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MPREHENSIVE INCOME STATEMENT" sheetId="4" state="visible" r:id="rId4"/>
    <sheet xmlns:r="http://schemas.openxmlformats.org/officeDocument/2006/relationships" name="STATEMENT OF CHANGES IN SHAREHO" sheetId="5" state="visible" r:id="rId5"/>
    <sheet xmlns:r="http://schemas.openxmlformats.org/officeDocument/2006/relationships" name="STATEMENT OF CASH FLOWS" sheetId="6" state="visible" r:id="rId6"/>
    <sheet xmlns:r="http://schemas.openxmlformats.org/officeDocument/2006/relationships" name="1. Operations" sheetId="7" state="visible" r:id="rId7"/>
    <sheet xmlns:r="http://schemas.openxmlformats.org/officeDocument/2006/relationships" name="2. Basis for preparation and di" sheetId="8" state="visible" r:id="rId8"/>
    <sheet xmlns:r="http://schemas.openxmlformats.org/officeDocument/2006/relationships" name="3. Estimates and areas where ju" sheetId="9" state="visible" r:id="rId9"/>
    <sheet xmlns:r="http://schemas.openxmlformats.org/officeDocument/2006/relationships" name="4. Cash and cash equivalents" sheetId="10" state="visible" r:id="rId10"/>
    <sheet xmlns:r="http://schemas.openxmlformats.org/officeDocument/2006/relationships" name="5. Marketable securities" sheetId="11" state="visible" r:id="rId11"/>
    <sheet xmlns:r="http://schemas.openxmlformats.org/officeDocument/2006/relationships" name="6. Trade accounts receivable" sheetId="12" state="visible" r:id="rId12"/>
    <sheet xmlns:r="http://schemas.openxmlformats.org/officeDocument/2006/relationships" name="7. Inventory" sheetId="13" state="visible" r:id="rId13"/>
    <sheet xmlns:r="http://schemas.openxmlformats.org/officeDocument/2006/relationships" name="8. Indirect taxes, charges and " sheetId="14" state="visible" r:id="rId14"/>
    <sheet xmlns:r="http://schemas.openxmlformats.org/officeDocument/2006/relationships" name="9. Direct taxes, charges and co" sheetId="15" state="visible" r:id="rId15"/>
    <sheet xmlns:r="http://schemas.openxmlformats.org/officeDocument/2006/relationships" name="10. Deferred income tax and soc" sheetId="16" state="visible" r:id="rId16"/>
    <sheet xmlns:r="http://schemas.openxmlformats.org/officeDocument/2006/relationships" name="11. Prepaid expenses" sheetId="17" state="visible" r:id="rId17"/>
    <sheet xmlns:r="http://schemas.openxmlformats.org/officeDocument/2006/relationships" name="12. Judicial deposits" sheetId="18" state="visible" r:id="rId18"/>
    <sheet xmlns:r="http://schemas.openxmlformats.org/officeDocument/2006/relationships" name="13. Property, plant and equipme" sheetId="19" state="visible" r:id="rId19"/>
    <sheet xmlns:r="http://schemas.openxmlformats.org/officeDocument/2006/relationships" name="14. Intangible assets" sheetId="20" state="visible" r:id="rId20"/>
    <sheet xmlns:r="http://schemas.openxmlformats.org/officeDocument/2006/relationships" name="15. Financiale leases" sheetId="21" state="visible" r:id="rId21"/>
    <sheet xmlns:r="http://schemas.openxmlformats.org/officeDocument/2006/relationships" name="16. Regulatory credits recovera" sheetId="22" state="visible" r:id="rId22"/>
    <sheet xmlns:r="http://schemas.openxmlformats.org/officeDocument/2006/relationships" name="17. Suppliers" sheetId="23" state="visible" r:id="rId23"/>
    <sheet xmlns:r="http://schemas.openxmlformats.org/officeDocument/2006/relationships" name="18. Authorizations payable" sheetId="24" state="visible" r:id="rId24"/>
    <sheet xmlns:r="http://schemas.openxmlformats.org/officeDocument/2006/relationships" name="19. Borrowing and financing" sheetId="25" state="visible" r:id="rId25"/>
    <sheet xmlns:r="http://schemas.openxmlformats.org/officeDocument/2006/relationships" name="20. Indirect taxes, charges and" sheetId="26" state="visible" r:id="rId26"/>
    <sheet xmlns:r="http://schemas.openxmlformats.org/officeDocument/2006/relationships" name="21. Direct taxes, charges and c" sheetId="27" state="visible" r:id="rId27"/>
    <sheet xmlns:r="http://schemas.openxmlformats.org/officeDocument/2006/relationships" name="22. Deferred revenue" sheetId="28" state="visible" r:id="rId28"/>
    <sheet xmlns:r="http://schemas.openxmlformats.org/officeDocument/2006/relationships" name="23. Provision for legal and adm" sheetId="29" state="visible" r:id="rId29"/>
    <sheet xmlns:r="http://schemas.openxmlformats.org/officeDocument/2006/relationships" name="24. Shareholders' equity" sheetId="30" state="visible" r:id="rId30"/>
    <sheet xmlns:r="http://schemas.openxmlformats.org/officeDocument/2006/relationships" name="25. Long-term incentive plan" sheetId="31" state="visible" r:id="rId31"/>
    <sheet xmlns:r="http://schemas.openxmlformats.org/officeDocument/2006/relationships" name="26. Net revenue" sheetId="32" state="visible" r:id="rId32"/>
    <sheet xmlns:r="http://schemas.openxmlformats.org/officeDocument/2006/relationships" name="27. Operating costs and expense" sheetId="33" state="visible" r:id="rId33"/>
    <sheet xmlns:r="http://schemas.openxmlformats.org/officeDocument/2006/relationships" name="28. Other income (expenses), ne" sheetId="34" state="visible" r:id="rId34"/>
    <sheet xmlns:r="http://schemas.openxmlformats.org/officeDocument/2006/relationships" name="29. Financial income" sheetId="35" state="visible" r:id="rId35"/>
    <sheet xmlns:r="http://schemas.openxmlformats.org/officeDocument/2006/relationships" name="30. Financial expenses" sheetId="36" state="visible" r:id="rId36"/>
    <sheet xmlns:r="http://schemas.openxmlformats.org/officeDocument/2006/relationships" name="31. Foreign exchange variations" sheetId="37" state="visible" r:id="rId37"/>
    <sheet xmlns:r="http://schemas.openxmlformats.org/officeDocument/2006/relationships" name="32. Income tax and social contr" sheetId="38" state="visible" r:id="rId38"/>
    <sheet xmlns:r="http://schemas.openxmlformats.org/officeDocument/2006/relationships" name="33. Earnings per share" sheetId="39" state="visible" r:id="rId39"/>
    <sheet xmlns:r="http://schemas.openxmlformats.org/officeDocument/2006/relationships" name="34. Balances and transactions w" sheetId="40" state="visible" r:id="rId40"/>
    <sheet xmlns:r="http://schemas.openxmlformats.org/officeDocument/2006/relationships" name="35. Management remuneration" sheetId="41" state="visible" r:id="rId41"/>
    <sheet xmlns:r="http://schemas.openxmlformats.org/officeDocument/2006/relationships" name="36. Financial instruments and r" sheetId="42" state="visible" r:id="rId42"/>
    <sheet xmlns:r="http://schemas.openxmlformats.org/officeDocument/2006/relationships" name="37. Defined benefit pension pla" sheetId="43" state="visible" r:id="rId43"/>
    <sheet xmlns:r="http://schemas.openxmlformats.org/officeDocument/2006/relationships" name="38. Insurance" sheetId="44" state="visible" r:id="rId44"/>
    <sheet xmlns:r="http://schemas.openxmlformats.org/officeDocument/2006/relationships" name="39. Subsequent Events" sheetId="45" state="visible" r:id="rId45"/>
    <sheet xmlns:r="http://schemas.openxmlformats.org/officeDocument/2006/relationships" name="3. Estimates and areas where _2" sheetId="46" state="visible" r:id="rId46"/>
    <sheet xmlns:r="http://schemas.openxmlformats.org/officeDocument/2006/relationships" name="2. Basis for preparation and _2" sheetId="47" state="visible" r:id="rId47"/>
    <sheet xmlns:r="http://schemas.openxmlformats.org/officeDocument/2006/relationships" name="4. Cash and cash equivalents (T" sheetId="48" state="visible" r:id="rId48"/>
    <sheet xmlns:r="http://schemas.openxmlformats.org/officeDocument/2006/relationships" name="5. Marketable securities (Table" sheetId="49" state="visible" r:id="rId49"/>
    <sheet xmlns:r="http://schemas.openxmlformats.org/officeDocument/2006/relationships" name="6. Trade accounts receivable (T" sheetId="50" state="visible" r:id="rId50"/>
    <sheet xmlns:r="http://schemas.openxmlformats.org/officeDocument/2006/relationships" name="7. Inventory (Tables)" sheetId="51" state="visible" r:id="rId51"/>
    <sheet xmlns:r="http://schemas.openxmlformats.org/officeDocument/2006/relationships" name="8. Indirect taxes, charges an_2" sheetId="52" state="visible" r:id="rId52"/>
    <sheet xmlns:r="http://schemas.openxmlformats.org/officeDocument/2006/relationships" name="9. Direct taxes, charges and _2" sheetId="53" state="visible" r:id="rId53"/>
    <sheet xmlns:r="http://schemas.openxmlformats.org/officeDocument/2006/relationships" name="10. Deferred income tax and s_2" sheetId="54" state="visible" r:id="rId54"/>
    <sheet xmlns:r="http://schemas.openxmlformats.org/officeDocument/2006/relationships" name="11. Prepaid expenses (Tables)" sheetId="55" state="visible" r:id="rId55"/>
    <sheet xmlns:r="http://schemas.openxmlformats.org/officeDocument/2006/relationships" name="12. Judicial deposits (Tables)" sheetId="56" state="visible" r:id="rId56"/>
    <sheet xmlns:r="http://schemas.openxmlformats.org/officeDocument/2006/relationships" name="13. Property, plant and equip_2" sheetId="57" state="visible" r:id="rId57"/>
    <sheet xmlns:r="http://schemas.openxmlformats.org/officeDocument/2006/relationships" name="14. Intangible assets (Tables)" sheetId="58" state="visible" r:id="rId58"/>
    <sheet xmlns:r="http://schemas.openxmlformats.org/officeDocument/2006/relationships" name="15. Financiale leases (Tables)" sheetId="59" state="visible" r:id="rId59"/>
    <sheet xmlns:r="http://schemas.openxmlformats.org/officeDocument/2006/relationships" name="17. Suppliers (Tables)" sheetId="60" state="visible" r:id="rId60"/>
    <sheet xmlns:r="http://schemas.openxmlformats.org/officeDocument/2006/relationships" name="18. Authorizations payable (Tab" sheetId="61" state="visible" r:id="rId61"/>
    <sheet xmlns:r="http://schemas.openxmlformats.org/officeDocument/2006/relationships" name="19. Borrowing and financing (Ta" sheetId="62" state="visible" r:id="rId62"/>
    <sheet xmlns:r="http://schemas.openxmlformats.org/officeDocument/2006/relationships" name="20. Indirect taxes, charges a_2" sheetId="63" state="visible" r:id="rId63"/>
    <sheet xmlns:r="http://schemas.openxmlformats.org/officeDocument/2006/relationships" name="21. Direct taxes, charges and_2" sheetId="64" state="visible" r:id="rId64"/>
    <sheet xmlns:r="http://schemas.openxmlformats.org/officeDocument/2006/relationships" name="22. Deferred revenue (Tables)" sheetId="65" state="visible" r:id="rId65"/>
    <sheet xmlns:r="http://schemas.openxmlformats.org/officeDocument/2006/relationships" name="23. Provision for legal and a_2" sheetId="66" state="visible" r:id="rId66"/>
    <sheet xmlns:r="http://schemas.openxmlformats.org/officeDocument/2006/relationships" name="24. Shareholders' equity (Table" sheetId="67" state="visible" r:id="rId67"/>
    <sheet xmlns:r="http://schemas.openxmlformats.org/officeDocument/2006/relationships" name="25. Long-term incentive plan (T" sheetId="68" state="visible" r:id="rId68"/>
    <sheet xmlns:r="http://schemas.openxmlformats.org/officeDocument/2006/relationships" name="26. Net revenue (Tables)" sheetId="69" state="visible" r:id="rId69"/>
    <sheet xmlns:r="http://schemas.openxmlformats.org/officeDocument/2006/relationships" name="27. Operating costs and expen_2" sheetId="70" state="visible" r:id="rId70"/>
    <sheet xmlns:r="http://schemas.openxmlformats.org/officeDocument/2006/relationships" name="28. Other income (expenses), _2" sheetId="71" state="visible" r:id="rId71"/>
    <sheet xmlns:r="http://schemas.openxmlformats.org/officeDocument/2006/relationships" name="29. Financial income (Tables)" sheetId="72" state="visible" r:id="rId72"/>
    <sheet xmlns:r="http://schemas.openxmlformats.org/officeDocument/2006/relationships" name="30. Financial expenses (Tables)" sheetId="73" state="visible" r:id="rId73"/>
    <sheet xmlns:r="http://schemas.openxmlformats.org/officeDocument/2006/relationships" name="31. Foreign exchange variatio_2" sheetId="74" state="visible" r:id="rId74"/>
    <sheet xmlns:r="http://schemas.openxmlformats.org/officeDocument/2006/relationships" name="32. Income tax and social con_2" sheetId="75" state="visible" r:id="rId75"/>
    <sheet xmlns:r="http://schemas.openxmlformats.org/officeDocument/2006/relationships" name="33. Earnings per share (Tables)" sheetId="76" state="visible" r:id="rId76"/>
    <sheet xmlns:r="http://schemas.openxmlformats.org/officeDocument/2006/relationships" name="34. Balances and transactions_2" sheetId="77" state="visible" r:id="rId77"/>
    <sheet xmlns:r="http://schemas.openxmlformats.org/officeDocument/2006/relationships" name="35. Management remuneration (Ta" sheetId="78" state="visible" r:id="rId78"/>
    <sheet xmlns:r="http://schemas.openxmlformats.org/officeDocument/2006/relationships" name="36. Financial instruments and_2" sheetId="79" state="visible" r:id="rId79"/>
    <sheet xmlns:r="http://schemas.openxmlformats.org/officeDocument/2006/relationships" name="37. Defined benefit pension p_2" sheetId="80" state="visible" r:id="rId80"/>
    <sheet xmlns:r="http://schemas.openxmlformats.org/officeDocument/2006/relationships" name="38. Insurance (Tables)" sheetId="81" state="visible" r:id="rId81"/>
    <sheet xmlns:r="http://schemas.openxmlformats.org/officeDocument/2006/relationships" name="1. Operations (Details Narrativ" sheetId="82" state="visible" r:id="rId82"/>
    <sheet xmlns:r="http://schemas.openxmlformats.org/officeDocument/2006/relationships" name="2. Basis for preparation and _3" sheetId="83" state="visible" r:id="rId83"/>
    <sheet xmlns:r="http://schemas.openxmlformats.org/officeDocument/2006/relationships" name="2. Basis for preparation and _4" sheetId="84" state="visible" r:id="rId84"/>
    <sheet xmlns:r="http://schemas.openxmlformats.org/officeDocument/2006/relationships" name="2. Basis for preparation and _5" sheetId="85" state="visible" r:id="rId85"/>
    <sheet xmlns:r="http://schemas.openxmlformats.org/officeDocument/2006/relationships" name="3. Estimates and areas where _3" sheetId="86" state="visible" r:id="rId86"/>
    <sheet xmlns:r="http://schemas.openxmlformats.org/officeDocument/2006/relationships" name="4. Cash and cash equivalents (D" sheetId="87" state="visible" r:id="rId87"/>
    <sheet xmlns:r="http://schemas.openxmlformats.org/officeDocument/2006/relationships" name="4. Cash and cash equivalents _2" sheetId="88" state="visible" r:id="rId88"/>
    <sheet xmlns:r="http://schemas.openxmlformats.org/officeDocument/2006/relationships" name="5. Marketable securities (Detai" sheetId="89" state="visible" r:id="rId89"/>
    <sheet xmlns:r="http://schemas.openxmlformats.org/officeDocument/2006/relationships" name="5. Marketable securities (Det_2" sheetId="90" state="visible" r:id="rId90"/>
    <sheet xmlns:r="http://schemas.openxmlformats.org/officeDocument/2006/relationships" name="6. Trade accounts receivable (D" sheetId="91" state="visible" r:id="rId91"/>
    <sheet xmlns:r="http://schemas.openxmlformats.org/officeDocument/2006/relationships" name="6. Trade accounts receivable _2" sheetId="92" state="visible" r:id="rId92"/>
    <sheet xmlns:r="http://schemas.openxmlformats.org/officeDocument/2006/relationships" name="6. Trade accounts receivable _3" sheetId="93" state="visible" r:id="rId93"/>
    <sheet xmlns:r="http://schemas.openxmlformats.org/officeDocument/2006/relationships" name="6. Trade accounts receivable _4" sheetId="94" state="visible" r:id="rId94"/>
    <sheet xmlns:r="http://schemas.openxmlformats.org/officeDocument/2006/relationships" name="7. Inventory (Details)" sheetId="95" state="visible" r:id="rId95"/>
    <sheet xmlns:r="http://schemas.openxmlformats.org/officeDocument/2006/relationships" name="8. Indirect taxes, charges an_3" sheetId="96" state="visible" r:id="rId96"/>
    <sheet xmlns:r="http://schemas.openxmlformats.org/officeDocument/2006/relationships" name="9. Direct taxes, charges and _3" sheetId="97" state="visible" r:id="rId97"/>
    <sheet xmlns:r="http://schemas.openxmlformats.org/officeDocument/2006/relationships" name="9. Direct taxes, charges and _4" sheetId="98" state="visible" r:id="rId98"/>
    <sheet xmlns:r="http://schemas.openxmlformats.org/officeDocument/2006/relationships" name="10. Deferred income tax and s_3" sheetId="99" state="visible" r:id="rId99"/>
    <sheet xmlns:r="http://schemas.openxmlformats.org/officeDocument/2006/relationships" name="10. Deferred income tax and s_4" sheetId="100" state="visible" r:id="rId100"/>
    <sheet xmlns:r="http://schemas.openxmlformats.org/officeDocument/2006/relationships" name="10. Deferred income tax and s_5" sheetId="101" state="visible" r:id="rId101"/>
    <sheet xmlns:r="http://schemas.openxmlformats.org/officeDocument/2006/relationships" name="11. Prepaid expenses (Details)" sheetId="102" state="visible" r:id="rId102"/>
    <sheet xmlns:r="http://schemas.openxmlformats.org/officeDocument/2006/relationships" name="11. Prepaid expenses (Details N" sheetId="103" state="visible" r:id="rId103"/>
    <sheet xmlns:r="http://schemas.openxmlformats.org/officeDocument/2006/relationships" name="12. Judicial deposits (Details)" sheetId="104" state="visible" r:id="rId104"/>
    <sheet xmlns:r="http://schemas.openxmlformats.org/officeDocument/2006/relationships" name="12. Judicial deposits (Details " sheetId="105" state="visible" r:id="rId105"/>
    <sheet xmlns:r="http://schemas.openxmlformats.org/officeDocument/2006/relationships" name="13. Property, plant and equip_3" sheetId="106" state="visible" r:id="rId106"/>
    <sheet xmlns:r="http://schemas.openxmlformats.org/officeDocument/2006/relationships" name="13. Property, plant and equip_4" sheetId="107" state="visible" r:id="rId107"/>
    <sheet xmlns:r="http://schemas.openxmlformats.org/officeDocument/2006/relationships" name="13. Property, plant and equip_5" sheetId="108" state="visible" r:id="rId108"/>
    <sheet xmlns:r="http://schemas.openxmlformats.org/officeDocument/2006/relationships" name="13. Property, plant and equip_6" sheetId="109" state="visible" r:id="rId109"/>
    <sheet xmlns:r="http://schemas.openxmlformats.org/officeDocument/2006/relationships" name="14. Intangible assets (Details)" sheetId="110" state="visible" r:id="rId110"/>
    <sheet xmlns:r="http://schemas.openxmlformats.org/officeDocument/2006/relationships" name="14. Intangible assets (Details " sheetId="111" state="visible" r:id="rId111"/>
    <sheet xmlns:r="http://schemas.openxmlformats.org/officeDocument/2006/relationships" name="14. Intangible assets (Detail_2" sheetId="112" state="visible" r:id="rId112"/>
    <sheet xmlns:r="http://schemas.openxmlformats.org/officeDocument/2006/relationships" name="15. Financiale leases (Details)" sheetId="113" state="visible" r:id="rId113"/>
    <sheet xmlns:r="http://schemas.openxmlformats.org/officeDocument/2006/relationships" name="15. Financiale leases (Details " sheetId="114" state="visible" r:id="rId114"/>
    <sheet xmlns:r="http://schemas.openxmlformats.org/officeDocument/2006/relationships" name="15. Financiale leases (Detail_2" sheetId="115" state="visible" r:id="rId115"/>
    <sheet xmlns:r="http://schemas.openxmlformats.org/officeDocument/2006/relationships" name="15. Financiale leases (Detail_3" sheetId="116" state="visible" r:id="rId116"/>
    <sheet xmlns:r="http://schemas.openxmlformats.org/officeDocument/2006/relationships" name="15. Financiale leases (Detail_4" sheetId="117" state="visible" r:id="rId117"/>
    <sheet xmlns:r="http://schemas.openxmlformats.org/officeDocument/2006/relationships" name="15. Financiale leases (Detail_5" sheetId="118" state="visible" r:id="rId118"/>
    <sheet xmlns:r="http://schemas.openxmlformats.org/officeDocument/2006/relationships" name="15. Financiale leases (Detail_6" sheetId="119" state="visible" r:id="rId119"/>
    <sheet xmlns:r="http://schemas.openxmlformats.org/officeDocument/2006/relationships" name="16. Regulatory credits recove_2" sheetId="120" state="visible" r:id="rId120"/>
    <sheet xmlns:r="http://schemas.openxmlformats.org/officeDocument/2006/relationships" name="17. Suppliers (Details)" sheetId="121" state="visible" r:id="rId121"/>
    <sheet xmlns:r="http://schemas.openxmlformats.org/officeDocument/2006/relationships" name="18. Authorizations payable (Det" sheetId="122" state="visible" r:id="rId122"/>
    <sheet xmlns:r="http://schemas.openxmlformats.org/officeDocument/2006/relationships" name="18. Authorizations payable (D_2" sheetId="123" state="visible" r:id="rId123"/>
    <sheet xmlns:r="http://schemas.openxmlformats.org/officeDocument/2006/relationships" name="18. Authorizations payable (D_3" sheetId="124" state="visible" r:id="rId124"/>
    <sheet xmlns:r="http://schemas.openxmlformats.org/officeDocument/2006/relationships" name="19. Borrowing and financing (De" sheetId="125" state="visible" r:id="rId125"/>
    <sheet xmlns:r="http://schemas.openxmlformats.org/officeDocument/2006/relationships" name="19. Borrowing and financing (_2" sheetId="126" state="visible" r:id="rId126"/>
    <sheet xmlns:r="http://schemas.openxmlformats.org/officeDocument/2006/relationships" name="19. Borrowing and financing (_3" sheetId="127" state="visible" r:id="rId127"/>
    <sheet xmlns:r="http://schemas.openxmlformats.org/officeDocument/2006/relationships" name="19. Borrowing and financing (_4" sheetId="128" state="visible" r:id="rId128"/>
    <sheet xmlns:r="http://schemas.openxmlformats.org/officeDocument/2006/relationships" name="20. Indirect taxes, charges a_3" sheetId="129" state="visible" r:id="rId129"/>
    <sheet xmlns:r="http://schemas.openxmlformats.org/officeDocument/2006/relationships" name="21. Direct taxes, charges and_3" sheetId="130" state="visible" r:id="rId130"/>
    <sheet xmlns:r="http://schemas.openxmlformats.org/officeDocument/2006/relationships" name="22. Deferred revenue (Details)" sheetId="131" state="visible" r:id="rId131"/>
    <sheet xmlns:r="http://schemas.openxmlformats.org/officeDocument/2006/relationships" name="22. Deferred revenue (Details 1" sheetId="132" state="visible" r:id="rId132"/>
    <sheet xmlns:r="http://schemas.openxmlformats.org/officeDocument/2006/relationships" name="22. Deferred revenue (Details 2" sheetId="133" state="visible" r:id="rId133"/>
    <sheet xmlns:r="http://schemas.openxmlformats.org/officeDocument/2006/relationships" name="22. Deferred revenue (Details 3" sheetId="134" state="visible" r:id="rId134"/>
    <sheet xmlns:r="http://schemas.openxmlformats.org/officeDocument/2006/relationships" name="22. Deferred revenue (Details N" sheetId="135" state="visible" r:id="rId135"/>
    <sheet xmlns:r="http://schemas.openxmlformats.org/officeDocument/2006/relationships" name="23. Provision for legal and a_3" sheetId="136" state="visible" r:id="rId136"/>
    <sheet xmlns:r="http://schemas.openxmlformats.org/officeDocument/2006/relationships" name="23. Provision for legal and a_4" sheetId="137" state="visible" r:id="rId137"/>
    <sheet xmlns:r="http://schemas.openxmlformats.org/officeDocument/2006/relationships" name="23. Provision for legal and a_5" sheetId="138" state="visible" r:id="rId138"/>
    <sheet xmlns:r="http://schemas.openxmlformats.org/officeDocument/2006/relationships" name="23. Provision for legal and a_6" sheetId="139" state="visible" r:id="rId139"/>
    <sheet xmlns:r="http://schemas.openxmlformats.org/officeDocument/2006/relationships" name="23. Provision for legal and a_7" sheetId="140" state="visible" r:id="rId140"/>
    <sheet xmlns:r="http://schemas.openxmlformats.org/officeDocument/2006/relationships" name="23. Provision for legal and a_8" sheetId="141" state="visible" r:id="rId141"/>
    <sheet xmlns:r="http://schemas.openxmlformats.org/officeDocument/2006/relationships" name="23. Provision for legal and a_9" sheetId="142" state="visible" r:id="rId142"/>
    <sheet xmlns:r="http://schemas.openxmlformats.org/officeDocument/2006/relationships" name="24. Shareholders' equity (Detai" sheetId="143" state="visible" r:id="rId143"/>
    <sheet xmlns:r="http://schemas.openxmlformats.org/officeDocument/2006/relationships" name="24. Shareholders' equity (Det_2" sheetId="144" state="visible" r:id="rId144"/>
    <sheet xmlns:r="http://schemas.openxmlformats.org/officeDocument/2006/relationships" name="24. Shareholders' equity (Det_3" sheetId="145" state="visible" r:id="rId145"/>
    <sheet xmlns:r="http://schemas.openxmlformats.org/officeDocument/2006/relationships" name="24. Shareholders' equity (Det_4" sheetId="146" state="visible" r:id="rId146"/>
    <sheet xmlns:r="http://schemas.openxmlformats.org/officeDocument/2006/relationships" name="25. Long-term incentive plan (D" sheetId="147" state="visible" r:id="rId147"/>
    <sheet xmlns:r="http://schemas.openxmlformats.org/officeDocument/2006/relationships" name="25. Long-term incentive plan _2" sheetId="148" state="visible" r:id="rId148"/>
    <sheet xmlns:r="http://schemas.openxmlformats.org/officeDocument/2006/relationships" name="25. Long-term incentive plan _3" sheetId="149" state="visible" r:id="rId149"/>
    <sheet xmlns:r="http://schemas.openxmlformats.org/officeDocument/2006/relationships" name="26. Net revenue (Details)" sheetId="150" state="visible" r:id="rId150"/>
    <sheet xmlns:r="http://schemas.openxmlformats.org/officeDocument/2006/relationships" name="27. Operating costs and expen_3" sheetId="151" state="visible" r:id="rId151"/>
    <sheet xmlns:r="http://schemas.openxmlformats.org/officeDocument/2006/relationships" name="28. Other income (expenses), _3" sheetId="152" state="visible" r:id="rId152"/>
    <sheet xmlns:r="http://schemas.openxmlformats.org/officeDocument/2006/relationships" name="28. Other income (expenses), _4" sheetId="153" state="visible" r:id="rId153"/>
    <sheet xmlns:r="http://schemas.openxmlformats.org/officeDocument/2006/relationships" name="29. Financial income (Details)" sheetId="154" state="visible" r:id="rId154"/>
    <sheet xmlns:r="http://schemas.openxmlformats.org/officeDocument/2006/relationships" name="29. Financial income (Details N" sheetId="155" state="visible" r:id="rId155"/>
    <sheet xmlns:r="http://schemas.openxmlformats.org/officeDocument/2006/relationships" name="30. Financial expenses (Details" sheetId="156" state="visible" r:id="rId156"/>
    <sheet xmlns:r="http://schemas.openxmlformats.org/officeDocument/2006/relationships" name="31. Foreign exchange variatio_3" sheetId="157" state="visible" r:id="rId157"/>
    <sheet xmlns:r="http://schemas.openxmlformats.org/officeDocument/2006/relationships" name="32. Income tax and social con_3" sheetId="158" state="visible" r:id="rId158"/>
    <sheet xmlns:r="http://schemas.openxmlformats.org/officeDocument/2006/relationships" name="32. Income tax and social con_4" sheetId="159" state="visible" r:id="rId159"/>
    <sheet xmlns:r="http://schemas.openxmlformats.org/officeDocument/2006/relationships" name="33. Earnings per share (Details" sheetId="160" state="visible" r:id="rId160"/>
    <sheet xmlns:r="http://schemas.openxmlformats.org/officeDocument/2006/relationships" name="33. Earnings per share (Detai_2" sheetId="161" state="visible" r:id="rId161"/>
    <sheet xmlns:r="http://schemas.openxmlformats.org/officeDocument/2006/relationships" name="34. Balances and transactions_3" sheetId="162" state="visible" r:id="rId162"/>
    <sheet xmlns:r="http://schemas.openxmlformats.org/officeDocument/2006/relationships" name="34. Balances and transactions_4" sheetId="163" state="visible" r:id="rId163"/>
    <sheet xmlns:r="http://schemas.openxmlformats.org/officeDocument/2006/relationships" name="35. Management remuneration (De" sheetId="164" state="visible" r:id="rId164"/>
    <sheet xmlns:r="http://schemas.openxmlformats.org/officeDocument/2006/relationships" name="36. Financial instruments and_3" sheetId="165" state="visible" r:id="rId165"/>
    <sheet xmlns:r="http://schemas.openxmlformats.org/officeDocument/2006/relationships" name="36. Financial instruments and_4" sheetId="166" state="visible" r:id="rId166"/>
    <sheet xmlns:r="http://schemas.openxmlformats.org/officeDocument/2006/relationships" name="36. Financial instruments and_5" sheetId="167" state="visible" r:id="rId167"/>
    <sheet xmlns:r="http://schemas.openxmlformats.org/officeDocument/2006/relationships" name="36. Financial instruments and_6" sheetId="168" state="visible" r:id="rId168"/>
    <sheet xmlns:r="http://schemas.openxmlformats.org/officeDocument/2006/relationships" name="36. Financial instruments and_7" sheetId="169" state="visible" r:id="rId169"/>
    <sheet xmlns:r="http://schemas.openxmlformats.org/officeDocument/2006/relationships" name="36. Financial instruments and_8" sheetId="170" state="visible" r:id="rId170"/>
    <sheet xmlns:r="http://schemas.openxmlformats.org/officeDocument/2006/relationships" name="36. Financial instruments and_9" sheetId="171" state="visible" r:id="rId171"/>
    <sheet xmlns:r="http://schemas.openxmlformats.org/officeDocument/2006/relationships" name="36. Financial instruments an_10" sheetId="172" state="visible" r:id="rId172"/>
    <sheet xmlns:r="http://schemas.openxmlformats.org/officeDocument/2006/relationships" name="36. Financial instruments an_11" sheetId="173" state="visible" r:id="rId173"/>
    <sheet xmlns:r="http://schemas.openxmlformats.org/officeDocument/2006/relationships" name="36. Financial instruments an_12" sheetId="174" state="visible" r:id="rId174"/>
    <sheet xmlns:r="http://schemas.openxmlformats.org/officeDocument/2006/relationships" name="36. Financial instruments an_13" sheetId="175" state="visible" r:id="rId175"/>
    <sheet xmlns:r="http://schemas.openxmlformats.org/officeDocument/2006/relationships" name="37. Defined benefit pension p_3" sheetId="176" state="visible" r:id="rId176"/>
    <sheet xmlns:r="http://schemas.openxmlformats.org/officeDocument/2006/relationships" name="37. Defined benefit pension p_4" sheetId="177" state="visible" r:id="rId177"/>
    <sheet xmlns:r="http://schemas.openxmlformats.org/officeDocument/2006/relationships" name="37. Defined benefit pension p_5" sheetId="178" state="visible" r:id="rId178"/>
    <sheet xmlns:r="http://schemas.openxmlformats.org/officeDocument/2006/relationships" name="37. Defined benefit pension p_6" sheetId="179" state="visible" r:id="rId179"/>
    <sheet xmlns:r="http://schemas.openxmlformats.org/officeDocument/2006/relationships" name="37. Defined benefit pension p_7" sheetId="180" state="visible" r:id="rId180"/>
    <sheet xmlns:r="http://schemas.openxmlformats.org/officeDocument/2006/relationships" name="37. Defined benefit pension p_8" sheetId="181" state="visible" r:id="rId181"/>
    <sheet xmlns:r="http://schemas.openxmlformats.org/officeDocument/2006/relationships" name="37. Defined benefit pension p_9" sheetId="182" state="visible" r:id="rId182"/>
    <sheet xmlns:r="http://schemas.openxmlformats.org/officeDocument/2006/relationships" name="38. Insurance (Details)" sheetId="183" state="visible" r:id="rId183"/>
    <sheet xmlns:r="http://schemas.openxmlformats.org/officeDocument/2006/relationships" name="39. Subsequent events (Details " sheetId="184" state="visible" r:id="rId184"/>
  </sheets>
  <definedNames/>
  <calcPr calcId="124519" fullCalcOnLoad="1"/>
</workbook>
</file>

<file path=xl/sharedStrings.xml><?xml version="1.0" encoding="utf-8"?>
<sst xmlns="http://schemas.openxmlformats.org/spreadsheetml/2006/main" uniqueCount="2059">
  <si>
    <t>Cover</t>
  </si>
  <si>
    <t>12 Months Ended</t>
  </si>
  <si>
    <t>Dec. 31, 2019shares</t>
  </si>
  <si>
    <t>Cover [Abstract]</t>
  </si>
  <si>
    <t>Entity Registrant Name</t>
  </si>
  <si>
    <t>TIM PARTICIPACOES SA</t>
  </si>
  <si>
    <t>Entity Central Index Key</t>
  </si>
  <si>
    <t>0001066116</t>
  </si>
  <si>
    <t>Document Type</t>
  </si>
  <si>
    <t>20-F</t>
  </si>
  <si>
    <t>Document Period End Date</t>
  </si>
  <si>
    <t>Dec. 31,
		2019</t>
  </si>
  <si>
    <t>Amendment Flag</t>
  </si>
  <si>
    <t>false</t>
  </si>
  <si>
    <t>Current Fiscal Year End Date</t>
  </si>
  <si>
    <t>--12-31</t>
  </si>
  <si>
    <t>Entity a Well-known Seasoned Issuer</t>
  </si>
  <si>
    <t>Yes</t>
  </si>
  <si>
    <t>Entity a Voluntary Filer</t>
  </si>
  <si>
    <t>No</t>
  </si>
  <si>
    <t>Entity Reporting Status Current</t>
  </si>
  <si>
    <t>Entity Filer Category</t>
  </si>
  <si>
    <t>Large Accelerated Filer</t>
  </si>
  <si>
    <t>Entity Emerging Growth Company</t>
  </si>
  <si>
    <t>Entity Shell Company</t>
  </si>
  <si>
    <t>Document Transition Report</t>
  </si>
  <si>
    <t>Document Shell Company Report</t>
  </si>
  <si>
    <t>Document Annual Report</t>
  </si>
  <si>
    <t>true</t>
  </si>
  <si>
    <t>Entity Interactive Data Current</t>
  </si>
  <si>
    <t>Entity Incorporation, State or Country Code</t>
  </si>
  <si>
    <t>D5</t>
  </si>
  <si>
    <t>Entity Common Stock, Shares Outstanding</t>
  </si>
  <si>
    <t>Document Fiscal Period Focus</t>
  </si>
  <si>
    <t>FY</t>
  </si>
  <si>
    <t>Document Fiscal Year Focus</t>
  </si>
  <si>
    <t>2019</t>
  </si>
  <si>
    <t>CONSOLIDATED BALANCE SHEETS - BRL (R$) R$ in Thousands</t>
  </si>
  <si>
    <t>Dec. 31, 2019</t>
  </si>
  <si>
    <t>Dec. 31, 2018</t>
  </si>
  <si>
    <t>Current Assets</t>
  </si>
  <si>
    <t>Cash and cash equivalents</t>
  </si>
  <si>
    <t>R$ 2284810</t>
  </si>
  <si>
    <t>R$ 1075530</t>
  </si>
  <si>
    <t>Marketable securities</t>
  </si>
  <si>
    <t>Trade accounts receivable</t>
  </si>
  <si>
    <t>Inventory</t>
  </si>
  <si>
    <t>Indirect taxes, charges and contributions recoverable</t>
  </si>
  <si>
    <t>Direct taxes, charges and contributions recoverable</t>
  </si>
  <si>
    <t>Prepaid expenses</t>
  </si>
  <si>
    <t>[1]</t>
  </si>
  <si>
    <t>Derivative Financial Instruments</t>
  </si>
  <si>
    <t>Financial leases</t>
  </si>
  <si>
    <t>Regulatory credits recoverable</t>
  </si>
  <si>
    <t>Other current assets</t>
  </si>
  <si>
    <t>Total current assets</t>
  </si>
  <si>
    <t>Long-term receivables</t>
  </si>
  <si>
    <t>Deferred income tax and social contribution</t>
  </si>
  <si>
    <t xml:space="preserve"> </t>
  </si>
  <si>
    <t>Judicial Deposit</t>
  </si>
  <si>
    <t>Totallong-term receivables</t>
  </si>
  <si>
    <t>Property, plant and equipment</t>
  </si>
  <si>
    <t>[2]</t>
  </si>
  <si>
    <t>Intangible</t>
  </si>
  <si>
    <t>Total non-current assets</t>
  </si>
  <si>
    <t>Total assets</t>
  </si>
  <si>
    <t>Current Liabilities</t>
  </si>
  <si>
    <t>Suppliers</t>
  </si>
  <si>
    <t>Loans and financings</t>
  </si>
  <si>
    <t>Payroll and related charges</t>
  </si>
  <si>
    <t>Indirect taxes, charges and contributions payable</t>
  </si>
  <si>
    <t>Direct taxes, charges and contributions payable</t>
  </si>
  <si>
    <t>Dividends and interest on shareholders' equity payable</t>
  </si>
  <si>
    <t>Authorizations payable</t>
  </si>
  <si>
    <t>Deferred revenues</t>
  </si>
  <si>
    <t>Other current liabilities</t>
  </si>
  <si>
    <t>Total current liabilities</t>
  </si>
  <si>
    <t>Non-current liabilities</t>
  </si>
  <si>
    <t>Provision for legal and administrative proceedings</t>
  </si>
  <si>
    <t>Pension plan and other post-employment benefits</t>
  </si>
  <si>
    <t>Total non-current liabilities</t>
  </si>
  <si>
    <t>Total liabilities</t>
  </si>
  <si>
    <t>Shareholders' equity</t>
  </si>
  <si>
    <t>Capital Stock</t>
  </si>
  <si>
    <t>Capital reserves</t>
  </si>
  <si>
    <t>Profit reserves</t>
  </si>
  <si>
    <t>Accumulated other comprehensive income</t>
  </si>
  <si>
    <t>Treasury shares</t>
  </si>
  <si>
    <t>Total shareholders' equity</t>
  </si>
  <si>
    <t>Total liabilities and shareholders' equity</t>
  </si>
  <si>
    <t>R$ 40348924</t>
  </si>
  <si>
    <t>R$ 31957889</t>
  </si>
  <si>
    <t>Reclassification of the agreement for reciprocal assignment with consideration for fiber optic infrastructure previously classified as prepaid expenses (Note 11) for property, plant and equipment - right-of-use under lease;</t>
  </si>
  <si>
    <t>Recognition of the asset - right-of-use under lease of the lease payments eligible for the new standard;</t>
  </si>
  <si>
    <t>CONSOLIDATED STATEMENTS OF INCOME - BRL (R$) R$ in Thousands</t>
  </si>
  <si>
    <t>Dec. 31, 2017</t>
  </si>
  <si>
    <t>Profit or loss [abstract]</t>
  </si>
  <si>
    <t>Revenue</t>
  </si>
  <si>
    <t>R$ 17377194</t>
  </si>
  <si>
    <t>R$ 16981329</t>
  </si>
  <si>
    <t>R$ 16233959</t>
  </si>
  <si>
    <t>Costs of services provided and goods sold</t>
  </si>
  <si>
    <t>Gross income</t>
  </si>
  <si>
    <t>Operating income (expenses)</t>
  </si>
  <si>
    <t>Selling expenses</t>
  </si>
  <si>
    <t>General and administrative expenses</t>
  </si>
  <si>
    <t>Other income (expenses), net</t>
  </si>
  <si>
    <t>Total income expense</t>
  </si>
  <si>
    <t>Operating income</t>
  </si>
  <si>
    <t>Financial income (expenses)</t>
  </si>
  <si>
    <t>Financial income</t>
  </si>
  <si>
    <t>Financial expenses</t>
  </si>
  <si>
    <t>Foreign exchange variations, net</t>
  </si>
  <si>
    <t>Total financial income (expenses)</t>
  </si>
  <si>
    <t>Income before income and social contribution taxes</t>
  </si>
  <si>
    <t>Income and social contribution taxes</t>
  </si>
  <si>
    <t>Net income for the year</t>
  </si>
  <si>
    <t>R$ 3622127</t>
  </si>
  <si>
    <t>R$ 2545101</t>
  </si>
  <si>
    <t>R$ 1234507</t>
  </si>
  <si>
    <t>Earnings per share attributed to the Company's shareholders (in R$ per share)</t>
  </si>
  <si>
    <t>Basic earnings per share (in R$ per share)</t>
  </si>
  <si>
    <t>R$ 1.50</t>
  </si>
  <si>
    <t>R$ 1.05</t>
  </si>
  <si>
    <t>R$ 0.51</t>
  </si>
  <si>
    <t>Diluted earnings per share (in R$ per share)</t>
  </si>
  <si>
    <t>COMPREHENSIVE INCOME STATEMENT - BRL (R$) R$ in Thousands</t>
  </si>
  <si>
    <t>Item not to be reclassified to income:</t>
  </si>
  <si>
    <t>Deferred taxes</t>
  </si>
  <si>
    <t>Item to be subsequently reclassified to income:</t>
  </si>
  <si>
    <t>Cash flow hedge</t>
  </si>
  <si>
    <t>Total comprehensive income for the year</t>
  </si>
  <si>
    <t>R$ 3620192</t>
  </si>
  <si>
    <t>R$ 2544959</t>
  </si>
  <si>
    <t>R$ 1236003</t>
  </si>
  <si>
    <t>STATEMENT OF CHANGES IN SHAREHOLDERS' EQUITY - BRL (R$) R$ in Thousands</t>
  </si>
  <si>
    <t>Share capital [Member]</t>
  </si>
  <si>
    <t>Capital Reserve [Member]</t>
  </si>
  <si>
    <t>Legal Reserve [Member]</t>
  </si>
  <si>
    <t>Reserve for Expansion [Member]</t>
  </si>
  <si>
    <t>Tax Benefit Reserve [Member]</t>
  </si>
  <si>
    <t>Treasury Shares [Member]</t>
  </si>
  <si>
    <t>Accumulated other comprehensive income [Member]</t>
  </si>
  <si>
    <t>Retained Earnings [Member]</t>
  </si>
  <si>
    <t>Total</t>
  </si>
  <si>
    <t>Balance at beginning at Dec. 31, 2016</t>
  </si>
  <si>
    <t>R$ 9866298</t>
  </si>
  <si>
    <t>R$ 405239</t>
  </si>
  <si>
    <t>R$ 657034</t>
  </si>
  <si>
    <t>R$ 5103908</t>
  </si>
  <si>
    <t>R$ 1158910</t>
  </si>
  <si>
    <t>R$ 3369</t>
  </si>
  <si>
    <t>R$ 507</t>
  </si>
  <si>
    <t>R$ 17187513</t>
  </si>
  <si>
    <t>Remeasurement of post-employment benefit obligation</t>
  </si>
  <si>
    <t>Total contributions from shareholders and distributions to shareholders</t>
  </si>
  <si>
    <t>Stock options</t>
  </si>
  <si>
    <t>Purchases of treasury shares, net of disposals</t>
  </si>
  <si>
    <t>Allocation of net income for the period:</t>
  </si>
  <si>
    <t>Legal reserve (Note 24)</t>
  </si>
  <si>
    <t>Dividends declared (Note 24)</t>
  </si>
  <si>
    <t>Interest on equity (note 24)</t>
  </si>
  <si>
    <t>Constitution of tax benefit reserve (note 24)</t>
  </si>
  <si>
    <t>Constitution of reserve for expansion (note 24)</t>
  </si>
  <si>
    <t>Unclaimed dividends (note 24)</t>
  </si>
  <si>
    <t>Balance at end at Dec. 31, 2017</t>
  </si>
  <si>
    <t>Changes in equity [Roll forward]</t>
  </si>
  <si>
    <t>Impact of initial adoption of new accounting pronouncements (Note 2.f)</t>
  </si>
  <si>
    <t>Balance at beginning, adjusted</t>
  </si>
  <si>
    <t>Balance at end at Dec. 31, 2018</t>
  </si>
  <si>
    <t>Balance at end at Dec. 31, 2019</t>
  </si>
  <si>
    <t>R$ 410650</t>
  </si>
  <si>
    <t>R$ 1010090</t>
  </si>
  <si>
    <t>R$ 9537053</t>
  </si>
  <si>
    <t>R$ 1612019</t>
  </si>
  <si>
    <t>R$ 3204</t>
  </si>
  <si>
    <t>R$ 1088</t>
  </si>
  <si>
    <t>R$ 22431818</t>
  </si>
  <si>
    <t>STATEMENT OF CASH FLOWS - BRL (R$) R$ in Thousands</t>
  </si>
  <si>
    <t>Operating activities</t>
  </si>
  <si>
    <t>R$ 4536067</t>
  </si>
  <si>
    <t>R$ 1880190</t>
  </si>
  <si>
    <t>R$ 1435516</t>
  </si>
  <si>
    <t>Adjustments to reconcile income with net cash from operations</t>
  </si>
  <si>
    <t>Depreciation and amortization</t>
  </si>
  <si>
    <t>(Gain) loss on the sale of property, plant and equipment (leaseback)</t>
  </si>
  <si>
    <t>Residual value of property, plant and equipment and intangible assets written off</t>
  </si>
  <si>
    <t>Interest from obligations arising from asset retirement obligation</t>
  </si>
  <si>
    <t>Monetary adjustments to deposits, administrative and legal proceedings</t>
  </si>
  <si>
    <t>Interest, monetary and exchange variations of borrowings and other financial adjustments</t>
  </si>
  <si>
    <t>Lease interest payable</t>
  </si>
  <si>
    <t>Lease interest receivable</t>
  </si>
  <si>
    <t>Provision for doubtful debts</t>
  </si>
  <si>
    <t>Total adjustments to reconcile income with net cash from operations</t>
  </si>
  <si>
    <t>Decrease (increase) in operating assets</t>
  </si>
  <si>
    <t>Taxes and contributions recoverable</t>
  </si>
  <si>
    <t>Increase (decrease) in operating liabilities</t>
  </si>
  <si>
    <t>Taxes, charges and contributions</t>
  </si>
  <si>
    <t>Payments for legal and administrative proceedings</t>
  </si>
  <si>
    <t>Cash generated by operations</t>
  </si>
  <si>
    <t>Income tax and social contribution paid</t>
  </si>
  <si>
    <t>Net Cash from Operations</t>
  </si>
  <si>
    <t>Cash from investment activities</t>
  </si>
  <si>
    <t>Additions to property, plant and equipment and intangible assets</t>
  </si>
  <si>
    <t>Cash received from property, plant and equipment sales</t>
  </si>
  <si>
    <t>Receipt of financial leases</t>
  </si>
  <si>
    <t>Net cash used in investment activities</t>
  </si>
  <si>
    <t>Cash from financing activities</t>
  </si>
  <si>
    <t>New borrowing</t>
  </si>
  <si>
    <t>Repayment of borrowing</t>
  </si>
  <si>
    <t>Interest paid - borrowing and financings</t>
  </si>
  <si>
    <t>Payment of financial lease</t>
  </si>
  <si>
    <t>Interest paid - Leases</t>
  </si>
  <si>
    <t>Dividends and interest on shareholders' equity paid</t>
  </si>
  <si>
    <t>Net cash used in financing activities</t>
  </si>
  <si>
    <t>Increase (decrease) in cash and cash equivalents</t>
  </si>
  <si>
    <t>Cash and cash equivalents at the beginning of the year</t>
  </si>
  <si>
    <t>Cash and cash equivalents at the end of the year</t>
  </si>
  <si>
    <t>Additions to property, plant and equipment and intangible assets, without cash effects</t>
  </si>
  <si>
    <t>Increase in lease liabilities, without cash effects</t>
  </si>
  <si>
    <t>R$ 6653985</t>
  </si>
  <si>
    <t>R$ 38944</t>
  </si>
  <si>
    <t>R$ 48957</t>
  </si>
  <si>
    <t>1. Operations</t>
  </si>
  <si>
    <t>Operations [Abstract]</t>
  </si>
  <si>
    <t>Operations</t>
  </si>
  <si>
    <t>1. Operations 1. a Corporate Structure TIM Participações S.A. (“TIM Participações”
and/or the “Company”) is a publicly-held corporation based in the city of Rio de Janeiro, State of Rio de Janeiro,
and a subsidiary of TIM Brasil Serviços e Participações S.A. (“TIM Brasil”). TIM Brasil is a subsidiary
of the Telecom Italia Group and held 66.58% of the capital of TIM Participações as at December 31, 2019 and 2018. The main purpose of the Company and its subsidiary (the “Group”)
is to control companies providing telecommunications services, including personal mobile telecom services and others, in their
licensed areas. The services provided by TIM Participações’ subsidiary are regulated by the Agência Nacional
de Telecomunicações (“ANATEL”). The Company’s shares are traded on B3 (formerly BM&amp;F/Bovespa).
Additionally, TIM Participações trades its Level II American Depositary Receipts ("ADRs") on the New York Stock Exchange
("NYSE") – USA. Accordingly, the Company is subject to the rules of the Brazilian Securities Commission (Comissão de
Valores Mobiliários or “CVM”) and the U.S. Securities and Exchange Commission (“SEC”). In accordance
with market best practice, TIM Participações adopts the practice of simultaneously releasing its financial information
in Reais Corporate reorganization On July 25, 2017, the meeting of the Board of Directors of the Company
approved the corporate restructuring of the subsidiaries TIM Celular S.A. and Intelig Telecomunicações Ltda. (“Intelig”)
through the takeover of TIM Celular by Intelig. On September 6, 2017, the corporate act transforming Intelig into a closely-held
joint stock company was annotated, and its corporate name was changed to TIM S.A. On September 30, 2018, the Company’s Management
had obtained from third parties all approvals and consents required to perform the said restructuring. As a result, the Company’s
Management proceeded with the merger on October 31, 2018, based on the net book assets of TIM Celular, in the amount of R$17,035,254,
in accordance with the valuation report issued by independent experts. Also, as a result of this corporate restructuring, the amount
of R$952,368 relating to deferred income tax assets arising from tax losses and the negative base of TIM S.A. were recognized on
September 30, 2018 (Note 10). The changes in TIM Celular’s equity between the
date of the report and the merger were transferred, absorbed and incorporated into the operating income of TIM S.A., as set forth
in the protocol of the merger. As a result of the merger, all TIM Celular operations were transferred to TIM S.A., which succeeded
it in all its assets, rights and liabilities, universally and for all purposes of the law. Direct subsidiary – TIM S.A. TIM S.A. (current name of INTELIG TELECOMUNICAÇÕES LTDA.
and successor by merger of TIM CELULAR S.A.) The Company holds 100% of TIM S.A.’s capital. This subsidiary
provides Landline Telephone Services (“STFC”) - Domestic Long-Distance and International Long-Distance Voice Services,
Personal Mobile Service (“SMP”) and Multimedia Communication Services (“SCM”) in all Brazilian states
and in the Federal District.</t>
  </si>
  <si>
    <t>2. Basis for preparation and disclosure of the financial statements</t>
  </si>
  <si>
    <t>Basis For Preparation And Disclosure Of The Consolidated Financial Statements [Abstract]</t>
  </si>
  <si>
    <t>Basis for preparation and disclosure of the financial statements</t>
  </si>
  <si>
    <t>2. Basis for preparation and disclosure of the financial
statements The consolidated financial statements have been prepared in accordance
with the International Financial Reporting Standards (“IFRS”) issued by the International Accounting Standards Board
(“IASB”), and disclose all (and only) the applicable significant information related to the consolidated financial
statements, which is consistent with the information utilized by management in the performance of its duties. The significant accounting policies applied to the preparation of
this financial statements are described below and/or presented in the respective notes. These policies were consistently applied
to the years presented, unless otherwise indicated. a. General preparation and disclosure criteria The financial statements were prepared taking into account the historical
cost as the base value as well as financial assets and liabilities (including derivative financial instruments) measured at fair
value. Assets and liabilities are reported according to their degree of
liquidity and collectability. They are reported as current when they are likely to be realized or settled over the next 12 months.
Otherwise, they are recorded as non-current. The exception to this procedure involves deferred income tax and social contribution
balances (assets and liabilities) and contingent liabilities that are fully classified as long-term. Interests paid are classified as financing cash flow in the statement
of cash flows as it represents costs of obtaining financial resources. b. Functional currency and presentation currency The presentation currency for the financial statements is the Real Transactions in foreign currency are recognized at the exchange
rate on the date of the transaction. Monetary items in foreign currency are converted into Reais c. Segment information Operating segments are the components of the entity that develop
business activities from which revenue can be obtained and in relation to which expenses are incurred. Their operating results
are regularly reviewed by the entity’s chief operating decision maker to make decisions on the allocation of resources and
to assess the performance of each segment. For a segment to exist, it must have separate financial information available. The Group’s strategy is
to optimize the consolidated results of TIM Participações. This strategy includes optimizing the operations of each Group
company, in addition to taking advantage of the synergies generated between them. Notwithstanding the various business activities,
the decision makers see the Group as a single business segment and do not take into account specific strategies intended for a
particular line of service. All decisions on strategic, financial, purchasing, investment and fund investment planning are made
on a consolidated basis. The aim is to maximize the consolidated result obtained by exploring the SMP, STFC and SCM licenses. d. Consolidation procedures Subsidiaries are all entities over which the Group holds control.
The Group controls an entity when it is liable or has rights to variable returns on the basis of its involvement with the subsidiaries
and has the ability to affect those returns through its power over the investee. Subsidiaries are fully consolidated from the date
on which control is transferred to the Group. The consolidation is discontinued from the date that the Group loses control over
that entity. The purchase accounting method is used to record the acquisition
of subsidiaries by the Group. The acquisition cost is measured as the fair value of the acquired assets, equity instruments (e.g.
shares) issued and liabilities incurred or assumed by the acquirer at the date when control is exchanged. Identifiable assets acquired,
contingencies and liabilities assumed in a business combination are initially measured at their fair value as at the acquisition
date, irrespective of the proportion of any minority interest. The excess of the acquisition cost over the fair value of the Group’s
share of the identifiable net assets acquired is recorded as goodwill. If the cost of acquisition is less than the fair value of
net assets of the subsidiary acquired, the difference is recognized directly in the statement of income as revenue, after a review
of the concepts and calculations applied. Transactions between Group companies, as well as balances, unrealized
gains and losses related to these transactions, are eliminated. The accounting policies of the subsidiary were adjusted to ensure
consistency with the accounting policies adopted by TIM Participações. The dates of the financial statements used in
the consolidation are the same for all Group companies. e. Approval of the financial statements These financial statements were approved by the Company’s
Board of Directors on April 17, 2020. f. New standards, amendments and interpretations of standards I) Among the new standards that
became effective as of January 1, 2019 issued by the IASB, the following standards had a material impact on the Company’s
consolidated financial
statements: IFRS 16 – “Leases” In July 2014, the IASB issued IFRS 16, which replaced IAS 17 and
refers to annual periods beginning on or after January 1, 2019 and approved by the CVM on December 21, 2017. The new standard establishes the principles for the recognition,
measurement, reporting and disclosure of leases, and requires the recognition by lessees of assets and liabilities arising from
lease agreements, except for short-term contracts, that is, with a term of 12 months or less, or contracts in which the value of
the underlying assets is low. In accordance with this standard, lessees must apply this pronouncement to lease agreements in two
ways:
(i) Retrospectively for each previous period presented
in accordance with IAS 8 (Accounting Policies, Changes in Estimates and Correction of Errors); or
(ii) Retrospectively,
with the cumulative effect of the initial application of this pronouncement, recognized as an adjustment to the opening balance
of retained earnings (or other component of the shareholders’ equity, as appropriate) as at the date of initial application. The Company decided to adopt IFRS16 retrospectively, while the cumulative
effect of the initial application is recognized on the date of initial application, that is, January 1, 2019. Additionally, the
Company decided to take practical steps in its initial adoption of the standard, such as: (i) non-revaluation of financial lease
agreements previously recognized according to IAS 17 upon initial measurement of financial lease liabilities, according to the
new accounting pronouncement, and IFRIC 4; (ii) exclusion of lease agreements expiring in the next 12 months and unlikely to be
renewed by the Company and the exclusion of leasing contracts considered of low value; (iii) non-application of this new standard
to agreements not previously identified as leases, using IAS 17 and IFRIC 4; and (iv) application of a single discount rate to
the leasing portfolio with reasonably similar characteristics (such as leasing with a similar remaining leasing period for a similar
class of underlying assets in a similar economic setting). The Company had a significant number of lease agreements under which
it is the lessee. Currently, a portion of these contracts are recognized as operating leases, and their payments are recorded on
a straight-line basis throughout the period of the contract. The Company concluded the study of impacts of this new standard on
its financial statements, which included: (i) an estimation of the lease term, considering a non-cancelable period and the periods
covered by options to extend the lease term, where such exercise depends only on the Company and is reasonably certain; (ii) a
detailed review of the nature of the various lease agreements inherent in the telecommunications industry; (iii) use of assumptions
to calculate the discount rate, which was based on the incremental interest rate for the period of the agreement, among other things.
Furthermore, given the relevance of the infrastructure lease agreements, specifically for transmission towers, the Company decided
to separately recognize the lease and non-lease components for this class of assets. The increase in lease liabilities due to the recognition of the
right-of-use of the assets results in an increase in the Company's net debt, being the depreciation and interest charges recognized
in the statement of income as a replacement of the operating lease expenses. In qualitative terms, the main transactions to be impacted by the
new standard include: lease of vehicles, lease of stores and kiosks in shopping malls, lease of sites, land and sharing of infrastructure. The table below presents the principal effects of the adoption of
IFRS16 in the opening balances as at January 1, 2019.
Originally reported Adjustments Balances under IFRS 16
Jan 1 st Jan 1 st
Assets 31,957,889 5,256,114 37,214,003
Current assets 5,998,126 (8,742) 5,989,384
Trade accounts receivable 2,838,808 - 2,838,808
Inventories 183,059 - 183,059
Prepaid expenses (a) 272,060 (8,742) 263,318
Other assets 2,704,199 2,704,199
Non-current assets 25,959,763 5,264,856 31,224,619
Long-term receivables 4,074,137 (471) 4,073,666
Trade accounts receivable 130,308 130,308
Prepaid expenses (a) 74,381 (471) 73,910
Other assets 3,869,448 3,869,448
Property, plant and equipment (b) 11,203,622 5,265,327 16,468,949
Intangible assets 10,682,004 10,682,004
Liabilities and Shareholders’ Equity 31,957,889 5,256,114 37,214,003
Total Liabilities 12,163,052 5,256,114 17,419,166
Current Liabilities 7,075,379 785,065 7,860,444
Financial leasing (c) 205,048 785,065 990,113
Other liabilities 6,870,331 6,870,331
Non-Current Liabilities 5,087,673 4,471,049 9,558,722
Financial leasing (c) 964,289 4,471,049 5,435,338
Deferred income tax and social contribution - -
Other Liabilities 4,123,384 4,123,384
Shareholders’ Equity 19,794,837 - 19,794,837
Capital stock 9,866,298 9,866,298
Revenue reserves 9,928,539 9,928,539 During the fiscal year ended December 31, 2019, the new accounting
standards had the following impact on the income statement:
Statements of income
Balances without Adjustments Balances with
IFRS 16 IFRS 16
Net revenue from services 16,597,155 - 16,597,155
Net revenue from products 780,039 - 780,039
Net revenue 17,377,194 - 17,377,194
Cost of services provided and goods sold (a), (d) (4,494,914) 1,193,407 (3,301,507)
12,882,280 1,193,407 14,075,687
(4,554,127) 122,278 (4,431,849)
Operating income (expenses)
Selling expenses (e) (4,800,325) 70,935 (4,729,390)
General and administrative expenses (f) (1,029,343) 51,343 (978,000)
Other revenues (expenses), net 1,275,541 - 1,275,541
8,328,153 1,315,685 9,643,838
Depreciation and amortization (g) (4,188,837) (940,144) (5,128,981)
Financial income (expenses) 613,533 (592,323) 21,210
Income before income and social contribution taxes 4,752,849 (216,782) 4,536,067
Income and social contribution taxes (h) (987,646) 73,706 (913,940)
Net income for the year 3,765,203 (143,076) 3,622,127 There is no material impact on other comprehensive results or basic diluted earnings
per share.
Statement of Cash Flows
Balances without Adjustments Balances with
IFRS 16 IFRS 16
Net income for the period before income tax and social contribution 4,752,850 (216,783) 4,536,067
Adjustments to reconcile net income to net cash generated by activities
Lease interest payable 229,139 592,324 821,463
Depreciation and amortization 4,188,837 940,144 5,128,981
Net cash from operations 5,749,042 1,315,684 7,064,726
Net cash invested in investment activities (3,721,742) - (3,721,742)
Net cash used in financing activities (827,120) (1,315,684) (2,142,804)
Increase in cash and cash equivalents 1,209,280 - 1,209,280
Cash and cash equivalents at the beginning of the year 1,075,530 - 1,075,530
Cash and cash equivalents at the end of the year 2,284,810 - 2,284,810 The principal adjustments arising from the new standard are as follows: (a) Reclassification of the agreement for reciprocal assignment
with consideration for fiber optic infrastructure previously classified as prepaid expenses (Note 11) for property, plant and equipment
– right-of-use under lease; (b) Recognition of the asset – right-of-use under lease of
the lease payments eligible for the new standard; (c) Increase in the Company’s net debt due to the recognition
of the lease liability as required by the standard; (d) Leasing – infrastructure (network, land and fiber optics); (e) Leasing – stores &amp; kiosks and vehicles; (f) Leasing – administrative buildings and vehicles; (g) Recognition of the depreciation of the assets mentioned above; (h) Tax impact on the adjustments from the new standard. IFRIC 23 – Uncertainty about the treatment of income
taxes The Interpretation deals with the accounting of taxes on profit
in cases where the tax treatments involve uncertainty affecting the application of IAS 12 - Income Tax and does not apply to taxes
outside the scope of IAS 12, nor specifically includes the requirements relating to interest and fines associated with uncertain
tax treatments. The Interpretation specifically addresses the following:
How to apply the tax legislation to specific transactions or circumstances; Or if the tax authorities would accept a specific tax treatment adopted by the entity. If the entity
considers that a given tax treatment may not be accepted, the entity must use estimates (most probable or expected amount) to determine
the tax treatment (taxable income, tax bases, tax liabilities not used, tax assets not used), income tax rates and others. This
decision must rely on the method that provides the best estimates for resolution of the uncertainty. The Company’s Management concluded that the application of
this standard did not significantly impact the financial statements, since the most important judicial proceedings involving income
tax and social contribution, as disclosed in Note 23, are considered by the administration and the legal counsels as being “more
likely than not” in the arguments of the judicial spheres. II) The following new standards were issued by International Standards
Board (IASB) but are not in force for the period ended December 31, 2019. ·
IFRS 17 – Insurance contracts In May 2017, the IASB issued IFRS 17 – Insurance Contracts.
The general purpose of IFRS 17 is to provide an accounting model for insurance contracts that is most useful and consistent for
insurers. ·
IFRS 3: Definition of business In October 2018, the IASB issued changes to the business definition
in IFRS 3 to help entities determine whether an acquired set of activities and assets consists of or not in a business. They clarify
the minimum requirements for a company, eliminate the assessment of whether market participants are capable of replacing any missing
elements, include guidance to help entities assess whether an acquired process is substantive, better delimit business and product
definitions, and introduce an optional fair value concentration test. New illustrative cases have been provided along with the
changes. As the changes apply prospectively to transactions or other events
that occur on or after the first application, the Company will not be affected by these changes on the transition date. ·
IAS 8: Definition of material omission In October 2018, the IASB issued amendments to IAS 1 and IAS 8 Accounting
Policies, Changes in Accounting Estimates and Errors to align the definition of 'material misstatement' or 'material misstatement'
across the standards and clarify certain aspects of the definition. The new definition states that: "the information is material
if its omission, misstatement or obscureness could reasonably influence decisions that major users of general purpose financial
statements make on the basis of those financial statements, which provide financial information about entity-specific reporting. These changes are not expected to have a significant impact on
the Company's consolidated financial statements.</t>
  </si>
  <si>
    <t>3. Estimates and areas where judgment is significant in the application of the Company' accounting policies</t>
  </si>
  <si>
    <t>Estimates And Areas Where Judgment Is Significant In The Application Of The Company'S Accounting Policies [Abstract]</t>
  </si>
  <si>
    <t>Estimates and areas where judgment is significant in the application of the Company's accounting policies</t>
  </si>
  <si>
    <t>3 Estimates and areas where
judgment is significant in the application of the Company’s accounting policies Accounting estimates and judgments are continuously reassessed.
They are based on the Company´s historical experience and other factors, such as expectations of future events, considering
the circumstances as at the date of the financial statements. By definition, the accounting estimates resulting from such assumptions
rarely equal the actual outcome. The estimates and assumptions that present a significant risk of causing relevant adjustments
in the book values of assets and liabilities in subsequent fiscal years are shown below: (a) Impairment losses on non-financial assets Losses due to impairment take place when the book value of an asset
or cash generating unit exceeds its respective recoverable value, which is considered as the fair value less costs to sell and/or
the value in use, whichever is greater. The calculation of the fair value less costs to sell is based on information available
from sales transactions involving similar assets or market prices, less additional costs that would be incurred to dispose of those
assets. The value in use is based on the discounted cash flow model. Any reorganization activities to which the Company has not yet committed
itself on the financial statements disclosure date, or any material future investments aimed at improving the asset base of the
cash generating unit being tested, are excluded for the purpose of impairment testing. The main non-financial assets valued this way were goodwill based
on the future profitability recorded by the Company (Note 14) and its tangible assets. (b) Income tax and social contribution (current and
deferred) Income tax and social contribution
(current and deferred) are calculated in accordance with interpretations of the legislation currently in force and IAS 12. This
process normally includes complex estimates to define the taxable income and temporary differences. In particular, deferred tax
assets on income tax and social contribution losses and temporary differences are recognized to the extent that it is probable
that future taxable income will be available and can be offset. The measurement of the recoverability of deferred income tax and
social contribution losses carry-forward and of temporary differences takes into account the history of taxable income, as well
as estimates of future taxable income (Note 10). (c) Provision for legal and administrative proceedings Legal and administrative proceedings are analyzed by the Company’s
Management and internal and external legal advisors. The Company’s review takes into account factors such as the hierarchy
of laws, case law available, recent court decisions, their relevance to the legal order, as well as payment history. Such reviews
involve Management’s judgment (Note 23). (d) Fair value of derivatives and other financial instruments Financial instruments presented at fair value in the balance sheet
are measured using evaluation techniques that take into account observable data or observable data derived from the market (Note
36). (e) Unbilled revenue Considering that some billing cut-off dates occur on intermediate
dates within the months, at the end of each month there will be revenue already earned by the Company but not effectively billed
to the customers. This unbilled revenue is recorded based on estimates which take into account data on usage, the number of days
since the last billing date, among other factors (Note 26). (f) Leasing The Company has a significant number of lease agreements in which
it is the lessee, whereby with the adoption of accounting standard IFRS 16 – Leasing, as disclosed in Note 2.f., the Company’s
Management made certain judgments when measuring the lease liability and the right-of-use assets, such as: (i) an estimation of
the lease term, considering a non-cancelable period and the periods covered by options to extend the lease term, where such exercise
depends only on the Company and is reasonably certain; (ii) use of certain assumptions to calculate the discount rate. The Company is not able to readily determine the interest rate
implicit in the lease and therefore considers its incremental rate on loans to measure lease liabilities. The incremental rate
is the interest rate that the Company would have to pay when borrowing, for a similar term and with similar collateral, the resources
necessary to obtain the asset with similar value to the asset with similar right of use in a similar economic environment. Therefore,
this assessment requires management to consider estimates when no observable rates are available. Or when they need to be adjusted
to reflect the terms and conditions of a lease. The Company estimates the incremental rate using observable data (such as market
interest rates) when available and considers in this estimate aspects that are specific to the Company (such as the cost of the
subsidiary's debt). The Company´s average incremental rate is 10.55% for an average lease term as described in note 13.</t>
  </si>
  <si>
    <t>4. Cash and cash equivalents</t>
  </si>
  <si>
    <t>Cash and cash equivalents [abstract]</t>
  </si>
  <si>
    <t>4 Cash and cash equivalents These are financial assets measured at amortized cost through the
effective interest rate method. The Company’s Management determines the classification of its financial assets upon initial
recognition.
2019 2018
Cash and banks 101,928 93,960
Unrestrictedly available financial investments:
CDBs/Repurchases 2,182,882 981,570
2,284,810 1,075,530 Bank Deposit Certificates (“CDBs”) and Repurchases are
nominative securities issued by banks and sold to the public as a means of raising funds. Such securities can be traded during
the contracted period, at any time, without any significant loss of value, and are used to repay the short-term obligations of
the Company. The annual average return on the Company’s investments in
CBDs and Repurchases is 99.95% (100.27% at December 31, 2018) of the Interbank Deposit Certificate (“CDI”) rate.</t>
  </si>
  <si>
    <t>5. Marketable securities</t>
  </si>
  <si>
    <t>Marketable Securities [Abstract]</t>
  </si>
  <si>
    <t>5 Marketable securities
2019 2018
FUNCINE (3) 3,849 5,229
Fundo Soberano (4) 7,329 14,472
FIC: (1)
Government securities 179,390 292,708
Repo transactions (2) 216,196 289,352
Financial bills 105,857 96,868
Other (5) 145,707 91,441
658,328 790,070
Current portion (654,479) (784,841)
Non-current portion 3,849 5,229 (1) (2) (3) (4) (5)</t>
  </si>
  <si>
    <t>6. Trade accounts receivable</t>
  </si>
  <si>
    <t>Trade Accounts Receivable [Abstract]</t>
  </si>
  <si>
    <t>6 Trade accounts receivable These are financial assets measured at amortized cost, and refer
to accounts receivable from users of telecommunications services, from network use (interconnection) and from sales of handsets
and accessories. Accounts receivable are recorded at the price charged at the time of the transaction. The balances of accounts
receivable also include services provided and not billed (“unbilled”) up to the balance sheet date. Accounts receivable
from clients are initially recognized at fair value and subsequently measured at amortized cost using the effective interest rate
method less the provision for expected credit losses ("impairment"). The provision for expected credit losses was recognized as a reduction
in accounts receivable based on the profile of the subscriber portfolio, the aging of overdue accounts receivable, the economic
situation, the risks involved in each case and the collection curve, at an amount deemed sufficient by Management, as adjusted
to reflect current and prospective information on macroeconomic factors that affect the customers’ ability to settle the
receivables. The fair value of trade accounts receivable equals the carrying
value recorded as at December 31, 2019 and 2018. A portion of the accounts receivable from clients is used to secure the total
amount of BNDES borrowing (Note 19).
2019 2018
Trade accounts receivable 3,287,855 2,969,116
Gross accounts receivable 4,061,932 3,656,044
Billed services 2,076,569 1,733,229
Unbilled services 858,418 774,484
Network use (interconnection) 438,168 455,228
Sale of goods 670,573 691,312
Contractual asset (note 22) 15,142 130
Other accounts receivable 3,062 1,661
Provision for expected credit losses (774,077) (686,928)
Current portion (3,184,780) (2,838,808)
Non-current portion 103,075 130,308 The non-current portion includes the amount of R$68.639 (R$102.960
on December 31, 2018) related to accounts receivable from other telephone carriers, recorded at present value considering the period
and implicit interest rate in the transaction. Change in provision for expected credit losses, recorded as an asset
reducing account, were as follows:
2019 2018
Opening balance 686,928 464,745
Setup of provision (note 27) 748,291 544,881
Impact of adopting IFRS 9 - 130,137
Write-off of provision (661,142) (452,835)
Final Balance 774,077 686,928 The aging of accounts receivable is as follows:
2019 2018
Total 4,061,932 3,656,044
Falling due 2,576,307 2,459,315
Overdue up to 30 days 328,457 308,744
Overdue up to 60 days 146,200 144,309
Overdue up to 90 days 149,852 117,759
Invoices overdue more than 90 days 861,116 625,917</t>
  </si>
  <si>
    <t>7. Inventory</t>
  </si>
  <si>
    <t>Inventory [Abstract]</t>
  </si>
  <si>
    <t>7 Inventory Inventories are stated at average acquisition cost. A loss is recognized
to adjust the cost of handsets and accessories to their net realizable value (selling price) when this amount is less than the
average acquisition cost.
2019 2018
Total inventories 203,278 183,059
Inventory 214,889 189,826
Mobile handsets and tablets 146,295 145,819
Accessories and prepaid cards 61,436 33,621
TIM chips 7,158 10,386
Losses on adjustment to realizable amount (11,611) (6,767)</t>
  </si>
  <si>
    <t>8. Indirect taxes, charges and contributions recoverable</t>
  </si>
  <si>
    <t>Indirect Taxes, Charges And Contributions Recoverable [Abstract]</t>
  </si>
  <si>
    <t>8. Indirect taxes, charges and contributions recoverable
2019 2018
Indirect taxes, charges and contributions recoverable 1,243,633 1,192,765
ICMS 1,201,502 1,152,741
Others 42,131 40,024
Current portion (420,284) (280,254)
Non-current portion 823,349 912,511 ICMS (value added tax on goods and services) amounts recoverable
primarily refer to: (i) credits on the acquisition of property, plant and equipment directly related to the provision of telecommunication
services (credits divided over 48 months), and (ii) ICMS amounts paid under the tax substitution regime from goods acquired for
resale, mainly mobile handsets, chips, tablets and modems sold by TIM.</t>
  </si>
  <si>
    <t>9. Direct taxes, charges and contributions recoverable</t>
  </si>
  <si>
    <t>Direct Taxes, Charges And Contributions Recoverable [Abstract]</t>
  </si>
  <si>
    <t>9. Direct taxes, charges and contributions recoverable
2019 2018
Direct taxes, charges and contributions recoverable 3,762,800 905,521
Income tax (IR) and social contribution (CS) (i) 428,443 414,408
PIS / COFINS (ii) 3,244,549 384,093
Others 89,808 107,020
Current portion (1,395,193) (347,505)
Non-current portion 2,367,607 558,016 i) The amounts corresponding to income and social contribution taxes
are substantially related to: (a) advances made over the period during which the use will take place at the closing of the current
year and any balances in the next year; and (b) other income and social contribution tax credits from previous years whose current
estimated period of use will be more than 12 months later. (ii) The PIS/COFINS amounts recoverable mainly refer to credits
from a legal proceedings filed by TIM Celular S.A. (ultimately merged into TIM S.A., as well as TIM S.A. itself, with a favorable
final decision in Higher Courts which discussed the exclusion of the ICMS from the PIS and COFINS tax bases. According to the Company's
internal evaluation, we expect to use such credits within the statute of limitations of up to 5 years. In March 2017, the Federal Supreme Court (“STF”) recognized
the unconstitutionality of including ICMS amounts in the calculation base of PIS and COFINS contributions. TIM S.A. (previously
named “Intelig Telecomunicações Ltda.”), as the surviving company from the merger of TIM Celular S.A. and
other entities existing in the Group in the past, which had filed proceedings of the same nature), has been challenging this issue
in court since 2006, with effects retroactive to five years, as permitted by the legislation. In June 2019, by reason of a final and without appeal decision
and calculation of values, the amount of R$2,875 million was recorded, being R$1,720 million of which corresponds to the principal,
and R$1,155 million to monetary adjustments (amounts relating to TIM Celular S.A., which merged into TIM S.A. in October 2018). In September 2019, because a final, non-appealable judgment was
entered and amounts were awarded, the amount of R$148 million was recorded, of which R$75 million corresponds to the principal,
and R$73 million to monetary adjustments, and such amounts being related to TIM S.A. itself (when it still did business under the
name Intelig Telecomunicações Ltda.). The amount recorded are updated monthly at the interest rate equivalent
to the reference rate of the Special Settlement and Custody System (Selic), available on the website of the Brazilian Federal
Revenue.</t>
  </si>
  <si>
    <t>10. Deferred income tax and social contribution</t>
  </si>
  <si>
    <t>Deferred Income Tax And Social Contribution [Abstract]</t>
  </si>
  <si>
    <t>10. Deferred
income tax and social contribution Deferred income tax and social contribution are recognized on:
(1) accumulated income tax carried forward losses and negative basis of social contribution, and (2) temporary differences arising
from differences between the tax bases of assets and liabilities and their carrying values in the financial statements. Deferred
income tax is determined using the tax rates (and tax laws) enacted, or substantially enacted, up to the balance sheet date. Subsequent
changes in tax rates or tax legislation may modify the deferred tax credit and debit balances. Deferred tax assets on income tax and social contribution are recognized
only in the event of a profitable track record and/or when the annual forecasts prepared by the Company, examined by the Supervisory
Board and Statutory Audit Committee and approved by other Management bodies, indicate the likelihood of the future realization
of those tax balances. The balances of deferred income tax and social contribution assets
and liabilities are shown in the balance sheet at their net amounts, when there is both a legal right and an intention to offset
them at the time when the current taxes are ascertained, usually in relation to the same legal entity and the same taxation authority.
Thus, deferred tax assets and liabilities belonging to different entities are in general shown separately, not at their net amounts. As at December 31, 2019 and 2018, the prevailing tax rates were
25% for income tax and 9% for social contribution. In addition, there is no statute of limitation in regard to the income tax and
social contribution carried forward losses, which it can be offset by up to 30% of the taxable profit reached at each fiscal year,
according to the current tax legislation. The amounts recorded are as follows:
2019 2018
Losses carried forward – income tax and social contribution 800,711 896,100
Temporary differences:
Provision for legal and administrative proceedings 295,853 293,349
Losses from doubtful accounts 271,611 244,428
Adjustments to present value – 3G license 7,182 9,124
Deferred income tax on accounting adjustments 56,208 58,268
Lease of LT Amazonas infrastructure 27,434 24,978
Profit sharing 23,704 22,181
Taxes with suspended enforceability 12,872 12,872
Amortized goodwill – TIM Fiber (370,494) (370,494)
Derivative financial instruments (13,139) (22,551)
Capitalized interest on 4G authorization (291,783) (301,525)
Deemed costs – TIM S.A. (67,748) (82,042)
Exclusion of ICMS from PIS and COFINS calculation bases (1,023,928) -
IFRS16 Lease 209,234 -
Other 87,214 74,821
24,931 859,509
Unrecognized deferred income tax and social contribution Taxes with suspended enforceability (72,665) (57,538)
(47,734) 801,971
Deferred tax assets portion - 801,971
Deferred tax liabilities portion (47,734) - TIM S.A. As previously communicated to the market, TIM Celular S.A. merged
into TIM S.A. (previously named “Intelig Telecomunicações Ltda.”) on October 31, 2018 with the main objective
of reducing the operating costs of the companies involved, creating synergies and enabling the achievement of the corporate purposes
of the two companies. Thus, after the merger, tax credits may also arise from tax losses and negative social contribution base
on the income of TIM S.A., considering that the latter, based on the consolidated results of TIM Celular after the said merger,
estimates that the taxable income will be sufficient to use the said deferred credits. On September 30, 2018 the Company recorded total deferred tax assets
of R$952,368 arising from amounts that may be used as tax losses (R$702,619) and the negative base of social contribution on income
(R$249,749), since all of the factors required for the merger were controlled by Management, such as: (i) the feasibility studies
regarding the use of tax benefits was completed and approved by the Company’s governance bodies, as provided for in CVM 371/02;
(ii) definition of the actual corporate restructuring schedule upon the merger; (iii) obtaining of approvals and/or consent of
third parties (ANATEL and BNDES) by the Company, among other factors. Due to the final unappealable decision issued by the Higher Courts
in favor of TIM Celular S.A. (absorbed by TIM S.A.) in the action that discussed the exclusion of the ICMS from the base of calculation
of PIS and COFINS contributions, a tax credit of R$2,875.5 million (R$ 2,862.7 million in December 31, 2019), including the principal
amount and monetary adjustments, was recognized in the accounts in June 2019. In September 2019,
due to a final unappealable decision and calculation of amounts, the amount of R$148 million
(R$ 149 million in December 31, 2019), was recorded relating to TIM S.A. For purposes of IRPJ and CSLL taxation, the Company’s management,
supported by the legal opinions of external counsels, decided to defer it until the moment that the credit is financially available.
Thus, a deferred tax liability was recorded regarding the full amount of R$1,039.7 million. Expectation of recovery of tax credits The estimates regarding the recovery of tax assets were calculated
taking into account the financial and business assumptions available at the close of the tax year of 2019. Based on these projections, the Company expects to recover the credits
as follows:
Deferred income tax and social contribution
2020 229,151
2021 275,425
2022 296,135
2023 -
Tax losses and negative base 800,711
Temporary differences (848,445)
Total (47,734) The subsidiary has set up deferred income and social contribution
tax credits on its total tax losses, negative basis of social contribution and temporary differences, based on the history of profitability
and projected future taxable earnings. The subsidiary used credits related to tax losses carried forward
and the negative basis of social contribution in the amount of R$91,731 for the period ended December 31, 2019 (R$85,812 on December
31, 2018). Unrecognized deferred tax assets Considering that TIM Participações S.A. does not carry
out activities that could generate taxable profits, deferred tax credits arising from income tax and social contribution tax losses
and temporary differences, totaling R$125,876 as at December 31, 2019 (R$107,092 on December 31, 2018) were not recognized.</t>
  </si>
  <si>
    <t>11. Prepaid expenses</t>
  </si>
  <si>
    <t>Prepaid Expenses [Abstract]</t>
  </si>
  <si>
    <t>11. Prepaid expenses
2019 2018
245,524 346,441
Advertising not released (1) 854 76,651
Rentals and insurance 75,809 78,005
Network Swap (2) - 11,449
Incremental costs for obtaining customer contracts (3) 158,093 173,056
Others 10,768 7,280
Current portion (175,868) (272,060)
Non-current portion 69,656 74,381 (1) Represents the early payment of expenses from the advertising
of TIM brand’s products and services, which were recognized in income for the period during which the advertising was broadcast. (2) On April 1, 2010, the subsidiary TIM S.A. and GVT entered into
an onerous contract and a reciprocal agreement for the assignment of fiber optic infrastructure (network swap), in order to expand
their respective areas of operation. Given the economic nature of the transaction, the amount was recognized in the (current and
non-current) prepaid expenses and deferred revenue (current and non-current) and is amortized to income according to the contract’s
term. This contract is within the scope of IFRS 16. Therefore, it was reclassified to right-of-use in leases under property, plant
and equipment, as shown in Note 2.f. (3) This is mainly represented by incremental costs related to
sales commissions paid to sales agents in order to obtain customer contracts arising from the adoption of IFRS 15, which are deferred
to income according to the term and/or economic benefit of the contract, which is usually two years.</t>
  </si>
  <si>
    <t>12. Judicial deposits</t>
  </si>
  <si>
    <t>Judicial Deposits [Abstract]</t>
  </si>
  <si>
    <t>Judicial deposits</t>
  </si>
  <si>
    <t>12. Judicial deposits These are recorded at their historical costs and updated according to the legislation
in force:
2019 2018
1,006,899 1,345,113
Civil 355,093 334,028
Labor 245,928 492,000
Tributary 203,110 299,310
Regulatory 111 111
Online attachment (*) 202,657 219,664 (*) Refers to blocked judicial deposits directly on the Company´s
bank accounts and financial investments related to certain judicial proceedings. This amount is analyzed periodically and, when
identified, is reclassified to one of the other specific accounts of judicial deposits. Civil These are court deposits to guarantee the execution of civil proceedings
where the Company is challenging the amounts involved. Most of these proceedings refer to lawsuits filed by customers, involving
issues of consumer rights, among others. There are some legal proceedings challenging the amounts fixed by
ANATEL to leave certain transmission sub-bands to allow the implementation of 4G technology. In this case, the updated court deposit
amounted to R$69,326 (R$66,700 as at December 31, 2018). Labor These are amounts deposited in court as guarantees for the execution
and the filing of appropriate appeals, where the relevant matters or amounts involved are still being discussed. The total amount
has been allocated between the various claims filed by registered employees and third-party service providers. The reduction is substantially due to the closure of several court
cases offset by the corresponding court deposits. Tax The Company and its
subsidiary have made court deposits related to various current tax court proceedings. These deposits refer mainly to the following
matters:
(i) Use of credit for the purchase of electricity used directly by the companies for production purposes. The court is likely to give a favorable judgment. The current value of these deposits is R$73,326 (R$74,358 as at December 31, 2018).
(ii) Liability for CPMF on the Company’s capitalization of loans; recognition of the right not to pay contributions allegedly due on mere changes in the ownership of current accounts as a result of a takeover. The current value of these deposits is R$10,342 (R$10,026 as at December 31, 2018).
(iii) Constitutionality of the collection of the Operations Monitoring Charge (“TFF”) by a number of municipal authorities. The current value of these deposits is R$18,401 (R$16,719 as at December 31, 2018).
(iv) Failure to approve the offsetting of federal debts against credits for withholding tax (“IRRF”) because it is alleged that the credits are insufficient, as well as the deposit placed to ensure the issue of a Tax Clearance Certificate. The current value of these deposits is R$11,173 (R$10,868 as at December 31, 2018).
(v) Liability for ISS (Tax on Services) on import services and outsourced services; alleged failure to pay for land clearance and Base Transceiver Station (“BTS”) maintenance services, for ISS on the Company’s services and for ISS on co-billing services and software licensing (Blackberry). The Company´s right is to take advantage of the benefit of spontaneous declaration in order to reverse confiscatory fines for late payment. The current value of these deposits is R$7,878 (R$7,519 as at December 31, 2018).
(vi) Ancillary services provided for in ICMS Agreement 69/98 related to ICMS levied on amounts related to communications services charged for access, subscription, activation, habilitation availability, subscription and use of services, among others. The current value of these deposits is R$3,457 (R$4,793 as at December 31, 2018).
(vii) Requirement by ANATEL of the Public Price Referring to the Administration of Numbering Resources. The current value of these deposits is R$3,471 (R$3,380 as at December 31, 2018).
(viii) Deposit made by TIM S.A. related to the unconstitutionality and illegality of charging by the Telecommunications Services Universalization Fund (“FUST”). Plea for the recognition of the right not to pay FUST, and not to include in its calculation base interconnection and Industrial Exploration of Dedicated Line (“EILD”) revenue, as well as for the right not to be charged retroactively for differences arising from failure to comply with ANATEL Ruling 7/2005. The current value of these deposits is R$57,943 (R$56,088 as at December 31, 2018).</t>
  </si>
  <si>
    <t>13. Property, plant and equipment</t>
  </si>
  <si>
    <t>Property, plant and equipment [abstract]</t>
  </si>
  <si>
    <t>13 Property, plant and equipment Property, plant and equipment are stated at acquisition and/or construction
cost, less accumulated depreciation and impairment losses (the latter only if applicable). Depreciation is calculated based on
the straight-line method over terms that take into account the expected useful lives of the assets and their residual values. At
December 31, 2019 and 2018 the Company has no indication of impairment in its fixed assets. The estimated costs of dismantling towers and equipment on rented
properties are capitalized and depreciated over the estimated useful lives of these assets. The Company recognizes the present
value of these costs in property, plant and equipment with a counter-entry to the liability “provision for future asset retirement”.
Interest incurred on updating the provision is classified within financial expenses. Gains and losses on disposal are determined by comparing the amounts
of these disposals with the carrying values at the time of the transaction and are recognized in “other operating expenses
(revenue), net” in the statement of income. (a)
Changes in property, plant and equipment
Balance for Dec/18 Adoption of IFRS 16 Additions Disposals Transfers Other changes (*) Balance for Dec/19
Total cost of property, plant and equipment, gross 33,832,803 5,256,114 4,855,684 (183,384) - (408,118) 43,353,099
Commutation/transmission equipment 20,806,249 - 17,662 (133,789) 2,121,907 - 22,812,029
Fiber optic cables 762,175 - - - 51,414 - 813,589
Leased handsets 2,313,945 - 519 (20,194) 195,725 - 2,489,995
Infrastructure (i) 6,133,810 - - (18,684) 294,851 (313,130) 6,096,847
Informatics assets 1,679,328 - - (9,366) 51,289 - 1,721,251
General use assets 796,839 - - (623) 63,289 - 859,505
Rights-of-use in leases (ii) (Note 2.f) - 5,256,114 1,772,290 - - (94,988) 6,933,416
Land 40,794 - - - - - 40,794
Construction in progress 1,299,663 - 3,065,213 (728) (2,778,475) - 1,585,673
Total of Accumulated depreciation (22,629,181) - (3,262,726) 150,972 - - (25,740,935)
Commutation/transmission equipment (14,936,069) - (1,577,490) 129,998 - - (16,383,561)
Fiber optic cables (345,532) - (65,035) - - - (410,567)
Leased handsets (2,132,227) - (131,341) 6,705 - - (2,256,863)
Infrastructure (i) (3,157,890) - (440,224) 4,281 - - (3,593,833)
Informatics assets (1,512,114) - (62,561) 9,366 - - (1,565,309)
General use assets (545,349) - (45,931) 622 - - (590,658)
Right-of-use in leases (ii) (Note 2.f) - - (940,144) - - - (940,144)
Total property, plant and equipment, net 11,203,622 5,256,114 1,592,958 (32,412) - (408,118) 17,612,164
Commutation/transmission equipment 5,870,180 - (1,559,828) (3,791) 2,121,907 - 6,428,468
Fiber optic cables 416,643 - (65,035) - 51,414 - 403,022
Leased handsets 181,718 - (130,822) (13,489) 195,725 - 233,132
Infrastructure (i) 2,975,920 - (440,224) (14,403) 294,851 (313,130) 2,503,014
Informatics assets 167,214 - (62,561) - 51,289 - 155,942
General use assets 251,490 - (45,931) (1) 63,289 - 268,847
Rights-of-use in leases (ii) (Note 2.f) - 5,256,114 832,146 - - (94,988) 5,993,272
Land 40,794 - - - - - 40,794
Construction in progress 1,299,663 - 3,065,213 (728) (2,778,475) - 1,585,673
Balance for Dec/17
Additions/ Depreciation Disposals Transfers Balance for Dec/18
Total cost of property, plant and equipment, gross 31,166,905 2,746,039 (80,141) - 33,832,803
Commutation/transmission equipment 18,766,840 8,974 (48,203) 2,078,638 20,806,249
Fiber optic cables 683,971 20 - 78,184 762,175
Leased handsets 2,181,630 - (15,675) 147,990 2,313,945
Infrastructure 5,652,840 678 (4,562) 484,854 6,133,810
Informatics assets 1,615,325 9 (9,511) 73,505 1,679,328
General use assets 739,439 286 (2,018) 59,132 796,839
Land 40,794 - - - 40,794
Construction in progress 1,486,066 2,736,072 (172) (2,922,303) 1,299,663
-
Total Accumulated depreciation (20,328,417) (2,371,362) 70,598 - (22,629,181)
Commutation/transmission equipment (13,373,003) (1,610,326) 47,260 - (14,936,069)
Fiber optic cables (290,699) (54,833) - - (345,532)
Leased handsets (2,016,018) (124,709) 8,500 - (2,132,227)
Infrastructure (2,697,878) (463,856) 3,844 - (3,157,890)
Informatics assets (1,448,694) (72,885) 9,465 - (1,512,114)
General use assets (502,125) (44,753) 1,529 - (545,349)
Total property, plant and equipment, net 10,838,488 374,677 (9,543) - 11,203,622
Commutation/transmission equipment 5,393,837 (1,601,352) (943) 2,078,638 5,870,180
Fiber optic cables 393,272 (54,813) - 78,184 416,643
Leased handsets 165,612 (124,709) (7,175) 147,990 181,718
Infrastructure 2,954,962 (463,178) (718) 484,854 2,975,920
Informatics assets 166,631 (72,876) (46) 73,505 167,214
General use assets 237,314 (44,467) (489) 59,132 251,490
Land 40,794 - - - 40,794
Construction in progress 1,486,066 2,736,072 (172) (2,922,303) 1,299,663 The construction in progress represent the cost of projects in progress
related to the construction of networks and/or other tangible assets in the period of their construction and installation, until
the moment they come into operation, when they will be transferred to the corresponding accounts of these assets. (*) Other changes include:
(i) In 2019, the "Sale of Towers (leaseback)" lease had its value remeasured for better alignment with the methodology of the new IFRS 16, based on paragraph C11 of this new pronouncement and removed the projected inflation component on future receipts, in the amount of R$ 313,130.
(ii) In the fourth quarter of 2019, the Company implemented a new tool that allowed Management to control and calculate in an automated manner the accounting effects arising from lease agreements. Through this new tool, it was possible to identify adjustments in the amount of R$94,988 of these assets (note 2).
Lease operation - network Lease operation - vehicles Lease operation – Stores &amp; kiosks Lease operation - Property Lease operation – Land (Network) Total
Balances as at January 01, 2019 2,625,145 6,792 375,286 1,540,685 708,206 5,256,114
Additions in the period, net of cancellation 928,682 5,045 191,597 322,067 324,899 1,772,290
Remensuration 5,841 (500) 5,895 (138,967) 32,743 (94,988)
Depreciation (387,526) (4,349) (93,306) (183,872) (271,091) (940,144)
Balances as at December 31, 2019 3,172,142 6,988 479,472 1,539,913 794,757 5,993,272
Useful Life - % 10.98 44.81 21.04 11.97 31.25 In the fourth quarter of 2019, the Company implemented a new tool
that allowed Management to control and calculate in an automated manner the accounting effects arising from lease agreements. Therefore,
this new tool allowed Management to make individualized calculations, both in relation to the measurement of the effects of assets
and liabilities of leases, and also in relation to the monthly calculation of depreciation and interest that affect the result,
which prior to the implementation of this new tool were made considering an average depreciation term and discount rate for each
asset class (for example: land and infrastructure sharing). Therefore, through this new tool, it was possible to re-measure
the depreciation and amortization accounts, financial income (expenses) and, consequently, income tax and social contribution resulting
from the individualized calculations that were made. (b) Depreciation rates
Annual Rate %
Commutation/transmission equipment 8 to 14.29
Fiber optic cables 4 to 10
Leased assets 14.28 to 50
Infrastructure 4 to 20
Informatic assets 10 to 20
General use assets 10 to 20 In 2019, pursuant to IAS 16, approved by a CVM Deliberation, the
Company and its subsidiaries assessed the useful life estimates for their property, plant and equipment, concluding that there
were no significant changes or alterations to the circumstances on which the estimates were based that would justify changes to
the useful lives currently in use.</t>
  </si>
  <si>
    <t>14. Intangible assets</t>
  </si>
  <si>
    <t>Intangible assets and goodwill [abstract]</t>
  </si>
  <si>
    <t>Intangible assets</t>
  </si>
  <si>
    <t>14. Intangible assets Intangible assets are measured at historical cost less accumulated
amortization and impairment losses (if applicable) and reflect: (i) the purchase of authorizations and rights to use radio frequency
bands, and (ii) software in use and/or development. Intangibles also include: (i) the purchase of the right to use the infrastructure
of other companies, and (ii) goodwill on expectation of future profits in purchases of companies. Amortization charges are calculated using the straight-line method
over the estimated useful life of the assets contracted and over the terms of the authorizations. The useful life estimates of
intangible assets are reviewed regularly. Any financial charges on funds raised (that is, without a specific
destination) and used to obtain a qualifying asset, meaning an asset that requires a significant time to be ready for use, are
capitalized as a portion of the cost of the asset when it is likely to bring future economic benefits to the entity and such costs
can be accurately measured. These costs are amortized throughout the estimated useful lives of the assets. As at December 31, 2019
and 2018, the Company has no indication of impairment in its intangible assets of defined and indefinite useful life. The amounts of the SMP authorizations and rights to use radio frequencies,
as well as software, goodwill and other items, were recorded as follows: (a) Changes in intangibles
Balance for Dec/18 Additions/ Amortization Transfers Other Changes (g) Balance for Dec/19
Total cost of intangible assets, gross 29,366,779 961,213 - (98,633) 30,229,359
Right to use software 17,142,641 - 1,041,741 - 18,184,382
Authorizations 7,638,970 26,968 2,255,625 (109,770) 9,811,793
Goodwill 1,527,219 - - - 1,527,219
Right to use infrastructure - LT Amazonas 198,202 - - (28,874) 169,328
Other assets 307,654 - 19,708 - 327,362
Intangible assets under development 2,552,093 934,245 (3,317,074) 40,011 209,275
Accumulated amortization (18,684,775) (1,876,258) - - (20,561,033)
Right to use software (13,681,086) (1,412,080) - - (15,093,166)
Authorizations (4,845,642) (432,771) - - (5,278,413)
Right to use infrastructure - LT Amazonas (52,441) (7,763) - - (60,204)
Other assets (105,606) (23,644) - - (129,250)
Total intangible assets, net 10,682,004 (915,045) - (98,633) 9,668,326
Right to use software (c) 3,461,555 (1,412,080) 1,041,741 - 3,091,216
Authorizations 2,793,328 (405,803) 2,255,625 (109,770) 4,533,380
Goodwill (d) 1,527,219 - - - 1,527,219
Right to use infrastructure - LT Amazonas (e) 145,761 (7,763) - (28,874) 109,124
Other assets 202,048 (23,644) 19,708 - 198,112
Intangible assets under development (f) 2,552,093 934,245 (3,317,074) 40,011 209,275
Balance Dec/17 Additions/ Amortization Transfers Disposals Capitalized interest Balance for Dec/18
Total cost of intangible assets, gross 28,549,552 1,139,993 (479,811) (1,270) 158,315 29,366,779
Right to use software 15,957,808 - 1,186,103 (1,270) - 17,142,641
Authorizations 6,391,394 94,148 1,153,428 - - 7,638,970
Goodwill 1,527,219 - - - - 1,527,219
Costs with commissions to deferred sales representatives 384,455 - (384,455) - - -
List of clients 95,200 - (95,200) - - -
Right to use infrastructure - LT Amazonas 198,202 - - - - 198,202
Other assets 270,687 - 36,967 - - 307,654
Intangible assets under development 3,724,587 1,045,845 (2,376,654) - 158,315 2,552,093
Accumulated amortization (17,237,025) (1,799,914) 350,894 1,270 - (18,684,775)
Right to use software (12,265,391) (1,416,965) - 1,270 - (13,681,086)
Authorizations (4,497,758) (347,884) - - - (4,845,642)
Costs with commissions to deferred sales representatives (255,694) - 255,694 - - -
List of clients (95,200) 95,200 - - -
Right to use infrastructure - LT Amazonas (42,531) (9,910) - - - (52,441)
Other assets (80,451) (25,155) - - - (105,606)
Total intangible assets, net 11,312,527 (659,921) (128,917) - 158,315 10,682,004
Right to use software (c) 3,692,417 (1,416,965) 1,186,103 - - 3,461,555
Authorizations 1,893,636 (253,736) 1,153,428 - - 2,793,328
Goodwill (d) 1,527,219 - - - - 1,527,219
Costs with commissions to deferred sales representatives (Note 11.3) 128,761 - (128,761) - - -
Right to use infrastructure - LT Amazonas (e) 155,671 (9,910) - - - 145,761
Other assets 190,236 (25,155) 36,967 - - 202,048
Intangible assets under development (f) 3,724,587 1,045,845 (2,376,654) - 158,315 2,552,093 Intangible assets under development represents the cost of projects
in progress related to the acquisition of 4G authorizations and/or other intangible assets during the period of their construction
and installation, up to the moment when they enter into operation, where they will be transferred to the corresponding accounts
for these assets. In addition, these intangible assets were assessed for impairment as at December 31, 2019 and 2018, with no necessary
adjustment. (b) Amortization rates
Annual rate %
Right to use software 20
Authorizations 5 to 50
Right to use infrastructure 5
Other assets 7 to 10 (c) Right to use software The costs associated with maintaining software are recognized as
expenses as they are incurred. Identifiable and unique development costs that are directly attributable to the design and testing
of software products controlled by the Group are recognized as intangible assets when all capitalization criteria are met. Directly attributable costs, which are capitalized as part of the
software product, include costs for employees directly allocated to its development. (d) Goodwill from previous years The Company and its subsidiary have the following goodwill based
on expectations of future profitability as at December 31, 2019 and 2018: Goodwill on acquisition of TIM S.A Goodwill from TIM Fiber SP and TIM Fiber RJ acquisitions TIM Fiber SP Ltda. and TIM Fiber RJ. S.A. were merged into the subsidiary
TIM S.A. on August 29, 2012. The subsidiary recorded the goodwill allocation related to the purchase
of the companies TIM Fiber SP and TIM Fiber RJ, at the end of the purchase price allocation process, in the amount of R$1,159,648. Goodwill from the acquisition of minority interests in TIM Sul
and TIM Nordeste Impairment test As required by the accounting standards, the Company tests goodwill
on business combinations involving TIM Group companies annually for impairment, and the methods and assumptions used by Management
in the impairment testing of goodwill mentioned above are summarized below: The Company’s Management understands that the smaller cash
generating units, for the purposes of testing the impairment of goodwill on the purchase of the aforementioned companies, refer
to the business at a consolidated level, and therefore should be assessed at the level of TIM Participações. This methodology
is aligned with the strategic direction of the Company and its subsidiary. In 2019 the impairment test was performed comparing the carrying
amount with the fair value less the costs of disposal of the asset, as provided in IAS 36. The fair value calculation considered the hierarchy level within
which the fair value measurement of the asset (cash generating unit) is classified. For TIM Participações as there is
only one CGU this was classified in its entirety as Level 1, for the disposal costs we consider that it is irrelevant considering
the variation between the fair value level 1 and the carrying amount of the cash generating unit. The fair value of Level 1 instruments comprises instruments traded
in active markets and based on quoted market prices at the balance sheet date. A market is viewed as active if quoted prices are
readily and regularly available from an exchange, distributor, broker, industry group, pricing service or regulatory agency, and
those prices represent actual and regularly occurring market transactions on a purely commercial basis. In the case of TIM Participações, its securities are traded
on BOVESPA with a code (TIMP3) and have a regular trading volume that allows the measurement (Level 1) as the product between the
quoted price for the individual asset or liability and the quantity held by the entity. The measurement was made based on the share value on the balance
sheet date and sensitivity tests were also performed and in none of the scenarios was identified any indication of impairment,
with the fair value being higher than the carrying amount. Therefore, as the fair value is higher than the carrying amount, it
is not necessary to calculate the value in use. (e) Infrastructure use rights - LT Amazonas The subsidiary signed agreements for the right to use the infrastructure
of companies that operate electric power transmission lines in Northern Brazil. Such agreements fell within the scope of IFRIC
4 and are classified as financial leases. Additionally, the subsidiary entered into network infrastructure
sharing contracts with Telefônica Brasil S.A. also in the Northern region. In these contracts, both operators optimize resources
and reduce their operational costs (Note 15). (f) Auction and payment of 4G License 700
MHz In 2018 the Intangible assets in progress are substantially
represented by costs for the development of 4G technology, which included: (i) amounts paid to obtain 4G Licenses; (ii) costs
for cleaning the 700 MHZ frequency band; and (iii) financial costs capitalized on qualifiable assets, as detailed below:
(i) On September 30, 2014, the subsidiary purchased Lot 2 in the Auction of the 700 MHz band in the amount of R$1,739 million. In December 2014, the Company made the payment of R$ 1,678 million, recording the remaining balance payable in the amount of R$ 61 million as a liability (note 18), as provided for in the announcement.
The subsidiary is challenging the remaining balance with Anatel, which is subject to interest rates of 1% p.m. and monetary adjustment at the IGP-DI. These amounts are capitalized by the Company. The impact for the tax year ended December 31, 2019 was R$1,636 (R$5,611 on December 31, 2018) of interest and R$735 (R$5,930 on December 31, 2018) of monetary adjustments.
(ii) Additionally, as determined in the call notice, the Company has borne the costs for the cleaning of the frequency band purchased. The nominal amount due from the Company in relation to the cleaning of the 700 MHZ frequency of the lot purchased was R$904 million. The Company also had an additional cost of R$295 million related to the portion that has not been bought in the auction, and that was subsequently split by ANATEL among the companies that won the auction, totaling R$1,199 million.
In order to perform the spectrum cleaning activities, in March 2015 TIM, together
with other companies that won the auction, have constituted a Redistribution and Digitalization
Management Entity for TV and RTV Channels, named “ Entidade Administradora da Digitalização" The Company made the payments as at April 9, 2015, January 26, 2017 and January
16, 2018 in the amounts of R$370,379, R$858,991 and R$142,862, respectively. The license mentioned above relates
to the concept of a qualifying asset. Consequently, the finance charges on funds raised without a specific destination, used for
the purpose of obtaining a qualifying asset, are capitalized at the average rate of 6.90 % per annum in connection with the borrowing
and financing in force during the tax year. The amount capitalized during the tax year ended December 31, 2019 was R$38,375 (R$152,480
as at December 31, 2018). In September 2019, the assets were considered in operation by Management
and from this date on, the capitalization of interest and charges on this asset was closed (g) Other changes “Other changes” include:
(i) the remeasurement of amounts of authorizations in accordance with Anatel Resolution 695/18 in the amount of R$109,770;
(ii) interest capitalized as a result of the acquisition of the 4G license, in accordance with IAS 23 in the amount of R$40,011, since the respective license is an asset that qualifies for interest capitalization.
(iii) In 2019, the item "Right to use infrastructure - LT Amazonas", had its value remeasured for better alignment with the methodology of the new IFRS 16, removing the projected inflation component on future receipts, in the amount of R$28,874.</t>
  </si>
  <si>
    <t>15. Financiale leases</t>
  </si>
  <si>
    <t>Disclosure of financial assets [abstract]</t>
  </si>
  <si>
    <t>Financiale leases</t>
  </si>
  <si>
    <t>15 Financiale leases Leases in which the Company, as the lessee, substantially holds
all of the risks and benefits of ownership, are classified as financial leases, which are capitalized at the beginning of the lease
at the lower of the fair value of the leased item and the present value of the payments provided for in the agreement. Interest
related to the leases is taken to income as financial costs over the term of the contract. The subsidiary entered into tower lease agreements, as a lessee,
arising from a sale and financial leaseback operation involving the sale of an asset and the concomitant lease of the same asset
by the purchaser to the seller. The subsidiary recognized a liability corresponding to the present
value of the compulsory minimum installments under the agreement. Leases in which the Company, as lessor, substantially transfers
the risks and benefits of the ownership to the other party (the lessee) are classified as financial leases. These lease values
are transferred from the intangible assets of the Company and are recognized as a lease receivable at the lower of the fair value
of the leased item and/or the present value of the receipts provided for in the agreement. Interest related to the lease is taken
to income as financial income over the contractual term. Asset leases are financial assets registered and/or measured at
amortized cost. Assets
2019 2018
LT Amazonas 156,378 208,049
156,378 208,049
Current portion (4,931) (22,491)
Non-current portion 151,447 185,558 LT Amazonas As a result of the agreement entered into with LT Amazonas, the
subsidiary entered into network infrastructure sharing agreements with Telefônica Brasil S.A. Under these agreements, the
subsidiary and Telefônica Brasil S.A. make joint investments in the Northern region of Brazil. The subsidiary has receivables
against Telefônica Brasil S.A. that have to be paid on a monthly basis for a period of 20 years. These amounts are annually
restated by IPC-A (Price Index Rate). The consolidated nominal amount of future installments receivable by the subsidiary is R$316,641
(R$499,823 on December 31, 2018). The table below includes the schedule of cash receipts for the agreement
currently in force. The amounts represent the cash receipts estimated in the signed agreements and are stated at their nominal
amounts. It is worthwhile noting that these balances differ from those shown in the books since, in the case of the latter, the
amounts are shown at their present value:
Nominal amount Present Value
January 2020 to December 2020 23,206 4,931
January 2021 to December 2024 92,826 58,081
January 2025 onwards 200,609 93,366
316,641 156,378 The present value of installments receivable is R$156,378 (R$208,049
as at December 31, 2018), consisting entirely of principal and estimated as at the date of execution of agreements entered into
with the transmission companies, projecting future cash receipts discounted at 12.56% per annum. In 2019, its value was reassessed
to better align it with the methodology of the new standard IFRS 16, removing the component of projected inflation on future income,
in the amount of R$ 48,991. Regarding the values present in the leases, this is represented by the principal amount without any projection of financial charges. Liabilities
2019 2018
LT Amazonas (i) 276,233 359,987
Sale of towers ( leaseback 1,192,596 1,501,695
Other (iv) 115,973 78,392
Subtotal 1,584,802 1,940,074
Other lease operations (Note 2.f) and (iii): -
Lease– Network 3,294,261 -
Lease – Vehicles 3,005 -
Lease – Stores and kiosks 255,857 -
Lease - Properties 243,921 -
Lease - Land (network) 1,600,456 -
Lease – Fiber 798,568 -
Subtotal (IFRS 16) 6,196,068 -
Total 7,780,870 1,940,074
Current portion (873,068) (205,048)
Non-current portion 6,907,802 1,735,026 Interest paid in the period ended December 31, 2019 regarding IFRS16
amounted to R$592,323. Changes to the financial liabilities of lease operations are shown
in Note 36. i) LT Amazonas The subsidiary executed agreements for the right to use the infrastructure
of companies that operate electric power transmission lines in Northern Brazil (“LT Amazonas”). The terms of these
agreements are for 20 years, counted from the date on which the assets are ready to operate. The contracts provide for monthly
payments to the electric power transmission companies, restated annually at the IPCA. The table below presents the future payment schedule for the agreements
in force. These amounts represent the estimated disbursements under the agreements executed with distributors and are shown at
their nominal amounts. These balances differ from those shown in the books since, in the case of the latter, the amounts are shown
at present value:
Nominal amount Present value
January 2020 to December 2020 44,079 8,451
January 2021 to December 2024 176,315 103,464
January 2025 onwards 381,161 164,318
601,555 276,233 The consolidated nominal value of future installments due
from the Company is R$601,555. Its present value is R$276,233, composed entirely of principal and was estimated on the date
on which the agreements were signed with the transmission companies by projecting the future payments and discounting these
at 14.44% per annum. Additionally, the right to use balance of LT Amazonas also includes R$70,759 related to investments in
property, plant and equipment made by the Company and subsequently donated to the electric power transmission companies.
These donations are already included in the contract signed by the parties. In 2019, its value was reassessed according to
the IFRS 16 calculation methodology, removing the component of projected inflation on future payments and maintaining the
original discount rate for calculating present value. Regarding the values present in the leases, this is represented by the principal amount without any projection of financial charges. ii) Sale and leaseback of Towers The subsidiary entered into two Sales Agreements with American Tower
do Brasil Cessão de Infraestruturas Ltda. (“ATC”) in November 2014 and January 2015 for up to 6,481 telecommunications
towers then owned by TIM Celular, for an amount of approximately R$3 billion, and a Master Lease Agreement (“MLA”)
for part of the space on these towers for a period of 20 years from the date of transfer of each tower, under a sale and leaseback
transaction, with a provision for monthly rental amounts depending on the type of tower (greenfield or rooftop). The sales agreements
provide for the towers to be transferred in tranches to ATC, due to the need to meet certain conditions precedent. In total, 5,873 transfers of towers occurred, being 54, 336 and
5,483 in the years 2017, 2016 and 2015, respectively. This transaction resulted in a sales amount of R$2,651,247, of which R$1,088,390
was booked as deferred revenue and will be amortized over the period of the contract (Note 22). The discount rate used in the transaction was determined on the
basis of observable market transactions that the Company (the lessee) would have to pay under a similar lease or loan, as mentioned
below. The table below includes the schedule of payments of the agreement
in force in relation to the MLA. The amounts represent the disbursements estimated in the agreement signed with ATC, stated at
their nominal amounts. It should be noted that these balances differ from those shown in the books since, in the case of the latter,
the amounts are shown at their present values:
Nominal amount Present value
January 2020 to December 2020 187,720 32,734
January 2021 to December 2024 750,881 449,470
January 2025 onwards 1,991,762 710,392
2,930,363 1,192,596 The consolidated nominal amount of the sum of future installments
payable by the subsidiary is R$2,930,363. The present value is R$1,192,596, consisting entirely of principal. The present value
was estimated by projecting future payments discounted at the discount rates used on the transaction date, ranging from 11.01%
to 17.08% per annum, and which were determined on the basis of observable market transactions that the Company (the lessee) would
have to pay under a similar lease and/or loan. In 2019, its value was reassessed according to the IFRS 16 calculation methodology,
removing the component of projected inflation on future payments and maintaining the original discount rate for calculating present
value. Regarding the values present in the leases, this is represented by the principal amount without any projection of financial charges. (iii) Other lease operations In addition to the lease operations mentioned above, the Company
also has lease agreements that qualify within the scope of IFRS16. The following table shows the payment schedule of those agreements
in effect. The amounts represent the estimated disbursements within the agreements signed and are shown at their face value. The
balances differ from those shown in the books, since in the latter case the amounts are shown at present value:
Up to December 2020 January 2021 to December 2024 January 2025 onwards Nominal amount Present values
Total other lease operations 1,388,262 4,284,210 3,617,001 9,289,474 6,196,068
Lease operation - network 623,670 2,291,331 2,059,339 4.974341 3,294,261
Lease operation - vehicles 5,039 2,848 - 7,886 3,005
Lease operation – Stores &amp; kiosks 82,958 174,338 52,426 309,721 255,857
Lease operation - Property 51,317 176,575 156,560 384,452 243,921
Lease operation – Land (Network) 298,389 1,035,594 1,348,676 2,682,660 1,600,456
Lease operation – Fiber 326,889 603,524 - 930,414 798,568 The present value, principal and interest as at December 31, 2019
for the agreements above, was estimated on a monthly basis, based on the average incremental rate of the Company’s loans,
namely 10.55%. Lease amounts considered low, or lower than 12 months, recognized
in rental expenses amounted to R$82,110 on December 31, 2019. (iv) Substantially represented by the financial leases of transmission towers.</t>
  </si>
  <si>
    <t>16. Regulatory credits recoverable</t>
  </si>
  <si>
    <t>Regulatory Credits Recoverable [Abstract]</t>
  </si>
  <si>
    <t>16.
Regulatory credits recoverable These
refer to Fistel credit amounts arising from the reduction of the client base, which may be offset by future changes in the base,
or used to reduce future obligations, and are expected to be used toward settlement of the TFF payable to Fistel annually in the
month of March. On
December 31, 2019 this credit are up to R$ 33,090 (R$ 41,612 on December 31, 2018).</t>
  </si>
  <si>
    <t>17. Suppliers</t>
  </si>
  <si>
    <t>Suppliers [Abstract]</t>
  </si>
  <si>
    <t>17. Suppliers Supplier accounts payable are obligations to pay for goods or services
that were purchased in the normal course of business. They are initially recognized at fair value and subsequently measured at
amortized cost using the effective interest rate method. Given the short maturity terms of these obligations, in practice they
are usually recognized at the invoice value.
2019 2018
3,923,035 4,323,374
Local currency 3,769,298 4,158,599
Suppliers of materials and services (a) 3,667,152 4,027,092
Interconnection (b) 67,396 98,060
Roaming (c) 441 162
Co-billing (d) 34,309 33,285
Foreign currency 153,737 164,775
Suppliers of materials and services (a) 116,057 137,397
Roaming (c) 37,680 27,378
Current portion 3,923,035 4,323,374 (a) Represent the amounts to be paid to suppliers for acquisitions
of materials and for the provision of services relating to tangible and intangible assets or for consumption in operations, maintenance
and management, as provided for in the agreement between the parties. (b) This refers to the use of the networks of other landline and
mobile telephone operators, with calls being initiated from TIM’s network and ending on the networks of other operators. (c) This refers to calls made by customers outside their registration
area, who are therefore considered visitors to other operator networks. (d) This refers to calls made by a customer who has used another
long-distance operator.</t>
  </si>
  <si>
    <t>18. Authorizations payable</t>
  </si>
  <si>
    <t>Authorizations Payable [Abstract]</t>
  </si>
  <si>
    <t xml:space="preserve">18. Authorizations payable As at December 31, 2019, the Company and its subsidiary had the
following commitments to ANATEL:
2019 2018
Renewal of authorizations (i) 199,363 300,253
Updated ANATEL liability (ii) 126,974 113,547
326,337 413,800
Current portion (88,614) (65,464)
Non-current portion 237,723 348,336
(i) In order to provide SMP services, the company obtained radio frequency authorizations for a fixed period, renewable for a further 15 years. The extension of the right-of-use includes the payment of 2% of the net revenue recorded in the regions covered by the authorization that ends every two years. As at December 31, 2019, the subsidiary had balance due related to the renewal of authorizations in the amount of R$199,363 (R$300,253 as at December 31, 2018).
(ii)
On December 05, 2014 the subsidiary signed an Authorization Instrument for
the 700 MHz band and paid an amount equivalent to R$1,678 million, recording the remaining balance of R$61 million as a trade liability,
according to the payment method provided for in the call notice. Due to the absence of bids for some lots in the Call Notice for
the 700 MHZ band, the subsidiary, along with other bidders, had to bear a proportion of the costs of these lots. Thus, the EAD
was organized, with respect to which the total commitment assumed by the subsidiary was R$1,199 million. This amount was paid in
four installments adjusted by the IGP-DI (Daily General Price Index) (Note 14.f). As at June 30, 2015, the subsidiary filed a lawsuit challenging a surplus charge
of R$61 million (R$127 million as at December 31, 2019), which is still pending trial. The authorizations held on a primary basis by TIM S.A. as at December
31, 2019, as well as their maturity dates, are detailed below:
Maturity date
Authorization instruments 450 MHz
800 MHz, 900 MHz and 1,800 MHz
Additional frequencies 1,800 MHz
1,900 MHz and 2,100 MHz (3G)
2,500 MHz V1 Band (4G)
2,500 MHz (P** Band (4G)
700 MHz (4G)
Amapá, Roraima, Pará, Amazonas and Maranhão - March, 2031* April, 2023 April, 2023 October, 2027 Part of AR92 (PA) – February, 2024* December, 2029
Rio de Janeiro and Espírito Santo October, 2027 March, 2031* ES - April, 2023 April, 2023 October, 2027 Part of AR21 (RJ) – February, 2024* December, 2029
Acre, Rondônia, Mato Grosso, Mato Grosso do Sul, Tocantins, Distrito Federal, Goiás, Rio Grande do Sul (except the municipality of Pelotas and region) and the municipalities of Londrina and Tamarana, in Paraná PR - October, 2027 March, 2031* April, 2023 April, 2023 October, 2027 Part of AR61 (DF) – February, 2024* December, 2029
São Paulo - March, 2031* Countryside - April, 2023 April, 2023 October, 2027 - December, 2029
Paraná (except the municipalities of Londrina and Tamarana) October, 2027 September, 2022* April, 2023 April, 2023 October, 2027
AR41, except Curitiba and Metropolitan Region - February,
2024* AR41, Curitiba and Metropolitan Region - July, 2031 December, 2029
Santa Catarina October, 2027 September, 2023* April, 2023 April, 2023 October, 2027 - December, 2029
Municipality and region of Pelotas, in the State of Rio Grande do Sul - April, 2024* - April, 2023 October, 2027 - December, 2029
Pernambuco - May, 2024* - April, 2023 October, 2027 Part of AR81-July, 2031 December, 2029
Ceará - November, 2023* - April, 2023 October, 2027 - December, 2029
Paraíba - December, 2023* - April, 2023 October, 2027 - December, 2029
Rio Grande do Norte - December, 2023* - April, 2023 October, 2027 - December, 2029
Alagoas - December, 2023* - April, 2023 October, 2027 - December, 2029
Piauí - March, 2024* - April, 2023 October, 2027 - December, 2029
Minas Gerais (except the municipalities of the PGO sector 3 for 3G the radio frequencies and others) - April, 2028* April, 2023 April, 2023 October, 2027 Part of AR31 - February, 2030* December, 2029
Bahia and Sergipe - August, 2027* - April, 2023 October, 2027 - December, 2029 *Agreements already renewed for 15 years, and therefore TIM is not
entitled to a further renewal period. ** Only complementary areas in some specific States. </t>
  </si>
  <si>
    <t>19. Borrowing and financing</t>
  </si>
  <si>
    <t>Borrowings [abstract]</t>
  </si>
  <si>
    <t>Borrowing and financing</t>
  </si>
  <si>
    <t>19. Borrowing and financing These are recorded as financial liabilities measured at amortized
cost, being represented by non-derivative financial liabilities that are not usually traded before maturity. They are initially recognized at fair value, and subsequently measured
based on the effective interest rate method. The appropriation of financial expenses based on the effective interest rate method
is recorded in income, under financial expenses.
Description Currency Charges Maturity Dec/2019 Dec/2018
BNDES (1) URTJLP TJLP to TJLP + 2,52 % p.a. Jul/22 240,008 578,312
BNDES (1) UM143 SELIC + 2.52% p.a. Jul/22 374,461 489,421
BNDES (PSI) (1) R$ 3.50% p.a. Jan/21 18,071 56,804
KFW (2) USD Libor 6M+ 1.35% p.a. Apr/19 - 43,420
KFW Finnvera (2) USD Libor 6M+ 0.75% p.a. Jan/24 to Dec/25 330,217 378,595
Debentures (2) R$ 104.1% of the CDI Jul/20 1,025,965 -
Cisco Capital (3) USD 2.50% p.a. Dec/20 40,366 116,465
Total 2,029,088 1,663,017
Current (1,384,180) (698,728)
Non-current 644,908 964,289 Guarantees: (1) Guaranteed
by the holding company TIM Participações and collateral of some receivables of the subsidiary. (2) Guaranteed
by the holding company TIM Participações. (3) No
guarantee. The financing arranged by the subsidiary with BNDES was raised for
the purpose of expanding the mobile phone network. The agreements include covenants that require certain financial and non-financial
indexes calculated every six months. The Company, TIM Participações, has complied with these financial ratios.
The financial indexes are: (1) Shareholders' equity over total assets; (2) EBITDA over net financial expenses; (3) Total financial
debt over EBITDA and (4) Short-term net financial debt over EBITDA. In May 2018, the Company obtained a new line of credit in the amount
of R$ 1,500 million from BNDES to finance investments in fixed assets (Capex) for the three-year period 2017-2019 with a term of
use up to December 2019. As of March 2019, with the contracting of Finame Direto, the Company replaced the sub-credit "B" of this
contract (equivalent to R$ 390 million). This new credit line in the amount of R$ 390 million with Finame, a company of the BNDES
system, aimed at improving the conditions of one of the sub-credits, of equal value, contracted with BNDES in May 2018, both in
terms of term and cost. The cost of this line is TLP (Long Term Interest Rate) plus interest of up to 1.44% per year and its availability
extends until December 2020, without any reimbursement obligations. The table below sets forth the status of the financing and credit
facilities available:
Type Currency Date of opening Term Total amount Undrawn balance Amount used as at December 31, 2019 Amount expired until December 31, 2019
BNDES (1) TJLP May/18 Dec/19 1,090,000 - - 1,090,000
BNDES (2) TJLP May/18 Dec/19 20,000 - - 20,000
FINAME TLP Mar/19 Dec/20 390,000 390,000 - -
Total R$ 1,500,000 390,000 - 1,110,000 Purpose:
(i) Support for the TIM investment plan for the years 2017 to 2019 including, but not limited to, the acquisition of Brazilian equipment.
(ii) Investment in social projects involving the community.
(iii) Investment solely toward the purchase of machinery and equipment, industrial systems and/or other components manufactured in the country. The Investment Sustainment Program (“PSI”) financing
lines, obtained from BNDES, refer to specific programs of this institution and have interest rates lower than those used in BNDES’
ordinary operations. The balance as at December 31, 2019, corresponding to the adjustment of the subsidy granted by the BNDES for
all the PSI lines, was approximately R$42 million. This amount was recorded in “Deferred revenue” under the “Government
subsidies” (Note 22) line and deferred for the useful life of the asset being financed and appropriated to income in “Subsidy
income” (Note 28). In January 2019, the Company, through its subsidiary, issued the
first simple non-convertible debentures, unsecured, in the amount of R$ 1,000 million. The issue aimed at reinforcing the Company's
working capital and will mature in July 2020, being remunerated at 104.10% CDI. The subsidiary has swap transactions to protect itself fully against
any devaluation of the Brazilian currency against the US Dollar in its borrowing and financing transactions. Nevertheless, this
is not classified as hedge accounting (see note 36). The long-term portions of borrowing and financing as at December
31, 2019 mature as follows:
2021 305,171
2022 206,324
2023 33,434
2024 78,694
2025 21,285
644,908 The nominal value of loans is consistent with their respective payment
schedule. Borrowing fair value In Brazil there is no consolidated
long-term debt market with the characteristics of the BNDES facilities. In addition to the returns on long-term debt, the institutions
take into account the social benefits of each project for which financing is granted. For the purposes of the fair value analysis,
based on management's analyses any difference between nominal and fair value is immaterial in the context of the financial statements
and debt of the company. The amount of PSI credit lines
is recorded at fair value as at the withdrawal date, and the fair value is calculated considering the CDI rate as at the withdrawal
date. Another transaction contracted with extremely specific features
is the financing obtained from KFW Finnvera. This transaction is secured by Finnvera, a Finnish development agency. Given the features
of this transaction, the Company believes that its fair value is equal to that shown in the balance sheet. Regarding the funds raised with Cisco Capital, current market conditions
do not indicate the existence of any factor that might lead to a fair value for these transactions different to that shown in
the accounting records.</t>
  </si>
  <si>
    <t>20. Indirect taxes, charges and contributions payable</t>
  </si>
  <si>
    <t>Indirect Taxes, Charges And Contributions Payable [Abstract]</t>
  </si>
  <si>
    <t>20. Indirect taxes, charges and contributions payable
2019 2018
Indirect taxes, charges and contributions payable 466,603 453,941
Value added tax on goods and services - ICMS 377,105 361,558
ANATEL taxes and charges 22,009 21,320
ISS 61,673 59,764
Others 5,816 11,299
Current portion (463,606) (451,169)
Non-current portion 2,997 2,772</t>
  </si>
  <si>
    <t>21. Direct taxes, charges and contributions payable</t>
  </si>
  <si>
    <t>Direct Taxes, Charges And Contributions Payable [Abstract]</t>
  </si>
  <si>
    <t>21. Direct taxes, charges and contributions payable The current income tax and social contribution charges are calculated
based on the tax laws enacted or substantially enacted up to the balance sheet date. Brazilian tax legislation allows companies to choose quarterly or
monthly payments of income tax and social contribution. From 2016 onward, the Company chose to make monthly payments of income
tax and social contribution.
2019 2018
Direct taxes, charges and contributions payable 508,615 542,213
Income tax and social contribution 346,097 372,467
PIS/COFINS 130,327 76,072
Other (*) 32,191 93,674
Current portion (296,305) (332,333)
Non-current portion 212,310 209,880 (*) The composition of this account refers mainly to the subsidiary’s
adherence to the Tax Recovery Program – REFIS, as of 2009. For installment payment of debts due on federal taxes (PIS, COFINS,
IR and CSLL) whose final maturity will be on October 31, 2024.</t>
  </si>
  <si>
    <t>22. Deferred revenue</t>
  </si>
  <si>
    <t>Deferred Revenues [Abstract]</t>
  </si>
  <si>
    <t>Deferred revenue</t>
  </si>
  <si>
    <t>22. Deferred revenue
2019 2018
Deferred revenues 1,109,112 1,313,467
Prepaid services to be provided (1) 186,310 301,621
Government grants (2) 42,159 63,731
Network swap (3) 2,713 11,449
Anticipated receipts 11,651 18,626
Deferred revenue for sale of towers (4) 843,017 897,112
Contractual liability (5) 23,262 20,928
Current portion (281,930) (406,867)
Non-current portion 827,182 906,600 (1) This refers to the reloading of voice and data credits not yet
used by customers involving prepaid system services, which are appropriated to income when customers actually avail themselves
of these services. (2) Refers to the release of funds under the credit facility from
the BNDES Investment Sustainment Program. The total sum of the subsidies granted by the BNDES through December 31, 2019, was R$203
million and the amount outstanding at December 31, 2019 and R$42,159 (63,731 at December 31, 2018). This amount is being amortized
according to the useful life of the asset being financed and appropriated to the “Other income (expenses), net” (Note
28). (3) Refers mainly to the transfer of onerous contracts and reciprocal
fiber optic infrastructure (Note 11). (4) Refers to amounts to be appropriated from sales of towers (Note
15). (5) Contracts with customers. As at December 31, 2019, the balance of contractual assets and liabilities
was as follows:
2019 2018
Accounts receivable included in trade accounts receivable 2,413,865 2,189,931
Contractual asset (note 6) 15,142 130
Contractual liabilities (23,262) (20,928) Contracts with customers gave rise to the allocation of discounts
under combined loyalty offers, where discounts may be given on equipment and/or services, generating a contractual asset or liability,
respectively, depending on the nature of the offer in question. Summary of the main changes during the fiscal year:
Contractual asset (liability)
2019 2018
Balances as at January 1, 2019 (20,798) (12,305)
Additions 1,845 (23,545)
Write-offs 10,833 15,052
Balances as at December 31, 2019 (8,120) (20,798) The estimated realization of the balances of contractual assets and liabilities is described
below:
2020 2021
Contractual asset (liability) (5,953) (2,167)
In accordance with paragraph 121 of IFRS 15, the Company is not
presenting the effects of the information on contracts with customers that are effective for less than one year.</t>
  </si>
  <si>
    <t>23. Provision for legal and administrative proceedings</t>
  </si>
  <si>
    <t>Provision For Legal And Administrative Proceedings [Abstract]</t>
  </si>
  <si>
    <t>23. Provision for legal and administrative proceedings The Company and its subsidiary are parties to legal and administrative
proceedings in the civil, labor, tax and regulatory spheres which arise in the normal course of their business. The provision is set up at an amount deemed sufficient and adequate
to cover losses and risks considered probable, based on an analysis by the Company’s legal consultants and by Management.
Situations where losses are considered probable or possible are subject to registration and disclosure, respectively, for their
adjusted amounts, and those where losses are considered remote are not disclosed. The updated provision set up for legal and administrative proceedings is made up as follows:
2019 2018
Provision for legal and administrative proceedings 840,637 849,408
Civil (a) 212,702 111,301
Labor (b) 261,837 435,438
Tax (c) 333,717 271,214
Regulatory (d) 32,381 31,455
The changes in the provision for legal and administrative proceedings
can be summarized as follows:
Dec/2018 Additions, net of reversals Payments Monetary adjustment Dec/2019
849,408 547,691 (715,203) 158,741 840,637
Civil (a) 111,301 348,012 (335,640) 89,028 212,701
Labor (b) 435,438 96,235 (301,971) 32,136 261,838
Tax (c) 271,214 103,354 (77,341) 36,490 333,717
Regulatory (d) 31,455 90 (251) 1,087 32,381
Dec/2017 Additions, net of reversals Payments Monetary adjustment Dec/2018
528,320 551,191 (536,647) 306,544 849,408
Civil (a) 132,422 239,705 (324,803) 63,977 111,301
Labor (b) 184,311 225,864 (114,450) 139,713 435,438
Tax (c) 180,643 84,990 (96,346) 101,927 271,214
Regulatory (d) 30,944 632 (1,048) 927 31,455 The Company and its subsidiary are subject to various legal and
administrative proceedings filed against them by consumers, suppliers, service providers, consumer protection agencies and public
finance agencies, in connection with a number of issues that arise in the regular course of business of the entities. The main
cases are summarized below: a. Civil proceedings a.1. Consumer lawsuits The Company is party to lawsuits that refer to some claims that
have been filed by consumers at the legal and administrative levels. These claims, which amount to R$135,290 (R$86,039 as at December
31, 2018) basically refer to alleged incorrect collections, contract cancellation, service quality, deficiencies and failures in
equipment delivery, and unjustified inclusion in credit protection services. a.2. Consumer protection agencies TIM is a party to court and administrative lawsuits filed by the
Public Prosecutor’s Office, Procon and other consumer protection agencies arising from consumer complaints that include:
(i) alleged failure to provide network services; (ii) challenges related to the quality of client assistance; (iii) alleged violation
of SAC Decree; (iv) alleged violation of agreements; (v) alleged false advertising; and (vi) discussion of the amounts charged
by the Company to its customers related to loyalty fines in the case of handset theft. The amounts involved total R$31,221 (R$5,814
as at December 31, 2018). a.3. Former trade partners TIM is a defendant in lawsuits filed by former trade partners claiming,
among others, amounts on the basis of alleged non-compliance with agreements. The amounts involved total R$12,812 (R$10,378 as
at December 31, 2018). a.4. Others TIM is a defendant in other non-consumer lawsuits filed by different
agents to challenge, among others: (i) the renewal of lease agreements; (ii) share subscription; (iii) indemnities; (iv) alleged
non-compliance with agreements; and (v) collection suits. The amounts involved total R$27,039 (R$3,060 as at December 31, 2018). a.5 Social, environmental and infrastructure The Company is party to lawsuits involving various agents challenging
several licensing aspects, such as environmental licensing and structure licensing (installation/operation). The amounts involved
total R$498 (R$239 as at December 31, 2018). a.6 ANATEL The subsidiaries are parties to lawsuits filed against ANATEL, challenging:
(i) a debit related to the collection of 2% on revenue from value added services (“VAS”) and interconnection; (ii)
pro rata b. Labor proceedings Below is a summary of the key labor proceedings claims with a likelihood
of loss considered probable: Refer to various labor claims filed by former employees in relation
to issues such as salary differences, parity, payment of variable compensation/commission, legal additions, overtime and other
provision set forth in the period preceding the privatization process, and also claims filed by former employees of service providers
who, taking advantage of the labor legislation currently in force, require the Company and/or its subsidiary to be held liable
for labor obligations not complied with by the service providers contracted. Of the total number of 2,408 labor claims as at December 31, 2019
(3,948 as at December 31, 2018) filed against the Company and its subsidiary, most of them relate to claims involving former employees
of service providers, followed by claims filed by the Company’s own employees. The provision for these proceedings amounts
to R$252,968, monetarily restated (R$426,570 as at December 31, 2018). A significant portion of this provision refers to organizational
restructuring procedures, of which the Company highlights the closing of the activities of the call centers, as well as proceedings
related to TIM’s internal sites, which led to the termination of employee contracts. As at December 31, 2019, the provision
for these proceedings totaled R$57,859, monetarily restated (R$27,981 as at December 31, 2018). c. Tax processes
2019 2018
Federal taxes 155,495 82,033
State taxes 93,790 103,546
Municipal taxes 8,227 1,713
TIM S.A. proceedings (purchase price allocation) 76,205 83,922
333,717 271,214 The total provision recorded is substantially composed of the following
proceedings, and the amounts indicated are estimated using the indices established by the federal government for taxes in arrears,
being linked to the variations in the SELIC rate: Federal taxes The provision is substantially composed of the following proceedings:
a. The provision for TIM S.A. has been made for 37 cases challenging the taxes levied on CIDE, CPMF, CSLL and IRRF transactions, the voluntary reporting of the penalty regarding FUST payments and ancillary obligations. From these cases, the main amounts relate to court actions in which TIM intends to have the right not to pay the CPMF (a Federal contribution on financial movements) allegedly due to simultaneous purchase and sale transactions in foreign currency and changes to accountholders as a result of mergers, with updated provision amounts totaling R$9,560 (R$ R$9,335 as at December 31, 2018), as well as the amount corresponding to the fine and interest on FUST contribution for the year 2009, which does not include the benefits of voluntary reporting, for which the amount provided and updated is R$14,564 (R$14,060 as at December 31, 2018).
b. The Company set up a provision for a lawsuit seeking to collect social security contribution withheld at a rate of 11%, to which payments made by the Company to other legal entities as compensation for sundry activities should have supposedly been subject. The amount provisioned and updated is R$37,977 (R$36,685 as at December 2018).
c. Additionally, in the second quarter of 2019, the Company set up a provision for the FUST process alleging the unconstitutionality and illegality of FUST charges. Action for recognition of the right of not paying FUST and not including the revenues transferred as interconnection and EILD (Industrial Exploration of Dedicated Line) in the Company’s calculation base, as well as the right of not being charged retroactively for the differences due to non-compliance with ANATEL Precedent 7/2005, in the amount of R$58,116 (no corresponding amount on December 31, 2018). State taxes The provision is substantially composed of the following proceedings: The provision for TIM S.A. supports forty-one lawsuits, among which
are (i) the amounts involved in the assessments that question the reversal of ICMS debts, as well as the documentary support for
proving credits appropriated by the Company, whose amounts provisioned, updated, are equivalent to R$ 23,558 (R$ 42,628 as of December
31, 2018), (ii) amounts supposedly not offered for taxation by the rendering of telecommunications services, which, updated, amount
to R$ 5,037 (R$ 4,829 as of December 31, 2018), as well as (iii) collections due to alleged differences both of goods entries and
exits, in a quantitative stock survey procedure, whose updated amounts amount to R$ 15,460 (provisioned process on 03/2019, with
no correspondent as of December 31, 2018). Municipal taxes These include the amounts involved in assessments questioning the
withholding and payment of the ISS-source on services provided by third parties with no employment relationship, as well as the
payment of own ISS regarding co-billing services. TIM S.A. PPA Tax proceedings arising from the acquisition of TIM S.A. and included
in its purchase price allocation process, totaling R$76,205 (R$83,922 as at December 31, 2018). d.
Regulatory processes ANATEL has brought administrative proceedings against the Group
for: (i) failure to meet certain quality service indicators; (ii) defaults on certain obligations assumed under the Instruments
of Authorization; and (iii) non-compliance with the regulations of SMP and STFC, among others. As at December 31, 2019, the amount classified as a probable risk
related to Procedures to Verify Breaches of Obligations (“PADOs”), after monetary adjustments, amounted to R$32,381
(R$31,455 as at December 31, 2018). e.
Legal and administrative processes involving possible losses Civil, labor, tax and regulatory actions have been filed against
the Company and its subsidiary involving a risk of loss classified as possible by the Company’s legal advisors and the Management.
No provision has been set up for these legal and administrative proceedings, and no materially adverse effects are expected on
the financial statements, as shown below:
2019 2018
18,395,727 18,734,644
Civil (e.1) 1,032,637 1,046,521
Labor and social security (e.2) 459,020 523,236
Tax (e.3)
16,196,077 16,530,061
Regulatory (e.4) 707,993 634,826 The administrative and legal proceedings assessed as possible losses
and monitored by Management are disclosed at their updated values. The main actions where the risk of loss is classified as possible
are described below: e.1. Civil
2019 2018
Actions filed by consumers (e.1.1) 374,860 405,635
ANATEL (e.1.2) 220,526 207,657
Consumer Protection Agencies (e.1.3) 32,847 84,231
Former trade partners (e.1.4) 180,226 173,213
Social and environmental, and infrastructure (e.1.5) 125,201 71,574
Other (e1.6) 98,977 104,211
1,032,637 1,046,521 e.1.1. Actions filed by consumers These actions refer particularly to alleged incorrect billing, contract
cancellation, service quality, deficiencies and failures in equipment delivery, and unjustified inclusion in bad debtors’
lists. e.1.2. ANATEL The Company is party to lawsuits filed against ANATEL, for the following
reasons: (i) debit regarding the collection of 2% on revenue obtained from VAS and interconnection; (ii) pro rata e.1.3. Consumer Protection Agencies The Company is a party to court and
administrative lawsuits filed by the Public Prosecutor’s Office, Procon and other consumer protection agencies arising
from consumer-related complaints that include: (i) alleged failure to provide network services; (ii) alleged failure to
deliver devices; (iii) alleged non-compliance with state legislation; (iv) contract model and alleged incorrect charging for
VAS; (v) alleged violation of SAC Decrees; (vi) alleged violation of agreements; and (vii) blocking of data. e.1.4. Former trade partners The Company is a defendant in actions
filed by several former trade partners who are claiming, among other items, amounts arising from alleged non-compliance with
agreements. e.1.5. Social, environmental and infrastructure The Company is party to lawsuits involving different parties that
challenge aspects related to: (1) environmental licensing and structure licensing (installation/operations), and (2) (i) electromagnetic
radiation emitted by the telecom structures, (ii) renewal of leasing land agreements to install sites, (iii) eviction from land
leased to install sites, and (iv) presentation of registration data, among others. e.1.6 Others The Company is a party to other lawsuits
of an essentially non-consumer-related nature filed by various agents other than those described above, in which the
discussions involve: (i) renewals of lease agreements, (ii) share subscription lawsuits, (iii) compensation lawsuits, (iv)
alleged breach of contract, and (v) lawsuits involving charges. e.2. Labor claims e.2.1. Social security The Company’s subsidiary received a Debit Assessment Notice, related to the alleged irregularity in the payment of social security contributions
related to the payment of Profit Sharing, in the amount of R$ 538, adjusted (R$ 538 on December 31, 2018) and also suffered a
tax assessment related to alleged social security contributions levied on hiring bonus; unadjusted bonus; consideration for
self-employed activities and sales incentives in the updated amount of R$ 9.693 at December 31, 2019. The Company’s subsidiary received
Tax Underpayment Assessments regarding alleged irregularity related to the payment of social security contributions levied on
profit sharing; failure to pay Management’s fees and failure properly to fill out the FGTS – GFIP tax form, and
an erroneous GFIP declaration in the updated amount of R$1,559 (R$1,430 as at December 31, 2018). e.2.2. Labor There are 3,976 labor claims at December 31, 2019 (4,654 at December
31, 2018) filed against the Company and its subsidiary, related to claims involving former employees and service providers in the
amount of R$459,020 updated (R$ 523,236 at December 31, 2018). A significant portion of the
existing contingency relates to organizational restructuring processes, of which the closure of the activities of the
Customer Relationship Centers (call center) stands out, as well as processes related to the company’s internal sites,
which resulted in the dismissal of employees. In addition to these processes, there are those carried out by third party
service providers with requests for employment with the company’s, whose amounts total R$ 14,349 updated (R$ 16,709 as
of December 31, 2018). It should also be pointed out that there is a group of labor claims,
particularly in São Paulo and Rio de Janeiro, from former employees of Gazeta Mercantil, Jornal do Brasil and JB Editora requesting
in court the inclusion in the liability center of Holdco, which before the merger with TIM Participações, belonged to
the Grupo Econômico Docas, of which Gazeta Mercantil and Jornal do Brasil are part. The other amounts are related to labor lawsuits filed by former
employees and third companies. e.3. Tax
2019 2018
Federal taxes (e.3.1) 4,279,570 3,952,125
State taxes (e.3.2) 8,221,808 8,904,916
Municipal taxes (e.3.3) 703,132 693,616
FUST, FUNTTEL and EBC (e.3.4) 2,991,567 2,979,404
16,196,077 16,530,061 The amounts are adjusted based on an estimate of the SELIC rate.
The historical amount involved is equivalent to R$11,549,274 (R$ 11,662,216 as of December 31, 2018). Of the total amount of tax litigations,
R$3.474.714 relates to income taxes contingencies, which have been assessed by Management and based on its internal and external
experts, it is not likely that the Company’s treatments will not be accepted by the Brazilian tax authority. e.3.1. Federal taxes Assessment against the TIM Group for federal taxes amounted to R$4,279,570
as at December 31, 2019, (R$3,952,125 as at December 31, 2018). Of this total, the following issues stand out:
(i) Alleged errors in the use of tax credits due to a reverse merger, the amortization of goodwill paid on the acquisition of mobile phone companies, deduction of goodwill amortization expenses, exclusion of goodwill reversal, other effects and the disallowance of offsetting and estimated deductions paid, allegedly improper use of SUDENE benefits caused by a lack of formalization of these benefits in the Federal Revenue Department (“RFB”) and failure to pay the estimated IRPJ and CSLL amounts. The amount involved is R$2,672,754 (R$2,543,851 as at December 31, 2018).
(ii) Method of offsetting tax losses and negative bases. The amount involved is R$203,302 (R$198,175 as at December 31, 2018).
(iii) Collection of CSLL on monetary variations for swap transactions, recorded on a cash basis. The amount involved is R$66,164 (R$64,537 as at December 31, 2018).
(iv) Payment of IRRF on revenue from overseas residents, including those remitted for international roaming and payments to unidentified beneficiaries, as well as the collection of CIDE on royalties remitted overseas, including remittances for international roaming. The amount involved for the subsidiary is R$256,833 (R$296,589 as at December 31, 2018).
(v) Charging of IRPJ, PIS/COFINS and CSLL debts for the non-approval or partial approval of offsetting carried out by the Company using credits from withholding tax on financial investments and negative IRPJ balance. The amount involved is R$427,233 (R$412,715 as at December 31, 2018). e.3.2. State taxes Assessment against the Company Group for
state taxes amounting as at December 31, 2019 to R$8,221,808 (R$8,904,916 as at December 31, 2018). Of the total amount, the
following issues stand out:
(i) Failure to include unconditional discounts offered to customers in the ICMS calculation base, and a fine for alleged failure to comply with related ancillary obligations, including failure to submit register 60i of the SINTEGRA file. The amount involved is R$1,053,411 (R$1,344,288 as at December 31, 2018).
(ii) Use of tax benefits under the Program for Promoting the Integrated and Sustainable Economic Development of the Federal District granted by the tax authority itself, but subsequently declared an unconstitutional and alleged incorrect crediting of ICMS on interstate purchases of goods with tax benefits granted in the state of origin. The amount involved is R$887,67 (R$1,110,827 as at December 31, 2018).
(iii) Credit reversal and late use of credits for
purchases of fixed assets. The amount involved for its subsidiary. is R$731,864 (R$767,142 as at December 31, 2018).
(iv) ICMS credits booked and debits reversed, as well as the identification and supporting documentation for amounts and information passed to customer bills, such as tax rates and credit granted as prepayment of future recharges (special credit), as well as credits related to transactions involving tax substitution, exempt and non-taxable transactions. As at December 31, 2019, the amount involved for the subsidiary was R$3,284,473 (R$3,340,448 as at December 31, 2018).
(v) The use of credit to purchase electricity for the companies’ production processes. The amount involved is R$131,057 (R$140,368 as at December 31, 2017).
(vi) Alleged conflict between ancillary obligation data and the payment of the tax, and specific questioning regarding the fine charged due to non-compliance with ancillary obligations. The amount involved is R$138,684 (R$116,880 as at December 31, 2018).
(vii) Alleged failure to pay ICMS arising from debts reversed regarding prepaid services, incorrect ICMS credits regarding outgoing goods allegedly benefiting from a reduction in the calculation base, as well as an alleged failure to include VAS of the ICMS calculation base. The amount involved is R$198,505 (R$192,074 as at December 31, 2018).
(viii) Credits booked for the return of cell phones on free lease. The amount involved is R$180,920 (R$177,128 as at December 31, 2018).
(ix) Collection of ICMS tax on subscription services and the alleged failure to include this in the ICMS calculation base due to its nature. The amount involved is R$249,659 (R$139,758 as at December 31, 2018). e.3.3. Municipal taxes The total assessment against the TIM Group for municipal taxes was
R$703,132 as at December 31, 2019, (R$693,616 as at December 31, 2018). Of this amount, the following issues stand out:
a. Payment of ISS and of a punitive fine for failure to pay the alleged tax on various revenue accounts of the Company. The amount involved is R$147,572 (R$142,355 as at December 31, 2018).
b. Collection of ISS on import of services. The amount involved is R$300,669 (R$283,620 as at December 31, 2018).
c. Constitutionality of the collection of the TFF by municipal authorities in several locations. The amount involved is R$120,503 (R$118,114 as at December 31, 2018). e.3.4. FUST and FUNTTEL The amount assessed against the TIM Group for contributions to FUST
and FUNTTEL is R$2,991,567 (R$2,979,404 as at December 31, 2018). The principal discussion involves the payment of the contributions
to FUST and FUNTTEL (the Telecommunications Technical Development Fund) starting from the issue by ANATEL of Ruling No. 07/2005,
relating primarily to the payment of the FUST and FUNTTEL contributions on interconnection revenue earned by mobile telecommunications
service providers, from the effective date of Law N o e.4. Regulatory issues ANATEL has filed administrative proceedings against the subsidiary
for: (i) not complying with certain quality indicators, (ii) defaulting on other obligations under Instruments of Authorization,
and (iii) not complying with SMP and STFC regulations, among other items. As at December 31, 2019, the amount stated for Breach of Obligation
procedures (locally PADOs), considering the monetary restatement that was considered possible loss was R$707,993 (R$634,826 as
at December 31, 2018). The variations mainly resulted from the handling of the PADOs included in the Consent Decree -
“TAC” negotiated with ANATEL and new revenue recorded in the year 2019. On August 22nd, 2019, Anatel's Board of Directors unanimously approved TIM's Conduct Adjustment Term, which was under negotiation
since June 2018. The agreement covers a sanction reference value of R$ 627 million. TIM's commitment foresees improvement
actions in three pillars - customer experience, quality and infrastructure - through initiatives associated with improvements
in the licensing process of stations, efficient use of numbering resources, evolution of digital caring channels, reducing
complaint rates, repairing users and strengthening transport and access networks. In addition, it includes an additional commitment
to bring mobile broadband through the 4G network to 366 municipalities with less than 30,000 inhabitants reaching over 3.4
million people. The new infrastructure will be implemented in three years - more than 80% in the first two years –with
the sharing regime with the other providers being guaranteed by the Company. On obtaining an extension of the authorization
to use radio frequencies associated with SMP, the subsidiary TIM S.A. incurs contractual charges on net revenue from service plans
sold under each authorization. However, ANATEL has included interconnection revenue in the calculation base for these charges
since 2011, and revenue from VAS since 2012. In the Company's opinion, this revenue should not be included because it is not expressly
stipulated in the original Instruments of Authorization. Therefore, the charges received are being discussed at the administrative
and/or legal levels.</t>
  </si>
  <si>
    <t>24. Shareholders' equity</t>
  </si>
  <si>
    <t>24. Shareholders’ equity a. Capital stock The capital is stated at the amount effectively raised from shareholders,
net of the costs directly linked to the issuance process. When a company within the Group purchases the Company’s shares,
intending to hold them as treasury shares, the amount paid, including any directly attributable additional costs, is deducted from
the Company’s shareholders’ equity until the shares are cancelled or reissued. When these shares are reissued subsequently,
any amount received, net of additional costs directly attributable to the transaction, is included in shareholders’ equity.
As at December 31, 2019, the Company held 210,527 treasury shares (784,317 for 2018) with a view to fulfilling the stock option
plan (Note 25). The Company is authorized to increase its capital upon a resolution
by the Board of Directors, without amending the bylaws, up to the limit of 4,450,000,000 common shares. The subscribed and paid up capital is represented as follows:
2019 2018
Net value paid up 9,866,298 9,866,298
Value paid up 9,913,415 9,913,415
(-) Funding costs (47,117) (47,117)
Number of common shares 2,421,032,479 2,421,032,479 b. Capital reserves The use of capital reserves is in accordance with the provisions
of Article 200 of Law No. 6.404/76, which refers to corporate entities. These reserves consist of:
2019 2018
410,650 412,091
Special goodwill reserve 380,560 380,560
Stock options 30,090 31,531 b.1 Special goodwill reserve The special goodwill reserve arose from the following transactions: (i)
Takeover of the former subsidiaries TIM Sul and TIM NE - acquisition
of minority shares In 2005, the Company acquired all the shares held by the minority
shareholders of TIM Sul S.A. and TIM Nordeste Telecomunicações S.A. This acquisition took place by issuing new shares
of TIM Participações S.A., converting those companies into full subsidiaries. At that time, this transaction was recorded
at the book value of the shares, no goodwill being recorded arising from the difference between the market value and the shares
negotiated. When first adopting IFRS, the Company availed itself of the exemption
that allows a subsidiary, when it adopts international accounting practices subsequent to its Parent Company having adopted IFRS,
to consider the balances previously reported to the Parent Company for consolidation purposes. In the balance sheet of the transition
to IFRS, the Company recorded the acquisition price based on the market value of the shares of TIM Participações S.A.
at that time, recording goodwill amounting to R$157,556. (ii) Acquisition of the shares of Holdco - purchase of TIM S.A
(Intelig) As at December 30, 2009, the Special General Meeting of TIM Participações
approved the takeover of Holdco, a company that held 100% of the equity of TIM S.A, by TIM Participações. As a result
of this transaction, the Company issued 127,288,023 shares. Based on the former Brazilian accounting principles (“BR
GAAP”), the acquisition was recorded at the net book value of the assets acquired on the base date of November 30, 2009. When IFRS was first adopted, the acquisition was recorded on the
base date of December 31, 2009, taking into account the market value of the common and preferred shares of TIM Participações
as at December 30, 2009, amounting to R$739,729. The difference between this amount and the book value recorded under the former
BR GAAP (R$516,725) created goodwill on capital reserves of R$223,004. b.2 Stock options The balances recorded in these items represent the expenses of the
Company and its subsidiary for the share options granted to their employees (Note 25). In the year ended December 31, 2019 and the year ended 2018, the
Company sold 668,367 and 1,194,576 common shares, respectively, to the beneficiaries of the Stock Option Plan (Note 25). These
shares were in the Company's treasury when the options were exercised at the average book value of R$10.86 and R$10.34, respectively.
Additionally, through the Share Buyback Program launched in October 2017, the Company acquired 115,949 shares in 2019 (377,052
in 2018) at the price of R$15.22 and R$11.64, respectively, equivalent to R$ 3,204 in 2019 (R$ 4,389 in 2018). As a result, the
net effect on the repurchase transaction of treasury shares was R$5,319 (R$7,964 in 2018). c. Profit reserves c.1 Legal reserve This refers to 5% of the income for every year ended December 31,
until the legal reserve equals 20% of the capital stock, excluding, as from 2018, the balance set aside for the tax incentive reserve.
Also, the Company is authorized to cease setting up a legal reserve when, together with the capital reserves, it exceeds 30% of
the capital stock. This reserve can be used only for capital increases or the offsetting
of accumulated losses. c.2 Statutory reserve for expansion This reserve is set up based on paragraph 2, Article 46 of the Company’s
bylaws and is intended for the expansion of the corporate business. The balance of profit that is not
compulsorily allocated to other reserves and that is not allocated for the payment of dividends, is allocated to this
reserve, which may not exceed 80% of the capital. Once this limit is reached, it is incumbent upon the shareholders’
meeting to decide on the balance, either distributing this to shareholders or increasing the capital. In December 2019, the Reserve for Expansion reached the limit defined
in the Company's bylaws. Therefore, the next meeting will propose a capital increase via capitalization of the expansion reserve
in the amount of R$ 1,644,013. This increase may be made without the issuance of new shares in proportion to the rights of shareholders. c.3 Tax benefit reserve The subsidiary was granted tax benefits
that provide for restrictions on the distribution of profits by this subsidiary. According to the legislation establishing
these tax benefits, the amount of taxes waived as a result of exemptions and reductions in the tax charge may not be
distributed to shareholders and must be registered as a tax incentive reserve for the legal entity. This reserve should only
be used for offsetting the losses or capital increases. At December 31, 2019, the accumulated amount of benefits enjoyed by
the subsidiary was R$ 1,612,019 (R$1,417,858 at December 31, 2018). This tax benefit basically corresponds to a reduction in the IRPJ
on income from exploration, recorded by the units entitled to this benefit. The subsidiary operates in the area of the former
Superintendence for Development of the Amazon (“SUDENE/SUDAM”), and the tax benefit reports are granted by the state,
for a period of ten years, subject to extension. d. Dividends Dividends are calculated in accordance with the bylaws and Brazilian
Corporate Legislation. As stated in the most recent bylaws approved on April 14, 2016,
the Company must distribute a mandatory dividend for each business year ended December 31, provided that funds are available for
distribution, equivalent to 25% of the revised profit. As provided for in the Company’s bylaws, dividends not claimed
within three years will be reversed to the Company. As at December 31, 2019, dividends and interest on equity were calculated
as shown below:
2019 2018
Net income for the year 3,622,127 2,545,101
(-) Tax incentives not to be distributed (194,161) (146,455)
(-) Legal reserve constitution (171,398) (119,932)
Revised profit 3,256,568 2,278,714
Minimum dividends calculated considering 25% of the revised profit 814,142 569,679
Breakdown of dividends payable and interest on equity:
Interest on shareholders’ equity 995,438 849,994
Total dividends and interest on shareholders’ equity distributed and proposed 995,438 849,994
IRRF on interest on shareholders’ equity (149,316) (125,757)
Total dividends and interest on shareholders’ equity, net 846,122 724,237
Dividends per share (amount in reais), net of IRRF 0.35 0.30 Interest on shareholders’ equity paid and/or payable is recorded
against financial expenses which, for the purposes of presentation of the financial statements, are reclassified and disclosed
in the allocation of net income for the year/period, in changes in shareholders’ equity. Interest on shareholders’
equity received and/or receivable is recorded against financial revenue, with an impact on the equity accounting income. For disclosure
purposes, the impacts on income are eliminated, and a reduction is recorded in the investment balance. As of December 31, 2019,
the amount provisioned was R$995,438, of which R$ 313,600 was paid over the year and the remaining balance is recorded in the Company's
current liabilities and paid in January 2020. Dividends not claimed – As provided for in the Brazilian Corporate
Law, dividends and interest on shareholders’ equity that are declared but not claimed by shareholders for a period of three
years are reversed to the shareholders’ equity according to the statute of limitations. Regarding the statement of cash flow, interest
on shareholders’ equity and dividends paid to shareholders were classified as “financing activities”.</t>
  </si>
  <si>
    <t>25. Long-term incentive plan</t>
  </si>
  <si>
    <t>Long-Term Incentive Plan [Abstract]</t>
  </si>
  <si>
    <t>Long-term incentive plan</t>
  </si>
  <si>
    <t>25. Long-term incentive plan 2011-2013 Plan, 2014-2016 Plan and 2018-2020 Plan At the annual meeting on August 5, 2011, April 10, 2014 and April
19, 2018, the shareholders of TIM Participações S.A. approved the long-term incentive plans, respectively the “2011-2013
Plan”, the “2014-2016 Plan” and the "2018-2020 Plan" for the senior Management and key executives of the Company
and its subsidiary. The 2011-2013 and 2014-2016 Plans involve granting options, while
the 2018-2020 Plan provides for the granting of shares. The exercise of options under the 2011-2013 Plan depends on the
achievement of specific performance targets, while the exercise of options of the 2014-2016 Plan is not subject to this condition.
The Exercise Price is calculated with an upward or downward adjustment to the Base Share Price, according to share performance,
as provided for in each Plan. The 2018-2020 Plan, in turn, proposes granting to the participants
shares issued by the Company, subject to certain time and/or performance conditions (attainment of specific targets). The number
of shares may vary up or down depending on performance and possible declarations of dividends, considering the criteria specified
for each Grant. Share options of the 2011-2013 and the 2014-2016 Plans are effective
for six years, and TIM Participações has no legal or informal obligation to repurchase or settle the options in cash.
In the case of the 2018-2020 Plan, the effectiveness period is the same as the vesting period of three years. The 2018-2020 Plan,
in turn, besides allowing for the transfer of shares, also provides for the possibility of making payments to the participants
of the equivalent cash value. The total amount of the expense is recognized during the vesting
period: that is, the period during which specific vesting conditions must be met. On the date of each balance sheet, the Group
reviews its estimates for the number of options that will vest, considering vesting conditions not related to the market and time
with the company. It should also be taken into account that in 2017 there were no
new grants, only the calculations of the vesting period from past grants. The variations in the quantity of shares/options are presented below:
Date of grant Share options granted Maturity Date Exercise price Balance at beginning of 2019 financial year Granted in the period Exercised in the period Forfeited in the period Failing due in the period Balance at beginning of 2019 financial year
2018-2020 Plan - 2ª Grant 930,662 Jul/22 R$ 11.28 - 930,662 - (33,418) - 897,244
2018-2020 Plan – 1 st 849,932 Apr/21 R$ 14.41 466,514 - (115,949) (97,228) - 253,337
2014-2016 Plan – 3 rd 3,922,204 Nov/22 R$ 8.10 895,522 - (476,182) - - 419,340
2014-2016 Plan – 2 nd 3,355,229 Oct/21 R$ 8.45 292,523 - (159,675) - - 132,848
2014-2016 Plan – 1 st 1,687,686 Sep/20 R$ 13.42 531,972 - (32,511) (121,175) - 378,286
2011-2013 Plan – 3 rd 3,072,418 Jul/19 R$ 8.13 543,583 - - - (543,583) -
2011-2013 Plan – 2 nd 2,661,752 Sep/18 R$ 8.96 - - - - - -
2011-2013 Plan – 1 st 2,833,595 Aug/17 R$ 8.84 - - - - - -
Total 19,313,478 2,730,114 930,662 (784,317) (251,821) (543,583) 2,081,055
Average weighted price for the period R$ 11.23
Date of grant Share options granted Maturity Date Exercise price Balance at beginning of 2018 financial year Granted in the period Exercised in the period Forfeited in the period Failing due in the period Balance at beginning of 2018 financial year
2018-2020 Plan – 1 st 849,932 May/20 14.41 - 849,932 (383,418) - 466,514
2014-2016 Plan – 3 rd 3,922,204 Nov/22 8.10 2,684,284 (510,884) (1,277,878) - 895,522
2014-2016 Plan – 2 nd 3,355,229 Oct/21 8.45 1,240,740 (656,268) (291,949) - 292,523
2014-2016 Plan – 1 st 1,687,686 Sep/20 13.42 658,720 (27,424) (99,324) - 531,972
2011-2013 Plan – 3 rd 3,072,418 Jul/19 8.13 694,936 (151,353) - 543,583
2014-2016 Plan – 2 nd 2,661,752 Sep/18 8.96 194,756 (194,756) -
2014-2016 Plan – 1 st 2,833,595 Aug/17 8.84 - - -
Total 18,382,816 5,473,436 849,932 (1,194,576) (2,203,922) (194,756) 2,730,114
Average weighted price for the period 10.26 Below are the significant data included in the model:
Date of grant Weighted average base price of shares during the vesting period of the grant Volatility Expected useful life of the option Annual interest rate without risk
2011 Grant R$ 8.84 51.73% p.a 6 years 11.94% p.a
2012 Grant R$ 8.96 50.46% p.a 6 years 8.89% p.a
2013 Grant R$ 8.13 48.45% p.a 6 years 10.66% p.a
2014 Grant R$ 13.42 44.60% p.a 6 years 10.66% p.a
2015 Grant R$ 8.45 35.50% p.a 6 years 16.10% p.a
2016 Grant R$ 8.10 36.70% p.a 6 years 11.73% p.a
2018 Grant R$ 14.41 NA 3 years NA
2019 Grant R$ 11.28 NA 3 years NA The Base Share Price was calculated using the weighted prices of
the shares of TIM Participações, during the following periods:
2011-2013 Plan – 1 st 2011-2013 Plan– 2 nd 2011-2013 Plan– 3 rd . 2014-2016 Plan– 1 st 2014-2016 Plan– 2 nd . 2014-2016 Plan– 3 rd . 2018-2020 Plan – 1 st 2018-2020 Plan – 2 nd The Company recognizes the impact of review
of its initial estimates, if any, in the statement of income, with a contra-entry in shareholders’ equity. As at December
31, 2019 the expenses related to said long-term benefit plans totaled R$2,359 (R$ 4,291 as at December 31, 2018).</t>
  </si>
  <si>
    <t>26. Net revenue</t>
  </si>
  <si>
    <t>Revenue [abstract]</t>
  </si>
  <si>
    <t>Net revenue</t>
  </si>
  <si>
    <t>26. Net revenue Revenue from services rendered The principal service revenue derives from monthly subscription,
the provision of separate voice, SMS and data services, and user packages combining these services, roaming charges and interconnection
revenue. The revenue is recognized as the services are used, net of sales taxes and discounts granted on services. This revenue
is recognized only when the amount of services rendered can be estimated reliably. Revenues are recognized monthly, through billing, and revenues to
be billed between the billing date and the end of the month (unbilled) are identified, processed, and recognized in the month in
which the service was provided. These non-billed revenues are recorded on an estimated basis, which takes into account consumption
data, number of days elapsed since the last billing date. Interconnection traffic and roaming revenue are recorded separately,
without offsetting the amounts owed to other telecom operators (the latter are accounted for as operating costs). The minutes not used by customers and/or reload credits in the possession
of commercial partners regarding the prepaid service system are recorded as deferred revenue and allocated to income when these
services are actually used by customers. Revenue from product sales Revenues from product sales (telephones, mini-modems, tablets and
other equipment) are recognized when the performance obligations associated with the contract are transferred to the buyer. Revenues
from sales of devices to trading partners are accounted for at the time of their physical delivery to the partner, net of discounts,
and not at the time of sale to the end customer, since the Company has no control over the product sold. Contract Identification The Company reviews all current commercial contracts in order to
identify the main contractual clauses and other elements present in the contracts that could be relevant in the application of
the new accounting pronouncement. Identification of performance obligation Based on the review of its contracts, the Company verified the existence
of two performance obligations: (i) sale of equipment; and (ii) provision of mobile, fixed and internet telephony services. Therefore, the Company began to recognize revenues when, or as,
the performance obligation is met when transferring the good or service promised to the customer; the asset is considered transferred
when or as the customer obtains control of this asset. Determining and Allocating the Transaction Price to the Performance
Obligation The Company understands that its commercial packages that combine
services and sale of cellular handsets with discounts. In accordance with IFRS 15, the Company is required to perform the discount
allocation and recognize revenues related to each performance obligation based on their standalone selling prices. Prior to the adoption of the standard, the Company recognized revenue
from each element identified based on its contractual price, with the discount on the sale of handsets being allocated completely
to the price of the handset. As a consequence of the adoption of the new standard, an additional
portion of the revenue was allocated to revenues from sale of handsets at the beginning of the contract, representing an increase
in revenues from the sale of equipment in relation to previously adopted accounting practice. The difference between the amount
of revenue and the amount of equipment sales revenue at the beginning of the contract was recognized at the time each as a contractual
asset, allocated to service revenue along the contract period. Cost to obtain contract All incremental costs related to obtaining a contract (sales commissions
and other costs of acquisition from third parties) are recorded as prepaid expenses and amortized over the same period as the revenue
associated with this asset. Similarly, certain contract compliance costs are also deferred to the extent that they relate to performance
obligations under the customer agreement, i.e. when the customer obtains control over the asset.
2019 2018 2017
Net operational revenue 17,377,194 16,981,329 16,233,959
Gross operating revenue 25,182,831 24,232,404 22,611,074
Service revenue 23,820,343 23,065,648 21,433,515
Service revenue – Mobile 22,145,033 21,531,779 20,147,585
Service revenue – Landline 1,675,310 1,533,869 1,285,930
Goods sold 1,362,488 1,166,756 1,177,559
Deductions from gross revenue (7,805,637) (7,251,075) (6,377,115)
Taxes (4,939,980) (5,163,797) (5,027,406))
Discounts given (2,843,670) (2,073,892) (1,329,600)
Returns and other (21,987) (13,386) (20,109)</t>
  </si>
  <si>
    <t>27. Operating costs and expenses</t>
  </si>
  <si>
    <t>Operatings Costs And Expenses [Abstract]</t>
  </si>
  <si>
    <t>Operating costs and expenses</t>
  </si>
  <si>
    <t>27. Operating costs and expenses
2019 2018
Cost of services provided and goods sold Selling expenses General and administrative expenses Total
Cost of services provided and goods sold (*) Selling expenses General and administrative expenses Total
(7,433,731) (4,986,289) (1,717,859) (14,137,879) (7,701,418) (4,970,780) (1,608,319) (14,280,517)
Personnel (53,392) (624,353) (392,984) (1,070,729) (36,514) (637,177) (357,878) (1,031,569)
Third-party services (569,242) (2,041,646) (512,643) (3,123,531) (518,762) (2,169,624) (451,990) (3,140,376)
Interconnection and means of connection (1,419,464) - - (1,419,464) (2,513,176) - - (2,513,176)
Depreciation and amortization (4,132,223) (256,898) (739,860) (5,128,981) (3,119,954) (162,804) (671,562) (3,954,320)
Taxes, fees and contributions (32,120) (817,369) (18,846) (868,335) (31,754) (866,197) (18,333) (916,284)
Rent and insurance (291,302) (121,795) (20,590) (433,687) (591,226) (146,877) (67,387) (805,490)
Cost of goods sold (931,818) - - (931,818) (883,912) - - (883,912)
Publicity and advertising - (355,234) - (355,234) - (421,588) - (421,588)
Losses on doubtful accounts - (748,291) - (748,291) - (544,881) - (544,881)
Other (4,170) (20,703) (32,936) (57,809) (6,120) (21,632) (41,169) (68,921)
2017
Cost of services provided and goods sold Selling expenses General and administrative expenses Total
(8,002,077) (4,575,177) (1,424,643) (14,001,897)
Personnel (48,802) (602,578) (305,036) (956,416)
Third-party services (544,036) (2,049,994) (429,597) (3,023,627)
Interconnection and means of connection (2,632,593) - - (2,632,593)
Depreciation and amortization (3,280,524) (162,020) (571,126) (4,013,670)
Taxes, fees and contributions (36,625) (919,018) (11,963) (967,606)
Rent and insurance (609,595) (92,363) (62,954) (764,912)
Cost of goods sold (846,839) - - (846,839)
Publicity and advertising - (410,982) - (410,982)
Losses on doubtful accounts - (316,387) - (316,387)
Other (3,063) (21,835) (43,967) (68,865) The Company contribute
to public and private pension insurance plans in a mandatory, contractual or voluntary manner during the time when employees are
working at the Company. These plans do not originate any additional obligation for the Company. When an employee
leaves the Company during the period required for entitlement to receive the contributions made by the sponsors,
the amounts to which the employee ceased to be entitled, and that may represent a reduction in future contributions of the Company
to active employees, or a refund in cash of these amounts, are recorded in assets.</t>
  </si>
  <si>
    <t>28. Other income (expenses), net</t>
  </si>
  <si>
    <t>Other Income (Expenses), Net [Abstract]</t>
  </si>
  <si>
    <t>28. Other income (expenses), net
2019 2018 2017
Income
Subsidy income, net 21,572 25,305 28,722
Fines on telecommunications services 50,499 44,411 41,699
Revenue from disposal of assets 2,214 1,708 2,865
Other income (a) 1,878,558 282,041 171,273
1,952,843 353,465 244,559
Expenses
FUST/FUNTTEL (b) (137,169) (143,167) (140,878)
Taxes, fees and contributions (4,024) (4,092) (4,466)
Provision for legal and administrative proceedings, net of reversal
(466,460) (452,463) (366,476)
Expenses from disposal of assets (7,055) (4,424) (6,618)
Other expenses (62,593) (32,608) (24,831)
(677,301) (636,754) (543,269)
Other revenues (expenses), net 1,275,542 (283,289) (298,710) (a) The variation in the period refers to: (i) credits from legal
proceedings held by the Company with a final decision in favor of the Company in higher courts
in 2019, which discussed the exclusion of ICMS from the calculation base of PIS and COFINS contributions. The amount of R$
1,795 million was recorded under other revenues in June 2019 (Note 9) and (ii) amortization of deferred revenue from the sale of
the towers (Note 15). (b) Expenses incurred with contributions on
several telecommunications revenue amounts due to ANATEL, according to the legislation in force.</t>
  </si>
  <si>
    <t>29. Financial income</t>
  </si>
  <si>
    <t>Financial Income [Abstract]</t>
  </si>
  <si>
    <t>29. Financial income
2019 2018 2017
Financial income 1,430,171 412,733 512,565
Interest on financial investments 88,224 119,548 369,517
Interest received from clients 37,233 36,793 38,227
Swap interest 15,536 17,001 32,300
Interest on leasing 20,528 25,664 22,709
Monetary adjustments (i) 1,263,793 207,191 39,694
Foreign exchange variation 4,857 6,536 10,118
(i) Includes the amount of R$1,228 million regarding the adjustment of credits from a legal proceeding of TIM Celular S.A. (absorbed by TIM S.A.) on the exclusion of ICMS from PIS and COFINS tax bases (Note 9).</t>
  </si>
  <si>
    <t>30. Financial expenses</t>
  </si>
  <si>
    <t>Financial Expenses [Abstract]</t>
  </si>
  <si>
    <t>30. Financial expenses
2019 2018 2017
Financial expenses (1,408,053) (951,439) (1,009,653)
Interest on borrowing and financing (116,735) (96,682) (211,108)
Interest on taxes and fees (28,396) (15,409) (5,712)
Swap interest (24,604) (32,424) (85,362)
Interest on leasing (821,463) (266,328) (257,305)
Monetary adjustment (2) (191,309) (340,175) (278,272)
Discounted granted (36,047) (38,858) (52,683)
Other expenses (1) (189,499) (161,563) 119,211 (1) (2)</t>
  </si>
  <si>
    <t>31. Foreign exchange variations, net</t>
  </si>
  <si>
    <t>Foreign Exchange Variations, Net [Abstract]</t>
  </si>
  <si>
    <t>31. Foreign
exchange variations, net
2019 2018 2017
Revenue
Borrowing and financing 22,494 1,409 287,777
Suppliers 9,004 6,844 4,124
Swap 40,742 75,340 130,971
Others 15,952 13,937 7,146
88,192 97,530 430,018
Expenses
Borrowing and financing (40,715) (75,298) (271,286)
Suppliers (13,201) (11,925) (6,819)
Swap (22,493) (1,409) (147,356)
Others (12,691) (7,525) (5,305)
(89,100) (96,157) (430,766)
Exchange variations, net (908) 1,373 (748) Exchange variation in the year is related
to loans and financing and suppliers in foreign currency. The effect was reduced by operations with derivatives (note 36).</t>
  </si>
  <si>
    <t>32. Income tax and social contribution</t>
  </si>
  <si>
    <t>Income Tax And Social Contribution [Abstract]</t>
  </si>
  <si>
    <t>Income tax and social contribution</t>
  </si>
  <si>
    <t>32.
Income tax and social contribution
2019 2018 2017
Current income and social contribution taxes
Income tax for the year (155,521) (253,120) (203,932)
Social contribution for the year (58,905) (92,502) (77,148)
Tax incentive – SUDENE/SUDAM (l) 156,594 146,454 112,493
(57,832) (199,168) (168,587)
Deferred income tax and social contribution
Deferred income tax (625,516) 651,632 (23,976)
Deferred social contribution (225,186) 217,501 (8,631)
(850,702) 869,133 (32,607)
Provision for income tax and social contribution contingencies (5,406) (5,054) 185
(856,108) 864,079 (32,422)
(913,940) 664,911 (201,009) The reconciliation of income tax and social contribution expenses
calculated at the applicable tax rates plus the amounts reflected in the statement of income is set forth below:
2019 2018 2017
Income before income tax and social contribution 4,536,066 1,880,190 1,435,516
Combined tax rate 34% 34% 34%
Combined tax rate on income tax and social contribution (1,542,262) (639,265) (488,075)
(Additions)/exclusions:
Unrecognized/recognized tax losses and temporary differences (18,783) 920,745 68,716
Permanent additions and exclusions:
Non-deductible expenses for tax purposes (10,958) (12,040) (6,638)
Tax benefit related to interest on shareholders’ equity 338,449 288,998 64,597
Tax incentive (i) 194,161 146,454 112,498
Use of tax losses not previously recognized - - 11,176
Other amounts 125,453 (39,981) 36,717
628,322 1,304,176 287,066
Income tax and social contribution recorded in income for the period (913,940) 664,911 (201,009)
Actual rate 20.15% (35.36%) 14.00% (l) As mentioned in Note 24 c.3, for investment
subsidies not to be considered within the taxable income, they must be recorded as tax incentive reserves, to be used only to
offset losses or increase capital. The subsidiary TIM Celular has tax benefits (SUDENE/SUDAM) which comply with these rules.</t>
  </si>
  <si>
    <t>33. Earnings per share</t>
  </si>
  <si>
    <t>Earnings per share</t>
  </si>
  <si>
    <t>33. Earnings per share (a) Basic Basic earnings per share are calculated by dividing income attributable
to shareholders of the Company by the weighted average number of shares issued during the tax year.
2019 2018 2017
Income attributable to shareholders of the Company 3,622,127 2,545,101 1,234,507
Weighted average number of common shares issued (thousands) 2,420,481 2,420,172 2,420,016
Basic earnings per share (expressed in R$) 1.50 1.05 0.51 (b) Diluted Diluted earnings per share are calculated by adjusting the weighted
average number of shares outstanding to assume the conversion of all dilutive potential shares.
2019 2018 2017
Income attributable to shareholders of the Company 3,622,127 2,545,101 1,234,507
Weighted average number of common shares issued (thousands) 2,421,018 2,421,075 2,421,072
Diluted earnings per share (expressed in R$) 1.50 1.05 0.51 The calculation of the diluted earnings per
share considered 537 thousand shares (903 thousand shares in 2018) related to the granting of Plan 2011-2013, and granting of
the 2014-2016 Plan, as mentioned in Note 25.</t>
  </si>
  <si>
    <t>34. Balances and transactions with related parties</t>
  </si>
  <si>
    <t>Disclosure of transactions between related parties [abstract]</t>
  </si>
  <si>
    <t>Balances and transactions with related parties</t>
  </si>
  <si>
    <t>34. Balances and transactions with related parties The consolidated balances of transactions with companies of the
Telecom Italia Group are as follows:
Assets
2019 2018
Telecom Italia Sparkle (1) 1,949 2,877
TI Sparkle (3) 2,007 804
TIM Brasil (4) 5,429 13,993
Gruppo Havas (6) - 75,600
Other 1,035 1,092
Total 10,420 94,366
Liabilities
2019 2018
Telecom Italia S.p.A. (2) 80,825 89,433
Telecom Italia Sparkle (1) 6,531 11,895
TI Sparkle (3) 3,731 4,174
TIM Brasil (4) 6,056 6,044
Vivendi Group (5) 1,164 4,745
Gruppo Havas (6) 11,049 62,686
Other 2,467 107
Total 111,823 179,084
Revenue
2019 2018 2017
Telecom Italia S.p.A. (2) 775 858 665
Telecom Italia Sparkle (1) 5,371 5,809 5,281
TI Sparkle (3) 2,052 904 692
Total 8,198 7,571 6,638
Costs/Expenses
2019 2018 2017
Telecom Italia S.p.A. (2) 93,188 62,976 8,440
Telecom Italia Sparkle (1) 24,914 30,123 26,775
TI Sparkle (3) 18,700 18,035 30,734
Generali (7) - - 3,254
Vivendi Group (5) 1,386 9,439 16,361
Gruppo Havas (6) 264,318 301,752 127,730
Others 18,713 - 3,102
Total 421,219 422,325 216,396
(1) Ultimate parent company. These amounts
refer to roaming, VAS, assignment of means and international voice data – wholesale, according to the contractual
conditions between the parties.
(2) These amounts refer to international roaming, technical post-sales assistance and VAS. On May 17, 2018, TIM Participações and Telecom Itália
signed a licensing agreement on the use of a registered trademark and formally granted to TIM Participações and its subsidiary
the right to use the “TIM” trademark against the payment of royalties of 0.5% of the company’s net revenues.
The payment is made on a quarterly basis.
(3) The amounts refer to the leasing of links and EILD, lease of means (submarine cables) and signaling services according to the contractual conditions between the parties.
(4) Direct controller of the Company. Amounts refer mainly to judicial deposits made due to labor claims.
(5) Shareholder of TIM S.p.A. The figures refer to value added services - VAS.
(6) The amounts described above, in the income, refer to advertising services, of which R$ 172,956 (R$ 232,492 in 2018) are related to media transfers
(7) The amounts refer to insurance coverage taken out for operating risks, civil liability and health insurance, among others. The balance sheet account balances are recorded in the following
groups: trade accounts receivable, prepaid expenses, suppliers and other current assets and liabilities. The Company engages in social investment actions
that include donations, projects developed by the TIM Institute and sponsorships. In 2019, the Company invested R$4,207 (R$ 4,637
in 2018) with its own resources in social benefit.</t>
  </si>
  <si>
    <t>35. Management remuneration</t>
  </si>
  <si>
    <t>Management Remuneration [Abstract]</t>
  </si>
  <si>
    <t>Management remuneration</t>
  </si>
  <si>
    <t>35. Management remuneration Key Management personnel includes the statutory officers and the
Board of Directors. The compensation of key Management personnel for services rendered is shown below:
2019 2018
Short-term benefits 22,524 23,556
Long-term benefits 900 3,351
Share-based payments remuneration 5,379 10,230
28,803 37,137</t>
  </si>
  <si>
    <t>36. Financial instruments and risk management</t>
  </si>
  <si>
    <t>Financial Instruments And Risk Management [Abstract]</t>
  </si>
  <si>
    <t>Financial instruments and risk management</t>
  </si>
  <si>
    <t>36. Financial instruments and risk management The financial instruments registered by the Company and its subsidiary
include derivatives, which are financial liabilities measured at fair value through profit or loss. At each balance sheet date
they are measured at their fair value. Interest, monetary adjustments, exchange variations and variations arising from measurement
at fair value, where applicable, are recognized in income as they are incurred, under financial income or expenses. Derivatives are initially recognized at fair value as at the date
of the derivative agreement and subsequently revised to fair value. The method used to recognize any gain or loss depends on whether
or not the derivative is assigned as a hedge instrument in cases where hedge accounting is adopted. Through its subsidiary, the
Company performs non-speculative derivative transactions, to: i) reduce the exchange variation risks, and ii) manage exposure to
the interest risks involved. The Company’s derivative financial transactions consist specifically of swap contracts. The Company’s financial
instruments are presented, through its subsidiary, in compliance with IFRS 9. The major risk factors to
which the Company and its subsidiary are exposed are as follows: (i) Exchange variation risks Exchange variation risks refer to the possibility of the subsidiary
incurring: i) losses on unfavorable exchange rate fluctuations, which would increase the outstanding balances of borrowing and
financing taken in the market along with the related cost expenses, or ii) an increase in the cost of commercial agreements affected
by exchange variations. In order to reduce this kind of risk, the subsidiary enters into swap contracts with financial institutions
for the purpose of avoiding the impact of foreign exchange fluctuations on the financial results, and trade agreements containing
sections that provide for foreign exchange bands with the purpose of partially reducing exchange rate risks, or US Dollar stock
options intended to reduce foreign exchange exposure risks in business contracts. As at December 31, 2019, the borrowing and financing of the subsidiary
indexed to foreign currency were fully hedged by swap contracts in terms of time and amount. Any gains or losses arising from these
swap contracts are recorded in the results of the subsidiary. Besides the risks mentioned above, no other significant financial
assets and liabilities are indexed to foreign currencies. (ii) Interest rate risks Interest rate risks relate to: - The possibility of variations in the fair value of TJLP and/or
TLP-indexed financing taken by the subsidiary, when these rates are not proportional to the CDI rate. As at December 31, 2019,
the subsidiary had no swap transactions linked to the TJLP and/or TLP. - The possibility of unfavorable changes in interest rates would
result in higher finance costs for the subsidiary due to the indebtedness and the obligations assumed by the subsidiary under the
swap contracts indexed to floating interest rates (CDI percentage). However, as at December 31, 2019, the subsidiary’s financial
funds were invested in CDIs and this considerably reduces this risk. (iii) Credit risk inherent
to providing services The risk involves the possibility
of the subsidiary factoring in losses arising from the inability of subscribers to pay the invoiced amounts. To keep this risk
to a minimum, the subsidiary undertakes preventive credit analyses of all orders placed by the sales areas while monitoring the
accounts receivable from subscribers, blocking their ability to use the services, among other actions, in the event that the customers
do not pay their debts. There were no customers contributing more than 10% of the net accounts receivable as at December 31, 2019
and 2018 or revenue from services rendered. (iv) Credit risk inherent
to sales of handsets and prepaid phone cards The policy of the Group regarding
the sale of handsets and the distribution of prepaid phone cards is directly related to the levels of credit risk accepted during
the normal course of business. The selection of partners, the diversification of the accounts receivable portfolio, monitoring
loan conditions, positions and order limits established for the traders and the constitution of real guarantees are among the procedures
adopted by the subsidiaries to reduce possible problems in collecting from their commercial partners. There are no customers that
have accounted for more than 10% of the receivables from the sale of goods during the period ending in December 2019 and 2018.
The Company had one customer that accounted for more than 10,6 % of the net trade accounts receivable from the sale of goods as
at December 31, 2019. (v) Liquidity risk - Liquidity risk arises from the need for cash to meet the Company's
obligations. The Company structures the maturity dates of its non-derivative financial instruments and of its respective derivative
financial instruments so as not to affect liquidity. - The Company’s liquidity and cash flow management is performed
on a daily basis in order to ensure that the operating cash generation and prior funding, whenever necessary, are sufficient to
maintain its schedule of operational and financial commitments. - All financial investments
of the Company have daily liquidity, and Management may, in specific cases: i) review the dividend payment policy, ii) issue new
shares, and/or iii) sell assets in order to improve liquidity. (vi) Financial credit risk The cash flow estimate is made and aggregated by the Finance and
Treasury department of the Company. This department monitors the continuous liquidity requirements estimate to ensure that the
Company has sufficient cash to meet its operating needs. This estimate takes into account investment plans, debt financing, compliance
with contractual clauses, compliance with internal goals and, if applicable, compliance with regulatory, external or legal requirements. This risk relates to the possibility of the Company and its subsidiary
incurring losses due to difficulties in realizing their short-term investments and swap contracts due to bankruptcy of the counterparties.
The subsidiary minimizes the risk associated with these financial instruments by operating only with sound financial institutions
and adopting policies that establish maximum risk concentration levels per institution. Fair value of derivative financial instruments The consolidated derivative
financial instruments are shown as follows:
2019 2018
Assets Liabilities Net Assets Liabilities Net
Transactions involving derivatives 46,511 (4,405) 42,106 81,408 (11,618) 69,790
Current portion 16,602 (858) 15,744 50,769 (2,373) 48,396
Non-current portion 29,909 (3,547) 26,362 30,639 (9,245) 21,394 The consolidated financial derivative instruments with long-term
maturities as at December 31, 2019 were as follows:
Assets Liabilities
2021 8,096 (709)
2022 8,096 (709)
2023 onwards 13,717 (2,129)
29,909 (3,547) Non-derivative financial liabilities mainly
represent suppliers, dividends payable and other obligations maturing in the next 12 months, except for borrowing and financing
and financial leases, whose nominal payment flows are disclosed in Notes 19 and 15. Consolidated financial assets and liabilities valued at fair value:
2019
Level 1 Level 2 Total
Total assets 658,328 46,511 704,839
Financial assets valued at fair value 658,328 46,511 704,839
Derivatives used for hedging purposes - 46,511 46,511
Securities 658,328 - 658,328
Total liabilities - 4,405 4,405
Financial liabilities valued at fair value through profit or loss - 4,405 4,405
Derivatives used for hedging purposes - 4,405 4,405
2018
Level 1 Level 2 Total
Total assets 790,070 81,408 871,478
Financial assets valued at fair value 790,070 81,408 871,478
Derivatives used for hedging purposes - 81,408 81,408
Securities 790,070 - 790,070
Total liabilities - 11,618 11,618
Financial liabilities valued at fair value through profit or loss - 11,618 11,618
Derivatives used for hedging purposes - 11,618 11,618
The fair value of financial instruments traded on active markets
is based on quoted market prices as at the balance sheet date. A market is regarded as active if quoted prices are readily and
regularly available from an exchange, dealer, broker, industry group, pricing service or regulatory agency, and those prices represent
actual and regularly occurring market transactions on an arm’s length basis. These instruments are included in Level 1. The
instruments included in Level 1 mainly comprise investments in CDBs and repurchases classified as trading securities. The fair value of financial instruments that are not traded on an
active market (for example, over-the-counter derivatives) is determined using valuation techniques. These valuation techniques
maximize the use of observable market data when available and rely to the minimum extent possible on entity specific estimates.
If all significant inputs required to fair value an instrument are observable, the instrument is included in Level 2. If one or more of the significant inputs is not based on observable
market data, the instrument is included in Level 3. Specific valuation techniques used to value financial instruments
include: ·
Quoted market prices or financial institutions quotes or dealer quotes
for similar instruments. ·
The fair value of interest rate swaps is calculated as the present
value of the estimated future cash flow based on observable yield curves. ·
Other techniques, such as discounted cash flow analysis, are used to
determine fair value for the remaining financial instruments. The fair values of derivative financial instruments of the subsidiaries
were determined based on the future cash flow (asset and liability position), taking into account the contracted conditions and
bringing this flow to its present value by means of the discounted future interest rates disclosed in the market. The fair values
were estimated at a specific time, based on the information available and on the Company’s own valuation methodologies. Financial instruments by category The Company’s financial instruments by category can be summarized as follows:
December 31, 2019
Measured at amortized cost Fair value through profit or loss Total
Assets, per balance sheet 6,769,032 704,839 7,473,872
Derivative financial instruments - 46,511 46,511
Trade accounts receivable and other accounts receivable, excluding prepayments 3,287,855 - 3,287,855
Marketable securities - 658,328 658,328
Cash and cash equivalents 2,284,810 - 2,284,810
Leasing 156,378 - 156,379
Judicial deposits 1,006,899 - 1,006,899
Other assets to offset 33,090 - 33,090
Measured at amortized cost Fair value through profit or loss Total
14,310,830 4,405 14,315,235
Liabilities per balance sheet
Borrowing and financing 2,029,088 - 2,029,088
Derivative financial instruments - 4,405 4,405
Suppliers and other obligations, excluding legal obligations 3,923,035 - 3,923,035
Leasing 7,780,870 - 7,780,870
Dividends payable 577,837 577,837
December 31, 2018
Measured at amortized cost Fair value through profit or loss Total
Assets per balance sheet 5,639,420 871,478 6,510,898
Derivative financial instruments - 81,408 81,408
Trade accounts receivable and other accounts receivable, excluding prepayments 2,969,116 - 2,969,116
Marketable securities - 790,070 790,070
Cash and cash equivalents 1,075,530 - 1,075,530
Leasing 208,049 - 208,049
Judicial deposits 1,345,113 - 1,345,113
Other assets to offset 41,612 - 41,612
Measured at amortized cost Fair value through profit or loss Total
Liabilities per balance sheet 8,296,570 11,618 8,308,188
Borrowing and financings 1,663,017 - 1,663,017
Derivative financial instruments - 11,618 11,618
Suppliers and other obligations, excluding legal obligations 4,323,374 - 4,323,374
Leasing 1,940,074 - 1,940,074
Dividends payable 370,105 - 370,105 The regular purchases and
sales of financial assets are recognized as at the trade date - the date on which the Company undertakes to buy or sell the asset.
Investments are initially recognized at fair value. After initial recognition, changes in the fair value are booked in income for
the year as finance income and expenses. Financial risk hedge
policy adopted by the Company – Synthesis The Company’s policy states that mechanisms must be adopted
to hedge against financial risks arising from borrowing in foreign currency, so as to manage the exposure to the risks associated
with exchange variations. Derivative financial instruments hedging against exchange variations must be acquired
simultaneously with the closing of the debt that gave rise to that exposure. The coverage level for this exchange exposure is 100%
of the risk, both in terms of maturity date and amount. As at December 31, 2019, no types of margins or collateral applied
to the Company’s or the subsidiary’s transactions involving derivative financial instruments. The criteria for choosing the financial institutions abide by parameters
that take into account the rating provided by reliable risk analysis agencies, shareholders’ equity and concentration levels
of transactions and funding. The transactions involving derivative financial instruments entered
into by the subsidiaries and outstanding as at December 31, 2019 and 2018 are shown in the table below: December 31, 2019
COUNTERPARTY % Coverage AVERAGE SWAP RATE
Currency SWAP Type DEBT SWAP Total Debt Total Swap Asset Side Liability Side
USD LIBOR X DI
KFW/ Finnvera JP Morgan e BOFA 330,217 330,217 100% LIBOR 6M + 0.75% p.a.
85,50% do CDI
USD PRE X DI CISCO Santander e JP Morgan 40,366 40,366 100%
2.50% p.a.
84,50% do CDI December 31, 2018
COUNTERPARTY % Coverage AVERAGE SWAP RATE
Currency Swap type Debt SWAP Total Debt Total Swap Asset Side Liability Side
USD LIBOR X DI KfW JP Morgan 43,420 43,420 100% LIBOR 6M + 1.35% p.a.
102.50% of CDI
USD LIBOR X DI
KFW/ Finnvera JP Morgan and BOFA 378,595 393,387 100% 100% LIBOR 6M + 0.75% p.a.
85,50% of CDI
USD PRE X DI CISCO Santander and JP Morgan 116,466 116,466 100%
2.18% p.a.
88,20% of CDI In August 2018, the Company purchased US Dollar call options in
the amount of US$100 million, with a strike price of R$4.00, in order to reduce the effects of foreign exchange variations on business
contracts. The options were divided into nine maturity brackets worth US$11.1 million each (October 2018 to June 2019), and they
were purchased for the initial amount of R$11.7 million, taking into account a reference spot price of R$3.7655 upon purchase.
Due to the increase in US Dollar rates and a reduction in the risk exposure of business contracts, the Company settled the installments
maturing in October 2018 and November 2018 in advance, for the price of R$5.6 million, considering a reference spot price of 4.157
at the time of the sale. In November 2018, considering the close maturity dates and the reduced risk exposure in commercial agreements,
the Company settled in advance those maturing in December 2018 and in January and February 2019 in the amount of R$1.0 million.
The options remaining matured on June 15, 2019. The Company did not have options transactions on December 31. Position showing the sensitivity analysis – effect of variations
in the fair value of the swaps In order to identify possible distortions arising from consolidated
derivative financial instrument transactions currently outstanding, a sensitivity analysis was carried out taking into account
three different scenarios (probable, possible and remote) and their respective impacts on the results, as follows:
Description
2019 Probable Scenario Possible Scenario Remote Scenario
Debt in USD (Cisco and KFW) 381,178 381,178 474,450 567,104
A) ∆ Aggregate debt variation 93,272 185,926
Fair value of the asset side of the swap 381,178 381,178 474,450 567,104
Fair value of the liability side of the swap (338,971) (338,971) (337,647) (336,387)
Swap result 42,207 42,207 136,803 230,717
B) ∆ Aggregate swap variation 94,596 188,510
C) Final result (B-A) (1,324) (2,584) Given the characteristics of the derivative financial instruments
of the subsidiaries, the Company's assumptions basically took into account the effects of: i) the variation in the CDI, ii) the
variation of the LIBOR rate, and iii) the variation in the US Dollar rate used in the transactions, achieving, respectively, the
percentages and quotations indicated below:
Risk variable Probable scenario Possible scenario Remote scenario
(current)
CDI 4.40% 5.50% 6.60%
LIBOR 1.91% 2.39% 2.87%
USD 4.0307 5.0384 6.0461 As the subsidiaries hold derivative financial instruments to hedge
their respective financial debt, the variations in the scenarios are monitored from the respective subject of the hedge, thereby
showing that the counterpart of the effects involving the exposure created by the swaps will be reflected in the debt. In the case
of these transactions, the subsidiaries disclosed the fair value of the subject matter (debt) and the derivative financial instrument
of the hedge in separate lines, as shown in the sensitivity analysis position above, so as to reveal the net exposure of its subsidiaries
in each of the three scenarios mentioned. Attention is drawn to the fact that the sole purpose of the transactions
entered into by the subsidiaries involving derivative financial transactions is to protect their balance sheet positions. Therefore,
any improvement or deterioration in their respective market values will represent an inverse movement in the corresponding installments
of the financial debt contracted, which is the subject matter of the subsidiaries’ derivative financial instruments. Sensitivity analyses referring to the derivative financial instruments
outstanding as at December 31, 2019 were conducted basically taking into account the assumptions surrounding the variations in
market interest rates and the variation of the US Dollar used in the swap agreements. The use of those assumptions in the analyses
was exclusively due to the characteristics of the derivative financial instruments, which represent exposure to interest rate
and exchange variations only. Position showing gains and losses with derivatives in the period
2019
Net income from USD vs. CDI transactions 5,077 Capital management The Group’s objectives when managing capital are to safeguard
the Group’s ability to continue as a going concern in order to provide returns to shareholders and benefits to other stakeholders,
in addition to maintaining an optimal capital structure to reduce the cost of capital. In order to maintain or adjust its capital
structure the Company can review its policy on paying dividends, returning capital to the shareholders or issuing new shares or
selling assets to reduce its level of indebtedness, for example. The Financial Leverage Index as at December 31, 2019 and December
31, 2018 can be summarized as below:
2019 2018
Balances with Adjustments Balances without
IFRS 16 IFRS 16
Total borrowings and financings and derivatives (Note 19 and 36) 1,986,982 - 1,986,982 1,593,227
Lease - Liabilities (Note 15) 7,780,870 (6,196,068) 1,584,802 1,940,074
Lease - Assets (Note 15) (156,378) - (156,379) (208,049)
Less: Cash and cash equivalents (Note 4) (2,284,810) - (2,284,810) (1,075,530)
FIC (Note 5) (654,479) - (654,479) (784,841)
Net Debt 6,672,185 (6,196,068) 476,116 1,464,881
EBITDA (1) (last 12 months) - Standardized 9,643,838 (1,315,684) 8,328,153 6,371,844
Financial Leverage Index - Unaudited 0.69 4.71 0.06 0.23
(1) Reconciliation to Net Income for the year:
Adjusted Net Income 3,622,127 143,076 3,765,203 2,545,101
Depreciation and amortization 5,128,981 (940,144) 4,188,837 3,954,321
Net financial income (21,210) (592,323) (613,533) 537,333
Income tax and social contribution 913,940 73,706 987,646 (664,911)
EBITDA (1) 9,643,838 (1,315,685) 8,328,153 6,371,844 (1) EBITDA: Earnings before interest, tax, depreciation and
amortization (not an accounting metric) Changes in financial liabilities Changes in liabilities due to financing activities, such as borrowing
and financing, financial leasing and financial instruments are presented below:
Borrowing and financing Financial leasing
Derivative financial instruments (assets) liabilities
December 31, 2018 1,663,017 1,940,074 (69,790)
Adoption of IFRS 16 - 5,256,114 -
Inflows 1,000,000 1,834,914 -
Financial expenses 167,998 821,463 9,068
Foreign exchange variations, net 18,222 - (14,145)
Payments (820,149) (1,585,712) 32,761
Remeasurement IAS 17 (i) / IFRS16 - (485,983) -
December 31, 2019 2,029,088 7,780,870 (42,106) (i) As mentioned in Note 2.f, the Company
decided to adopt the pronouncement IFRS 16 – Lease, retroactively with the effect of the application as at January 1, 2019.
Therefore, the lease previously classified as a financial lease, using IAS 17, the book value of the right-of-use asset and of
the lease liability on the date of initial application of the standard, comprised the book value of the lease asset and of the
lease liability immediately prior to the application of this new standard, in accordance with IAS 17. However, for such leases,
as determined by the new standard, the Company is required to become to measure the right-of-use asset and the lease liability
as from the initial application based on the new standard. Thus, the lease previously measured in accordance with IAS 17 was remeasured
as at March 31, 2019, specifically with respect to the exclusion of variable lease payments that depend on an index or a rate,
given that the projected inflation took into account for the period of the agreements previously measured in accordance with IAS
17.</t>
  </si>
  <si>
    <t>37. Defined benefit pension plans and other post-employment benefits</t>
  </si>
  <si>
    <t>Disclosure of defined benefit plans [abstract]</t>
  </si>
  <si>
    <t>Defined benefit pension plans and other post-employment benefits</t>
  </si>
  <si>
    <t>37. Defined benefit pension plans and other post-employment benefits
2019 2018
PAMEC/ asset policy and medical plan 5,782 2,850 ICATU, SISTEL and FUNCESP The Company has been sponsoring a private pension
plan with defined benefits for a group of employees from the former TELEBRÁS system under the administration of the Fundação
Sistel de Seguridade Social – SISTEL and of ICATU Multi-sponsored fund. In addition to the plans coming from the Telebrás
System, there is also a plan managed by Fundação CESP resulting from the merger of AES Atimus. The pension plans mentioned, as well as the medical
plans, are briefly explained below: PBS Assisted (PBS-A Tele Celular Sul
and PBS-A Tele Nordeste Celular) PBS (PBS Tele Celular Sul and PBS
Tele Nordeste Celular) Management Agreement: PAMEC/Asset Policy: AES Telecom: Medical Plan Fiber: We present below the actuarial position of liabilities
and assets related to the retirement and health care plans, as of December 31, 2019, according to the rules established by IAS
19: (a) Effects as of December 31:
Plans Totals
PBS PBS Assisted Management agreement PAMEC/Asset Policy
AES Telecom Medical Plan 2019 2018
Reconciliation of assets and liabilities as of 12/31/19 (*) (*) (*)
Present value of actuarial liabilities 40,427 10,107 151 1,080
11,099 2,585 65,449 52,206
Fair value of plan assets (43,991) (13,527) (425) -
(8,982) - (66,925) (68,768)
Present value of obligations in excess of fair value of assets (3,564) (3,420) (274) 1,080
2,117 2,585 (1,476) (16,562)
Net actuarial liabilities / (assets) (3,564) (3,420) (274) 1,080
2,117 2,585 (1,476) (16,562) (*) No assets were recognized by the sponsors,
due to the impossibility of reimbursement of this surplus, and the sponsor's contributions will not be reduced in the future. (b) Movement in net actuarial liabilities
(assets)
Plans
PBS PBS Assisted Management agreement PAMEC/Asset Policy
AES Telecom Medical Plan
Actuarial Liabilities (Assets) at 12/31/18 (14,964) (4,209) (239) 884
102 1.864
Expenditure (revenue) recognized in income (1,394) (391) (22) 81 100 283
Sponsor Contributions - - - (47) - (26)
Recognized actuarial (gains) or losses 12,794 1,180 (13) 162 1,915 464
Unrecognized actuarial gains or losses - - - - - -
Net actuarial liabilities (assets) as of 12/31/19 (3,564) (3,420) (274) 1,080
2,117 2,585 (c) Reconciliation of the present value of the obligations
Plans
PBS PBS Assisted Management agreement PAMEC/Asset Policy
AES Telecom Medical Plan
Value of liabilities at 12/31/18 32,767 8,285 156 884
8,250 1,864
Cost of current service 5 - - - 93 108
Interest on actuarial liability 2,932 738 14 81 770 175
Benefits paid in the year (2,629) (719) (9) (47) (348) (27)
Contributions paid by participants - - - - 57 -
(Gains)/losses on liabilities 7,352 1,803 (10) 162 2,277 465
Value of liabilities at 12/31/19 40,427 10,107 151 1,080
11,099 2,585 (d) Reconciliation of fair value
of assets
Plans
PBS PBS Assisted Management agreement PAMEC/Asset Policy
AES Telecom Medical Plan
Fair value of assets at 12/31/18 47,731 12,494 395 -
8,148 -
Benefits paid in the year (2,629) (719) (9) - (348) -
Effective return on assets in the year 4,326 1.128 36 - 763 -
Actuarial gain (loss) on plan assets (5,437) 624 3 -
361 -
Contributions paid by participants - - - - 58 -
Sponsor contributions poured into the plan - - - - -
Fair value of assets at 12/31/19 43,991 13,527 425 -
8,982 - (e) Expenditure planned for 2020
Plans
PBS PBS Assisted Management agreement PAMEC/Asset Policy
AES Telecom Medical Plan
Current service cost (with interest) 15 - - - 125 150
Interest on actuarial liabilities 2,650 658 10 72 774 179
Expected return on assets (2,893) (888) (29) - (627) -
Interest on the effect of the (asset)/ liability limit 243 230 19 - - -
Total net expense (income) to be recognized 15 - - 72 272 329 Actuarial assumptions adopted in the calculations The main actuarial assumptions adopted in the calculations were the following:
Nominal discount rate of the actuarial liability:
PBS South: 6.81% / 3.20%; PBS Northeast: 6.83% / 3.22%; MA: 6.85% / 3.24%; PBS-A: 6.75% / 3.14%; AES: 7.09% / 3.47%; PAMEC: 6.77% / 3.16%; FIBER: 6.96% / 3.34%
Nominal wage growth rate:
PBS e MA: Not Applicable MA and PBS-A: Not Applicable; AES: 5.57%/ 2.00%; PAMEC and FIBER: Not Applicable
Biometric general mortality table:
PBS, MA and PBS-A: AT-2000 segregated by sex, softened by 10%;
Biometric disability entry table:
PBS: Álvaro Vindas; MA, PBS-A and PAMEC: Not Applicable; AES and FIBER: Mercer Disability;
Expected rate of turnover:
PBS, MA, PBS-A and PAMEC: Nula AES and FIBER: 0.15/(time of service + 1), being null and void as
from 50 years
Probability of entry into retirement:
PBS and FIBER: 100% in 1st eligibility; MA: Not Applicable; AES: 3% per year between the first age of eligibility for early retirement
and eligibility for normal retirement; MA, PBS-A and PAMEC: Not Applicable
Estimated long-term inflation rate
PAMEC and FIBER: 7.64% / 3.25%
Calculation method Projected Unit Credit Method</t>
  </si>
  <si>
    <t>38. Insurance</t>
  </si>
  <si>
    <t>Insurance [Abstract]</t>
  </si>
  <si>
    <t>Insurance</t>
  </si>
  <si>
    <t>38. Insurance The Company and its subsidiary have a policy for monitoring the
risks inherent in their operations. Accordingly, as at December 31, 2019, the Company and its subsidiary had insurance coverage
against operating risks, third-party liability and health, among others. The Management of the Company and of its subsidiary consider
that the insurance coverage is sufficient to cover eventual losses. The table below shows the main assets, liabilities or interests
insured and their respective amounts:
Types Amount Insured
Operating risk R$ 32,274,029
General Liability - RCG R$ 80,000
Cybernetic risks (cyber) R$ 28,520
Vehicles (executive and operational fleets) R$1,000 for civil liability optional (property damages and personal injury) and R$100 for moral damages.</t>
  </si>
  <si>
    <t>39. Subsequent Events</t>
  </si>
  <si>
    <t>Disclosure of non-adjusting events after reporting period [abstract]</t>
  </si>
  <si>
    <t>Subsequent Events</t>
  </si>
  <si>
    <t>39.
Subsequent Events  Financing
agreement with Banco do Nordeste do Brasil On
January 31, 2020, the Company's wholly-owned subsidiary signed a financing agreement with Banco do Nordeste do Brasil, in the
total amount of R$752,479: (i) R$325,071 at IPCA cost + 1.4386% and subject to a 15% default bond; and, (ii) R$427,408 at IPCA
cost + 1.7582% and subject to a 15% default bond. The purpose of the facility is to finance Capex in the Northeast and North of
the states of Minas Gerais and Espírito Santo from 2019 to 2022 with a total payment term of 8 years, being 3 grace years
and 5 years of amortization. The operation will be guaranteed by (i) a bank guarantee proportional to 100% of the amount of each
disbursement; and (ii) a bond of receivables proportional to 5% of the amount of each disbursement. To date, there were no disbursements. 
Preliminary negotiations regarding Oi Mobile On
March 10, 2020, TIM Participações S.A. and its wholly-owned subsidiary TIM S.A., pursuant to Article 157 of Law 6,404
and the provisions of CVM Instruction 358, jointly inform its shareholders, the general market and other interested parties that:
TSA jointly with TELEFÔNICA BRASIL S.A. (VIVO) expressed to Bank of America Merrill Lynch (“BofA”), Oi Group’s
financial advisor, their interest in initiating negotiations targeting a potential joint acquisition of Oi Group's mobile business,
in whole or in part, so that, in the event of the completion of the operation, each of the interested parties will receive a portion
of that business. The interest in the transaction arises from the perspective that this, if materialized, will add value to the
Company, generating benefits for its customers and shareholders, by accelerating its growth, increasing operational efficiency
and quality of service. Additionally, the eventual conclusion of the operation would bring benefits to the telecommunications
market in general, reinforcing its competitiveness and investment capacity.  CVM
approves category “A” registration request of TIM S.A. On
March 18, 2020, TIM PARTICIPAÇÕES SA and its wholly-owned subsidiary, TIM SA, following the Material Fact published
on October 28, 2019, communicate to their shareholders, to the market in general and to the other interested parties that TSA
received on March 17, 2020, Official Letter-RIC No. 4/2020/CVM/SEP informing about the granting of registration as a
publicly-held company in category “A” before the CVM (without offering securities), pursuant to CVM Instruction 480/09. The
Company and TSA point out that there was no application 
Partnership between TIM Brasil and Banco C6 On
March 26, 2020, TIM S.A. and BANCO C6 S.A., jointly called “Partners”, concluded the negotiations regarding a strategic
partnership with the objective of developing combined offers with special benefits for the Partners’ customer bases. For
the first time, digital banking and telecommunications services are joined in a single proposition. The agreement also provides
for the possibility of exploring sales and payment channels synergies, expanding the distribution of offers and optimizing costs. The
Partners highlight the innovative character of the agreement they concluded, which is centered on delivering convenience through
the integration of essential services to customers’ daily lives. This approach offers a great value creation potential for
both companies through client base growth and higher customer loyalty. In this context, TIM wants to position itself ahead of
the market, creating a competitive differentiation factor based on innovation and service offerings. This
agreement does not create a joint venture, therefore, TIM maintains the independence of its operations. However, depending on
the evolution of the results of this partnership, TSA will become a minority shareholder in C6 through an objective-based compensation
mechanism. The
Company will keep its shareholders and the market informed in accordance with the regulations in force. 
Credit Agreement On April 7, 2020, due to global macroeconomic uncertainty regarding COVID-19 and its possible impacts,
TIM S.A. executed a new credit agreement with The Bank of Nova Scotia in the amount of R$574 million denominated in U.S. dollars,
guaranteed by TIM Participações. The cost post-hedge is 155.0% and disbursement occurred on April 22, 2020, with a one
year maturity. 
COVID 19 In
December 2019, an outbreak of a contagious disease, the Coronavirus Disease 2019 (COVID-19), began in mainland China and has since
beginning of 2020, the virus spread through Europe, the US and various other countries, including Brazil. The COVID-19 outbreak
has developed rapidly in 2020 and measures taken to contain the virus have affected economic activity, which in turn may have
implications on the Company's results of operations and cash flows. Although the COVID-19 existed at December 31, 2019, it
is the severity of the virus and the responses to the outbreak which may have an impact on the entity's operations occurred post
December 31, 2019. The Company analyzed IAS10
considerations for purpose of this subsequent event in order to conclude if COVID-19 outbreak could present any impact in
year-end financial statements figures or if it would only be a disclosure requirement for Company’s
financial statements. The Covid-19 events arose after the reporting period and not predictable by the Company or any also
other market participants, as such the outbreak is a non-adjusting event for the reporting period ending December 31,
2019 and no adjustment needs to be made to amounts recognized in the consolidated financial statements ended on
December 31, 2019. Based on all information available as at December 31st, 2019, it was not foreseeable the COVID-19 could result a risk over the Company’s consolidated balance sheets and the consolidated
statements of income. The Company is complying with the
health and safety protocols established by the authorities and agencies is monitoring the development of the situation and
closely evaluating the impact of the COVID-19 on its business. The COVID-19 pandemic and its potential impact on general
commercial activity and the global economy may reduce demand from our clients on the more expensive plans or certain
services (e.g. roaming) or even lead to plan cancellations or increased default, while it may lead to disruptions in our
logistic chain, in our suppliers’ production or deliveries or in our ability to deliver our products (such as new
devices or SIM cards) or to service our network on a timely basis, which may have a material adverse effect on our business
and results of operations. At
this time, we have not suffered any material impact to our operations. While it is too early for us to predict the impacts on
our business or our financial targets of the expanding pandemic and the governmental responses to it, we would be materially adversely
affected by a protracted downturn in local, regional or global economic conditions.</t>
  </si>
  <si>
    <t>3. Estimates and areas where judgment is significant in the application of the Company's accounting policies (Policies)</t>
  </si>
  <si>
    <t>Impairment losses on non-financial assets</t>
  </si>
  <si>
    <t>(a) Impairment losses on non-financial assets Losses due to impairment take place when the book value of an asset
or cash generating unit exceeds its respective recoverable value, which is considered as the fair value less costs to sell and/or
the value in use, whichever is greater. The calculation of the fair value less costs to sell is based on information available
from sales transactions involving similar assets or market prices, less additional costs that would be incurred to dispose of those
assets. The value in use is based on the discounted cash flow model. Any reorganization activities to which the Company has not yet committed
itself on the financial statements disclosure date, or any material future investments aimed at improving the asset base of the
cash generating unit being tested, are excluded for the purpose of impairment testing. The main non-financial assets valued this way were goodwill based
on the future profitability recorded by the Company (Note 14) and its tangible assets.</t>
  </si>
  <si>
    <t>Income tax and social contribution (current and deferred)</t>
  </si>
  <si>
    <t>(b) Income tax and social contribution (current and
deferred) Income tax and social contribution (current and deferred) are calculated
in accordance with interpretations of the legislation currently in force and IAS 12. This process normally includes complex estimates
to define the taxable income and temporary differences. In particular, deferred tax assets on income tax and social contribution
losses and temporary differences are recognized to the extent that it is probable that future taxable income will be available
and can be offset. The measurement of the recoverability of deferred income tax and social contribution losses carry-forward and
of temporary differences takes into account the history of taxable income, as well as estimates of future taxable income (Note
10).</t>
  </si>
  <si>
    <t>(c) Provision for legal and administrative proceedings Legal and administrative proceedings are analyzed by the Company’s
Management and internal and external legal advisors. The Company’s review takes into account factors such as the hierarchy
of laws, case law available, recent court decisions, their relevance to the legal order, as well as payment history. Such reviews
involve Management’s judgment (Note 23).</t>
  </si>
  <si>
    <t>Fair value of derivatives and other financial instruments</t>
  </si>
  <si>
    <t>(d) Fair value of derivatives and other financial instruments Financial instruments presented at fair value in the balance sheet
are measured using evaluation techniques that take into account observable data or observable data derived from the market (Note
36).</t>
  </si>
  <si>
    <t>Unbilled revenue</t>
  </si>
  <si>
    <t>(e) Unbilled revenue Considering that some billing cut-off dates occur on intermediate
dates within the months, at the end of each month there will be revenue already earned by the Company but not effectively billed
to the customers. This unbilled revenue is recorded based on estimates which take into account data on usage, the number of days
since the last billing date, among other factors (Note 26).</t>
  </si>
  <si>
    <t>Leasing</t>
  </si>
  <si>
    <t>(f) Leasing The Company has a significant number of lease agreements in which
it is the lessee, whereby with the adoption of accounting standard IFRS 16 – Leasing, as disclosed in Note 2.f., the Company’s
Management made certain judgments when measuring the lease liability and the right-of-use assets, such as: (i) an estimation of
the lease term, considering a non-cancelable period and the periods covered by options to extend the lease term, where such exercise
depends only on the Company and is reasonably certain; (ii) use of certain assumptions to calculate the discount rate. The Company is not able to readily determine the interest rate
implicit in the lease and therefore considers its incremental rate on loans to measure lease liabilities. The incremental rate
is the interest rate that the Company would have to pay when borrowing, for a similar term and with similar collateral, the resources
necessary to obtain the asset with similar value to the asset with similar right of use in a similar economic environment. Therefore,
this assessment requires management to consider estimates when no observable rates are available. Or when they need to be adjusted
to reflect the terms and conditions of a lease. The Company estimates the incremental rate using observable data (such as market
interest rates) when available and considers in this estimate aspects that are specific to the Company (such as the cost of the
subsidiary's debt). The Company´s average incremental rate is 10.55% for an average lease term as described in note 13.</t>
  </si>
  <si>
    <t>2. Basis for preparation and disclosure of the consolidated financial statements (Tables)</t>
  </si>
  <si>
    <t>Schedule of effects of the adoption of new accounting pronouncement</t>
  </si>
  <si>
    <t>The table below presents the principal effects of the adoption of
IFRS16 in the opening balances as at January 1, 2019.
Originally reported Adjustments Balances under IFRS 16
Jan 1 st Jan 1 st
Assets 31,957,889 5,256,114 37,214,003
Current assets 5,998,126 (8,742) 5,989,384
Trade accounts receivable 2,838,808 - 2,838,808
Inventories 183,059 - 183,059
Prepaid expenses (a) 272,060 (8,742) 263,318
Other assets 2,704,199 2,704,199
Non-current assets 25,959,763 5,264,856 31,224,619
Long-term receivables 4,074,137 (471) 4,073,666
Trade accounts receivable 130,308 130,308
Prepaid expenses (a) 74,381 (471) 73,910
Other assets 3,869,448 3,869,448
Property, plant and equipment (b) 11,203,622 5,265,327 16,468,949
Intangible assets 10,682,004 10,682,004
Liabilities and Shareholders’ Equity 31,957,889 5,256,114 37,214,003
Total Liabilities 12,163,052 5,256,114 17,419,166
Current Liabilities 7,075,379 785,065 7,860,444
Financial leasing (c) 205,048 785,065 990,113
Other liabilities 6,870,331 6,870,331
Non-Current Liabilities 5,087,673 4,471,049 9,558,722
Financial leasing (c) 964,289 4,471,049 5,435,338
Deferred income tax and social contribution - -
Other Liabilities 4,123,384 4,123,384
Shareholders’ Equity 19,794,837 - 19,794,837
Capital stock 9,866,298 9,866,298
Revenue reserves 9,928,539 9,928,539 During the fiscal year ended December 31, 2019, the new accounting
standards had the following impact on the income statement:
Statements of income
Balances without Adjustments Balances with
IFRS 16 IFRS 16
Net revenue from services 16,597,155 - 16,597,155
Net revenue from products 780,039 - 780,039
Net revenue 17,377,194 - 17,377,194
Cost of services provided and goods sold (a), (d) (4,494,914) 1,193,407 (3,301,507)
12,882,280 1,193,407 14,075,687
(4,554,127) 122,278 (4,431,849)
Operating income (expenses)
Selling expenses (e) (4,800,325) 70,935 (4,729,390)
General and administrative expenses (f) (1,029,343) 51,343 (978,000)
Other revenues (expenses), net 1,275,541 - 1,275,541
8,328,153 1,315,685 9,643,838
Depreciation and amortization (g) (4,188,837) (940,144) (5,128,981)
Financial income (expenses) 613,533 (592,323) 21,210
Income before income and social contribution taxes 4,752,849 (216,782) 4,536,067
Income and social contribution taxes (h) (987,646) 73,706 (913,940)
Net income for the year 3,765,203 (143,076) 3,622,127 There is no material impact on other comprehensive results or basic diluted earnings
per share.
Statement of Cash Flows
Balances without Adjustments Balances with
IFRS 16 IFRS 16
Net income for the period before income tax and social contribution 4,752,850 (216,783) 4,536,067
Adjustments to reconcile net income to net cash generated by activities
Lease interest payable 229,139 592,324 821,463
Depreciation and amortization 4,188,837 940,144 5,128,981
Net cash from operations 5,749,042 1,315,684 7,064,726
Net cash invested in investment activities (3,721,742) - (3,721,742)
Net cash used in financing activities (827,120) (1,315,684) (2,142,804)
Increase in cash and cash equivalents 1,209,280 - 1,209,280
Cash and cash equivalents at the beginning of the year 1,075,530 - 1,075,530
Cash and cash equivalents at the end of the year 2,284,810 - 2,284,810 The principal adjustments arising from the new standard are as follows: (a) Reclassification of the agreement for reciprocal assignment
with consideration for fiber optic infrastructure previously classified as prepaid expenses (Note 11) for property, plant and equipment
– right-of-use under lease; (b) Recognition of the asset – right-of-use under lease of
the lease payments eligible for the new standard; (c) Increase in the Company’s net debt due to the recognition
of the lease liability as required by the standard; (d) Leasing – infrastructure (network, land and fiber optics); (e) Leasing – stores &amp; kiosks and vehicles; (f) Leasing – administrative buildings and vehicles; (g) Recognition of the depreciation of the assets mentioned above; (h) Tax impact on the adjustments from the new standard.</t>
  </si>
  <si>
    <t>4. Cash and cash equivalents (Tables)</t>
  </si>
  <si>
    <t>Schedule of financial assets</t>
  </si>
  <si>
    <t>The
Company’s Management determines the classification of its financial assets upon initial recognition.
2019 2018
Cash and banks 101,928 93,960
Unrestrictedly available financial
investments:
CDBs/Repurchases 2,182,882 981,570
2,284,810 1,075,530</t>
  </si>
  <si>
    <t>5. Marketable securities (Tables)</t>
  </si>
  <si>
    <t>Schedule of marketable securities</t>
  </si>
  <si>
    <t>2019 2018
FUNCINE (3) 3,849 5,229
Fundo Soberano (4) 7,329 14,472
FIC: (1)
Government securities 179,390 292,708
Repo transactions (2) 216,196 289,352
Financial bills 105,857 96,868
Other (5) 145,707 91,441
658,328 790,070
Current portion (654,479) (784,841)
Non-current portion 3,849 5,229 (1) (2) (3) (4) (5)</t>
  </si>
  <si>
    <t>6. Trade accounts receivable (Tables)</t>
  </si>
  <si>
    <t>Schedule of trade account receivables</t>
  </si>
  <si>
    <t xml:space="preserve"> A portion of the accounts receivable from clients is used to secure the total
amount of BNDES borrowing (Note 19).
2019 2018
Trade accounts receivable 3,287,855 2,969,116
Gross accounts receivable 4,061,932 3,656,044
Billed services 2,076,569 1,733,229
Unbilled services 858,418 774,484
Network use (interconnection) 438,168 455,228
Sale of goods 670,573 691,312
Contractual asset (note 22) 15,142 130
Other accounts receivable 3,062 1,661
Provision for expected credit losses (774,077) (686,928)
Current portion (3,184,780) (2,838,808)
Non-current portion 103,075 130,308</t>
  </si>
  <si>
    <t>Schedule of changes in the allowance for doubtful accounts</t>
  </si>
  <si>
    <t>Change in provision for expected credit losses, recorded as an asset
reducing account, were as follows:
2019 2018
Opening balance 686,928 464,745
Setup of provision (note 27) 748,291 544,881
Impact of adopting IFRS 9 - 130,137
Write-off of provision (661,142) (452,835)
Final Balance 774,077 686,928</t>
  </si>
  <si>
    <t>Schedule of aging of accounts receivable</t>
  </si>
  <si>
    <t>The aging of accounts receivable is as follows:
2019 2018
Total 4,061,932 3,656,044
Falling due 2,576,307 2,459,315
Overdue up to 30 days 328,457 308,744
Overdue up to 60 days 146,200 144,309
Overdue up to 90 days 149,852 117,759
Invoices overdue more than 90 days 861,116 625,917</t>
  </si>
  <si>
    <t>7. Inventory (Tables)</t>
  </si>
  <si>
    <t>Schedule of inventory</t>
  </si>
  <si>
    <t>Inventories are stated at average acquisition cost. A loss is recognized
to adjust the cost of handsets and accessories to their net realizable value (selling price) when this amount is less than the
average acquisition cost.
2019 2018
Total inventories 203,278 183,059
Inventory 214,889 189,826
Mobile handsets and tablets 146,295 145,819
Accessories and prepaid cards 61,436 33,621
TIM chips 7,158 10,386
Losses on adjustment to realizable amount (11,611) (6,767)</t>
  </si>
  <si>
    <t>8. Indirect taxes, charges and contributions recoverable (Tables)</t>
  </si>
  <si>
    <t>Schedule of indirect taxes, charges and contributions recoverable</t>
  </si>
  <si>
    <t>2019 2018
Indirect taxes, charges and contributions recoverable 1,243,633 1,192,765
ICMS 1,201,502 1,152,741
Others 42,131 40,024
Current portion (420,284) (280,254)
Non-current portion 823,349 912,511</t>
  </si>
  <si>
    <t>9. Direct taxes, charges and contributions recoverable (Tables)</t>
  </si>
  <si>
    <t>Schedule of direct taxes, charges and contributions recoverable</t>
  </si>
  <si>
    <t>2019 2018
Direct taxes, charges and contributions recoverable 3,762,800 905,521
Income tax (IR) and social contribution (CS) (i) 428,443 414,408
PIS / COFINS (ii) 3,244,549 384,093
Others 89,808 107,020
Current portion (1,395,193) (347,505)
Non-current portion 2,367,607 558,016</t>
  </si>
  <si>
    <t>10. Deferred income tax and social contribution (Tables)</t>
  </si>
  <si>
    <t>Schedule of deferred taxes assets and liabilities</t>
  </si>
  <si>
    <t>The amounts recorded are as follows:
2019 2018
Losses carried forward – income tax and social contribution 800,711 896,100
Temporary differences:
Provision for legal and administrative proceedings 295,853 293,349
Losses from doubtful accounts 271,611 244,428
Adjustments to present value – 3G license 7,182 9,124
Deferred income tax on accounting adjustments 56,208 58,268
Lease of LT Amazonas infrastructure 27,434 24,978
Profit sharing 23,704 22,181
Taxes with suspended enforceability 12,872 12,872
Amortized goodwill – TIM Fiber (370,494) (370,494)
Derivative financial instruments (13,139) (22,551)
Capitalized interest on 4G authorization (291,783) (301,525)
Deemed costs – TIM S.A. (67,748) (82,042)
Exclusion of ICMS from PIS and COFINS calculation bases (1,023,928) -
IFRS16 Lease 209,234 -
Other 87,214 74,821
24,931 859,509
Unrecognized deferred income tax and social contribution Taxes with suspended enforceability (72,665) (57,538)
(47,734) 801,971
Deferred tax assets portion - 801,971
Deferred tax liabilities portion (47,734) -</t>
  </si>
  <si>
    <t>Schedule of expectations to recover the credits</t>
  </si>
  <si>
    <t>Based on these projections, the Company expects to recover the credits
as follows:
Deferred income tax and social contribution
2020 229,151
2021 275,425
2022 296,135
2023 -
Tax losses and negative base 800,711
Temporary differences (848,445)
Total (47,734)</t>
  </si>
  <si>
    <t>11. Prepaid expenses (Tables)</t>
  </si>
  <si>
    <t>Schedule of prepaid expenses</t>
  </si>
  <si>
    <t>2019 2018
245,524 346,441
Advertising not released (1) 854 76,651
Rentals and insurance 75,809 78,005
Network Swap (2) - 11,449
Incremental costs for obtaining customer contracts (3) 158,093 173,056
Others 10,768 7,280
Current portion (175,868) (272,060)
Non-current portion 69,656 74,381 (1) Represents the early payment of expenses from the advertising
of TIM brand’s products and services, which were recognized in income for the period during which the advertising was broadcast. (2) On April 1, 2010, the subsidiary TIM S.A. and GVT entered into
an onerous contract and a reciprocal agreement for the assignment of fiber optic infrastructure (network swap), in order to expand
their respective areas of operation. Given the economic nature of the transaction, the amount was recognized in the (current and
non-current) prepaid expenses and deferred revenue (current and non-current) and is amortized to income according to the contract’s
term. This contract is within the scope of IFRS 16. Therefore, it was reclassified to right-of-use in leases under property, plant
and equipment, as shown in Note 2.f. (3) This is mainly represented by incremental costs related to
sales commissions paid to sales agents in order to obtain customer contracts arising from the adoption of IFRS 15, which are deferred
to income according to the term and/or economic benefit of the contract, which is usually two years.</t>
  </si>
  <si>
    <t>12. Judicial deposits (Tables)</t>
  </si>
  <si>
    <t>Schedule of detailed information about judicial deposits</t>
  </si>
  <si>
    <t>These are recorded at their historical costs and updated according to the legislation
in force:
2019 2018
1,006,899 1,345,113
Civil 355,093 334,028
Labor 245,928 492,000
Tributary 203,110 299,310
Regulatory 111 111
Online attachment (*) 202,657 219,664 (*) Refers to blocked judicial deposits directly on the Company´s
bank accounts and financial investments related to certain judicial proceedings. This amount is analyzed periodically and, when
identified, is reclassified to one of the other specific accounts of judicial deposits.</t>
  </si>
  <si>
    <t>13. Property, plant and equipment (Tables)</t>
  </si>
  <si>
    <t>Schedule of changes in property, plant and equipment</t>
  </si>
  <si>
    <t xml:space="preserve"> Balance for Dec/18 Adoption of IFRS 16 Additions Disposals Transfers Other changes (*) Balance for Dec/19
Total cost of property, plant and equipment, gross 33,832,803 5,256,114 4,855,684 (183,384) - (408,118) 43,353,099
Commutation/transmission equipment 20,806,249 - 17,662 (133,789) 2,121,907 - 22,812,029
Fiber optic cables 762,175 - - - 51,414 - 813,589
Leased handsets 2,313,945 - 519 (20,194) 195,725 - 2,489,995
Infrastructure (i) 6,133,810 - - (18,684) 294,851 (313,130) 6,096,847
Informatics assets 1,679,328 - - (9,366) 51,289 - 1,721,251
General use assets 796,839 - - (623) 63,289 - 859,505
Rights-of-use in leases (ii) (Note 2.f) - 5,256,114 1,772,290 - - (94,988) 6,933,416
Land 40,794 - - - - - 40,794
Construction in progress 1,299,663 - 3,065,213 (728) (2,778,475) - 1,585,673
Total of Accumulated depreciation (22,629,181) - (3,262,726) 150,972 - - (25,740,935)
Commutation/transmission equipment (14,936,069) - (1,577,490) 129,998 - - (16,383,561)
Fiber optic cables (345,532) - (65,035) - - - (410,567)
Leased handsets (2,132,227) - (131,341) 6,705 - - (2,256,863)
Infrastructure (i) (3,157,890) - (440,224) 4,281 - - (3,593,833)
Informatics assets (1,512,114) - (62,561) 9,366 - - (1,565,309)
General use assets (545,349) - (45,931) 622 - - (590,658)
Right-of-use in leases (ii) (Note 2.f) - - (940,144) - - - (940,144)
Total property, plant and equipment, net 11,203,622 5,256,114 1,592,958 (32,412) - (408,118) 17,612,164
Commutation/transmission equipment 5,870,180 - (1,559,828) (3,791) 2,121,907 - 6,428,468
Fiber optic cables 416,643 - (65,035) - 51,414 - 403,022
Leased handsets 181,718 - (130,822) (13,489) 195,725 - 233,132
Infrastructure (i) 2,975,920 - (440,224) (14,403) 294,851 (313,130) 2,503,014
Informatics assets 167,214 - (62,561) - 51,289 - 155,942
General use assets 251,490 - (45,931) (1) 63,289 - 268,847
Rights-of-use in leases (ii) (Note 2.f) - 5,256,114 832,146 - - (94,988) 5,993,272
Land 40,794 - - - - - 40,794
Construction in progress 1,299,663 - 3,065,213 (728) (2,778,475) - 1,585,673
Balance for Dec/17
Additions/ Depreciation Disposals Transfers Balance for Dec/18
Total cost of property, plant and equipment, gross 31,166,905 2,746,039 (80,141) - 33,832,803
Commutation/transmission equipment 18,766,840 8,974 (48,203) 2,078,638 20,806,249
Fiber optic cables 683,971 20 - 78,184 762,175
Leased handsets 2,181,630 - (15,675) 147,990 2,313,945
Infrastructure 5,652,840 678 (4,562) 484,854 6,133,810
Informatics assets 1,615,325 9 (9,511) 73,505 1,679,328
General use assets 739,439 286 (2,018) 59,132 796,839
Land 40,794 - - - 40,794
Construction in progress 1,486,066 2,736,072 (172) (2,922,303) 1,299,663
-
Total Accumulated depreciation (20,328,417) (2,371,362) 70,598 - (22,629,181)
Commutation/transmission equipment (13,373,003) (1,610,326) 47,260 - (14,936,069)
Fiber optic cables (290,699) (54,833) - - (345,532)
Leased handsets (2,016,018) (124,709) 8,500 - (2,132,227)
Infrastructure (2,697,878) (463,856) 3,844 - (3,157,890)
Informatics assets (1,448,694) (72,885) 9,465 - (1,512,114)
General use assets (502,125) (44,753) 1,529 - (545,349)
Total property, plant and equipment, net 10,838,488 374,677 (9,543) - 11,203,622
Commutation/transmission equipment 5,393,837 (1,601,352) (943) 2,078,638 5,870,180
Fiber optic cables 393,272 (54,813) - 78,184 416,643
Leased handsets 165,612 (124,709) (7,175) 147,990 181,718
Infrastructure 2,954,962 (463,178) (718) 484,854 2,975,920
Informatics assets 166,631 (72,876) (46) 73,505 167,214
General use assets 237,314 (44,467) (489) 59,132 251,490
Land 40,794 - - - 40,794
Construction in progress 1,486,066 2,736,072 (172) (2,922,303) 1,299,663 The construction in progress represent the cost of projects in progress
related to the construction of networks and/or other tangible assets in the period of their construction and installation, until
the moment they come into operation, when they will be transferred to the corresponding accounts of these assets. (*) Other changes include:
(i) In 2019, the "Sale of Towers (leaseback)" lease had its value remeasured for better alignment with the methodology of the new IFRS 16, based on paragraph C11 of this new pronouncement and removed the projected inflation component on future receipts, in the amount of R$ 313,130.
(ii) In the fourth quarter of 2019, the Company implemented a new tool that allowed Management to control and calculate in an automated manner the accounting effects arising from lease agreements. Through this new tool, it was possible to identify adjustments in the amount of R$94,988 of these assets (note 2).
Lease operation - network Lease operation - vehicles Lease operation – Stores &amp; kiosks Lease operation - Property Lease operation – Land (Network) Total
Balances as at January 01, 2019 2,625,145 6,792 375,286 1,540,685 708,206 5,256,114
Additions in the period, net of cancellation 928,682 5,045 191,597 322,067 324,899 1,772,290
Remensuration 5,841 (500) 5,895 (138,967) 32,743 (94,988)
Depreciation (387,526) (4,349) (93,306) (183,872) (271,091) (940,144)
Balances as at December 31, 2019 3,172,142 6,988 479,472 1,539,913 794,757 5,993,272
Useful Life - % 10.98 44.81 21.04 11.97 31.25 </t>
  </si>
  <si>
    <t>Schedule of depreciation rates</t>
  </si>
  <si>
    <t xml:space="preserve"> Annual Rate %
Commutation/transmission equipment 8 to 14.29
Fiber optic cables 4 to 10
Leased assets 14.28 to 50
Infrastructure 4 to 20
Informatic assets 10 to 20
General use assets 10 to 20</t>
  </si>
  <si>
    <t>14. Intangible assets (Tables)</t>
  </si>
  <si>
    <t>Disclosure of detailed information about intangible assets [abstract]</t>
  </si>
  <si>
    <t>Schedule of movement in intangible assets</t>
  </si>
  <si>
    <t>Balance for Dec/18 Additions/ Amortization Transfers Other Changes (g) Balance for Dec/19
Total cost of intangible assets, gross 29,366,779 961,213 - (98,633) 30,229,359
Right to use software 17,142,641 - 1,041,741 - 18,184,382
Authorizations 7,638,970 26,968 2,255,625 (109,770) 9,811,793
Goodwill 1,527,219 - - - 1,527,219
Right to use infrastructure - LT Amazonas 198,202 - - (28,874) 169,328
Other assets 307,654 - 19,708 - 327,362
Intangible assets under development 2,552,093 934,245 (3,317,074) 40,011 209,275
Accumulated amortization (18,684,775) (1,876,258) - - (20,561,033)
Right to use software (13,681,086) (1,412,080) - - (15,093,166)
Authorizations (4,845,642) (432,771) - - (5,278,413)
Right to use infrastructure - LT Amazonas (52,441) (7,763) - - (60,204)
Other assets (105,606) (23,644) - - (129,250)
Total intangible assets, net 10,682,004 (915,045) - (98,633) 9,668,326
Right to use software (c) 3,461,555 (1,412,080) 1,041,741 - 3,091,216
Authorizations 2,793,328 (405,803) 2,255,625 (109,770) 4,533,380
Goodwill (d) 1,527,219 - - - 1,527,219
Right to use infrastructure - LT Amazonas (e) 145,761 (7,763) - (28,874) 109,124
Other assets 202,048 (23,644) 19,708 - 198,112
Intangible assets under development (f) 2,552,093 934,245 (3,317,074) 40,011 209,275
Balance Dec/17 Additions/ Amortization Transfers Disposals Capitalized interest Balance for Dec/18
Total cost of intangible assets, gross 28,549,552 1,139,993 (479,811) (1,270) 158,315 29,366,779
Right to use software 15,957,808 - 1,186,103 (1,270) - 17,142,641
Authorizations 6,391,394 94,148 1,153,428 - - 7,638,970
Goodwill 1,527,219 - - - - 1,527,219
Costs with commissions to deferred sales representatives 384,455 - (384,455) - - -
List of clients 95,200 - (95,200) - - -
Right to use infrastructure - LT Amazonas 198,202 - - - - 198,202
Other assets 270,687 - 36,967 - - 307,654
Intangible assets under development 3,724,587 1,045,845 (2,376,654) - 158,315 2,552,093
Accumulated amortization (17,237,025) (1,799,914) 350,894 1,270 - (18,684,775)
Right to use software (12,265,391) (1,416,965) - 1,270 - (13,681,086)
Authorizations (4,497,758) (347,884) - - - (4,845,642)
Costs with commissions to deferred sales representatives (255,694) - 255,694 - - -
List of clients (95,200) 95,200 - - -
Right to use infrastructure - LT Amazonas (42,531) (9,910) - - - (52,441)
Other assets (80,451) (25,155) - - - (105,606)
Total intangible assets, net 11,312,527 (659,921) (128,917) - 158,315 10,682,004
Right to use software (c) 3,692,417 (1,416,965) 1,186,103 - - 3,461,555
Authorizations 1,893,636 (253,736) 1,153,428 - - 2,793,328
Goodwill (d) 1,527,219 - - - - 1,527,219
Costs with commissions to deferred sales representatives (Note 11.3) 128,761 - (128,761) - - -
Right to use infrastructure - LT Amazonas (e) 155,671 (9,910) - - - 145,761
Other assets 190,236 (25,155) 36,967 - - 202,048
Intangible assets under development (f) 3,724,587 1,045,845 (2,376,654) - 158,315 2,552,093</t>
  </si>
  <si>
    <t>Schedule of amortization rates</t>
  </si>
  <si>
    <t>Annual rate %
Right to use software 20
Authorizations 5 to 50
Right to use infrastructure 5
Other assets 7 to 10</t>
  </si>
  <si>
    <t>15. Financiale leases (Tables)</t>
  </si>
  <si>
    <t>LT Amazonas [Member]</t>
  </si>
  <si>
    <t>Disclosure of financial assets [line items]</t>
  </si>
  <si>
    <t>Schedule of finance lease receivables</t>
  </si>
  <si>
    <t>2019 2018
LT Amazonas 156,378 208,049
156,378 208,049
Current portion (4,931) (22,491)
Non-current portion 151,447 185,558</t>
  </si>
  <si>
    <t>Schedule of finance lease receivables nominal and present value</t>
  </si>
  <si>
    <t>It is worthwhile noting that these balances differ from those shown in the books since, in the case of the latter, the
amounts are shown at their present value:
Nominal amount Present Value
January 2020 to December 2020 23,206 4,931
January 2021 to December 2024 92,826 58,081
January 2025 onwards 200,609 93,366
316,641 156,378</t>
  </si>
  <si>
    <t>Schedule of finance lease liabilities</t>
  </si>
  <si>
    <t>2019 2018
LT Amazonas (i) 276,233 359,987
Sale of towers ( leaseback 1,192,596 1,501,695
Other (iv) 115,973 78,392
Subtotal 1,584,802 1,940,074
Other lease operations (Note 2.f) and (iii): -
Lease– Network 3,294,261 -
Lease – Vehicles 3,005 -
Lease – Stores and kiosks 255,857 -
Lease - Properties 243,921 -
Lease - Land (network) 1,600,456 -
Lease – Fiber 798,568 -
Subtotal (IFRS 16) 6,196,068 -
Total 7,780,870 1,940,074
Current portion (873,068) (205,048)
Non-current portion 6,907,802 1,735,026</t>
  </si>
  <si>
    <t>Schedule of finance lease liabilities nominal and present value</t>
  </si>
  <si>
    <t>These balances differ from those shown in the books since, in the case of the latter, the amounts are shown
at present value:
Nominal amount Present value
January 2020 to December 2020 44,079 8,451
January 2021 to December 2024 176,315 103,464
January 2025 onwards 381,161 164,318
601,555 276,233</t>
  </si>
  <si>
    <t>Schedule of other lease operations</t>
  </si>
  <si>
    <t>The
balances differ from those shown in the books, since in the latter case the amounts are shown at present value:
Up to December 2020 January 2021 to December 2024 January 2025 onwards Nominal amount Present values
Total other lease operations 1,388,262 4,284,210 3,617,001 9,289,474 6,196,068
Lease operation - network 623,670 2,291,331 2,059,339 4.974341 3,294,261
Lease operation - vehicles 5,039 2,848 - 7,886 3,005
Lease operation – Stores &amp; kiosks 82,958 174,338 52,426 309,721 255,857
Lease operation - Property 51,317 176,575 156,560 384,452 243,921
Lease operation – Land (Network) 298,389 1,035,594 1,348,676 2,682,660 1,600,456
Lease operation – Fiber 326,889 603,524 - 930,414 798,568</t>
  </si>
  <si>
    <t>Sale of Towers (Leaseback) [Member]</t>
  </si>
  <si>
    <t>17. Suppliers (Tables)</t>
  </si>
  <si>
    <t>Schedule of supplier accounts payable</t>
  </si>
  <si>
    <t>They are initially recognized at fair value and subsequently measured at
amortized cost using the effective interest rate method. Given the short maturity terms of these obligations, in practice they
are usually recognized at the invoice value.
2019 2018
3,923,035 4,323,374
Local currency 3,769,298 4,158,599
Suppliers of materials and services (a) 3,667,152 4,027,092
Interconnection (b) 67,396 98,060
Roaming (c) 441 162
Co-billing (d) 34,309 33,285
Foreign currency 153,737 164,775
Suppliers of materials and services (a) 116,057 137,397
Roaming (c) 37,680 27,378
Current portion 3,923,035 4,323,374 (a) Represent the amounts to be paid to suppliers for acquisitions
of materials and for the provision of services relating to tangible and intangible assets or for consumption in operations, maintenance
and management, as provided for in the agreement between the parties. (b) This refers to the use of the networks of other landline and
mobile telephone operators, with calls being initiated from TIM’s network and ending on the networks of other operators. (c) This refers to calls made by customers outside their registration
area, who are therefore considered visitors to other operator networks. (d) This refers to calls made by a customer who has used another
long-distance operator.</t>
  </si>
  <si>
    <t>18. Authorizations payable (Tables)</t>
  </si>
  <si>
    <t>Schedule of licenses payables</t>
  </si>
  <si>
    <t>As at December 31, 2019, the Company and its subsidiary had the
following commitments to ANATEL:
2019 2018
Renewal of authorizations (i) 199,363 300,253
Updated ANATEL liability (ii) 126,974 113,547
326,337 413,800
Current portion (88,614) (65,464)
Non-current portion 237,723 348,336
(i) In order to provide SMP services, the company obtained radio frequency authorizations for a fixed period, renewable for a further 15 years. The extension of the right-of-use includes the payment of 2% of the net revenue recorded in the regions covered by the authorization that ends every two years. As at December 31, 2019, the subsidiary had balance due related to the renewal of authorizations in the amount of R$199,363 (R$300,253 as at December 31, 2018).
(ii)
On December 05, 2014 the subsidiary signed an Authorization Instrument for
the 700 MHz band and paid an amount equivalent to R$1,678 million, recording the remaining balance of R$61 million as a trade liability,
according to the payment method provided for in the call notice. Due to the absence of bids for some lots in the Call Notice for
the 700 MHZ band, the subsidiary, along with other bidders, had to bear a proportion of the costs of these lots. Thus, the EAD
was organized, with respect to which the total commitment assumed by the subsidiary was R$1,199 million. This amount was paid in
four installments adjusted by the IGP-DI (Daily General Price Index) (Note 14.f).</t>
  </si>
  <si>
    <t>Schedule of authorizations payable</t>
  </si>
  <si>
    <t xml:space="preserve">The authorizations held on a primary basis by TIM S.A. as at December
31, 2019, as well as their maturity dates, are detailed below:
Maturity date
Authorization instruments 450 MHz
800 MHz, 900 MHz and 1,800 MHz
Additional frequencies 1,800 MHz
1,900 MHz and 2,100 MHz (3G)
2,500 MHz V1 Band (4G)
2,500 MHz (P** Band (4G)
700 MHz (4G)
Amapá, Roraima, Pará, Amazonas and Maranhão - March, 2031* April, 2023 April, 2023 October, 2027 Part of AR92 (PA) – February, 2024* December, 2029
Rio de Janeiro and Espírito Santo October, 2027 March, 2031* ES - April, 2023 April, 2023 October, 2027 Part of AR21 (RJ) – February, 2024* December, 2029
Acre, Rondônia, Mato Grosso, Mato Grosso do Sul, Tocantins, Distrito Federal, Goiás, Rio Grande do Sul (except the municipality of Pelotas and region) and the municipalities of Londrina and Tamarana, in Paraná PR - October, 2027 March, 2031* April, 2023 April, 2023 October, 2027 Part of AR61 (DF) – February, 2024* December, 2029
São Paulo - March, 2031* Countryside - April, 2023 April, 2023 October, 2027 - December, 2029
Paraná (except the municipalities of Londrina and Tamarana) October, 2027 September, 2022* April, 2023 April, 2023 October, 2027
AR41, except Curitiba and Metropolitan Region - February,
2024* AR41, Curitiba and Metropolitan Region - July, 2031 December, 2029
Santa Catarina October, 2027 September, 2023* April, 2023 April, 2023 October, 2027 - December, 2029
Municipality and region of Pelotas, in the State of Rio Grande do Sul - April, 2024* - April, 2023 October, 2027 - December, 2029
Pernambuco - May, 2024* - April, 2023 October, 2027 Part of AR81-July, 2031 December, 2029
Ceará - November, 2023* - April, 2023 October, 2027 - December, 2029
Paraíba - December, 2023* - April, 2023 October, 2027 - December, 2029
Rio Grande do Norte - December, 2023* - April, 2023 October, 2027 - December, 2029
Alagoas - December, 2023* - April, 2023 October, 2027 - December, 2029
Piauí - March, 2024* - April, 2023 October, 2027 - December, 2029
Minas Gerais (except the municipalities of the PGO sector 3 for 3G the radio frequencies and others) - April, 2028* April, 2023 April, 2023 October, 2027 Part of AR31 - February, 2030* December, 2029
Bahia and Sergipe - August, 2027* - April, 2023 October, 2027 - December, 2029
*Agreements already renewed for 15 years, and therefore TIM is not
entitled to a further renewal period. ** Only complementary areas in some specific States. </t>
  </si>
  <si>
    <t>19. Borrowing and financing (Tables)</t>
  </si>
  <si>
    <t>Schedule of appropriation of financial expenses</t>
  </si>
  <si>
    <t>They are initially recognized at fair value, and subsequently measured
based on the effective interest rate method. The appropriation of financial expenses based on the effective interest rate method
is recorded in income, under financial expenses.
Description Currency Charges Maturity Dec/2019 Dec/2018
BNDES (1) URTJLP TJLP to TJLP + 2,52 % p.a. Jul/22 240,008 578,312
BNDES (1) UM143 SELIC + 2.52% p.a. Jul/22 374,461 489,421
BNDES (PSI) (1) R$ 3.50% p.a. Jan/21 18,071 56,804
KFW (2) USD Libor 6M+ 1.35% p.a. Apr/19 - 43,420
KFW Finnvera (2) USD Libor 6M+ 0.75% p.a. Jan/24 to Dec/25 330,217 378,595
Debentures (2) R$ 104.1% of the CDI Jul/20 1,025,965 -
Cisco Capital (3) USD 2.50% p.a. Dec/20 40,366 116,465
Total 2,029,088 1,663,017
Current (1,384,180) (698,728)
Non-current 644,908 964,289 Guarantees: (1) Guaranteed
by the holding company TIM Participações and collateral of some receivables of the subsidiary. (2) Guaranteed
by the holding company TIM Participações. (3) No
guarantee.</t>
  </si>
  <si>
    <t>Schedule of credit facilities</t>
  </si>
  <si>
    <t>The table below sets forth the status of the financing and credit
facilities available:
Type Currency Date of opening Term Total amount Undrawn balance Amount used as at December 31, 2019 Amount expired until December 31, 2019
BNDES (1) TJLP May/18 Dec/19 1,090,000 - - 1,090,000
BNDES (2) TJLP May/18 Dec/19 20,000 - - 20,000
FINAME TLP Mar/19 Dec/20 390,000 390,000 - -
Total R$ 1,500,000 390,000 - 1,110,000 Purpose:
(i) Support for the TIM investment plan for the years 2017 to 2019 including, but not limited to, the acquisition of Brazilian equipment.
(ii) Investment in social projects involving the community.
(iii) Investment solely toward the purchase of machinery and equipment, industrial systems and/or other components manufactured in the country.</t>
  </si>
  <si>
    <t>Schedule of long term portions of borrowing and financing</t>
  </si>
  <si>
    <t>The long-term portions of borrowing and financing as at December
31, 2019 mature as follows:
2021 305,171
2022 206,324
2023 33,434
2024 78,694
2025 21,285
644,908</t>
  </si>
  <si>
    <t>20. Indirect taxes, charges and contributions payable (Tables)</t>
  </si>
  <si>
    <t>Schedule of indirect taxes charges and contributions payable</t>
  </si>
  <si>
    <t xml:space="preserve"> 2019 2018
Indirect taxes, charges and contributions payable 466,603 453,941
Value added tax on goods and services - ICMS 377,105 361,558
ANATEL taxes and charges 22,009 21,320
ISS 61,673 59,764
Others 5,816 11,299
Current portion (463,606) (451,169)
Non-current portion 2,997 2,772</t>
  </si>
  <si>
    <t>21. Direct taxes, charges and contributions payable (Tables)</t>
  </si>
  <si>
    <t>Schedule of direct taxes charges and contributions payable</t>
  </si>
  <si>
    <t>Brazilian tax legislation allows companies to choose quarterly or
monthly payments of income tax and social contribution. From 2016 onward, the Company chose to make monthly payments of income
tax and social contribution.
2019 2018
Direct taxes, charges and contributions payable 508,615 542,213
Income tax and social contribution 346,097 372,467
PIS/COFINS 130,327 76,072
Other (*) 32,191 93,674
Current portion (296,305) (332,333)
Non-current portion 212,310 209,880 (*) The composition of this account refers mainly to the subsidiary’s
adherence to the Tax Recovery Program – REFIS, as of 2009. For installment payment of debts due on federal taxes (PIS, COFINS,
IR and CSLL) whose final maturity will be on October 31, 2024.</t>
  </si>
  <si>
    <t>22. Deferred revenue (Tables)</t>
  </si>
  <si>
    <t>Schedule of deferred revenue</t>
  </si>
  <si>
    <t xml:space="preserve"> 2019 2018
Deferred revenues 1,109,112 1,313,467
Prepaid services to be provided (1) 186,310 301,621
Government grants (2) 42,159 63,731
Network swap (3) 2,713 11,449
Anticipated receipts 11,651 18,626
Deferred revenue for sale of towers (4) 843,017 897,112
Contractual liability (5) 23,262 20,928
Current portion (281,930) (406,867)
Non-current portion 827,182 906,600 (1) This refers to the reloading of voice and data credits not yet
used by customers involving prepaid system services, which are appropriated to income when customers actually avail themselves
of these services. (2) Refers to the release of funds under the credit facility from
the BNDES Investment Sustainment Program. The total sum of the subsidies granted by the BNDES through December 31, 2019, was R$203
million and the amount outstanding at December 31, 2019 and R$42,159 (63,731 at December 31, 2018). This amount is being amortized
according to the useful life of the asset being financed and appropriated to the “Other income (expenses), net” (Note
28). (3) Refers mainly to the transfer of onerous contracts and reciprocal
fiber optic infrastructure (Note 11). (4) Refers to amounts to be appropriated from sales of towers (Note
15). (5) Contracts with customers.</t>
  </si>
  <si>
    <t>Schedule of contractual assets and liabilities</t>
  </si>
  <si>
    <t>2019 2018
Accounts receivable included in trade accounts receivable 2,413,865 2,189,931
Contractual asset (note 6) 15,142 130
Contractual liabilities (23,262) (20,928)</t>
  </si>
  <si>
    <t>Summary of the main changes during the fiscal year:</t>
  </si>
  <si>
    <t>Summary of the main changes during the fiscal year:
Contractual asset (liability)
2019 2018
Balances as at January 1, 2019 (20,798) (12,305)
Additions 1,845 (23,545)
Write-offs 10,833 15,052
Balances as at December 31, 2019 (8,120) (20,798) The estimated realization of the balances of contractual assets and liabilities is described
below:
2020 2021
Contractual asset (liability) (5,953) (2,167)</t>
  </si>
  <si>
    <t>23. Provision for legal and administrative proceedings (Tables)</t>
  </si>
  <si>
    <t>Schedule of provision for legal and administrative proceedings</t>
  </si>
  <si>
    <t>The updated provision set up for legal and administrative proceedings is made up as follows:
2019 2018
Provision for legal and administrative proceedings 840,637 849,408
Civil (a) 212,702 111,301
Labor (b) 261,837 435,438
Tax (c) 333,717 271,214
Regulatory (d) 32,381 31,455</t>
  </si>
  <si>
    <t>Schedule of reconciliation of provision for legal and administrative proceedings</t>
  </si>
  <si>
    <t>The changes in the provision for legal and administrative proceedings
can be summarized as follows:
Dec/2018 Additions, net of reversals Payments Monetary adjustment Dec/2019
849,408 547,691 (715,203) 158,741 840,637
Civil (a) 111,301 348,012 (335,640) 89,028 212,701
Labor (b) 435,438 96,235 (301,971) 32,136 261,838
Tax (c) 271,214 103,354 (77,341) 36,490 333,717
Regulatory (d) 31,455 90 (251) 1,087 32,381
Dec/2017 Additions, net of reversals Payments Monetary adjustment Dec/2018
528,320 551,191 (536,647) 306,544 849,408
Civil (a) 132,422 239,705 (324,803) 63,977 111,301
Labor (b) 184,311 225,864 (114,450) 139,713 435,438
Tax (c) 180,643 84,990 (96,346) 101,927 271,214
Regulatory (d) 30,944 632 (1,048) 927 31,455</t>
  </si>
  <si>
    <t>Schedule of tax provision</t>
  </si>
  <si>
    <t xml:space="preserve"> 2019 2018
Federal taxes 155,495 82,033
State taxes 93,790 103,546
Municipal taxes 8,227 1,713
TIM S.A. proceedings (purchase price allocation) 76,205 83,922
333,717 271,214</t>
  </si>
  <si>
    <t>Schedule of legal and administrative processes involving possible losses</t>
  </si>
  <si>
    <t>No provision has been set up for these legal and administrative proceedings, and no materially adverse effects are expected on
the financial statements, as shown below:
2019 2018
18,395,727 18,734,644
Civil (e.1) 1,032,637 1,046,521
Labor and social security (e.2) 459,020 523,236
Tax (e.3)
16,196,077 16,530,061
Regulatory (e.4) 707,993 634,826</t>
  </si>
  <si>
    <t>Schedule of civil contingent liabilities</t>
  </si>
  <si>
    <t>2019 2018
Actions filed by consumers (e.1.1) 374,860 405,635
ANATEL (e.1.2) 220,526 207,657
Consumer Protection Agencies (e.1.3) 32,847 84,231
Former trade partners (e.1.4) 180,226 173,213
Social and environmental, and infrastructure (e.1.5) 125,201 71,574
Other (e1.6) 98,977 104,211
1,032,637 1,046,521</t>
  </si>
  <si>
    <t>Schedule of tax contingent liabilities</t>
  </si>
  <si>
    <t>2019 2018
Federal taxes (e.3.1) 4,279,570 3,952,125
State taxes (e.3.2) 8,221,808 8,904,916
Municipal taxes (e.3.3) 703,132 693,616
FUST, FUNTTEL and EBC (e.3.4) 2,991,567 2,979,404
16,196,077 16,530,061</t>
  </si>
  <si>
    <t>24. Shareholders' equity (Tables)</t>
  </si>
  <si>
    <t>Schedule of subscribed and paid up capital</t>
  </si>
  <si>
    <t>The subscribed and paid up capital is represented as follows:
2019 2018
Net value paid up 9,866,298 9,866,298
Value paid up 9,913,415 9,913,415
(-) Funding costs (47,117) (47,117)
Number of common shares 2,421,032,479 2,421,032,479</t>
  </si>
  <si>
    <t>Schedule of reserves</t>
  </si>
  <si>
    <t>The use of capital reserves is in accordance with the provisions
of Article 200 of Law No. 6.404/76, which refers to corporate entities. These reserves consist of:
2019 2018
410,650 412,091
Special goodwill reserve 380,560 380,560
Stock options 30,090 31,531</t>
  </si>
  <si>
    <t>Schedule of dividends calculation</t>
  </si>
  <si>
    <t>As at December 31, 2019, dividends and interest on equity were calculated
as shown below:
2019 2018
Net income for the year 3,622,127 2,545,101
(-) Tax incentives not to be distributed (194,161) (146,455)
(-) Legal reserve constitution (171,398) (119,932)
Revised profit 3,256,568 2,278,714
Minimum dividends calculated considering 25% of the revised profit 814,142 569,679
Breakdown of dividends payable and interest on equity:
Interest on shareholders’ equity 995,438 849,994
Total dividends and interest on shareholders’ equity distributed and proposed 995,438 849,994
IRRF on interest on shareholders’ equity (149,316) (125,757)
Total dividends and interest on shareholders’ equity, net 846,122 724,237
Dividends per share (amount in reais), net of IRRF 0.35 0.30</t>
  </si>
  <si>
    <t>25. Long-term incentive plan (Tables)</t>
  </si>
  <si>
    <t>Schedule of variations in quantity of options</t>
  </si>
  <si>
    <t xml:space="preserve">The variations in the quantity of shares/options are presented below:
Date of grant Share options granted Maturity Date Exercise price Balance at beginning of 2019 financial year Granted in the period Exercised in the period Forfeited in the period Failing due in the period Balance at beginning of 2019 financial year
2018-2020 Plan - 2ª Grant 930,662 Jul/22 R$ 11.28 - 930,662 - (33,418) - 897,244
2018-2020 Plan – 1 st 849,932 Apr/21 R$ 14.41 466,514 - (115,949) (97,228) - 253,337
2014-2016 Plan – 3 rd 3,922,204 Nov/22 R$ 8.10 895,522 - (476,182) - - 419,340
2014-2016 Plan – 2 nd 3,355,229 Oct/21 R$ 8.45 292,523 - (159,675) - - 132,848
2014-2016 Plan – 1 st 1,687,686 Sep/20 R$ 13.42 531,972 - (32,511) (121,175) - 378,286
2011-2013 Plan – 3 rd 3,072,418 Jul/19 R$ 8.13 543,583 - - - (543,583) -
2011-2013 Plan – 2 nd 2,661,752 Sep/18 R$ 8.96 - - - - - -
2011-2013 Plan – 1 st 2,833,595 Aug/17 R$ 8.84 - - - - - -
Total 19,313,478 2,730,114 930,662 (784,317) (251,821) (543,583) 2,081,055
Average weighted price for the period R$ 11.23
Date of grant Share options granted Maturity Date Exercise price Balance at beginning of 2018 financial year Granted in the period Exercised in the period Forfeited in the period Failing due in the period Balance at beginning of 2018 financial year
2018-2020 Plan – 1 st 849,932 May/20 14.41 - 849,932 (383,418) - 466,514
2014-2016 Plan – 3 rd 3,922,204 Nov/22 8.10 2,684,284 (510,884) (1,277,878) - 895,522
2014-2016 Plan – 2 nd 3,355,229 Oct/21 8.45 1,240,740 (656,268) (291,949) - 292,523
2014-2016 Plan – 1 st 1,687,686 Sep/20 13.42 658,720 (27,424) (99,324) - 531,972
2011-2013 Plan – 3 rd 3,072,418 Jul/19 8.13 694,936 (151,353) - 543,583
2014-2016 Plan – 2 nd 2,661,752 Sep/18 8.96 194,756 (194,756) -
2014-2016 Plan – 1 st 2,833,595 Aug/17 8.84 - - -
Total 18,382,816 5,473,436 849,932 (1,194,576) (2,203,922) (194,756) 2,730,114
Average weighted price for the period 10.26 </t>
  </si>
  <si>
    <t>Schedule of significant data included in model</t>
  </si>
  <si>
    <t>Below are the significant data included in the model:
Date of grant Weighted average base price of shares during the vesting period of the grant Volatility Expected useful life of the option Annual interest rate without risk
2011 Grant R$ 8.84 51.73% p.a 6 years 11.94% p.a
2012 Grant R$ 8.96 50.46% p.a 6 years 8.89% p.a
2013 Grant R$ 8.13 48.45% p.a 6 years 10.66% p.a
2014 Grant R$ 13.42 44.60% p.a 6 years 10.66% p.a
2015 Grant R$ 8.45 35.50% p.a 6 years 16.10% p.a
2016 Grant R$ 8.10 36.70% p.a 6 years 11.73% p.a
2018 Grant R$ 14.41 NA 3 years NA
2019 Grant R$ 11.28 NA 3 years NA</t>
  </si>
  <si>
    <t>26. Net revenue (Tables)</t>
  </si>
  <si>
    <t>Schedule of revenue</t>
  </si>
  <si>
    <t>Similarly, certain contract compliance costs are also deferred to the extent that they relate to performance
obligations under the customer agreement, i.e. when the customer obtains control over the asset.
2019 2018 2017
Net operational revenue 17,377,194 16,981,329 16,233,959
Gross operating revenue 25,182,831 24,232,404 22,611,074
Service revenue 23,820,343 23,065,648 21,433,515
Service revenue – Mobile 22,145,033 21,531,779 20,147,585
Service revenue – Landline 1,675,310 1,533,869 1,285,930
Goods sold 1,362,488 1,166,756 1,177,559
Deductions from gross revenue (7,805,637) (7,251,075) (6,377,115)
Taxes (4,939,980) (5,163,797) (5,027,406))
Discounts given (2,843,670) (2,073,892) (1,329,600)
Returns and other (21,987) (13,386) (20,109)</t>
  </si>
  <si>
    <t>27. Operating costs and expenses (Tables)</t>
  </si>
  <si>
    <t>Schedule of operating cost and expences</t>
  </si>
  <si>
    <t xml:space="preserve">2019 2018
Cost of services provided and goods sold Selling expenses General and administrative expenses Total
Cost of services provided and goods sold (*) Selling expenses General and administrative expenses Total
(7,433,731) (4,986,289) (1,717,859) (14,137,879) (7,701,418) (4,970,780) (1,608,319) (14,280,517)
Personnel (53,392) (624,353) (392,984) (1,070,729) (36,514) (637,177) (357,878) (1,031,569)
Third-party services (569,242) (2,041,646) (512,643) (3,123,531) (518,762) (2,169,624) (451,990) (3,140,376)
Interconnection and means of connection (1,419,464) - - (1,419,464) (2,513,176) - - (2,513,176)
Depreciation and amortization (4,132,223) (256,898) (739,860) (5,128,981) (3,119,954) (162,804) (671,562) (3,954,320)
Taxes, fees and contributions (32,120) (817,369) (18,846) (868,335) (31,754) (866,197) (18,333) (916,284)
Rent and insurance (291,302) (121,795) (20,590) (433,687) (591,226) (146,877) (67,387) (805,490)
Cost of goods sold (931,818) - - (931,818) (883,912) - - (883,912)
Publicity and advertising - (355,234) - (355,234) - (421,588) - (421,588)
Losses on doubtful accounts - (748,291) - (748,291) - (544,881) - (544,881)
Other (4,170) (20,703) (32,936) (57,809) (6,120) (21,632) (41,169) (68,921)
2017
Cost of services provided and goods sold Selling expenses General and administrative expenses Total
(8,002,077) (4,575,177) (1,424,643) (14,001,897)
Personnel (48,802) (602,578) (305,036) (956,416)
Third-party services (544,036) (2,049,994) (429,597) (3,023,627)
Interconnection and means of connection (2,632,593) - - (2,632,593)
Depreciation and amortization (3,280,524) (162,020) (571,126) (4,013,670)
Taxes, fees and contributions (36,625) (919,018) (11,963) (967,606)
Rent and insurance (609,595) (92,363) (62,954) (764,912)
Cost of goods sold (846,839) - - (846,839)
Publicity and advertising - (410,982) - (410,982)
Losses on doubtful accounts - (316,387) - (316,387)
Other (3,063) (21,835) (43,967) (68,865) </t>
  </si>
  <si>
    <t>28. Other income (expenses), net (Tables)</t>
  </si>
  <si>
    <t>Schedule of other income (expenses), net</t>
  </si>
  <si>
    <t>2019 2018 2017
Income
Subsidy income, net 21,572 25,305 28,722
Fines on telecommunications services 50,499 44,411 41,699
Revenue from disposal of assets 2,214 1,708 2,865
Other income (a) 1,878,558 282,041 171,273
1,952,843 353,465 244,559
Expenses
FUST/FUNTTEL (b) (137,169) (143,167) (140,878)
Taxes, fees and contributions (4,024) (4,092) (4,466)
Provision for legal and administrative proceedings, net of reversal
(466,460) (452,463) (366,476)
Expenses from disposal of assets (7,055) (4,424) (6,618)
Other expenses (62,593) (32,608) (24,831)
(677,301) (636,754) (543,269)
Other revenues (expenses), net 1,275,542 (283,289) (298,710) (a) The variation in the period refers to: (i) credits from legal
proceedings held by the Company with a final decision in favor of the Company in higher courts
in 2019, which discussed the exclusion of ICMS from the calculation base of PIS and COFINS contributions. The amount of R$
1,795 million was recorded under other revenues in June 2019 (Note 9) and (ii) amortization of deferred revenue from the sale of
the towers (Note 15). (b) Expenses incurred with contributions on
several telecommunications revenue amounts due to ANATEL, according to the legislation in force.</t>
  </si>
  <si>
    <t>29. Financial income (Tables)</t>
  </si>
  <si>
    <t>Schedule of financial income</t>
  </si>
  <si>
    <t>2019 2018 2017
Financial income 1,430,171 412,733 512,565
Interest on financial investments 88,224 119,548 369,517
Interest received from clients 37,233 36,793 38,227
Swap interest 15,536 17,001 32,300
Interest on leasing 20,528 25,664 22,709
Monetary adjustments (i) 1,263,793 207,191 39,694
Foreign exchange variation 4,857 6,536 10,118
(i) Includes the amount of R$1,228 million regarding the adjustment of credits from a legal proceeding of TIM Celular S.A. (absorbed by TIM S.A.) on the exclusion of ICMS from PIS and COFINS tax bases (Note 9).</t>
  </si>
  <si>
    <t>30. Financial expenses (Tables)</t>
  </si>
  <si>
    <t>Schedule of financial expenses</t>
  </si>
  <si>
    <t>2019 2018 2017
Financial expenses (1,408,053) (951,439) (1,009,653)
Interest on borrowing and financing (116,735) (96,682) (211,108)
Interest on taxes and fees (28,396) (15,409) (5,712)
Swap interest (24,604) (32,424) (85,362)
Interest on leasing (821,463) (266,328) (257,305)
Monetary adjustment (2) (191,309) (340,175) (278,272)
Discounted granted (36,047) (38,858) (52,683)
Other expenses (1) (189,499) (161,563) 119,211 (1) (2)</t>
  </si>
  <si>
    <t>31. Foreign exchange variations, net (Tables)</t>
  </si>
  <si>
    <t>Schedule of foreign exchange variations, net</t>
  </si>
  <si>
    <t>2019 2018 2017
Revenue
Borrowing and financing 22,494 1,409 287,777
Suppliers 9,004 6,844 4,124
Swap 40,742 75,340 130,971
Others 15,952 13,937 7,146
88,192 97,530 430,018
Expenses
Borrowing and financing (40,715) (75,298) (271,286)
Suppliers (13,201) (11,925) (6,819)
Swap (22,493) (1,409) (147,356)
Others (12,691) (7,525) (5,305)
(89,100) (96,157) (430,766)
Exchange variations, net (908) 1,373 (748)</t>
  </si>
  <si>
    <t>32. Income tax and social contribution (Tables)</t>
  </si>
  <si>
    <t>Schedule of income tax and social contribution</t>
  </si>
  <si>
    <t>2019 2018 2017
Current income and social contribution taxes
Income tax for the year (155,521) (253,120) (203,932)
Social contribution for the year (58,905) (92,502) (77,148)
Tax incentive – SUDENE/SUDAM (l) 156,594 146,454 112,493
(57,832) (199,168) (168,587)
Deferred income tax and social contribution
Deferred income tax (625,516) 651,632 (23,976)
Deferred social contribution (225,186) 217,501 (8,631)
(850,702) 869,133 (32,607)
Provision for income tax and social contribution contingencies (5,406) (5,054) 185
(856,108) 864,079 (32,422)
(913,940) 664,911 (201,009)</t>
  </si>
  <si>
    <t>Schedule of income tax and social contribution expenses reconciliation</t>
  </si>
  <si>
    <t>The reconciliation of income tax and social contribution expenses
calculated at the applicable tax rates plus the amounts reflected in the statement of income is set forth below:
2019 2018 2017
Income before income tax and social contribution 4,536,066 1,880,190 1,435,516
Combined tax rate 34% 34% 34%
Combined tax rate on income tax and social contribution (1,542,262) (639,265) (488,075)
(Additions)/exclusions:
Unrecognized/recognized tax losses and temporary differences (18,783) 920,745 68,716
Permanent additions and exclusions:
Non-deductible expenses for tax purposes (10,958) (12,040) (6,638)
Tax benefit related to interest on shareholders’ equity 338,449 288,998 64,597
Tax incentive (i) 194,161 146,454 112,498
Use of tax losses not previously recognized - - 11,176
Other amounts 125,453 (39,981) 36,717
628,322 1,304,176 287,066
Income tax and social contribution recorded in income for the period (913,940) 664,911 (201,009)
Actual rate 20.15% (35.36%) 14.00% (l) As mentioned in Note 24 c.3, for investment
subsidies not to be considered within the taxable income, they must be recorded as tax incentive reserves, to be used only to
offset losses or increase capital. The subsidiary TIM Celular has tax benefits (SUDENE/SUDAM) which comply with these rules.</t>
  </si>
  <si>
    <t>33. Earnings per share (Tables)</t>
  </si>
  <si>
    <t>Schedule of earning per share</t>
  </si>
  <si>
    <t>Basic earnings per share are calculated by
dividing income attributable to shareholders of the Company by the weighted average number of shares issued during the tax year.
2019 2018 2017
Income attributable to shareholders of the Company 3,622,127 2,545,101 1,234,507
Weighted average number of common shares issued (thousands) 2,420,481 2,420,172 2,420,016
Basic earnings per share (expressed in R$) 1.50 1.05 0.51 Diluted earnings per share are calculated by adjusting the weighted
average number of shares outstanding to assume the conversion of all dilutive potential shares.
2019 2018 2017
Income attributable to shareholders of the Company 3,622,127 2,545,101 1,234,507
Weighted average number of common shares issued (thousands) 2,421,018 2,421,075 2,421,072
Diluted earnings per share (expressed in R$) 1.50 1.05 0.51</t>
  </si>
  <si>
    <t>34. Balances and transactions with related parties (Tables)</t>
  </si>
  <si>
    <t>Schedule of consolidated balances of transactions</t>
  </si>
  <si>
    <t>The consolidated balances of transactions with companies of the
Telecom Italia Group are as follows:
Assets
2019 2018
Telecom Italia Sparkle (1) 1,949 2,877
TI Sparkle (3) 2,007 804
TIM Brasil (4) 5,429 13,993
Gruppo Havas (6) - 75,600
Other 1,035 1,092
Total 10,420 94,366
Liabilities
2019 2018
Telecom Italia S.p.A. (2) 80,825 89,433
Telecom Italia Sparkle (1) 6,531 11,895
TI Sparkle (3) 3,731 4,174
TIM Brasil (4) 6,056 6,044
Vivendi Group (5) 1,164 4,745
Gruppo Havas (6) 11,049 62,686
Other 2,467 107
Total 111,823 179,084
Revenue
2019 2018 2017
Telecom Italia S.p.A. (2) 775 858 665
Telecom Italia Sparkle (1) 5,371 5,809 5,281
TI Sparkle (3) 2,052 904 692
Total 8,198 7,571 6,638
Costs/Expenses
2019 2018 2017
Telecom Italia S.p.A. (2) 93,188 62,976 8,440
Telecom Italia Sparkle (1) 24,914 30,123 26,775
TI Sparkle (3) 18,700 18,035 30,734
Generali (7) - - 3,254
Vivendi Group (5) 1,386 9,439 16,361
Gruppo Havas (6) 264,318 301,752 127,730
Others 18,713 - 3,102
Total 421,219 422,325 216,396
(1) Ultimate parent company. These amounts
refer to roaming, VAS, assignment of means and international voice data – wholesale, according to the contractual
conditions between the parties.
(2) These amounts refer to international roaming, technical post-sales assistance and VAS. On May 17, 2018, TIM Participações and Telecom Itália
signed a licensing agreement on the use of a registered trademark and formally granted to TIM Participações and its subsidiary
the right to use the “TIM” trademark against the payment of royalties of 0.5% of the company’s net revenues.
The payment is made on a quarterly basis.
(3) The amounts refer to the leasing of links and EILD, lease of means (submarine cables) and signaling services according to the contractual conditions between the parties.
(4) Direct controller of the Company. Amounts refer mainly to judicial deposits made due to labor claims.
(5) Shareholder of TIM S.p.A. The figures refer to value added services - VAS.
(6) The amounts described above, in the income, refer to advertising services, of which R$ 172,956 (R$ 232,492 in 2018) are related to media transfers
(7) The amounts refer to insurance coverage taken out for operating risks, civil liability and health insurance, among others.</t>
  </si>
  <si>
    <t>35. Management remuneration (Tables)</t>
  </si>
  <si>
    <t>Schedule of key management personnel</t>
  </si>
  <si>
    <t>Key Management personnel includes the statutory officers and the
Board of Directors. The compensation of key Management personnel for services rendered is shown below:
2019 2018
Short-term benefits 22,524 23,556
Long-term benefits 900 3,351
Share-based payments remuneration 5,379 10,230
28,803 37,137</t>
  </si>
  <si>
    <t>36. Financial instruments and risk management (Tables)</t>
  </si>
  <si>
    <t>Schedule of consolidated derivative financial instruments</t>
  </si>
  <si>
    <t>The consolidated derivative
financial instruments are shown as follows:
2019 2018
Assets Liabilities Net Assets Liabilities Net
Transactions involving derivatives 46,511 (4,405) 42,106 81,408 (11,618) 69,790
Current portion 16,602 (858) 15,744 50,769 (2,373) 48,396
Non-current portion 29,909 (3,547) 26,362 30,639 (9,245) 21,394</t>
  </si>
  <si>
    <t>Schedule of long term maturities of financial derivative instruments</t>
  </si>
  <si>
    <t>The consolidated financial derivative instruments with long-term
maturities as at December 31, 2019 were as follows:
Assets Liabilities
2021 8,096 (709)
2022 8,096 (709)
2023 onwards 13,717 (2,129)
29,909 (3,547)</t>
  </si>
  <si>
    <t>Schedule of consolidated financial assets and liabilities valued at fair value</t>
  </si>
  <si>
    <t>Consolidated financial assets and liabilities valued at fair value:
2019
Level 1 Level 2 Total
Total assets 658,328 46,511 704,839
Financial assets valued at fair value 658,328 46,511 704,839
Derivatives used for hedging purposes - 46,511 46,511
Securities 658,328 - 658,328
Total liabilities - 4,405 4,405
Financial liabilities valued at fair value through profit or loss - 4,405 4,405
Derivatives used for hedging purposes - 4,405 4,405
2018
Level 1 Level 2 Total
Total assets 790,070 81,408 871,478
Financial assets valued at fair value 790,070 81,408 871,478
Derivatives used for hedging purposes - 81,408 81,408
Securities 790,070 - 790,070
Total liabilities - 11,618 11,618
Financial liabilities valued at fair value through profit or loss - 11,618 11,618
Derivatives used for hedging purposes - 11,618 11,618</t>
  </si>
  <si>
    <t>Schedule of financial instruments by category</t>
  </si>
  <si>
    <t>The Company’s financial instruments by category can be summarized as follows:
December 31, 2019
Measured at amortized cost Fair value through profit or loss Total
Assets, per balance sheet 6,769,032 704,839 7,473,872
Derivative financial instruments - 46,511 46,511
Trade accounts receivable and other accounts receivable, excluding prepayments 3,287,855 - 3,287,855
Marketable securities - 658,328 658,328
Cash and cash equivalents 2,284,810 - 2,284,810
Leasing 156,378 - 156,379
Judicial deposits 1,006,899 - 1,006,899
Other assets to offset 33,090 - 33,090
Measured at amortized cost Fair value through profit or loss Total
14,310,830 4,405 14,315,235
Liabilities per balance sheet
Borrowing and financing 2,029,088 - 2,029,088
Derivative financial instruments - 4,405 4,405
Suppliers and other obligations, excluding legal obligations 3,923,035 - 3,923,035
Leasing 7,780,870 - 7,780,870
Dividends payable 577,837 577,837
December 31, 2018
Measured at amortized cost Fair value through profit or loss Total
Assets per balance sheet 5,639,420 871,478 6,510,898
Derivative financial instruments - 81,408 81,408
Trade accounts receivable and other accounts receivable, excluding prepayments 2,969,116 - 2,969,116
Marketable securities - 790,070 790,070
Cash and cash equivalents 1,075,530 - 1,075,530
Leasing 208,049 - 208,049
Judicial deposits 1,345,113 - 1,345,113
Other assets to offset 41,612 - 41,612
Measured at amortized cost Fair value through profit or loss Total
Liabilities per balance sheet 8,296,570 11,618 8,308,188
Borrowing and financings 1,663,017 - 1,663,017
Derivative financial instruments - 11,618 11,618
Suppliers and other obligations, excluding legal obligations 4,323,374 - 4,323,374
Leasing 1,940,074 - 1,940,074
Dividends payable 370,105 - 370,105</t>
  </si>
  <si>
    <t>Schedule of derivative financial instruments outstanding</t>
  </si>
  <si>
    <t xml:space="preserve">The transactions involving derivative financial instruments entered
into by the subsidiaries and outstanding as at December 31, 2019 and 2018 are shown in the table below: December 31, 2019
COUNTERPARTY % Coverage AVERAGE SWAP RATE
Currency SWAP Type DEBT SWAP Total Debt Total Swap Asset Side Liability Side
USD LIBOR X DI
KFW/ Finnvera JP Morgan e BOFA 330,217 330,217 100% LIBOR 6M + 0.75% p.a.
85,50% do CDI
USD PRE X DI CISCO Santander e JP Morgan 40,366 40,366 100%
2.50% p.a.
84,50% do CDI December 31, 2018
COUNTERPARTY % Coverage AVERAGE SWAP RATE
Currency Swap type Debt SWAP Total Debt Total Swap Asset Side Liability Side
USD LIBOR X DI KfW JP Morgan 43,420 43,420 100% LIBOR 6M + 1.35% p.a.
102.50% of CDI
USD LIBOR X DI
KFW/ Finnvera JP Morgan and BOFA 378,595 393,387 100% 100% LIBOR 6M + 0.75% p.a.
85,50% of CDI
USD PRE X DI CISCO Santander and JP Morgan 116,466 116,466 100%
2.18% p.a.
88,20% of CDI </t>
  </si>
  <si>
    <t>Schedule of sensitivity analysis of derivative financial instrument</t>
  </si>
  <si>
    <t>In order to identify possible distortions arising from consolidated
derivative financial instrument transactions currently outstanding, a sensitivity analysis was carried out taking into account
three different scenarios (probable, possible and remote) and their respective impacts on the results, as follows:
Description
2019 Probable Scenario Possible Scenario Remote Scenario
Debt in USD (Cisco and KFW) 381,178 381,178 474,450 567,104
A) ∆ Aggregate debt variation 93,272 185,926
Fair value of the asset side of the swap 381,178 381,178 474,450 567,104
Fair value of the liability side of the swap (338,971) (338,971) (337,647) (336,387)
Swap result 42,207 42,207 136,803 230,717
B) ∆ Aggregate swap variation 94,596 188,510
C) Final result (B-A) (1,324) (2,584)</t>
  </si>
  <si>
    <t>Schedule of risk variable of derivative financial instruments</t>
  </si>
  <si>
    <t>Given the characteristics of the derivative financial instruments
of the subsidiaries, the Company's assumptions basically took into account the effects of: i) the variation in the CDI, ii) the
variation of the LIBOR rate, and iii) the variation in the US Dollar rate used in the transactions, achieving, respectively, the
percentages and quotations indicated below:
Risk variable Probable scenario Possible scenario Remote scenario
(current)
CDI 4.40% 5.50% 6.60%
LIBOR 1.91% 2.39% 2.87%
USD 4.0307 5.0384 6.0461</t>
  </si>
  <si>
    <t>Schedule of position showing gains and losses with derivatives</t>
  </si>
  <si>
    <t>The use of those assumptions in the analyses
was exclusively due to the characteristics of the derivative financial instruments, which represent exposure to interest rate
and exchange variations only. Position showing gains and losses with derivatives in the period
2019
Net income from USD vs. CDI transactions 5,077</t>
  </si>
  <si>
    <t>Schedule of capital management</t>
  </si>
  <si>
    <t>The Financial Leverage Index as at December 31, 2019 and December
31, 2018 can be summarized as below:
2019 2018
Balances with Adjustments Balances without
IFRS 16 IFRS 16
Total borrowings and financings and derivatives (Note 19 and 36) 1,986,982 - 1,986,982 1,593,227
Lease - Liabilities (Note 15) 7,780,870 (6,196,068) 1,584,802 1,940,074
Lease - Assets (Note 15) (156,378) - (156,379) (208,049)
Less: Cash and cash equivalents (Note 4) (2,284,810) - (2,284,810) (1,075,530)
FIC (Note 5) (654,479) - (654,479) (784,841)
Net Debt 6,672,185 (6,196,068) 476,116 1,464,881
EBITDA (1) (last 12 months) - Standardized 9,643,838 (1,315,684) 8,328,153 6,371,844
Financial Leverage Index - Unaudited 0.69 4.71 0.06 0.23
(1) Reconciliation to Net Income for the year:
Adjusted Net Income 3,622,127 143,076 3,765,203 2,545,101
Depreciation and amortization 5,128,981 (940,144) 4,188,837 3,954,321
Net financial income (21,210) (592,323) (613,533) 537,333
Income tax and social contribution 913,940 73,706 987,646 (664,911)
EBITDA (1) 9,643,838 (1,315,685) 8,328,153 6,371,844 (1) EBITDA: Earnings before interest, tax, depreciation and amortization (not an accounting metric)</t>
  </si>
  <si>
    <t>Schedule of changes in liabilities arising from financing activities</t>
  </si>
  <si>
    <t>Changes in liabilities due to financing activities, such as borrowing
and financing, financial leasing and financial instruments are presented below:
Borrowing and financing Financial leasing
Derivative financial instruments (assets) liabilities
December 31, 2018 1,663,017 1,940,074 (69,790)
Adoption of IFRS 16 - 5,256,114 -
Inflows 1,000,000 1,834,914 -
Financial expenses 167,998 821,463 9,068
Foreign exchange variations, net 18,222 - (14,145)
Payments (820,149) (1,585,712) 32,761
Remeasurement IAS 17 (i) / IFRS16 - (485,983) -
December 31, 2019 2,029,088 7,780,870 (42,106) (i) As mentioned in Note 2.f, the Company
decided to adopt the pronouncement IFRS 16 – Lease, retroactively with the effect of the application as at January 1, 2019.
Therefore, the lease previously classified as a financial lease, using IAS 17, the book value of the right-of-use asset and of
the lease liability on the date of initial application of the standard, comprised the book value of the lease asset and of the
lease liability immediately prior to the application of this new standard, in accordance with IAS 17. However, for such leases,
as determined by the new standard, the Company is required to become to measure the right-of-use asset and the lease liability
as from the initial application based on the new standard. Thus, the lease previously measured in accordance with IAS 17 was remeasured
as at March 31, 2019, specifically with respect to the exclusion of variable lease payments that depend on an index or a rate,
given that the projected inflation took into account for the period of the agreements previously measured in accordance with IAS
17.</t>
  </si>
  <si>
    <t>37. Defined benefit pension plans and other post-employment benefits (Tables)</t>
  </si>
  <si>
    <t>Schedule of asset policy and medical plan</t>
  </si>
  <si>
    <t xml:space="preserve"> 2019 2018
PAMEC/ asset policy and medical plan 5,782 2,850</t>
  </si>
  <si>
    <t>Schedule of actuarial position of liabilities and assets related to the retirement and health care plans</t>
  </si>
  <si>
    <t>(a) Effects as of December 31:
Plans Totals
PBS PBS Assisted Management agreement PAMEC/Asset Policy
AES Telecom Medical Plan 2019 2018
Reconciliation of assets and liabilities as of 12/31/19 (*) (*) (*)
Present value of actuarial liabilities 40,427 10,107 151 1,080
11,099 2,585 65,449 52,206
Fair value of plan assets (43,991) (13,527) (425) -
(8,982) - (66,925) (68,768)
Present value of obligations in excess of fair value of assets (3,564) (3,420) (274) 1,080
2,117 2,585 (1,476) (16,562)
Net actuarial liabilities / (assets) (3,564) (3,420) (274) 1,080
2,117 2,585 (1,476) (16,562) (*) No assets were recognized by the sponsors,
due to the impossibility of reimbursement of this surplus, and the sponsor's contributions will not be reduced in the future.</t>
  </si>
  <si>
    <t>Schedule of ovement in net actuarial liabilities (assets)</t>
  </si>
  <si>
    <t>(b) Movement in net actuarial liabilities
(assets)
Plans
PBS PBS Assisted Management agreement PAMEC/Asset Policy
AES Telecom Medical Plan
Actuarial Liabilities (Assets) at 12/31/18 (14,964) (4,209) (239) 884
102 1.864
Expenditure (revenue) recognized in income (1,394) (391) (22) 81 100 283
Sponsor Contributions - - - (47) - (26)
Recognized actuarial (gains) or losses 12,794 1,180 (13) 162 1,915 464
Unrecognized actuarial gains or losses - - - - - -
Net actuarial liabilities (assets) as of 12/31/19 (3,564) (3,420) (274) 1,080
2,117 2,585</t>
  </si>
  <si>
    <t>Schedule of reconciliation of the present value of the obligations</t>
  </si>
  <si>
    <t>(c) Reconciliation of the present value of the obligations
Plans
PBS PBS Assisted Management agreement PAMEC/Asset Policy
AES Telecom Medical Plan
Value of liabilities at 12/31/18 32,767 8,285 156 884
8,250 1,864
Cost of current service 5 - - - 93 108
Interest on actuarial liability 2,932 738 14 81 770 175
Benefits paid in the year (2,629) (719) (9) (47) (348) (27)
Contributions paid by participants - - - - 57 -
(Gains)/losses on liabilities 7,352 1,803 (10) 162 2,277 465
Value of liabilities at 12/31/19 40,427 10,107 151 1,080
11,099 2,585</t>
  </si>
  <si>
    <t>Schedule of reconciliation of fair value of assets</t>
  </si>
  <si>
    <t>(d) Reconciliation of fair value
of assets
Plans
PBS PBS Assisted Management agreement PAMEC/Asset Policy
AES Telecom Medical Plan
Fair value of assets at 12/31/18 47,731 12,494 395 -
8,148 -
Benefits paid in the year (2,629) (719) (9) - (348) -
Effective return on assets in the year 4,326 1.128 36 - 763 -
Actuarial gain (loss) on plan assets (5,437) 624 3 -
361 -
Contributions paid by participants - - - - 58 -
Sponsor contributions poured into the plan - - - - -
Fair value of assets at 12/31/19 43,991 13,527 425 -
8,982 -</t>
  </si>
  <si>
    <t>Schedule of expenditure planned for 2020</t>
  </si>
  <si>
    <t>(e) Expenditure planned for 2020
Plans
PBS PBS Assisted Management agreement PAMEC/Asset Policy
AES Telecom Medical Plan
Current service cost (with interest) 15 - - - 125 150
Interest on actuarial liabilities 2,650 658 10 72 774 179
Expected return on assets (2,893) (888) (29) - (627) -
Interest on the effect of the (asset)/ liability limit 243 230 19 - - -
Total net expense (income) to be recognized 15 - - 72 272 329</t>
  </si>
  <si>
    <t>Schedule of actuarial assumptions adopted in the calculations</t>
  </si>
  <si>
    <t>The main actuarial assumptions adopted in the calculations were the following:
Nominal discount rate of the actuarial liability:
PBS South: 6.81% / 3.20%; PBS Northeast: 6.83% / 3.22%; MA: 6.85% / 3.24%; PBS-A: 6.75% / 3.14%; AES: 7.09% / 3.47%; PAMEC: 6.77% / 3.16%; FIBER: 6.96% / 3.34%
Nominal wage growth rate:
PBS e MA: Not Applicable MA and PBS-A: Not Applicable; AES: 5.57%/ 2.00%; PAMEC and FIBER: Not Applicable
Biometric general mortality table:
PBS, MA and PBS-A: AT-2000 segregated by sex, softened by 10%;
Biometric disability entry table:
PBS: Álvaro Vindas; MA, PBS-A and PAMEC: Not Applicable; AES and FIBER: Mercer Disability;
Expected rate of turnover:
PBS, MA, PBS-A and PAMEC: Nula AES and FIBER: 0.15/(time of service + 1), being null and void as
from 50 years
Probability of entry into retirement:
PBS and FIBER: 100% in 1st eligibility; MA: Not Applicable; AES: 3% per year between the first age of eligibility for early retirement
and eligibility for normal retirement; MA, PBS-A and PAMEC: Not Applicable
Estimated long-term inflation rate
PAMEC and FIBER: 7.64% / 3.25%
Calculation method Projected Unit Credit Method</t>
  </si>
  <si>
    <t>38. Insurance (Tables)</t>
  </si>
  <si>
    <t>Schedule of main assets, liabilities or interests insured amounts</t>
  </si>
  <si>
    <t>The table below shows the main assets, liabilities or interests
insured and their respective amounts:
Types Amount Insured
Operating risk R$ 32,274,029
General Liability - RCG R$ 80,000
Cybernetic risks (cyber) R$ 28,520
Vehicles (executive and operational fleets) R$1,000 for civil liability optional (property damages and personal injury) and R$100 for moral damages.</t>
  </si>
  <si>
    <t>1. Operations (Details Narrative) - BRL (R$) R$ in Thousands</t>
  </si>
  <si>
    <t>Sep. 30, 2018</t>
  </si>
  <si>
    <t>Oct. 31, 2018</t>
  </si>
  <si>
    <t>TIM Celular S.A. ("TIM Celular") [Member]</t>
  </si>
  <si>
    <t>Disclosure of transactions between related parties [line items]</t>
  </si>
  <si>
    <t>Proportion of ownership interest in subsidiary</t>
  </si>
  <si>
    <t>100.00%</t>
  </si>
  <si>
    <t>Net book assets value on business combination</t>
  </si>
  <si>
    <t>R$ 17035254</t>
  </si>
  <si>
    <t>Deferred income tax assets arising from tax losses</t>
  </si>
  <si>
    <t>R$ 952368</t>
  </si>
  <si>
    <t>TIM Brasil Servicos e Participacoes S.A. ("TIM Brasil") [Member]</t>
  </si>
  <si>
    <t>66.58%</t>
  </si>
  <si>
    <t>2. Basis for preparation and disclosure of the financial statements (Details) - BRL (R$) R$ in Thousands</t>
  </si>
  <si>
    <t>Dec. 31, 2016</t>
  </si>
  <si>
    <t>Current assets</t>
  </si>
  <si>
    <t>R$ 3184780</t>
  </si>
  <si>
    <t>R$ 2838808</t>
  </si>
  <si>
    <t>Inventories</t>
  </si>
  <si>
    <t>Other assets</t>
  </si>
  <si>
    <t>Total long-term receivables</t>
  </si>
  <si>
    <t>R$ 10838488</t>
  </si>
  <si>
    <t>Current liabilities</t>
  </si>
  <si>
    <t>Financial leasing</t>
  </si>
  <si>
    <t>[3]</t>
  </si>
  <si>
    <t>Other liabilities</t>
  </si>
  <si>
    <t>Deferred income and social contribution taxes</t>
  </si>
  <si>
    <t>Capital shares</t>
  </si>
  <si>
    <t>Revenue reserves</t>
  </si>
  <si>
    <t>R$ 18151184</t>
  </si>
  <si>
    <t>Adjustment [Member]</t>
  </si>
  <si>
    <t>Balances under IFRS 16 [Member]</t>
  </si>
  <si>
    <t>R$ 37214003</t>
  </si>
  <si>
    <t>Increase in the Company's net debt due to the recognition of the lease liability as required by the standard;</t>
  </si>
  <si>
    <t>2. Basis for preparation and disclosure of the financial statements (Details 1) - BRL (R$) R$ in Thousands</t>
  </si>
  <si>
    <t>Disclosure of effect of overlay approach reclassification on profit or loss [line items]</t>
  </si>
  <si>
    <t>Cost of services provided and goods sold</t>
  </si>
  <si>
    <t>Operating revenue (expenses)</t>
  </si>
  <si>
    <t>Balance without IFRS 16 [Member]</t>
  </si>
  <si>
    <t>[1],[2]</t>
  </si>
  <si>
    <t>[4]</t>
  </si>
  <si>
    <t>[5]</t>
  </si>
  <si>
    <t>[6]</t>
  </si>
  <si>
    <t>Leasing - infrastructure (network, land and fiber optics);</t>
  </si>
  <si>
    <t>Leasing - stores &amp;amp; kiosks and vehicles;</t>
  </si>
  <si>
    <t>Recognition of the depreciation of the assets mentioned above;</t>
  </si>
  <si>
    <t>Tax impact on the adjustments from the new standard.</t>
  </si>
  <si>
    <t>Leasing - administrative buildings and vehicles;</t>
  </si>
  <si>
    <t>2. Basis for preparation and disclosure of the financial statements (Details 2) - BRL (R$) R$ in Thousands</t>
  </si>
  <si>
    <t>Net cash from operations</t>
  </si>
  <si>
    <t>Net cash used in from investment activities</t>
  </si>
  <si>
    <t>R$ 2960718</t>
  </si>
  <si>
    <t>R$ 1209280</t>
  </si>
  <si>
    <t>3. Estimates and areas where judgment is significant in the application of the Company's accounting policies (Details )</t>
  </si>
  <si>
    <t>Percentage of average incremental rate</t>
  </si>
  <si>
    <t>10.55%</t>
  </si>
  <si>
    <t>4. Cash and cash equivalents (Details) - BRL (R$) R$ in Thousands</t>
  </si>
  <si>
    <t>Cash and banks</t>
  </si>
  <si>
    <t>R$ 101928</t>
  </si>
  <si>
    <t>R$ 93960</t>
  </si>
  <si>
    <t>Unrestrictedly available financial investments:</t>
  </si>
  <si>
    <t>CDBs/Repurchases</t>
  </si>
  <si>
    <t>Total cash and cash equivalents</t>
  </si>
  <si>
    <t>R$ 5128186</t>
  </si>
  <si>
    <t>4. Cash and cash equivalents (Details Narrative)</t>
  </si>
  <si>
    <t>Return rate on cash and cash equivalent</t>
  </si>
  <si>
    <t>99.95%</t>
  </si>
  <si>
    <t>100.27%</t>
  </si>
  <si>
    <t>5. Marketable securities (Details) - BRL (R$) R$ in Thousands</t>
  </si>
  <si>
    <t>R$ 658328</t>
  </si>
  <si>
    <t>R$ 790070</t>
  </si>
  <si>
    <t>Current portion</t>
  </si>
  <si>
    <t>Non-current portion</t>
  </si>
  <si>
    <t>FUNCINE [Member]</t>
  </si>
  <si>
    <t>Fundo Soberano [Member]</t>
  </si>
  <si>
    <t>FIC - Government Securities [Member]</t>
  </si>
  <si>
    <t>FIC - Repo Transactions [Member]</t>
  </si>
  <si>
    <t>[3],[4]</t>
  </si>
  <si>
    <t>Financial Bills [Member]</t>
  </si>
  <si>
    <t>Other [Member]</t>
  </si>
  <si>
    <t>[3],[5]</t>
  </si>
  <si>
    <t>R$ 145707</t>
  </si>
  <si>
    <t>R$ 91441</t>
  </si>
  <si>
    <t>In December 2017, in order to use the tax benefit of deductibility for income and social contribution tax purposes the Company invested the amount of R$3 million in the National Film Industry Financing Fund ("FUNCINE"). In 2018, the Company opted to make new investments in FUNCINE in the months of October and December in the total amount of R$2.4 million. In June 2019, the Company made new investments in the amount of R$2.2 million. The average remuneration in 2019 of FUNCINE was 9.18%.</t>
  </si>
  <si>
    <t>"Fundo Soberano" includes federal securities only. The average remuneration in 2019 was 97.62% of the variation of the CDI rate.</t>
  </si>
  <si>
    <t>In August 2017, the Company invested in open-ended Investment Funds in Units ("FICs"). The Funds are mostly made up of government securities and instruments of first-tier financial institutions. In 2018, the average yield of FICs was 100.81% of the variation of the CDI rate.</t>
  </si>
  <si>
    <t>"Repo Transactions" are securities issued by banks with a commitment to repurchase within one day at pre-established rates. These repo transactions are backed by federal government bonds and are used by the fund with the purpose of remunerating the capital available in cash.</t>
  </si>
  <si>
    <t>Represented by: Debentures, FIDC, Trade Bills, Promissory Notes, Bank Credit Notes.</t>
  </si>
  <si>
    <t>5. Marketable securities (Details Narrative) - BRL (R$) R$ in Thousands</t>
  </si>
  <si>
    <t>Jun. 30, 2019</t>
  </si>
  <si>
    <t>FICs [Member]</t>
  </si>
  <si>
    <t>Average yield rate</t>
  </si>
  <si>
    <t>99.67%</t>
  </si>
  <si>
    <t>100.81%</t>
  </si>
  <si>
    <t>9.18%</t>
  </si>
  <si>
    <t>Investment</t>
  </si>
  <si>
    <t>R$ 2400</t>
  </si>
  <si>
    <t>R$ 2200</t>
  </si>
  <si>
    <t>R$ 3000</t>
  </si>
  <si>
    <t>97.62%</t>
  </si>
  <si>
    <t>6. Trade accounts receivable (Details) - BRL (R$) R$ in Thousands</t>
  </si>
  <si>
    <t>TradeAccountsReceivableLineItemLineItems [Line Items]</t>
  </si>
  <si>
    <t>Gross accounts receivable</t>
  </si>
  <si>
    <t>R$ 4061932</t>
  </si>
  <si>
    <t>R$ 3656044</t>
  </si>
  <si>
    <t>Provision for expected credit losses</t>
  </si>
  <si>
    <t>R$ 464745</t>
  </si>
  <si>
    <t>Billed Services [Member]</t>
  </si>
  <si>
    <t>Unbilled Services [Member]</t>
  </si>
  <si>
    <t>Network Use (Interconnection) [Member]</t>
  </si>
  <si>
    <t>Sale Of Goods [Member]</t>
  </si>
  <si>
    <t>Contractual Asset [Member]</t>
  </si>
  <si>
    <t>Other Accounts Receivable [Member]</t>
  </si>
  <si>
    <t>R$ 3062</t>
  </si>
  <si>
    <t>R$ 1661</t>
  </si>
  <si>
    <t>6. Trade accounts receivable (Details 1) - BRL (R$) R$ in Thousands</t>
  </si>
  <si>
    <t>Opening balance</t>
  </si>
  <si>
    <t>R$ 686928</t>
  </si>
  <si>
    <t>Set-up of provision</t>
  </si>
  <si>
    <t>Impact of adopting IFRS 9</t>
  </si>
  <si>
    <t>Write-off of provision</t>
  </si>
  <si>
    <t>Closing balance</t>
  </si>
  <si>
    <t>R$ 774077</t>
  </si>
  <si>
    <t>6. Trade accounts receivable (Details 2) - BRL (R$) R$ in Thousands</t>
  </si>
  <si>
    <t>Trade account receivables gross</t>
  </si>
  <si>
    <t>Falling Due [Member]</t>
  </si>
  <si>
    <t>Overdue Up To 30 days [Member]</t>
  </si>
  <si>
    <t>Overdue Up To 60 days [Member]</t>
  </si>
  <si>
    <t>Overdue Up To 90 days [Member]</t>
  </si>
  <si>
    <t>Invoices Overdue More Than 90 days [Member]</t>
  </si>
  <si>
    <t>R$ 861116</t>
  </si>
  <si>
    <t>R$ 625917</t>
  </si>
  <si>
    <t>6. Trade accounts receivable (Details Narrative) - BRL (R$) R$ in Thousands</t>
  </si>
  <si>
    <t>R$ 103075</t>
  </si>
  <si>
    <t>R$ 130308</t>
  </si>
  <si>
    <t>Other Telephone Carriers [Member]</t>
  </si>
  <si>
    <t>R$ 68639</t>
  </si>
  <si>
    <t>R$ 102960</t>
  </si>
  <si>
    <t>7. Inventory (Details) - BRL (R$) R$ in Thousands</t>
  </si>
  <si>
    <t>Disclosure of fair value measurement of assets [line items]</t>
  </si>
  <si>
    <t>Inventories gross</t>
  </si>
  <si>
    <t>R$ 214889</t>
  </si>
  <si>
    <t>R$ 189826</t>
  </si>
  <si>
    <t>Losses on adjustment to realizable amount</t>
  </si>
  <si>
    <t>Total inventories</t>
  </si>
  <si>
    <t>Mobile Handsets and Tablets [Member]</t>
  </si>
  <si>
    <t>Accessories and Prepaid Cards [Member]</t>
  </si>
  <si>
    <t>TIM Chips [Member]</t>
  </si>
  <si>
    <t>R$ 7158</t>
  </si>
  <si>
    <t>R$ 10386</t>
  </si>
  <si>
    <t>8. Indirect taxes, charges and contributions recoverable (Details) - BRL (R$) R$ in Thousands</t>
  </si>
  <si>
    <t>IndirectTaxesChargesAndContributionsRecoverableLineItems [Line Items]</t>
  </si>
  <si>
    <t>R$ 1243633</t>
  </si>
  <si>
    <t>R$ 1192765</t>
  </si>
  <si>
    <t>Imposto sobre Circulacao de Mercadorias Servicos [Member] | Indirect [Member]</t>
  </si>
  <si>
    <t>Other [Member] | Indirect [Member]</t>
  </si>
  <si>
    <t>R$ 42131</t>
  </si>
  <si>
    <t>R$ 40024</t>
  </si>
  <si>
    <t>9. Direct taxes, charges and contributions recoverable (Details) - BRL (R$) R$ in Thousands</t>
  </si>
  <si>
    <t>Direct taxes and contributions recoverable</t>
  </si>
  <si>
    <t>R$ 3762800</t>
  </si>
  <si>
    <t>R$ 905521</t>
  </si>
  <si>
    <t>Income Tax (IR) And Social Contribution (CS) [Member] | Direct [Member]</t>
  </si>
  <si>
    <t>PIS/COFINS [Member] | Direct [Member]</t>
  </si>
  <si>
    <t>Others [Member] | Direct [Member]</t>
  </si>
  <si>
    <t>R$ 89808</t>
  </si>
  <si>
    <t>R$ 107020</t>
  </si>
  <si>
    <t>The amounts corresponding to income and social contribution taxes are substantially related to: (a) advances made over the period during which the use will take place at the closing of the current year and any balances in the next year; and (b) other income and social contribution tax credits from previous years whose current estimated period of use will be more than 12 months later.</t>
  </si>
  <si>
    <t>The PIS/COFINS amounts recoverable mainly refer to credits from a legal proceedings filed by TIM Celular S.A. (ultimately merged into TIM S.A., as well as TIM S.A. itself, with a favorable final decision in Higher Courts which discussed the exclusion of the ICMS from the PIS and COFINS tax bases. According to the Company's internal evaluation, we expect to use such credits within the statute of limitations of up to 5 years.</t>
  </si>
  <si>
    <t>9. Direct taxes, charges and contributions recoverable (Details Narrative) - BRL (R$) R$ in Thousands</t>
  </si>
  <si>
    <t>1 Months Ended</t>
  </si>
  <si>
    <t>Sep. 30, 2019</t>
  </si>
  <si>
    <t>Total amount recorded</t>
  </si>
  <si>
    <t>R$ 148000</t>
  </si>
  <si>
    <t>R$ 2875000</t>
  </si>
  <si>
    <t>Principal amount</t>
  </si>
  <si>
    <t>Monetary adjustments</t>
  </si>
  <si>
    <t>R$ 73000</t>
  </si>
  <si>
    <t>R$ 1155000</t>
  </si>
  <si>
    <t>10. Deferred income tax and social contribution (Details) - BRL (R$) R$ in Thousands</t>
  </si>
  <si>
    <t>Deferred taxes - Assets</t>
  </si>
  <si>
    <t>Losses carried forward - income tax and social contribution</t>
  </si>
  <si>
    <t>R$ 800711</t>
  </si>
  <si>
    <t>R$ 896100</t>
  </si>
  <si>
    <t>Temporary differences:</t>
  </si>
  <si>
    <t>Losses from doubtful accounts</t>
  </si>
  <si>
    <t>Adjustments to present value - 3G license</t>
  </si>
  <si>
    <t>Deferred tax on IFRS adjustments:</t>
  </si>
  <si>
    <t>Deferred income tax on accounting adjustments</t>
  </si>
  <si>
    <t>Lease of LT Amazonas infrastructure</t>
  </si>
  <si>
    <t>Profit sharing</t>
  </si>
  <si>
    <t>Taxes with suspended enforceability</t>
  </si>
  <si>
    <t>Amortized goodwill - TIM Fiber</t>
  </si>
  <si>
    <t>Derivative financial instruments</t>
  </si>
  <si>
    <t>Capitalized interest on 4G authorization</t>
  </si>
  <si>
    <t>Deemed costs - TIM S.A.</t>
  </si>
  <si>
    <t>Exclusion of ICMS from PIS and COFINS calculation bases</t>
  </si>
  <si>
    <t>IFRS16 Lease</t>
  </si>
  <si>
    <t>Other</t>
  </si>
  <si>
    <t>Total deferred taxes - Assets</t>
  </si>
  <si>
    <t>Unrecognized deferred income tax and social contribution Taxes with suspended enforceability</t>
  </si>
  <si>
    <t>Subtotal</t>
  </si>
  <si>
    <t>Deferred tax assets portion</t>
  </si>
  <si>
    <t>Deferred tax liabilities portion</t>
  </si>
  <si>
    <t>R$ 47734</t>
  </si>
  <si>
    <t>10. Deferred income tax and social contribution (Details 1) - TIM Celular S.A. ("TIM Celular") [Member] R$ in Thousands</t>
  </si>
  <si>
    <t>Dec. 31, 2019BRL (R$)</t>
  </si>
  <si>
    <t>DeferredTaxesLineLineItems [Line Items]</t>
  </si>
  <si>
    <t>2020</t>
  </si>
  <si>
    <t>R$ 229151</t>
  </si>
  <si>
    <t>2021</t>
  </si>
  <si>
    <t>2022</t>
  </si>
  <si>
    <t>2023</t>
  </si>
  <si>
    <t>Tax losses and negative base</t>
  </si>
  <si>
    <t>Temporary differences</t>
  </si>
  <si>
    <t>10. Deferred income tax and social contribution (Details Narrative) - BRL (R$) R$ in Thousands</t>
  </si>
  <si>
    <t>DeferredIncomeTaxAndSocialContributionAbstractLineItems [Line Items]</t>
  </si>
  <si>
    <t>Applicable tax rate for income tax</t>
  </si>
  <si>
    <t>25.00%</t>
  </si>
  <si>
    <t>Applicable tax rate for social contribution</t>
  </si>
  <si>
    <t>9.00%</t>
  </si>
  <si>
    <t>Deferred tax assets</t>
  </si>
  <si>
    <t>R$ 801971</t>
  </si>
  <si>
    <t>Deferred tax liabilities</t>
  </si>
  <si>
    <t>Tax losses</t>
  </si>
  <si>
    <t>Social contribution on income</t>
  </si>
  <si>
    <t>R$ 249749</t>
  </si>
  <si>
    <t>Tax credit amount</t>
  </si>
  <si>
    <t>R$ 2875500</t>
  </si>
  <si>
    <t>Final unappealable decision amount</t>
  </si>
  <si>
    <t>Credits related to tax carry forward losses</t>
  </si>
  <si>
    <t>R$ 91731</t>
  </si>
  <si>
    <t>R$ 85812</t>
  </si>
  <si>
    <t>11. Prepaid expenses (Details) - BRL (R$) R$ in Thousands</t>
  </si>
  <si>
    <t>R$ 245524</t>
  </si>
  <si>
    <t>R$ 346441</t>
  </si>
  <si>
    <t>Advertising not released</t>
  </si>
  <si>
    <t>Rentals and insurance</t>
  </si>
  <si>
    <t>Network swap</t>
  </si>
  <si>
    <t>Incremental costs for obtaining customer contracts</t>
  </si>
  <si>
    <t>R$ 69656</t>
  </si>
  <si>
    <t>R$ 74381</t>
  </si>
  <si>
    <t>Represents the early payment of expenses from the advertising of TIM brand's products and services, which were recognized in income for the period during which the advertising was broadcast.</t>
  </si>
  <si>
    <t>On April 1, 2010, the subsidiary TIM S.A. and GVT entered into an onerous contract and a reciprocal agreement for the assignment of fiber optic infrastructure (network swap), in order to expand their respective areas of operation. Given the economic nature of the transaction, the amount was recognized in the (current and non-current) prepaid expenses and deferred revenue (current and non-current) and is amortized to income according to the contract's term. This contract is within the scope of IFRS 16. Therefore, it was reclassified to right-of-use in leases under property, plant and equipment, as shown in Note 2.f.</t>
  </si>
  <si>
    <t>This is mainly represented by incremental costs related to sales commissions paid to sales agents in order to obtain customer contracts arising from the adoption of IFRS 15, which are deferred to income according to the term and/or economic benefit of the contract, which is usually two years.</t>
  </si>
  <si>
    <t>11. Prepaid expenses (Details Narrative)</t>
  </si>
  <si>
    <t>Adoption Of IFRS 15 [Member]</t>
  </si>
  <si>
    <t>PrepaidExpensesLineItems [Line Items]</t>
  </si>
  <si>
    <t>Period of intangible assets</t>
  </si>
  <si>
    <t>2 years</t>
  </si>
  <si>
    <t>12. Judicial deposits (Details) - BRL (R$) R$ in Thousands</t>
  </si>
  <si>
    <t>Judicial deposits [line items]</t>
  </si>
  <si>
    <t>R$ 1006899</t>
  </si>
  <si>
    <t>R$ 1345113</t>
  </si>
  <si>
    <t>Civil [Member]</t>
  </si>
  <si>
    <t>Labor [Member]</t>
  </si>
  <si>
    <t>Tributary [Member]</t>
  </si>
  <si>
    <t>Regulatory [Member]</t>
  </si>
  <si>
    <t>Online Attachment [Member]</t>
  </si>
  <si>
    <t>R$ 202657</t>
  </si>
  <si>
    <t>R$ 219664</t>
  </si>
  <si>
    <t>Refers to blocked judicial deposits directly on the Company's bank accounts and financial investments related to certain judicial proceedings. This amount is analyzed periodically and, when identified, is reclassified to one of the other specific accounts of judicial deposits.</t>
  </si>
  <si>
    <t>12. Judicial deposits (Details Narrative) - BRL (R$) R$ in Thousands</t>
  </si>
  <si>
    <t>Court deposit</t>
  </si>
  <si>
    <t>R$ 69326</t>
  </si>
  <si>
    <t>R$ 66700</t>
  </si>
  <si>
    <t>Tax [Member] | Tax Court Proceedings Related to Production [Member]</t>
  </si>
  <si>
    <t>Tax [Member] | Tax Court Proceedings Related to CPMF [Member]</t>
  </si>
  <si>
    <t>Tax [Member] | Tax Court Proceedings Related to TFF [Member]</t>
  </si>
  <si>
    <t>Tax [Member] | Tax Court Proceedings Related to IRRF [Member]</t>
  </si>
  <si>
    <t>Tax [Member] | Tax Court Proceedings Related to ISS [Member]</t>
  </si>
  <si>
    <t>Tax [Member] | Tax Court Proceedings Related to Ancillary Services [Member]</t>
  </si>
  <si>
    <t>Tax [Member] | Tax Court Proceedings Related to ANATEL [Member]</t>
  </si>
  <si>
    <t>Tax [Member] | Tax Court Proceedings Related To Telecommunications Services Universalization Fund (''FUST") [Member]</t>
  </si>
  <si>
    <t>R$ 57943</t>
  </si>
  <si>
    <t>R$ 56088</t>
  </si>
  <si>
    <t>13. Property, plant and equipment (Details) - BRL (R$) R$ in Thousands</t>
  </si>
  <si>
    <t>Disclosure of detailed information about property, plant and equipment [line items]</t>
  </si>
  <si>
    <t>Balance beginning</t>
  </si>
  <si>
    <t>R$ 11203622</t>
  </si>
  <si>
    <t>Adoption of IFRS 16</t>
  </si>
  <si>
    <t>Additions/(Depreciation)</t>
  </si>
  <si>
    <t>Disposals</t>
  </si>
  <si>
    <t>Transfers</t>
  </si>
  <si>
    <t>Other changes</t>
  </si>
  <si>
    <t>Balance end</t>
  </si>
  <si>
    <t>Commutation and Transmission Equipment [Member]</t>
  </si>
  <si>
    <t>Fiber Optic Cables [Member]</t>
  </si>
  <si>
    <t>Leased Handsets [Member]</t>
  </si>
  <si>
    <t>Infrastructure [Member]</t>
  </si>
  <si>
    <t>Informatics Assets [Member]</t>
  </si>
  <si>
    <t>General Use Assets [Member]</t>
  </si>
  <si>
    <t>Land [Member]</t>
  </si>
  <si>
    <t>Construction In Progress [Member]</t>
  </si>
  <si>
    <t>Right-of-Use In Leases [Member]</t>
  </si>
  <si>
    <t>Gross Carrying Amount [Member]</t>
  </si>
  <si>
    <t>Gross Carrying Amount [Member] | Commutation and Transmission Equipment [Member]</t>
  </si>
  <si>
    <t>Gross Carrying Amount [Member] | Fiber Optic Cables [Member]</t>
  </si>
  <si>
    <t>Gross Carrying Amount [Member] | Leased Handsets [Member]</t>
  </si>
  <si>
    <t>Gross Carrying Amount [Member] | Infrastructure [Member]</t>
  </si>
  <si>
    <t>Gross Carrying Amount [Member] | Informatics Assets [Member]</t>
  </si>
  <si>
    <t>Gross Carrying Amount [Member] | General Use Assets [Member]</t>
  </si>
  <si>
    <t>Gross Carrying Amount [Member] | Land [Member]</t>
  </si>
  <si>
    <t>Gross Carrying Amount [Member] | Construction In Progress [Member]</t>
  </si>
  <si>
    <t>Gross Carrying Amount [Member] | Right-of-Use Assets [Member]</t>
  </si>
  <si>
    <t>Accumulated Amortization [Member]</t>
  </si>
  <si>
    <t>Accumulated Amortization [Member] | Commutation and Transmission Equipment [Member]</t>
  </si>
  <si>
    <t>Accumulated Amortization [Member] | Fiber Optic Cables [Member]</t>
  </si>
  <si>
    <t>Accumulated Amortization [Member] | Leased Handsets [Member]</t>
  </si>
  <si>
    <t>Accumulated Amortization [Member] | Infrastructure [Member]</t>
  </si>
  <si>
    <t>Accumulated Amortization [Member] | Informatics Assets [Member]</t>
  </si>
  <si>
    <t>Accumulated Amortization [Member] | General Use Assets [Member]</t>
  </si>
  <si>
    <t>Accumulated Amortization [Member] | Right-of-Use In Leases [Member]</t>
  </si>
  <si>
    <t>R$ 940144</t>
  </si>
  <si>
    <t>13. Property, plant and equipment (Details 1) R$ in Thousands</t>
  </si>
  <si>
    <t>Additions in the period, net of cancellation</t>
  </si>
  <si>
    <t>Remensuration</t>
  </si>
  <si>
    <t>Depreciation</t>
  </si>
  <si>
    <t>Lease Operation - Network [Member]</t>
  </si>
  <si>
    <t>R$ 3172142</t>
  </si>
  <si>
    <t>Useful Life</t>
  </si>
  <si>
    <t>10.98%</t>
  </si>
  <si>
    <t>Lease Operation - Vehicles [Member]</t>
  </si>
  <si>
    <t>R$ 6792</t>
  </si>
  <si>
    <t>R$ 6988</t>
  </si>
  <si>
    <t>44.81%</t>
  </si>
  <si>
    <t>Lease Operation - Stores &amp; Kiosks [Member]</t>
  </si>
  <si>
    <t>R$ 375286</t>
  </si>
  <si>
    <t>R$ 479472</t>
  </si>
  <si>
    <t>21.04%</t>
  </si>
  <si>
    <t>Lease Operation - Property [Member]</t>
  </si>
  <si>
    <t>R$ 1540685</t>
  </si>
  <si>
    <t>R$ 1539913</t>
  </si>
  <si>
    <t>11.97%</t>
  </si>
  <si>
    <t>Lease Operation - Land (Network) [Member]</t>
  </si>
  <si>
    <t>R$ 708206</t>
  </si>
  <si>
    <t>R$ 794757</t>
  </si>
  <si>
    <t>31.25%</t>
  </si>
  <si>
    <t>13. Property, plant and equipment (Details 2)</t>
  </si>
  <si>
    <t>Commutation and Transmission Equipment [Member] | Bottom Of Range [member]</t>
  </si>
  <si>
    <t>Depreciation rates</t>
  </si>
  <si>
    <t>8.00%</t>
  </si>
  <si>
    <t>Commutation and Transmission Equipment [Member] | Top Of Range [Member]</t>
  </si>
  <si>
    <t>14.29%</t>
  </si>
  <si>
    <t>Fiber Optic Cables [Member] | Bottom Of Range [member]</t>
  </si>
  <si>
    <t>4.00%</t>
  </si>
  <si>
    <t>Fiber Optic Cables [Member] | Top Of Range [Member]</t>
  </si>
  <si>
    <t>10.00%</t>
  </si>
  <si>
    <t>Leased Handsets [Member] | Bottom Of Range [member]</t>
  </si>
  <si>
    <t>14.28%</t>
  </si>
  <si>
    <t>Leased Handsets [Member] | Top Of Range [Member]</t>
  </si>
  <si>
    <t>50.00%</t>
  </si>
  <si>
    <t>Infrastructure [Member] | Bottom Of Range [member]</t>
  </si>
  <si>
    <t>Infrastructure [Member] | Top Of Range [Member]</t>
  </si>
  <si>
    <t>20.00%</t>
  </si>
  <si>
    <t>Informatics Assets [Member] | Bottom Of Range [member]</t>
  </si>
  <si>
    <t>Informatics Assets [Member] | Top Of Range [Member]</t>
  </si>
  <si>
    <t>General Use Assets [Member] | Bottom Of Range [member]</t>
  </si>
  <si>
    <t>General Use Assets [Member] | Top Of Range [Member]</t>
  </si>
  <si>
    <t>13. Property, plant and equipment (Details Narrative) R$ in Thousands</t>
  </si>
  <si>
    <t>R$ 408118</t>
  </si>
  <si>
    <t>R$ 94988</t>
  </si>
  <si>
    <t>14. Intangible assets (Details) - BRL (R$) R$ in Thousands</t>
  </si>
  <si>
    <t>Disclosure of detailed information about intangible assets [line items]</t>
  </si>
  <si>
    <t>Intangible assets, beginning balance</t>
  </si>
  <si>
    <t>R$ 10682004</t>
  </si>
  <si>
    <t>R$ 11312527</t>
  </si>
  <si>
    <t>Additions/(Amortization)</t>
  </si>
  <si>
    <t>Other Changes</t>
  </si>
  <si>
    <t>Capitalized Interests</t>
  </si>
  <si>
    <t>Intangible assets, ending balance</t>
  </si>
  <si>
    <t>List of Clients [Member] | Accumulated Amortization [Member]</t>
  </si>
  <si>
    <t>List of Clients [Member] | Gross Carrying Amount [Member]</t>
  </si>
  <si>
    <t>Intangible Assets Under Development [Member]</t>
  </si>
  <si>
    <t>Intangible Assets Under Development [Member] | Gross Carrying Amount [Member]</t>
  </si>
  <si>
    <t>Other Assets [Member]</t>
  </si>
  <si>
    <t>Other Assets [Member] | Accumulated Amortization [Member]</t>
  </si>
  <si>
    <t>Other Assets [Member] | Gross Carrying Amount [Member]</t>
  </si>
  <si>
    <t>Right To Use Infrastructure Of LT Amazonas [Member]</t>
  </si>
  <si>
    <t>Right To Use Infrastructure Of LT Amazonas [Member] | Accumulated Amortization [Member]</t>
  </si>
  <si>
    <t>Right To Use Infrastructure Of LT Amazonas [Member] | Gross Carrying Amount [Member]</t>
  </si>
  <si>
    <t>Costs With Commissions To Deferred Sales Representatives [Member]</t>
  </si>
  <si>
    <t>Costs With Commissions To Deferred Sales Representatives [Member] | Accumulated Amortization [Member]</t>
  </si>
  <si>
    <t>Costs With Commissions To Deferred Sales Representatives [Member] | Gross Carrying Amount [Member]</t>
  </si>
  <si>
    <t>Goodwill [Member]</t>
  </si>
  <si>
    <t>Goodwill [Member] | Gross Carrying Amount [Member]</t>
  </si>
  <si>
    <t>Authorizations [Member]</t>
  </si>
  <si>
    <t>Authorizations [Member] | Accumulated Amortization [Member]</t>
  </si>
  <si>
    <t>Authorizations [Member] | Gross Carrying Amount [Member]</t>
  </si>
  <si>
    <t>Right To Use Software [Member]</t>
  </si>
  <si>
    <t>Right To Use Software [Member] | Accumulated Amortization [Member]</t>
  </si>
  <si>
    <t>Right To Use Software [Member] | Gross Carrying Amount [Member]</t>
  </si>
  <si>
    <t>R$ 18184382</t>
  </si>
  <si>
    <t>R$ 17142641</t>
  </si>
  <si>
    <t>14. Intangible assets (Details 1)</t>
  </si>
  <si>
    <t>Authorizations [Member] | Bottom Of Range [member]</t>
  </si>
  <si>
    <t>Amortization rates</t>
  </si>
  <si>
    <t>5.00%</t>
  </si>
  <si>
    <t>Authorizations [Member] | Top Of Range [Member]</t>
  </si>
  <si>
    <t>Other Assets [Member] | Bottom Of Range [member]</t>
  </si>
  <si>
    <t>7.00%</t>
  </si>
  <si>
    <t>Other Assets [Member] | Top Of Range [Member]</t>
  </si>
  <si>
    <t>14. Intangible assets (Details Narrative) - BRL (R$) R$ in Thousands</t>
  </si>
  <si>
    <t>Jan. 16, 2018</t>
  </si>
  <si>
    <t>Jan. 26, 2017</t>
  </si>
  <si>
    <t>Apr. 09, 2015</t>
  </si>
  <si>
    <t>Sep. 30, 2014</t>
  </si>
  <si>
    <t>Aug. 29, 2012</t>
  </si>
  <si>
    <t>Dec. 31, 2014</t>
  </si>
  <si>
    <t>Dec. 31, 2009</t>
  </si>
  <si>
    <t>Dec. 31, 2005</t>
  </si>
  <si>
    <t>Nominal amount</t>
  </si>
  <si>
    <t>R$ 1500000</t>
  </si>
  <si>
    <t>4G License 700 MHz [Member]</t>
  </si>
  <si>
    <t>Subsidiary purchased Lot 2</t>
  </si>
  <si>
    <t>R$ 1739</t>
  </si>
  <si>
    <t>R$ 1678</t>
  </si>
  <si>
    <t>Remaining amount recorded as debt</t>
  </si>
  <si>
    <t>R$ 61</t>
  </si>
  <si>
    <t>Interest rate</t>
  </si>
  <si>
    <t>1.00%</t>
  </si>
  <si>
    <t>Interest cost</t>
  </si>
  <si>
    <t>R$ 1636</t>
  </si>
  <si>
    <t>R$ 5611</t>
  </si>
  <si>
    <t>Interest cost on monetary adjustments</t>
  </si>
  <si>
    <t>Additional cost on long-term obligations</t>
  </si>
  <si>
    <t>Amount payable for long-term obligations</t>
  </si>
  <si>
    <t>Amount payable to reduced the adjustment present value</t>
  </si>
  <si>
    <t>R$ 47</t>
  </si>
  <si>
    <t>Payments made for long-term obligations</t>
  </si>
  <si>
    <t>R$ 142862</t>
  </si>
  <si>
    <t>R$ 858991</t>
  </si>
  <si>
    <t>R$ 370379</t>
  </si>
  <si>
    <t>Capitalized average rate</t>
  </si>
  <si>
    <t>6.90%</t>
  </si>
  <si>
    <t>Borrowing capitalized cost</t>
  </si>
  <si>
    <t>R$ 38375</t>
  </si>
  <si>
    <t>R$ 152480</t>
  </si>
  <si>
    <t>Interest capitalized</t>
  </si>
  <si>
    <t>Total auction amount</t>
  </si>
  <si>
    <t>TIM S.A [Member]</t>
  </si>
  <si>
    <t>Acquisition of goodwill</t>
  </si>
  <si>
    <t>R$ 210015</t>
  </si>
  <si>
    <t>TIM Fiber SP Ltda. and TIM Fiber RJ. S.A. [Member]</t>
  </si>
  <si>
    <t>R$ 1159648</t>
  </si>
  <si>
    <t>TIM Sul and TIM Nordeste [Member]</t>
  </si>
  <si>
    <t>R$ 157556</t>
  </si>
  <si>
    <t>R$ 109770</t>
  </si>
  <si>
    <t>15. Financiale leases (Details) - BRL (R$) R$ in Thousands</t>
  </si>
  <si>
    <t>Finance lease receivables</t>
  </si>
  <si>
    <t>R$ 156378</t>
  </si>
  <si>
    <t>R$ 208049</t>
  </si>
  <si>
    <t>15. Financiale leases (Details 1) - BRL (R$) R$ in Thousands</t>
  </si>
  <si>
    <t>Present value</t>
  </si>
  <si>
    <t>LT Amazonas [Member] | January 2020 to December 2020 [Member]</t>
  </si>
  <si>
    <t>LT Amazonas [Member] | January 2021 To December 2024 [Member]</t>
  </si>
  <si>
    <t>LT Amazonas [Member] | January 2025 Onwards [Member]</t>
  </si>
  <si>
    <t>R$ 93366</t>
  </si>
  <si>
    <t>15. Financiale leases (Details 2) - BRL (R$) R$ in Thousands</t>
  </si>
  <si>
    <t>Finance lease liabilities</t>
  </si>
  <si>
    <t>R$ 1584802</t>
  </si>
  <si>
    <t>R$ 1940074</t>
  </si>
  <si>
    <t>Lease Operation - Stores And Kiosks [Member]</t>
  </si>
  <si>
    <t>Lease - Properties [Member]</t>
  </si>
  <si>
    <t>Lease - Land (Network) [Member]</t>
  </si>
  <si>
    <t>Lease Operation - Fiber [Member]</t>
  </si>
  <si>
    <t>Subtotal (IFRS 16) [Member]</t>
  </si>
  <si>
    <t>R$ 6196068</t>
  </si>
  <si>
    <t>15. Financiale leases (Details 3) - BRL (R$) R$ in Thousands</t>
  </si>
  <si>
    <t>R$ 359987</t>
  </si>
  <si>
    <t>R$ 164318</t>
  </si>
  <si>
    <t>15. Financiale leases (Details 4) - BRL (R$) R$ in Thousands</t>
  </si>
  <si>
    <t>R$ 1501695</t>
  </si>
  <si>
    <t>Sale of Towers (Leaseback) [Member] | January 2020 to December 2020 [Member]</t>
  </si>
  <si>
    <t>Sale of Towers (Leaseback) [Member] | January 2021 To December 2024 [Member]</t>
  </si>
  <si>
    <t>Sale of Towers (Leaseback) [Member] | January 2025 Onwards [Member]</t>
  </si>
  <si>
    <t>R$ 710392</t>
  </si>
  <si>
    <t>15. Financiale leases (Details 5) R$ in Thousands</t>
  </si>
  <si>
    <t>R$ 9289474</t>
  </si>
  <si>
    <t>Present values</t>
  </si>
  <si>
    <t>Up to December 2020 [Member]</t>
  </si>
  <si>
    <t>Total other lease operations</t>
  </si>
  <si>
    <t>January 2021 To December 2024 [Member]</t>
  </si>
  <si>
    <t>January 2025 Onwards [Member]</t>
  </si>
  <si>
    <t>Lease Operation - Network [Member] | Up to December 2020 [Member]</t>
  </si>
  <si>
    <t>Lease Operation - Network [Member] | January 2021 To December 2024 [Member]</t>
  </si>
  <si>
    <t>Lease Operation - Network [Member] | January 2025 Onwards [Member]</t>
  </si>
  <si>
    <t>Lease Operation - Vehicles [Member] | Up to December 2020 [Member]</t>
  </si>
  <si>
    <t>Lease Operation - Vehicles [Member] | January 2021 To December 2024 [Member]</t>
  </si>
  <si>
    <t>Lease Operation - Vehicles [Member] | January 2025 Onwards [Member]</t>
  </si>
  <si>
    <t>Lease Operation - Stores And Kiosks [Member] | Up to December 2020 [Member]</t>
  </si>
  <si>
    <t>Lease Operation - Stores And Kiosks [Member] | January 2021 To December 2024 [Member]</t>
  </si>
  <si>
    <t>Lease Operation - Stores And Kiosks [Member] | January 2025 Onwards [Member]</t>
  </si>
  <si>
    <t>Lease - Properties [Member] | Up to December 2020 [Member]</t>
  </si>
  <si>
    <t>Lease - Properties [Member] | January 2021 To December 2024 [Member]</t>
  </si>
  <si>
    <t>Lease - Properties [Member] | January 2025 Onwards [Member]</t>
  </si>
  <si>
    <t>Lease - Land (Network) [Member] | Up to December 2020 [Member]</t>
  </si>
  <si>
    <t>Lease - Land (Network) [Member] | January 2021 To December 2024 [Member]</t>
  </si>
  <si>
    <t>Lease - Land (Network) [Member] | January 2025 Onwards [Member]</t>
  </si>
  <si>
    <t>Lease Operation - Fiber [Member] | Up to December 2020 [Member]</t>
  </si>
  <si>
    <t>Lease Operation - Fiber [Member] | January 2021 To December 2024 [Member]</t>
  </si>
  <si>
    <t>Lease Operation - Fiber [Member] | January 2025 Onwards [Member]</t>
  </si>
  <si>
    <t>15. Financiale leases (Details Narrative) R$ in Thousands</t>
  </si>
  <si>
    <t>Dec. 31, 2019BRL (R$)Number</t>
  </si>
  <si>
    <t>Dec. 31, 2017BRL (R$)Number</t>
  </si>
  <si>
    <t>Dec. 31, 2016Number</t>
  </si>
  <si>
    <t>Dec. 31, 2015Number</t>
  </si>
  <si>
    <t>Dec. 31, 2018BRL (R$)</t>
  </si>
  <si>
    <t>Leasing - liabilities</t>
  </si>
  <si>
    <t>Interest paid</t>
  </si>
  <si>
    <t>R$ 21210</t>
  </si>
  <si>
    <t>R$ 497836</t>
  </si>
  <si>
    <t>Finance lease liabilities interest rate</t>
  </si>
  <si>
    <t>R$ 1109112</t>
  </si>
  <si>
    <t>Number of transfer of towers | Number</t>
  </si>
  <si>
    <t>Rental expense</t>
  </si>
  <si>
    <t>Two Sales Agreements [Member] | TIM Celular S.A. ("TIM Celular") [Member]</t>
  </si>
  <si>
    <t>Owned amount of telecommunications towers</t>
  </si>
  <si>
    <t>R$ 3000000</t>
  </si>
  <si>
    <t>Maximum number of towers owned | Number</t>
  </si>
  <si>
    <t>Finance lease interest accrued</t>
  </si>
  <si>
    <t>R$ 48991</t>
  </si>
  <si>
    <t>Finance lease receivables interest rate</t>
  </si>
  <si>
    <t>12.56%</t>
  </si>
  <si>
    <t>R$ 276233</t>
  </si>
  <si>
    <t>Finance lease principal</t>
  </si>
  <si>
    <t>R$ 601555</t>
  </si>
  <si>
    <t>14.44%</t>
  </si>
  <si>
    <t>Right to use</t>
  </si>
  <si>
    <t>R$ 70759</t>
  </si>
  <si>
    <t>Sales</t>
  </si>
  <si>
    <t>R$ 2651247</t>
  </si>
  <si>
    <t>R$ 1088390</t>
  </si>
  <si>
    <t>Sale of Towers (Leaseback) [Member] | Bottom Of Range [member]</t>
  </si>
  <si>
    <t>11.01%</t>
  </si>
  <si>
    <t>Sale of Towers (Leaseback) [Member] | Top Of Range [Member]</t>
  </si>
  <si>
    <t>17.08%</t>
  </si>
  <si>
    <t>16. Regulatory credits recoverable (Details Narrative) - BRL (R$) R$ in Thousands</t>
  </si>
  <si>
    <t>R$ 33090</t>
  </si>
  <si>
    <t>R$ 41612</t>
  </si>
  <si>
    <t>17. Suppliers (Details) - BRL (R$) R$ in Thousands</t>
  </si>
  <si>
    <t>Suppliers [Line Items]</t>
  </si>
  <si>
    <t>R$ 3923035</t>
  </si>
  <si>
    <t>R$ 4323374</t>
  </si>
  <si>
    <t>Local Currency [Member]</t>
  </si>
  <si>
    <t>Local Currency [Member] | Suppliers Of Materials And Services [Member]</t>
  </si>
  <si>
    <t>Local Currency [Member] | Inter Connection [Member]</t>
  </si>
  <si>
    <t>Local Currency [Member] | Roaming [Member]</t>
  </si>
  <si>
    <t>Local Currency [Member] | Co-Billing [Member]</t>
  </si>
  <si>
    <t>Foreign Currency [Member]</t>
  </si>
  <si>
    <t>Foreign Currency [Member] | Roaming [Member]</t>
  </si>
  <si>
    <t>Foreign Currency [Member] | Suppliers Of Materials And Services [Member]</t>
  </si>
  <si>
    <t>R$ 153737</t>
  </si>
  <si>
    <t>R$ 137397</t>
  </si>
  <si>
    <t>Represent the amounts to be paid to suppliers for acquisitions of materials and for the provision of services relating to tangible and intangible assets or for consumption in operations, maintenance and management, as provided for in the agreement between the parties.</t>
  </si>
  <si>
    <t>This refers to the use of the networks of other landline and mobile telephone operators, with calls being initiated from TIM's network and ending on the networks of other operators.</t>
  </si>
  <si>
    <t>This refers to calls made by customers outside their registration area, who are therefore considered visitors to other operator networks.</t>
  </si>
  <si>
    <t>This refers to calls made by a customer who has used another long-distance operator.</t>
  </si>
  <si>
    <t>18. Authorizations payable (Details) - BRL (R$) R$ in Thousands</t>
  </si>
  <si>
    <t>Renewal of authorizations</t>
  </si>
  <si>
    <t>R$ 199363</t>
  </si>
  <si>
    <t>R$ 300253</t>
  </si>
  <si>
    <t>Updated ANATEL liability</t>
  </si>
  <si>
    <t>R$ 237723</t>
  </si>
  <si>
    <t>R$ 348336</t>
  </si>
  <si>
    <t>In order to provide SMP services, the subsidiary obtained radio frequency authorizations for a fixed period, renewable for a further 15 years. The extension of the right-of-use includes the payment of 2% of the net revenue recorded in the regions covered by the authorization that ends every two years. As at December 31, 2019, the subsidiary had balance due related to the renewal of authorizations in the amount of R$199,363 (R$300,253 as at December 31, 2018).</t>
  </si>
  <si>
    <t>On December 05, 2014 the subsidiary signed an Authorization Instrument for the 700 MHz band and paid an amount equivalent to R$1,678 million, recording the remaining balance of R$61 million as a trade liability, according to the payment method provided for in the call notice. Due to the absence of bids for some lots in the Call Notice for the 700 MHZ band, the subsidiary, along with other bidders, had to bear a proportion of the costs of these lots. Thus, the EAD was organized, with respect to which the total commitment assumed by the subsidiary was R$1,199 million. This amount was paid in four installments adjusted by the IGP-DI (Daily General Price Index) (Note 14.f).</t>
  </si>
  <si>
    <t>18. Authorizations payable (Details 1) - TIM Celular S.A. ("TIM Celular") [Member]</t>
  </si>
  <si>
    <t>Amapa Roraima Para Amazonas And Maranhao [Member]</t>
  </si>
  <si>
    <t>AuthorizationsPayableLineItems [Line Items]</t>
  </si>
  <si>
    <t>800 MHz, 900 MHz and 1,800 MHz</t>
  </si>
  <si>
    <t>March, 2031*</t>
  </si>
  <si>
    <t>Additional frequencies 1,800 MHz</t>
  </si>
  <si>
    <t>April, 2023</t>
  </si>
  <si>
    <t>1,900 MHz and 2,100 MHz (3G)</t>
  </si>
  <si>
    <t>2,500 MHz V1 Band (4G)</t>
  </si>
  <si>
    <t>October, 2027</t>
  </si>
  <si>
    <t>2,500 MHz (P Band (4G)</t>
  </si>
  <si>
    <t>Part of AR92 (PA) - February, 2024*</t>
  </si>
  <si>
    <t>700 MHz (4G)</t>
  </si>
  <si>
    <t>December, 2029</t>
  </si>
  <si>
    <t>Rio De Janeiro And Espirito Santo [Member]</t>
  </si>
  <si>
    <t>450 MHz</t>
  </si>
  <si>
    <t>ES - April, 2023</t>
  </si>
  <si>
    <t>Part of AR21 (RJ) - February, 2024*</t>
  </si>
  <si>
    <t>Acre Rondonia Mato Grosso Mato Grosso Do Sul Tocantins Distrito Federal Goias Rio Grande Do Sul (Except The Municipality Of Pelotas And Region) And The Municipalities Of Londrina And Tamarana In Parana [Member]</t>
  </si>
  <si>
    <t>PR - October, 2027</t>
  </si>
  <si>
    <t>Part of AR61 (DF) - February, 2024*</t>
  </si>
  <si>
    <t>Sao Paulo [Member]</t>
  </si>
  <si>
    <t>Countryside - April, 2023</t>
  </si>
  <si>
    <t>Parana (Except The Municipalities Of Londrina And Tamarana) [Member]</t>
  </si>
  <si>
    <t>September, 2022*</t>
  </si>
  <si>
    <t>AR41, except Curitiba and Metropolitan Region - February, 2024*</t>
  </si>
  <si>
    <t>Santa Catarina [Member]</t>
  </si>
  <si>
    <t>September, 2023*</t>
  </si>
  <si>
    <t>Municipality And Region Of Pelotas In The State Of Rio Grande Do Sul [Member]</t>
  </si>
  <si>
    <t>April, 2024*</t>
  </si>
  <si>
    <t>Pernambuco [Member]</t>
  </si>
  <si>
    <t>May, 2024*</t>
  </si>
  <si>
    <t>Part of AR81-July, 2031</t>
  </si>
  <si>
    <t>Ceara [Member]</t>
  </si>
  <si>
    <t>November, 2023*</t>
  </si>
  <si>
    <t>Paraiba [Member]</t>
  </si>
  <si>
    <t>December, 2023*</t>
  </si>
  <si>
    <t>Rio Grande Do Norte [Member]</t>
  </si>
  <si>
    <t>Alagoas [Member]</t>
  </si>
  <si>
    <t>Piaui [Member]</t>
  </si>
  <si>
    <t>March, 2024*</t>
  </si>
  <si>
    <t>Minas Gerais (Except The Municipalities Of The PGO Sector 3 For 3G The Radio Frequencies And Others) [Member]</t>
  </si>
  <si>
    <t>April, 2028*</t>
  </si>
  <si>
    <t>Part of AR31 - February, 2030*</t>
  </si>
  <si>
    <t>Bahia And Sergipe [Member]</t>
  </si>
  <si>
    <t>August, 2027*</t>
  </si>
  <si>
    <t>Agreements already renewed for 15 years, and therefore TIM is not entitled to a further renewal period.</t>
  </si>
  <si>
    <t>Only complementary areas in some specific States.</t>
  </si>
  <si>
    <t>18. Authorizations payable (Details Narrative) R$ in Thousands</t>
  </si>
  <si>
    <t>Jun. 30, 2015BRL (R$)</t>
  </si>
  <si>
    <t>Dec. 05, 2014BRL (R$)Number</t>
  </si>
  <si>
    <t>R$ 326337</t>
  </si>
  <si>
    <t>Civil Proceedings - ANATEL [Member]</t>
  </si>
  <si>
    <t>Renewal term</t>
  </si>
  <si>
    <t>15 years</t>
  </si>
  <si>
    <t>Percentage of revenue</t>
  </si>
  <si>
    <t>2.00%</t>
  </si>
  <si>
    <t>Maturity term of authorization</t>
  </si>
  <si>
    <t>Civil Proceedings - ANATEL [Member] | Authorization Instrument [Member]</t>
  </si>
  <si>
    <t>R$ 1678000</t>
  </si>
  <si>
    <t>Number of band | Number</t>
  </si>
  <si>
    <t>Remaining authorizations payable</t>
  </si>
  <si>
    <t>R$ 61000</t>
  </si>
  <si>
    <t>Total commitment</t>
  </si>
  <si>
    <t>R$ 1199000</t>
  </si>
  <si>
    <t>Surplus charges</t>
  </si>
  <si>
    <t>R$ 127000</t>
  </si>
  <si>
    <t>19. Borrowing and financing (Details) - BRL (R$) R$ in Thousands</t>
  </si>
  <si>
    <t>Jan. 31, 2019</t>
  </si>
  <si>
    <t>Disclosure of detailed information about borrowings [line items]</t>
  </si>
  <si>
    <t>Maturity</t>
  </si>
  <si>
    <t>The issue aimed at reinforcing the Company's working capital and will mature in July 2020, being remunerated at 104.10% CDI.</t>
  </si>
  <si>
    <t>R$ 2029088</t>
  </si>
  <si>
    <t>R$ 1663017</t>
  </si>
  <si>
    <t>Current</t>
  </si>
  <si>
    <t>Non-current</t>
  </si>
  <si>
    <t>R$ 644908</t>
  </si>
  <si>
    <t>Banco Nacional de Desenvolvimento Economico e Social [Member]</t>
  </si>
  <si>
    <t>Currency</t>
  </si>
  <si>
    <t>URTJLP</t>
  </si>
  <si>
    <t>Charges</t>
  </si>
  <si>
    <t>TJLP to TJLP + 2,52 % p.a.</t>
  </si>
  <si>
    <t>Jul/22</t>
  </si>
  <si>
    <t>R$ 240008</t>
  </si>
  <si>
    <t>UM143</t>
  </si>
  <si>
    <t>SELIC + 2.52% p.a.</t>
  </si>
  <si>
    <t>R$ 374461</t>
  </si>
  <si>
    <t>BNDES Investment Sustainment Program (BNDES PSI) [Member]</t>
  </si>
  <si>
    <t>R$</t>
  </si>
  <si>
    <t>3.50% p.a.</t>
  </si>
  <si>
    <t>Jan/21</t>
  </si>
  <si>
    <t>R$ 18071</t>
  </si>
  <si>
    <t>KfW IPEX [Member]</t>
  </si>
  <si>
    <t>USD</t>
  </si>
  <si>
    <t>Libor 6M+ 1.35% p.a.</t>
  </si>
  <si>
    <t>Apr/19</t>
  </si>
  <si>
    <t>KFW Finnvera [Member]</t>
  </si>
  <si>
    <t>Libor 6M+ 0.75% p.a.</t>
  </si>
  <si>
    <t>Jan/24 to Dec/25</t>
  </si>
  <si>
    <t>R$ 330217</t>
  </si>
  <si>
    <t>Debentures [Member]</t>
  </si>
  <si>
    <t>104.1% of the CDI</t>
  </si>
  <si>
    <t>Jul/20</t>
  </si>
  <si>
    <t>R$ 1025965</t>
  </si>
  <si>
    <t>Cisco Capital [Member]</t>
  </si>
  <si>
    <t>2.50% p.a.</t>
  </si>
  <si>
    <t>Dec/20</t>
  </si>
  <si>
    <t>R$ 40366</t>
  </si>
  <si>
    <t>R$ 116465</t>
  </si>
  <si>
    <t>Guaranteed by the holding company TIM Participacoes and collateral of some receivables of the subsidiary.</t>
  </si>
  <si>
    <t>Guaranteed by the holding company TIM Participacoes.</t>
  </si>
  <si>
    <t>No guarantee.</t>
  </si>
  <si>
    <t>19. Borrowing and financing (Details 1) - BRL (R$) R$ in Thousands</t>
  </si>
  <si>
    <t>Term</t>
  </si>
  <si>
    <t>Total amount</t>
  </si>
  <si>
    <t>Undrawn balance</t>
  </si>
  <si>
    <t>Amount used as at end</t>
  </si>
  <si>
    <t>R$ 1110000</t>
  </si>
  <si>
    <t>Banco Nacional de Desenvolvimento Economico e Social [Member] | Financing and Credit Facilities One [Member]</t>
  </si>
  <si>
    <t>TJLP</t>
  </si>
  <si>
    <t>Date of opening</t>
  </si>
  <si>
    <t>May/18</t>
  </si>
  <si>
    <t>Dec/19</t>
  </si>
  <si>
    <t>R$ 1090000</t>
  </si>
  <si>
    <t>Banco Nacional de Desenvolvimento Economico e Social [Member] | Financing and Credit Facilities Two [Member]</t>
  </si>
  <si>
    <t>R$ 20000</t>
  </si>
  <si>
    <t>Banco Nacional de Desenvolvimento Economico e Social [Member] | Financing and Credit Facilities Three [Member]</t>
  </si>
  <si>
    <t>Mar/19</t>
  </si>
  <si>
    <t>R$ 390000</t>
  </si>
  <si>
    <t>Support for the TIM investment plan for the years 2017 to 2019 including, but not limited to, the acquisition of Brazilian equipment.</t>
  </si>
  <si>
    <t>Investment in social projects involving the community</t>
  </si>
  <si>
    <t>Investment in social projects involving the community.</t>
  </si>
  <si>
    <t>19. Borrowing and financing (Details 2) - BRL (R$) R$ in Thousands</t>
  </si>
  <si>
    <t>Long-term portions of borrowing and financing</t>
  </si>
  <si>
    <t>R$ 964289</t>
  </si>
  <si>
    <t>2022 [Member]</t>
  </si>
  <si>
    <t>2023 [Member]</t>
  </si>
  <si>
    <t>2024 [Member]</t>
  </si>
  <si>
    <t>2025 [Member]</t>
  </si>
  <si>
    <t>R$ 21285</t>
  </si>
  <si>
    <t>19. Borrowing and financing (Details Narrative) - BRL (R$) R$ in Thousands</t>
  </si>
  <si>
    <t>May 31, 2018</t>
  </si>
  <si>
    <t>Third tranche amount</t>
  </si>
  <si>
    <t>Non-convertible debentures</t>
  </si>
  <si>
    <t>Prepaid of debt</t>
  </si>
  <si>
    <t>R$ 4200000</t>
  </si>
  <si>
    <t>Amount of credit facility</t>
  </si>
  <si>
    <t>Finame [Member]</t>
  </si>
  <si>
    <t>R$ 3900000</t>
  </si>
  <si>
    <t>Description of credit facility</t>
  </si>
  <si>
    <t>The cost of this line is TLP (Long Term Interest Rate) plus interest of up to 1.44% per year</t>
  </si>
  <si>
    <t>R$ 489421</t>
  </si>
  <si>
    <t>20. Indirect taxes, charges and contributions payable (Details) - BRL (R$) R$ in Thousands</t>
  </si>
  <si>
    <t>Indirect taxes charges and contributions payable [line items]</t>
  </si>
  <si>
    <t>R$ 466603</t>
  </si>
  <si>
    <t>R$ 453941</t>
  </si>
  <si>
    <t>Income Tax (IR) And Social Contribution (CS) [Member]</t>
  </si>
  <si>
    <t>Agencia Nacional de Telecomunicacoes ("ANATEL") taxes and fees [Member]</t>
  </si>
  <si>
    <t>Imposto sobre Servicos("ISS") [Member]</t>
  </si>
  <si>
    <t>Others [Member]</t>
  </si>
  <si>
    <t>R$ 5816</t>
  </si>
  <si>
    <t>R$ 11299</t>
  </si>
  <si>
    <t>21. Direct taxes, charges and contributions payable (Details) - BRL (R$) R$ in Thousands</t>
  </si>
  <si>
    <t>Direct taxes charges and contributions payable [line items]</t>
  </si>
  <si>
    <t>R$ 508615</t>
  </si>
  <si>
    <t>R$ 542213</t>
  </si>
  <si>
    <t>PIS/COFINS [Member]</t>
  </si>
  <si>
    <t>R$ 32191</t>
  </si>
  <si>
    <t>R$ 93674</t>
  </si>
  <si>
    <t>The composition of this account refers mainly to the subsidiary's adherence to the Tax Recovery Program - REFIS, as of 2009. For installment payment of debts due on federal taxes (PIS, COFINS, IR and CSLL) whose final maturity will be on October 31, 2024.</t>
  </si>
  <si>
    <t>22. Deferred revenue (Details) - BRL (R$) R$ in Thousands</t>
  </si>
  <si>
    <t>Deferred revenue [line items]</t>
  </si>
  <si>
    <t>Deferred revenue, net</t>
  </si>
  <si>
    <t>R$ 1313467</t>
  </si>
  <si>
    <t>Prepaid Services [Member]</t>
  </si>
  <si>
    <t>Government Grants [Member]</t>
  </si>
  <si>
    <t>Network Swap [Member]</t>
  </si>
  <si>
    <t>Anticipated Receipts [Member]</t>
  </si>
  <si>
    <t>Towers Revenue [Member]</t>
  </si>
  <si>
    <t>Contractual Liability [Member]</t>
  </si>
  <si>
    <t>R$ 23262</t>
  </si>
  <si>
    <t>R$ 20928</t>
  </si>
  <si>
    <t>This refers to the reloading of voice and data credits not yet used by customers involving prepaid system services, which are appropriated to income when customers actually avail themselves of these services.</t>
  </si>
  <si>
    <t>Refers to the release of funds under the credit facility from the BNDES Investment Sustainment Program. The total sum of the subsidies granted by the BNDES through December 31, 2019, was R$203 million and the amount outstanding at December 31, 2019 and R$42,159 (63,731 at December 31, 2018). This amount is being amortized according to the useful life of the asset being financed and appropriated to the ""Other income (expenses), net"" (Note 28).</t>
  </si>
  <si>
    <t>Refers mainly to the transfer of onerous contracts and reciprocal fiber optic infrastructure (Note 11).</t>
  </si>
  <si>
    <t>Refers to amounts to be appropriated from sales of towers (Note 15).</t>
  </si>
  <si>
    <t>Contracts with customers.</t>
  </si>
  <si>
    <t>22. Deferred revenue (Details 1) - BRL (R$) R$ in Thousands</t>
  </si>
  <si>
    <t>Accounts receivable included in trade accounts receivable</t>
  </si>
  <si>
    <t>R$ 3287855</t>
  </si>
  <si>
    <t>R$ 2969116</t>
  </si>
  <si>
    <t>Contractual asset (note 6)</t>
  </si>
  <si>
    <t>Contractual liabilities</t>
  </si>
  <si>
    <t>22. Deferred revenue (Details 2) - BRL (R$) R$ in Thousands</t>
  </si>
  <si>
    <t>Balances as at January 1, 2019</t>
  </si>
  <si>
    <t>R$ 20798</t>
  </si>
  <si>
    <t>R$ 12305</t>
  </si>
  <si>
    <t>Additions</t>
  </si>
  <si>
    <t>Write-offs</t>
  </si>
  <si>
    <t>Balances as at December 31, 2019</t>
  </si>
  <si>
    <t>R$ 8120</t>
  </si>
  <si>
    <t>22. Deferred revenue (Details 3) - BRL (R$) R$ in Thousands</t>
  </si>
  <si>
    <t>Disclosure of changes in accounting estimates [line items]</t>
  </si>
  <si>
    <t>Contractual asset (liability)</t>
  </si>
  <si>
    <t>2020 [Member]</t>
  </si>
  <si>
    <t>2021 [Member]</t>
  </si>
  <si>
    <t>R$ 2167</t>
  </si>
  <si>
    <t>22. Deferred revenue (Details Narrative) - Banco Nacional de Desenvolvimento Economico e Social [Member] - BRL (R$) R$ in Thousands</t>
  </si>
  <si>
    <t>Subsidies granted</t>
  </si>
  <si>
    <t>R$ 203000</t>
  </si>
  <si>
    <t>Subsidies granted outstanding</t>
  </si>
  <si>
    <t>R$ 42159</t>
  </si>
  <si>
    <t>R$ 63731</t>
  </si>
  <si>
    <t>23. Provision for legal and administrative proceedings (Details) - BRL (R$) R$ in Thousands</t>
  </si>
  <si>
    <t>Provision for legal and administrative proceedings [line items]</t>
  </si>
  <si>
    <t>R$ 840637</t>
  </si>
  <si>
    <t>R$ 849408</t>
  </si>
  <si>
    <t>R$ 528320</t>
  </si>
  <si>
    <t>Provision For Civil [Member]</t>
  </si>
  <si>
    <t>Provision For Labor [Member]</t>
  </si>
  <si>
    <t>Tax [Member]</t>
  </si>
  <si>
    <t>Provision For Regulatory [Member]</t>
  </si>
  <si>
    <t>R$ 32381</t>
  </si>
  <si>
    <t>R$ 31455</t>
  </si>
  <si>
    <t>R$ 30944</t>
  </si>
  <si>
    <t>23. Provision for legal and administrative proceedings (Details 1) - BRL (R$) R$ in Thousands</t>
  </si>
  <si>
    <t>Beginning balance</t>
  </si>
  <si>
    <t>Additions, net of reversals</t>
  </si>
  <si>
    <t>Payments</t>
  </si>
  <si>
    <t>Monetary adjustment</t>
  </si>
  <si>
    <t>Ending balance</t>
  </si>
  <si>
    <t>23. Provision for legal and administrative proceedings (Details 2) - BRL (R$) R$ in Thousands</t>
  </si>
  <si>
    <t>Tax process</t>
  </si>
  <si>
    <t>R$ 180643</t>
  </si>
  <si>
    <t>Tax [Member] | Federal Taxes [Member]</t>
  </si>
  <si>
    <t>Tax [Member] | State Taxes [Member]</t>
  </si>
  <si>
    <t>Tax [Member] | Municipal Taxes [Member]</t>
  </si>
  <si>
    <t>Tax [Member] | Tim S.A. Proceedings (Purchase Price Allocation) [Member]</t>
  </si>
  <si>
    <t>R$ 76205</t>
  </si>
  <si>
    <t>R$ 83922</t>
  </si>
  <si>
    <t>23. Provision for legal and administrative proceedings (Details 3) - BRL (R$) R$ in Thousands</t>
  </si>
  <si>
    <t>Estimated financial effect of contingent liabilities</t>
  </si>
  <si>
    <t>R$ 18395727</t>
  </si>
  <si>
    <t>R$ 18734644</t>
  </si>
  <si>
    <t>R$ 707993</t>
  </si>
  <si>
    <t>R$ 634826</t>
  </si>
  <si>
    <t>23. Provision for legal and administrative proceedings (Details 4) - BRL (R$) R$ in Thousands</t>
  </si>
  <si>
    <t>Civil [Member] | Actions Filed By Consumers [Member]</t>
  </si>
  <si>
    <t>Civil [Member] | ANATEL [Member]</t>
  </si>
  <si>
    <t>Civil [Member] | Consumer Protection Agencies [Member]</t>
  </si>
  <si>
    <t>Civil [Member] | Former Trade Partners [Member]</t>
  </si>
  <si>
    <t>Civil [Member] | Social And Environmental, And Infrastructure [Member]</t>
  </si>
  <si>
    <t>Civil [Member] | Other [Member]</t>
  </si>
  <si>
    <t>R$ 98977</t>
  </si>
  <si>
    <t>R$ 104211</t>
  </si>
  <si>
    <t>23. Provision for legal and administrative proceedings (Details 5) - BRL (R$) R$ in Thousands</t>
  </si>
  <si>
    <t>Tax [Member] | FUST, FUNTTEL and EBC [Member]</t>
  </si>
  <si>
    <t>R$ 703132</t>
  </si>
  <si>
    <t>R$ 693616</t>
  </si>
  <si>
    <t>23. Provision for legal and administrative proceedings (Details Narrative) R$ in Thousands</t>
  </si>
  <si>
    <t>Aug. 22, 2019BRL (R$)</t>
  </si>
  <si>
    <t>Dec. 31, 2018BRL (R$)Number</t>
  </si>
  <si>
    <t>Dec. 31, 2017BRL (R$)</t>
  </si>
  <si>
    <t>Provision amounts</t>
  </si>
  <si>
    <t>ANATEL [Member]</t>
  </si>
  <si>
    <t>R$ 1340</t>
  </si>
  <si>
    <t>Civil Proceedings - Social, Environmental And Infrastructure [Member]</t>
  </si>
  <si>
    <t>R$ 498</t>
  </si>
  <si>
    <t>Civil Proceedings - Others [Member]</t>
  </si>
  <si>
    <t>Civil Proceedings - Former Trade Partners [Member]</t>
  </si>
  <si>
    <t>Civil Proceedings - PROCON [Member]</t>
  </si>
  <si>
    <t>Consumer Lawsuits Claim [Member]</t>
  </si>
  <si>
    <t>R$ 135290</t>
  </si>
  <si>
    <t>R$ 86039</t>
  </si>
  <si>
    <t>Labor Proceedings - Former Employees [Member]</t>
  </si>
  <si>
    <t>Number of labour claims | Number</t>
  </si>
  <si>
    <t>R$ 252968</t>
  </si>
  <si>
    <t>R$ 426570</t>
  </si>
  <si>
    <t>Labor Claims - Former Employees [Member]</t>
  </si>
  <si>
    <t>R$ 459020</t>
  </si>
  <si>
    <t>R$ 523236</t>
  </si>
  <si>
    <t>Tax Claim Municipal Taxes - Constitutionality of the Collection of the TFF By Municipal Authorities in Several Locations [Member]</t>
  </si>
  <si>
    <t>Tax Claim State Taxes - Collection of ICMS Tax on Subscription Services [Member]</t>
  </si>
  <si>
    <t>Tax Claim Municipal Taxes - Collection Of ISS On Imports Of Services [Member]</t>
  </si>
  <si>
    <t>Tax Claim Municipal Taxes - Payment of ISS &amp; Punitive Fine For Failure To Pay Alleged Tax [Member]</t>
  </si>
  <si>
    <t>Regulatory Contingent Liability [Member]</t>
  </si>
  <si>
    <t>Tax Claim State Taxes - Credits booked For The Return Of Cell Phones On Free Leases [Member]</t>
  </si>
  <si>
    <t>Tax Claim State Taxes - Undue ICMS Credit [Member]</t>
  </si>
  <si>
    <t>Tax Claim State Taxes - Penalty Claimed on Errors or Inconsistencies on Ancillary Obligations [Member]</t>
  </si>
  <si>
    <t>Tax Claim State Taxes - Use of Credit to Purchase Electricity [Member]</t>
  </si>
  <si>
    <t>R$ 140368</t>
  </si>
  <si>
    <t>Tax Claim State Taxes - ICMS Credits Booked &amp; Debits Reversed [Member]</t>
  </si>
  <si>
    <t>Tax Claim State Taxes - Credit Reversal &amp; Late Use of Credit for Purchase of Fixed Assets [Member]</t>
  </si>
  <si>
    <t>Federal Taxes [Member]</t>
  </si>
  <si>
    <t>Tax Claim State Taxes - Alleged Undue Crediting Of ICMS [Member]</t>
  </si>
  <si>
    <t>State Taxes [Member]</t>
  </si>
  <si>
    <t>Provision of telecommunication services</t>
  </si>
  <si>
    <t>Discount offered</t>
  </si>
  <si>
    <t>Tax Contingent Liability [Member]</t>
  </si>
  <si>
    <t>Municipal Taxes [Member]</t>
  </si>
  <si>
    <t>FUST, FUNTTEL &amp; EBC [Member]</t>
  </si>
  <si>
    <t>Tax Claim Federal Taxes - Overseas Remittances [Member] | TIM Celular S.A. ("TIM Celular") [Member]</t>
  </si>
  <si>
    <t>Tax Claim Federal Taxes - Collection of CSLL [Member]</t>
  </si>
  <si>
    <t>Labor Claims - Closure of the Client Relationship Centers [Member]</t>
  </si>
  <si>
    <t>Tax Claim Federal Taxes - Method of Offsetting Tax Losses &amp; Negative Bases [Member]</t>
  </si>
  <si>
    <t>Tax Claim Federal Taxes - Improper Use of SUDENE Benefits [Member]</t>
  </si>
  <si>
    <t>Labor Claims - Social Security [Member]</t>
  </si>
  <si>
    <t>Tax Claim FUST and FUNTTEL [Member]</t>
  </si>
  <si>
    <t>Labor Claims - Intelig [Member]</t>
  </si>
  <si>
    <t>Cancellation of telecommunications</t>
  </si>
  <si>
    <t>Social Security [Member]</t>
  </si>
  <si>
    <t>Payment of social security contributions</t>
  </si>
  <si>
    <t>Tax adjustment amount</t>
  </si>
  <si>
    <t>Social Security Contribution [Member]</t>
  </si>
  <si>
    <t>R$ 37977</t>
  </si>
  <si>
    <t>Percentage of provision</t>
  </si>
  <si>
    <t>11.00%</t>
  </si>
  <si>
    <t>The National Telecommunications Agency [Member]</t>
  </si>
  <si>
    <t>R$ 58116</t>
  </si>
  <si>
    <t>R$ 4829</t>
  </si>
  <si>
    <t>Income Taxes Contingencies [Member]</t>
  </si>
  <si>
    <t>Tax litigations</t>
  </si>
  <si>
    <t>R$ 3474714</t>
  </si>
  <si>
    <t>Board Of Directors [Member] | ANATEL [Member]</t>
  </si>
  <si>
    <t>R$ 627000</t>
  </si>
  <si>
    <t>Description of additional commitment</t>
  </si>
  <si>
    <t>Additional commitment to bring mobile broadband through the 4G network to 366 municipalities with less than 30,000 inhabitants reaching over 3.4 million people.</t>
  </si>
  <si>
    <t>Description of infrastruce implemented</t>
  </si>
  <si>
    <t>The new infrastructure will be implemented in three years - more than 80% in the first two years -with the sharing regime with the other providers being guaranteed by the Company.</t>
  </si>
  <si>
    <t>24. Shareholders' equity (Details) - BRL (R$) R$ in Thousands</t>
  </si>
  <si>
    <t>Net value paid up</t>
  </si>
  <si>
    <t>Value paid up</t>
  </si>
  <si>
    <t>Funding costs</t>
  </si>
  <si>
    <t>R$ 47117</t>
  </si>
  <si>
    <t>Number of common shares</t>
  </si>
  <si>
    <t>24. Shareholders' equity (Details 1) - BRL (R$) R$ in Thousands</t>
  </si>
  <si>
    <t>Dec. 30, 2009</t>
  </si>
  <si>
    <t>R$ 412091</t>
  </si>
  <si>
    <t>R$ 223004</t>
  </si>
  <si>
    <t>Special goodwill reserve</t>
  </si>
  <si>
    <t>R$ 30090</t>
  </si>
  <si>
    <t>R$ 31531</t>
  </si>
  <si>
    <t>24. Shareholders' equity (Details 2) - BRL (R$) R$ / shares in Units, R$ in Thousands</t>
  </si>
  <si>
    <t>Tax incentives not to be distributed</t>
  </si>
  <si>
    <t>Legal reserve constitution</t>
  </si>
  <si>
    <t>Revised profit</t>
  </si>
  <si>
    <t>Dividends to be distributed:</t>
  </si>
  <si>
    <t>Minimum dividends calculated considering 25% of the revised profit</t>
  </si>
  <si>
    <t>Breakdown of dividends payable and interest on equity:</t>
  </si>
  <si>
    <t>Interest on shareholders' equity</t>
  </si>
  <si>
    <t>R$ 189991</t>
  </si>
  <si>
    <t>Total dividends and interest on shareholders' equity distributed and proposed</t>
  </si>
  <si>
    <t>IRRF on interest on shareholders' equity</t>
  </si>
  <si>
    <t>Total dividends and interest on shareholders' equity, net</t>
  </si>
  <si>
    <t>R$ 846122</t>
  </si>
  <si>
    <t>R$ 724237</t>
  </si>
  <si>
    <t>Dividends per share (Reais per share), net of IRRF</t>
  </si>
  <si>
    <t>R$ 0.35</t>
  </si>
  <si>
    <t>R$ 0.3</t>
  </si>
  <si>
    <t>24. Shareholders' equity (Details Narrative) - BRL (R$) R$ / shares in Units, R$ in Thousands</t>
  </si>
  <si>
    <t>Jan. 02, 2020</t>
  </si>
  <si>
    <t>Number of shares authorised</t>
  </si>
  <si>
    <t>Number of share issued</t>
  </si>
  <si>
    <t>Goodwill</t>
  </si>
  <si>
    <t>R$ 516725</t>
  </si>
  <si>
    <t>Number of shares sold</t>
  </si>
  <si>
    <t>Book value</t>
  </si>
  <si>
    <t>R$ 739729</t>
  </si>
  <si>
    <t>Mandatory dividend percentage</t>
  </si>
  <si>
    <t>Exercise options (in R$ per share)</t>
  </si>
  <si>
    <t>R$ 10.86</t>
  </si>
  <si>
    <t>R$ 10.34</t>
  </si>
  <si>
    <t>Purchase of shares</t>
  </si>
  <si>
    <t>Value of shares purchased</t>
  </si>
  <si>
    <t>R$ 4389</t>
  </si>
  <si>
    <t>Number of treasury share purchased</t>
  </si>
  <si>
    <t>Share price (in R$ per share)</t>
  </si>
  <si>
    <t>R$ 15.22</t>
  </si>
  <si>
    <t>R$ 11.64</t>
  </si>
  <si>
    <t>Accumulated amount of benefits</t>
  </si>
  <si>
    <t>R$ 1417858</t>
  </si>
  <si>
    <t>Provision of interest</t>
  </si>
  <si>
    <t>R$ 96649</t>
  </si>
  <si>
    <t>R$ 193333</t>
  </si>
  <si>
    <t>R$ 380005</t>
  </si>
  <si>
    <t>Subsequent Event [Member]</t>
  </si>
  <si>
    <t>R$ 1644013</t>
  </si>
  <si>
    <t>Stock Option Plan [Member]</t>
  </si>
  <si>
    <t>Holdco Participacoes LTDA [Member]</t>
  </si>
  <si>
    <t>Proportion of ownership interests</t>
  </si>
  <si>
    <t>25. Long-term incentive plan (Details) - BRL (R$) R$ in Thousands</t>
  </si>
  <si>
    <t>LongtermIncentivePlanLineItems [Line Items]</t>
  </si>
  <si>
    <t>Share options granted</t>
  </si>
  <si>
    <t>R$ 19313478</t>
  </si>
  <si>
    <t>R$ 18382816</t>
  </si>
  <si>
    <t>Balance at the beginning of the period</t>
  </si>
  <si>
    <t>Granted in the period</t>
  </si>
  <si>
    <t>Exercised in the period</t>
  </si>
  <si>
    <t>Forfeited in the period</t>
  </si>
  <si>
    <t>Falling due in the period</t>
  </si>
  <si>
    <t>Balance at the end of the period</t>
  </si>
  <si>
    <t>R$ 2081055</t>
  </si>
  <si>
    <t>Excercise Price R$11.28 [Member]</t>
  </si>
  <si>
    <t>Date of grant</t>
  </si>
  <si>
    <t>2018-2020 Plan - 2ª Grant</t>
  </si>
  <si>
    <t>R$ 930662</t>
  </si>
  <si>
    <t>Maturity date</t>
  </si>
  <si>
    <t>Jul-22</t>
  </si>
  <si>
    <t>R$ 897244</t>
  </si>
  <si>
    <t>Excercise Price R$14.41 [Member]</t>
  </si>
  <si>
    <t>2018-2020 Plan – 1st Grant</t>
  </si>
  <si>
    <t>R$ 849932</t>
  </si>
  <si>
    <t>Apr-21</t>
  </si>
  <si>
    <t>May-20</t>
  </si>
  <si>
    <t>R$ 466514</t>
  </si>
  <si>
    <t>R$ 253337</t>
  </si>
  <si>
    <t>Excercise Price R$8.10 [Member]</t>
  </si>
  <si>
    <t>2014-2016 Plan – 3rd Grant</t>
  </si>
  <si>
    <t>R$ 3922204</t>
  </si>
  <si>
    <t>Nov-22</t>
  </si>
  <si>
    <t>R$ 895522</t>
  </si>
  <si>
    <t>R$ 2684284</t>
  </si>
  <si>
    <t>R$ 419340</t>
  </si>
  <si>
    <t>Excercise Price R$8.45 [Member]</t>
  </si>
  <si>
    <t>2014-2016 Plan – 2nd Grant</t>
  </si>
  <si>
    <t>R$ 3355229</t>
  </si>
  <si>
    <t>Oct-21</t>
  </si>
  <si>
    <t>R$ 292523</t>
  </si>
  <si>
    <t>R$ 1240740</t>
  </si>
  <si>
    <t>R$ 132848</t>
  </si>
  <si>
    <t>Excercise Price R$13.42 [Member]</t>
  </si>
  <si>
    <t>2014-2016 Plan – 1st Grant</t>
  </si>
  <si>
    <t>R$ 1687686</t>
  </si>
  <si>
    <t>Sep-20</t>
  </si>
  <si>
    <t>R$ 531972</t>
  </si>
  <si>
    <t>R$ 658720</t>
  </si>
  <si>
    <t>R$ 378286</t>
  </si>
  <si>
    <t>Excercise Price R$8.13 [Member]</t>
  </si>
  <si>
    <t>2011-2013 Plan – 3rd Grant</t>
  </si>
  <si>
    <t>R$ 3072418</t>
  </si>
  <si>
    <t>Jul-19</t>
  </si>
  <si>
    <t>R$ 543583</t>
  </si>
  <si>
    <t>R$ 694936</t>
  </si>
  <si>
    <t>Excercise Price R$8.96 [Member]</t>
  </si>
  <si>
    <t>2011-2013 Plan – 2nd Grant</t>
  </si>
  <si>
    <t>R$ 2661752</t>
  </si>
  <si>
    <t>Sep-18</t>
  </si>
  <si>
    <t>Spe-18</t>
  </si>
  <si>
    <t>R$ 194756</t>
  </si>
  <si>
    <t>Excercise Price R$8.84 [Member]</t>
  </si>
  <si>
    <t>2011-2013 Plan – 1st Grant</t>
  </si>
  <si>
    <t>R$ 2833595</t>
  </si>
  <si>
    <t>Aug-17</t>
  </si>
  <si>
    <t>25. Long-term incentive plan (Details 1)</t>
  </si>
  <si>
    <t>Volatility</t>
  </si>
  <si>
    <t>51.73%</t>
  </si>
  <si>
    <t>Expected useful life of the option</t>
  </si>
  <si>
    <t>6 years</t>
  </si>
  <si>
    <t>Annual interest rate without risk</t>
  </si>
  <si>
    <t>11.94%</t>
  </si>
  <si>
    <t>50.46%</t>
  </si>
  <si>
    <t>8.89%</t>
  </si>
  <si>
    <t>48.45%</t>
  </si>
  <si>
    <t>10.66%</t>
  </si>
  <si>
    <t>44.60%</t>
  </si>
  <si>
    <t>35.50%</t>
  </si>
  <si>
    <t>16.10%</t>
  </si>
  <si>
    <t>36.70%</t>
  </si>
  <si>
    <t>11.73%</t>
  </si>
  <si>
    <t>Excercise Price R$14.41[Member]</t>
  </si>
  <si>
    <t>3 years</t>
  </si>
  <si>
    <t>25. Long-term incentive plan (Details Narrative) - BRL (R$) R$ in Thousands</t>
  </si>
  <si>
    <t>Expenses related to long term benefit plan</t>
  </si>
  <si>
    <t>R$ 2359</t>
  </si>
  <si>
    <t>R$ 4291</t>
  </si>
  <si>
    <t>26. Net revenue (Details) - BRL (R$) R$ in Thousands</t>
  </si>
  <si>
    <t>Net operational revenue</t>
  </si>
  <si>
    <t>Gross operating revenue</t>
  </si>
  <si>
    <t>Service revenue</t>
  </si>
  <si>
    <t>Service revenue - Mobile</t>
  </si>
  <si>
    <t>Service revenue - Landline</t>
  </si>
  <si>
    <t>Goods sold</t>
  </si>
  <si>
    <t>Deductions from gross revenue</t>
  </si>
  <si>
    <t>Taxes</t>
  </si>
  <si>
    <t>Discounts given</t>
  </si>
  <si>
    <t>Returns and other</t>
  </si>
  <si>
    <t>R$ 21987</t>
  </si>
  <si>
    <t>R$ 13386</t>
  </si>
  <si>
    <t>R$ 20109</t>
  </si>
  <si>
    <t>27. Operating costs and expenses (Details) - BRL (R$) R$ in Thousands</t>
  </si>
  <si>
    <t>Operating costs and expenses [line items]</t>
  </si>
  <si>
    <t>R$ 7433731</t>
  </si>
  <si>
    <t>R$ 7701418</t>
  </si>
  <si>
    <t>R$ 8002077</t>
  </si>
  <si>
    <t>Personnel [Member]</t>
  </si>
  <si>
    <t>Third-Party Services [Member]</t>
  </si>
  <si>
    <t>Interconnection And Means Of Connection [Member]</t>
  </si>
  <si>
    <t>Depreciation And Amortization [Member]</t>
  </si>
  <si>
    <t>Taxes, Fees And Contributions [Member]</t>
  </si>
  <si>
    <t>Rent And Insurance [Member]</t>
  </si>
  <si>
    <t>Cost Of Goods Sold [Member]</t>
  </si>
  <si>
    <t>Publicity And Advertising [Member]</t>
  </si>
  <si>
    <t>Losses On Doubtful Accounts [Member]</t>
  </si>
  <si>
    <t>R$ 57809</t>
  </si>
  <si>
    <t>R$ 68921</t>
  </si>
  <si>
    <t>R$ 68865</t>
  </si>
  <si>
    <t>28. Other income (expenses), net (Details) - BRL (R$) R$ in Thousands</t>
  </si>
  <si>
    <t>Income</t>
  </si>
  <si>
    <t>Subsidy income, net</t>
  </si>
  <si>
    <t>R$ 21572</t>
  </si>
  <si>
    <t>R$ 25305</t>
  </si>
  <si>
    <t>R$ 28722</t>
  </si>
  <si>
    <t>Fines on telecommunications services</t>
  </si>
  <si>
    <t>Revenue from disposal of assets</t>
  </si>
  <si>
    <t>Other income</t>
  </si>
  <si>
    <t>Expenses</t>
  </si>
  <si>
    <t>FUST/FUNTTEL</t>
  </si>
  <si>
    <t>Taxes, fees and contributions</t>
  </si>
  <si>
    <t>Provision for legal and administrative proceedings, net of reversal</t>
  </si>
  <si>
    <t>Expenses from disposal of assets</t>
  </si>
  <si>
    <t>Other expenses</t>
  </si>
  <si>
    <t>Operating expense</t>
  </si>
  <si>
    <t>Other revenues (expenses), net</t>
  </si>
  <si>
    <t>R$ 1275541</t>
  </si>
  <si>
    <t>R$ 283289</t>
  </si>
  <si>
    <t>R$ 298710</t>
  </si>
  <si>
    <t>The variation in the period refers to: (i) credits from legal proceedings held by TIM Celular S.A. (incorporated by TIM S.A.) with a final decision in favor of the Company in higher courts in 2019, which discussed the exclusion of ICMS from the calculation base of PIS and COFINS contributions.  The amount of R$ 1,795 million was recorded under other revenues in June 2019 (Note 9) and (ii) amortization of deferred revenue from the sale of the towers (Note 15).</t>
  </si>
  <si>
    <t>Expenses incurred with contributions on several telecommunications revenue amounts due to ANATEL, according to the legislation in force.</t>
  </si>
  <si>
    <t>28. Other income (expenses), net (Details Narrative) R$ in Thousands</t>
  </si>
  <si>
    <t>Jun. 30, 2019BRL (R$)</t>
  </si>
  <si>
    <t>Other revenue</t>
  </si>
  <si>
    <t>R$ 1795</t>
  </si>
  <si>
    <t>29. Financial income (Details) - BRL (R$) R$ in Thousands</t>
  </si>
  <si>
    <t>Interest on financial investments</t>
  </si>
  <si>
    <t>R$ 88224</t>
  </si>
  <si>
    <t>R$ 119548</t>
  </si>
  <si>
    <t>R$ 369517</t>
  </si>
  <si>
    <t>Interest received from clients</t>
  </si>
  <si>
    <t>Swap interest</t>
  </si>
  <si>
    <t>Interest on leasing</t>
  </si>
  <si>
    <t>Foreign exchange variation</t>
  </si>
  <si>
    <t>Financial income, net</t>
  </si>
  <si>
    <t>R$ 1430171</t>
  </si>
  <si>
    <t>R$ 412733</t>
  </si>
  <si>
    <t>R$ 512565</t>
  </si>
  <si>
    <t>Includes the amount of R$1,228 million regarding the adjustment of credits from a legal proceeding of TIM Celular S.A. (absorbed by TIM S.A.) on the exclusion of ICMS from PIS and COFINS tax bases (Note 9).</t>
  </si>
  <si>
    <t>29. Financial income (Details Narrative) - BRL (R$) R$ in Thousands</t>
  </si>
  <si>
    <t>30. Financial expenses (Details) - BRL (R$) R$ in Thousands</t>
  </si>
  <si>
    <t>Interest on borrowing and financing</t>
  </si>
  <si>
    <t>R$ 116735</t>
  </si>
  <si>
    <t>R$ 96682</t>
  </si>
  <si>
    <t>R$ 211108</t>
  </si>
  <si>
    <t>Interest on taxes and fees</t>
  </si>
  <si>
    <t>Discounted granted</t>
  </si>
  <si>
    <t>Financial expenses, net</t>
  </si>
  <si>
    <t>R$ 1408053</t>
  </si>
  <si>
    <t>R$ 951439</t>
  </si>
  <si>
    <t>R$ 1009653</t>
  </si>
  <si>
    <t>Monetary adjustment relates mainly to provision for legal and administrative proceedings.</t>
  </si>
  <si>
    <t>Includes PIS/COFINS amounts on financial events, mainly related to Interest on Shareholders Equity (JSCP).</t>
  </si>
  <si>
    <t>31. Foreign exchange variations, net (Details) - BRL (R$) R$ in Thousands</t>
  </si>
  <si>
    <t>Foreign exchange variations net [line items]</t>
  </si>
  <si>
    <t>Revenues</t>
  </si>
  <si>
    <t>R$ 88192</t>
  </si>
  <si>
    <t>R$ 97530</t>
  </si>
  <si>
    <t>R$ 430018</t>
  </si>
  <si>
    <t>Exchange variations, net</t>
  </si>
  <si>
    <t>Borrowing And Financing [Member]</t>
  </si>
  <si>
    <t>Suppliers [Member]</t>
  </si>
  <si>
    <t>Swaps [Member]</t>
  </si>
  <si>
    <t>R$ 12691</t>
  </si>
  <si>
    <t>R$ 7525</t>
  </si>
  <si>
    <t>R$ 5305</t>
  </si>
  <si>
    <t>32. Income tax and social contribution (Details) - BRL (R$) R$ in Thousands</t>
  </si>
  <si>
    <t>Current income tax and social contribution</t>
  </si>
  <si>
    <t>Income tax for the year</t>
  </si>
  <si>
    <t>R$ 155521</t>
  </si>
  <si>
    <t>R$ 253120</t>
  </si>
  <si>
    <t>R$ 203932</t>
  </si>
  <si>
    <t>Social contribution for the year</t>
  </si>
  <si>
    <t>Tax incentive - SUDENE/SUDAM</t>
  </si>
  <si>
    <t>Current income tax</t>
  </si>
  <si>
    <t>Deferred income tax</t>
  </si>
  <si>
    <t>Deferred social contribution</t>
  </si>
  <si>
    <t>Provision for income tax and social contribution contingencies</t>
  </si>
  <si>
    <t>Deferred income tax, net of tax</t>
  </si>
  <si>
    <t>R$ 913940</t>
  </si>
  <si>
    <t>R$ 664911</t>
  </si>
  <si>
    <t>R$ 201009</t>
  </si>
  <si>
    <t>As mentioned in Note 24 c.3, for investment subsidies not to be considered within the taxable income, they must be recorded as tax incentive reserves, to be used only to offset losses or increase capital. The Company has tax benefits (SUDENE/SUDAM) which comply with these rules.</t>
  </si>
  <si>
    <t>32. Income tax and social contribution (Details 1) - BRL (R$) R$ in Thousands</t>
  </si>
  <si>
    <t>Income before income tax and social contribution</t>
  </si>
  <si>
    <t>Combined tax rate</t>
  </si>
  <si>
    <t>34.00%</t>
  </si>
  <si>
    <t>Combined tax rate on income tax and social contribution</t>
  </si>
  <si>
    <t>R$ 1542262</t>
  </si>
  <si>
    <t>R$ 639265</t>
  </si>
  <si>
    <t>R$ 488075</t>
  </si>
  <si>
    <t>(Additions)/exclusions:</t>
  </si>
  <si>
    <t>Unrecognized tax losses and temporary differences</t>
  </si>
  <si>
    <t>Permanent additions and exclusions</t>
  </si>
  <si>
    <t>Non-deductible expenses for tax purposes</t>
  </si>
  <si>
    <t>Tax benefit related to interest on shareholders' equity</t>
  </si>
  <si>
    <t>Tax incentive</t>
  </si>
  <si>
    <t>Use of previously unrecognized tax losses</t>
  </si>
  <si>
    <t>Other amounts</t>
  </si>
  <si>
    <t>Income before income tax</t>
  </si>
  <si>
    <t>Income tax and social contribution recorded in income for the period</t>
  </si>
  <si>
    <t>Actual rate</t>
  </si>
  <si>
    <t>20.15%</t>
  </si>
  <si>
    <t>(35.36%)</t>
  </si>
  <si>
    <t>14.00%</t>
  </si>
  <si>
    <t>33. Earnings per share (Details) - BRL (R$) R$ / shares in Units, R$ in Thousands</t>
  </si>
  <si>
    <t>Basic</t>
  </si>
  <si>
    <t>Income attributable to shareholders of the Company</t>
  </si>
  <si>
    <t>Weighted average number of common shares issued (thousands)</t>
  </si>
  <si>
    <t>Basic earnings per share (expressed in R$) (in R$ per share)</t>
  </si>
  <si>
    <t>Diluted</t>
  </si>
  <si>
    <t>Diluted earnings per share (expressed in R$) (in R$ per share)</t>
  </si>
  <si>
    <t>33. Earnings per share (Details Narrative) - shares</t>
  </si>
  <si>
    <t>Earnings per share [line items]</t>
  </si>
  <si>
    <t>Diluted weighted average number of shares</t>
  </si>
  <si>
    <t>Plan 2011-2013 and Plan 2014-2016 [Member]</t>
  </si>
  <si>
    <t>34. Balances and transactions with related parties (Details) - BRL (R$) R$ in Thousands</t>
  </si>
  <si>
    <t>R$ 10420</t>
  </si>
  <si>
    <t>R$ 94366</t>
  </si>
  <si>
    <t>Total revenue</t>
  </si>
  <si>
    <t>R$ 6638</t>
  </si>
  <si>
    <t>Total costs/expenses</t>
  </si>
  <si>
    <t>Telecom Italia S.p.A. [Member]</t>
  </si>
  <si>
    <t>Telecom Italia Sparkle [Member]</t>
  </si>
  <si>
    <t>TI Sparkle [Member]</t>
  </si>
  <si>
    <t>TIM Brasil [Member]</t>
  </si>
  <si>
    <t>Vivendi Group [Member]</t>
  </si>
  <si>
    <t>Gruppo Havas [Member]</t>
  </si>
  <si>
    <t>Generali [Member]</t>
  </si>
  <si>
    <t>[7]</t>
  </si>
  <si>
    <t>R$ 3254</t>
  </si>
  <si>
    <t>These amounts refer to international roaming, technical post-sales assistance and VAS.</t>
  </si>
  <si>
    <t>Ultimate parent company. These amounts refer to roaming, VAS, assignment of means and international voice data - wholesale, according to the contractual conditions between the parties.</t>
  </si>
  <si>
    <t>The amounts refer to the leasing of links and EILD, lease of means (submarine cables) and signaling services according to the contractual conditions between the parties.</t>
  </si>
  <si>
    <t>Direct controller of the Company. Amounts refer mainly to judicial deposits made due to labor claims.</t>
  </si>
  <si>
    <t>Shareholder of TIM S.p.A. The figures refer to value added services - VAS.</t>
  </si>
  <si>
    <t>The amounts described above, in the income, refer to advertising services, of which R$ 172,956 (R$ 232,492 in 2018) are related to media transfers</t>
  </si>
  <si>
    <t>The amounts refer to insurance coverage taken out for operating risks, civil liability and health insurance, among others.</t>
  </si>
  <si>
    <t>34. Balances and transactions with related parties (Details Narrative) - BRL (R$) R$ in Thousands</t>
  </si>
  <si>
    <t>Social benefits</t>
  </si>
  <si>
    <t>R$ 4207</t>
  </si>
  <si>
    <t>R$ 4637</t>
  </si>
  <si>
    <t>Advertising services</t>
  </si>
  <si>
    <t>R$ 172956</t>
  </si>
  <si>
    <t>R$ 232492</t>
  </si>
  <si>
    <t>35. Management remuneration (Details) - BRL (R$) R$ in Thousands</t>
  </si>
  <si>
    <t>Short-term benefits</t>
  </si>
  <si>
    <t>R$ 22524</t>
  </si>
  <si>
    <t>R$ 23556</t>
  </si>
  <si>
    <t>Long-term benefits</t>
  </si>
  <si>
    <t>Share-based payments remuneration</t>
  </si>
  <si>
    <t>Total compensation</t>
  </si>
  <si>
    <t>R$ 28803</t>
  </si>
  <si>
    <t>R$ 37137</t>
  </si>
  <si>
    <t>36. Financial instruments and risk management (Details) - BRL (R$) R$ in Thousands</t>
  </si>
  <si>
    <t>Transactions involving derivatives, assets</t>
  </si>
  <si>
    <t>R$ 46511</t>
  </si>
  <si>
    <t>R$ 81408</t>
  </si>
  <si>
    <t>Current portion, assets</t>
  </si>
  <si>
    <t>Non-current portion, assets</t>
  </si>
  <si>
    <t>Transactions involving derivatives, liabilities</t>
  </si>
  <si>
    <t>Current portion, liabilities</t>
  </si>
  <si>
    <t>Non-current portion, liabilities</t>
  </si>
  <si>
    <t>Transactions involving derivatives, net</t>
  </si>
  <si>
    <t>Current portion, net</t>
  </si>
  <si>
    <t>Non-current portion, net</t>
  </si>
  <si>
    <t>R$ 26362</t>
  </si>
  <si>
    <t>R$ 21394</t>
  </si>
  <si>
    <t>36. Financial instruments and risk management (Details 1) - BRL (R$) R$ in Thousands</t>
  </si>
  <si>
    <t>Financial instruments and risk management [line items]</t>
  </si>
  <si>
    <t>Assets</t>
  </si>
  <si>
    <t>R$ 29909</t>
  </si>
  <si>
    <t>R$ 30639</t>
  </si>
  <si>
    <t>Liabilities</t>
  </si>
  <si>
    <t>R$ 9245</t>
  </si>
  <si>
    <t>2023 Onwards [Member]</t>
  </si>
  <si>
    <t>R$ 2129</t>
  </si>
  <si>
    <t>36. Financial instruments and risk management (Details 2) - BRL (R$) R$ in Thousands</t>
  </si>
  <si>
    <t>R$ 704839</t>
  </si>
  <si>
    <t>R$ 871478</t>
  </si>
  <si>
    <t>Financial assets valued at fair value</t>
  </si>
  <si>
    <t>Derivatives used for hedging purposes, assets</t>
  </si>
  <si>
    <t>Securities</t>
  </si>
  <si>
    <t>Financial liabilities valued at fair value through profit or loss</t>
  </si>
  <si>
    <t>Derivatives used for hedging purposes, liabilities</t>
  </si>
  <si>
    <t>Level 1 [Member]</t>
  </si>
  <si>
    <t>Level 2 [Member]</t>
  </si>
  <si>
    <t>R$ 4405</t>
  </si>
  <si>
    <t>R$ 11618</t>
  </si>
  <si>
    <t>36. Financial instruments and risk management (Details 3) - BRL (R$) R$ in Thousands</t>
  </si>
  <si>
    <t>Assets, per balance sheet</t>
  </si>
  <si>
    <t>R$ 7473872</t>
  </si>
  <si>
    <t>R$ 6510898</t>
  </si>
  <si>
    <t>Trade accounts receivable and other accounts receivable, excluding prepayments</t>
  </si>
  <si>
    <t>Leasing - assets</t>
  </si>
  <si>
    <t>Other assets to offset</t>
  </si>
  <si>
    <t>Liabilities per balance sheet</t>
  </si>
  <si>
    <t>Suppliers and other obligations, excluding legal obligations</t>
  </si>
  <si>
    <t>Dividends payable</t>
  </si>
  <si>
    <t>Financial Liabilities Measured At Amortized Cost [Member]</t>
  </si>
  <si>
    <t>Financial Liabilities At Fair Value Through Profit Or Loss [Member]</t>
  </si>
  <si>
    <t>Financial Assets Measured At Amortized Cost [Member]</t>
  </si>
  <si>
    <t>Financial Assets At Fair Value Through Profit Or Loss [Member]</t>
  </si>
  <si>
    <t>36. Financial instruments and risk management (Details 4) - BRL (R$) R$ in Thousands</t>
  </si>
  <si>
    <t>Derivative Financial Instruments One [Member]</t>
  </si>
  <si>
    <t>SWAP Type</t>
  </si>
  <si>
    <t>LIBOR X DI</t>
  </si>
  <si>
    <t>COUNTERPARTY DEBT</t>
  </si>
  <si>
    <t>KFW/Finnvera</t>
  </si>
  <si>
    <t>KFW/ Finnvera</t>
  </si>
  <si>
    <t>COUNTERPARTY SWAP</t>
  </si>
  <si>
    <t>JP Morgan e BOFA</t>
  </si>
  <si>
    <t>JP Morgan and BOFA</t>
  </si>
  <si>
    <t>Total debt</t>
  </si>
  <si>
    <t>R$ 378595</t>
  </si>
  <si>
    <t>Total Swap (Asset Side)</t>
  </si>
  <si>
    <t>R$ 393387</t>
  </si>
  <si>
    <t>% Coverage</t>
  </si>
  <si>
    <t>AVERAGE SWAP RATE (Asset Side)</t>
  </si>
  <si>
    <t>LIBOR 6M + 0.75% p.a.</t>
  </si>
  <si>
    <t>100% LIBOR 6M + 0.75% p.a.</t>
  </si>
  <si>
    <t>AVERAGE SWAP RATE (Liability Side)</t>
  </si>
  <si>
    <t>85.50% do CDI</t>
  </si>
  <si>
    <t>85.50% of CDI</t>
  </si>
  <si>
    <t>Derivative Financial Instruments Two [Member]</t>
  </si>
  <si>
    <t>PRE X DI</t>
  </si>
  <si>
    <t>CISCO</t>
  </si>
  <si>
    <t>Santander and JP Morgan</t>
  </si>
  <si>
    <t>R$ 116466</t>
  </si>
  <si>
    <t>2.18% p.a.</t>
  </si>
  <si>
    <t>88.20% of CDI</t>
  </si>
  <si>
    <t>Derivative Financial Instruments [Member]</t>
  </si>
  <si>
    <t>KfW</t>
  </si>
  <si>
    <t>Santander e JP Morgan</t>
  </si>
  <si>
    <t>JP Morgan</t>
  </si>
  <si>
    <t>R$ 43420</t>
  </si>
  <si>
    <t>LIBOR 6M + 1.35% p.a.</t>
  </si>
  <si>
    <t>84.50% do CDI</t>
  </si>
  <si>
    <t>102.50% of CDI</t>
  </si>
  <si>
    <t>36. Financial instruments and risk management (Details 5) R$ in Thousands</t>
  </si>
  <si>
    <t>Debt in USD (Cisco and KFW)</t>
  </si>
  <si>
    <t>Fair value of the asset side of the swap</t>
  </si>
  <si>
    <t>Fair value of the liability side of the swap</t>
  </si>
  <si>
    <t>Swap result</t>
  </si>
  <si>
    <t>Probable Scenario [Member]</t>
  </si>
  <si>
    <t>Possible Scenario [Member]</t>
  </si>
  <si>
    <t>Aggregate debt variation</t>
  </si>
  <si>
    <t>Aggregate swap variation</t>
  </si>
  <si>
    <t>Final result</t>
  </si>
  <si>
    <t>Remote Scenario [Member]</t>
  </si>
  <si>
    <t>R$ 2584</t>
  </si>
  <si>
    <t>36. Financial instruments and risk management (Details 6) - Risk Variable [Member]</t>
  </si>
  <si>
    <t>Probable Scenario [Member] | CDI [Member]</t>
  </si>
  <si>
    <t>Interest rate variable risk</t>
  </si>
  <si>
    <t>4.40%</t>
  </si>
  <si>
    <t>Probable Scenario [Member] | LIBOR [Member]</t>
  </si>
  <si>
    <t>1.91%</t>
  </si>
  <si>
    <t>Probable Scenario [Member] | USD [Member]</t>
  </si>
  <si>
    <t>4.0307%</t>
  </si>
  <si>
    <t>Possible Scenario [Member] | CDI [Member]</t>
  </si>
  <si>
    <t>5.50%</t>
  </si>
  <si>
    <t>Possible Scenario [Member] | LIBOR [Member]</t>
  </si>
  <si>
    <t>2.39%</t>
  </si>
  <si>
    <t>Possible Scenario [Member] | USD [Member]</t>
  </si>
  <si>
    <t>5.0384%</t>
  </si>
  <si>
    <t>Remote Scenario [Member] | CDI [Member]</t>
  </si>
  <si>
    <t>6.60%</t>
  </si>
  <si>
    <t>Remote Scenario [Member] | LIBOR [Member]</t>
  </si>
  <si>
    <t>2.87%</t>
  </si>
  <si>
    <t>Remote Scenario [Member] | USD [Member]</t>
  </si>
  <si>
    <t>6.0461%</t>
  </si>
  <si>
    <t>36. Financial instruments and risk management (Details 7) R$ in Thousands</t>
  </si>
  <si>
    <t>Net result from USD vs. CDI transactions</t>
  </si>
  <si>
    <t>R$ 5077</t>
  </si>
  <si>
    <t>36. Financial instruments and risk management (Details 8) - BRL (R$) R$ in Thousands</t>
  </si>
  <si>
    <t>Disclosure of risk management strategy related to hedge accounting [line items]</t>
  </si>
  <si>
    <t>Total borrowing and derivatives (Notes 19 and 36)</t>
  </si>
  <si>
    <t>R$ 1593227</t>
  </si>
  <si>
    <t>Lease - Assets (Note 15)</t>
  </si>
  <si>
    <t>Less: Cash and cash equivalents (Note 4)</t>
  </si>
  <si>
    <t>FIC (Note 5)</t>
  </si>
  <si>
    <t>Net Debt</t>
  </si>
  <si>
    <t>EBITDA (1) (last 12 months) - Standardized</t>
  </si>
  <si>
    <t>R$ 6371844</t>
  </si>
  <si>
    <t>Financial Leverage Index - Unaudited</t>
  </si>
  <si>
    <t>23.00%</t>
  </si>
  <si>
    <t>Reconciliation to Net Income for the year:</t>
  </si>
  <si>
    <t>Adjusted Net Income</t>
  </si>
  <si>
    <t>Net financial income</t>
  </si>
  <si>
    <t>EBITDA</t>
  </si>
  <si>
    <t>Balance With IFRS 16 [Member]</t>
  </si>
  <si>
    <t>R$ 9643838</t>
  </si>
  <si>
    <t>0.69%</t>
  </si>
  <si>
    <t>R$ 1315685</t>
  </si>
  <si>
    <t>4.71%</t>
  </si>
  <si>
    <t>R$ 3765203</t>
  </si>
  <si>
    <t>Adjustments [Member]</t>
  </si>
  <si>
    <t>R$ 8328153</t>
  </si>
  <si>
    <t>0.06%</t>
  </si>
  <si>
    <t>EBITDA: Earnings before interest, tax, depreciation and amortization (not an accounting metric)</t>
  </si>
  <si>
    <t>36. Financial instruments and risk management (Details 9) R$ in Thousands</t>
  </si>
  <si>
    <t>Ending Balance</t>
  </si>
  <si>
    <t>Borrowings And Financing [Member]</t>
  </si>
  <si>
    <t>Inflows</t>
  </si>
  <si>
    <t>Financial interests</t>
  </si>
  <si>
    <t>Financial Leasing [Member]</t>
  </si>
  <si>
    <t>Remeasurement IAS 17 (i) / IFRS16</t>
  </si>
  <si>
    <t>Derivative Financial Instruments (Assets) Liabilities [Member]</t>
  </si>
  <si>
    <t>R$ 42106</t>
  </si>
  <si>
    <t>36. Financial instruments and risk management (Details Narrative) R$ in Thousands</t>
  </si>
  <si>
    <t>Aug. 31, 2018BRL (R$)Number</t>
  </si>
  <si>
    <t>Feb. 28, 2019BRL (R$)</t>
  </si>
  <si>
    <t>Nov. 30, 2018BRL (R$)Number</t>
  </si>
  <si>
    <t>Jun. 30, 2019BRL (R$)Number</t>
  </si>
  <si>
    <t>Strike price (in R$ per share) | Number</t>
  </si>
  <si>
    <t>Derivate amount purchased on spot price</t>
  </si>
  <si>
    <t>R$ 1000000</t>
  </si>
  <si>
    <t>R$ 5600000</t>
  </si>
  <si>
    <t>R$ 11700000</t>
  </si>
  <si>
    <t>Spot price (in R$ per share) | Number</t>
  </si>
  <si>
    <t>Derivate purchase amount</t>
  </si>
  <si>
    <t>R$ 11100000</t>
  </si>
  <si>
    <t>Accounts Receivable [Member] | One Customer Concentration Risk [Member]</t>
  </si>
  <si>
    <t>Concentration risk, percentage</t>
  </si>
  <si>
    <t>10.50%</t>
  </si>
  <si>
    <t>Top Of Range [Member] | Accounts Receivable [Member]</t>
  </si>
  <si>
    <t>37. Defined benefit pension plans and other post-employment benefits (Details) - BRL (R$) R$ in Thousands</t>
  </si>
  <si>
    <t>Disclosure of defined benefit plans [line items]</t>
  </si>
  <si>
    <t>PAMEC/ Asset Policy and Medical Plan [Member]</t>
  </si>
  <si>
    <t>R$ 5782</t>
  </si>
  <si>
    <t>R$ 2850</t>
  </si>
  <si>
    <t>37. Defined benefit pension plans and other post-employment benefits (Details 1) - BRL (R$) R$ in Thousands</t>
  </si>
  <si>
    <t>Reconciliation of assets and liabilities</t>
  </si>
  <si>
    <t>Present value of acturial liabilities</t>
  </si>
  <si>
    <t>R$ 65449</t>
  </si>
  <si>
    <t>R$ 52206</t>
  </si>
  <si>
    <t>Fair value of plan assets</t>
  </si>
  <si>
    <t>Present value of obligation in excess of fair value of assets</t>
  </si>
  <si>
    <t>Net acturial liabilities / (assets)</t>
  </si>
  <si>
    <t>R$ 16562</t>
  </si>
  <si>
    <t>PBS [Member]</t>
  </si>
  <si>
    <t>PBS Assisted [Member]</t>
  </si>
  <si>
    <t>Management Agreement [Member]</t>
  </si>
  <si>
    <t>PAMEC/Asset Policy [Member]</t>
  </si>
  <si>
    <t>AES Telecom [Member]</t>
  </si>
  <si>
    <t>Medical Plan [Member]</t>
  </si>
  <si>
    <t>R$ 2585</t>
  </si>
  <si>
    <t>No assets were recognized by the sponsors, due to the impossibility of reimbursement of this surplus, and the sponsor's contributions will not be reduced in the future.</t>
  </si>
  <si>
    <t>37. Defined benefit pension plans and other post-employment benefits (Details 2) R$ in Thousands</t>
  </si>
  <si>
    <t>Net actuarial liabilities (assets) as of end</t>
  </si>
  <si>
    <t>R$ 1476</t>
  </si>
  <si>
    <t>Actuarial Liabilities (Assets) at beginning</t>
  </si>
  <si>
    <t>Expenditure (revenue) recognized in income</t>
  </si>
  <si>
    <t>Recognized acturial (gains) or losses</t>
  </si>
  <si>
    <t>Sponsor contributions</t>
  </si>
  <si>
    <t>37. Defined benefit pension plans and other post-employment benefits (Details 3) R$ in Thousands</t>
  </si>
  <si>
    <t>Value of liabilities at beginning</t>
  </si>
  <si>
    <t>R$ 32767</t>
  </si>
  <si>
    <t>Cost of current service</t>
  </si>
  <si>
    <t>Interest on actuarial liability</t>
  </si>
  <si>
    <t>Benefits paid in the year</t>
  </si>
  <si>
    <t>Contributions paid by participants</t>
  </si>
  <si>
    <t>(Gains)/losses on liabilities</t>
  </si>
  <si>
    <t>Value of liabilities at end</t>
  </si>
  <si>
    <t>37. Defined benefit pension plans and other post-employment benefits (Details 4) R$ in Thousands</t>
  </si>
  <si>
    <t>Fair value of assets at beginning</t>
  </si>
  <si>
    <t>R$ 47731</t>
  </si>
  <si>
    <t>Effective return on assets in the year</t>
  </si>
  <si>
    <t>Actuarial gain (loss) on plan assets</t>
  </si>
  <si>
    <t>Fair value of assets at end</t>
  </si>
  <si>
    <t>Sponsor contributions poured into the plan</t>
  </si>
  <si>
    <t>37. Defined benefit pension plans and other post-employment benefits (Details 5) R$ in Thousands</t>
  </si>
  <si>
    <t>Current service cost (with interest)</t>
  </si>
  <si>
    <t>R$ 5</t>
  </si>
  <si>
    <t>Interest on actuarial liabilities</t>
  </si>
  <si>
    <t>Expected return on assets</t>
  </si>
  <si>
    <t>Expenditure Planned For 2020 [Member] | PBS [Member]</t>
  </si>
  <si>
    <t>Interest on the effect of the (asset)/ liability limit</t>
  </si>
  <si>
    <t>Total net expense (income) to be recognized</t>
  </si>
  <si>
    <t>Expenditure Planned For 2020 [Member] | PBS Assisted [Member]</t>
  </si>
  <si>
    <t>Expenditure Planned For 2020 [Member] | Management Agreement [Member]</t>
  </si>
  <si>
    <t>Expenditure Planned For 2020 [Member] | PAMEC/Asset Policy [Member]</t>
  </si>
  <si>
    <t>Expenditure Planned For 2020 [Member] | AES Telecom [Member]</t>
  </si>
  <si>
    <t>Expenditure Planned For 2020 [Member] | Medical Plan [Member]</t>
  </si>
  <si>
    <t>R$ 329</t>
  </si>
  <si>
    <t>37. Defined benefit pension plans and other post-employment benefits (Details 6)</t>
  </si>
  <si>
    <t>Nominal discount rate of the actuarial liability:</t>
  </si>
  <si>
    <t>PBS South: 6.81% / 3.20%; PBS Northeast: 6.83% / 3.22%; MA: 6.85% / 3.24%; PBS-A: 6.75% / 3.14%; AES: 7.09% / 3.47%; PAMEC: 6.77% / 3.16%; FIBER: 6.96% / 3.34%</t>
  </si>
  <si>
    <t>Nominal wage growth rate:</t>
  </si>
  <si>
    <t>PBS e MA: Not Applicable MA and PBS-A: Not Applicable; AES: 5.57%/ 2.00%; PAMEC and FIBER: Not Applicable</t>
  </si>
  <si>
    <t>Biometric general mortality table:</t>
  </si>
  <si>
    <t>PBS, MA and PBS-A: AT-2000 segregated by sex, softened by 10%;</t>
  </si>
  <si>
    <t>Biometric disability entry table:</t>
  </si>
  <si>
    <t xml:space="preserve">PBS: Álvaro Vindas; MA, PBS-A and PAMEC: Not Applicable; AES and FIBER: Mercer Disability; </t>
  </si>
  <si>
    <t>Expected rate of turnover:</t>
  </si>
  <si>
    <t>PBS, MA, PBS-A and PAMEC: Nula AES and FIBER: 0.15/(time of service + 1), being null and void as from 50 years</t>
  </si>
  <si>
    <t>Probability of entry into retirement:</t>
  </si>
  <si>
    <t>PBS and FIBER: 100% in 1st eligibility; MA: Not Applicable; AES: 3% per year between the first age of eligibility for early retirement and eligibility for normal retirement; MA, PBS-A and PAMEC: Not Applicable</t>
  </si>
  <si>
    <t>Estimated long-term inflation rate</t>
  </si>
  <si>
    <t>PAMEC and FIBER: 7.64% / 3.25%</t>
  </si>
  <si>
    <t>Calculation method</t>
  </si>
  <si>
    <t>Projected Unit Credit Method</t>
  </si>
  <si>
    <t>38. Insurance (Details) R$ in Thousands</t>
  </si>
  <si>
    <t>Vehicles (Executive and Operational Fleets) [Member]</t>
  </si>
  <si>
    <t>Insurance [line items]</t>
  </si>
  <si>
    <t>Description of insured assets</t>
  </si>
  <si>
    <t>R$1,000 for civil liability optional (property damages and personal injury) and R$100 for moral damages</t>
  </si>
  <si>
    <t>General Liability - RCG [Member]</t>
  </si>
  <si>
    <t>Amount of insured assets</t>
  </si>
  <si>
    <t>R$ 80000</t>
  </si>
  <si>
    <t>Operating Risks [Member]</t>
  </si>
  <si>
    <t>Cybernetic Risks (Cyber) [Member]</t>
  </si>
  <si>
    <t>R$ 28520</t>
  </si>
  <si>
    <t>39. Subsequent events (Details Narrative) - Events After Reporting Period [Member] R$ in Thousands, $ in Thousands</t>
  </si>
  <si>
    <t>Apr. 07, 2020USD ($)</t>
  </si>
  <si>
    <t>Jan. 31, 2020BRL (R$)</t>
  </si>
  <si>
    <t>Financing [Member]</t>
  </si>
  <si>
    <t>Disclosure of non-adjusting events after reporting period [line items]</t>
  </si>
  <si>
    <t>Net agreement amount | R$</t>
  </si>
  <si>
    <t>R$ 752479</t>
  </si>
  <si>
    <t>Description of agreement</t>
  </si>
  <si>
    <t xml:space="preserve">(i) R$325,071 at IPCA cost + 1.4386% and subject to a 15% default bond; and, (ii) R$427,408 at IPCA cost + 1.7582% and subject to a 15% default bond. </t>
  </si>
  <si>
    <t>Description of payment terms</t>
  </si>
  <si>
    <t xml:space="preserve">Total payment term of 8 years, being 3 grace years and 5 years of amortization. </t>
  </si>
  <si>
    <t>Description of guarantee</t>
  </si>
  <si>
    <t>A bank guarantee proportional to 100% of the amount of each disbursement; and (ii) a bond of receivables proportional to 5% of the amount of each disbursement.</t>
  </si>
  <si>
    <t>Credit Agreement [Member]</t>
  </si>
  <si>
    <t>Percentage of interest payable</t>
  </si>
  <si>
    <t>15500.00%</t>
  </si>
  <si>
    <t>Net agreement amount | $</t>
  </si>
  <si>
    <t>Term of 1 year</t>
  </si>
</sst>
</file>

<file path=xl/styles.xml><?xml version="1.0" encoding="utf-8"?>
<styleSheet xmlns="http://schemas.openxmlformats.org/spreadsheetml/2006/main">
  <numFmts count="3">
    <numFmt formatCode="#,##0.000_);(#,##0.000)" numFmtId="164"/>
    <numFmt formatCode="#,##0.0000_);(#,##0.0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sharedStrings.xml" Type="http://schemas.openxmlformats.org/officeDocument/2006/relationships/sharedStrings"/><Relationship Id="rId186" Target="styles.xml" Type="http://schemas.openxmlformats.org/officeDocument/2006/relationships/styles"/><Relationship Id="rId1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4"/>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17</v>
      </c>
    </row>
    <row r="13" spans="1:2">
      <c r="A13" s="4" t="s">
        <v>21</v>
      </c>
      <c r="B13" s="4" t="s">
        <v>22</v>
      </c>
    </row>
    <row r="14" spans="1:2">
      <c r="A14" s="4" t="s">
        <v>23</v>
      </c>
      <c r="B14" s="4" t="s">
        <v>13</v>
      </c>
    </row>
    <row r="15" spans="1:2">
      <c r="A15" s="4" t="s">
        <v>24</v>
      </c>
      <c r="B15" s="4" t="s">
        <v>13</v>
      </c>
    </row>
    <row r="16" spans="1:2">
      <c r="A16" s="4" t="s">
        <v>25</v>
      </c>
      <c r="B16" s="4" t="s">
        <v>13</v>
      </c>
    </row>
    <row r="17" spans="1:2">
      <c r="A17" s="4" t="s">
        <v>26</v>
      </c>
      <c r="B17" s="4" t="s">
        <v>13</v>
      </c>
    </row>
    <row r="18" spans="1:2">
      <c r="A18" s="4" t="s">
        <v>27</v>
      </c>
      <c r="B18" s="4" t="s">
        <v>28</v>
      </c>
    </row>
    <row r="19" spans="1:2">
      <c r="A19" s="4" t="s">
        <v>29</v>
      </c>
      <c r="B19" s="4" t="s">
        <v>17</v>
      </c>
    </row>
    <row r="20" spans="1:2">
      <c r="A20" s="4" t="s">
        <v>30</v>
      </c>
      <c r="B20" s="4" t="s">
        <v>31</v>
      </c>
    </row>
    <row r="21" spans="1:2">
      <c r="A21" s="4" t="s">
        <v>32</v>
      </c>
      <c r="B21" s="5" t="n">
        <v>2421032479</v>
      </c>
    </row>
    <row r="22" spans="1:2">
      <c r="A22" s="4" t="s">
        <v>33</v>
      </c>
      <c r="B22" s="4" t="s">
        <v>34</v>
      </c>
    </row>
    <row r="23" spans="1:2">
      <c r="A23" s="4" t="s">
        <v>35</v>
      </c>
      <c r="B23"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5</v>
      </c>
      <c r="B1" s="2" t="s">
        <v>1</v>
      </c>
    </row>
    <row r="2" spans="1:2">
      <c r="B2" s="2" t="s">
        <v>38</v>
      </c>
    </row>
    <row r="3" spans="1:2">
      <c r="A3" s="3" t="s">
        <v>236</v>
      </c>
    </row>
    <row r="4" spans="1:2">
      <c r="A4" s="4" t="s">
        <v>41</v>
      </c>
      <c r="B4" s="4" t="s">
        <v>23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2"/>
  </cols>
  <sheetData>
    <row r="1" spans="1:2">
      <c r="A1" s="1" t="s">
        <v>759</v>
      </c>
      <c r="B1" s="2" t="s">
        <v>760</v>
      </c>
    </row>
    <row r="2" spans="1:2">
      <c r="A2" s="3" t="s">
        <v>761</v>
      </c>
    </row>
    <row r="3" spans="1:2">
      <c r="A3" s="4" t="s">
        <v>762</v>
      </c>
      <c r="B3" s="6" t="s">
        <v>763</v>
      </c>
    </row>
    <row r="4" spans="1:2">
      <c r="A4" s="4" t="s">
        <v>764</v>
      </c>
      <c r="B4" s="5" t="n">
        <v>275425</v>
      </c>
    </row>
    <row r="5" spans="1:2">
      <c r="A5" s="4" t="s">
        <v>765</v>
      </c>
      <c r="B5" s="5" t="n">
        <v>296135</v>
      </c>
    </row>
    <row r="6" spans="1:2">
      <c r="A6" s="4" t="s">
        <v>766</v>
      </c>
      <c r="B6" s="4" t="s">
        <v>58</v>
      </c>
    </row>
    <row r="7" spans="1:2">
      <c r="A7" s="4" t="s">
        <v>767</v>
      </c>
      <c r="B7" s="5" t="n">
        <v>800711</v>
      </c>
    </row>
    <row r="8" spans="1:2">
      <c r="A8" s="4" t="s">
        <v>768</v>
      </c>
      <c r="B8" s="5" t="n">
        <v>-848445</v>
      </c>
    </row>
    <row r="9" spans="1:2">
      <c r="A9" s="4" t="s">
        <v>144</v>
      </c>
      <c r="B9" s="6" t="s">
        <v>75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5"/>
    <col customWidth="1" max="6" min="6" width="14"/>
  </cols>
  <sheetData>
    <row r="1" spans="1:6">
      <c r="A1" s="1" t="s">
        <v>769</v>
      </c>
      <c r="B1" s="2" t="s">
        <v>724</v>
      </c>
      <c r="C1" s="2" t="s">
        <v>1</v>
      </c>
    </row>
    <row r="2" spans="1:6">
      <c r="B2" s="2" t="s">
        <v>725</v>
      </c>
      <c r="C2" s="2" t="s">
        <v>38</v>
      </c>
      <c r="D2" s="2" t="s">
        <v>39</v>
      </c>
      <c r="E2" s="2" t="s">
        <v>643</v>
      </c>
      <c r="F2" s="2" t="s">
        <v>555</v>
      </c>
    </row>
    <row r="3" spans="1:6">
      <c r="A3" s="3" t="s">
        <v>770</v>
      </c>
    </row>
    <row r="4" spans="1:6">
      <c r="A4" s="4" t="s">
        <v>771</v>
      </c>
      <c r="C4" s="4" t="s">
        <v>772</v>
      </c>
      <c r="D4" s="4" t="s">
        <v>772</v>
      </c>
    </row>
    <row r="5" spans="1:6">
      <c r="A5" s="4" t="s">
        <v>773</v>
      </c>
      <c r="C5" s="4" t="s">
        <v>774</v>
      </c>
      <c r="D5" s="4" t="s">
        <v>774</v>
      </c>
    </row>
    <row r="6" spans="1:6">
      <c r="A6" s="4" t="s">
        <v>775</v>
      </c>
      <c r="C6" s="4" t="s">
        <v>58</v>
      </c>
      <c r="D6" s="6" t="s">
        <v>776</v>
      </c>
    </row>
    <row r="7" spans="1:6">
      <c r="A7" s="4" t="s">
        <v>777</v>
      </c>
      <c r="C7" s="5" t="n">
        <v>47734</v>
      </c>
      <c r="D7" s="4" t="s">
        <v>58</v>
      </c>
    </row>
    <row r="8" spans="1:6">
      <c r="A8" s="4" t="s">
        <v>557</v>
      </c>
    </row>
    <row r="9" spans="1:6">
      <c r="A9" s="3" t="s">
        <v>770</v>
      </c>
    </row>
    <row r="10" spans="1:6">
      <c r="A10" s="4" t="s">
        <v>775</v>
      </c>
      <c r="F10" s="6" t="s">
        <v>564</v>
      </c>
    </row>
    <row r="11" spans="1:6">
      <c r="A11" s="4" t="s">
        <v>778</v>
      </c>
      <c r="F11" s="5" t="n">
        <v>702619</v>
      </c>
    </row>
    <row r="12" spans="1:6">
      <c r="A12" s="4" t="s">
        <v>779</v>
      </c>
      <c r="F12" s="6" t="s">
        <v>780</v>
      </c>
    </row>
    <row r="13" spans="1:6">
      <c r="A13" s="4" t="s">
        <v>781</v>
      </c>
      <c r="C13" s="5" t="n">
        <v>2862700</v>
      </c>
      <c r="E13" s="6" t="s">
        <v>782</v>
      </c>
    </row>
    <row r="14" spans="1:6">
      <c r="A14" s="4" t="s">
        <v>783</v>
      </c>
      <c r="B14" s="6" t="s">
        <v>727</v>
      </c>
      <c r="C14" s="5" t="n">
        <v>149000</v>
      </c>
    </row>
    <row r="15" spans="1:6">
      <c r="A15" s="4" t="s">
        <v>777</v>
      </c>
      <c r="C15" s="5" t="n">
        <v>1039700</v>
      </c>
    </row>
    <row r="16" spans="1:6">
      <c r="A16" s="4" t="s">
        <v>784</v>
      </c>
      <c r="C16" s="6" t="s">
        <v>785</v>
      </c>
      <c r="E16" s="6" t="s">
        <v>786</v>
      </c>
    </row>
  </sheetData>
  <mergeCells count="2">
    <mergeCell ref="A1:A2"/>
    <mergeCell ref="C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787</v>
      </c>
      <c r="C1" s="2" t="s">
        <v>38</v>
      </c>
      <c r="D1" s="2" t="s">
        <v>39</v>
      </c>
    </row>
    <row r="2" spans="1:4">
      <c r="A2" s="3" t="s">
        <v>257</v>
      </c>
    </row>
    <row r="3" spans="1:4">
      <c r="A3" s="4" t="s">
        <v>49</v>
      </c>
      <c r="C3" s="6" t="s">
        <v>788</v>
      </c>
      <c r="D3" s="6" t="s">
        <v>789</v>
      </c>
    </row>
    <row r="4" spans="1:4">
      <c r="A4" s="4" t="s">
        <v>790</v>
      </c>
      <c r="B4" s="4" t="s">
        <v>50</v>
      </c>
      <c r="C4" s="5" t="n">
        <v>854</v>
      </c>
      <c r="D4" s="5" t="n">
        <v>76651</v>
      </c>
    </row>
    <row r="5" spans="1:4">
      <c r="A5" s="4" t="s">
        <v>791</v>
      </c>
      <c r="C5" s="5" t="n">
        <v>75809</v>
      </c>
      <c r="D5" s="5" t="n">
        <v>78005</v>
      </c>
    </row>
    <row r="6" spans="1:4">
      <c r="A6" s="4" t="s">
        <v>792</v>
      </c>
      <c r="B6" s="4" t="s">
        <v>62</v>
      </c>
      <c r="D6" s="5" t="n">
        <v>11449</v>
      </c>
    </row>
    <row r="7" spans="1:4">
      <c r="A7" s="4" t="s">
        <v>793</v>
      </c>
      <c r="B7" s="4" t="s">
        <v>578</v>
      </c>
      <c r="C7" s="5" t="n">
        <v>158093</v>
      </c>
      <c r="D7" s="5" t="n">
        <v>173056</v>
      </c>
    </row>
    <row r="8" spans="1:4">
      <c r="A8" s="4" t="s">
        <v>752</v>
      </c>
      <c r="C8" s="5" t="n">
        <v>10768</v>
      </c>
      <c r="D8" s="5" t="n">
        <v>7280</v>
      </c>
    </row>
    <row r="9" spans="1:4">
      <c r="A9" s="4" t="s">
        <v>625</v>
      </c>
      <c r="B9" s="4" t="s">
        <v>594</v>
      </c>
      <c r="C9" s="5" t="n">
        <v>-175868</v>
      </c>
      <c r="D9" s="5" t="n">
        <v>-272060</v>
      </c>
    </row>
    <row r="10" spans="1:4">
      <c r="A10" s="4" t="s">
        <v>626</v>
      </c>
      <c r="B10" s="4" t="s">
        <v>594</v>
      </c>
      <c r="C10" s="6" t="s">
        <v>794</v>
      </c>
      <c r="D10" s="6" t="s">
        <v>795</v>
      </c>
    </row>
    <row r="11" spans="1:4"/>
    <row r="12" spans="1:4">
      <c r="A12" s="4" t="s">
        <v>50</v>
      </c>
      <c r="B12" s="4" t="s">
        <v>796</v>
      </c>
    </row>
    <row r="13" spans="1:4">
      <c r="A13" s="4" t="s">
        <v>62</v>
      </c>
      <c r="B13" s="4" t="s">
        <v>797</v>
      </c>
    </row>
    <row r="14" spans="1:4">
      <c r="A14" s="4" t="s">
        <v>578</v>
      </c>
      <c r="B14" s="4" t="s">
        <v>798</v>
      </c>
    </row>
    <row r="15" spans="1:4">
      <c r="A15" s="4" t="s">
        <v>594</v>
      </c>
      <c r="B15" s="4" t="s">
        <v>92</v>
      </c>
    </row>
  </sheetData>
  <mergeCells count="6">
    <mergeCell ref="A1:B1"/>
    <mergeCell ref="A11:C11"/>
    <mergeCell ref="B12:C12"/>
    <mergeCell ref="B13:C13"/>
    <mergeCell ref="B14:C14"/>
    <mergeCell ref="B15:C15"/>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16"/>
  </cols>
  <sheetData>
    <row r="1" spans="1:2">
      <c r="A1" s="1" t="s">
        <v>799</v>
      </c>
      <c r="B1" s="2" t="s">
        <v>1</v>
      </c>
    </row>
    <row r="2" spans="1:2">
      <c r="B2" s="2" t="s">
        <v>38</v>
      </c>
    </row>
    <row r="3" spans="1:2">
      <c r="A3" s="4" t="s">
        <v>800</v>
      </c>
    </row>
    <row r="4" spans="1:2">
      <c r="A4" s="3" t="s">
        <v>801</v>
      </c>
    </row>
    <row r="5" spans="1:2">
      <c r="A5" s="4" t="s">
        <v>802</v>
      </c>
      <c r="B5" s="4" t="s">
        <v>803</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9"/>
    <col customWidth="1" max="2" min="2" width="80"/>
    <col customWidth="1" max="3" min="3" width="15"/>
    <col customWidth="1" max="4" min="4" width="15"/>
  </cols>
  <sheetData>
    <row r="1" spans="1:4">
      <c r="A1" s="1" t="s">
        <v>804</v>
      </c>
      <c r="C1" s="2" t="s">
        <v>38</v>
      </c>
      <c r="D1" s="2" t="s">
        <v>39</v>
      </c>
    </row>
    <row r="2" spans="1:4">
      <c r="A2" s="3" t="s">
        <v>805</v>
      </c>
    </row>
    <row r="3" spans="1:4">
      <c r="A3" s="4" t="s">
        <v>626</v>
      </c>
      <c r="C3" s="6" t="s">
        <v>806</v>
      </c>
      <c r="D3" s="6" t="s">
        <v>807</v>
      </c>
    </row>
    <row r="4" spans="1:4">
      <c r="A4" s="4" t="s">
        <v>808</v>
      </c>
    </row>
    <row r="5" spans="1:4">
      <c r="A5" s="3" t="s">
        <v>805</v>
      </c>
    </row>
    <row r="6" spans="1:4">
      <c r="A6" s="4" t="s">
        <v>626</v>
      </c>
      <c r="C6" s="5" t="n">
        <v>355093</v>
      </c>
      <c r="D6" s="5" t="n">
        <v>334028</v>
      </c>
    </row>
    <row r="7" spans="1:4">
      <c r="A7" s="4" t="s">
        <v>809</v>
      </c>
    </row>
    <row r="8" spans="1:4">
      <c r="A8" s="3" t="s">
        <v>805</v>
      </c>
    </row>
    <row r="9" spans="1:4">
      <c r="A9" s="4" t="s">
        <v>626</v>
      </c>
      <c r="C9" s="5" t="n">
        <v>245928</v>
      </c>
      <c r="D9" s="5" t="n">
        <v>492000</v>
      </c>
    </row>
    <row r="10" spans="1:4">
      <c r="A10" s="4" t="s">
        <v>810</v>
      </c>
    </row>
    <row r="11" spans="1:4">
      <c r="A11" s="3" t="s">
        <v>805</v>
      </c>
    </row>
    <row r="12" spans="1:4">
      <c r="A12" s="4" t="s">
        <v>626</v>
      </c>
      <c r="C12" s="5" t="n">
        <v>203110</v>
      </c>
      <c r="D12" s="5" t="n">
        <v>299310</v>
      </c>
    </row>
    <row r="13" spans="1:4">
      <c r="A13" s="4" t="s">
        <v>811</v>
      </c>
    </row>
    <row r="14" spans="1:4">
      <c r="A14" s="3" t="s">
        <v>805</v>
      </c>
    </row>
    <row r="15" spans="1:4">
      <c r="A15" s="4" t="s">
        <v>626</v>
      </c>
      <c r="C15" s="5" t="n">
        <v>111</v>
      </c>
      <c r="D15" s="5" t="n">
        <v>111</v>
      </c>
    </row>
    <row r="16" spans="1:4">
      <c r="A16" s="4" t="s">
        <v>812</v>
      </c>
    </row>
    <row r="17" spans="1:4">
      <c r="A17" s="3" t="s">
        <v>805</v>
      </c>
    </row>
    <row r="18" spans="1:4">
      <c r="A18" s="4" t="s">
        <v>626</v>
      </c>
      <c r="B18" s="4" t="s">
        <v>50</v>
      </c>
      <c r="C18" s="6" t="s">
        <v>813</v>
      </c>
      <c r="D18" s="6" t="s">
        <v>814</v>
      </c>
    </row>
    <row r="19" spans="1:4"/>
    <row r="20" spans="1:4">
      <c r="A20" s="4" t="s">
        <v>50</v>
      </c>
      <c r="B20" s="4" t="s">
        <v>815</v>
      </c>
    </row>
  </sheetData>
  <mergeCells count="3">
    <mergeCell ref="A1:B1"/>
    <mergeCell ref="A19:C19"/>
    <mergeCell ref="B20:C20"/>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6</v>
      </c>
      <c r="B1" s="2" t="s">
        <v>38</v>
      </c>
      <c r="C1" s="2" t="s">
        <v>39</v>
      </c>
    </row>
    <row r="2" spans="1:3">
      <c r="A2" s="4" t="s">
        <v>808</v>
      </c>
    </row>
    <row r="3" spans="1:3">
      <c r="A3" s="3" t="s">
        <v>805</v>
      </c>
    </row>
    <row r="4" spans="1:3">
      <c r="A4" s="4" t="s">
        <v>817</v>
      </c>
      <c r="B4" s="6" t="s">
        <v>818</v>
      </c>
      <c r="C4" s="6" t="s">
        <v>819</v>
      </c>
    </row>
    <row r="5" spans="1:3">
      <c r="A5" s="4" t="s">
        <v>820</v>
      </c>
    </row>
    <row r="6" spans="1:3">
      <c r="A6" s="3" t="s">
        <v>805</v>
      </c>
    </row>
    <row r="7" spans="1:3">
      <c r="A7" s="4" t="s">
        <v>817</v>
      </c>
      <c r="B7" s="5" t="n">
        <v>73326</v>
      </c>
      <c r="C7" s="5" t="n">
        <v>74358</v>
      </c>
    </row>
    <row r="8" spans="1:3">
      <c r="A8" s="4" t="s">
        <v>821</v>
      </c>
    </row>
    <row r="9" spans="1:3">
      <c r="A9" s="3" t="s">
        <v>805</v>
      </c>
    </row>
    <row r="10" spans="1:3">
      <c r="A10" s="4" t="s">
        <v>817</v>
      </c>
      <c r="B10" s="5" t="n">
        <v>10342</v>
      </c>
      <c r="C10" s="5" t="n">
        <v>10026</v>
      </c>
    </row>
    <row r="11" spans="1:3">
      <c r="A11" s="4" t="s">
        <v>822</v>
      </c>
    </row>
    <row r="12" spans="1:3">
      <c r="A12" s="3" t="s">
        <v>805</v>
      </c>
    </row>
    <row r="13" spans="1:3">
      <c r="A13" s="4" t="s">
        <v>817</v>
      </c>
      <c r="B13" s="5" t="n">
        <v>18401</v>
      </c>
      <c r="C13" s="5" t="n">
        <v>16719</v>
      </c>
    </row>
    <row r="14" spans="1:3">
      <c r="A14" s="4" t="s">
        <v>823</v>
      </c>
    </row>
    <row r="15" spans="1:3">
      <c r="A15" s="3" t="s">
        <v>805</v>
      </c>
    </row>
    <row r="16" spans="1:3">
      <c r="A16" s="4" t="s">
        <v>817</v>
      </c>
      <c r="B16" s="5" t="n">
        <v>11173</v>
      </c>
      <c r="C16" s="5" t="n">
        <v>10868</v>
      </c>
    </row>
    <row r="17" spans="1:3">
      <c r="A17" s="4" t="s">
        <v>824</v>
      </c>
    </row>
    <row r="18" spans="1:3">
      <c r="A18" s="3" t="s">
        <v>805</v>
      </c>
    </row>
    <row r="19" spans="1:3">
      <c r="A19" s="4" t="s">
        <v>817</v>
      </c>
      <c r="B19" s="5" t="n">
        <v>7878</v>
      </c>
      <c r="C19" s="5" t="n">
        <v>7519</v>
      </c>
    </row>
    <row r="20" spans="1:3">
      <c r="A20" s="4" t="s">
        <v>825</v>
      </c>
    </row>
    <row r="21" spans="1:3">
      <c r="A21" s="3" t="s">
        <v>805</v>
      </c>
    </row>
    <row r="22" spans="1:3">
      <c r="A22" s="4" t="s">
        <v>817</v>
      </c>
      <c r="B22" s="5" t="n">
        <v>3457</v>
      </c>
      <c r="C22" s="5" t="n">
        <v>4793</v>
      </c>
    </row>
    <row r="23" spans="1:3">
      <c r="A23" s="4" t="s">
        <v>826</v>
      </c>
    </row>
    <row r="24" spans="1:3">
      <c r="A24" s="3" t="s">
        <v>805</v>
      </c>
    </row>
    <row r="25" spans="1:3">
      <c r="A25" s="4" t="s">
        <v>817</v>
      </c>
      <c r="B25" s="5" t="n">
        <v>3471</v>
      </c>
      <c r="C25" s="5" t="n">
        <v>3380</v>
      </c>
    </row>
    <row r="26" spans="1:3">
      <c r="A26" s="4" t="s">
        <v>827</v>
      </c>
    </row>
    <row r="27" spans="1:3">
      <c r="A27" s="3" t="s">
        <v>805</v>
      </c>
    </row>
    <row r="28" spans="1:3">
      <c r="A28" s="4" t="s">
        <v>817</v>
      </c>
      <c r="B28" s="6" t="s">
        <v>828</v>
      </c>
      <c r="C28" s="6" t="s">
        <v>82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5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4"/>
  </cols>
  <sheetData>
    <row r="1" spans="1:5">
      <c r="A1" s="1" t="s">
        <v>830</v>
      </c>
      <c r="B1" s="2" t="s">
        <v>1</v>
      </c>
    </row>
    <row r="2" spans="1:5">
      <c r="B2" s="2" t="s">
        <v>38</v>
      </c>
      <c r="D2" s="2" t="s">
        <v>39</v>
      </c>
    </row>
    <row r="3" spans="1:5">
      <c r="A3" s="3" t="s">
        <v>831</v>
      </c>
    </row>
    <row r="4" spans="1:5">
      <c r="A4" s="4" t="s">
        <v>832</v>
      </c>
      <c r="B4" s="6" t="s">
        <v>833</v>
      </c>
      <c r="C4" s="4" t="s">
        <v>50</v>
      </c>
      <c r="D4" s="6" t="s">
        <v>575</v>
      </c>
    </row>
    <row r="5" spans="1:5">
      <c r="A5" s="4" t="s">
        <v>834</v>
      </c>
      <c r="B5" s="5" t="n">
        <v>5256114</v>
      </c>
    </row>
    <row r="6" spans="1:5">
      <c r="A6" s="4" t="s">
        <v>835</v>
      </c>
      <c r="B6" s="5" t="n">
        <v>1592958</v>
      </c>
      <c r="D6" s="5" t="n">
        <v>374677</v>
      </c>
    </row>
    <row r="7" spans="1:5">
      <c r="A7" s="4" t="s">
        <v>836</v>
      </c>
      <c r="B7" s="5" t="n">
        <v>-32412</v>
      </c>
      <c r="D7" s="5" t="n">
        <v>-9543</v>
      </c>
    </row>
    <row r="8" spans="1:5">
      <c r="A8" s="4" t="s">
        <v>837</v>
      </c>
      <c r="B8" s="4" t="s">
        <v>58</v>
      </c>
      <c r="D8" s="4" t="s">
        <v>58</v>
      </c>
    </row>
    <row r="9" spans="1:5">
      <c r="A9" s="4" t="s">
        <v>838</v>
      </c>
      <c r="B9" s="5" t="n">
        <v>-408118</v>
      </c>
    </row>
    <row r="10" spans="1:5">
      <c r="A10" s="4" t="s">
        <v>839</v>
      </c>
      <c r="B10" s="5" t="n">
        <v>17612164</v>
      </c>
      <c r="D10" s="5" t="n">
        <v>11203622</v>
      </c>
      <c r="E10" s="4" t="s">
        <v>50</v>
      </c>
    </row>
    <row r="11" spans="1:5">
      <c r="A11" s="4" t="s">
        <v>840</v>
      </c>
    </row>
    <row r="12" spans="1:5">
      <c r="A12" s="3" t="s">
        <v>831</v>
      </c>
    </row>
    <row r="13" spans="1:5">
      <c r="A13" s="4" t="s">
        <v>832</v>
      </c>
      <c r="B13" s="5" t="n">
        <v>5870180</v>
      </c>
      <c r="D13" s="5" t="n">
        <v>5393837</v>
      </c>
    </row>
    <row r="14" spans="1:5">
      <c r="A14" s="4" t="s">
        <v>834</v>
      </c>
      <c r="B14" s="4" t="s">
        <v>58</v>
      </c>
    </row>
    <row r="15" spans="1:5">
      <c r="A15" s="4" t="s">
        <v>835</v>
      </c>
      <c r="B15" s="5" t="n">
        <v>-1559828</v>
      </c>
      <c r="D15" s="5" t="n">
        <v>-1601352</v>
      </c>
    </row>
    <row r="16" spans="1:5">
      <c r="A16" s="4" t="s">
        <v>836</v>
      </c>
      <c r="B16" s="5" t="n">
        <v>-3791</v>
      </c>
      <c r="D16" s="5" t="n">
        <v>-943</v>
      </c>
    </row>
    <row r="17" spans="1:5">
      <c r="A17" s="4" t="s">
        <v>837</v>
      </c>
      <c r="B17" s="5" t="n">
        <v>2121907</v>
      </c>
      <c r="D17" s="5" t="n">
        <v>2078638</v>
      </c>
    </row>
    <row r="18" spans="1:5">
      <c r="A18" s="4" t="s">
        <v>838</v>
      </c>
      <c r="B18" s="4" t="s">
        <v>58</v>
      </c>
    </row>
    <row r="19" spans="1:5">
      <c r="A19" s="4" t="s">
        <v>839</v>
      </c>
      <c r="B19" s="5" t="n">
        <v>6428468</v>
      </c>
      <c r="D19" s="5" t="n">
        <v>5870180</v>
      </c>
    </row>
    <row r="20" spans="1:5">
      <c r="A20" s="4" t="s">
        <v>841</v>
      </c>
    </row>
    <row r="21" spans="1:5">
      <c r="A21" s="3" t="s">
        <v>831</v>
      </c>
    </row>
    <row r="22" spans="1:5">
      <c r="A22" s="4" t="s">
        <v>832</v>
      </c>
      <c r="B22" s="5" t="n">
        <v>416643</v>
      </c>
      <c r="D22" s="5" t="n">
        <v>393272</v>
      </c>
    </row>
    <row r="23" spans="1:5">
      <c r="A23" s="4" t="s">
        <v>834</v>
      </c>
      <c r="B23" s="4" t="s">
        <v>58</v>
      </c>
    </row>
    <row r="24" spans="1:5">
      <c r="A24" s="4" t="s">
        <v>835</v>
      </c>
      <c r="B24" s="5" t="n">
        <v>-65035</v>
      </c>
      <c r="D24" s="5" t="n">
        <v>-54813</v>
      </c>
    </row>
    <row r="25" spans="1:5">
      <c r="A25" s="4" t="s">
        <v>836</v>
      </c>
      <c r="B25" s="4" t="s">
        <v>58</v>
      </c>
      <c r="D25" s="4" t="s">
        <v>58</v>
      </c>
    </row>
    <row r="26" spans="1:5">
      <c r="A26" s="4" t="s">
        <v>837</v>
      </c>
      <c r="B26" s="5" t="n">
        <v>51414</v>
      </c>
      <c r="D26" s="5" t="n">
        <v>78184</v>
      </c>
    </row>
    <row r="27" spans="1:5">
      <c r="A27" s="4" t="s">
        <v>838</v>
      </c>
      <c r="B27" s="4" t="s">
        <v>58</v>
      </c>
    </row>
    <row r="28" spans="1:5">
      <c r="A28" s="4" t="s">
        <v>839</v>
      </c>
      <c r="B28" s="5" t="n">
        <v>403022</v>
      </c>
      <c r="D28" s="5" t="n">
        <v>416643</v>
      </c>
    </row>
    <row r="29" spans="1:5">
      <c r="A29" s="4" t="s">
        <v>842</v>
      </c>
    </row>
    <row r="30" spans="1:5">
      <c r="A30" s="3" t="s">
        <v>831</v>
      </c>
    </row>
    <row r="31" spans="1:5">
      <c r="A31" s="4" t="s">
        <v>832</v>
      </c>
      <c r="B31" s="5" t="n">
        <v>181718</v>
      </c>
      <c r="D31" s="5" t="n">
        <v>165612</v>
      </c>
    </row>
    <row r="32" spans="1:5">
      <c r="A32" s="4" t="s">
        <v>834</v>
      </c>
      <c r="B32" s="4" t="s">
        <v>58</v>
      </c>
    </row>
    <row r="33" spans="1:5">
      <c r="A33" s="4" t="s">
        <v>835</v>
      </c>
      <c r="B33" s="5" t="n">
        <v>-130822</v>
      </c>
      <c r="D33" s="5" t="n">
        <v>-124709</v>
      </c>
    </row>
    <row r="34" spans="1:5">
      <c r="A34" s="4" t="s">
        <v>836</v>
      </c>
      <c r="B34" s="5" t="n">
        <v>-13489</v>
      </c>
      <c r="D34" s="5" t="n">
        <v>-7175</v>
      </c>
    </row>
    <row r="35" spans="1:5">
      <c r="A35" s="4" t="s">
        <v>837</v>
      </c>
      <c r="B35" s="5" t="n">
        <v>195725</v>
      </c>
      <c r="D35" s="5" t="n">
        <v>14799</v>
      </c>
    </row>
    <row r="36" spans="1:5">
      <c r="A36" s="4" t="s">
        <v>838</v>
      </c>
      <c r="B36" s="4" t="s">
        <v>58</v>
      </c>
    </row>
    <row r="37" spans="1:5">
      <c r="A37" s="4" t="s">
        <v>839</v>
      </c>
      <c r="B37" s="5" t="n">
        <v>233132</v>
      </c>
      <c r="D37" s="5" t="n">
        <v>181718</v>
      </c>
    </row>
    <row r="38" spans="1:5">
      <c r="A38" s="4" t="s">
        <v>843</v>
      </c>
    </row>
    <row r="39" spans="1:5">
      <c r="A39" s="3" t="s">
        <v>831</v>
      </c>
    </row>
    <row r="40" spans="1:5">
      <c r="A40" s="4" t="s">
        <v>832</v>
      </c>
      <c r="B40" s="5" t="n">
        <v>297592</v>
      </c>
      <c r="D40" s="5" t="n">
        <v>2954962</v>
      </c>
    </row>
    <row r="41" spans="1:5">
      <c r="A41" s="4" t="s">
        <v>834</v>
      </c>
      <c r="B41" s="4" t="s">
        <v>58</v>
      </c>
    </row>
    <row r="42" spans="1:5">
      <c r="A42" s="4" t="s">
        <v>835</v>
      </c>
      <c r="B42" s="5" t="n">
        <v>-440224</v>
      </c>
      <c r="D42" s="5" t="n">
        <v>-463178</v>
      </c>
    </row>
    <row r="43" spans="1:5">
      <c r="A43" s="4" t="s">
        <v>836</v>
      </c>
      <c r="B43" s="5" t="n">
        <v>-14403</v>
      </c>
      <c r="D43" s="5" t="n">
        <v>-718</v>
      </c>
    </row>
    <row r="44" spans="1:5">
      <c r="A44" s="4" t="s">
        <v>837</v>
      </c>
      <c r="B44" s="5" t="n">
        <v>294851</v>
      </c>
      <c r="D44" s="5" t="n">
        <v>484854</v>
      </c>
    </row>
    <row r="45" spans="1:5">
      <c r="A45" s="4" t="s">
        <v>838</v>
      </c>
      <c r="B45" s="5" t="n">
        <v>-94988</v>
      </c>
    </row>
    <row r="46" spans="1:5">
      <c r="A46" s="4" t="s">
        <v>839</v>
      </c>
      <c r="B46" s="5" t="n">
        <v>2503014</v>
      </c>
      <c r="D46" s="5" t="n">
        <v>297592</v>
      </c>
    </row>
    <row r="47" spans="1:5">
      <c r="A47" s="4" t="s">
        <v>844</v>
      </c>
    </row>
    <row r="48" spans="1:5">
      <c r="A48" s="3" t="s">
        <v>831</v>
      </c>
    </row>
    <row r="49" spans="1:5">
      <c r="A49" s="4" t="s">
        <v>832</v>
      </c>
      <c r="B49" s="5" t="n">
        <v>167214</v>
      </c>
      <c r="D49" s="5" t="n">
        <v>166631</v>
      </c>
    </row>
    <row r="50" spans="1:5">
      <c r="A50" s="4" t="s">
        <v>834</v>
      </c>
      <c r="B50" s="4" t="s">
        <v>58</v>
      </c>
    </row>
    <row r="51" spans="1:5">
      <c r="A51" s="4" t="s">
        <v>835</v>
      </c>
      <c r="B51" s="5" t="n">
        <v>-62561</v>
      </c>
      <c r="D51" s="5" t="n">
        <v>-72876</v>
      </c>
    </row>
    <row r="52" spans="1:5">
      <c r="A52" s="4" t="s">
        <v>836</v>
      </c>
      <c r="B52" s="4" t="s">
        <v>58</v>
      </c>
      <c r="D52" s="5" t="n">
        <v>-46</v>
      </c>
    </row>
    <row r="53" spans="1:5">
      <c r="A53" s="4" t="s">
        <v>837</v>
      </c>
      <c r="B53" s="5" t="n">
        <v>51289</v>
      </c>
      <c r="D53" s="5" t="n">
        <v>73505</v>
      </c>
    </row>
    <row r="54" spans="1:5">
      <c r="A54" s="4" t="s">
        <v>838</v>
      </c>
      <c r="B54" s="4" t="s">
        <v>58</v>
      </c>
    </row>
    <row r="55" spans="1:5">
      <c r="A55" s="4" t="s">
        <v>839</v>
      </c>
      <c r="B55" s="5" t="n">
        <v>155942</v>
      </c>
      <c r="D55" s="5" t="n">
        <v>167214</v>
      </c>
    </row>
    <row r="56" spans="1:5">
      <c r="A56" s="4" t="s">
        <v>845</v>
      </c>
    </row>
    <row r="57" spans="1:5">
      <c r="A57" s="3" t="s">
        <v>831</v>
      </c>
    </row>
    <row r="58" spans="1:5">
      <c r="A58" s="4" t="s">
        <v>832</v>
      </c>
      <c r="B58" s="5" t="n">
        <v>25149</v>
      </c>
      <c r="D58" s="5" t="n">
        <v>237314</v>
      </c>
    </row>
    <row r="59" spans="1:5">
      <c r="A59" s="4" t="s">
        <v>834</v>
      </c>
      <c r="B59" s="4" t="s">
        <v>58</v>
      </c>
    </row>
    <row r="60" spans="1:5">
      <c r="A60" s="4" t="s">
        <v>835</v>
      </c>
      <c r="B60" s="5" t="n">
        <v>-45931</v>
      </c>
      <c r="D60" s="5" t="n">
        <v>-44467</v>
      </c>
    </row>
    <row r="61" spans="1:5">
      <c r="A61" s="4" t="s">
        <v>836</v>
      </c>
      <c r="B61" s="5" t="n">
        <v>-1</v>
      </c>
      <c r="D61" s="5" t="n">
        <v>-489</v>
      </c>
    </row>
    <row r="62" spans="1:5">
      <c r="A62" s="4" t="s">
        <v>837</v>
      </c>
      <c r="B62" s="5" t="n">
        <v>63289</v>
      </c>
      <c r="D62" s="5" t="n">
        <v>59132</v>
      </c>
    </row>
    <row r="63" spans="1:5">
      <c r="A63" s="4" t="s">
        <v>838</v>
      </c>
      <c r="B63" s="4" t="s">
        <v>58</v>
      </c>
    </row>
    <row r="64" spans="1:5">
      <c r="A64" s="4" t="s">
        <v>839</v>
      </c>
      <c r="B64" s="5" t="n">
        <v>268847</v>
      </c>
      <c r="D64" s="5" t="n">
        <v>25149</v>
      </c>
    </row>
    <row r="65" spans="1:5">
      <c r="A65" s="4" t="s">
        <v>846</v>
      </c>
    </row>
    <row r="66" spans="1:5">
      <c r="A66" s="3" t="s">
        <v>831</v>
      </c>
    </row>
    <row r="67" spans="1:5">
      <c r="A67" s="4" t="s">
        <v>832</v>
      </c>
      <c r="B67" s="5" t="n">
        <v>40794</v>
      </c>
      <c r="D67" s="5" t="n">
        <v>40794</v>
      </c>
    </row>
    <row r="68" spans="1:5">
      <c r="A68" s="4" t="s">
        <v>834</v>
      </c>
      <c r="B68" s="4" t="s">
        <v>58</v>
      </c>
    </row>
    <row r="69" spans="1:5">
      <c r="A69" s="4" t="s">
        <v>835</v>
      </c>
      <c r="B69" s="4" t="s">
        <v>58</v>
      </c>
      <c r="D69" s="4" t="s">
        <v>58</v>
      </c>
    </row>
    <row r="70" spans="1:5">
      <c r="A70" s="4" t="s">
        <v>836</v>
      </c>
      <c r="B70" s="4" t="s">
        <v>58</v>
      </c>
      <c r="D70" s="4" t="s">
        <v>58</v>
      </c>
    </row>
    <row r="71" spans="1:5">
      <c r="A71" s="4" t="s">
        <v>837</v>
      </c>
      <c r="B71" s="4" t="s">
        <v>58</v>
      </c>
      <c r="D71" s="4" t="s">
        <v>58</v>
      </c>
    </row>
    <row r="72" spans="1:5">
      <c r="A72" s="4" t="s">
        <v>838</v>
      </c>
      <c r="B72" s="4" t="s">
        <v>58</v>
      </c>
    </row>
    <row r="73" spans="1:5">
      <c r="A73" s="4" t="s">
        <v>839</v>
      </c>
      <c r="B73" s="5" t="n">
        <v>40794</v>
      </c>
      <c r="D73" s="5" t="n">
        <v>40794</v>
      </c>
    </row>
    <row r="74" spans="1:5">
      <c r="A74" s="4" t="s">
        <v>847</v>
      </c>
    </row>
    <row r="75" spans="1:5">
      <c r="A75" s="3" t="s">
        <v>831</v>
      </c>
    </row>
    <row r="76" spans="1:5">
      <c r="A76" s="4" t="s">
        <v>832</v>
      </c>
      <c r="B76" s="5" t="n">
        <v>1299663</v>
      </c>
      <c r="D76" s="5" t="n">
        <v>1486066</v>
      </c>
    </row>
    <row r="77" spans="1:5">
      <c r="A77" s="4" t="s">
        <v>834</v>
      </c>
      <c r="B77" s="4" t="s">
        <v>58</v>
      </c>
    </row>
    <row r="78" spans="1:5">
      <c r="A78" s="4" t="s">
        <v>835</v>
      </c>
      <c r="B78" s="5" t="n">
        <v>3065213</v>
      </c>
      <c r="D78" s="5" t="n">
        <v>2736072</v>
      </c>
    </row>
    <row r="79" spans="1:5">
      <c r="A79" s="4" t="s">
        <v>836</v>
      </c>
      <c r="B79" s="5" t="n">
        <v>-728</v>
      </c>
      <c r="D79" s="5" t="n">
        <v>-172</v>
      </c>
    </row>
    <row r="80" spans="1:5">
      <c r="A80" s="4" t="s">
        <v>837</v>
      </c>
      <c r="B80" s="5" t="n">
        <v>-2778475</v>
      </c>
      <c r="D80" s="5" t="n">
        <v>-2922303</v>
      </c>
    </row>
    <row r="81" spans="1:5">
      <c r="A81" s="4" t="s">
        <v>838</v>
      </c>
      <c r="B81" s="4" t="s">
        <v>58</v>
      </c>
    </row>
    <row r="82" spans="1:5">
      <c r="A82" s="4" t="s">
        <v>839</v>
      </c>
      <c r="B82" s="5" t="n">
        <v>1585673</v>
      </c>
      <c r="D82" s="5" t="n">
        <v>1299663</v>
      </c>
    </row>
    <row r="83" spans="1:5">
      <c r="A83" s="4" t="s">
        <v>848</v>
      </c>
    </row>
    <row r="84" spans="1:5">
      <c r="A84" s="3" t="s">
        <v>831</v>
      </c>
    </row>
    <row r="85" spans="1:5">
      <c r="A85" s="4" t="s">
        <v>832</v>
      </c>
      <c r="B85" s="4" t="s">
        <v>58</v>
      </c>
    </row>
    <row r="86" spans="1:5">
      <c r="A86" s="4" t="s">
        <v>834</v>
      </c>
      <c r="B86" s="5" t="n">
        <v>5256114</v>
      </c>
    </row>
    <row r="87" spans="1:5">
      <c r="A87" s="4" t="s">
        <v>835</v>
      </c>
      <c r="B87" s="5" t="n">
        <v>832146</v>
      </c>
    </row>
    <row r="88" spans="1:5">
      <c r="A88" s="4" t="s">
        <v>836</v>
      </c>
      <c r="B88" s="4" t="s">
        <v>58</v>
      </c>
    </row>
    <row r="89" spans="1:5">
      <c r="A89" s="4" t="s">
        <v>837</v>
      </c>
      <c r="B89" s="4" t="s">
        <v>58</v>
      </c>
    </row>
    <row r="90" spans="1:5">
      <c r="A90" s="4" t="s">
        <v>838</v>
      </c>
      <c r="B90" s="5" t="n">
        <v>-94988</v>
      </c>
    </row>
    <row r="91" spans="1:5">
      <c r="A91" s="4" t="s">
        <v>839</v>
      </c>
      <c r="B91" s="5" t="n">
        <v>5993272</v>
      </c>
      <c r="D91" s="4" t="s">
        <v>58</v>
      </c>
    </row>
    <row r="92" spans="1:5">
      <c r="A92" s="4" t="s">
        <v>849</v>
      </c>
    </row>
    <row r="93" spans="1:5">
      <c r="A93" s="3" t="s">
        <v>831</v>
      </c>
    </row>
    <row r="94" spans="1:5">
      <c r="A94" s="4" t="s">
        <v>832</v>
      </c>
      <c r="B94" s="5" t="n">
        <v>33832803</v>
      </c>
      <c r="D94" s="5" t="n">
        <v>31166905</v>
      </c>
    </row>
    <row r="95" spans="1:5">
      <c r="A95" s="4" t="s">
        <v>834</v>
      </c>
      <c r="B95" s="5" t="n">
        <v>5256114</v>
      </c>
    </row>
    <row r="96" spans="1:5">
      <c r="A96" s="4" t="s">
        <v>835</v>
      </c>
      <c r="B96" s="5" t="n">
        <v>4855684</v>
      </c>
      <c r="D96" s="5" t="n">
        <v>2746039</v>
      </c>
    </row>
    <row r="97" spans="1:5">
      <c r="A97" s="4" t="s">
        <v>836</v>
      </c>
      <c r="B97" s="5" t="n">
        <v>-183384</v>
      </c>
      <c r="D97" s="5" t="n">
        <v>-80141</v>
      </c>
    </row>
    <row r="98" spans="1:5">
      <c r="A98" s="4" t="s">
        <v>837</v>
      </c>
      <c r="B98" s="4" t="s">
        <v>58</v>
      </c>
      <c r="D98" s="4" t="s">
        <v>58</v>
      </c>
    </row>
    <row r="99" spans="1:5">
      <c r="A99" s="4" t="s">
        <v>838</v>
      </c>
      <c r="B99" s="5" t="n">
        <v>-408118</v>
      </c>
    </row>
    <row r="100" spans="1:5">
      <c r="A100" s="4" t="s">
        <v>839</v>
      </c>
      <c r="B100" s="5" t="n">
        <v>43353099</v>
      </c>
      <c r="D100" s="5" t="n">
        <v>33832803</v>
      </c>
    </row>
    <row r="101" spans="1:5">
      <c r="A101" s="4" t="s">
        <v>850</v>
      </c>
    </row>
    <row r="102" spans="1:5">
      <c r="A102" s="3" t="s">
        <v>831</v>
      </c>
    </row>
    <row r="103" spans="1:5">
      <c r="A103" s="4" t="s">
        <v>832</v>
      </c>
      <c r="B103" s="5" t="n">
        <v>5870180</v>
      </c>
      <c r="D103" s="5" t="n">
        <v>18766840</v>
      </c>
    </row>
    <row r="104" spans="1:5">
      <c r="A104" s="4" t="s">
        <v>834</v>
      </c>
      <c r="B104" s="4" t="s">
        <v>58</v>
      </c>
    </row>
    <row r="105" spans="1:5">
      <c r="A105" s="4" t="s">
        <v>835</v>
      </c>
      <c r="B105" s="5" t="n">
        <v>17662</v>
      </c>
      <c r="D105" s="5" t="n">
        <v>8974</v>
      </c>
    </row>
    <row r="106" spans="1:5">
      <c r="A106" s="4" t="s">
        <v>836</v>
      </c>
      <c r="B106" s="5" t="n">
        <v>-133789</v>
      </c>
      <c r="D106" s="5" t="n">
        <v>-48203</v>
      </c>
    </row>
    <row r="107" spans="1:5">
      <c r="A107" s="4" t="s">
        <v>837</v>
      </c>
      <c r="B107" s="5" t="n">
        <v>2121907</v>
      </c>
      <c r="D107" s="5" t="n">
        <v>2078638</v>
      </c>
    </row>
    <row r="108" spans="1:5">
      <c r="A108" s="4" t="s">
        <v>838</v>
      </c>
      <c r="B108" s="4" t="s">
        <v>58</v>
      </c>
    </row>
    <row r="109" spans="1:5">
      <c r="A109" s="4" t="s">
        <v>839</v>
      </c>
      <c r="B109" s="5" t="n">
        <v>22812029</v>
      </c>
      <c r="D109" s="5" t="n">
        <v>5870180</v>
      </c>
    </row>
    <row r="110" spans="1:5">
      <c r="A110" s="4" t="s">
        <v>851</v>
      </c>
    </row>
    <row r="111" spans="1:5">
      <c r="A111" s="3" t="s">
        <v>831</v>
      </c>
    </row>
    <row r="112" spans="1:5">
      <c r="A112" s="4" t="s">
        <v>832</v>
      </c>
      <c r="B112" s="5" t="n">
        <v>762175</v>
      </c>
      <c r="D112" s="5" t="n">
        <v>683971</v>
      </c>
    </row>
    <row r="113" spans="1:5">
      <c r="A113" s="4" t="s">
        <v>834</v>
      </c>
      <c r="B113" s="4" t="s">
        <v>58</v>
      </c>
    </row>
    <row r="114" spans="1:5">
      <c r="A114" s="4" t="s">
        <v>835</v>
      </c>
      <c r="B114" s="4" t="s">
        <v>58</v>
      </c>
      <c r="D114" s="5" t="n">
        <v>20</v>
      </c>
    </row>
    <row r="115" spans="1:5">
      <c r="A115" s="4" t="s">
        <v>836</v>
      </c>
      <c r="B115" s="4" t="s">
        <v>58</v>
      </c>
      <c r="D115" s="4" t="s">
        <v>58</v>
      </c>
    </row>
    <row r="116" spans="1:5">
      <c r="A116" s="4" t="s">
        <v>837</v>
      </c>
      <c r="B116" s="5" t="n">
        <v>51414</v>
      </c>
      <c r="D116" s="5" t="n">
        <v>78184</v>
      </c>
    </row>
    <row r="117" spans="1:5">
      <c r="A117" s="4" t="s">
        <v>838</v>
      </c>
      <c r="B117" s="4" t="s">
        <v>58</v>
      </c>
    </row>
    <row r="118" spans="1:5">
      <c r="A118" s="4" t="s">
        <v>839</v>
      </c>
      <c r="B118" s="5" t="n">
        <v>813589</v>
      </c>
      <c r="D118" s="5" t="n">
        <v>762175</v>
      </c>
    </row>
    <row r="119" spans="1:5">
      <c r="A119" s="4" t="s">
        <v>852</v>
      </c>
    </row>
    <row r="120" spans="1:5">
      <c r="A120" s="3" t="s">
        <v>831</v>
      </c>
    </row>
    <row r="121" spans="1:5">
      <c r="A121" s="4" t="s">
        <v>832</v>
      </c>
      <c r="B121" s="5" t="n">
        <v>2313945</v>
      </c>
      <c r="D121" s="5" t="n">
        <v>2181630</v>
      </c>
    </row>
    <row r="122" spans="1:5">
      <c r="A122" s="4" t="s">
        <v>834</v>
      </c>
      <c r="B122" s="4" t="s">
        <v>58</v>
      </c>
    </row>
    <row r="123" spans="1:5">
      <c r="A123" s="4" t="s">
        <v>835</v>
      </c>
      <c r="B123" s="5" t="n">
        <v>519</v>
      </c>
      <c r="D123" s="4" t="s">
        <v>58</v>
      </c>
    </row>
    <row r="124" spans="1:5">
      <c r="A124" s="4" t="s">
        <v>836</v>
      </c>
      <c r="B124" s="5" t="n">
        <v>-20194</v>
      </c>
      <c r="D124" s="5" t="n">
        <v>-15675</v>
      </c>
    </row>
    <row r="125" spans="1:5">
      <c r="A125" s="4" t="s">
        <v>837</v>
      </c>
      <c r="B125" s="5" t="n">
        <v>195725</v>
      </c>
      <c r="D125" s="5" t="n">
        <v>147990</v>
      </c>
    </row>
    <row r="126" spans="1:5">
      <c r="A126" s="4" t="s">
        <v>838</v>
      </c>
      <c r="B126" s="4" t="s">
        <v>58</v>
      </c>
    </row>
    <row r="127" spans="1:5">
      <c r="A127" s="4" t="s">
        <v>839</v>
      </c>
      <c r="B127" s="5" t="n">
        <v>2489995</v>
      </c>
      <c r="D127" s="5" t="n">
        <v>2313945</v>
      </c>
    </row>
    <row r="128" spans="1:5">
      <c r="A128" s="4" t="s">
        <v>853</v>
      </c>
    </row>
    <row r="129" spans="1:5">
      <c r="A129" s="3" t="s">
        <v>831</v>
      </c>
    </row>
    <row r="130" spans="1:5">
      <c r="A130" s="4" t="s">
        <v>832</v>
      </c>
      <c r="B130" s="5" t="n">
        <v>6133810</v>
      </c>
      <c r="D130" s="5" t="n">
        <v>5652840</v>
      </c>
    </row>
    <row r="131" spans="1:5">
      <c r="A131" s="4" t="s">
        <v>834</v>
      </c>
      <c r="B131" s="4" t="s">
        <v>58</v>
      </c>
    </row>
    <row r="132" spans="1:5">
      <c r="A132" s="4" t="s">
        <v>835</v>
      </c>
      <c r="B132" s="4" t="s">
        <v>58</v>
      </c>
      <c r="D132" s="5" t="n">
        <v>678</v>
      </c>
    </row>
    <row r="133" spans="1:5">
      <c r="A133" s="4" t="s">
        <v>836</v>
      </c>
      <c r="B133" s="5" t="n">
        <v>-18684</v>
      </c>
      <c r="D133" s="5" t="n">
        <v>-4562</v>
      </c>
    </row>
    <row r="134" spans="1:5">
      <c r="A134" s="4" t="s">
        <v>837</v>
      </c>
      <c r="B134" s="5" t="n">
        <v>294851</v>
      </c>
      <c r="D134" s="5" t="n">
        <v>484854</v>
      </c>
    </row>
    <row r="135" spans="1:5">
      <c r="A135" s="4" t="s">
        <v>838</v>
      </c>
      <c r="B135" s="5" t="n">
        <v>-31313</v>
      </c>
    </row>
    <row r="136" spans="1:5">
      <c r="A136" s="4" t="s">
        <v>839</v>
      </c>
      <c r="B136" s="5" t="n">
        <v>6096847</v>
      </c>
      <c r="D136" s="5" t="n">
        <v>6133810</v>
      </c>
    </row>
    <row r="137" spans="1:5">
      <c r="A137" s="4" t="s">
        <v>854</v>
      </c>
    </row>
    <row r="138" spans="1:5">
      <c r="A138" s="3" t="s">
        <v>831</v>
      </c>
    </row>
    <row r="139" spans="1:5">
      <c r="A139" s="4" t="s">
        <v>832</v>
      </c>
      <c r="B139" s="5" t="n">
        <v>1679328</v>
      </c>
      <c r="D139" s="5" t="n">
        <v>1615325</v>
      </c>
    </row>
    <row r="140" spans="1:5">
      <c r="A140" s="4" t="s">
        <v>834</v>
      </c>
      <c r="B140" s="4" t="s">
        <v>58</v>
      </c>
    </row>
    <row r="141" spans="1:5">
      <c r="A141" s="4" t="s">
        <v>835</v>
      </c>
      <c r="B141" s="4" t="s">
        <v>58</v>
      </c>
      <c r="D141" s="5" t="n">
        <v>9</v>
      </c>
    </row>
    <row r="142" spans="1:5">
      <c r="A142" s="4" t="s">
        <v>836</v>
      </c>
      <c r="B142" s="5" t="n">
        <v>-9366</v>
      </c>
      <c r="D142" s="5" t="n">
        <v>-9511</v>
      </c>
    </row>
    <row r="143" spans="1:5">
      <c r="A143" s="4" t="s">
        <v>837</v>
      </c>
      <c r="B143" s="5" t="n">
        <v>51289</v>
      </c>
      <c r="D143" s="5" t="n">
        <v>73505</v>
      </c>
    </row>
    <row r="144" spans="1:5">
      <c r="A144" s="4" t="s">
        <v>838</v>
      </c>
      <c r="B144" s="4" t="s">
        <v>58</v>
      </c>
    </row>
    <row r="145" spans="1:5">
      <c r="A145" s="4" t="s">
        <v>839</v>
      </c>
      <c r="B145" s="5" t="n">
        <v>1721251</v>
      </c>
      <c r="D145" s="5" t="n">
        <v>1679328</v>
      </c>
    </row>
    <row r="146" spans="1:5">
      <c r="A146" s="4" t="s">
        <v>855</v>
      </c>
    </row>
    <row r="147" spans="1:5">
      <c r="A147" s="3" t="s">
        <v>831</v>
      </c>
    </row>
    <row r="148" spans="1:5">
      <c r="A148" s="4" t="s">
        <v>832</v>
      </c>
      <c r="B148" s="5" t="n">
        <v>251490</v>
      </c>
      <c r="D148" s="5" t="n">
        <v>739439</v>
      </c>
    </row>
    <row r="149" spans="1:5">
      <c r="A149" s="4" t="s">
        <v>834</v>
      </c>
      <c r="B149" s="4" t="s">
        <v>58</v>
      </c>
    </row>
    <row r="150" spans="1:5">
      <c r="A150" s="4" t="s">
        <v>835</v>
      </c>
      <c r="B150" s="4" t="s">
        <v>58</v>
      </c>
      <c r="D150" s="5" t="n">
        <v>286</v>
      </c>
    </row>
    <row r="151" spans="1:5">
      <c r="A151" s="4" t="s">
        <v>836</v>
      </c>
      <c r="B151" s="5" t="n">
        <v>-623</v>
      </c>
      <c r="D151" s="5" t="n">
        <v>-2018</v>
      </c>
    </row>
    <row r="152" spans="1:5">
      <c r="A152" s="4" t="s">
        <v>837</v>
      </c>
      <c r="B152" s="5" t="n">
        <v>63289</v>
      </c>
      <c r="D152" s="5" t="n">
        <v>59132</v>
      </c>
    </row>
    <row r="153" spans="1:5">
      <c r="A153" s="4" t="s">
        <v>838</v>
      </c>
      <c r="B153" s="4" t="s">
        <v>58</v>
      </c>
    </row>
    <row r="154" spans="1:5">
      <c r="A154" s="4" t="s">
        <v>839</v>
      </c>
      <c r="B154" s="5" t="n">
        <v>859505</v>
      </c>
      <c r="D154" s="5" t="n">
        <v>251490</v>
      </c>
    </row>
    <row r="155" spans="1:5">
      <c r="A155" s="4" t="s">
        <v>856</v>
      </c>
    </row>
    <row r="156" spans="1:5">
      <c r="A156" s="3" t="s">
        <v>831</v>
      </c>
    </row>
    <row r="157" spans="1:5">
      <c r="A157" s="4" t="s">
        <v>832</v>
      </c>
      <c r="B157" s="5" t="n">
        <v>40794</v>
      </c>
      <c r="D157" s="5" t="n">
        <v>40794</v>
      </c>
    </row>
    <row r="158" spans="1:5">
      <c r="A158" s="4" t="s">
        <v>834</v>
      </c>
      <c r="B158" s="4" t="s">
        <v>58</v>
      </c>
    </row>
    <row r="159" spans="1:5">
      <c r="A159" s="4" t="s">
        <v>835</v>
      </c>
      <c r="B159" s="4" t="s">
        <v>58</v>
      </c>
      <c r="D159" s="4" t="s">
        <v>58</v>
      </c>
    </row>
    <row r="160" spans="1:5">
      <c r="A160" s="4" t="s">
        <v>836</v>
      </c>
      <c r="B160" s="4" t="s">
        <v>58</v>
      </c>
      <c r="D160" s="4" t="s">
        <v>58</v>
      </c>
    </row>
    <row r="161" spans="1:5">
      <c r="A161" s="4" t="s">
        <v>837</v>
      </c>
      <c r="B161" s="4" t="s">
        <v>58</v>
      </c>
      <c r="D161" s="4" t="s">
        <v>58</v>
      </c>
    </row>
    <row r="162" spans="1:5">
      <c r="A162" s="4" t="s">
        <v>838</v>
      </c>
      <c r="B162" s="4" t="s">
        <v>58</v>
      </c>
    </row>
    <row r="163" spans="1:5">
      <c r="A163" s="4" t="s">
        <v>839</v>
      </c>
      <c r="B163" s="5" t="n">
        <v>40794</v>
      </c>
      <c r="D163" s="5" t="n">
        <v>40794</v>
      </c>
    </row>
    <row r="164" spans="1:5">
      <c r="A164" s="4" t="s">
        <v>857</v>
      </c>
    </row>
    <row r="165" spans="1:5">
      <c r="A165" s="3" t="s">
        <v>831</v>
      </c>
    </row>
    <row r="166" spans="1:5">
      <c r="A166" s="4" t="s">
        <v>832</v>
      </c>
      <c r="B166" s="5" t="n">
        <v>1299663</v>
      </c>
      <c r="D166" s="5" t="n">
        <v>1486066</v>
      </c>
    </row>
    <row r="167" spans="1:5">
      <c r="A167" s="4" t="s">
        <v>834</v>
      </c>
      <c r="B167" s="4" t="s">
        <v>58</v>
      </c>
    </row>
    <row r="168" spans="1:5">
      <c r="A168" s="4" t="s">
        <v>835</v>
      </c>
      <c r="B168" s="5" t="n">
        <v>3065213</v>
      </c>
      <c r="D168" s="5" t="n">
        <v>2736072</v>
      </c>
    </row>
    <row r="169" spans="1:5">
      <c r="A169" s="4" t="s">
        <v>836</v>
      </c>
      <c r="B169" s="5" t="n">
        <v>-728</v>
      </c>
      <c r="D169" s="5" t="n">
        <v>-172</v>
      </c>
    </row>
    <row r="170" spans="1:5">
      <c r="A170" s="4" t="s">
        <v>837</v>
      </c>
      <c r="B170" s="5" t="n">
        <v>-2778475</v>
      </c>
      <c r="D170" s="5" t="n">
        <v>-2922303</v>
      </c>
    </row>
    <row r="171" spans="1:5">
      <c r="A171" s="4" t="s">
        <v>838</v>
      </c>
      <c r="B171" s="4" t="s">
        <v>58</v>
      </c>
    </row>
    <row r="172" spans="1:5">
      <c r="A172" s="4" t="s">
        <v>839</v>
      </c>
      <c r="B172" s="5" t="n">
        <v>1585673</v>
      </c>
      <c r="D172" s="5" t="n">
        <v>1299663</v>
      </c>
    </row>
    <row r="173" spans="1:5">
      <c r="A173" s="4" t="s">
        <v>858</v>
      </c>
    </row>
    <row r="174" spans="1:5">
      <c r="A174" s="3" t="s">
        <v>831</v>
      </c>
    </row>
    <row r="175" spans="1:5">
      <c r="A175" s="4" t="s">
        <v>832</v>
      </c>
      <c r="B175" s="4" t="s">
        <v>58</v>
      </c>
    </row>
    <row r="176" spans="1:5">
      <c r="A176" s="4" t="s">
        <v>834</v>
      </c>
      <c r="B176" s="5" t="n">
        <v>5256114</v>
      </c>
    </row>
    <row r="177" spans="1:5">
      <c r="A177" s="4" t="s">
        <v>835</v>
      </c>
      <c r="B177" s="5" t="n">
        <v>177229</v>
      </c>
    </row>
    <row r="178" spans="1:5">
      <c r="A178" s="4" t="s">
        <v>836</v>
      </c>
      <c r="B178" s="4" t="s">
        <v>58</v>
      </c>
    </row>
    <row r="179" spans="1:5">
      <c r="A179" s="4" t="s">
        <v>837</v>
      </c>
      <c r="B179" s="4" t="s">
        <v>58</v>
      </c>
    </row>
    <row r="180" spans="1:5">
      <c r="A180" s="4" t="s">
        <v>838</v>
      </c>
      <c r="B180" s="5" t="n">
        <v>-94988</v>
      </c>
    </row>
    <row r="181" spans="1:5">
      <c r="A181" s="4" t="s">
        <v>839</v>
      </c>
      <c r="B181" s="5" t="n">
        <v>6933416</v>
      </c>
      <c r="D181" s="4" t="s">
        <v>58</v>
      </c>
    </row>
    <row r="182" spans="1:5">
      <c r="A182" s="4" t="s">
        <v>859</v>
      </c>
    </row>
    <row r="183" spans="1:5">
      <c r="A183" s="3" t="s">
        <v>831</v>
      </c>
    </row>
    <row r="184" spans="1:5">
      <c r="A184" s="4" t="s">
        <v>832</v>
      </c>
      <c r="B184" s="5" t="n">
        <v>-22629181</v>
      </c>
      <c r="D184" s="5" t="n">
        <v>-20328417</v>
      </c>
    </row>
    <row r="185" spans="1:5">
      <c r="A185" s="4" t="s">
        <v>834</v>
      </c>
      <c r="B185" s="4" t="s">
        <v>58</v>
      </c>
    </row>
    <row r="186" spans="1:5">
      <c r="A186" s="4" t="s">
        <v>835</v>
      </c>
      <c r="B186" s="5" t="n">
        <v>-3262726</v>
      </c>
      <c r="D186" s="5" t="n">
        <v>-2371362</v>
      </c>
    </row>
    <row r="187" spans="1:5">
      <c r="A187" s="4" t="s">
        <v>836</v>
      </c>
      <c r="B187" s="5" t="n">
        <v>150972</v>
      </c>
      <c r="D187" s="5" t="n">
        <v>70598</v>
      </c>
    </row>
    <row r="188" spans="1:5">
      <c r="A188" s="4" t="s">
        <v>837</v>
      </c>
      <c r="B188" s="4" t="s">
        <v>58</v>
      </c>
      <c r="D188" s="4" t="s">
        <v>58</v>
      </c>
    </row>
    <row r="189" spans="1:5">
      <c r="A189" s="4" t="s">
        <v>838</v>
      </c>
      <c r="B189" s="4" t="s">
        <v>58</v>
      </c>
    </row>
    <row r="190" spans="1:5">
      <c r="A190" s="4" t="s">
        <v>839</v>
      </c>
      <c r="B190" s="5" t="n">
        <v>-25740935</v>
      </c>
      <c r="D190" s="5" t="n">
        <v>-22629181</v>
      </c>
    </row>
    <row r="191" spans="1:5">
      <c r="A191" s="4" t="s">
        <v>860</v>
      </c>
    </row>
    <row r="192" spans="1:5">
      <c r="A192" s="3" t="s">
        <v>831</v>
      </c>
    </row>
    <row r="193" spans="1:5">
      <c r="A193" s="4" t="s">
        <v>832</v>
      </c>
      <c r="B193" s="5" t="n">
        <v>-14936069</v>
      </c>
      <c r="D193" s="5" t="n">
        <v>-13373003</v>
      </c>
    </row>
    <row r="194" spans="1:5">
      <c r="A194" s="4" t="s">
        <v>834</v>
      </c>
      <c r="B194" s="4" t="s">
        <v>58</v>
      </c>
    </row>
    <row r="195" spans="1:5">
      <c r="A195" s="4" t="s">
        <v>835</v>
      </c>
      <c r="B195" s="5" t="n">
        <v>-1577490</v>
      </c>
      <c r="D195" s="5" t="n">
        <v>-1610326</v>
      </c>
    </row>
    <row r="196" spans="1:5">
      <c r="A196" s="4" t="s">
        <v>836</v>
      </c>
      <c r="B196" s="5" t="n">
        <v>129998</v>
      </c>
      <c r="D196" s="5" t="n">
        <v>4726</v>
      </c>
    </row>
    <row r="197" spans="1:5">
      <c r="A197" s="4" t="s">
        <v>837</v>
      </c>
      <c r="B197" s="4" t="s">
        <v>58</v>
      </c>
      <c r="D197" s="4" t="s">
        <v>58</v>
      </c>
    </row>
    <row r="198" spans="1:5">
      <c r="A198" s="4" t="s">
        <v>838</v>
      </c>
      <c r="B198" s="4" t="s">
        <v>58</v>
      </c>
    </row>
    <row r="199" spans="1:5">
      <c r="A199" s="4" t="s">
        <v>839</v>
      </c>
      <c r="B199" s="5" t="n">
        <v>-16383561</v>
      </c>
      <c r="D199" s="5" t="n">
        <v>-14936069</v>
      </c>
    </row>
    <row r="200" spans="1:5">
      <c r="A200" s="4" t="s">
        <v>861</v>
      </c>
    </row>
    <row r="201" spans="1:5">
      <c r="A201" s="3" t="s">
        <v>831</v>
      </c>
    </row>
    <row r="202" spans="1:5">
      <c r="A202" s="4" t="s">
        <v>832</v>
      </c>
      <c r="B202" s="5" t="n">
        <v>-345532</v>
      </c>
      <c r="D202" s="5" t="n">
        <v>-290699</v>
      </c>
    </row>
    <row r="203" spans="1:5">
      <c r="A203" s="4" t="s">
        <v>834</v>
      </c>
      <c r="B203" s="4" t="s">
        <v>58</v>
      </c>
    </row>
    <row r="204" spans="1:5">
      <c r="A204" s="4" t="s">
        <v>835</v>
      </c>
      <c r="B204" s="5" t="n">
        <v>-65035</v>
      </c>
      <c r="D204" s="5" t="n">
        <v>-54833</v>
      </c>
    </row>
    <row r="205" spans="1:5">
      <c r="A205" s="4" t="s">
        <v>836</v>
      </c>
      <c r="B205" s="4" t="s">
        <v>58</v>
      </c>
      <c r="D205" s="4" t="s">
        <v>58</v>
      </c>
    </row>
    <row r="206" spans="1:5">
      <c r="A206" s="4" t="s">
        <v>837</v>
      </c>
      <c r="B206" s="4" t="s">
        <v>58</v>
      </c>
      <c r="D206" s="4" t="s">
        <v>58</v>
      </c>
    </row>
    <row r="207" spans="1:5">
      <c r="A207" s="4" t="s">
        <v>838</v>
      </c>
      <c r="B207" s="4" t="s">
        <v>58</v>
      </c>
    </row>
    <row r="208" spans="1:5">
      <c r="A208" s="4" t="s">
        <v>839</v>
      </c>
      <c r="B208" s="5" t="n">
        <v>-410567</v>
      </c>
      <c r="D208" s="5" t="n">
        <v>-345532</v>
      </c>
    </row>
    <row r="209" spans="1:5">
      <c r="A209" s="4" t="s">
        <v>862</v>
      </c>
    </row>
    <row r="210" spans="1:5">
      <c r="A210" s="3" t="s">
        <v>831</v>
      </c>
    </row>
    <row r="211" spans="1:5">
      <c r="A211" s="4" t="s">
        <v>832</v>
      </c>
      <c r="B211" s="5" t="n">
        <v>-2132227</v>
      </c>
      <c r="D211" s="5" t="n">
        <v>-2016018</v>
      </c>
    </row>
    <row r="212" spans="1:5">
      <c r="A212" s="4" t="s">
        <v>834</v>
      </c>
      <c r="B212" s="4" t="s">
        <v>58</v>
      </c>
    </row>
    <row r="213" spans="1:5">
      <c r="A213" s="4" t="s">
        <v>835</v>
      </c>
      <c r="B213" s="5" t="n">
        <v>-131341</v>
      </c>
      <c r="D213" s="5" t="n">
        <v>-124709</v>
      </c>
    </row>
    <row r="214" spans="1:5">
      <c r="A214" s="4" t="s">
        <v>836</v>
      </c>
      <c r="B214" s="5" t="n">
        <v>6705</v>
      </c>
      <c r="D214" s="5" t="n">
        <v>85</v>
      </c>
    </row>
    <row r="215" spans="1:5">
      <c r="A215" s="4" t="s">
        <v>837</v>
      </c>
      <c r="B215" s="4" t="s">
        <v>58</v>
      </c>
      <c r="D215" s="4" t="s">
        <v>58</v>
      </c>
    </row>
    <row r="216" spans="1:5">
      <c r="A216" s="4" t="s">
        <v>838</v>
      </c>
      <c r="B216" s="4" t="s">
        <v>58</v>
      </c>
    </row>
    <row r="217" spans="1:5">
      <c r="A217" s="4" t="s">
        <v>839</v>
      </c>
      <c r="B217" s="5" t="n">
        <v>-2256863</v>
      </c>
      <c r="D217" s="5" t="n">
        <v>-2132227</v>
      </c>
    </row>
    <row r="218" spans="1:5">
      <c r="A218" s="4" t="s">
        <v>863</v>
      </c>
    </row>
    <row r="219" spans="1:5">
      <c r="A219" s="3" t="s">
        <v>831</v>
      </c>
    </row>
    <row r="220" spans="1:5">
      <c r="A220" s="4" t="s">
        <v>832</v>
      </c>
      <c r="B220" s="5" t="n">
        <v>-3157890</v>
      </c>
      <c r="D220" s="5" t="n">
        <v>-2697878</v>
      </c>
    </row>
    <row r="221" spans="1:5">
      <c r="A221" s="4" t="s">
        <v>834</v>
      </c>
      <c r="B221" s="4" t="s">
        <v>58</v>
      </c>
    </row>
    <row r="222" spans="1:5">
      <c r="A222" s="4" t="s">
        <v>835</v>
      </c>
      <c r="B222" s="5" t="n">
        <v>-440224</v>
      </c>
      <c r="D222" s="5" t="n">
        <v>-463856</v>
      </c>
    </row>
    <row r="223" spans="1:5">
      <c r="A223" s="4" t="s">
        <v>836</v>
      </c>
      <c r="B223" s="5" t="n">
        <v>4281</v>
      </c>
      <c r="D223" s="5" t="n">
        <v>3844</v>
      </c>
    </row>
    <row r="224" spans="1:5">
      <c r="A224" s="4" t="s">
        <v>837</v>
      </c>
      <c r="B224" s="4" t="s">
        <v>58</v>
      </c>
      <c r="D224" s="4" t="s">
        <v>58</v>
      </c>
    </row>
    <row r="225" spans="1:5">
      <c r="A225" s="4" t="s">
        <v>838</v>
      </c>
      <c r="B225" s="4" t="s">
        <v>58</v>
      </c>
    </row>
    <row r="226" spans="1:5">
      <c r="A226" s="4" t="s">
        <v>839</v>
      </c>
      <c r="B226" s="5" t="n">
        <v>-3593833</v>
      </c>
      <c r="D226" s="5" t="n">
        <v>-3157890</v>
      </c>
    </row>
    <row r="227" spans="1:5">
      <c r="A227" s="4" t="s">
        <v>864</v>
      </c>
    </row>
    <row r="228" spans="1:5">
      <c r="A228" s="3" t="s">
        <v>831</v>
      </c>
    </row>
    <row r="229" spans="1:5">
      <c r="A229" s="4" t="s">
        <v>832</v>
      </c>
      <c r="B229" s="5" t="n">
        <v>-1512114</v>
      </c>
      <c r="D229" s="5" t="n">
        <v>-1448694</v>
      </c>
    </row>
    <row r="230" spans="1:5">
      <c r="A230" s="4" t="s">
        <v>834</v>
      </c>
      <c r="B230" s="4" t="s">
        <v>58</v>
      </c>
    </row>
    <row r="231" spans="1:5">
      <c r="A231" s="4" t="s">
        <v>835</v>
      </c>
      <c r="B231" s="5" t="n">
        <v>-62561</v>
      </c>
      <c r="D231" s="5" t="n">
        <v>-72885</v>
      </c>
    </row>
    <row r="232" spans="1:5">
      <c r="A232" s="4" t="s">
        <v>836</v>
      </c>
      <c r="B232" s="5" t="n">
        <v>9366</v>
      </c>
      <c r="D232" s="5" t="n">
        <v>9465</v>
      </c>
    </row>
    <row r="233" spans="1:5">
      <c r="A233" s="4" t="s">
        <v>837</v>
      </c>
      <c r="B233" s="4" t="s">
        <v>58</v>
      </c>
      <c r="D233" s="4" t="s">
        <v>58</v>
      </c>
    </row>
    <row r="234" spans="1:5">
      <c r="A234" s="4" t="s">
        <v>838</v>
      </c>
      <c r="B234" s="4" t="s">
        <v>58</v>
      </c>
    </row>
    <row r="235" spans="1:5">
      <c r="A235" s="4" t="s">
        <v>839</v>
      </c>
      <c r="B235" s="5" t="n">
        <v>-1565309</v>
      </c>
      <c r="D235" s="5" t="n">
        <v>-1512114</v>
      </c>
    </row>
    <row r="236" spans="1:5">
      <c r="A236" s="4" t="s">
        <v>865</v>
      </c>
    </row>
    <row r="237" spans="1:5">
      <c r="A237" s="3" t="s">
        <v>831</v>
      </c>
    </row>
    <row r="238" spans="1:5">
      <c r="A238" s="4" t="s">
        <v>832</v>
      </c>
      <c r="B238" s="5" t="n">
        <v>-545349</v>
      </c>
      <c r="D238" s="5" t="n">
        <v>-502125</v>
      </c>
    </row>
    <row r="239" spans="1:5">
      <c r="A239" s="4" t="s">
        <v>834</v>
      </c>
      <c r="B239" s="4" t="s">
        <v>58</v>
      </c>
    </row>
    <row r="240" spans="1:5">
      <c r="A240" s="4" t="s">
        <v>835</v>
      </c>
      <c r="B240" s="5" t="n">
        <v>-45931</v>
      </c>
      <c r="D240" s="5" t="n">
        <v>-44753</v>
      </c>
    </row>
    <row r="241" spans="1:5">
      <c r="A241" s="4" t="s">
        <v>836</v>
      </c>
      <c r="B241" s="5" t="n">
        <v>622</v>
      </c>
      <c r="D241" s="5" t="n">
        <v>1529</v>
      </c>
    </row>
    <row r="242" spans="1:5">
      <c r="A242" s="4" t="s">
        <v>837</v>
      </c>
      <c r="B242" s="4" t="s">
        <v>58</v>
      </c>
      <c r="D242" s="4" t="s">
        <v>58</v>
      </c>
    </row>
    <row r="243" spans="1:5">
      <c r="A243" s="4" t="s">
        <v>838</v>
      </c>
      <c r="B243" s="4" t="s">
        <v>58</v>
      </c>
    </row>
    <row r="244" spans="1:5">
      <c r="A244" s="4" t="s">
        <v>839</v>
      </c>
      <c r="B244" s="5" t="n">
        <v>-590658</v>
      </c>
      <c r="D244" s="5" t="n">
        <v>-545349</v>
      </c>
    </row>
    <row r="245" spans="1:5">
      <c r="A245" s="4" t="s">
        <v>866</v>
      </c>
    </row>
    <row r="246" spans="1:5">
      <c r="A246" s="3" t="s">
        <v>831</v>
      </c>
    </row>
    <row r="247" spans="1:5">
      <c r="A247" s="4" t="s">
        <v>832</v>
      </c>
      <c r="B247" s="4" t="s">
        <v>58</v>
      </c>
    </row>
    <row r="248" spans="1:5">
      <c r="A248" s="4" t="s">
        <v>834</v>
      </c>
      <c r="B248" s="4" t="s">
        <v>58</v>
      </c>
    </row>
    <row r="249" spans="1:5">
      <c r="A249" s="4" t="s">
        <v>835</v>
      </c>
      <c r="B249" s="5" t="n">
        <v>-940144</v>
      </c>
    </row>
    <row r="250" spans="1:5">
      <c r="A250" s="4" t="s">
        <v>836</v>
      </c>
      <c r="B250" s="4" t="s">
        <v>58</v>
      </c>
    </row>
    <row r="251" spans="1:5">
      <c r="A251" s="4" t="s">
        <v>837</v>
      </c>
      <c r="B251" s="4" t="s">
        <v>58</v>
      </c>
    </row>
    <row r="252" spans="1:5">
      <c r="A252" s="4" t="s">
        <v>838</v>
      </c>
      <c r="B252" s="4" t="s">
        <v>58</v>
      </c>
    </row>
    <row r="253" spans="1:5">
      <c r="A253" s="4" t="s">
        <v>839</v>
      </c>
      <c r="B253" s="6" t="s">
        <v>867</v>
      </c>
      <c r="D253" s="4" t="s">
        <v>58</v>
      </c>
    </row>
    <row r="254" spans="1:5"/>
    <row r="255" spans="1:5">
      <c r="A255" s="4" t="s">
        <v>50</v>
      </c>
      <c r="B255" s="4" t="s">
        <v>93</v>
      </c>
    </row>
  </sheetData>
  <mergeCells count="6">
    <mergeCell ref="A1:A2"/>
    <mergeCell ref="B1:E1"/>
    <mergeCell ref="B2:C2"/>
    <mergeCell ref="D2:E2"/>
    <mergeCell ref="A254:E254"/>
    <mergeCell ref="B255:E255"/>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68</v>
      </c>
      <c r="B1" s="2" t="s">
        <v>1</v>
      </c>
    </row>
    <row r="2" spans="1:3">
      <c r="B2" s="2" t="s">
        <v>760</v>
      </c>
    </row>
    <row r="3" spans="1:3">
      <c r="A3" s="3" t="s">
        <v>831</v>
      </c>
    </row>
    <row r="4" spans="1:3">
      <c r="A4" s="4" t="s">
        <v>832</v>
      </c>
      <c r="B4" s="6" t="s">
        <v>833</v>
      </c>
      <c r="C4" s="4" t="s">
        <v>50</v>
      </c>
    </row>
    <row r="5" spans="1:3">
      <c r="A5" s="4" t="s">
        <v>869</v>
      </c>
      <c r="B5" s="5" t="n">
        <v>1772290</v>
      </c>
    </row>
    <row r="6" spans="1:3">
      <c r="A6" s="4" t="s">
        <v>870</v>
      </c>
      <c r="B6" s="5" t="n">
        <v>-94988</v>
      </c>
    </row>
    <row r="7" spans="1:3">
      <c r="A7" s="4" t="s">
        <v>871</v>
      </c>
      <c r="B7" s="5" t="n">
        <v>-940144</v>
      </c>
    </row>
    <row r="8" spans="1:3">
      <c r="A8" s="4" t="s">
        <v>839</v>
      </c>
      <c r="B8" s="5" t="n">
        <v>17612164</v>
      </c>
    </row>
    <row r="9" spans="1:3">
      <c r="A9" s="4" t="s">
        <v>872</v>
      </c>
    </row>
    <row r="10" spans="1:3">
      <c r="A10" s="3" t="s">
        <v>831</v>
      </c>
    </row>
    <row r="11" spans="1:3">
      <c r="A11" s="4" t="s">
        <v>832</v>
      </c>
      <c r="B11" s="5" t="n">
        <v>2625145</v>
      </c>
    </row>
    <row r="12" spans="1:3">
      <c r="A12" s="4" t="s">
        <v>869</v>
      </c>
      <c r="B12" s="5" t="n">
        <v>928682</v>
      </c>
    </row>
    <row r="13" spans="1:3">
      <c r="A13" s="4" t="s">
        <v>870</v>
      </c>
      <c r="B13" s="5" t="n">
        <v>5841</v>
      </c>
    </row>
    <row r="14" spans="1:3">
      <c r="A14" s="4" t="s">
        <v>871</v>
      </c>
      <c r="B14" s="5" t="n">
        <v>-387526</v>
      </c>
    </row>
    <row r="15" spans="1:3">
      <c r="A15" s="4" t="s">
        <v>839</v>
      </c>
      <c r="B15" s="6" t="s">
        <v>873</v>
      </c>
    </row>
    <row r="16" spans="1:3">
      <c r="A16" s="4" t="s">
        <v>874</v>
      </c>
      <c r="B16" s="4" t="s">
        <v>875</v>
      </c>
    </row>
    <row r="17" spans="1:3">
      <c r="A17" s="4" t="s">
        <v>876</v>
      </c>
    </row>
    <row r="18" spans="1:3">
      <c r="A18" s="3" t="s">
        <v>831</v>
      </c>
    </row>
    <row r="19" spans="1:3">
      <c r="A19" s="4" t="s">
        <v>832</v>
      </c>
      <c r="B19" s="6" t="s">
        <v>877</v>
      </c>
    </row>
    <row r="20" spans="1:3">
      <c r="A20" s="4" t="s">
        <v>869</v>
      </c>
      <c r="B20" s="5" t="n">
        <v>5045</v>
      </c>
    </row>
    <row r="21" spans="1:3">
      <c r="A21" s="4" t="s">
        <v>870</v>
      </c>
      <c r="B21" s="5" t="n">
        <v>-500</v>
      </c>
    </row>
    <row r="22" spans="1:3">
      <c r="A22" s="4" t="s">
        <v>871</v>
      </c>
      <c r="B22" s="5" t="n">
        <v>-4349</v>
      </c>
    </row>
    <row r="23" spans="1:3">
      <c r="A23" s="4" t="s">
        <v>839</v>
      </c>
      <c r="B23" s="6" t="s">
        <v>878</v>
      </c>
    </row>
    <row r="24" spans="1:3">
      <c r="A24" s="4" t="s">
        <v>874</v>
      </c>
      <c r="B24" s="4" t="s">
        <v>879</v>
      </c>
    </row>
    <row r="25" spans="1:3">
      <c r="A25" s="4" t="s">
        <v>880</v>
      </c>
    </row>
    <row r="26" spans="1:3">
      <c r="A26" s="3" t="s">
        <v>831</v>
      </c>
    </row>
    <row r="27" spans="1:3">
      <c r="A27" s="4" t="s">
        <v>832</v>
      </c>
      <c r="B27" s="6" t="s">
        <v>881</v>
      </c>
    </row>
    <row r="28" spans="1:3">
      <c r="A28" s="4" t="s">
        <v>869</v>
      </c>
      <c r="B28" s="5" t="n">
        <v>191597</v>
      </c>
    </row>
    <row r="29" spans="1:3">
      <c r="A29" s="4" t="s">
        <v>870</v>
      </c>
      <c r="B29" s="5" t="n">
        <v>5895</v>
      </c>
    </row>
    <row r="30" spans="1:3">
      <c r="A30" s="4" t="s">
        <v>871</v>
      </c>
      <c r="B30" s="5" t="n">
        <v>-93306</v>
      </c>
    </row>
    <row r="31" spans="1:3">
      <c r="A31" s="4" t="s">
        <v>839</v>
      </c>
      <c r="B31" s="6" t="s">
        <v>882</v>
      </c>
    </row>
    <row r="32" spans="1:3">
      <c r="A32" s="4" t="s">
        <v>874</v>
      </c>
      <c r="B32" s="4" t="s">
        <v>883</v>
      </c>
    </row>
    <row r="33" spans="1:3">
      <c r="A33" s="4" t="s">
        <v>884</v>
      </c>
    </row>
    <row r="34" spans="1:3">
      <c r="A34" s="3" t="s">
        <v>831</v>
      </c>
    </row>
    <row r="35" spans="1:3">
      <c r="A35" s="4" t="s">
        <v>832</v>
      </c>
      <c r="B35" s="6" t="s">
        <v>885</v>
      </c>
    </row>
    <row r="36" spans="1:3">
      <c r="A36" s="4" t="s">
        <v>869</v>
      </c>
      <c r="B36" s="5" t="n">
        <v>322067</v>
      </c>
    </row>
    <row r="37" spans="1:3">
      <c r="A37" s="4" t="s">
        <v>870</v>
      </c>
      <c r="B37" s="5" t="n">
        <v>-138967</v>
      </c>
    </row>
    <row r="38" spans="1:3">
      <c r="A38" s="4" t="s">
        <v>871</v>
      </c>
      <c r="B38" s="5" t="n">
        <v>-183872</v>
      </c>
    </row>
    <row r="39" spans="1:3">
      <c r="A39" s="4" t="s">
        <v>839</v>
      </c>
      <c r="B39" s="6" t="s">
        <v>886</v>
      </c>
    </row>
    <row r="40" spans="1:3">
      <c r="A40" s="4" t="s">
        <v>874</v>
      </c>
      <c r="B40" s="4" t="s">
        <v>887</v>
      </c>
    </row>
    <row r="41" spans="1:3">
      <c r="A41" s="4" t="s">
        <v>888</v>
      </c>
    </row>
    <row r="42" spans="1:3">
      <c r="A42" s="3" t="s">
        <v>831</v>
      </c>
    </row>
    <row r="43" spans="1:3">
      <c r="A43" s="4" t="s">
        <v>832</v>
      </c>
      <c r="B43" s="6" t="s">
        <v>889</v>
      </c>
    </row>
    <row r="44" spans="1:3">
      <c r="A44" s="4" t="s">
        <v>869</v>
      </c>
      <c r="B44" s="5" t="n">
        <v>324899</v>
      </c>
    </row>
    <row r="45" spans="1:3">
      <c r="A45" s="4" t="s">
        <v>870</v>
      </c>
      <c r="B45" s="5" t="n">
        <v>32743</v>
      </c>
    </row>
    <row r="46" spans="1:3">
      <c r="A46" s="4" t="s">
        <v>871</v>
      </c>
      <c r="B46" s="5" t="n">
        <v>-271091</v>
      </c>
    </row>
    <row r="47" spans="1:3">
      <c r="A47" s="4" t="s">
        <v>839</v>
      </c>
      <c r="B47" s="6" t="s">
        <v>890</v>
      </c>
    </row>
    <row r="48" spans="1:3">
      <c r="A48" s="4" t="s">
        <v>874</v>
      </c>
      <c r="B48" s="4" t="s">
        <v>891</v>
      </c>
    </row>
    <row r="49" spans="1:3"/>
    <row r="50" spans="1:3">
      <c r="A50" s="4" t="s">
        <v>50</v>
      </c>
      <c r="B50" s="4" t="s">
        <v>93</v>
      </c>
    </row>
  </sheetData>
  <mergeCells count="5">
    <mergeCell ref="A1:A2"/>
    <mergeCell ref="B1:C1"/>
    <mergeCell ref="B2:C2"/>
    <mergeCell ref="A49:C49"/>
    <mergeCell ref="B50:C50"/>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892</v>
      </c>
      <c r="B1" s="2" t="s">
        <v>1</v>
      </c>
    </row>
    <row r="2" spans="1:2">
      <c r="B2" s="2" t="s">
        <v>38</v>
      </c>
    </row>
    <row r="3" spans="1:2">
      <c r="A3" s="4" t="s">
        <v>893</v>
      </c>
    </row>
    <row r="4" spans="1:2">
      <c r="A4" s="3" t="s">
        <v>831</v>
      </c>
    </row>
    <row r="5" spans="1:2">
      <c r="A5" s="4" t="s">
        <v>894</v>
      </c>
      <c r="B5" s="4" t="s">
        <v>895</v>
      </c>
    </row>
    <row r="6" spans="1:2">
      <c r="A6" s="4" t="s">
        <v>896</v>
      </c>
    </row>
    <row r="7" spans="1:2">
      <c r="A7" s="3" t="s">
        <v>831</v>
      </c>
    </row>
    <row r="8" spans="1:2">
      <c r="A8" s="4" t="s">
        <v>894</v>
      </c>
      <c r="B8" s="4" t="s">
        <v>897</v>
      </c>
    </row>
    <row r="9" spans="1:2">
      <c r="A9" s="4" t="s">
        <v>898</v>
      </c>
    </row>
    <row r="10" spans="1:2">
      <c r="A10" s="3" t="s">
        <v>831</v>
      </c>
    </row>
    <row r="11" spans="1:2">
      <c r="A11" s="4" t="s">
        <v>894</v>
      </c>
      <c r="B11" s="4" t="s">
        <v>899</v>
      </c>
    </row>
    <row r="12" spans="1:2">
      <c r="A12" s="4" t="s">
        <v>900</v>
      </c>
    </row>
    <row r="13" spans="1:2">
      <c r="A13" s="3" t="s">
        <v>831</v>
      </c>
    </row>
    <row r="14" spans="1:2">
      <c r="A14" s="4" t="s">
        <v>894</v>
      </c>
      <c r="B14" s="4" t="s">
        <v>901</v>
      </c>
    </row>
    <row r="15" spans="1:2">
      <c r="A15" s="4" t="s">
        <v>902</v>
      </c>
    </row>
    <row r="16" spans="1:2">
      <c r="A16" s="3" t="s">
        <v>831</v>
      </c>
    </row>
    <row r="17" spans="1:2">
      <c r="A17" s="4" t="s">
        <v>894</v>
      </c>
      <c r="B17" s="4" t="s">
        <v>903</v>
      </c>
    </row>
    <row r="18" spans="1:2">
      <c r="A18" s="4" t="s">
        <v>904</v>
      </c>
    </row>
    <row r="19" spans="1:2">
      <c r="A19" s="3" t="s">
        <v>831</v>
      </c>
    </row>
    <row r="20" spans="1:2">
      <c r="A20" s="4" t="s">
        <v>894</v>
      </c>
      <c r="B20" s="4" t="s">
        <v>905</v>
      </c>
    </row>
    <row r="21" spans="1:2">
      <c r="A21" s="4" t="s">
        <v>906</v>
      </c>
    </row>
    <row r="22" spans="1:2">
      <c r="A22" s="3" t="s">
        <v>831</v>
      </c>
    </row>
    <row r="23" spans="1:2">
      <c r="A23" s="4" t="s">
        <v>894</v>
      </c>
      <c r="B23" s="4" t="s">
        <v>899</v>
      </c>
    </row>
    <row r="24" spans="1:2">
      <c r="A24" s="4" t="s">
        <v>907</v>
      </c>
    </row>
    <row r="25" spans="1:2">
      <c r="A25" s="3" t="s">
        <v>831</v>
      </c>
    </row>
    <row r="26" spans="1:2">
      <c r="A26" s="4" t="s">
        <v>894</v>
      </c>
      <c r="B26" s="4" t="s">
        <v>908</v>
      </c>
    </row>
    <row r="27" spans="1:2">
      <c r="A27" s="4" t="s">
        <v>909</v>
      </c>
    </row>
    <row r="28" spans="1:2">
      <c r="A28" s="3" t="s">
        <v>831</v>
      </c>
    </row>
    <row r="29" spans="1:2">
      <c r="A29" s="4" t="s">
        <v>894</v>
      </c>
      <c r="B29" s="4" t="s">
        <v>901</v>
      </c>
    </row>
    <row r="30" spans="1:2">
      <c r="A30" s="4" t="s">
        <v>910</v>
      </c>
    </row>
    <row r="31" spans="1:2">
      <c r="A31" s="3" t="s">
        <v>831</v>
      </c>
    </row>
    <row r="32" spans="1:2">
      <c r="A32" s="4" t="s">
        <v>894</v>
      </c>
      <c r="B32" s="4" t="s">
        <v>908</v>
      </c>
    </row>
    <row r="33" spans="1:2">
      <c r="A33" s="4" t="s">
        <v>911</v>
      </c>
    </row>
    <row r="34" spans="1:2">
      <c r="A34" s="3" t="s">
        <v>831</v>
      </c>
    </row>
    <row r="35" spans="1:2">
      <c r="A35" s="4" t="s">
        <v>894</v>
      </c>
      <c r="B35" s="4" t="s">
        <v>901</v>
      </c>
    </row>
    <row r="36" spans="1:2">
      <c r="A36" s="4" t="s">
        <v>912</v>
      </c>
    </row>
    <row r="37" spans="1:2">
      <c r="A37" s="3" t="s">
        <v>831</v>
      </c>
    </row>
    <row r="38" spans="1:2">
      <c r="A38" s="4" t="s">
        <v>894</v>
      </c>
      <c r="B38" s="4" t="s">
        <v>908</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2"/>
  </cols>
  <sheetData>
    <row r="1" spans="1:2">
      <c r="A1" s="1" t="s">
        <v>913</v>
      </c>
      <c r="B1" s="2" t="s">
        <v>1</v>
      </c>
    </row>
    <row r="2" spans="1:2">
      <c r="B2" s="2" t="s">
        <v>760</v>
      </c>
    </row>
    <row r="3" spans="1:2">
      <c r="A3" s="3" t="s">
        <v>831</v>
      </c>
    </row>
    <row r="4" spans="1:2">
      <c r="A4" s="4" t="s">
        <v>838</v>
      </c>
      <c r="B4" s="6" t="s">
        <v>914</v>
      </c>
    </row>
    <row r="5" spans="1:2">
      <c r="A5" s="4" t="s">
        <v>429</v>
      </c>
    </row>
    <row r="6" spans="1:2">
      <c r="A6" s="3" t="s">
        <v>831</v>
      </c>
    </row>
    <row r="7" spans="1:2">
      <c r="A7" s="4" t="s">
        <v>838</v>
      </c>
      <c r="B7" s="5" t="n">
        <v>313130</v>
      </c>
    </row>
    <row r="8" spans="1:2">
      <c r="A8" s="4" t="s">
        <v>843</v>
      </c>
    </row>
    <row r="9" spans="1:2">
      <c r="A9" s="3" t="s">
        <v>831</v>
      </c>
    </row>
    <row r="10" spans="1:2">
      <c r="A10" s="4" t="s">
        <v>838</v>
      </c>
      <c r="B10" s="6" t="s">
        <v>9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38</v>
      </c>
    </row>
    <row r="3" spans="1:2">
      <c r="A3" s="3" t="s">
        <v>239</v>
      </c>
    </row>
    <row r="4" spans="1:2">
      <c r="A4" s="4" t="s">
        <v>44</v>
      </c>
      <c r="B4" s="4" t="s">
        <v>24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916</v>
      </c>
      <c r="B1" s="2" t="s">
        <v>1</v>
      </c>
    </row>
    <row r="2" spans="1:3">
      <c r="B2" s="2" t="s">
        <v>38</v>
      </c>
      <c r="C2" s="2" t="s">
        <v>39</v>
      </c>
    </row>
    <row r="3" spans="1:3">
      <c r="A3" s="3" t="s">
        <v>917</v>
      </c>
    </row>
    <row r="4" spans="1:3">
      <c r="A4" s="4" t="s">
        <v>918</v>
      </c>
      <c r="B4" s="6" t="s">
        <v>919</v>
      </c>
      <c r="C4" s="6" t="s">
        <v>920</v>
      </c>
    </row>
    <row r="5" spans="1:3">
      <c r="A5" s="4" t="s">
        <v>921</v>
      </c>
      <c r="B5" s="5" t="n">
        <v>-915045</v>
      </c>
      <c r="C5" s="5" t="n">
        <v>-659921</v>
      </c>
    </row>
    <row r="6" spans="1:3">
      <c r="A6" s="4" t="s">
        <v>837</v>
      </c>
      <c r="C6" s="5" t="n">
        <v>-128917</v>
      </c>
    </row>
    <row r="7" spans="1:3">
      <c r="A7" s="4" t="s">
        <v>922</v>
      </c>
      <c r="B7" s="5" t="n">
        <v>-98633</v>
      </c>
    </row>
    <row r="8" spans="1:3">
      <c r="A8" s="4" t="s">
        <v>836</v>
      </c>
      <c r="C8" s="4" t="s">
        <v>58</v>
      </c>
    </row>
    <row r="9" spans="1:3">
      <c r="A9" s="4" t="s">
        <v>923</v>
      </c>
      <c r="C9" s="5" t="n">
        <v>158315</v>
      </c>
    </row>
    <row r="10" spans="1:3">
      <c r="A10" s="4" t="s">
        <v>924</v>
      </c>
      <c r="B10" s="5" t="n">
        <v>9668326</v>
      </c>
      <c r="C10" s="5" t="n">
        <v>10682004</v>
      </c>
    </row>
    <row r="11" spans="1:3">
      <c r="A11" s="4" t="s">
        <v>859</v>
      </c>
    </row>
    <row r="12" spans="1:3">
      <c r="A12" s="3" t="s">
        <v>917</v>
      </c>
    </row>
    <row r="13" spans="1:3">
      <c r="A13" s="4" t="s">
        <v>918</v>
      </c>
      <c r="B13" s="5" t="n">
        <v>-18684775</v>
      </c>
      <c r="C13" s="5" t="n">
        <v>-17237025</v>
      </c>
    </row>
    <row r="14" spans="1:3">
      <c r="A14" s="4" t="s">
        <v>921</v>
      </c>
      <c r="B14" s="5" t="n">
        <v>-1876258</v>
      </c>
      <c r="C14" s="5" t="n">
        <v>-1799914</v>
      </c>
    </row>
    <row r="15" spans="1:3">
      <c r="A15" s="4" t="s">
        <v>837</v>
      </c>
      <c r="C15" s="5" t="n">
        <v>350894</v>
      </c>
    </row>
    <row r="16" spans="1:3">
      <c r="A16" s="4" t="s">
        <v>836</v>
      </c>
      <c r="C16" s="5" t="n">
        <v>1270</v>
      </c>
    </row>
    <row r="17" spans="1:3">
      <c r="A17" s="4" t="s">
        <v>924</v>
      </c>
      <c r="B17" s="5" t="n">
        <v>-20561033</v>
      </c>
      <c r="C17" s="5" t="n">
        <v>-18684775</v>
      </c>
    </row>
    <row r="18" spans="1:3">
      <c r="A18" s="4" t="s">
        <v>849</v>
      </c>
    </row>
    <row r="19" spans="1:3">
      <c r="A19" s="3" t="s">
        <v>917</v>
      </c>
    </row>
    <row r="20" spans="1:3">
      <c r="A20" s="4" t="s">
        <v>918</v>
      </c>
      <c r="B20" s="5" t="n">
        <v>29366779</v>
      </c>
      <c r="C20" s="5" t="n">
        <v>28549552</v>
      </c>
    </row>
    <row r="21" spans="1:3">
      <c r="A21" s="4" t="s">
        <v>921</v>
      </c>
      <c r="B21" s="5" t="n">
        <v>961213</v>
      </c>
      <c r="C21" s="5" t="n">
        <v>1139993</v>
      </c>
    </row>
    <row r="22" spans="1:3">
      <c r="A22" s="4" t="s">
        <v>837</v>
      </c>
      <c r="C22" s="5" t="n">
        <v>-479811</v>
      </c>
    </row>
    <row r="23" spans="1:3">
      <c r="A23" s="4" t="s">
        <v>922</v>
      </c>
      <c r="B23" s="5" t="n">
        <v>-98633</v>
      </c>
    </row>
    <row r="24" spans="1:3">
      <c r="A24" s="4" t="s">
        <v>836</v>
      </c>
      <c r="C24" s="5" t="n">
        <v>-1270</v>
      </c>
    </row>
    <row r="25" spans="1:3">
      <c r="A25" s="4" t="s">
        <v>923</v>
      </c>
      <c r="C25" s="5" t="n">
        <v>158315</v>
      </c>
    </row>
    <row r="26" spans="1:3">
      <c r="A26" s="4" t="s">
        <v>924</v>
      </c>
      <c r="B26" s="5" t="n">
        <v>30229359</v>
      </c>
      <c r="C26" s="5" t="n">
        <v>29366779</v>
      </c>
    </row>
    <row r="27" spans="1:3">
      <c r="A27" s="4" t="s">
        <v>925</v>
      </c>
    </row>
    <row r="28" spans="1:3">
      <c r="A28" s="3" t="s">
        <v>917</v>
      </c>
    </row>
    <row r="29" spans="1:3">
      <c r="A29" s="4" t="s">
        <v>918</v>
      </c>
      <c r="C29" s="5" t="n">
        <v>-95200</v>
      </c>
    </row>
    <row r="30" spans="1:3">
      <c r="A30" s="4" t="s">
        <v>837</v>
      </c>
      <c r="C30" s="5" t="n">
        <v>-95200</v>
      </c>
    </row>
    <row r="31" spans="1:3">
      <c r="A31" s="4" t="s">
        <v>836</v>
      </c>
      <c r="C31" s="4" t="s">
        <v>58</v>
      </c>
    </row>
    <row r="32" spans="1:3">
      <c r="A32" s="4" t="s">
        <v>926</v>
      </c>
    </row>
    <row r="33" spans="1:3">
      <c r="A33" s="3" t="s">
        <v>917</v>
      </c>
    </row>
    <row r="34" spans="1:3">
      <c r="A34" s="4" t="s">
        <v>918</v>
      </c>
      <c r="C34" s="5" t="n">
        <v>952</v>
      </c>
    </row>
    <row r="35" spans="1:3">
      <c r="A35" s="4" t="s">
        <v>837</v>
      </c>
      <c r="C35" s="5" t="n">
        <v>-952</v>
      </c>
    </row>
    <row r="36" spans="1:3">
      <c r="A36" s="4" t="s">
        <v>836</v>
      </c>
      <c r="C36" s="4" t="s">
        <v>58</v>
      </c>
    </row>
    <row r="37" spans="1:3">
      <c r="A37" s="4" t="s">
        <v>927</v>
      </c>
    </row>
    <row r="38" spans="1:3">
      <c r="A38" s="3" t="s">
        <v>917</v>
      </c>
    </row>
    <row r="39" spans="1:3">
      <c r="A39" s="4" t="s">
        <v>918</v>
      </c>
      <c r="B39" s="5" t="n">
        <v>2552093</v>
      </c>
      <c r="C39" s="5" t="n">
        <v>3724587</v>
      </c>
    </row>
    <row r="40" spans="1:3">
      <c r="A40" s="4" t="s">
        <v>921</v>
      </c>
      <c r="B40" s="5" t="n">
        <v>934245</v>
      </c>
      <c r="C40" s="5" t="n">
        <v>1045845</v>
      </c>
    </row>
    <row r="41" spans="1:3">
      <c r="A41" s="4" t="s">
        <v>837</v>
      </c>
      <c r="B41" s="5" t="n">
        <v>-3317074</v>
      </c>
      <c r="C41" s="5" t="n">
        <v>-2376654</v>
      </c>
    </row>
    <row r="42" spans="1:3">
      <c r="A42" s="4" t="s">
        <v>922</v>
      </c>
      <c r="B42" s="5" t="n">
        <v>40011</v>
      </c>
    </row>
    <row r="43" spans="1:3">
      <c r="A43" s="4" t="s">
        <v>836</v>
      </c>
      <c r="C43" s="4" t="s">
        <v>58</v>
      </c>
    </row>
    <row r="44" spans="1:3">
      <c r="A44" s="4" t="s">
        <v>923</v>
      </c>
      <c r="C44" s="5" t="n">
        <v>158315</v>
      </c>
    </row>
    <row r="45" spans="1:3">
      <c r="A45" s="4" t="s">
        <v>924</v>
      </c>
      <c r="B45" s="5" t="n">
        <v>209275</v>
      </c>
      <c r="C45" s="5" t="n">
        <v>2552093</v>
      </c>
    </row>
    <row r="46" spans="1:3">
      <c r="A46" s="4" t="s">
        <v>928</v>
      </c>
    </row>
    <row r="47" spans="1:3">
      <c r="A47" s="3" t="s">
        <v>917</v>
      </c>
    </row>
    <row r="48" spans="1:3">
      <c r="A48" s="4" t="s">
        <v>918</v>
      </c>
      <c r="B48" s="5" t="n">
        <v>2552093</v>
      </c>
      <c r="C48" s="5" t="n">
        <v>3724587</v>
      </c>
    </row>
    <row r="49" spans="1:3">
      <c r="A49" s="4" t="s">
        <v>921</v>
      </c>
      <c r="B49" s="5" t="n">
        <v>934245</v>
      </c>
      <c r="C49" s="5" t="n">
        <v>1045845</v>
      </c>
    </row>
    <row r="50" spans="1:3">
      <c r="A50" s="4" t="s">
        <v>837</v>
      </c>
      <c r="B50" s="5" t="n">
        <v>-3317074</v>
      </c>
      <c r="C50" s="5" t="n">
        <v>-2376654</v>
      </c>
    </row>
    <row r="51" spans="1:3">
      <c r="A51" s="4" t="s">
        <v>922</v>
      </c>
      <c r="B51" s="5" t="n">
        <v>40011</v>
      </c>
    </row>
    <row r="52" spans="1:3">
      <c r="A52" s="4" t="s">
        <v>836</v>
      </c>
      <c r="C52" s="4" t="s">
        <v>58</v>
      </c>
    </row>
    <row r="53" spans="1:3">
      <c r="A53" s="4" t="s">
        <v>923</v>
      </c>
      <c r="C53" s="5" t="n">
        <v>158315</v>
      </c>
    </row>
    <row r="54" spans="1:3">
      <c r="A54" s="4" t="s">
        <v>924</v>
      </c>
      <c r="B54" s="5" t="n">
        <v>209275</v>
      </c>
      <c r="C54" s="5" t="n">
        <v>2552093</v>
      </c>
    </row>
    <row r="55" spans="1:3">
      <c r="A55" s="4" t="s">
        <v>929</v>
      </c>
    </row>
    <row r="56" spans="1:3">
      <c r="A56" s="3" t="s">
        <v>917</v>
      </c>
    </row>
    <row r="57" spans="1:3">
      <c r="A57" s="4" t="s">
        <v>918</v>
      </c>
      <c r="B57" s="5" t="n">
        <v>202048</v>
      </c>
      <c r="C57" s="5" t="n">
        <v>190236</v>
      </c>
    </row>
    <row r="58" spans="1:3">
      <c r="A58" s="4" t="s">
        <v>921</v>
      </c>
      <c r="B58" s="5" t="n">
        <v>-23644</v>
      </c>
      <c r="C58" s="5" t="n">
        <v>-25155</v>
      </c>
    </row>
    <row r="59" spans="1:3">
      <c r="A59" s="4" t="s">
        <v>837</v>
      </c>
      <c r="B59" s="5" t="n">
        <v>19708</v>
      </c>
      <c r="C59" s="5" t="n">
        <v>36967</v>
      </c>
    </row>
    <row r="60" spans="1:3">
      <c r="A60" s="4" t="s">
        <v>836</v>
      </c>
      <c r="C60" s="4" t="s">
        <v>58</v>
      </c>
    </row>
    <row r="61" spans="1:3">
      <c r="A61" s="4" t="s">
        <v>924</v>
      </c>
      <c r="B61" s="5" t="n">
        <v>198112</v>
      </c>
      <c r="C61" s="5" t="n">
        <v>202048</v>
      </c>
    </row>
    <row r="62" spans="1:3">
      <c r="A62" s="4" t="s">
        <v>930</v>
      </c>
    </row>
    <row r="63" spans="1:3">
      <c r="A63" s="3" t="s">
        <v>917</v>
      </c>
    </row>
    <row r="64" spans="1:3">
      <c r="A64" s="4" t="s">
        <v>918</v>
      </c>
      <c r="B64" s="5" t="n">
        <v>-105606</v>
      </c>
      <c r="C64" s="5" t="n">
        <v>-80451</v>
      </c>
    </row>
    <row r="65" spans="1:3">
      <c r="A65" s="4" t="s">
        <v>921</v>
      </c>
      <c r="B65" s="5" t="n">
        <v>-23644</v>
      </c>
      <c r="C65" s="5" t="n">
        <v>-25155</v>
      </c>
    </row>
    <row r="66" spans="1:3">
      <c r="A66" s="4" t="s">
        <v>836</v>
      </c>
      <c r="C66" s="4" t="s">
        <v>58</v>
      </c>
    </row>
    <row r="67" spans="1:3">
      <c r="A67" s="4" t="s">
        <v>924</v>
      </c>
      <c r="B67" s="5" t="n">
        <v>-129250</v>
      </c>
      <c r="C67" s="5" t="n">
        <v>-105606</v>
      </c>
    </row>
    <row r="68" spans="1:3">
      <c r="A68" s="4" t="s">
        <v>931</v>
      </c>
    </row>
    <row r="69" spans="1:3">
      <c r="A69" s="3" t="s">
        <v>917</v>
      </c>
    </row>
    <row r="70" spans="1:3">
      <c r="A70" s="4" t="s">
        <v>918</v>
      </c>
      <c r="B70" s="5" t="n">
        <v>307654</v>
      </c>
      <c r="C70" s="5" t="n">
        <v>270687</v>
      </c>
    </row>
    <row r="71" spans="1:3">
      <c r="A71" s="4" t="s">
        <v>837</v>
      </c>
      <c r="B71" s="5" t="n">
        <v>19708</v>
      </c>
      <c r="C71" s="5" t="n">
        <v>36967</v>
      </c>
    </row>
    <row r="72" spans="1:3">
      <c r="A72" s="4" t="s">
        <v>836</v>
      </c>
      <c r="C72" s="4" t="s">
        <v>58</v>
      </c>
    </row>
    <row r="73" spans="1:3">
      <c r="A73" s="4" t="s">
        <v>924</v>
      </c>
      <c r="B73" s="5" t="n">
        <v>327362</v>
      </c>
      <c r="C73" s="5" t="n">
        <v>307654</v>
      </c>
    </row>
    <row r="74" spans="1:3">
      <c r="A74" s="4" t="s">
        <v>932</v>
      </c>
    </row>
    <row r="75" spans="1:3">
      <c r="A75" s="3" t="s">
        <v>917</v>
      </c>
    </row>
    <row r="76" spans="1:3">
      <c r="A76" s="4" t="s">
        <v>918</v>
      </c>
      <c r="B76" s="5" t="n">
        <v>145761</v>
      </c>
      <c r="C76" s="5" t="n">
        <v>155671</v>
      </c>
    </row>
    <row r="77" spans="1:3">
      <c r="A77" s="4" t="s">
        <v>921</v>
      </c>
      <c r="B77" s="5" t="n">
        <v>-7763</v>
      </c>
      <c r="C77" s="5" t="n">
        <v>-9910</v>
      </c>
    </row>
    <row r="78" spans="1:3">
      <c r="A78" s="4" t="s">
        <v>922</v>
      </c>
      <c r="B78" s="5" t="n">
        <v>-28874</v>
      </c>
    </row>
    <row r="79" spans="1:3">
      <c r="A79" s="4" t="s">
        <v>836</v>
      </c>
      <c r="C79" s="4" t="s">
        <v>58</v>
      </c>
    </row>
    <row r="80" spans="1:3">
      <c r="A80" s="4" t="s">
        <v>924</v>
      </c>
      <c r="B80" s="5" t="n">
        <v>109124</v>
      </c>
      <c r="C80" s="5" t="n">
        <v>145761</v>
      </c>
    </row>
    <row r="81" spans="1:3">
      <c r="A81" s="4" t="s">
        <v>933</v>
      </c>
    </row>
    <row r="82" spans="1:3">
      <c r="A82" s="3" t="s">
        <v>917</v>
      </c>
    </row>
    <row r="83" spans="1:3">
      <c r="A83" s="4" t="s">
        <v>918</v>
      </c>
      <c r="B83" s="5" t="n">
        <v>-52441</v>
      </c>
      <c r="C83" s="5" t="n">
        <v>-42531</v>
      </c>
    </row>
    <row r="84" spans="1:3">
      <c r="A84" s="4" t="s">
        <v>921</v>
      </c>
      <c r="B84" s="5" t="n">
        <v>-7763</v>
      </c>
      <c r="C84" s="5" t="n">
        <v>-9910</v>
      </c>
    </row>
    <row r="85" spans="1:3">
      <c r="A85" s="4" t="s">
        <v>836</v>
      </c>
      <c r="C85" s="4" t="s">
        <v>58</v>
      </c>
    </row>
    <row r="86" spans="1:3">
      <c r="A86" s="4" t="s">
        <v>924</v>
      </c>
      <c r="B86" s="5" t="n">
        <v>-60204</v>
      </c>
      <c r="C86" s="5" t="n">
        <v>-52441</v>
      </c>
    </row>
    <row r="87" spans="1:3">
      <c r="A87" s="4" t="s">
        <v>934</v>
      </c>
    </row>
    <row r="88" spans="1:3">
      <c r="A88" s="3" t="s">
        <v>917</v>
      </c>
    </row>
    <row r="89" spans="1:3">
      <c r="A89" s="4" t="s">
        <v>918</v>
      </c>
      <c r="B89" s="5" t="n">
        <v>198202</v>
      </c>
      <c r="C89" s="5" t="n">
        <v>198202</v>
      </c>
    </row>
    <row r="90" spans="1:3">
      <c r="A90" s="4" t="s">
        <v>922</v>
      </c>
      <c r="B90" s="5" t="n">
        <v>-28874</v>
      </c>
    </row>
    <row r="91" spans="1:3">
      <c r="A91" s="4" t="s">
        <v>836</v>
      </c>
      <c r="C91" s="4" t="s">
        <v>58</v>
      </c>
    </row>
    <row r="92" spans="1:3">
      <c r="A92" s="4" t="s">
        <v>924</v>
      </c>
      <c r="B92" s="5" t="n">
        <v>169328</v>
      </c>
      <c r="C92" s="5" t="n">
        <v>198202</v>
      </c>
    </row>
    <row r="93" spans="1:3">
      <c r="A93" s="4" t="s">
        <v>935</v>
      </c>
    </row>
    <row r="94" spans="1:3">
      <c r="A94" s="3" t="s">
        <v>917</v>
      </c>
    </row>
    <row r="95" spans="1:3">
      <c r="A95" s="4" t="s">
        <v>918</v>
      </c>
      <c r="C95" s="5" t="n">
        <v>128761</v>
      </c>
    </row>
    <row r="96" spans="1:3">
      <c r="A96" s="4" t="s">
        <v>837</v>
      </c>
      <c r="C96" s="5" t="n">
        <v>-128761</v>
      </c>
    </row>
    <row r="97" spans="1:3">
      <c r="A97" s="4" t="s">
        <v>836</v>
      </c>
      <c r="C97" s="4" t="s">
        <v>58</v>
      </c>
    </row>
    <row r="98" spans="1:3">
      <c r="A98" s="4" t="s">
        <v>936</v>
      </c>
    </row>
    <row r="99" spans="1:3">
      <c r="A99" s="3" t="s">
        <v>917</v>
      </c>
    </row>
    <row r="100" spans="1:3">
      <c r="A100" s="4" t="s">
        <v>918</v>
      </c>
      <c r="C100" s="5" t="n">
        <v>-255694</v>
      </c>
    </row>
    <row r="101" spans="1:3">
      <c r="A101" s="4" t="s">
        <v>837</v>
      </c>
      <c r="C101" s="5" t="n">
        <v>255694</v>
      </c>
    </row>
    <row r="102" spans="1:3">
      <c r="A102" s="4" t="s">
        <v>836</v>
      </c>
      <c r="C102" s="4" t="s">
        <v>58</v>
      </c>
    </row>
    <row r="103" spans="1:3">
      <c r="A103" s="4" t="s">
        <v>937</v>
      </c>
    </row>
    <row r="104" spans="1:3">
      <c r="A104" s="3" t="s">
        <v>917</v>
      </c>
    </row>
    <row r="105" spans="1:3">
      <c r="A105" s="4" t="s">
        <v>918</v>
      </c>
      <c r="C105" s="5" t="n">
        <v>384455</v>
      </c>
    </row>
    <row r="106" spans="1:3">
      <c r="A106" s="4" t="s">
        <v>837</v>
      </c>
      <c r="C106" s="5" t="n">
        <v>-384455</v>
      </c>
    </row>
    <row r="107" spans="1:3">
      <c r="A107" s="4" t="s">
        <v>836</v>
      </c>
      <c r="C107" s="4" t="s">
        <v>58</v>
      </c>
    </row>
    <row r="108" spans="1:3">
      <c r="A108" s="4" t="s">
        <v>938</v>
      </c>
    </row>
    <row r="109" spans="1:3">
      <c r="A109" s="3" t="s">
        <v>917</v>
      </c>
    </row>
    <row r="110" spans="1:3">
      <c r="A110" s="4" t="s">
        <v>918</v>
      </c>
      <c r="B110" s="5" t="n">
        <v>1527219</v>
      </c>
      <c r="C110" s="5" t="n">
        <v>1527219</v>
      </c>
    </row>
    <row r="111" spans="1:3">
      <c r="A111" s="4" t="s">
        <v>836</v>
      </c>
      <c r="B111" s="4" t="s">
        <v>58</v>
      </c>
      <c r="C111" s="4" t="s">
        <v>58</v>
      </c>
    </row>
    <row r="112" spans="1:3">
      <c r="A112" s="4" t="s">
        <v>924</v>
      </c>
      <c r="B112" s="5" t="n">
        <v>1527219</v>
      </c>
      <c r="C112" s="5" t="n">
        <v>1527219</v>
      </c>
    </row>
    <row r="113" spans="1:3">
      <c r="A113" s="4" t="s">
        <v>939</v>
      </c>
    </row>
    <row r="114" spans="1:3">
      <c r="A114" s="3" t="s">
        <v>917</v>
      </c>
    </row>
    <row r="115" spans="1:3">
      <c r="A115" s="4" t="s">
        <v>918</v>
      </c>
      <c r="B115" s="5" t="n">
        <v>1527219</v>
      </c>
      <c r="C115" s="5" t="n">
        <v>1527219</v>
      </c>
    </row>
    <row r="116" spans="1:3">
      <c r="A116" s="4" t="s">
        <v>836</v>
      </c>
      <c r="C116" s="4" t="s">
        <v>58</v>
      </c>
    </row>
    <row r="117" spans="1:3">
      <c r="A117" s="4" t="s">
        <v>924</v>
      </c>
      <c r="B117" s="5" t="n">
        <v>1527219</v>
      </c>
      <c r="C117" s="5" t="n">
        <v>1527219</v>
      </c>
    </row>
    <row r="118" spans="1:3">
      <c r="A118" s="4" t="s">
        <v>940</v>
      </c>
    </row>
    <row r="119" spans="1:3">
      <c r="A119" s="3" t="s">
        <v>917</v>
      </c>
    </row>
    <row r="120" spans="1:3">
      <c r="A120" s="4" t="s">
        <v>918</v>
      </c>
      <c r="B120" s="5" t="n">
        <v>2793328</v>
      </c>
      <c r="C120" s="5" t="n">
        <v>1893636</v>
      </c>
    </row>
    <row r="121" spans="1:3">
      <c r="A121" s="4" t="s">
        <v>921</v>
      </c>
      <c r="B121" s="5" t="n">
        <v>-405803</v>
      </c>
      <c r="C121" s="5" t="n">
        <v>-253736</v>
      </c>
    </row>
    <row r="122" spans="1:3">
      <c r="A122" s="4" t="s">
        <v>837</v>
      </c>
      <c r="B122" s="5" t="n">
        <v>2255625</v>
      </c>
      <c r="C122" s="5" t="n">
        <v>1153428</v>
      </c>
    </row>
    <row r="123" spans="1:3">
      <c r="A123" s="4" t="s">
        <v>922</v>
      </c>
      <c r="B123" s="5" t="n">
        <v>-109770</v>
      </c>
    </row>
    <row r="124" spans="1:3">
      <c r="A124" s="4" t="s">
        <v>836</v>
      </c>
      <c r="C124" s="4" t="s">
        <v>58</v>
      </c>
    </row>
    <row r="125" spans="1:3">
      <c r="A125" s="4" t="s">
        <v>924</v>
      </c>
      <c r="B125" s="5" t="n">
        <v>4533380</v>
      </c>
      <c r="C125" s="5" t="n">
        <v>2793328</v>
      </c>
    </row>
    <row r="126" spans="1:3">
      <c r="A126" s="4" t="s">
        <v>941</v>
      </c>
    </row>
    <row r="127" spans="1:3">
      <c r="A127" s="3" t="s">
        <v>917</v>
      </c>
    </row>
    <row r="128" spans="1:3">
      <c r="A128" s="4" t="s">
        <v>918</v>
      </c>
      <c r="B128" s="5" t="n">
        <v>-4845642</v>
      </c>
      <c r="C128" s="5" t="n">
        <v>-4497758</v>
      </c>
    </row>
    <row r="129" spans="1:3">
      <c r="A129" s="4" t="s">
        <v>921</v>
      </c>
      <c r="B129" s="5" t="n">
        <v>-432771</v>
      </c>
      <c r="C129" s="5" t="n">
        <v>-347884</v>
      </c>
    </row>
    <row r="130" spans="1:3">
      <c r="A130" s="4" t="s">
        <v>836</v>
      </c>
      <c r="C130" s="4" t="s">
        <v>58</v>
      </c>
    </row>
    <row r="131" spans="1:3">
      <c r="A131" s="4" t="s">
        <v>924</v>
      </c>
      <c r="B131" s="5" t="n">
        <v>-5278413</v>
      </c>
      <c r="C131" s="5" t="n">
        <v>-4845642</v>
      </c>
    </row>
    <row r="132" spans="1:3">
      <c r="A132" s="4" t="s">
        <v>942</v>
      </c>
    </row>
    <row r="133" spans="1:3">
      <c r="A133" s="3" t="s">
        <v>917</v>
      </c>
    </row>
    <row r="134" spans="1:3">
      <c r="A134" s="4" t="s">
        <v>918</v>
      </c>
      <c r="B134" s="5" t="n">
        <v>7638970</v>
      </c>
      <c r="C134" s="5" t="n">
        <v>6391394</v>
      </c>
    </row>
    <row r="135" spans="1:3">
      <c r="A135" s="4" t="s">
        <v>921</v>
      </c>
      <c r="B135" s="5" t="n">
        <v>26968</v>
      </c>
      <c r="C135" s="5" t="n">
        <v>94148</v>
      </c>
    </row>
    <row r="136" spans="1:3">
      <c r="A136" s="4" t="s">
        <v>837</v>
      </c>
      <c r="B136" s="5" t="n">
        <v>2255625</v>
      </c>
      <c r="C136" s="5" t="n">
        <v>1153428</v>
      </c>
    </row>
    <row r="137" spans="1:3">
      <c r="A137" s="4" t="s">
        <v>922</v>
      </c>
      <c r="B137" s="5" t="n">
        <v>-109770</v>
      </c>
    </row>
    <row r="138" spans="1:3">
      <c r="A138" s="4" t="s">
        <v>836</v>
      </c>
      <c r="C138" s="4" t="s">
        <v>58</v>
      </c>
    </row>
    <row r="139" spans="1:3">
      <c r="A139" s="4" t="s">
        <v>924</v>
      </c>
      <c r="B139" s="5" t="n">
        <v>9811793</v>
      </c>
      <c r="C139" s="5" t="n">
        <v>7638970</v>
      </c>
    </row>
    <row r="140" spans="1:3">
      <c r="A140" s="4" t="s">
        <v>943</v>
      </c>
    </row>
    <row r="141" spans="1:3">
      <c r="A141" s="3" t="s">
        <v>917</v>
      </c>
    </row>
    <row r="142" spans="1:3">
      <c r="A142" s="4" t="s">
        <v>918</v>
      </c>
      <c r="B142" s="5" t="n">
        <v>3461555</v>
      </c>
      <c r="C142" s="5" t="n">
        <v>3692417</v>
      </c>
    </row>
    <row r="143" spans="1:3">
      <c r="A143" s="4" t="s">
        <v>921</v>
      </c>
      <c r="B143" s="5" t="n">
        <v>-1412080</v>
      </c>
      <c r="C143" s="5" t="n">
        <v>-1416965</v>
      </c>
    </row>
    <row r="144" spans="1:3">
      <c r="A144" s="4" t="s">
        <v>837</v>
      </c>
      <c r="B144" s="5" t="n">
        <v>1041741</v>
      </c>
      <c r="C144" s="5" t="n">
        <v>1186103</v>
      </c>
    </row>
    <row r="145" spans="1:3">
      <c r="A145" s="4" t="s">
        <v>836</v>
      </c>
      <c r="C145" s="4" t="s">
        <v>58</v>
      </c>
    </row>
    <row r="146" spans="1:3">
      <c r="A146" s="4" t="s">
        <v>924</v>
      </c>
      <c r="B146" s="5" t="n">
        <v>3091216</v>
      </c>
      <c r="C146" s="5" t="n">
        <v>3461555</v>
      </c>
    </row>
    <row r="147" spans="1:3">
      <c r="A147" s="4" t="s">
        <v>944</v>
      </c>
    </row>
    <row r="148" spans="1:3">
      <c r="A148" s="3" t="s">
        <v>917</v>
      </c>
    </row>
    <row r="149" spans="1:3">
      <c r="A149" s="4" t="s">
        <v>918</v>
      </c>
      <c r="B149" s="5" t="n">
        <v>-13681086</v>
      </c>
      <c r="C149" s="5" t="n">
        <v>-12265391</v>
      </c>
    </row>
    <row r="150" spans="1:3">
      <c r="A150" s="4" t="s">
        <v>921</v>
      </c>
      <c r="B150" s="5" t="n">
        <v>-141208</v>
      </c>
      <c r="C150" s="5" t="n">
        <v>-1416965</v>
      </c>
    </row>
    <row r="151" spans="1:3">
      <c r="A151" s="4" t="s">
        <v>836</v>
      </c>
      <c r="C151" s="5" t="n">
        <v>-1270</v>
      </c>
    </row>
    <row r="152" spans="1:3">
      <c r="A152" s="4" t="s">
        <v>924</v>
      </c>
      <c r="B152" s="5" t="n">
        <v>-15093166</v>
      </c>
      <c r="C152" s="5" t="n">
        <v>-13681086</v>
      </c>
    </row>
    <row r="153" spans="1:3">
      <c r="A153" s="4" t="s">
        <v>945</v>
      </c>
    </row>
    <row r="154" spans="1:3">
      <c r="A154" s="3" t="s">
        <v>917</v>
      </c>
    </row>
    <row r="155" spans="1:3">
      <c r="A155" s="4" t="s">
        <v>918</v>
      </c>
      <c r="B155" s="5" t="n">
        <v>17142641</v>
      </c>
      <c r="C155" s="5" t="n">
        <v>15957808</v>
      </c>
    </row>
    <row r="156" spans="1:3">
      <c r="A156" s="4" t="s">
        <v>837</v>
      </c>
      <c r="B156" s="5" t="n">
        <v>1041741</v>
      </c>
      <c r="C156" s="5" t="n">
        <v>1186103</v>
      </c>
    </row>
    <row r="157" spans="1:3">
      <c r="A157" s="4" t="s">
        <v>836</v>
      </c>
      <c r="C157" s="5" t="n">
        <v>-1270</v>
      </c>
    </row>
    <row r="158" spans="1:3">
      <c r="A158" s="4" t="s">
        <v>924</v>
      </c>
      <c r="B158" s="6" t="s">
        <v>946</v>
      </c>
      <c r="C158" s="6" t="s">
        <v>947</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2"/>
    <col customWidth="1" max="2" min="2" width="16"/>
  </cols>
  <sheetData>
    <row r="1" spans="1:2">
      <c r="A1" s="1" t="s">
        <v>948</v>
      </c>
      <c r="B1" s="2" t="s">
        <v>1</v>
      </c>
    </row>
    <row r="2" spans="1:2">
      <c r="B2" s="2" t="s">
        <v>38</v>
      </c>
    </row>
    <row r="3" spans="1:2">
      <c r="A3" s="4" t="s">
        <v>949</v>
      </c>
    </row>
    <row r="4" spans="1:2">
      <c r="A4" s="3" t="s">
        <v>917</v>
      </c>
    </row>
    <row r="5" spans="1:2">
      <c r="A5" s="4" t="s">
        <v>950</v>
      </c>
      <c r="B5" s="4" t="s">
        <v>951</v>
      </c>
    </row>
    <row r="6" spans="1:2">
      <c r="A6" s="4" t="s">
        <v>952</v>
      </c>
    </row>
    <row r="7" spans="1:2">
      <c r="A7" s="3" t="s">
        <v>917</v>
      </c>
    </row>
    <row r="8" spans="1:2">
      <c r="A8" s="4" t="s">
        <v>950</v>
      </c>
      <c r="B8" s="4" t="s">
        <v>905</v>
      </c>
    </row>
    <row r="9" spans="1:2">
      <c r="A9" s="4" t="s">
        <v>953</v>
      </c>
    </row>
    <row r="10" spans="1:2">
      <c r="A10" s="3" t="s">
        <v>917</v>
      </c>
    </row>
    <row r="11" spans="1:2">
      <c r="A11" s="4" t="s">
        <v>950</v>
      </c>
      <c r="B11" s="4" t="s">
        <v>954</v>
      </c>
    </row>
    <row r="12" spans="1:2">
      <c r="A12" s="4" t="s">
        <v>955</v>
      </c>
    </row>
    <row r="13" spans="1:2">
      <c r="A13" s="3" t="s">
        <v>917</v>
      </c>
    </row>
    <row r="14" spans="1:2">
      <c r="A14" s="4" t="s">
        <v>950</v>
      </c>
      <c r="B14" s="4" t="s">
        <v>901</v>
      </c>
    </row>
    <row r="15" spans="1:2">
      <c r="A15" s="4" t="s">
        <v>943</v>
      </c>
    </row>
    <row r="16" spans="1:2">
      <c r="A16" s="3" t="s">
        <v>917</v>
      </c>
    </row>
    <row r="17" spans="1:2">
      <c r="A17" s="4" t="s">
        <v>950</v>
      </c>
      <c r="B17" s="4" t="s">
        <v>908</v>
      </c>
    </row>
    <row r="18" spans="1:2">
      <c r="A18" s="4" t="s">
        <v>932</v>
      </c>
    </row>
    <row r="19" spans="1:2">
      <c r="A19" s="3" t="s">
        <v>917</v>
      </c>
    </row>
    <row r="20" spans="1:2">
      <c r="A20" s="4" t="s">
        <v>950</v>
      </c>
      <c r="B20" s="4" t="s">
        <v>951</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5"/>
    <col customWidth="1" max="7" min="7" width="14"/>
    <col customWidth="1" max="8" min="8" width="14"/>
    <col customWidth="1" max="9" min="9" width="15"/>
    <col customWidth="1" max="10" min="10" width="14"/>
    <col customWidth="1" max="11" min="11" width="14"/>
  </cols>
  <sheetData>
    <row r="1" spans="1:11">
      <c r="A1" s="1" t="s">
        <v>956</v>
      </c>
      <c r="B1" s="2" t="s">
        <v>957</v>
      </c>
      <c r="C1" s="2" t="s">
        <v>958</v>
      </c>
      <c r="D1" s="2" t="s">
        <v>959</v>
      </c>
      <c r="E1" s="2" t="s">
        <v>960</v>
      </c>
      <c r="F1" s="2" t="s">
        <v>961</v>
      </c>
      <c r="G1" s="2" t="s">
        <v>962</v>
      </c>
      <c r="H1" s="2" t="s">
        <v>963</v>
      </c>
      <c r="I1" s="2" t="s">
        <v>38</v>
      </c>
      <c r="J1" s="2" t="s">
        <v>39</v>
      </c>
      <c r="K1" s="2" t="s">
        <v>964</v>
      </c>
    </row>
    <row r="2" spans="1:11">
      <c r="A2" s="3" t="s">
        <v>917</v>
      </c>
    </row>
    <row r="3" spans="1:11">
      <c r="A3" s="4" t="s">
        <v>965</v>
      </c>
      <c r="I3" s="6" t="s">
        <v>966</v>
      </c>
    </row>
    <row r="4" spans="1:11">
      <c r="A4" s="4" t="s">
        <v>967</v>
      </c>
    </row>
    <row r="5" spans="1:11">
      <c r="A5" s="3" t="s">
        <v>917</v>
      </c>
    </row>
    <row r="6" spans="1:11">
      <c r="A6" s="4" t="s">
        <v>968</v>
      </c>
      <c r="E6" s="6" t="s">
        <v>969</v>
      </c>
      <c r="G6" s="6" t="s">
        <v>970</v>
      </c>
    </row>
    <row r="7" spans="1:11">
      <c r="A7" s="4" t="s">
        <v>971</v>
      </c>
      <c r="I7" s="6" t="s">
        <v>972</v>
      </c>
    </row>
    <row r="8" spans="1:11">
      <c r="A8" s="4" t="s">
        <v>973</v>
      </c>
      <c r="I8" s="4" t="s">
        <v>974</v>
      </c>
    </row>
    <row r="9" spans="1:11">
      <c r="A9" s="4" t="s">
        <v>975</v>
      </c>
      <c r="I9" s="6" t="s">
        <v>976</v>
      </c>
      <c r="J9" s="6" t="s">
        <v>977</v>
      </c>
    </row>
    <row r="10" spans="1:11">
      <c r="A10" s="4" t="s">
        <v>978</v>
      </c>
      <c r="I10" s="5" t="n">
        <v>735</v>
      </c>
      <c r="J10" s="5" t="n">
        <v>5930</v>
      </c>
    </row>
    <row r="11" spans="1:11">
      <c r="A11" s="4" t="s">
        <v>965</v>
      </c>
      <c r="I11" s="5" t="n">
        <v>904</v>
      </c>
    </row>
    <row r="12" spans="1:11">
      <c r="A12" s="4" t="s">
        <v>979</v>
      </c>
      <c r="I12" s="5" t="n">
        <v>295</v>
      </c>
    </row>
    <row r="13" spans="1:11">
      <c r="A13" s="4" t="s">
        <v>980</v>
      </c>
      <c r="I13" s="5" t="n">
        <v>1199000</v>
      </c>
    </row>
    <row r="14" spans="1:11">
      <c r="A14" s="4" t="s">
        <v>981</v>
      </c>
      <c r="I14" s="6" t="s">
        <v>982</v>
      </c>
    </row>
    <row r="15" spans="1:11">
      <c r="A15" s="4" t="s">
        <v>983</v>
      </c>
      <c r="B15" s="6" t="s">
        <v>984</v>
      </c>
      <c r="C15" s="6" t="s">
        <v>985</v>
      </c>
      <c r="D15" s="6" t="s">
        <v>986</v>
      </c>
    </row>
    <row r="16" spans="1:11">
      <c r="A16" s="4" t="s">
        <v>987</v>
      </c>
      <c r="I16" s="4" t="s">
        <v>988</v>
      </c>
    </row>
    <row r="17" spans="1:11">
      <c r="A17" s="4" t="s">
        <v>989</v>
      </c>
      <c r="I17" s="6" t="s">
        <v>990</v>
      </c>
      <c r="J17" s="6" t="s">
        <v>991</v>
      </c>
    </row>
    <row r="18" spans="1:11">
      <c r="A18" s="4" t="s">
        <v>992</v>
      </c>
      <c r="I18" s="5" t="n">
        <v>40011</v>
      </c>
    </row>
    <row r="19" spans="1:11">
      <c r="A19" s="4" t="s">
        <v>993</v>
      </c>
      <c r="I19" s="5" t="n">
        <v>1199000000</v>
      </c>
    </row>
    <row r="20" spans="1:11">
      <c r="A20" s="4" t="s">
        <v>994</v>
      </c>
    </row>
    <row r="21" spans="1:11">
      <c r="A21" s="3" t="s">
        <v>917</v>
      </c>
    </row>
    <row r="22" spans="1:11">
      <c r="A22" s="4" t="s">
        <v>995</v>
      </c>
      <c r="H22" s="6" t="s">
        <v>996</v>
      </c>
    </row>
    <row r="23" spans="1:11">
      <c r="A23" s="4" t="s">
        <v>997</v>
      </c>
    </row>
    <row r="24" spans="1:11">
      <c r="A24" s="3" t="s">
        <v>917</v>
      </c>
    </row>
    <row r="25" spans="1:11">
      <c r="A25" s="4" t="s">
        <v>995</v>
      </c>
      <c r="F25" s="6" t="s">
        <v>998</v>
      </c>
    </row>
    <row r="26" spans="1:11">
      <c r="A26" s="4" t="s">
        <v>999</v>
      </c>
    </row>
    <row r="27" spans="1:11">
      <c r="A27" s="3" t="s">
        <v>917</v>
      </c>
    </row>
    <row r="28" spans="1:11">
      <c r="A28" s="4" t="s">
        <v>995</v>
      </c>
      <c r="K28" s="6" t="s">
        <v>1000</v>
      </c>
    </row>
    <row r="29" spans="1:11">
      <c r="A29" s="4" t="s">
        <v>932</v>
      </c>
    </row>
    <row r="30" spans="1:11">
      <c r="A30" s="3" t="s">
        <v>917</v>
      </c>
    </row>
    <row r="31" spans="1:11">
      <c r="A31" s="4" t="s">
        <v>989</v>
      </c>
      <c r="I31" s="5" t="n">
        <v>28874</v>
      </c>
    </row>
    <row r="32" spans="1:11">
      <c r="A32" s="4" t="s">
        <v>940</v>
      </c>
    </row>
    <row r="33" spans="1:11">
      <c r="A33" s="3" t="s">
        <v>917</v>
      </c>
    </row>
    <row r="34" spans="1:11">
      <c r="A34" s="4" t="s">
        <v>965</v>
      </c>
      <c r="I34" s="6" t="s">
        <v>100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002</v>
      </c>
      <c r="B1" s="2" t="s">
        <v>38</v>
      </c>
      <c r="C1" s="2" t="s">
        <v>39</v>
      </c>
    </row>
    <row r="2" spans="1:3">
      <c r="A2" s="3" t="s">
        <v>418</v>
      </c>
    </row>
    <row r="3" spans="1:3">
      <c r="A3" s="4" t="s">
        <v>1003</v>
      </c>
      <c r="B3" s="6" t="s">
        <v>1004</v>
      </c>
      <c r="C3" s="6" t="s">
        <v>1005</v>
      </c>
    </row>
    <row r="4" spans="1:3">
      <c r="A4" s="4" t="s">
        <v>625</v>
      </c>
      <c r="B4" s="5" t="n">
        <v>-4931</v>
      </c>
      <c r="C4" s="5" t="n">
        <v>-22491</v>
      </c>
    </row>
    <row r="5" spans="1:3">
      <c r="A5" s="4" t="s">
        <v>626</v>
      </c>
      <c r="B5" s="5" t="n">
        <v>151447</v>
      </c>
      <c r="C5" s="5" t="n">
        <v>185558</v>
      </c>
    </row>
    <row r="6" spans="1:3">
      <c r="A6" s="4" t="s">
        <v>417</v>
      </c>
    </row>
    <row r="7" spans="1:3">
      <c r="A7" s="3" t="s">
        <v>418</v>
      </c>
    </row>
    <row r="8" spans="1:3">
      <c r="A8" s="4" t="s">
        <v>1003</v>
      </c>
      <c r="B8" s="6" t="s">
        <v>1004</v>
      </c>
      <c r="C8" s="6" t="s">
        <v>100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1006</v>
      </c>
      <c r="B1" s="2" t="s">
        <v>38</v>
      </c>
      <c r="C1" s="2" t="s">
        <v>39</v>
      </c>
    </row>
    <row r="2" spans="1:3">
      <c r="A2" s="3" t="s">
        <v>418</v>
      </c>
    </row>
    <row r="3" spans="1:3">
      <c r="A3" s="4" t="s">
        <v>965</v>
      </c>
      <c r="B3" s="6" t="s">
        <v>966</v>
      </c>
    </row>
    <row r="4" spans="1:3">
      <c r="A4" s="4" t="s">
        <v>1007</v>
      </c>
      <c r="B4" s="5" t="n">
        <v>156378</v>
      </c>
      <c r="C4" s="6" t="s">
        <v>1005</v>
      </c>
    </row>
    <row r="5" spans="1:3">
      <c r="A5" s="4" t="s">
        <v>417</v>
      </c>
    </row>
    <row r="6" spans="1:3">
      <c r="A6" s="3" t="s">
        <v>418</v>
      </c>
    </row>
    <row r="7" spans="1:3">
      <c r="A7" s="4" t="s">
        <v>965</v>
      </c>
      <c r="B7" s="5" t="n">
        <v>316641</v>
      </c>
    </row>
    <row r="8" spans="1:3">
      <c r="A8" s="4" t="s">
        <v>1007</v>
      </c>
      <c r="B8" s="5" t="n">
        <v>156378</v>
      </c>
      <c r="C8" s="6" t="s">
        <v>1005</v>
      </c>
    </row>
    <row r="9" spans="1:3">
      <c r="A9" s="4" t="s">
        <v>1008</v>
      </c>
    </row>
    <row r="10" spans="1:3">
      <c r="A10" s="3" t="s">
        <v>418</v>
      </c>
    </row>
    <row r="11" spans="1:3">
      <c r="A11" s="4" t="s">
        <v>965</v>
      </c>
      <c r="B11" s="5" t="n">
        <v>23206</v>
      </c>
    </row>
    <row r="12" spans="1:3">
      <c r="A12" s="4" t="s">
        <v>1007</v>
      </c>
      <c r="B12" s="5" t="n">
        <v>4931</v>
      </c>
    </row>
    <row r="13" spans="1:3">
      <c r="A13" s="4" t="s">
        <v>1009</v>
      </c>
    </row>
    <row r="14" spans="1:3">
      <c r="A14" s="3" t="s">
        <v>418</v>
      </c>
    </row>
    <row r="15" spans="1:3">
      <c r="A15" s="4" t="s">
        <v>965</v>
      </c>
      <c r="B15" s="5" t="n">
        <v>92826</v>
      </c>
    </row>
    <row r="16" spans="1:3">
      <c r="A16" s="4" t="s">
        <v>1007</v>
      </c>
      <c r="B16" s="5" t="n">
        <v>58081</v>
      </c>
    </row>
    <row r="17" spans="1:3">
      <c r="A17" s="4" t="s">
        <v>1010</v>
      </c>
    </row>
    <row r="18" spans="1:3">
      <c r="A18" s="3" t="s">
        <v>418</v>
      </c>
    </row>
    <row r="19" spans="1:3">
      <c r="A19" s="4" t="s">
        <v>965</v>
      </c>
      <c r="B19" s="5" t="n">
        <v>200609</v>
      </c>
    </row>
    <row r="20" spans="1:3">
      <c r="A20" s="4" t="s">
        <v>1007</v>
      </c>
      <c r="B20" s="6" t="s">
        <v>101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1"/>
    <col customWidth="1" max="2" min="2" width="15"/>
    <col customWidth="1" max="3" min="3" width="15"/>
  </cols>
  <sheetData>
    <row r="1" spans="1:3">
      <c r="A1" s="1" t="s">
        <v>1012</v>
      </c>
      <c r="B1" s="2" t="s">
        <v>38</v>
      </c>
      <c r="C1" s="2" t="s">
        <v>39</v>
      </c>
    </row>
    <row r="2" spans="1:3">
      <c r="A2" s="3" t="s">
        <v>418</v>
      </c>
    </row>
    <row r="3" spans="1:3">
      <c r="A3" s="4" t="s">
        <v>1013</v>
      </c>
      <c r="B3" s="6" t="s">
        <v>1014</v>
      </c>
      <c r="C3" s="6" t="s">
        <v>1015</v>
      </c>
    </row>
    <row r="4" spans="1:3">
      <c r="A4" s="4" t="s">
        <v>144</v>
      </c>
      <c r="B4" s="5" t="n">
        <v>7780870</v>
      </c>
      <c r="C4" s="5" t="n">
        <v>1940074</v>
      </c>
    </row>
    <row r="5" spans="1:3">
      <c r="A5" s="4" t="s">
        <v>625</v>
      </c>
      <c r="B5" s="5" t="n">
        <v>-873068</v>
      </c>
      <c r="C5" s="5" t="n">
        <v>-205048</v>
      </c>
    </row>
    <row r="6" spans="1:3">
      <c r="A6" s="4" t="s">
        <v>626</v>
      </c>
      <c r="B6" s="5" t="n">
        <v>6907802</v>
      </c>
      <c r="C6" s="5" t="n">
        <v>1735026</v>
      </c>
    </row>
    <row r="7" spans="1:3">
      <c r="A7" s="4" t="s">
        <v>417</v>
      </c>
    </row>
    <row r="8" spans="1:3">
      <c r="A8" s="3" t="s">
        <v>418</v>
      </c>
    </row>
    <row r="9" spans="1:3">
      <c r="A9" s="4" t="s">
        <v>1013</v>
      </c>
      <c r="B9" s="5" t="n">
        <v>276233</v>
      </c>
      <c r="C9" s="5" t="n">
        <v>359987</v>
      </c>
    </row>
    <row r="10" spans="1:3">
      <c r="A10" s="4" t="s">
        <v>429</v>
      </c>
    </row>
    <row r="11" spans="1:3">
      <c r="A11" s="3" t="s">
        <v>418</v>
      </c>
    </row>
    <row r="12" spans="1:3">
      <c r="A12" s="4" t="s">
        <v>1013</v>
      </c>
      <c r="B12" s="5" t="n">
        <v>1192596</v>
      </c>
      <c r="C12" s="5" t="n">
        <v>1501695</v>
      </c>
    </row>
    <row r="13" spans="1:3">
      <c r="A13" s="4" t="s">
        <v>633</v>
      </c>
    </row>
    <row r="14" spans="1:3">
      <c r="A14" s="3" t="s">
        <v>418</v>
      </c>
    </row>
    <row r="15" spans="1:3">
      <c r="A15" s="4" t="s">
        <v>1013</v>
      </c>
      <c r="B15" s="5" t="n">
        <v>115973</v>
      </c>
      <c r="C15" s="5" t="n">
        <v>78392</v>
      </c>
    </row>
    <row r="16" spans="1:3">
      <c r="A16" s="4" t="s">
        <v>872</v>
      </c>
    </row>
    <row r="17" spans="1:3">
      <c r="A17" s="3" t="s">
        <v>418</v>
      </c>
    </row>
    <row r="18" spans="1:3">
      <c r="A18" s="4" t="s">
        <v>1013</v>
      </c>
      <c r="B18" s="5" t="n">
        <v>3294261</v>
      </c>
      <c r="C18" s="4" t="s">
        <v>58</v>
      </c>
    </row>
    <row r="19" spans="1:3">
      <c r="A19" s="4" t="s">
        <v>876</v>
      </c>
    </row>
    <row r="20" spans="1:3">
      <c r="A20" s="3" t="s">
        <v>418</v>
      </c>
    </row>
    <row r="21" spans="1:3">
      <c r="A21" s="4" t="s">
        <v>1013</v>
      </c>
      <c r="B21" s="5" t="n">
        <v>3005</v>
      </c>
      <c r="C21" s="4" t="s">
        <v>58</v>
      </c>
    </row>
    <row r="22" spans="1:3">
      <c r="A22" s="4" t="s">
        <v>1016</v>
      </c>
    </row>
    <row r="23" spans="1:3">
      <c r="A23" s="3" t="s">
        <v>418</v>
      </c>
    </row>
    <row r="24" spans="1:3">
      <c r="A24" s="4" t="s">
        <v>1013</v>
      </c>
      <c r="B24" s="5" t="n">
        <v>255857</v>
      </c>
      <c r="C24" s="4" t="s">
        <v>58</v>
      </c>
    </row>
    <row r="25" spans="1:3">
      <c r="A25" s="4" t="s">
        <v>1017</v>
      </c>
    </row>
    <row r="26" spans="1:3">
      <c r="A26" s="3" t="s">
        <v>418</v>
      </c>
    </row>
    <row r="27" spans="1:3">
      <c r="A27" s="4" t="s">
        <v>1013</v>
      </c>
      <c r="B27" s="5" t="n">
        <v>243921</v>
      </c>
      <c r="C27" s="4" t="s">
        <v>58</v>
      </c>
    </row>
    <row r="28" spans="1:3">
      <c r="A28" s="4" t="s">
        <v>1018</v>
      </c>
    </row>
    <row r="29" spans="1:3">
      <c r="A29" s="3" t="s">
        <v>418</v>
      </c>
    </row>
    <row r="30" spans="1:3">
      <c r="A30" s="4" t="s">
        <v>1013</v>
      </c>
      <c r="B30" s="5" t="n">
        <v>1600456</v>
      </c>
      <c r="C30" s="4" t="s">
        <v>58</v>
      </c>
    </row>
    <row r="31" spans="1:3">
      <c r="A31" s="4" t="s">
        <v>1019</v>
      </c>
    </row>
    <row r="32" spans="1:3">
      <c r="A32" s="3" t="s">
        <v>418</v>
      </c>
    </row>
    <row r="33" spans="1:3">
      <c r="A33" s="4" t="s">
        <v>1013</v>
      </c>
      <c r="B33" s="5" t="n">
        <v>798568</v>
      </c>
      <c r="C33" s="4" t="s">
        <v>58</v>
      </c>
    </row>
    <row r="34" spans="1:3">
      <c r="A34" s="4" t="s">
        <v>1020</v>
      </c>
    </row>
    <row r="35" spans="1:3">
      <c r="A35" s="3" t="s">
        <v>418</v>
      </c>
    </row>
    <row r="36" spans="1:3">
      <c r="A36" s="4" t="s">
        <v>1013</v>
      </c>
      <c r="B36" s="6" t="s">
        <v>1021</v>
      </c>
      <c r="C36" s="4" t="s">
        <v>58</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2"/>
    <col customWidth="1" max="2" min="2" width="15"/>
    <col customWidth="1" max="3" min="3" width="15"/>
  </cols>
  <sheetData>
    <row r="1" spans="1:3">
      <c r="A1" s="1" t="s">
        <v>1022</v>
      </c>
      <c r="B1" s="2" t="s">
        <v>38</v>
      </c>
      <c r="C1" s="2" t="s">
        <v>39</v>
      </c>
    </row>
    <row r="2" spans="1:3">
      <c r="A2" s="3" t="s">
        <v>418</v>
      </c>
    </row>
    <row r="3" spans="1:3">
      <c r="A3" s="4" t="s">
        <v>1007</v>
      </c>
      <c r="B3" s="6" t="s">
        <v>1014</v>
      </c>
      <c r="C3" s="6" t="s">
        <v>1015</v>
      </c>
    </row>
    <row r="4" spans="1:3">
      <c r="A4" s="4" t="s">
        <v>417</v>
      </c>
    </row>
    <row r="5" spans="1:3">
      <c r="A5" s="3" t="s">
        <v>418</v>
      </c>
    </row>
    <row r="6" spans="1:3">
      <c r="A6" s="4" t="s">
        <v>965</v>
      </c>
      <c r="B6" s="5" t="n">
        <v>601555</v>
      </c>
    </row>
    <row r="7" spans="1:3">
      <c r="A7" s="4" t="s">
        <v>1007</v>
      </c>
      <c r="B7" s="5" t="n">
        <v>276233</v>
      </c>
      <c r="C7" s="6" t="s">
        <v>1023</v>
      </c>
    </row>
    <row r="8" spans="1:3">
      <c r="A8" s="4" t="s">
        <v>1008</v>
      </c>
    </row>
    <row r="9" spans="1:3">
      <c r="A9" s="3" t="s">
        <v>418</v>
      </c>
    </row>
    <row r="10" spans="1:3">
      <c r="A10" s="4" t="s">
        <v>965</v>
      </c>
      <c r="B10" s="5" t="n">
        <v>44079</v>
      </c>
    </row>
    <row r="11" spans="1:3">
      <c r="A11" s="4" t="s">
        <v>1007</v>
      </c>
      <c r="B11" s="5" t="n">
        <v>8451</v>
      </c>
    </row>
    <row r="12" spans="1:3">
      <c r="A12" s="4" t="s">
        <v>1009</v>
      </c>
    </row>
    <row r="13" spans="1:3">
      <c r="A13" s="3" t="s">
        <v>418</v>
      </c>
    </row>
    <row r="14" spans="1:3">
      <c r="A14" s="4" t="s">
        <v>965</v>
      </c>
      <c r="B14" s="5" t="n">
        <v>176315</v>
      </c>
    </row>
    <row r="15" spans="1:3">
      <c r="A15" s="4" t="s">
        <v>1007</v>
      </c>
      <c r="B15" s="5" t="n">
        <v>103464</v>
      </c>
    </row>
    <row r="16" spans="1:3">
      <c r="A16" s="4" t="s">
        <v>1010</v>
      </c>
    </row>
    <row r="17" spans="1:3">
      <c r="A17" s="3" t="s">
        <v>418</v>
      </c>
    </row>
    <row r="18" spans="1:3">
      <c r="A18" s="4" t="s">
        <v>965</v>
      </c>
      <c r="B18" s="5" t="n">
        <v>381161</v>
      </c>
    </row>
    <row r="19" spans="1:3">
      <c r="A19" s="4" t="s">
        <v>1007</v>
      </c>
      <c r="B19" s="6" t="s">
        <v>1024</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5"/>
    <col customWidth="1" max="3" min="3" width="15"/>
  </cols>
  <sheetData>
    <row r="1" spans="1:3">
      <c r="A1" s="1" t="s">
        <v>1025</v>
      </c>
      <c r="B1" s="2" t="s">
        <v>38</v>
      </c>
      <c r="C1" s="2" t="s">
        <v>39</v>
      </c>
    </row>
    <row r="2" spans="1:3">
      <c r="A2" s="3" t="s">
        <v>418</v>
      </c>
    </row>
    <row r="3" spans="1:3">
      <c r="A3" s="4" t="s">
        <v>1007</v>
      </c>
      <c r="B3" s="6" t="s">
        <v>1014</v>
      </c>
      <c r="C3" s="6" t="s">
        <v>1015</v>
      </c>
    </row>
    <row r="4" spans="1:3">
      <c r="A4" s="4" t="s">
        <v>429</v>
      </c>
    </row>
    <row r="5" spans="1:3">
      <c r="A5" s="3" t="s">
        <v>418</v>
      </c>
    </row>
    <row r="6" spans="1:3">
      <c r="A6" s="4" t="s">
        <v>965</v>
      </c>
      <c r="B6" s="5" t="n">
        <v>2930363</v>
      </c>
    </row>
    <row r="7" spans="1:3">
      <c r="A7" s="4" t="s">
        <v>1007</v>
      </c>
      <c r="B7" s="5" t="n">
        <v>1192596</v>
      </c>
      <c r="C7" s="6" t="s">
        <v>1026</v>
      </c>
    </row>
    <row r="8" spans="1:3">
      <c r="A8" s="4" t="s">
        <v>1027</v>
      </c>
    </row>
    <row r="9" spans="1:3">
      <c r="A9" s="3" t="s">
        <v>418</v>
      </c>
    </row>
    <row r="10" spans="1:3">
      <c r="A10" s="4" t="s">
        <v>965</v>
      </c>
      <c r="B10" s="5" t="n">
        <v>187720</v>
      </c>
    </row>
    <row r="11" spans="1:3">
      <c r="A11" s="4" t="s">
        <v>1007</v>
      </c>
      <c r="B11" s="5" t="n">
        <v>32734</v>
      </c>
    </row>
    <row r="12" spans="1:3">
      <c r="A12" s="4" t="s">
        <v>1028</v>
      </c>
    </row>
    <row r="13" spans="1:3">
      <c r="A13" s="3" t="s">
        <v>418</v>
      </c>
    </row>
    <row r="14" spans="1:3">
      <c r="A14" s="4" t="s">
        <v>965</v>
      </c>
      <c r="B14" s="5" t="n">
        <v>750881</v>
      </c>
    </row>
    <row r="15" spans="1:3">
      <c r="A15" s="4" t="s">
        <v>1007</v>
      </c>
      <c r="B15" s="5" t="n">
        <v>449470</v>
      </c>
    </row>
    <row r="16" spans="1:3">
      <c r="A16" s="4" t="s">
        <v>1029</v>
      </c>
    </row>
    <row r="17" spans="1:3">
      <c r="A17" s="3" t="s">
        <v>418</v>
      </c>
    </row>
    <row r="18" spans="1:3">
      <c r="A18" s="4" t="s">
        <v>965</v>
      </c>
      <c r="B18" s="5" t="n">
        <v>1991762</v>
      </c>
    </row>
    <row r="19" spans="1:3">
      <c r="A19" s="4" t="s">
        <v>1007</v>
      </c>
      <c r="B19" s="6" t="s">
        <v>103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outlineLevelCol="0"/>
  <cols>
    <col customWidth="1" max="1" min="1" width="80"/>
    <col customWidth="1" max="2" min="2" width="22"/>
  </cols>
  <sheetData>
    <row r="1" spans="1:2">
      <c r="A1" s="1" t="s">
        <v>1031</v>
      </c>
      <c r="B1" s="2" t="s">
        <v>760</v>
      </c>
    </row>
    <row r="2" spans="1:2">
      <c r="A2" s="3" t="s">
        <v>418</v>
      </c>
    </row>
    <row r="3" spans="1:2">
      <c r="A3" s="4" t="s">
        <v>965</v>
      </c>
      <c r="B3" s="6" t="s">
        <v>1032</v>
      </c>
    </row>
    <row r="4" spans="1:2">
      <c r="A4" s="4" t="s">
        <v>1033</v>
      </c>
      <c r="B4" s="5" t="n">
        <v>6196068</v>
      </c>
    </row>
    <row r="5" spans="1:2">
      <c r="A5" s="4" t="s">
        <v>1034</v>
      </c>
    </row>
    <row r="6" spans="1:2">
      <c r="A6" s="3" t="s">
        <v>418</v>
      </c>
    </row>
    <row r="7" spans="1:2">
      <c r="A7" s="4" t="s">
        <v>1035</v>
      </c>
      <c r="B7" s="5" t="n">
        <v>1388262</v>
      </c>
    </row>
    <row r="8" spans="1:2">
      <c r="A8" s="4" t="s">
        <v>1036</v>
      </c>
    </row>
    <row r="9" spans="1:2">
      <c r="A9" s="3" t="s">
        <v>418</v>
      </c>
    </row>
    <row r="10" spans="1:2">
      <c r="A10" s="4" t="s">
        <v>1035</v>
      </c>
      <c r="B10" s="5" t="n">
        <v>4284210</v>
      </c>
    </row>
    <row r="11" spans="1:2">
      <c r="A11" s="4" t="s">
        <v>1037</v>
      </c>
    </row>
    <row r="12" spans="1:2">
      <c r="A12" s="3" t="s">
        <v>418</v>
      </c>
    </row>
    <row r="13" spans="1:2">
      <c r="A13" s="4" t="s">
        <v>1035</v>
      </c>
      <c r="B13" s="5" t="n">
        <v>3617001</v>
      </c>
    </row>
    <row r="14" spans="1:2">
      <c r="A14" s="4" t="s">
        <v>872</v>
      </c>
    </row>
    <row r="15" spans="1:2">
      <c r="A15" s="3" t="s">
        <v>418</v>
      </c>
    </row>
    <row r="16" spans="1:2">
      <c r="A16" s="4" t="s">
        <v>965</v>
      </c>
      <c r="B16" s="5" t="n">
        <v>4974341</v>
      </c>
    </row>
    <row r="17" spans="1:2">
      <c r="A17" s="4" t="s">
        <v>1033</v>
      </c>
      <c r="B17" s="5" t="n">
        <v>3294261</v>
      </c>
    </row>
    <row r="18" spans="1:2">
      <c r="A18" s="4" t="s">
        <v>1038</v>
      </c>
    </row>
    <row r="19" spans="1:2">
      <c r="A19" s="3" t="s">
        <v>418</v>
      </c>
    </row>
    <row r="20" spans="1:2">
      <c r="A20" s="4" t="s">
        <v>1035</v>
      </c>
      <c r="B20" s="5" t="n">
        <v>623670</v>
      </c>
    </row>
    <row r="21" spans="1:2">
      <c r="A21" s="4" t="s">
        <v>1039</v>
      </c>
    </row>
    <row r="22" spans="1:2">
      <c r="A22" s="3" t="s">
        <v>418</v>
      </c>
    </row>
    <row r="23" spans="1:2">
      <c r="A23" s="4" t="s">
        <v>1035</v>
      </c>
      <c r="B23" s="5" t="n">
        <v>2291331</v>
      </c>
    </row>
    <row r="24" spans="1:2">
      <c r="A24" s="4" t="s">
        <v>1040</v>
      </c>
    </row>
    <row r="25" spans="1:2">
      <c r="A25" s="3" t="s">
        <v>418</v>
      </c>
    </row>
    <row r="26" spans="1:2">
      <c r="A26" s="4" t="s">
        <v>1035</v>
      </c>
      <c r="B26" s="5" t="n">
        <v>2059339</v>
      </c>
    </row>
    <row r="27" spans="1:2">
      <c r="A27" s="4" t="s">
        <v>876</v>
      </c>
    </row>
    <row r="28" spans="1:2">
      <c r="A28" s="3" t="s">
        <v>418</v>
      </c>
    </row>
    <row r="29" spans="1:2">
      <c r="A29" s="4" t="s">
        <v>965</v>
      </c>
      <c r="B29" s="5" t="n">
        <v>7886</v>
      </c>
    </row>
    <row r="30" spans="1:2">
      <c r="A30" s="4" t="s">
        <v>1033</v>
      </c>
      <c r="B30" s="5" t="n">
        <v>3005</v>
      </c>
    </row>
    <row r="31" spans="1:2">
      <c r="A31" s="4" t="s">
        <v>1041</v>
      </c>
    </row>
    <row r="32" spans="1:2">
      <c r="A32" s="3" t="s">
        <v>418</v>
      </c>
    </row>
    <row r="33" spans="1:2">
      <c r="A33" s="4" t="s">
        <v>1035</v>
      </c>
      <c r="B33" s="5" t="n">
        <v>5039</v>
      </c>
    </row>
    <row r="34" spans="1:2">
      <c r="A34" s="4" t="s">
        <v>1042</v>
      </c>
    </row>
    <row r="35" spans="1:2">
      <c r="A35" s="3" t="s">
        <v>418</v>
      </c>
    </row>
    <row r="36" spans="1:2">
      <c r="A36" s="4" t="s">
        <v>1035</v>
      </c>
      <c r="B36" s="5" t="n">
        <v>2848</v>
      </c>
    </row>
    <row r="37" spans="1:2">
      <c r="A37" s="4" t="s">
        <v>1043</v>
      </c>
    </row>
    <row r="38" spans="1:2">
      <c r="A38" s="3" t="s">
        <v>418</v>
      </c>
    </row>
    <row r="39" spans="1:2">
      <c r="A39" s="4" t="s">
        <v>1035</v>
      </c>
      <c r="B39" s="4" t="s">
        <v>58</v>
      </c>
    </row>
    <row r="40" spans="1:2">
      <c r="A40" s="4" t="s">
        <v>1016</v>
      </c>
    </row>
    <row r="41" spans="1:2">
      <c r="A41" s="3" t="s">
        <v>418</v>
      </c>
    </row>
    <row r="42" spans="1:2">
      <c r="A42" s="4" t="s">
        <v>965</v>
      </c>
      <c r="B42" s="5" t="n">
        <v>309721</v>
      </c>
    </row>
    <row r="43" spans="1:2">
      <c r="A43" s="4" t="s">
        <v>1033</v>
      </c>
      <c r="B43" s="5" t="n">
        <v>255857</v>
      </c>
    </row>
    <row r="44" spans="1:2">
      <c r="A44" s="4" t="s">
        <v>1044</v>
      </c>
    </row>
    <row r="45" spans="1:2">
      <c r="A45" s="3" t="s">
        <v>418</v>
      </c>
    </row>
    <row r="46" spans="1:2">
      <c r="A46" s="4" t="s">
        <v>1035</v>
      </c>
      <c r="B46" s="5" t="n">
        <v>82958</v>
      </c>
    </row>
    <row r="47" spans="1:2">
      <c r="A47" s="4" t="s">
        <v>1045</v>
      </c>
    </row>
    <row r="48" spans="1:2">
      <c r="A48" s="3" t="s">
        <v>418</v>
      </c>
    </row>
    <row r="49" spans="1:2">
      <c r="A49" s="4" t="s">
        <v>1035</v>
      </c>
      <c r="B49" s="5" t="n">
        <v>174338</v>
      </c>
    </row>
    <row r="50" spans="1:2">
      <c r="A50" s="4" t="s">
        <v>1046</v>
      </c>
    </row>
    <row r="51" spans="1:2">
      <c r="A51" s="3" t="s">
        <v>418</v>
      </c>
    </row>
    <row r="52" spans="1:2">
      <c r="A52" s="4" t="s">
        <v>1035</v>
      </c>
      <c r="B52" s="5" t="n">
        <v>52426</v>
      </c>
    </row>
    <row r="53" spans="1:2">
      <c r="A53" s="4" t="s">
        <v>1017</v>
      </c>
    </row>
    <row r="54" spans="1:2">
      <c r="A54" s="3" t="s">
        <v>418</v>
      </c>
    </row>
    <row r="55" spans="1:2">
      <c r="A55" s="4" t="s">
        <v>965</v>
      </c>
      <c r="B55" s="5" t="n">
        <v>384452</v>
      </c>
    </row>
    <row r="56" spans="1:2">
      <c r="A56" s="4" t="s">
        <v>1033</v>
      </c>
      <c r="B56" s="5" t="n">
        <v>243921</v>
      </c>
    </row>
    <row r="57" spans="1:2">
      <c r="A57" s="4" t="s">
        <v>1047</v>
      </c>
    </row>
    <row r="58" spans="1:2">
      <c r="A58" s="3" t="s">
        <v>418</v>
      </c>
    </row>
    <row r="59" spans="1:2">
      <c r="A59" s="4" t="s">
        <v>1035</v>
      </c>
      <c r="B59" s="5" t="n">
        <v>51317</v>
      </c>
    </row>
    <row r="60" spans="1:2">
      <c r="A60" s="4" t="s">
        <v>1048</v>
      </c>
    </row>
    <row r="61" spans="1:2">
      <c r="A61" s="3" t="s">
        <v>418</v>
      </c>
    </row>
    <row r="62" spans="1:2">
      <c r="A62" s="4" t="s">
        <v>1035</v>
      </c>
      <c r="B62" s="5" t="n">
        <v>176575</v>
      </c>
    </row>
    <row r="63" spans="1:2">
      <c r="A63" s="4" t="s">
        <v>1049</v>
      </c>
    </row>
    <row r="64" spans="1:2">
      <c r="A64" s="3" t="s">
        <v>418</v>
      </c>
    </row>
    <row r="65" spans="1:2">
      <c r="A65" s="4" t="s">
        <v>1035</v>
      </c>
      <c r="B65" s="5" t="n">
        <v>156560</v>
      </c>
    </row>
    <row r="66" spans="1:2">
      <c r="A66" s="4" t="s">
        <v>1018</v>
      </c>
    </row>
    <row r="67" spans="1:2">
      <c r="A67" s="3" t="s">
        <v>418</v>
      </c>
    </row>
    <row r="68" spans="1:2">
      <c r="A68" s="4" t="s">
        <v>965</v>
      </c>
      <c r="B68" s="5" t="n">
        <v>2682660</v>
      </c>
    </row>
    <row r="69" spans="1:2">
      <c r="A69" s="4" t="s">
        <v>1033</v>
      </c>
      <c r="B69" s="5" t="n">
        <v>1600456</v>
      </c>
    </row>
    <row r="70" spans="1:2">
      <c r="A70" s="4" t="s">
        <v>1050</v>
      </c>
    </row>
    <row r="71" spans="1:2">
      <c r="A71" s="3" t="s">
        <v>418</v>
      </c>
    </row>
    <row r="72" spans="1:2">
      <c r="A72" s="4" t="s">
        <v>1035</v>
      </c>
      <c r="B72" s="5" t="n">
        <v>298389</v>
      </c>
    </row>
    <row r="73" spans="1:2">
      <c r="A73" s="4" t="s">
        <v>1051</v>
      </c>
    </row>
    <row r="74" spans="1:2">
      <c r="A74" s="3" t="s">
        <v>418</v>
      </c>
    </row>
    <row r="75" spans="1:2">
      <c r="A75" s="4" t="s">
        <v>1035</v>
      </c>
      <c r="B75" s="5" t="n">
        <v>1035594</v>
      </c>
    </row>
    <row r="76" spans="1:2">
      <c r="A76" s="4" t="s">
        <v>1052</v>
      </c>
    </row>
    <row r="77" spans="1:2">
      <c r="A77" s="3" t="s">
        <v>418</v>
      </c>
    </row>
    <row r="78" spans="1:2">
      <c r="A78" s="4" t="s">
        <v>1035</v>
      </c>
      <c r="B78" s="5" t="n">
        <v>1348676</v>
      </c>
    </row>
    <row r="79" spans="1:2">
      <c r="A79" s="4" t="s">
        <v>1019</v>
      </c>
    </row>
    <row r="80" spans="1:2">
      <c r="A80" s="3" t="s">
        <v>418</v>
      </c>
    </row>
    <row r="81" spans="1:2">
      <c r="A81" s="4" t="s">
        <v>965</v>
      </c>
      <c r="B81" s="5" t="n">
        <v>930414</v>
      </c>
    </row>
    <row r="82" spans="1:2">
      <c r="A82" s="4" t="s">
        <v>1033</v>
      </c>
      <c r="B82" s="5" t="n">
        <v>798568</v>
      </c>
    </row>
    <row r="83" spans="1:2">
      <c r="A83" s="4" t="s">
        <v>1053</v>
      </c>
    </row>
    <row r="84" spans="1:2">
      <c r="A84" s="3" t="s">
        <v>418</v>
      </c>
    </row>
    <row r="85" spans="1:2">
      <c r="A85" s="4" t="s">
        <v>1035</v>
      </c>
      <c r="B85" s="5" t="n">
        <v>326889</v>
      </c>
    </row>
    <row r="86" spans="1:2">
      <c r="A86" s="4" t="s">
        <v>1054</v>
      </c>
    </row>
    <row r="87" spans="1:2">
      <c r="A87" s="3" t="s">
        <v>418</v>
      </c>
    </row>
    <row r="88" spans="1:2">
      <c r="A88" s="4" t="s">
        <v>1035</v>
      </c>
      <c r="B88" s="5" t="n">
        <v>603524</v>
      </c>
    </row>
    <row r="89" spans="1:2">
      <c r="A89" s="4" t="s">
        <v>1055</v>
      </c>
    </row>
    <row r="90" spans="1:2">
      <c r="A90" s="3" t="s">
        <v>418</v>
      </c>
    </row>
    <row r="91" spans="1:2">
      <c r="A91" s="4" t="s">
        <v>1035</v>
      </c>
      <c r="B91" s="4" t="s">
        <v>58</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4"/>
    <col customWidth="1" max="2" min="2" width="28"/>
    <col customWidth="1" max="3" min="3" width="28"/>
    <col customWidth="1" max="4" min="4" width="20"/>
    <col customWidth="1" max="5" min="5" width="20"/>
    <col customWidth="1" max="6" min="6" width="22"/>
  </cols>
  <sheetData>
    <row r="1" spans="1:6">
      <c r="A1" s="1" t="s">
        <v>1056</v>
      </c>
      <c r="B1" s="2" t="s">
        <v>1</v>
      </c>
    </row>
    <row r="2" spans="1:6">
      <c r="B2" s="2" t="s">
        <v>1057</v>
      </c>
      <c r="C2" s="2" t="s">
        <v>1058</v>
      </c>
      <c r="D2" s="2" t="s">
        <v>1059</v>
      </c>
      <c r="E2" s="2" t="s">
        <v>1060</v>
      </c>
      <c r="F2" s="2" t="s">
        <v>1061</v>
      </c>
    </row>
    <row r="3" spans="1:6">
      <c r="A3" s="3" t="s">
        <v>418</v>
      </c>
    </row>
    <row r="4" spans="1:6">
      <c r="A4" s="4" t="s">
        <v>1003</v>
      </c>
      <c r="B4" s="6" t="s">
        <v>1004</v>
      </c>
      <c r="F4" s="6" t="s">
        <v>1005</v>
      </c>
    </row>
    <row r="5" spans="1:6">
      <c r="A5" s="4" t="s">
        <v>1062</v>
      </c>
      <c r="B5" s="5" t="n">
        <v>1584802</v>
      </c>
      <c r="F5" s="5" t="n">
        <v>1940074</v>
      </c>
    </row>
    <row r="6" spans="1:6">
      <c r="A6" s="4" t="s">
        <v>1063</v>
      </c>
      <c r="B6" s="6" t="s">
        <v>1064</v>
      </c>
      <c r="C6" s="6" t="s">
        <v>1065</v>
      </c>
    </row>
    <row r="7" spans="1:6">
      <c r="A7" s="4" t="s">
        <v>1066</v>
      </c>
      <c r="B7" s="4" t="s">
        <v>609</v>
      </c>
    </row>
    <row r="8" spans="1:6">
      <c r="A8" s="4" t="s">
        <v>295</v>
      </c>
      <c r="B8" s="6" t="s">
        <v>1067</v>
      </c>
      <c r="F8" s="5" t="n">
        <v>1313467</v>
      </c>
    </row>
    <row r="9" spans="1:6">
      <c r="A9" s="4" t="s">
        <v>1068</v>
      </c>
      <c r="C9" s="5" t="n">
        <v>54</v>
      </c>
      <c r="D9" s="5" t="n">
        <v>336</v>
      </c>
      <c r="E9" s="5" t="n">
        <v>5483</v>
      </c>
    </row>
    <row r="10" spans="1:6">
      <c r="A10" s="4" t="s">
        <v>1069</v>
      </c>
      <c r="B10" s="5" t="n">
        <v>82110</v>
      </c>
    </row>
    <row r="11" spans="1:6">
      <c r="A11" s="4" t="s">
        <v>585</v>
      </c>
    </row>
    <row r="12" spans="1:6">
      <c r="A12" s="3" t="s">
        <v>418</v>
      </c>
    </row>
    <row r="13" spans="1:6">
      <c r="A13" s="4" t="s">
        <v>1063</v>
      </c>
      <c r="B13" s="5" t="n">
        <v>21210</v>
      </c>
    </row>
    <row r="14" spans="1:6">
      <c r="A14" s="4" t="s">
        <v>1070</v>
      </c>
    </row>
    <row r="15" spans="1:6">
      <c r="A15" s="3" t="s">
        <v>418</v>
      </c>
    </row>
    <row r="16" spans="1:6">
      <c r="A16" s="4" t="s">
        <v>1071</v>
      </c>
      <c r="B16" s="6" t="s">
        <v>1072</v>
      </c>
    </row>
    <row r="17" spans="1:6">
      <c r="A17" s="4" t="s">
        <v>1073</v>
      </c>
      <c r="B17" s="5" t="n">
        <v>6481</v>
      </c>
    </row>
    <row r="18" spans="1:6">
      <c r="A18" s="4" t="s">
        <v>417</v>
      </c>
    </row>
    <row r="19" spans="1:6">
      <c r="A19" s="3" t="s">
        <v>418</v>
      </c>
    </row>
    <row r="20" spans="1:6">
      <c r="A20" s="4" t="s">
        <v>1003</v>
      </c>
      <c r="B20" s="6" t="s">
        <v>1004</v>
      </c>
      <c r="F20" s="5" t="n">
        <v>208049</v>
      </c>
    </row>
    <row r="21" spans="1:6">
      <c r="A21" s="4" t="s">
        <v>1074</v>
      </c>
      <c r="B21" s="6" t="s">
        <v>1075</v>
      </c>
    </row>
    <row r="22" spans="1:6">
      <c r="A22" s="4" t="s">
        <v>1076</v>
      </c>
      <c r="B22" s="4" t="s">
        <v>1077</v>
      </c>
    </row>
    <row r="23" spans="1:6">
      <c r="A23" s="4" t="s">
        <v>417</v>
      </c>
    </row>
    <row r="24" spans="1:6">
      <c r="A24" s="3" t="s">
        <v>418</v>
      </c>
    </row>
    <row r="25" spans="1:6">
      <c r="A25" s="4" t="s">
        <v>1062</v>
      </c>
      <c r="B25" s="6" t="s">
        <v>1078</v>
      </c>
      <c r="F25" s="5" t="n">
        <v>359987</v>
      </c>
    </row>
    <row r="26" spans="1:6">
      <c r="A26" s="4" t="s">
        <v>1079</v>
      </c>
      <c r="B26" s="6" t="s">
        <v>1080</v>
      </c>
    </row>
    <row r="27" spans="1:6">
      <c r="A27" s="4" t="s">
        <v>1066</v>
      </c>
      <c r="B27" s="4" t="s">
        <v>1081</v>
      </c>
    </row>
    <row r="28" spans="1:6">
      <c r="A28" s="4" t="s">
        <v>1082</v>
      </c>
      <c r="B28" s="6" t="s">
        <v>1083</v>
      </c>
    </row>
    <row r="29" spans="1:6">
      <c r="A29" s="4" t="s">
        <v>965</v>
      </c>
      <c r="B29" s="5" t="n">
        <v>601555</v>
      </c>
    </row>
    <row r="30" spans="1:6">
      <c r="A30" s="4" t="s">
        <v>429</v>
      </c>
    </row>
    <row r="31" spans="1:6">
      <c r="A31" s="3" t="s">
        <v>418</v>
      </c>
    </row>
    <row r="32" spans="1:6">
      <c r="A32" s="4" t="s">
        <v>1062</v>
      </c>
      <c r="B32" s="5" t="n">
        <v>1192596</v>
      </c>
      <c r="F32" s="5" t="n">
        <v>1501695</v>
      </c>
    </row>
    <row r="33" spans="1:6">
      <c r="A33" s="4" t="s">
        <v>965</v>
      </c>
      <c r="B33" s="5" t="n">
        <v>2930363</v>
      </c>
    </row>
    <row r="34" spans="1:6">
      <c r="A34" s="4" t="s">
        <v>1084</v>
      </c>
      <c r="B34" s="6" t="s">
        <v>1085</v>
      </c>
    </row>
    <row r="35" spans="1:6">
      <c r="A35" s="4" t="s">
        <v>295</v>
      </c>
      <c r="F35" s="6" t="s">
        <v>1086</v>
      </c>
    </row>
    <row r="36" spans="1:6">
      <c r="A36" s="4" t="s">
        <v>1087</v>
      </c>
    </row>
    <row r="37" spans="1:6">
      <c r="A37" s="3" t="s">
        <v>418</v>
      </c>
    </row>
    <row r="38" spans="1:6">
      <c r="A38" s="4" t="s">
        <v>1066</v>
      </c>
      <c r="B38" s="4" t="s">
        <v>1088</v>
      </c>
    </row>
    <row r="39" spans="1:6">
      <c r="A39" s="4" t="s">
        <v>1089</v>
      </c>
    </row>
    <row r="40" spans="1:6">
      <c r="A40" s="3" t="s">
        <v>418</v>
      </c>
    </row>
    <row r="41" spans="1:6">
      <c r="A41" s="4" t="s">
        <v>1066</v>
      </c>
      <c r="B41" s="4" t="s">
        <v>1090</v>
      </c>
    </row>
  </sheetData>
  <mergeCells count="2">
    <mergeCell ref="A1:A2"/>
    <mergeCell ref="B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38</v>
      </c>
    </row>
    <row r="3" spans="1:2">
      <c r="A3" s="3" t="s">
        <v>242</v>
      </c>
    </row>
    <row r="4" spans="1:2">
      <c r="A4" s="4" t="s">
        <v>45</v>
      </c>
      <c r="B4" s="4" t="s">
        <v>24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1</v>
      </c>
      <c r="B1" s="2" t="s">
        <v>38</v>
      </c>
      <c r="C1" s="2" t="s">
        <v>39</v>
      </c>
    </row>
    <row r="2" spans="1:3">
      <c r="A2" s="3" t="s">
        <v>275</v>
      </c>
    </row>
    <row r="3" spans="1:3">
      <c r="A3" s="4" t="s">
        <v>53</v>
      </c>
      <c r="B3" s="6" t="s">
        <v>1092</v>
      </c>
      <c r="C3" s="6" t="s">
        <v>1093</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5"/>
  </cols>
  <sheetData>
    <row r="1" spans="1:4">
      <c r="A1" s="1" t="s">
        <v>1094</v>
      </c>
      <c r="C1" s="2" t="s">
        <v>38</v>
      </c>
      <c r="D1" s="2" t="s">
        <v>39</v>
      </c>
    </row>
    <row r="2" spans="1:4">
      <c r="A2" s="3" t="s">
        <v>1095</v>
      </c>
    </row>
    <row r="3" spans="1:4">
      <c r="A3" s="4" t="s">
        <v>625</v>
      </c>
      <c r="C3" s="6" t="s">
        <v>1096</v>
      </c>
      <c r="D3" s="6" t="s">
        <v>1097</v>
      </c>
    </row>
    <row r="4" spans="1:4">
      <c r="A4" s="4" t="s">
        <v>1098</v>
      </c>
    </row>
    <row r="5" spans="1:4">
      <c r="A5" s="3" t="s">
        <v>1095</v>
      </c>
    </row>
    <row r="6" spans="1:4">
      <c r="A6" s="4" t="s">
        <v>625</v>
      </c>
      <c r="C6" s="5" t="n">
        <v>3769298</v>
      </c>
      <c r="D6" s="5" t="n">
        <v>4158599</v>
      </c>
    </row>
    <row r="7" spans="1:4">
      <c r="A7" s="4" t="s">
        <v>1099</v>
      </c>
    </row>
    <row r="8" spans="1:4">
      <c r="A8" s="3" t="s">
        <v>1095</v>
      </c>
    </row>
    <row r="9" spans="1:4">
      <c r="A9" s="4" t="s">
        <v>625</v>
      </c>
      <c r="B9" s="4" t="s">
        <v>50</v>
      </c>
      <c r="C9" s="5" t="n">
        <v>3667152</v>
      </c>
      <c r="D9" s="5" t="n">
        <v>4027092</v>
      </c>
    </row>
    <row r="10" spans="1:4">
      <c r="A10" s="4" t="s">
        <v>1100</v>
      </c>
    </row>
    <row r="11" spans="1:4">
      <c r="A11" s="3" t="s">
        <v>1095</v>
      </c>
    </row>
    <row r="12" spans="1:4">
      <c r="A12" s="4" t="s">
        <v>625</v>
      </c>
      <c r="B12" s="4" t="s">
        <v>62</v>
      </c>
      <c r="C12" s="5" t="n">
        <v>67396</v>
      </c>
      <c r="D12" s="5" t="n">
        <v>98060</v>
      </c>
    </row>
    <row r="13" spans="1:4">
      <c r="A13" s="4" t="s">
        <v>1101</v>
      </c>
    </row>
    <row r="14" spans="1:4">
      <c r="A14" s="3" t="s">
        <v>1095</v>
      </c>
    </row>
    <row r="15" spans="1:4">
      <c r="A15" s="4" t="s">
        <v>625</v>
      </c>
      <c r="B15" s="4" t="s">
        <v>578</v>
      </c>
      <c r="C15" s="5" t="n">
        <v>441</v>
      </c>
      <c r="D15" s="5" t="n">
        <v>162</v>
      </c>
    </row>
    <row r="16" spans="1:4">
      <c r="A16" s="4" t="s">
        <v>1102</v>
      </c>
    </row>
    <row r="17" spans="1:4">
      <c r="A17" s="3" t="s">
        <v>1095</v>
      </c>
    </row>
    <row r="18" spans="1:4">
      <c r="A18" s="4" t="s">
        <v>625</v>
      </c>
      <c r="B18" s="4" t="s">
        <v>594</v>
      </c>
      <c r="C18" s="5" t="n">
        <v>34309</v>
      </c>
      <c r="D18" s="5" t="n">
        <v>33285</v>
      </c>
    </row>
    <row r="19" spans="1:4">
      <c r="A19" s="4" t="s">
        <v>1103</v>
      </c>
    </row>
    <row r="20" spans="1:4">
      <c r="A20" s="3" t="s">
        <v>1095</v>
      </c>
    </row>
    <row r="21" spans="1:4">
      <c r="A21" s="4" t="s">
        <v>625</v>
      </c>
      <c r="C21" s="5" t="n">
        <v>153737</v>
      </c>
      <c r="D21" s="5" t="n">
        <v>164775</v>
      </c>
    </row>
    <row r="22" spans="1:4">
      <c r="A22" s="4" t="s">
        <v>1104</v>
      </c>
    </row>
    <row r="23" spans="1:4">
      <c r="A23" s="3" t="s">
        <v>1095</v>
      </c>
    </row>
    <row r="24" spans="1:4">
      <c r="A24" s="4" t="s">
        <v>625</v>
      </c>
      <c r="B24" s="4" t="s">
        <v>578</v>
      </c>
      <c r="C24" s="5" t="n">
        <v>37680</v>
      </c>
      <c r="D24" s="5" t="n">
        <v>27378</v>
      </c>
    </row>
    <row r="25" spans="1:4">
      <c r="A25" s="4" t="s">
        <v>1105</v>
      </c>
    </row>
    <row r="26" spans="1:4">
      <c r="A26" s="3" t="s">
        <v>1095</v>
      </c>
    </row>
    <row r="27" spans="1:4">
      <c r="A27" s="4" t="s">
        <v>625</v>
      </c>
      <c r="B27" s="4" t="s">
        <v>50</v>
      </c>
      <c r="C27" s="6" t="s">
        <v>1106</v>
      </c>
      <c r="D27" s="6" t="s">
        <v>1107</v>
      </c>
    </row>
    <row r="28" spans="1:4"/>
    <row r="29" spans="1:4">
      <c r="A29" s="4" t="s">
        <v>50</v>
      </c>
      <c r="B29" s="4" t="s">
        <v>1108</v>
      </c>
    </row>
    <row r="30" spans="1:4">
      <c r="A30" s="4" t="s">
        <v>62</v>
      </c>
      <c r="B30" s="4" t="s">
        <v>1109</v>
      </c>
    </row>
    <row r="31" spans="1:4">
      <c r="A31" s="4" t="s">
        <v>578</v>
      </c>
      <c r="B31" s="4" t="s">
        <v>1110</v>
      </c>
    </row>
    <row r="32" spans="1:4">
      <c r="A32" s="4" t="s">
        <v>594</v>
      </c>
      <c r="B32" s="4" t="s">
        <v>1111</v>
      </c>
    </row>
  </sheetData>
  <mergeCells count="6">
    <mergeCell ref="A1:B1"/>
    <mergeCell ref="A28:C28"/>
    <mergeCell ref="B29:C29"/>
    <mergeCell ref="B30:C30"/>
    <mergeCell ref="B31:C31"/>
    <mergeCell ref="B32:C3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s>
  <sheetData>
    <row r="1" spans="1:4">
      <c r="A1" s="1" t="s">
        <v>1112</v>
      </c>
      <c r="C1" s="2" t="s">
        <v>38</v>
      </c>
      <c r="D1" s="2" t="s">
        <v>39</v>
      </c>
    </row>
    <row r="2" spans="1:4">
      <c r="A2" s="3" t="s">
        <v>281</v>
      </c>
    </row>
    <row r="3" spans="1:4">
      <c r="A3" s="4" t="s">
        <v>1113</v>
      </c>
      <c r="B3" s="4" t="s">
        <v>50</v>
      </c>
      <c r="C3" s="6" t="s">
        <v>1114</v>
      </c>
      <c r="D3" s="6" t="s">
        <v>1115</v>
      </c>
    </row>
    <row r="4" spans="1:4">
      <c r="A4" s="4" t="s">
        <v>1116</v>
      </c>
      <c r="B4" s="4" t="s">
        <v>62</v>
      </c>
      <c r="C4" s="5" t="n">
        <v>126974</v>
      </c>
      <c r="D4" s="5" t="n">
        <v>113547</v>
      </c>
    </row>
    <row r="5" spans="1:4">
      <c r="A5" s="4" t="s">
        <v>73</v>
      </c>
      <c r="C5" s="5" t="n">
        <v>326337</v>
      </c>
      <c r="D5" s="5" t="n">
        <v>413800</v>
      </c>
    </row>
    <row r="6" spans="1:4">
      <c r="A6" s="4" t="s">
        <v>625</v>
      </c>
      <c r="C6" s="5" t="n">
        <v>-88614</v>
      </c>
      <c r="D6" s="5" t="n">
        <v>-65464</v>
      </c>
    </row>
    <row r="7" spans="1:4">
      <c r="A7" s="4" t="s">
        <v>626</v>
      </c>
      <c r="C7" s="6" t="s">
        <v>1117</v>
      </c>
      <c r="D7" s="6" t="s">
        <v>1118</v>
      </c>
    </row>
    <row r="8" spans="1:4"/>
    <row r="9" spans="1:4">
      <c r="A9" s="4" t="s">
        <v>50</v>
      </c>
      <c r="B9" s="4" t="s">
        <v>1119</v>
      </c>
    </row>
    <row r="10" spans="1:4">
      <c r="A10" s="4" t="s">
        <v>62</v>
      </c>
      <c r="B10" s="4" t="s">
        <v>1120</v>
      </c>
    </row>
  </sheetData>
  <mergeCells count="4">
    <mergeCell ref="A1:B1"/>
    <mergeCell ref="A8:C8"/>
    <mergeCell ref="B9:C9"/>
    <mergeCell ref="B10:C10"/>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1121</v>
      </c>
      <c r="B1" s="2" t="s">
        <v>1</v>
      </c>
    </row>
    <row r="2" spans="1:3">
      <c r="B2" s="2" t="s">
        <v>38</v>
      </c>
    </row>
    <row r="3" spans="1:3">
      <c r="A3" s="4" t="s">
        <v>1122</v>
      </c>
    </row>
    <row r="4" spans="1:3">
      <c r="A4" s="3" t="s">
        <v>1123</v>
      </c>
    </row>
    <row r="5" spans="1:3">
      <c r="A5" s="4" t="s">
        <v>1124</v>
      </c>
      <c r="B5" s="4" t="s">
        <v>1125</v>
      </c>
      <c r="C5" s="4" t="s">
        <v>50</v>
      </c>
    </row>
    <row r="6" spans="1:3">
      <c r="A6" s="4" t="s">
        <v>1126</v>
      </c>
      <c r="B6" s="4" t="s">
        <v>1127</v>
      </c>
    </row>
    <row r="7" spans="1:3">
      <c r="A7" s="4" t="s">
        <v>1128</v>
      </c>
      <c r="B7" s="4" t="s">
        <v>1127</v>
      </c>
    </row>
    <row r="8" spans="1:3">
      <c r="A8" s="4" t="s">
        <v>1129</v>
      </c>
      <c r="B8" s="4" t="s">
        <v>1130</v>
      </c>
    </row>
    <row r="9" spans="1:3">
      <c r="A9" s="4" t="s">
        <v>1131</v>
      </c>
      <c r="B9" s="4" t="s">
        <v>1132</v>
      </c>
      <c r="C9" s="4" t="s">
        <v>593</v>
      </c>
    </row>
    <row r="10" spans="1:3">
      <c r="A10" s="4" t="s">
        <v>1133</v>
      </c>
      <c r="B10" s="4" t="s">
        <v>1134</v>
      </c>
    </row>
    <row r="11" spans="1:3">
      <c r="A11" s="4" t="s">
        <v>1135</v>
      </c>
    </row>
    <row r="12" spans="1:3">
      <c r="A12" s="3" t="s">
        <v>1123</v>
      </c>
    </row>
    <row r="13" spans="1:3">
      <c r="A13" s="4" t="s">
        <v>1136</v>
      </c>
      <c r="B13" s="4" t="s">
        <v>1130</v>
      </c>
    </row>
    <row r="14" spans="1:3">
      <c r="A14" s="4" t="s">
        <v>1124</v>
      </c>
      <c r="B14" s="4" t="s">
        <v>1125</v>
      </c>
      <c r="C14" s="4" t="s">
        <v>50</v>
      </c>
    </row>
    <row r="15" spans="1:3">
      <c r="A15" s="4" t="s">
        <v>1126</v>
      </c>
      <c r="B15" s="4" t="s">
        <v>1137</v>
      </c>
    </row>
    <row r="16" spans="1:3">
      <c r="A16" s="4" t="s">
        <v>1128</v>
      </c>
      <c r="B16" s="4" t="s">
        <v>1127</v>
      </c>
    </row>
    <row r="17" spans="1:3">
      <c r="A17" s="4" t="s">
        <v>1129</v>
      </c>
      <c r="B17" s="4" t="s">
        <v>1130</v>
      </c>
    </row>
    <row r="18" spans="1:3">
      <c r="A18" s="4" t="s">
        <v>1131</v>
      </c>
      <c r="B18" s="4" t="s">
        <v>1138</v>
      </c>
      <c r="C18" s="4" t="s">
        <v>593</v>
      </c>
    </row>
    <row r="19" spans="1:3">
      <c r="A19" s="4" t="s">
        <v>1133</v>
      </c>
      <c r="B19" s="4" t="s">
        <v>1134</v>
      </c>
    </row>
    <row r="20" spans="1:3">
      <c r="A20" s="4" t="s">
        <v>1139</v>
      </c>
    </row>
    <row r="21" spans="1:3">
      <c r="A21" s="3" t="s">
        <v>1123</v>
      </c>
    </row>
    <row r="22" spans="1:3">
      <c r="A22" s="4" t="s">
        <v>1136</v>
      </c>
      <c r="B22" s="4" t="s">
        <v>1140</v>
      </c>
    </row>
    <row r="23" spans="1:3">
      <c r="A23" s="4" t="s">
        <v>1124</v>
      </c>
      <c r="B23" s="4" t="s">
        <v>1125</v>
      </c>
      <c r="C23" s="4" t="s">
        <v>50</v>
      </c>
    </row>
    <row r="24" spans="1:3">
      <c r="A24" s="4" t="s">
        <v>1126</v>
      </c>
      <c r="B24" s="4" t="s">
        <v>1127</v>
      </c>
    </row>
    <row r="25" spans="1:3">
      <c r="A25" s="4" t="s">
        <v>1128</v>
      </c>
      <c r="B25" s="4" t="s">
        <v>1127</v>
      </c>
    </row>
    <row r="26" spans="1:3">
      <c r="A26" s="4" t="s">
        <v>1129</v>
      </c>
      <c r="B26" s="4" t="s">
        <v>1130</v>
      </c>
    </row>
    <row r="27" spans="1:3">
      <c r="A27" s="4" t="s">
        <v>1131</v>
      </c>
      <c r="B27" s="4" t="s">
        <v>1141</v>
      </c>
      <c r="C27" s="4" t="s">
        <v>593</v>
      </c>
    </row>
    <row r="28" spans="1:3">
      <c r="A28" s="4" t="s">
        <v>1133</v>
      </c>
      <c r="B28" s="4" t="s">
        <v>1134</v>
      </c>
    </row>
    <row r="29" spans="1:3">
      <c r="A29" s="4" t="s">
        <v>1142</v>
      </c>
    </row>
    <row r="30" spans="1:3">
      <c r="A30" s="3" t="s">
        <v>1123</v>
      </c>
    </row>
    <row r="31" spans="1:3">
      <c r="A31" s="4" t="s">
        <v>1124</v>
      </c>
      <c r="B31" s="4" t="s">
        <v>1125</v>
      </c>
      <c r="C31" s="4" t="s">
        <v>50</v>
      </c>
    </row>
    <row r="32" spans="1:3">
      <c r="A32" s="4" t="s">
        <v>1126</v>
      </c>
      <c r="B32" s="4" t="s">
        <v>1143</v>
      </c>
    </row>
    <row r="33" spans="1:3">
      <c r="A33" s="4" t="s">
        <v>1128</v>
      </c>
      <c r="B33" s="4" t="s">
        <v>1127</v>
      </c>
    </row>
    <row r="34" spans="1:3">
      <c r="A34" s="4" t="s">
        <v>1129</v>
      </c>
      <c r="B34" s="4" t="s">
        <v>1130</v>
      </c>
    </row>
    <row r="35" spans="1:3">
      <c r="A35" s="4" t="s">
        <v>1133</v>
      </c>
      <c r="B35" s="4" t="s">
        <v>1134</v>
      </c>
    </row>
    <row r="36" spans="1:3">
      <c r="A36" s="4" t="s">
        <v>1144</v>
      </c>
    </row>
    <row r="37" spans="1:3">
      <c r="A37" s="3" t="s">
        <v>1123</v>
      </c>
    </row>
    <row r="38" spans="1:3">
      <c r="A38" s="4" t="s">
        <v>1136</v>
      </c>
      <c r="B38" s="4" t="s">
        <v>1130</v>
      </c>
    </row>
    <row r="39" spans="1:3">
      <c r="A39" s="4" t="s">
        <v>1124</v>
      </c>
      <c r="B39" s="4" t="s">
        <v>1145</v>
      </c>
      <c r="C39" s="4" t="s">
        <v>50</v>
      </c>
    </row>
    <row r="40" spans="1:3">
      <c r="A40" s="4" t="s">
        <v>1126</v>
      </c>
      <c r="B40" s="4" t="s">
        <v>1127</v>
      </c>
    </row>
    <row r="41" spans="1:3">
      <c r="A41" s="4" t="s">
        <v>1128</v>
      </c>
      <c r="B41" s="4" t="s">
        <v>1127</v>
      </c>
    </row>
    <row r="42" spans="1:3">
      <c r="A42" s="4" t="s">
        <v>1129</v>
      </c>
      <c r="B42" s="4" t="s">
        <v>1130</v>
      </c>
    </row>
    <row r="43" spans="1:3">
      <c r="A43" s="4" t="s">
        <v>1131</v>
      </c>
      <c r="B43" s="4" t="s">
        <v>1146</v>
      </c>
      <c r="C43" s="4" t="s">
        <v>593</v>
      </c>
    </row>
    <row r="44" spans="1:3">
      <c r="A44" s="4" t="s">
        <v>1133</v>
      </c>
      <c r="B44" s="4" t="s">
        <v>1134</v>
      </c>
    </row>
    <row r="45" spans="1:3">
      <c r="A45" s="4" t="s">
        <v>1147</v>
      </c>
    </row>
    <row r="46" spans="1:3">
      <c r="A46" s="3" t="s">
        <v>1123</v>
      </c>
    </row>
    <row r="47" spans="1:3">
      <c r="A47" s="4" t="s">
        <v>1136</v>
      </c>
      <c r="B47" s="4" t="s">
        <v>1130</v>
      </c>
    </row>
    <row r="48" spans="1:3">
      <c r="A48" s="4" t="s">
        <v>1124</v>
      </c>
      <c r="B48" s="4" t="s">
        <v>1148</v>
      </c>
      <c r="C48" s="4" t="s">
        <v>50</v>
      </c>
    </row>
    <row r="49" spans="1:3">
      <c r="A49" s="4" t="s">
        <v>1126</v>
      </c>
      <c r="B49" s="4" t="s">
        <v>1127</v>
      </c>
    </row>
    <row r="50" spans="1:3">
      <c r="A50" s="4" t="s">
        <v>1128</v>
      </c>
      <c r="B50" s="4" t="s">
        <v>1127</v>
      </c>
    </row>
    <row r="51" spans="1:3">
      <c r="A51" s="4" t="s">
        <v>1129</v>
      </c>
      <c r="B51" s="4" t="s">
        <v>1130</v>
      </c>
    </row>
    <row r="52" spans="1:3">
      <c r="A52" s="4" t="s">
        <v>1133</v>
      </c>
      <c r="B52" s="4" t="s">
        <v>1134</v>
      </c>
    </row>
    <row r="53" spans="1:3">
      <c r="A53" s="4" t="s">
        <v>1149</v>
      </c>
    </row>
    <row r="54" spans="1:3">
      <c r="A54" s="3" t="s">
        <v>1123</v>
      </c>
    </row>
    <row r="55" spans="1:3">
      <c r="A55" s="4" t="s">
        <v>1124</v>
      </c>
      <c r="B55" s="4" t="s">
        <v>1150</v>
      </c>
      <c r="C55" s="4" t="s">
        <v>50</v>
      </c>
    </row>
    <row r="56" spans="1:3">
      <c r="A56" s="4" t="s">
        <v>1128</v>
      </c>
      <c r="B56" s="4" t="s">
        <v>1127</v>
      </c>
    </row>
    <row r="57" spans="1:3">
      <c r="A57" s="4" t="s">
        <v>1129</v>
      </c>
      <c r="B57" s="4" t="s">
        <v>1130</v>
      </c>
    </row>
    <row r="58" spans="1:3">
      <c r="A58" s="4" t="s">
        <v>1133</v>
      </c>
      <c r="B58" s="4" t="s">
        <v>1134</v>
      </c>
    </row>
    <row r="59" spans="1:3">
      <c r="A59" s="4" t="s">
        <v>1151</v>
      </c>
    </row>
    <row r="60" spans="1:3">
      <c r="A60" s="3" t="s">
        <v>1123</v>
      </c>
    </row>
    <row r="61" spans="1:3">
      <c r="A61" s="4" t="s">
        <v>1124</v>
      </c>
      <c r="B61" s="4" t="s">
        <v>1152</v>
      </c>
      <c r="C61" s="4" t="s">
        <v>50</v>
      </c>
    </row>
    <row r="62" spans="1:3">
      <c r="A62" s="4" t="s">
        <v>1128</v>
      </c>
      <c r="B62" s="4" t="s">
        <v>1127</v>
      </c>
    </row>
    <row r="63" spans="1:3">
      <c r="A63" s="4" t="s">
        <v>1129</v>
      </c>
      <c r="B63" s="4" t="s">
        <v>1130</v>
      </c>
    </row>
    <row r="64" spans="1:3">
      <c r="A64" s="4" t="s">
        <v>1131</v>
      </c>
      <c r="B64" s="4" t="s">
        <v>1153</v>
      </c>
      <c r="C64" s="4" t="s">
        <v>62</v>
      </c>
    </row>
    <row r="65" spans="1:3">
      <c r="A65" s="4" t="s">
        <v>1133</v>
      </c>
      <c r="B65" s="4" t="s">
        <v>1134</v>
      </c>
    </row>
    <row r="66" spans="1:3">
      <c r="A66" s="4" t="s">
        <v>1154</v>
      </c>
    </row>
    <row r="67" spans="1:3">
      <c r="A67" s="3" t="s">
        <v>1123</v>
      </c>
    </row>
    <row r="68" spans="1:3">
      <c r="A68" s="4" t="s">
        <v>1124</v>
      </c>
      <c r="B68" s="4" t="s">
        <v>1155</v>
      </c>
      <c r="C68" s="4" t="s">
        <v>50</v>
      </c>
    </row>
    <row r="69" spans="1:3">
      <c r="A69" s="4" t="s">
        <v>1128</v>
      </c>
      <c r="B69" s="4" t="s">
        <v>1127</v>
      </c>
    </row>
    <row r="70" spans="1:3">
      <c r="A70" s="4" t="s">
        <v>1129</v>
      </c>
      <c r="B70" s="4" t="s">
        <v>1130</v>
      </c>
    </row>
    <row r="71" spans="1:3">
      <c r="A71" s="4" t="s">
        <v>1133</v>
      </c>
      <c r="B71" s="4" t="s">
        <v>1134</v>
      </c>
    </row>
    <row r="72" spans="1:3">
      <c r="A72" s="4" t="s">
        <v>1156</v>
      </c>
    </row>
    <row r="73" spans="1:3">
      <c r="A73" s="3" t="s">
        <v>1123</v>
      </c>
    </row>
    <row r="74" spans="1:3">
      <c r="A74" s="4" t="s">
        <v>1124</v>
      </c>
      <c r="B74" s="4" t="s">
        <v>1157</v>
      </c>
      <c r="C74" s="4" t="s">
        <v>50</v>
      </c>
    </row>
    <row r="75" spans="1:3">
      <c r="A75" s="4" t="s">
        <v>1128</v>
      </c>
      <c r="B75" s="4" t="s">
        <v>1127</v>
      </c>
    </row>
    <row r="76" spans="1:3">
      <c r="A76" s="4" t="s">
        <v>1129</v>
      </c>
      <c r="B76" s="4" t="s">
        <v>1130</v>
      </c>
    </row>
    <row r="77" spans="1:3">
      <c r="A77" s="4" t="s">
        <v>1133</v>
      </c>
      <c r="B77" s="4" t="s">
        <v>1134</v>
      </c>
    </row>
    <row r="78" spans="1:3">
      <c r="A78" s="4" t="s">
        <v>1158</v>
      </c>
    </row>
    <row r="79" spans="1:3">
      <c r="A79" s="3" t="s">
        <v>1123</v>
      </c>
    </row>
    <row r="80" spans="1:3">
      <c r="A80" s="4" t="s">
        <v>1124</v>
      </c>
      <c r="B80" s="4" t="s">
        <v>1157</v>
      </c>
      <c r="C80" s="4" t="s">
        <v>50</v>
      </c>
    </row>
    <row r="81" spans="1:3">
      <c r="A81" s="4" t="s">
        <v>1128</v>
      </c>
      <c r="B81" s="4" t="s">
        <v>1127</v>
      </c>
    </row>
    <row r="82" spans="1:3">
      <c r="A82" s="4" t="s">
        <v>1129</v>
      </c>
      <c r="B82" s="4" t="s">
        <v>1130</v>
      </c>
    </row>
    <row r="83" spans="1:3">
      <c r="A83" s="4" t="s">
        <v>1133</v>
      </c>
      <c r="B83" s="4" t="s">
        <v>1134</v>
      </c>
    </row>
    <row r="84" spans="1:3">
      <c r="A84" s="4" t="s">
        <v>1159</v>
      </c>
    </row>
    <row r="85" spans="1:3">
      <c r="A85" s="3" t="s">
        <v>1123</v>
      </c>
    </row>
    <row r="86" spans="1:3">
      <c r="A86" s="4" t="s">
        <v>1124</v>
      </c>
      <c r="B86" s="4" t="s">
        <v>1157</v>
      </c>
      <c r="C86" s="4" t="s">
        <v>50</v>
      </c>
    </row>
    <row r="87" spans="1:3">
      <c r="A87" s="4" t="s">
        <v>1128</v>
      </c>
      <c r="B87" s="4" t="s">
        <v>1127</v>
      </c>
    </row>
    <row r="88" spans="1:3">
      <c r="A88" s="4" t="s">
        <v>1129</v>
      </c>
      <c r="B88" s="4" t="s">
        <v>1130</v>
      </c>
    </row>
    <row r="89" spans="1:3">
      <c r="A89" s="4" t="s">
        <v>1133</v>
      </c>
      <c r="B89" s="4" t="s">
        <v>1134</v>
      </c>
    </row>
    <row r="90" spans="1:3">
      <c r="A90" s="4" t="s">
        <v>1160</v>
      </c>
    </row>
    <row r="91" spans="1:3">
      <c r="A91" s="3" t="s">
        <v>1123</v>
      </c>
    </row>
    <row r="92" spans="1:3">
      <c r="A92" s="4" t="s">
        <v>1124</v>
      </c>
      <c r="B92" s="4" t="s">
        <v>1161</v>
      </c>
      <c r="C92" s="4" t="s">
        <v>50</v>
      </c>
    </row>
    <row r="93" spans="1:3">
      <c r="A93" s="4" t="s">
        <v>1128</v>
      </c>
      <c r="B93" s="4" t="s">
        <v>1127</v>
      </c>
    </row>
    <row r="94" spans="1:3">
      <c r="A94" s="4" t="s">
        <v>1129</v>
      </c>
      <c r="B94" s="4" t="s">
        <v>1130</v>
      </c>
    </row>
    <row r="95" spans="1:3">
      <c r="A95" s="4" t="s">
        <v>1133</v>
      </c>
      <c r="B95" s="4" t="s">
        <v>1134</v>
      </c>
    </row>
    <row r="96" spans="1:3">
      <c r="A96" s="4" t="s">
        <v>1162</v>
      </c>
    </row>
    <row r="97" spans="1:3">
      <c r="A97" s="3" t="s">
        <v>1123</v>
      </c>
    </row>
    <row r="98" spans="1:3">
      <c r="A98" s="4" t="s">
        <v>1124</v>
      </c>
      <c r="B98" s="4" t="s">
        <v>1163</v>
      </c>
      <c r="C98" s="4" t="s">
        <v>50</v>
      </c>
    </row>
    <row r="99" spans="1:3">
      <c r="A99" s="4" t="s">
        <v>1126</v>
      </c>
      <c r="B99" s="4" t="s">
        <v>1127</v>
      </c>
    </row>
    <row r="100" spans="1:3">
      <c r="A100" s="4" t="s">
        <v>1128</v>
      </c>
      <c r="B100" s="4" t="s">
        <v>1127</v>
      </c>
    </row>
    <row r="101" spans="1:3">
      <c r="A101" s="4" t="s">
        <v>1129</v>
      </c>
      <c r="B101" s="4" t="s">
        <v>1130</v>
      </c>
    </row>
    <row r="102" spans="1:3">
      <c r="A102" s="4" t="s">
        <v>1131</v>
      </c>
      <c r="B102" s="4" t="s">
        <v>1164</v>
      </c>
      <c r="C102" s="4" t="s">
        <v>593</v>
      </c>
    </row>
    <row r="103" spans="1:3">
      <c r="A103" s="4" t="s">
        <v>1133</v>
      </c>
      <c r="B103" s="4" t="s">
        <v>1134</v>
      </c>
    </row>
    <row r="104" spans="1:3">
      <c r="A104" s="4" t="s">
        <v>1165</v>
      </c>
    </row>
    <row r="105" spans="1:3">
      <c r="A105" s="3" t="s">
        <v>1123</v>
      </c>
    </row>
    <row r="106" spans="1:3">
      <c r="A106" s="4" t="s">
        <v>1124</v>
      </c>
      <c r="B106" s="4" t="s">
        <v>1166</v>
      </c>
      <c r="C106" s="4" t="s">
        <v>50</v>
      </c>
    </row>
    <row r="107" spans="1:3">
      <c r="A107" s="4" t="s">
        <v>1128</v>
      </c>
      <c r="B107" s="4" t="s">
        <v>1127</v>
      </c>
    </row>
    <row r="108" spans="1:3">
      <c r="A108" s="4" t="s">
        <v>1129</v>
      </c>
      <c r="B108" s="4" t="s">
        <v>1130</v>
      </c>
    </row>
    <row r="109" spans="1:3">
      <c r="A109" s="4" t="s">
        <v>1133</v>
      </c>
      <c r="B109" s="4" t="s">
        <v>1134</v>
      </c>
    </row>
    <row r="110" spans="1:3"/>
    <row r="111" spans="1:3">
      <c r="A111" s="4" t="s">
        <v>50</v>
      </c>
      <c r="B111" s="4" t="s">
        <v>1167</v>
      </c>
    </row>
    <row r="112" spans="1:3">
      <c r="A112" s="4" t="s">
        <v>62</v>
      </c>
      <c r="B112" s="4" t="s">
        <v>1168</v>
      </c>
    </row>
  </sheetData>
  <mergeCells count="6">
    <mergeCell ref="A1:A2"/>
    <mergeCell ref="B1:C1"/>
    <mergeCell ref="B2:C2"/>
    <mergeCell ref="A110:C110"/>
    <mergeCell ref="B111:C111"/>
    <mergeCell ref="B112:C11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2"/>
    <col customWidth="1" max="2" min="2" width="80"/>
    <col customWidth="1" max="3" min="3" width="22"/>
    <col customWidth="1" max="4" min="4" width="22"/>
    <col customWidth="1" max="5" min="5" width="22"/>
    <col customWidth="1" max="6" min="6" width="28"/>
  </cols>
  <sheetData>
    <row r="1" spans="1:6">
      <c r="A1" s="1" t="s">
        <v>1169</v>
      </c>
      <c r="C1" s="2" t="s">
        <v>1</v>
      </c>
    </row>
    <row r="2" spans="1:6">
      <c r="C2" s="2" t="s">
        <v>760</v>
      </c>
      <c r="D2" s="2" t="s">
        <v>1061</v>
      </c>
      <c r="E2" s="2" t="s">
        <v>1170</v>
      </c>
      <c r="F2" s="2" t="s">
        <v>1171</v>
      </c>
    </row>
    <row r="3" spans="1:6">
      <c r="A3" s="3" t="s">
        <v>1123</v>
      </c>
    </row>
    <row r="4" spans="1:6">
      <c r="A4" s="4" t="s">
        <v>1113</v>
      </c>
      <c r="B4" s="4" t="s">
        <v>50</v>
      </c>
      <c r="C4" s="6" t="s">
        <v>1114</v>
      </c>
      <c r="D4" s="6" t="s">
        <v>1115</v>
      </c>
    </row>
    <row r="5" spans="1:6">
      <c r="A5" s="4" t="s">
        <v>73</v>
      </c>
      <c r="C5" s="6" t="s">
        <v>1172</v>
      </c>
      <c r="D5" s="5" t="n">
        <v>413800</v>
      </c>
    </row>
    <row r="6" spans="1:6">
      <c r="A6" s="4" t="s">
        <v>1173</v>
      </c>
    </row>
    <row r="7" spans="1:6">
      <c r="A7" s="3" t="s">
        <v>1123</v>
      </c>
    </row>
    <row r="8" spans="1:6">
      <c r="A8" s="4" t="s">
        <v>1174</v>
      </c>
      <c r="C8" s="4" t="s">
        <v>1175</v>
      </c>
    </row>
    <row r="9" spans="1:6">
      <c r="A9" s="4" t="s">
        <v>1176</v>
      </c>
      <c r="C9" s="4" t="s">
        <v>1177</v>
      </c>
    </row>
    <row r="10" spans="1:6">
      <c r="A10" s="4" t="s">
        <v>1178</v>
      </c>
      <c r="C10" s="4" t="s">
        <v>803</v>
      </c>
    </row>
    <row r="11" spans="1:6">
      <c r="A11" s="4" t="s">
        <v>73</v>
      </c>
      <c r="C11" s="6" t="s">
        <v>1114</v>
      </c>
      <c r="D11" s="6" t="s">
        <v>1115</v>
      </c>
    </row>
    <row r="12" spans="1:6">
      <c r="A12" s="4" t="s">
        <v>1179</v>
      </c>
    </row>
    <row r="13" spans="1:6">
      <c r="A13" s="3" t="s">
        <v>1123</v>
      </c>
    </row>
    <row r="14" spans="1:6">
      <c r="A14" s="4" t="s">
        <v>73</v>
      </c>
      <c r="F14" s="6" t="s">
        <v>1180</v>
      </c>
    </row>
    <row r="15" spans="1:6">
      <c r="A15" s="4" t="s">
        <v>1181</v>
      </c>
      <c r="F15" s="5" t="n">
        <v>700</v>
      </c>
    </row>
    <row r="16" spans="1:6">
      <c r="A16" s="4" t="s">
        <v>1182</v>
      </c>
      <c r="F16" s="6" t="s">
        <v>1183</v>
      </c>
    </row>
    <row r="17" spans="1:6">
      <c r="A17" s="4" t="s">
        <v>1184</v>
      </c>
      <c r="F17" s="6" t="s">
        <v>1185</v>
      </c>
    </row>
    <row r="18" spans="1:6">
      <c r="A18" s="4" t="s">
        <v>1186</v>
      </c>
      <c r="C18" s="6" t="s">
        <v>1187</v>
      </c>
      <c r="E18" s="6" t="s">
        <v>1183</v>
      </c>
    </row>
    <row r="19" spans="1:6"/>
    <row r="20" spans="1:6">
      <c r="A20" s="4" t="s">
        <v>50</v>
      </c>
      <c r="B20" s="4" t="s">
        <v>1119</v>
      </c>
    </row>
  </sheetData>
  <mergeCells count="3">
    <mergeCell ref="A1:B2"/>
    <mergeCell ref="A19:E19"/>
    <mergeCell ref="B20:E20"/>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65"/>
    <col customWidth="1" max="2" min="2" width="80"/>
    <col customWidth="1" max="3" min="3" width="80"/>
    <col customWidth="1" max="4" min="4" width="27"/>
    <col customWidth="1" max="5" min="5" width="15"/>
  </cols>
  <sheetData>
    <row r="1" spans="1:5">
      <c r="A1" s="1" t="s">
        <v>1188</v>
      </c>
      <c r="C1" s="2" t="s">
        <v>724</v>
      </c>
      <c r="D1" s="2" t="s">
        <v>1</v>
      </c>
    </row>
    <row r="2" spans="1:5">
      <c r="C2" s="2" t="s">
        <v>1189</v>
      </c>
      <c r="D2" s="2" t="s">
        <v>38</v>
      </c>
      <c r="E2" s="2" t="s">
        <v>39</v>
      </c>
    </row>
    <row r="3" spans="1:5">
      <c r="A3" s="3" t="s">
        <v>1190</v>
      </c>
    </row>
    <row r="4" spans="1:5">
      <c r="A4" s="4" t="s">
        <v>1191</v>
      </c>
      <c r="C4" s="4" t="s">
        <v>1192</v>
      </c>
    </row>
    <row r="5" spans="1:5">
      <c r="A5" s="4" t="s">
        <v>144</v>
      </c>
      <c r="D5" s="6" t="s">
        <v>1193</v>
      </c>
      <c r="E5" s="6" t="s">
        <v>1194</v>
      </c>
    </row>
    <row r="6" spans="1:5">
      <c r="A6" s="4" t="s">
        <v>1195</v>
      </c>
      <c r="D6" s="5" t="n">
        <v>-1384180</v>
      </c>
      <c r="E6" s="5" t="n">
        <v>-698728</v>
      </c>
    </row>
    <row r="7" spans="1:5">
      <c r="A7" s="4" t="s">
        <v>1196</v>
      </c>
      <c r="D7" s="6" t="s">
        <v>1197</v>
      </c>
      <c r="E7" s="5" t="n">
        <v>964289</v>
      </c>
    </row>
    <row r="8" spans="1:5">
      <c r="A8" s="4" t="s">
        <v>1198</v>
      </c>
    </row>
    <row r="9" spans="1:5">
      <c r="A9" s="3" t="s">
        <v>1190</v>
      </c>
    </row>
    <row r="10" spans="1:5">
      <c r="A10" s="4" t="s">
        <v>1199</v>
      </c>
      <c r="D10" s="4" t="s">
        <v>1200</v>
      </c>
    </row>
    <row r="11" spans="1:5">
      <c r="A11" s="4" t="s">
        <v>1201</v>
      </c>
      <c r="D11" s="4" t="s">
        <v>1202</v>
      </c>
    </row>
    <row r="12" spans="1:5">
      <c r="A12" s="4" t="s">
        <v>1191</v>
      </c>
      <c r="D12" s="4" t="s">
        <v>1203</v>
      </c>
    </row>
    <row r="13" spans="1:5">
      <c r="A13" s="4" t="s">
        <v>144</v>
      </c>
      <c r="B13" s="4" t="s">
        <v>50</v>
      </c>
      <c r="D13" s="6" t="s">
        <v>1204</v>
      </c>
      <c r="E13" s="5" t="n">
        <v>578312</v>
      </c>
    </row>
    <row r="14" spans="1:5">
      <c r="A14" s="4" t="s">
        <v>1198</v>
      </c>
    </row>
    <row r="15" spans="1:5">
      <c r="A15" s="3" t="s">
        <v>1190</v>
      </c>
    </row>
    <row r="16" spans="1:5">
      <c r="A16" s="4" t="s">
        <v>1199</v>
      </c>
      <c r="D16" s="4" t="s">
        <v>1205</v>
      </c>
    </row>
    <row r="17" spans="1:5">
      <c r="A17" s="4" t="s">
        <v>1201</v>
      </c>
      <c r="D17" s="4" t="s">
        <v>1206</v>
      </c>
    </row>
    <row r="18" spans="1:5">
      <c r="A18" s="4" t="s">
        <v>1191</v>
      </c>
      <c r="D18" s="4" t="s">
        <v>1203</v>
      </c>
    </row>
    <row r="19" spans="1:5">
      <c r="A19" s="4" t="s">
        <v>144</v>
      </c>
      <c r="B19" s="4" t="s">
        <v>50</v>
      </c>
      <c r="D19" s="6" t="s">
        <v>1207</v>
      </c>
      <c r="E19" s="5" t="n">
        <v>489421</v>
      </c>
    </row>
    <row r="20" spans="1:5">
      <c r="A20" s="4" t="s">
        <v>1208</v>
      </c>
    </row>
    <row r="21" spans="1:5">
      <c r="A21" s="3" t="s">
        <v>1190</v>
      </c>
    </row>
    <row r="22" spans="1:5">
      <c r="A22" s="4" t="s">
        <v>1199</v>
      </c>
      <c r="D22" s="4" t="s">
        <v>1209</v>
      </c>
    </row>
    <row r="23" spans="1:5">
      <c r="A23" s="4" t="s">
        <v>1201</v>
      </c>
      <c r="D23" s="4" t="s">
        <v>1210</v>
      </c>
    </row>
    <row r="24" spans="1:5">
      <c r="A24" s="4" t="s">
        <v>1191</v>
      </c>
      <c r="D24" s="4" t="s">
        <v>1211</v>
      </c>
    </row>
    <row r="25" spans="1:5">
      <c r="A25" s="4" t="s">
        <v>144</v>
      </c>
      <c r="B25" s="4" t="s">
        <v>50</v>
      </c>
      <c r="D25" s="6" t="s">
        <v>1212</v>
      </c>
      <c r="E25" s="5" t="n">
        <v>56804</v>
      </c>
    </row>
    <row r="26" spans="1:5">
      <c r="A26" s="4" t="s">
        <v>1213</v>
      </c>
    </row>
    <row r="27" spans="1:5">
      <c r="A27" s="3" t="s">
        <v>1190</v>
      </c>
    </row>
    <row r="28" spans="1:5">
      <c r="A28" s="4" t="s">
        <v>1199</v>
      </c>
      <c r="D28" s="4" t="s">
        <v>1214</v>
      </c>
    </row>
    <row r="29" spans="1:5">
      <c r="A29" s="4" t="s">
        <v>1201</v>
      </c>
      <c r="D29" s="4" t="s">
        <v>1215</v>
      </c>
    </row>
    <row r="30" spans="1:5">
      <c r="A30" s="4" t="s">
        <v>1191</v>
      </c>
      <c r="D30" s="4" t="s">
        <v>1216</v>
      </c>
    </row>
    <row r="31" spans="1:5">
      <c r="A31" s="4" t="s">
        <v>144</v>
      </c>
      <c r="B31" s="4" t="s">
        <v>62</v>
      </c>
      <c r="D31" s="4" t="s">
        <v>58</v>
      </c>
      <c r="E31" s="5" t="n">
        <v>43420</v>
      </c>
    </row>
    <row r="32" spans="1:5">
      <c r="A32" s="4" t="s">
        <v>1217</v>
      </c>
    </row>
    <row r="33" spans="1:5">
      <c r="A33" s="3" t="s">
        <v>1190</v>
      </c>
    </row>
    <row r="34" spans="1:5">
      <c r="A34" s="4" t="s">
        <v>1199</v>
      </c>
      <c r="D34" s="4" t="s">
        <v>1214</v>
      </c>
    </row>
    <row r="35" spans="1:5">
      <c r="A35" s="4" t="s">
        <v>1201</v>
      </c>
      <c r="D35" s="4" t="s">
        <v>1218</v>
      </c>
    </row>
    <row r="36" spans="1:5">
      <c r="A36" s="4" t="s">
        <v>1191</v>
      </c>
      <c r="D36" s="4" t="s">
        <v>1219</v>
      </c>
    </row>
    <row r="37" spans="1:5">
      <c r="A37" s="4" t="s">
        <v>144</v>
      </c>
      <c r="B37" s="4" t="s">
        <v>62</v>
      </c>
      <c r="D37" s="6" t="s">
        <v>1220</v>
      </c>
      <c r="E37" s="5" t="n">
        <v>378595</v>
      </c>
    </row>
    <row r="38" spans="1:5">
      <c r="A38" s="4" t="s">
        <v>1221</v>
      </c>
    </row>
    <row r="39" spans="1:5">
      <c r="A39" s="3" t="s">
        <v>1190</v>
      </c>
    </row>
    <row r="40" spans="1:5">
      <c r="A40" s="4" t="s">
        <v>1199</v>
      </c>
      <c r="D40" s="4" t="s">
        <v>1209</v>
      </c>
    </row>
    <row r="41" spans="1:5">
      <c r="A41" s="4" t="s">
        <v>1201</v>
      </c>
      <c r="D41" s="4" t="s">
        <v>1222</v>
      </c>
    </row>
    <row r="42" spans="1:5">
      <c r="A42" s="4" t="s">
        <v>1191</v>
      </c>
      <c r="D42" s="4" t="s">
        <v>1223</v>
      </c>
    </row>
    <row r="43" spans="1:5">
      <c r="A43" s="4" t="s">
        <v>144</v>
      </c>
      <c r="D43" s="6" t="s">
        <v>1224</v>
      </c>
      <c r="E43" s="4" t="s">
        <v>58</v>
      </c>
    </row>
    <row r="44" spans="1:5">
      <c r="A44" s="4" t="s">
        <v>1225</v>
      </c>
    </row>
    <row r="45" spans="1:5">
      <c r="A45" s="3" t="s">
        <v>1190</v>
      </c>
    </row>
    <row r="46" spans="1:5">
      <c r="A46" s="4" t="s">
        <v>1199</v>
      </c>
      <c r="D46" s="4" t="s">
        <v>1214</v>
      </c>
    </row>
    <row r="47" spans="1:5">
      <c r="A47" s="4" t="s">
        <v>1201</v>
      </c>
      <c r="D47" s="4" t="s">
        <v>1226</v>
      </c>
    </row>
    <row r="48" spans="1:5">
      <c r="A48" s="4" t="s">
        <v>1191</v>
      </c>
      <c r="D48" s="4" t="s">
        <v>1227</v>
      </c>
    </row>
    <row r="49" spans="1:5">
      <c r="A49" s="4" t="s">
        <v>144</v>
      </c>
      <c r="B49" s="4" t="s">
        <v>578</v>
      </c>
      <c r="D49" s="6" t="s">
        <v>1228</v>
      </c>
      <c r="E49" s="6" t="s">
        <v>1229</v>
      </c>
    </row>
    <row r="50" spans="1:5"/>
    <row r="51" spans="1:5">
      <c r="A51" s="4" t="s">
        <v>50</v>
      </c>
      <c r="B51" s="4" t="s">
        <v>1230</v>
      </c>
    </row>
    <row r="52" spans="1:5">
      <c r="A52" s="4" t="s">
        <v>62</v>
      </c>
      <c r="B52" s="4" t="s">
        <v>1231</v>
      </c>
    </row>
    <row r="53" spans="1:5">
      <c r="A53" s="4" t="s">
        <v>578</v>
      </c>
      <c r="B53" s="4" t="s">
        <v>1232</v>
      </c>
    </row>
  </sheetData>
  <mergeCells count="5">
    <mergeCell ref="A1:B2"/>
    <mergeCell ref="A50:D50"/>
    <mergeCell ref="B51:D51"/>
    <mergeCell ref="B52:D52"/>
    <mergeCell ref="B53:D53"/>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6"/>
  </cols>
  <sheetData>
    <row r="1" spans="1:4">
      <c r="A1" s="1" t="s">
        <v>1233</v>
      </c>
      <c r="C1" s="2" t="s">
        <v>724</v>
      </c>
      <c r="D1" s="2" t="s">
        <v>1</v>
      </c>
    </row>
    <row r="2" spans="1:4">
      <c r="C2" s="2" t="s">
        <v>1189</v>
      </c>
      <c r="D2" s="2" t="s">
        <v>38</v>
      </c>
    </row>
    <row r="3" spans="1:4">
      <c r="A3" s="3" t="s">
        <v>1190</v>
      </c>
    </row>
    <row r="4" spans="1:4">
      <c r="A4" s="4" t="s">
        <v>1234</v>
      </c>
      <c r="C4" s="4" t="s">
        <v>1192</v>
      </c>
    </row>
    <row r="5" spans="1:4">
      <c r="A5" s="4" t="s">
        <v>1235</v>
      </c>
      <c r="D5" s="6" t="s">
        <v>966</v>
      </c>
    </row>
    <row r="6" spans="1:4">
      <c r="A6" s="4" t="s">
        <v>1236</v>
      </c>
      <c r="D6" s="5" t="n">
        <v>390000</v>
      </c>
    </row>
    <row r="7" spans="1:4">
      <c r="A7" s="4" t="s">
        <v>1237</v>
      </c>
      <c r="D7" s="6" t="s">
        <v>1238</v>
      </c>
    </row>
    <row r="8" spans="1:4">
      <c r="A8" s="4" t="s">
        <v>1198</v>
      </c>
    </row>
    <row r="9" spans="1:4">
      <c r="A9" s="3" t="s">
        <v>1190</v>
      </c>
    </row>
    <row r="10" spans="1:4">
      <c r="A10" s="4" t="s">
        <v>1199</v>
      </c>
      <c r="D10" s="4" t="s">
        <v>1200</v>
      </c>
    </row>
    <row r="11" spans="1:4">
      <c r="A11" s="4" t="s">
        <v>1234</v>
      </c>
      <c r="D11" s="4" t="s">
        <v>1203</v>
      </c>
    </row>
    <row r="12" spans="1:4">
      <c r="A12" s="4" t="s">
        <v>1239</v>
      </c>
    </row>
    <row r="13" spans="1:4">
      <c r="A13" s="3" t="s">
        <v>1190</v>
      </c>
    </row>
    <row r="14" spans="1:4">
      <c r="A14" s="4" t="s">
        <v>1199</v>
      </c>
      <c r="B14" s="4" t="s">
        <v>50</v>
      </c>
      <c r="D14" s="4" t="s">
        <v>1240</v>
      </c>
    </row>
    <row r="15" spans="1:4">
      <c r="A15" s="4" t="s">
        <v>1241</v>
      </c>
      <c r="B15" s="4" t="s">
        <v>50</v>
      </c>
      <c r="D15" s="4" t="s">
        <v>1242</v>
      </c>
    </row>
    <row r="16" spans="1:4">
      <c r="A16" s="4" t="s">
        <v>1234</v>
      </c>
      <c r="B16" s="4" t="s">
        <v>50</v>
      </c>
      <c r="D16" s="4" t="s">
        <v>1243</v>
      </c>
    </row>
    <row r="17" spans="1:4">
      <c r="A17" s="4" t="s">
        <v>1235</v>
      </c>
      <c r="B17" s="4" t="s">
        <v>62</v>
      </c>
      <c r="D17" s="6" t="s">
        <v>1244</v>
      </c>
    </row>
    <row r="18" spans="1:4">
      <c r="A18" s="4" t="s">
        <v>1237</v>
      </c>
      <c r="B18" s="4" t="s">
        <v>62</v>
      </c>
      <c r="D18" s="6" t="s">
        <v>1244</v>
      </c>
    </row>
    <row r="19" spans="1:4">
      <c r="A19" s="4" t="s">
        <v>1245</v>
      </c>
    </row>
    <row r="20" spans="1:4">
      <c r="A20" s="3" t="s">
        <v>1190</v>
      </c>
    </row>
    <row r="21" spans="1:4">
      <c r="A21" s="4" t="s">
        <v>1199</v>
      </c>
      <c r="B21" s="4" t="s">
        <v>578</v>
      </c>
      <c r="D21" s="4" t="s">
        <v>1240</v>
      </c>
    </row>
    <row r="22" spans="1:4">
      <c r="A22" s="4" t="s">
        <v>1241</v>
      </c>
      <c r="B22" s="4" t="s">
        <v>578</v>
      </c>
      <c r="D22" s="4" t="s">
        <v>1242</v>
      </c>
    </row>
    <row r="23" spans="1:4">
      <c r="A23" s="4" t="s">
        <v>1234</v>
      </c>
      <c r="B23" s="4" t="s">
        <v>578</v>
      </c>
      <c r="D23" s="4" t="s">
        <v>1243</v>
      </c>
    </row>
    <row r="24" spans="1:4">
      <c r="A24" s="4" t="s">
        <v>1235</v>
      </c>
      <c r="D24" s="6" t="s">
        <v>1246</v>
      </c>
    </row>
    <row r="25" spans="1:4">
      <c r="A25" s="4" t="s">
        <v>1237</v>
      </c>
      <c r="D25" s="6" t="s">
        <v>1246</v>
      </c>
    </row>
    <row r="26" spans="1:4">
      <c r="A26" s="4" t="s">
        <v>1247</v>
      </c>
    </row>
    <row r="27" spans="1:4">
      <c r="A27" s="3" t="s">
        <v>1190</v>
      </c>
    </row>
    <row r="28" spans="1:4">
      <c r="A28" s="4" t="s">
        <v>1199</v>
      </c>
      <c r="D28" s="4" t="s">
        <v>1240</v>
      </c>
    </row>
    <row r="29" spans="1:4">
      <c r="A29" s="4" t="s">
        <v>1241</v>
      </c>
      <c r="D29" s="4" t="s">
        <v>1248</v>
      </c>
    </row>
    <row r="30" spans="1:4">
      <c r="A30" s="4" t="s">
        <v>1234</v>
      </c>
      <c r="D30" s="4" t="s">
        <v>1227</v>
      </c>
    </row>
    <row r="31" spans="1:4">
      <c r="A31" s="4" t="s">
        <v>1235</v>
      </c>
      <c r="D31" s="6" t="s">
        <v>1249</v>
      </c>
    </row>
    <row r="32" spans="1:4">
      <c r="A32" s="4" t="s">
        <v>1236</v>
      </c>
      <c r="D32" s="5" t="n">
        <v>390000</v>
      </c>
    </row>
    <row r="33" spans="1:4">
      <c r="A33" s="4" t="s">
        <v>1237</v>
      </c>
      <c r="D33" s="4" t="s">
        <v>58</v>
      </c>
    </row>
    <row r="34" spans="1:4"/>
    <row r="35" spans="1:4">
      <c r="A35" s="4" t="s">
        <v>50</v>
      </c>
      <c r="B35" s="4" t="s">
        <v>1250</v>
      </c>
    </row>
    <row r="36" spans="1:4">
      <c r="A36" s="4" t="s">
        <v>62</v>
      </c>
      <c r="B36" s="4" t="s">
        <v>1251</v>
      </c>
    </row>
    <row r="37" spans="1:4">
      <c r="A37" s="4" t="s">
        <v>578</v>
      </c>
      <c r="B37" s="4" t="s">
        <v>1252</v>
      </c>
    </row>
  </sheetData>
  <mergeCells count="5">
    <mergeCell ref="A1:B2"/>
    <mergeCell ref="A34:C34"/>
    <mergeCell ref="B35:C35"/>
    <mergeCell ref="B36:C36"/>
    <mergeCell ref="B37:C37"/>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253</v>
      </c>
      <c r="B1" s="2" t="s">
        <v>38</v>
      </c>
      <c r="C1" s="2" t="s">
        <v>39</v>
      </c>
    </row>
    <row r="2" spans="1:3">
      <c r="A2" s="3" t="s">
        <v>1190</v>
      </c>
    </row>
    <row r="3" spans="1:3">
      <c r="A3" s="4" t="s">
        <v>1254</v>
      </c>
      <c r="B3" s="6" t="s">
        <v>1197</v>
      </c>
      <c r="C3" s="6" t="s">
        <v>1255</v>
      </c>
    </row>
    <row r="4" spans="1:3">
      <c r="A4" s="4" t="s">
        <v>1256</v>
      </c>
    </row>
    <row r="5" spans="1:3">
      <c r="A5" s="3" t="s">
        <v>1190</v>
      </c>
    </row>
    <row r="6" spans="1:3">
      <c r="A6" s="4" t="s">
        <v>1254</v>
      </c>
      <c r="B6" s="5" t="n">
        <v>305171</v>
      </c>
    </row>
    <row r="7" spans="1:3">
      <c r="A7" s="4" t="s">
        <v>1256</v>
      </c>
    </row>
    <row r="8" spans="1:3">
      <c r="A8" s="3" t="s">
        <v>1190</v>
      </c>
    </row>
    <row r="9" spans="1:3">
      <c r="A9" s="4" t="s">
        <v>1254</v>
      </c>
      <c r="B9" s="5" t="n">
        <v>206324</v>
      </c>
    </row>
    <row r="10" spans="1:3">
      <c r="A10" s="4" t="s">
        <v>1257</v>
      </c>
    </row>
    <row r="11" spans="1:3">
      <c r="A11" s="3" t="s">
        <v>1190</v>
      </c>
    </row>
    <row r="12" spans="1:3">
      <c r="A12" s="4" t="s">
        <v>1254</v>
      </c>
      <c r="B12" s="5" t="n">
        <v>33434</v>
      </c>
    </row>
    <row r="13" spans="1:3">
      <c r="A13" s="4" t="s">
        <v>1258</v>
      </c>
    </row>
    <row r="14" spans="1:3">
      <c r="A14" s="3" t="s">
        <v>1190</v>
      </c>
    </row>
    <row r="15" spans="1:3">
      <c r="A15" s="4" t="s">
        <v>1254</v>
      </c>
      <c r="B15" s="5" t="n">
        <v>78694</v>
      </c>
    </row>
    <row r="16" spans="1:3">
      <c r="A16" s="4" t="s">
        <v>1259</v>
      </c>
    </row>
    <row r="17" spans="1:3">
      <c r="A17" s="3" t="s">
        <v>1190</v>
      </c>
    </row>
    <row r="18" spans="1:3">
      <c r="A18" s="4" t="s">
        <v>1254</v>
      </c>
      <c r="B18" s="6" t="s">
        <v>126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5"/>
    <col customWidth="1" max="2" min="2" width="80"/>
    <col customWidth="1" max="3" min="3" width="80"/>
    <col customWidth="1" max="4" min="4" width="80"/>
    <col customWidth="1" max="5" min="5" width="15"/>
    <col customWidth="1" max="6" min="6" width="15"/>
  </cols>
  <sheetData>
    <row r="1" spans="1:6">
      <c r="A1" s="1" t="s">
        <v>1261</v>
      </c>
      <c r="C1" s="2" t="s">
        <v>724</v>
      </c>
      <c r="D1" s="2" t="s">
        <v>1</v>
      </c>
    </row>
    <row r="2" spans="1:6">
      <c r="C2" s="2" t="s">
        <v>1189</v>
      </c>
      <c r="D2" s="2" t="s">
        <v>38</v>
      </c>
      <c r="E2" s="2" t="s">
        <v>39</v>
      </c>
      <c r="F2" s="2" t="s">
        <v>1262</v>
      </c>
    </row>
    <row r="3" spans="1:6">
      <c r="A3" s="3" t="s">
        <v>1190</v>
      </c>
    </row>
    <row r="4" spans="1:6">
      <c r="A4" s="4" t="s">
        <v>1191</v>
      </c>
      <c r="C4" s="4" t="s">
        <v>1192</v>
      </c>
    </row>
    <row r="5" spans="1:6">
      <c r="A5" s="4" t="s">
        <v>1263</v>
      </c>
      <c r="D5" s="6" t="s">
        <v>1193</v>
      </c>
      <c r="E5" s="6" t="s">
        <v>1194</v>
      </c>
    </row>
    <row r="6" spans="1:6">
      <c r="A6" s="4" t="s">
        <v>1264</v>
      </c>
      <c r="D6" s="5" t="n">
        <v>1000000</v>
      </c>
    </row>
    <row r="7" spans="1:6">
      <c r="A7" s="4" t="s">
        <v>1198</v>
      </c>
    </row>
    <row r="8" spans="1:6">
      <c r="A8" s="3" t="s">
        <v>1190</v>
      </c>
    </row>
    <row r="9" spans="1:6">
      <c r="A9" s="4" t="s">
        <v>1265</v>
      </c>
      <c r="D9" s="6" t="s">
        <v>1266</v>
      </c>
    </row>
    <row r="10" spans="1:6">
      <c r="A10" s="4" t="s">
        <v>1191</v>
      </c>
      <c r="D10" s="4" t="s">
        <v>1203</v>
      </c>
    </row>
    <row r="11" spans="1:6">
      <c r="A11" s="4" t="s">
        <v>1267</v>
      </c>
      <c r="F11" s="6" t="s">
        <v>966</v>
      </c>
    </row>
    <row r="12" spans="1:6">
      <c r="A12" s="4" t="s">
        <v>1263</v>
      </c>
      <c r="B12" s="4" t="s">
        <v>50</v>
      </c>
      <c r="D12" s="6" t="s">
        <v>1204</v>
      </c>
      <c r="E12" s="5" t="n">
        <v>578312</v>
      </c>
    </row>
    <row r="13" spans="1:6">
      <c r="A13" s="4" t="s">
        <v>1268</v>
      </c>
    </row>
    <row r="14" spans="1:6">
      <c r="A14" s="3" t="s">
        <v>1190</v>
      </c>
    </row>
    <row r="15" spans="1:6">
      <c r="A15" s="4" t="s">
        <v>1267</v>
      </c>
      <c r="F15" s="6" t="s">
        <v>1269</v>
      </c>
    </row>
    <row r="16" spans="1:6">
      <c r="A16" s="4" t="s">
        <v>1198</v>
      </c>
    </row>
    <row r="17" spans="1:6">
      <c r="A17" s="3" t="s">
        <v>1190</v>
      </c>
    </row>
    <row r="18" spans="1:6">
      <c r="A18" s="4" t="s">
        <v>1191</v>
      </c>
      <c r="D18" s="4" t="s">
        <v>1203</v>
      </c>
    </row>
    <row r="19" spans="1:6">
      <c r="A19" s="4" t="s">
        <v>1270</v>
      </c>
      <c r="D19" s="4" t="s">
        <v>1271</v>
      </c>
    </row>
    <row r="20" spans="1:6">
      <c r="A20" s="4" t="s">
        <v>1263</v>
      </c>
      <c r="B20" s="4" t="s">
        <v>50</v>
      </c>
      <c r="D20" s="6" t="s">
        <v>1207</v>
      </c>
      <c r="E20" s="6" t="s">
        <v>1272</v>
      </c>
    </row>
    <row r="21" spans="1:6"/>
    <row r="22" spans="1:6">
      <c r="A22" s="4" t="s">
        <v>50</v>
      </c>
      <c r="B22" s="4" t="s">
        <v>1230</v>
      </c>
    </row>
  </sheetData>
  <mergeCells count="3">
    <mergeCell ref="A1:B2"/>
    <mergeCell ref="A21:E21"/>
    <mergeCell ref="B22:E2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3</v>
      </c>
      <c r="B1" s="2" t="s">
        <v>38</v>
      </c>
      <c r="C1" s="2" t="s">
        <v>39</v>
      </c>
    </row>
    <row r="2" spans="1:3">
      <c r="A2" s="3" t="s">
        <v>1274</v>
      </c>
    </row>
    <row r="3" spans="1:3">
      <c r="A3" s="4" t="s">
        <v>70</v>
      </c>
      <c r="B3" s="6" t="s">
        <v>1275</v>
      </c>
      <c r="C3" s="6" t="s">
        <v>1276</v>
      </c>
    </row>
    <row r="4" spans="1:3">
      <c r="A4" s="4" t="s">
        <v>625</v>
      </c>
      <c r="B4" s="5" t="n">
        <v>-463606</v>
      </c>
      <c r="C4" s="5" t="n">
        <v>-451169</v>
      </c>
    </row>
    <row r="5" spans="1:3">
      <c r="A5" s="4" t="s">
        <v>626</v>
      </c>
      <c r="B5" s="5" t="n">
        <v>2997</v>
      </c>
      <c r="C5" s="5" t="n">
        <v>2772</v>
      </c>
    </row>
    <row r="6" spans="1:3">
      <c r="A6" s="4" t="s">
        <v>1277</v>
      </c>
    </row>
    <row r="7" spans="1:3">
      <c r="A7" s="3" t="s">
        <v>1274</v>
      </c>
    </row>
    <row r="8" spans="1:3">
      <c r="A8" s="4" t="s">
        <v>70</v>
      </c>
      <c r="B8" s="5" t="n">
        <v>377105</v>
      </c>
      <c r="C8" s="5" t="n">
        <v>361558</v>
      </c>
    </row>
    <row r="9" spans="1:3">
      <c r="A9" s="4" t="s">
        <v>1278</v>
      </c>
    </row>
    <row r="10" spans="1:3">
      <c r="A10" s="3" t="s">
        <v>1274</v>
      </c>
    </row>
    <row r="11" spans="1:3">
      <c r="A11" s="4" t="s">
        <v>70</v>
      </c>
      <c r="B11" s="5" t="n">
        <v>22009</v>
      </c>
      <c r="C11" s="5" t="n">
        <v>21320</v>
      </c>
    </row>
    <row r="12" spans="1:3">
      <c r="A12" s="4" t="s">
        <v>1279</v>
      </c>
    </row>
    <row r="13" spans="1:3">
      <c r="A13" s="3" t="s">
        <v>1274</v>
      </c>
    </row>
    <row r="14" spans="1:3">
      <c r="A14" s="4" t="s">
        <v>70</v>
      </c>
      <c r="B14" s="5" t="n">
        <v>61673</v>
      </c>
      <c r="C14" s="5" t="n">
        <v>59764</v>
      </c>
    </row>
    <row r="15" spans="1:3">
      <c r="A15" s="4" t="s">
        <v>1280</v>
      </c>
    </row>
    <row r="16" spans="1:3">
      <c r="A16" s="3" t="s">
        <v>1274</v>
      </c>
    </row>
    <row r="17" spans="1:3">
      <c r="A17" s="4" t="s">
        <v>70</v>
      </c>
      <c r="B17" s="6" t="s">
        <v>1281</v>
      </c>
      <c r="C17" s="6" t="s">
        <v>1282</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4</v>
      </c>
      <c r="B1" s="2" t="s">
        <v>1</v>
      </c>
    </row>
    <row r="2" spans="1:2">
      <c r="B2" s="2" t="s">
        <v>38</v>
      </c>
    </row>
    <row r="3" spans="1:2">
      <c r="A3" s="3" t="s">
        <v>245</v>
      </c>
    </row>
    <row r="4" spans="1:2">
      <c r="A4" s="4" t="s">
        <v>46</v>
      </c>
      <c r="B4" s="4" t="s">
        <v>24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83</v>
      </c>
      <c r="C1" s="2" t="s">
        <v>38</v>
      </c>
      <c r="D1" s="2" t="s">
        <v>39</v>
      </c>
    </row>
    <row r="2" spans="1:4">
      <c r="A2" s="3" t="s">
        <v>1284</v>
      </c>
    </row>
    <row r="3" spans="1:4">
      <c r="A3" s="4" t="s">
        <v>71</v>
      </c>
      <c r="C3" s="6" t="s">
        <v>1285</v>
      </c>
      <c r="D3" s="6" t="s">
        <v>1286</v>
      </c>
    </row>
    <row r="4" spans="1:4">
      <c r="A4" s="4" t="s">
        <v>625</v>
      </c>
      <c r="C4" s="5" t="n">
        <v>-296305</v>
      </c>
      <c r="D4" s="5" t="n">
        <v>-332333</v>
      </c>
    </row>
    <row r="5" spans="1:4">
      <c r="A5" s="4" t="s">
        <v>626</v>
      </c>
      <c r="C5" s="5" t="n">
        <v>212310</v>
      </c>
      <c r="D5" s="5" t="n">
        <v>209880</v>
      </c>
    </row>
    <row r="6" spans="1:4">
      <c r="A6" s="4" t="s">
        <v>1287</v>
      </c>
    </row>
    <row r="7" spans="1:4">
      <c r="A7" s="3" t="s">
        <v>1284</v>
      </c>
    </row>
    <row r="8" spans="1:4">
      <c r="A8" s="4" t="s">
        <v>71</v>
      </c>
      <c r="C8" s="5" t="n">
        <v>130327</v>
      </c>
      <c r="D8" s="5" t="n">
        <v>76072</v>
      </c>
    </row>
    <row r="9" spans="1:4">
      <c r="A9" s="4" t="s">
        <v>1277</v>
      </c>
    </row>
    <row r="10" spans="1:4">
      <c r="A10" s="3" t="s">
        <v>1284</v>
      </c>
    </row>
    <row r="11" spans="1:4">
      <c r="A11" s="4" t="s">
        <v>71</v>
      </c>
      <c r="C11" s="5" t="n">
        <v>346097</v>
      </c>
      <c r="D11" s="5" t="n">
        <v>372467</v>
      </c>
    </row>
    <row r="12" spans="1:4">
      <c r="A12" s="4" t="s">
        <v>1280</v>
      </c>
    </row>
    <row r="13" spans="1:4">
      <c r="A13" s="3" t="s">
        <v>1284</v>
      </c>
    </row>
    <row r="14" spans="1:4">
      <c r="A14" s="4" t="s">
        <v>71</v>
      </c>
      <c r="B14" s="4" t="s">
        <v>50</v>
      </c>
      <c r="C14" s="6" t="s">
        <v>1288</v>
      </c>
      <c r="D14" s="6" t="s">
        <v>1289</v>
      </c>
    </row>
    <row r="15" spans="1:4"/>
    <row r="16" spans="1:4">
      <c r="A16" s="4" t="s">
        <v>50</v>
      </c>
      <c r="B16" s="4" t="s">
        <v>1290</v>
      </c>
    </row>
  </sheetData>
  <mergeCells count="3">
    <mergeCell ref="A1:B1"/>
    <mergeCell ref="A15:C15"/>
    <mergeCell ref="B16:C16"/>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8"/>
    <col customWidth="1" max="2" min="2" width="80"/>
    <col customWidth="1" max="3" min="3" width="15"/>
    <col customWidth="1" max="4" min="4" width="15"/>
  </cols>
  <sheetData>
    <row r="1" spans="1:4">
      <c r="A1" s="1" t="s">
        <v>1291</v>
      </c>
      <c r="C1" s="2" t="s">
        <v>38</v>
      </c>
      <c r="D1" s="2" t="s">
        <v>39</v>
      </c>
    </row>
    <row r="2" spans="1:4">
      <c r="A2" s="3" t="s">
        <v>1292</v>
      </c>
    </row>
    <row r="3" spans="1:4">
      <c r="A3" s="4" t="s">
        <v>1293</v>
      </c>
      <c r="C3" s="6" t="s">
        <v>1067</v>
      </c>
      <c r="D3" s="6" t="s">
        <v>1294</v>
      </c>
    </row>
    <row r="4" spans="1:4">
      <c r="A4" s="4" t="s">
        <v>625</v>
      </c>
      <c r="C4" s="5" t="n">
        <v>-281930</v>
      </c>
      <c r="D4" s="5" t="n">
        <v>-406867</v>
      </c>
    </row>
    <row r="5" spans="1:4">
      <c r="A5" s="4" t="s">
        <v>626</v>
      </c>
      <c r="C5" s="5" t="n">
        <v>827182</v>
      </c>
      <c r="D5" s="5" t="n">
        <v>906600</v>
      </c>
    </row>
    <row r="6" spans="1:4">
      <c r="A6" s="4" t="s">
        <v>1295</v>
      </c>
    </row>
    <row r="7" spans="1:4">
      <c r="A7" s="3" t="s">
        <v>1292</v>
      </c>
    </row>
    <row r="8" spans="1:4">
      <c r="A8" s="4" t="s">
        <v>1293</v>
      </c>
      <c r="B8" s="4" t="s">
        <v>50</v>
      </c>
      <c r="C8" s="5" t="n">
        <v>186310</v>
      </c>
      <c r="D8" s="5" t="n">
        <v>301621</v>
      </c>
    </row>
    <row r="9" spans="1:4">
      <c r="A9" s="4" t="s">
        <v>1296</v>
      </c>
    </row>
    <row r="10" spans="1:4">
      <c r="A10" s="3" t="s">
        <v>1292</v>
      </c>
    </row>
    <row r="11" spans="1:4">
      <c r="A11" s="4" t="s">
        <v>1293</v>
      </c>
      <c r="B11" s="4" t="s">
        <v>62</v>
      </c>
      <c r="C11" s="5" t="n">
        <v>42159</v>
      </c>
      <c r="D11" s="5" t="n">
        <v>63731</v>
      </c>
    </row>
    <row r="12" spans="1:4">
      <c r="A12" s="4" t="s">
        <v>1297</v>
      </c>
    </row>
    <row r="13" spans="1:4">
      <c r="A13" s="3" t="s">
        <v>1292</v>
      </c>
    </row>
    <row r="14" spans="1:4">
      <c r="A14" s="4" t="s">
        <v>1293</v>
      </c>
      <c r="B14" s="4" t="s">
        <v>578</v>
      </c>
      <c r="C14" s="5" t="n">
        <v>2713</v>
      </c>
      <c r="D14" s="5" t="n">
        <v>11449</v>
      </c>
    </row>
    <row r="15" spans="1:4">
      <c r="A15" s="4" t="s">
        <v>1298</v>
      </c>
    </row>
    <row r="16" spans="1:4">
      <c r="A16" s="3" t="s">
        <v>1292</v>
      </c>
    </row>
    <row r="17" spans="1:4">
      <c r="A17" s="4" t="s">
        <v>1293</v>
      </c>
      <c r="C17" s="5" t="n">
        <v>11651</v>
      </c>
      <c r="D17" s="5" t="n">
        <v>18626</v>
      </c>
    </row>
    <row r="18" spans="1:4">
      <c r="A18" s="4" t="s">
        <v>1299</v>
      </c>
    </row>
    <row r="19" spans="1:4">
      <c r="A19" s="3" t="s">
        <v>1292</v>
      </c>
    </row>
    <row r="20" spans="1:4">
      <c r="A20" s="4" t="s">
        <v>1293</v>
      </c>
      <c r="B20" s="4" t="s">
        <v>594</v>
      </c>
      <c r="C20" s="5" t="n">
        <v>843017</v>
      </c>
      <c r="D20" s="5" t="n">
        <v>897112</v>
      </c>
    </row>
    <row r="21" spans="1:4">
      <c r="A21" s="4" t="s">
        <v>1300</v>
      </c>
    </row>
    <row r="22" spans="1:4">
      <c r="A22" s="3" t="s">
        <v>1292</v>
      </c>
    </row>
    <row r="23" spans="1:4">
      <c r="A23" s="4" t="s">
        <v>1293</v>
      </c>
      <c r="B23" s="4" t="s">
        <v>595</v>
      </c>
      <c r="C23" s="6" t="s">
        <v>1301</v>
      </c>
      <c r="D23" s="6" t="s">
        <v>1302</v>
      </c>
    </row>
    <row r="24" spans="1:4"/>
    <row r="25" spans="1:4">
      <c r="A25" s="4" t="s">
        <v>50</v>
      </c>
      <c r="B25" s="4" t="s">
        <v>1303</v>
      </c>
    </row>
    <row r="26" spans="1:4">
      <c r="A26" s="4" t="s">
        <v>62</v>
      </c>
      <c r="B26" s="4" t="s">
        <v>1304</v>
      </c>
    </row>
    <row r="27" spans="1:4">
      <c r="A27" s="4" t="s">
        <v>578</v>
      </c>
      <c r="B27" s="4" t="s">
        <v>1305</v>
      </c>
    </row>
    <row r="28" spans="1:4">
      <c r="A28" s="4" t="s">
        <v>594</v>
      </c>
      <c r="B28" s="4" t="s">
        <v>1306</v>
      </c>
    </row>
    <row r="29" spans="1:4">
      <c r="A29" s="4" t="s">
        <v>595</v>
      </c>
      <c r="B29" s="4" t="s">
        <v>1307</v>
      </c>
    </row>
  </sheetData>
  <mergeCells count="7">
    <mergeCell ref="A1:B1"/>
    <mergeCell ref="A24:C24"/>
    <mergeCell ref="B25:C25"/>
    <mergeCell ref="B26:C26"/>
    <mergeCell ref="B27:C27"/>
    <mergeCell ref="B28:C28"/>
    <mergeCell ref="B29:C29"/>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5"/>
  </cols>
  <sheetData>
    <row r="1" spans="1:3">
      <c r="A1" s="1" t="s">
        <v>1308</v>
      </c>
      <c r="B1" s="2" t="s">
        <v>38</v>
      </c>
      <c r="C1" s="2" t="s">
        <v>39</v>
      </c>
    </row>
    <row r="2" spans="1:3">
      <c r="A2" s="3" t="s">
        <v>294</v>
      </c>
    </row>
    <row r="3" spans="1:3">
      <c r="A3" s="4" t="s">
        <v>1309</v>
      </c>
      <c r="B3" s="6" t="s">
        <v>1310</v>
      </c>
      <c r="C3" s="6" t="s">
        <v>1311</v>
      </c>
    </row>
    <row r="4" spans="1:3">
      <c r="A4" s="4" t="s">
        <v>1312</v>
      </c>
      <c r="B4" s="5" t="n">
        <v>15142</v>
      </c>
      <c r="C4" s="5" t="n">
        <v>130</v>
      </c>
    </row>
    <row r="5" spans="1:3">
      <c r="A5" s="4" t="s">
        <v>1313</v>
      </c>
      <c r="B5" s="6" t="s">
        <v>1301</v>
      </c>
      <c r="C5" s="6" t="s">
        <v>1302</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314</v>
      </c>
      <c r="B1" s="2" t="s">
        <v>1</v>
      </c>
    </row>
    <row r="2" spans="1:3">
      <c r="B2" s="2" t="s">
        <v>38</v>
      </c>
      <c r="C2" s="2" t="s">
        <v>39</v>
      </c>
    </row>
    <row r="3" spans="1:3">
      <c r="A3" s="3" t="s">
        <v>294</v>
      </c>
    </row>
    <row r="4" spans="1:3">
      <c r="A4" s="4" t="s">
        <v>1315</v>
      </c>
      <c r="B4" s="6" t="s">
        <v>1316</v>
      </c>
      <c r="C4" s="6" t="s">
        <v>1317</v>
      </c>
    </row>
    <row r="5" spans="1:3">
      <c r="A5" s="4" t="s">
        <v>1318</v>
      </c>
      <c r="B5" s="5" t="n">
        <v>1845</v>
      </c>
      <c r="C5" s="5" t="n">
        <v>-23545</v>
      </c>
    </row>
    <row r="6" spans="1:3">
      <c r="A6" s="4" t="s">
        <v>1319</v>
      </c>
      <c r="B6" s="5" t="n">
        <v>10833</v>
      </c>
      <c r="C6" s="5" t="n">
        <v>15052</v>
      </c>
    </row>
    <row r="7" spans="1:3">
      <c r="A7" s="4" t="s">
        <v>1320</v>
      </c>
      <c r="B7" s="6" t="s">
        <v>1321</v>
      </c>
      <c r="C7" s="6" t="s">
        <v>1316</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1322</v>
      </c>
      <c r="B1" s="2" t="s">
        <v>38</v>
      </c>
      <c r="C1" s="2" t="s">
        <v>39</v>
      </c>
      <c r="D1" s="2" t="s">
        <v>95</v>
      </c>
    </row>
    <row r="2" spans="1:4">
      <c r="A2" s="3" t="s">
        <v>1323</v>
      </c>
    </row>
    <row r="3" spans="1:4">
      <c r="A3" s="4" t="s">
        <v>1324</v>
      </c>
      <c r="B3" s="6" t="s">
        <v>1321</v>
      </c>
      <c r="C3" s="6" t="s">
        <v>1316</v>
      </c>
      <c r="D3" s="6" t="s">
        <v>1317</v>
      </c>
    </row>
    <row r="4" spans="1:4">
      <c r="A4" s="4" t="s">
        <v>1325</v>
      </c>
    </row>
    <row r="5" spans="1:4">
      <c r="A5" s="3" t="s">
        <v>1323</v>
      </c>
    </row>
    <row r="6" spans="1:4">
      <c r="A6" s="4" t="s">
        <v>1324</v>
      </c>
      <c r="B6" s="5" t="n">
        <v>-5953</v>
      </c>
    </row>
    <row r="7" spans="1:4">
      <c r="A7" s="4" t="s">
        <v>1326</v>
      </c>
    </row>
    <row r="8" spans="1:4">
      <c r="A8" s="3" t="s">
        <v>1323</v>
      </c>
    </row>
    <row r="9" spans="1:4">
      <c r="A9" s="4" t="s">
        <v>1324</v>
      </c>
      <c r="B9" s="6" t="s">
        <v>1327</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8</v>
      </c>
      <c r="B1" s="2" t="s">
        <v>38</v>
      </c>
      <c r="C1" s="2" t="s">
        <v>39</v>
      </c>
    </row>
    <row r="2" spans="1:3">
      <c r="A2" s="3" t="s">
        <v>1292</v>
      </c>
    </row>
    <row r="3" spans="1:3">
      <c r="A3" s="4" t="s">
        <v>1329</v>
      </c>
      <c r="B3" s="6" t="s">
        <v>1330</v>
      </c>
    </row>
    <row r="4" spans="1:3">
      <c r="A4" s="4" t="s">
        <v>1331</v>
      </c>
      <c r="B4" s="6" t="s">
        <v>1332</v>
      </c>
      <c r="C4" s="6" t="s">
        <v>1333</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34</v>
      </c>
      <c r="B1" s="2" t="s">
        <v>38</v>
      </c>
      <c r="C1" s="2" t="s">
        <v>39</v>
      </c>
      <c r="D1" s="2" t="s">
        <v>95</v>
      </c>
    </row>
    <row r="2" spans="1:4">
      <c r="A2" s="3" t="s">
        <v>1335</v>
      </c>
    </row>
    <row r="3" spans="1:4">
      <c r="A3" s="4" t="s">
        <v>78</v>
      </c>
      <c r="B3" s="6" t="s">
        <v>1336</v>
      </c>
      <c r="C3" s="6" t="s">
        <v>1337</v>
      </c>
      <c r="D3" s="6" t="s">
        <v>1338</v>
      </c>
    </row>
    <row r="4" spans="1:4">
      <c r="A4" s="4" t="s">
        <v>1339</v>
      </c>
    </row>
    <row r="5" spans="1:4">
      <c r="A5" s="3" t="s">
        <v>1335</v>
      </c>
    </row>
    <row r="6" spans="1:4">
      <c r="A6" s="4" t="s">
        <v>78</v>
      </c>
      <c r="B6" s="5" t="n">
        <v>212702</v>
      </c>
      <c r="C6" s="5" t="n">
        <v>111301</v>
      </c>
      <c r="D6" s="5" t="n">
        <v>132422</v>
      </c>
    </row>
    <row r="7" spans="1:4">
      <c r="A7" s="4" t="s">
        <v>1340</v>
      </c>
    </row>
    <row r="8" spans="1:4">
      <c r="A8" s="3" t="s">
        <v>1335</v>
      </c>
    </row>
    <row r="9" spans="1:4">
      <c r="A9" s="4" t="s">
        <v>78</v>
      </c>
      <c r="B9" s="5" t="n">
        <v>261837</v>
      </c>
      <c r="C9" s="5" t="n">
        <v>435438</v>
      </c>
      <c r="D9" s="5" t="n">
        <v>184311</v>
      </c>
    </row>
    <row r="10" spans="1:4">
      <c r="A10" s="4" t="s">
        <v>1341</v>
      </c>
    </row>
    <row r="11" spans="1:4">
      <c r="A11" s="3" t="s">
        <v>1335</v>
      </c>
    </row>
    <row r="12" spans="1:4">
      <c r="A12" s="4" t="s">
        <v>78</v>
      </c>
      <c r="B12" s="5" t="n">
        <v>333717</v>
      </c>
      <c r="C12" s="5" t="n">
        <v>271214</v>
      </c>
      <c r="D12" s="5" t="n">
        <v>180643</v>
      </c>
    </row>
    <row r="13" spans="1:4">
      <c r="A13" s="4" t="s">
        <v>1342</v>
      </c>
    </row>
    <row r="14" spans="1:4">
      <c r="A14" s="3" t="s">
        <v>1335</v>
      </c>
    </row>
    <row r="15" spans="1:4">
      <c r="A15" s="4" t="s">
        <v>78</v>
      </c>
      <c r="B15" s="6" t="s">
        <v>1343</v>
      </c>
      <c r="C15" s="6" t="s">
        <v>1344</v>
      </c>
      <c r="D15" s="6" t="s">
        <v>1345</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6</v>
      </c>
      <c r="B1" s="2" t="s">
        <v>1</v>
      </c>
    </row>
    <row r="2" spans="1:3">
      <c r="B2" s="2" t="s">
        <v>38</v>
      </c>
      <c r="C2" s="2" t="s">
        <v>39</v>
      </c>
    </row>
    <row r="3" spans="1:3">
      <c r="A3" s="3" t="s">
        <v>1335</v>
      </c>
    </row>
    <row r="4" spans="1:3">
      <c r="A4" s="4" t="s">
        <v>1347</v>
      </c>
      <c r="B4" s="6" t="s">
        <v>1337</v>
      </c>
      <c r="C4" s="6" t="s">
        <v>1338</v>
      </c>
    </row>
    <row r="5" spans="1:3">
      <c r="A5" s="4" t="s">
        <v>1348</v>
      </c>
      <c r="B5" s="5" t="n">
        <v>547691</v>
      </c>
      <c r="C5" s="5" t="n">
        <v>551191</v>
      </c>
    </row>
    <row r="6" spans="1:3">
      <c r="A6" s="4" t="s">
        <v>1349</v>
      </c>
      <c r="B6" s="5" t="n">
        <v>-715203</v>
      </c>
      <c r="C6" s="5" t="n">
        <v>-536647</v>
      </c>
    </row>
    <row r="7" spans="1:3">
      <c r="A7" s="4" t="s">
        <v>1350</v>
      </c>
      <c r="B7" s="5" t="n">
        <v>158741</v>
      </c>
      <c r="C7" s="5" t="n">
        <v>306544</v>
      </c>
    </row>
    <row r="8" spans="1:3">
      <c r="A8" s="4" t="s">
        <v>1351</v>
      </c>
      <c r="B8" s="5" t="n">
        <v>840637</v>
      </c>
      <c r="C8" s="5" t="n">
        <v>849408</v>
      </c>
    </row>
    <row r="9" spans="1:3">
      <c r="A9" s="4" t="s">
        <v>1339</v>
      </c>
    </row>
    <row r="10" spans="1:3">
      <c r="A10" s="3" t="s">
        <v>1335</v>
      </c>
    </row>
    <row r="11" spans="1:3">
      <c r="A11" s="4" t="s">
        <v>1347</v>
      </c>
      <c r="B11" s="5" t="n">
        <v>111301</v>
      </c>
      <c r="C11" s="5" t="n">
        <v>132422</v>
      </c>
    </row>
    <row r="12" spans="1:3">
      <c r="A12" s="4" t="s">
        <v>1348</v>
      </c>
      <c r="B12" s="5" t="n">
        <v>348012</v>
      </c>
      <c r="C12" s="5" t="n">
        <v>239705</v>
      </c>
    </row>
    <row r="13" spans="1:3">
      <c r="A13" s="4" t="s">
        <v>1349</v>
      </c>
      <c r="B13" s="5" t="n">
        <v>-335640</v>
      </c>
      <c r="C13" s="5" t="n">
        <v>-324803</v>
      </c>
    </row>
    <row r="14" spans="1:3">
      <c r="A14" s="4" t="s">
        <v>1350</v>
      </c>
      <c r="B14" s="5" t="n">
        <v>89028</v>
      </c>
      <c r="C14" s="5" t="n">
        <v>63977</v>
      </c>
    </row>
    <row r="15" spans="1:3">
      <c r="A15" s="4" t="s">
        <v>1351</v>
      </c>
      <c r="B15" s="5" t="n">
        <v>212702</v>
      </c>
      <c r="C15" s="5" t="n">
        <v>111301</v>
      </c>
    </row>
    <row r="16" spans="1:3">
      <c r="A16" s="4" t="s">
        <v>1340</v>
      </c>
    </row>
    <row r="17" spans="1:3">
      <c r="A17" s="3" t="s">
        <v>1335</v>
      </c>
    </row>
    <row r="18" spans="1:3">
      <c r="A18" s="4" t="s">
        <v>1347</v>
      </c>
      <c r="B18" s="5" t="n">
        <v>435438</v>
      </c>
      <c r="C18" s="5" t="n">
        <v>184311</v>
      </c>
    </row>
    <row r="19" spans="1:3">
      <c r="A19" s="4" t="s">
        <v>1348</v>
      </c>
      <c r="B19" s="5" t="n">
        <v>96235</v>
      </c>
      <c r="C19" s="5" t="n">
        <v>225864</v>
      </c>
    </row>
    <row r="20" spans="1:3">
      <c r="A20" s="4" t="s">
        <v>1349</v>
      </c>
      <c r="B20" s="5" t="n">
        <v>-301971</v>
      </c>
      <c r="C20" s="5" t="n">
        <v>-114450</v>
      </c>
    </row>
    <row r="21" spans="1:3">
      <c r="A21" s="4" t="s">
        <v>1350</v>
      </c>
      <c r="B21" s="5" t="n">
        <v>32136</v>
      </c>
      <c r="C21" s="5" t="n">
        <v>139713</v>
      </c>
    </row>
    <row r="22" spans="1:3">
      <c r="A22" s="4" t="s">
        <v>1351</v>
      </c>
      <c r="B22" s="5" t="n">
        <v>261837</v>
      </c>
      <c r="C22" s="5" t="n">
        <v>435438</v>
      </c>
    </row>
    <row r="23" spans="1:3">
      <c r="A23" s="4" t="s">
        <v>1341</v>
      </c>
    </row>
    <row r="24" spans="1:3">
      <c r="A24" s="3" t="s">
        <v>1335</v>
      </c>
    </row>
    <row r="25" spans="1:3">
      <c r="A25" s="4" t="s">
        <v>1347</v>
      </c>
      <c r="B25" s="5" t="n">
        <v>271214</v>
      </c>
      <c r="C25" s="5" t="n">
        <v>180643</v>
      </c>
    </row>
    <row r="26" spans="1:3">
      <c r="A26" s="4" t="s">
        <v>1348</v>
      </c>
      <c r="B26" s="5" t="n">
        <v>103354</v>
      </c>
      <c r="C26" s="5" t="n">
        <v>84990</v>
      </c>
    </row>
    <row r="27" spans="1:3">
      <c r="A27" s="4" t="s">
        <v>1349</v>
      </c>
      <c r="B27" s="5" t="n">
        <v>-77341</v>
      </c>
      <c r="C27" s="5" t="n">
        <v>-96346</v>
      </c>
    </row>
    <row r="28" spans="1:3">
      <c r="A28" s="4" t="s">
        <v>1350</v>
      </c>
      <c r="B28" s="5" t="n">
        <v>36490</v>
      </c>
      <c r="C28" s="5" t="n">
        <v>101927</v>
      </c>
    </row>
    <row r="29" spans="1:3">
      <c r="A29" s="4" t="s">
        <v>1351</v>
      </c>
      <c r="B29" s="5" t="n">
        <v>333717</v>
      </c>
      <c r="C29" s="5" t="n">
        <v>271214</v>
      </c>
    </row>
    <row r="30" spans="1:3">
      <c r="A30" s="4" t="s">
        <v>1342</v>
      </c>
    </row>
    <row r="31" spans="1:3">
      <c r="A31" s="3" t="s">
        <v>1335</v>
      </c>
    </row>
    <row r="32" spans="1:3">
      <c r="A32" s="4" t="s">
        <v>1347</v>
      </c>
      <c r="B32" s="5" t="n">
        <v>31455</v>
      </c>
      <c r="C32" s="5" t="n">
        <v>30944</v>
      </c>
    </row>
    <row r="33" spans="1:3">
      <c r="A33" s="4" t="s">
        <v>1348</v>
      </c>
      <c r="B33" s="5" t="n">
        <v>90</v>
      </c>
      <c r="C33" s="5" t="n">
        <v>632</v>
      </c>
    </row>
    <row r="34" spans="1:3">
      <c r="A34" s="4" t="s">
        <v>1349</v>
      </c>
      <c r="B34" s="5" t="n">
        <v>-251</v>
      </c>
      <c r="C34" s="5" t="n">
        <v>-1048</v>
      </c>
    </row>
    <row r="35" spans="1:3">
      <c r="A35" s="4" t="s">
        <v>1350</v>
      </c>
      <c r="B35" s="5" t="n">
        <v>1087</v>
      </c>
      <c r="C35" s="5" t="n">
        <v>927</v>
      </c>
    </row>
    <row r="36" spans="1:3">
      <c r="A36" s="4" t="s">
        <v>1351</v>
      </c>
      <c r="B36" s="6" t="s">
        <v>1343</v>
      </c>
      <c r="C36" s="6" t="s">
        <v>1344</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52</v>
      </c>
      <c r="B1" s="2" t="s">
        <v>38</v>
      </c>
      <c r="C1" s="2" t="s">
        <v>39</v>
      </c>
      <c r="D1" s="2" t="s">
        <v>95</v>
      </c>
    </row>
    <row r="2" spans="1:4">
      <c r="A2" s="3" t="s">
        <v>1335</v>
      </c>
    </row>
    <row r="3" spans="1:4">
      <c r="A3" s="4" t="s">
        <v>1353</v>
      </c>
      <c r="B3" s="6" t="s">
        <v>1336</v>
      </c>
      <c r="C3" s="6" t="s">
        <v>1337</v>
      </c>
      <c r="D3" s="6" t="s">
        <v>1338</v>
      </c>
    </row>
    <row r="4" spans="1:4">
      <c r="A4" s="4" t="s">
        <v>1341</v>
      </c>
    </row>
    <row r="5" spans="1:4">
      <c r="A5" s="3" t="s">
        <v>1335</v>
      </c>
    </row>
    <row r="6" spans="1:4">
      <c r="A6" s="4" t="s">
        <v>1353</v>
      </c>
      <c r="B6" s="5" t="n">
        <v>333717</v>
      </c>
      <c r="C6" s="5" t="n">
        <v>271214</v>
      </c>
      <c r="D6" s="6" t="s">
        <v>1354</v>
      </c>
    </row>
    <row r="7" spans="1:4">
      <c r="A7" s="4" t="s">
        <v>1355</v>
      </c>
    </row>
    <row r="8" spans="1:4">
      <c r="A8" s="3" t="s">
        <v>1335</v>
      </c>
    </row>
    <row r="9" spans="1:4">
      <c r="A9" s="4" t="s">
        <v>1353</v>
      </c>
      <c r="B9" s="5" t="n">
        <v>155495</v>
      </c>
      <c r="C9" s="5" t="n">
        <v>82033</v>
      </c>
    </row>
    <row r="10" spans="1:4">
      <c r="A10" s="4" t="s">
        <v>1356</v>
      </c>
    </row>
    <row r="11" spans="1:4">
      <c r="A11" s="3" t="s">
        <v>1335</v>
      </c>
    </row>
    <row r="12" spans="1:4">
      <c r="A12" s="4" t="s">
        <v>1353</v>
      </c>
      <c r="B12" s="5" t="n">
        <v>93790</v>
      </c>
      <c r="C12" s="5" t="n">
        <v>103546</v>
      </c>
    </row>
    <row r="13" spans="1:4">
      <c r="A13" s="4" t="s">
        <v>1357</v>
      </c>
    </row>
    <row r="14" spans="1:4">
      <c r="A14" s="3" t="s">
        <v>1335</v>
      </c>
    </row>
    <row r="15" spans="1:4">
      <c r="A15" s="4" t="s">
        <v>1353</v>
      </c>
      <c r="B15" s="5" t="n">
        <v>8227</v>
      </c>
      <c r="C15" s="5" t="n">
        <v>1713</v>
      </c>
    </row>
    <row r="16" spans="1:4">
      <c r="A16" s="4" t="s">
        <v>1358</v>
      </c>
    </row>
    <row r="17" spans="1:4">
      <c r="A17" s="3" t="s">
        <v>1335</v>
      </c>
    </row>
    <row r="18" spans="1:4">
      <c r="A18" s="4" t="s">
        <v>1353</v>
      </c>
      <c r="B18" s="6" t="s">
        <v>1359</v>
      </c>
      <c r="C18" s="6" t="s">
        <v>136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361</v>
      </c>
      <c r="B1" s="2" t="s">
        <v>38</v>
      </c>
      <c r="C1" s="2" t="s">
        <v>39</v>
      </c>
    </row>
    <row r="2" spans="1:3">
      <c r="A2" s="3" t="s">
        <v>1335</v>
      </c>
    </row>
    <row r="3" spans="1:3">
      <c r="A3" s="4" t="s">
        <v>1362</v>
      </c>
      <c r="B3" s="6" t="s">
        <v>1363</v>
      </c>
      <c r="C3" s="6" t="s">
        <v>1364</v>
      </c>
    </row>
    <row r="4" spans="1:3">
      <c r="A4" s="4" t="s">
        <v>1339</v>
      </c>
    </row>
    <row r="5" spans="1:3">
      <c r="A5" s="3" t="s">
        <v>1335</v>
      </c>
    </row>
    <row r="6" spans="1:3">
      <c r="A6" s="4" t="s">
        <v>1362</v>
      </c>
      <c r="B6" s="5" t="n">
        <v>1032637</v>
      </c>
      <c r="C6" s="5" t="n">
        <v>1046521</v>
      </c>
    </row>
    <row r="7" spans="1:3">
      <c r="A7" s="4" t="s">
        <v>1340</v>
      </c>
    </row>
    <row r="8" spans="1:3">
      <c r="A8" s="3" t="s">
        <v>1335</v>
      </c>
    </row>
    <row r="9" spans="1:3">
      <c r="A9" s="4" t="s">
        <v>1362</v>
      </c>
      <c r="B9" s="5" t="n">
        <v>459020</v>
      </c>
      <c r="C9" s="5" t="n">
        <v>523236</v>
      </c>
    </row>
    <row r="10" spans="1:3">
      <c r="A10" s="4" t="s">
        <v>1341</v>
      </c>
    </row>
    <row r="11" spans="1:3">
      <c r="A11" s="3" t="s">
        <v>1335</v>
      </c>
    </row>
    <row r="12" spans="1:3">
      <c r="A12" s="4" t="s">
        <v>1362</v>
      </c>
      <c r="B12" s="5" t="n">
        <v>16196077</v>
      </c>
      <c r="C12" s="5" t="n">
        <v>16530061</v>
      </c>
    </row>
    <row r="13" spans="1:3">
      <c r="A13" s="4" t="s">
        <v>1342</v>
      </c>
    </row>
    <row r="14" spans="1:3">
      <c r="A14" s="3" t="s">
        <v>1335</v>
      </c>
    </row>
    <row r="15" spans="1:3">
      <c r="A15" s="4" t="s">
        <v>1362</v>
      </c>
      <c r="B15" s="6" t="s">
        <v>1365</v>
      </c>
      <c r="C15" s="6" t="s">
        <v>1366</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7</v>
      </c>
      <c r="B1" s="2" t="s">
        <v>1</v>
      </c>
    </row>
    <row r="2" spans="1:2">
      <c r="B2" s="2" t="s">
        <v>38</v>
      </c>
    </row>
    <row r="3" spans="1:2">
      <c r="A3" s="3" t="s">
        <v>248</v>
      </c>
    </row>
    <row r="4" spans="1:2">
      <c r="A4" s="4" t="s">
        <v>47</v>
      </c>
      <c r="B4" s="4" t="s">
        <v>24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367</v>
      </c>
      <c r="B1" s="2" t="s">
        <v>38</v>
      </c>
      <c r="C1" s="2" t="s">
        <v>39</v>
      </c>
    </row>
    <row r="2" spans="1:3">
      <c r="A2" s="3" t="s">
        <v>1335</v>
      </c>
    </row>
    <row r="3" spans="1:3">
      <c r="A3" s="4" t="s">
        <v>144</v>
      </c>
      <c r="B3" s="6" t="s">
        <v>1363</v>
      </c>
      <c r="C3" s="6" t="s">
        <v>1364</v>
      </c>
    </row>
    <row r="4" spans="1:3">
      <c r="A4" s="4" t="s">
        <v>808</v>
      </c>
    </row>
    <row r="5" spans="1:3">
      <c r="A5" s="3" t="s">
        <v>1335</v>
      </c>
    </row>
    <row r="6" spans="1:3">
      <c r="A6" s="4" t="s">
        <v>144</v>
      </c>
      <c r="B6" s="5" t="n">
        <v>1032637</v>
      </c>
      <c r="C6" s="5" t="n">
        <v>1046521</v>
      </c>
    </row>
    <row r="7" spans="1:3">
      <c r="A7" s="4" t="s">
        <v>1368</v>
      </c>
    </row>
    <row r="8" spans="1:3">
      <c r="A8" s="3" t="s">
        <v>1335</v>
      </c>
    </row>
    <row r="9" spans="1:3">
      <c r="A9" s="4" t="s">
        <v>144</v>
      </c>
      <c r="B9" s="5" t="n">
        <v>374860</v>
      </c>
      <c r="C9" s="5" t="n">
        <v>405635</v>
      </c>
    </row>
    <row r="10" spans="1:3">
      <c r="A10" s="4" t="s">
        <v>1369</v>
      </c>
    </row>
    <row r="11" spans="1:3">
      <c r="A11" s="3" t="s">
        <v>1335</v>
      </c>
    </row>
    <row r="12" spans="1:3">
      <c r="A12" s="4" t="s">
        <v>144</v>
      </c>
      <c r="B12" s="5" t="n">
        <v>220526</v>
      </c>
      <c r="C12" s="5" t="n">
        <v>207657</v>
      </c>
    </row>
    <row r="13" spans="1:3">
      <c r="A13" s="4" t="s">
        <v>1370</v>
      </c>
    </row>
    <row r="14" spans="1:3">
      <c r="A14" s="3" t="s">
        <v>1335</v>
      </c>
    </row>
    <row r="15" spans="1:3">
      <c r="A15" s="4" t="s">
        <v>144</v>
      </c>
      <c r="B15" s="5" t="n">
        <v>32847</v>
      </c>
      <c r="C15" s="5" t="n">
        <v>84231</v>
      </c>
    </row>
    <row r="16" spans="1:3">
      <c r="A16" s="4" t="s">
        <v>1371</v>
      </c>
    </row>
    <row r="17" spans="1:3">
      <c r="A17" s="3" t="s">
        <v>1335</v>
      </c>
    </row>
    <row r="18" spans="1:3">
      <c r="A18" s="4" t="s">
        <v>144</v>
      </c>
      <c r="B18" s="5" t="n">
        <v>180226</v>
      </c>
      <c r="C18" s="5" t="n">
        <v>173213</v>
      </c>
    </row>
    <row r="19" spans="1:3">
      <c r="A19" s="4" t="s">
        <v>1372</v>
      </c>
    </row>
    <row r="20" spans="1:3">
      <c r="A20" s="3" t="s">
        <v>1335</v>
      </c>
    </row>
    <row r="21" spans="1:3">
      <c r="A21" s="4" t="s">
        <v>144</v>
      </c>
      <c r="B21" s="5" t="n">
        <v>125201</v>
      </c>
      <c r="C21" s="5" t="n">
        <v>71574</v>
      </c>
    </row>
    <row r="22" spans="1:3">
      <c r="A22" s="4" t="s">
        <v>1373</v>
      </c>
    </row>
    <row r="23" spans="1:3">
      <c r="A23" s="3" t="s">
        <v>1335</v>
      </c>
    </row>
    <row r="24" spans="1:3">
      <c r="A24" s="4" t="s">
        <v>144</v>
      </c>
      <c r="B24" s="6" t="s">
        <v>1374</v>
      </c>
      <c r="C24" s="6" t="s">
        <v>1375</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376</v>
      </c>
      <c r="B1" s="2" t="s">
        <v>38</v>
      </c>
      <c r="C1" s="2" t="s">
        <v>39</v>
      </c>
    </row>
    <row r="2" spans="1:3">
      <c r="A2" s="3" t="s">
        <v>1335</v>
      </c>
    </row>
    <row r="3" spans="1:3">
      <c r="A3" s="4" t="s">
        <v>144</v>
      </c>
      <c r="B3" s="6" t="s">
        <v>1363</v>
      </c>
      <c r="C3" s="6" t="s">
        <v>1364</v>
      </c>
    </row>
    <row r="4" spans="1:3">
      <c r="A4" s="4" t="s">
        <v>1341</v>
      </c>
    </row>
    <row r="5" spans="1:3">
      <c r="A5" s="3" t="s">
        <v>1335</v>
      </c>
    </row>
    <row r="6" spans="1:3">
      <c r="A6" s="4" t="s">
        <v>144</v>
      </c>
      <c r="B6" s="5" t="n">
        <v>16196077</v>
      </c>
      <c r="C6" s="5" t="n">
        <v>16530061</v>
      </c>
    </row>
    <row r="7" spans="1:3">
      <c r="A7" s="4" t="s">
        <v>1377</v>
      </c>
    </row>
    <row r="8" spans="1:3">
      <c r="A8" s="3" t="s">
        <v>1335</v>
      </c>
    </row>
    <row r="9" spans="1:3">
      <c r="A9" s="4" t="s">
        <v>144</v>
      </c>
      <c r="B9" s="5" t="n">
        <v>2991567</v>
      </c>
      <c r="C9" s="5" t="n">
        <v>2979404</v>
      </c>
    </row>
    <row r="10" spans="1:3">
      <c r="A10" s="4" t="s">
        <v>1355</v>
      </c>
    </row>
    <row r="11" spans="1:3">
      <c r="A11" s="3" t="s">
        <v>1335</v>
      </c>
    </row>
    <row r="12" spans="1:3">
      <c r="A12" s="4" t="s">
        <v>144</v>
      </c>
      <c r="B12" s="5" t="n">
        <v>4279570</v>
      </c>
      <c r="C12" s="5" t="n">
        <v>3952125</v>
      </c>
    </row>
    <row r="13" spans="1:3">
      <c r="A13" s="4" t="s">
        <v>1356</v>
      </c>
    </row>
    <row r="14" spans="1:3">
      <c r="A14" s="3" t="s">
        <v>1335</v>
      </c>
    </row>
    <row r="15" spans="1:3">
      <c r="A15" s="4" t="s">
        <v>144</v>
      </c>
      <c r="B15" s="5" t="n">
        <v>8221808</v>
      </c>
      <c r="C15" s="5" t="n">
        <v>8904916</v>
      </c>
    </row>
    <row r="16" spans="1:3">
      <c r="A16" s="4" t="s">
        <v>1357</v>
      </c>
    </row>
    <row r="17" spans="1:3">
      <c r="A17" s="3" t="s">
        <v>1335</v>
      </c>
    </row>
    <row r="18" spans="1:3">
      <c r="A18" s="4" t="s">
        <v>144</v>
      </c>
      <c r="B18" s="6" t="s">
        <v>1378</v>
      </c>
      <c r="C18" s="6" t="s">
        <v>1379</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142"/>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8"/>
    <col customWidth="1" max="5" min="5" width="22"/>
  </cols>
  <sheetData>
    <row r="1" spans="1:5">
      <c r="A1" s="1" t="s">
        <v>1380</v>
      </c>
      <c r="B1" s="2" t="s">
        <v>724</v>
      </c>
      <c r="C1" s="2" t="s">
        <v>1</v>
      </c>
    </row>
    <row r="2" spans="1:5">
      <c r="B2" s="2" t="s">
        <v>1381</v>
      </c>
      <c r="C2" s="2" t="s">
        <v>1057</v>
      </c>
      <c r="D2" s="2" t="s">
        <v>1382</v>
      </c>
      <c r="E2" s="2" t="s">
        <v>1383</v>
      </c>
    </row>
    <row r="3" spans="1:5">
      <c r="A3" s="3" t="s">
        <v>1335</v>
      </c>
    </row>
    <row r="4" spans="1:5">
      <c r="A4" s="4" t="s">
        <v>1362</v>
      </c>
      <c r="C4" s="6" t="s">
        <v>1363</v>
      </c>
      <c r="D4" s="6" t="s">
        <v>1364</v>
      </c>
    </row>
    <row r="5" spans="1:5">
      <c r="A5" s="4" t="s">
        <v>1384</v>
      </c>
      <c r="C5" s="5" t="n">
        <v>840637</v>
      </c>
      <c r="D5" s="5" t="n">
        <v>849408</v>
      </c>
      <c r="E5" s="6" t="s">
        <v>1338</v>
      </c>
    </row>
    <row r="6" spans="1:5">
      <c r="A6" s="4" t="s">
        <v>965</v>
      </c>
      <c r="C6" s="6" t="s">
        <v>966</v>
      </c>
    </row>
    <row r="7" spans="1:5">
      <c r="A7" s="4" t="s">
        <v>1385</v>
      </c>
    </row>
    <row r="8" spans="1:5">
      <c r="A8" s="3" t="s">
        <v>1335</v>
      </c>
    </row>
    <row r="9" spans="1:5">
      <c r="A9" s="4" t="s">
        <v>1176</v>
      </c>
      <c r="C9" s="4" t="s">
        <v>1177</v>
      </c>
    </row>
    <row r="10" spans="1:5">
      <c r="A10" s="4" t="s">
        <v>1173</v>
      </c>
    </row>
    <row r="11" spans="1:5">
      <c r="A11" s="3" t="s">
        <v>1335</v>
      </c>
    </row>
    <row r="12" spans="1:5">
      <c r="A12" s="4" t="s">
        <v>1362</v>
      </c>
      <c r="C12" s="6" t="s">
        <v>1386</v>
      </c>
      <c r="D12" s="5" t="n">
        <v>1270</v>
      </c>
    </row>
    <row r="13" spans="1:5">
      <c r="A13" s="4" t="s">
        <v>1176</v>
      </c>
      <c r="C13" s="4" t="s">
        <v>1177</v>
      </c>
    </row>
    <row r="14" spans="1:5">
      <c r="A14" s="4" t="s">
        <v>1387</v>
      </c>
    </row>
    <row r="15" spans="1:5">
      <c r="A15" s="3" t="s">
        <v>1335</v>
      </c>
    </row>
    <row r="16" spans="1:5">
      <c r="A16" s="4" t="s">
        <v>1362</v>
      </c>
      <c r="C16" s="6" t="s">
        <v>1388</v>
      </c>
      <c r="D16" s="5" t="n">
        <v>239</v>
      </c>
    </row>
    <row r="17" spans="1:5">
      <c r="A17" s="4" t="s">
        <v>1389</v>
      </c>
    </row>
    <row r="18" spans="1:5">
      <c r="A18" s="3" t="s">
        <v>1335</v>
      </c>
    </row>
    <row r="19" spans="1:5">
      <c r="A19" s="4" t="s">
        <v>1362</v>
      </c>
      <c r="C19" s="5" t="n">
        <v>27039</v>
      </c>
      <c r="D19" s="5" t="n">
        <v>3060</v>
      </c>
    </row>
    <row r="20" spans="1:5">
      <c r="A20" s="4" t="s">
        <v>1390</v>
      </c>
    </row>
    <row r="21" spans="1:5">
      <c r="A21" s="3" t="s">
        <v>1335</v>
      </c>
    </row>
    <row r="22" spans="1:5">
      <c r="A22" s="4" t="s">
        <v>1362</v>
      </c>
      <c r="C22" s="5" t="n">
        <v>12812</v>
      </c>
      <c r="D22" s="5" t="n">
        <v>10378</v>
      </c>
    </row>
    <row r="23" spans="1:5">
      <c r="A23" s="4" t="s">
        <v>1391</v>
      </c>
    </row>
    <row r="24" spans="1:5">
      <c r="A24" s="3" t="s">
        <v>1335</v>
      </c>
    </row>
    <row r="25" spans="1:5">
      <c r="A25" s="4" t="s">
        <v>1362</v>
      </c>
      <c r="C25" s="5" t="n">
        <v>31221</v>
      </c>
      <c r="D25" s="5" t="n">
        <v>5814</v>
      </c>
    </row>
    <row r="26" spans="1:5">
      <c r="A26" s="4" t="s">
        <v>1392</v>
      </c>
    </row>
    <row r="27" spans="1:5">
      <c r="A27" s="3" t="s">
        <v>1335</v>
      </c>
    </row>
    <row r="28" spans="1:5">
      <c r="A28" s="4" t="s">
        <v>1362</v>
      </c>
      <c r="C28" s="6" t="s">
        <v>1393</v>
      </c>
      <c r="D28" s="6" t="s">
        <v>1394</v>
      </c>
    </row>
    <row r="29" spans="1:5">
      <c r="A29" s="4" t="s">
        <v>1395</v>
      </c>
    </row>
    <row r="30" spans="1:5">
      <c r="A30" s="3" t="s">
        <v>1335</v>
      </c>
    </row>
    <row r="31" spans="1:5">
      <c r="A31" s="4" t="s">
        <v>1396</v>
      </c>
      <c r="C31" s="5" t="n">
        <v>2408</v>
      </c>
      <c r="D31" s="5" t="n">
        <v>3948</v>
      </c>
    </row>
    <row r="32" spans="1:5">
      <c r="A32" s="4" t="s">
        <v>1362</v>
      </c>
      <c r="C32" s="6" t="s">
        <v>1397</v>
      </c>
      <c r="D32" s="6" t="s">
        <v>1398</v>
      </c>
    </row>
    <row r="33" spans="1:5">
      <c r="A33" s="4" t="s">
        <v>1399</v>
      </c>
    </row>
    <row r="34" spans="1:5">
      <c r="A34" s="3" t="s">
        <v>1335</v>
      </c>
    </row>
    <row r="35" spans="1:5">
      <c r="A35" s="4" t="s">
        <v>1396</v>
      </c>
      <c r="C35" s="5" t="n">
        <v>3976</v>
      </c>
      <c r="D35" s="5" t="n">
        <v>4654</v>
      </c>
    </row>
    <row r="36" spans="1:5">
      <c r="A36" s="4" t="s">
        <v>1362</v>
      </c>
      <c r="C36" s="6" t="s">
        <v>1400</v>
      </c>
      <c r="D36" s="6" t="s">
        <v>1401</v>
      </c>
    </row>
    <row r="37" spans="1:5">
      <c r="A37" s="4" t="s">
        <v>1402</v>
      </c>
    </row>
    <row r="38" spans="1:5">
      <c r="A38" s="3" t="s">
        <v>1335</v>
      </c>
    </row>
    <row r="39" spans="1:5">
      <c r="A39" s="4" t="s">
        <v>1362</v>
      </c>
      <c r="C39" s="5" t="n">
        <v>120503</v>
      </c>
      <c r="D39" s="5" t="n">
        <v>118114</v>
      </c>
    </row>
    <row r="40" spans="1:5">
      <c r="A40" s="4" t="s">
        <v>1403</v>
      </c>
    </row>
    <row r="41" spans="1:5">
      <c r="A41" s="3" t="s">
        <v>1335</v>
      </c>
    </row>
    <row r="42" spans="1:5">
      <c r="A42" s="4" t="s">
        <v>1362</v>
      </c>
      <c r="C42" s="5" t="n">
        <v>249659</v>
      </c>
      <c r="D42" s="5" t="n">
        <v>139758</v>
      </c>
    </row>
    <row r="43" spans="1:5">
      <c r="A43" s="4" t="s">
        <v>1404</v>
      </c>
    </row>
    <row r="44" spans="1:5">
      <c r="A44" s="3" t="s">
        <v>1335</v>
      </c>
    </row>
    <row r="45" spans="1:5">
      <c r="A45" s="4" t="s">
        <v>1362</v>
      </c>
      <c r="C45" s="5" t="n">
        <v>300669</v>
      </c>
      <c r="D45" s="5" t="n">
        <v>283620</v>
      </c>
    </row>
    <row r="46" spans="1:5">
      <c r="A46" s="4" t="s">
        <v>1405</v>
      </c>
    </row>
    <row r="47" spans="1:5">
      <c r="A47" s="3" t="s">
        <v>1335</v>
      </c>
    </row>
    <row r="48" spans="1:5">
      <c r="A48" s="4" t="s">
        <v>1362</v>
      </c>
      <c r="C48" s="5" t="n">
        <v>147572</v>
      </c>
      <c r="D48" s="5" t="n">
        <v>142355</v>
      </c>
    </row>
    <row r="49" spans="1:5">
      <c r="A49" s="4" t="s">
        <v>1406</v>
      </c>
    </row>
    <row r="50" spans="1:5">
      <c r="A50" s="3" t="s">
        <v>1335</v>
      </c>
    </row>
    <row r="51" spans="1:5">
      <c r="A51" s="4" t="s">
        <v>1362</v>
      </c>
      <c r="C51" s="5" t="n">
        <v>707993</v>
      </c>
      <c r="D51" s="5" t="n">
        <v>634826</v>
      </c>
    </row>
    <row r="52" spans="1:5">
      <c r="A52" s="4" t="s">
        <v>1407</v>
      </c>
    </row>
    <row r="53" spans="1:5">
      <c r="A53" s="3" t="s">
        <v>1335</v>
      </c>
    </row>
    <row r="54" spans="1:5">
      <c r="A54" s="4" t="s">
        <v>1362</v>
      </c>
      <c r="C54" s="5" t="n">
        <v>180920</v>
      </c>
      <c r="D54" s="5" t="n">
        <v>177128</v>
      </c>
    </row>
    <row r="55" spans="1:5">
      <c r="A55" s="4" t="s">
        <v>1408</v>
      </c>
    </row>
    <row r="56" spans="1:5">
      <c r="A56" s="3" t="s">
        <v>1335</v>
      </c>
    </row>
    <row r="57" spans="1:5">
      <c r="A57" s="4" t="s">
        <v>1362</v>
      </c>
      <c r="C57" s="5" t="n">
        <v>198505</v>
      </c>
      <c r="D57" s="5" t="n">
        <v>192074</v>
      </c>
    </row>
    <row r="58" spans="1:5">
      <c r="A58" s="4" t="s">
        <v>1409</v>
      </c>
    </row>
    <row r="59" spans="1:5">
      <c r="A59" s="3" t="s">
        <v>1335</v>
      </c>
    </row>
    <row r="60" spans="1:5">
      <c r="A60" s="4" t="s">
        <v>1362</v>
      </c>
      <c r="C60" s="5" t="n">
        <v>138684</v>
      </c>
      <c r="D60" s="5" t="n">
        <v>116880</v>
      </c>
    </row>
    <row r="61" spans="1:5">
      <c r="A61" s="4" t="s">
        <v>1410</v>
      </c>
    </row>
    <row r="62" spans="1:5">
      <c r="A62" s="3" t="s">
        <v>1335</v>
      </c>
    </row>
    <row r="63" spans="1:5">
      <c r="A63" s="4" t="s">
        <v>1362</v>
      </c>
      <c r="D63" s="5" t="n">
        <v>140368</v>
      </c>
      <c r="E63" s="6" t="s">
        <v>1411</v>
      </c>
    </row>
    <row r="64" spans="1:5">
      <c r="A64" s="4" t="s">
        <v>1412</v>
      </c>
    </row>
    <row r="65" spans="1:5">
      <c r="A65" s="3" t="s">
        <v>1335</v>
      </c>
    </row>
    <row r="66" spans="1:5">
      <c r="A66" s="4" t="s">
        <v>1362</v>
      </c>
      <c r="C66" s="5" t="n">
        <v>3284473</v>
      </c>
      <c r="D66" s="5" t="n">
        <v>3340448</v>
      </c>
    </row>
    <row r="67" spans="1:5">
      <c r="A67" s="4" t="s">
        <v>1413</v>
      </c>
    </row>
    <row r="68" spans="1:5">
      <c r="A68" s="3" t="s">
        <v>1335</v>
      </c>
    </row>
    <row r="69" spans="1:5">
      <c r="A69" s="4" t="s">
        <v>1362</v>
      </c>
      <c r="C69" s="5" t="n">
        <v>731864</v>
      </c>
      <c r="D69" s="5" t="n">
        <v>767142</v>
      </c>
    </row>
    <row r="70" spans="1:5">
      <c r="A70" s="4" t="s">
        <v>1414</v>
      </c>
    </row>
    <row r="71" spans="1:5">
      <c r="A71" s="3" t="s">
        <v>1335</v>
      </c>
    </row>
    <row r="72" spans="1:5">
      <c r="A72" s="4" t="s">
        <v>1362</v>
      </c>
      <c r="C72" s="5" t="n">
        <v>4279570</v>
      </c>
      <c r="D72" s="5" t="n">
        <v>3952125</v>
      </c>
    </row>
    <row r="73" spans="1:5">
      <c r="A73" s="4" t="s">
        <v>1384</v>
      </c>
      <c r="C73" s="5" t="n">
        <v>9560</v>
      </c>
      <c r="D73" s="5" t="n">
        <v>9335</v>
      </c>
    </row>
    <row r="74" spans="1:5">
      <c r="A74" s="4" t="s">
        <v>1415</v>
      </c>
    </row>
    <row r="75" spans="1:5">
      <c r="A75" s="3" t="s">
        <v>1335</v>
      </c>
    </row>
    <row r="76" spans="1:5">
      <c r="A76" s="4" t="s">
        <v>1362</v>
      </c>
      <c r="C76" s="5" t="n">
        <v>88767</v>
      </c>
      <c r="D76" s="5" t="n">
        <v>1110827</v>
      </c>
    </row>
    <row r="77" spans="1:5">
      <c r="A77" s="4" t="s">
        <v>1416</v>
      </c>
    </row>
    <row r="78" spans="1:5">
      <c r="A78" s="3" t="s">
        <v>1335</v>
      </c>
    </row>
    <row r="79" spans="1:5">
      <c r="A79" s="4" t="s">
        <v>1362</v>
      </c>
      <c r="C79" s="5" t="n">
        <v>8221808</v>
      </c>
      <c r="D79" s="5" t="n">
        <v>8904916</v>
      </c>
    </row>
    <row r="80" spans="1:5">
      <c r="A80" s="4" t="s">
        <v>1384</v>
      </c>
      <c r="C80" s="5" t="n">
        <v>15460</v>
      </c>
    </row>
    <row r="81" spans="1:5">
      <c r="A81" s="4" t="s">
        <v>1417</v>
      </c>
      <c r="C81" s="5" t="n">
        <v>23558</v>
      </c>
      <c r="D81" s="5" t="n">
        <v>42628</v>
      </c>
    </row>
    <row r="82" spans="1:5">
      <c r="A82" s="4" t="s">
        <v>1418</v>
      </c>
      <c r="C82" s="5" t="n">
        <v>1053411</v>
      </c>
      <c r="D82" s="5" t="n">
        <v>1344288</v>
      </c>
    </row>
    <row r="83" spans="1:5">
      <c r="A83" s="4" t="s">
        <v>1419</v>
      </c>
    </row>
    <row r="84" spans="1:5">
      <c r="A84" s="3" t="s">
        <v>1335</v>
      </c>
    </row>
    <row r="85" spans="1:5">
      <c r="A85" s="4" t="s">
        <v>1362</v>
      </c>
      <c r="C85" s="5" t="n">
        <v>427233</v>
      </c>
      <c r="D85" s="5" t="n">
        <v>412715</v>
      </c>
    </row>
    <row r="86" spans="1:5">
      <c r="A86" s="4" t="s">
        <v>1420</v>
      </c>
    </row>
    <row r="87" spans="1:5">
      <c r="A87" s="3" t="s">
        <v>1335</v>
      </c>
    </row>
    <row r="88" spans="1:5">
      <c r="A88" s="4" t="s">
        <v>1362</v>
      </c>
      <c r="C88" s="5" t="n">
        <v>703132</v>
      </c>
      <c r="D88" s="5" t="n">
        <v>693616</v>
      </c>
    </row>
    <row r="89" spans="1:5">
      <c r="A89" s="4" t="s">
        <v>1421</v>
      </c>
    </row>
    <row r="90" spans="1:5">
      <c r="A90" s="3" t="s">
        <v>1335</v>
      </c>
    </row>
    <row r="91" spans="1:5">
      <c r="A91" s="4" t="s">
        <v>1384</v>
      </c>
      <c r="C91" s="5" t="n">
        <v>14564</v>
      </c>
      <c r="D91" s="5" t="n">
        <v>14060</v>
      </c>
    </row>
    <row r="92" spans="1:5">
      <c r="A92" s="4" t="s">
        <v>1422</v>
      </c>
    </row>
    <row r="93" spans="1:5">
      <c r="A93" s="3" t="s">
        <v>1335</v>
      </c>
    </row>
    <row r="94" spans="1:5">
      <c r="A94" s="4" t="s">
        <v>1362</v>
      </c>
      <c r="C94" s="5" t="n">
        <v>256833</v>
      </c>
      <c r="D94" s="5" t="n">
        <v>296589</v>
      </c>
    </row>
    <row r="95" spans="1:5">
      <c r="A95" s="4" t="s">
        <v>1423</v>
      </c>
    </row>
    <row r="96" spans="1:5">
      <c r="A96" s="3" t="s">
        <v>1335</v>
      </c>
    </row>
    <row r="97" spans="1:5">
      <c r="A97" s="4" t="s">
        <v>1362</v>
      </c>
      <c r="C97" s="5" t="n">
        <v>66164</v>
      </c>
      <c r="D97" s="5" t="n">
        <v>64537</v>
      </c>
    </row>
    <row r="98" spans="1:5">
      <c r="A98" s="4" t="s">
        <v>1424</v>
      </c>
    </row>
    <row r="99" spans="1:5">
      <c r="A99" s="3" t="s">
        <v>1335</v>
      </c>
    </row>
    <row r="100" spans="1:5">
      <c r="A100" s="4" t="s">
        <v>1362</v>
      </c>
      <c r="C100" s="5" t="n">
        <v>14349</v>
      </c>
      <c r="D100" s="5" t="n">
        <v>16709</v>
      </c>
    </row>
    <row r="101" spans="1:5">
      <c r="A101" s="4" t="s">
        <v>1425</v>
      </c>
    </row>
    <row r="102" spans="1:5">
      <c r="A102" s="3" t="s">
        <v>1335</v>
      </c>
    </row>
    <row r="103" spans="1:5">
      <c r="A103" s="4" t="s">
        <v>1362</v>
      </c>
      <c r="C103" s="5" t="n">
        <v>203302</v>
      </c>
      <c r="D103" s="5" t="n">
        <v>198175</v>
      </c>
    </row>
    <row r="104" spans="1:5">
      <c r="A104" s="4" t="s">
        <v>1426</v>
      </c>
    </row>
    <row r="105" spans="1:5">
      <c r="A105" s="3" t="s">
        <v>1335</v>
      </c>
    </row>
    <row r="106" spans="1:5">
      <c r="A106" s="4" t="s">
        <v>1362</v>
      </c>
      <c r="C106" s="5" t="n">
        <v>2672754</v>
      </c>
      <c r="D106" s="5" t="n">
        <v>2543851</v>
      </c>
    </row>
    <row r="107" spans="1:5">
      <c r="A107" s="4" t="s">
        <v>1427</v>
      </c>
    </row>
    <row r="108" spans="1:5">
      <c r="A108" s="3" t="s">
        <v>1335</v>
      </c>
    </row>
    <row r="109" spans="1:5">
      <c r="A109" s="4" t="s">
        <v>1362</v>
      </c>
      <c r="C109" s="5" t="n">
        <v>9693</v>
      </c>
    </row>
    <row r="110" spans="1:5">
      <c r="A110" s="4" t="s">
        <v>1428</v>
      </c>
    </row>
    <row r="111" spans="1:5">
      <c r="A111" s="3" t="s">
        <v>1335</v>
      </c>
    </row>
    <row r="112" spans="1:5">
      <c r="A112" s="4" t="s">
        <v>1362</v>
      </c>
      <c r="C112" s="5" t="n">
        <v>2991567</v>
      </c>
      <c r="D112" s="5" t="n">
        <v>2979404</v>
      </c>
    </row>
    <row r="113" spans="1:5">
      <c r="A113" s="4" t="s">
        <v>1429</v>
      </c>
    </row>
    <row r="114" spans="1:5">
      <c r="A114" s="3" t="s">
        <v>1335</v>
      </c>
    </row>
    <row r="115" spans="1:5">
      <c r="A115" s="4" t="s">
        <v>1362</v>
      </c>
      <c r="C115" s="5" t="n">
        <v>1559</v>
      </c>
      <c r="D115" s="5" t="n">
        <v>1430</v>
      </c>
    </row>
    <row r="116" spans="1:5">
      <c r="A116" s="4" t="s">
        <v>1395</v>
      </c>
    </row>
    <row r="117" spans="1:5">
      <c r="A117" s="3" t="s">
        <v>1335</v>
      </c>
    </row>
    <row r="118" spans="1:5">
      <c r="A118" s="4" t="s">
        <v>1362</v>
      </c>
      <c r="C118" s="5" t="n">
        <v>57859</v>
      </c>
      <c r="D118" s="5" t="n">
        <v>27981</v>
      </c>
    </row>
    <row r="119" spans="1:5">
      <c r="A119" s="4" t="s">
        <v>1420</v>
      </c>
    </row>
    <row r="120" spans="1:5">
      <c r="A120" s="3" t="s">
        <v>1335</v>
      </c>
    </row>
    <row r="121" spans="1:5">
      <c r="A121" s="4" t="s">
        <v>1384</v>
      </c>
      <c r="C121" s="5" t="n">
        <v>76205</v>
      </c>
      <c r="D121" s="5" t="n">
        <v>83922</v>
      </c>
    </row>
    <row r="122" spans="1:5">
      <c r="A122" s="4" t="s">
        <v>1430</v>
      </c>
      <c r="C122" s="5" t="n">
        <v>32381</v>
      </c>
      <c r="D122" s="5" t="n">
        <v>31455</v>
      </c>
    </row>
    <row r="123" spans="1:5">
      <c r="A123" s="4" t="s">
        <v>1431</v>
      </c>
    </row>
    <row r="124" spans="1:5">
      <c r="A124" s="3" t="s">
        <v>1335</v>
      </c>
    </row>
    <row r="125" spans="1:5">
      <c r="A125" s="4" t="s">
        <v>1432</v>
      </c>
      <c r="C125" s="5" t="n">
        <v>538</v>
      </c>
      <c r="D125" s="5" t="n">
        <v>538</v>
      </c>
    </row>
    <row r="126" spans="1:5">
      <c r="A126" s="4" t="s">
        <v>1433</v>
      </c>
      <c r="C126" s="5" t="n">
        <v>11549274</v>
      </c>
      <c r="D126" s="5" t="n">
        <v>11662216</v>
      </c>
    </row>
    <row r="127" spans="1:5">
      <c r="A127" s="4" t="s">
        <v>1434</v>
      </c>
    </row>
    <row r="128" spans="1:5">
      <c r="A128" s="3" t="s">
        <v>1335</v>
      </c>
    </row>
    <row r="129" spans="1:5">
      <c r="A129" s="4" t="s">
        <v>1384</v>
      </c>
      <c r="C129" s="6" t="s">
        <v>1435</v>
      </c>
      <c r="D129" s="5" t="n">
        <v>36685</v>
      </c>
    </row>
    <row r="130" spans="1:5">
      <c r="A130" s="4" t="s">
        <v>1436</v>
      </c>
      <c r="C130" s="4" t="s">
        <v>1437</v>
      </c>
    </row>
    <row r="131" spans="1:5">
      <c r="A131" s="4" t="s">
        <v>1438</v>
      </c>
    </row>
    <row r="132" spans="1:5">
      <c r="A132" s="3" t="s">
        <v>1335</v>
      </c>
    </row>
    <row r="133" spans="1:5">
      <c r="A133" s="4" t="s">
        <v>1384</v>
      </c>
      <c r="C133" s="6" t="s">
        <v>1439</v>
      </c>
      <c r="D133" s="5" t="n">
        <v>0</v>
      </c>
    </row>
    <row r="134" spans="1:5">
      <c r="A134" s="4" t="s">
        <v>1417</v>
      </c>
      <c r="C134" s="5" t="n">
        <v>5037</v>
      </c>
      <c r="D134" s="6" t="s">
        <v>1440</v>
      </c>
    </row>
    <row r="135" spans="1:5">
      <c r="A135" s="4" t="s">
        <v>1441</v>
      </c>
    </row>
    <row r="136" spans="1:5">
      <c r="A136" s="3" t="s">
        <v>1335</v>
      </c>
    </row>
    <row r="137" spans="1:5">
      <c r="A137" s="4" t="s">
        <v>1442</v>
      </c>
      <c r="C137" s="6" t="s">
        <v>1443</v>
      </c>
    </row>
    <row r="138" spans="1:5">
      <c r="A138" s="4" t="s">
        <v>1444</v>
      </c>
    </row>
    <row r="139" spans="1:5">
      <c r="A139" s="3" t="s">
        <v>1335</v>
      </c>
    </row>
    <row r="140" spans="1:5">
      <c r="A140" s="4" t="s">
        <v>965</v>
      </c>
      <c r="B140" s="6" t="s">
        <v>1445</v>
      </c>
    </row>
    <row r="141" spans="1:5">
      <c r="A141" s="4" t="s">
        <v>1446</v>
      </c>
      <c r="B141" s="4" t="s">
        <v>1447</v>
      </c>
    </row>
    <row r="142" spans="1:5">
      <c r="A142" s="4" t="s">
        <v>1448</v>
      </c>
      <c r="B142" s="4" t="s">
        <v>1449</v>
      </c>
    </row>
  </sheetData>
  <mergeCells count="2">
    <mergeCell ref="A1:A2"/>
    <mergeCell ref="C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5"/>
    <col customWidth="1" max="3" min="3" width="15"/>
  </cols>
  <sheetData>
    <row r="1" spans="1:3">
      <c r="A1" s="1" t="s">
        <v>1450</v>
      </c>
      <c r="B1" s="2" t="s">
        <v>38</v>
      </c>
      <c r="C1" s="2" t="s">
        <v>39</v>
      </c>
    </row>
    <row r="2" spans="1:3">
      <c r="A2" s="3" t="s">
        <v>82</v>
      </c>
    </row>
    <row r="3" spans="1:3">
      <c r="A3" s="4" t="s">
        <v>1451</v>
      </c>
      <c r="B3" s="6" t="s">
        <v>146</v>
      </c>
      <c r="C3" s="6" t="s">
        <v>146</v>
      </c>
    </row>
    <row r="4" spans="1:3">
      <c r="A4" s="4" t="s">
        <v>1452</v>
      </c>
      <c r="B4" s="5" t="n">
        <v>9913415</v>
      </c>
      <c r="C4" s="5" t="n">
        <v>9913415</v>
      </c>
    </row>
    <row r="5" spans="1:3">
      <c r="A5" s="4" t="s">
        <v>1453</v>
      </c>
      <c r="B5" s="6" t="s">
        <v>1454</v>
      </c>
      <c r="C5" s="6" t="s">
        <v>1454</v>
      </c>
    </row>
    <row r="6" spans="1:3">
      <c r="A6" s="4" t="s">
        <v>1455</v>
      </c>
      <c r="B6" s="5" t="n">
        <v>2421032479</v>
      </c>
      <c r="C6" s="5" t="n">
        <v>2421032479</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1456</v>
      </c>
      <c r="B1" s="2" t="s">
        <v>38</v>
      </c>
      <c r="C1" s="2" t="s">
        <v>39</v>
      </c>
      <c r="D1" s="2" t="s">
        <v>1457</v>
      </c>
    </row>
    <row r="2" spans="1:4">
      <c r="A2" s="3" t="s">
        <v>82</v>
      </c>
    </row>
    <row r="3" spans="1:4">
      <c r="A3" s="4" t="s">
        <v>84</v>
      </c>
      <c r="B3" s="6" t="s">
        <v>171</v>
      </c>
      <c r="C3" s="6" t="s">
        <v>1458</v>
      </c>
      <c r="D3" s="6" t="s">
        <v>1459</v>
      </c>
    </row>
    <row r="4" spans="1:4">
      <c r="A4" s="4" t="s">
        <v>1460</v>
      </c>
      <c r="B4" s="5" t="n">
        <v>380560</v>
      </c>
      <c r="C4" s="5" t="n">
        <v>380560</v>
      </c>
    </row>
    <row r="5" spans="1:4">
      <c r="A5" s="4" t="s">
        <v>156</v>
      </c>
      <c r="B5" s="6" t="s">
        <v>1461</v>
      </c>
      <c r="C5" s="6" t="s">
        <v>1462</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463</v>
      </c>
      <c r="B1" s="2" t="s">
        <v>1</v>
      </c>
    </row>
    <row r="2" spans="1:4">
      <c r="B2" s="2" t="s">
        <v>38</v>
      </c>
      <c r="C2" s="2" t="s">
        <v>39</v>
      </c>
      <c r="D2" s="2" t="s">
        <v>95</v>
      </c>
    </row>
    <row r="3" spans="1:4">
      <c r="A3" s="3" t="s">
        <v>82</v>
      </c>
    </row>
    <row r="4" spans="1:4">
      <c r="A4" s="4" t="s">
        <v>116</v>
      </c>
      <c r="B4" s="6" t="s">
        <v>117</v>
      </c>
      <c r="C4" s="6" t="s">
        <v>118</v>
      </c>
      <c r="D4" s="6" t="s">
        <v>119</v>
      </c>
    </row>
    <row r="5" spans="1:4">
      <c r="A5" s="4" t="s">
        <v>1464</v>
      </c>
      <c r="B5" s="5" t="n">
        <v>-194161</v>
      </c>
      <c r="C5" s="5" t="n">
        <v>-146455</v>
      </c>
    </row>
    <row r="6" spans="1:4">
      <c r="A6" s="4" t="s">
        <v>1465</v>
      </c>
      <c r="B6" s="5" t="n">
        <v>-171398</v>
      </c>
      <c r="C6" s="5" t="n">
        <v>-119932</v>
      </c>
    </row>
    <row r="7" spans="1:4">
      <c r="A7" s="4" t="s">
        <v>1466</v>
      </c>
      <c r="B7" s="5" t="n">
        <v>3256568</v>
      </c>
      <c r="C7" s="5" t="n">
        <v>2278714</v>
      </c>
    </row>
    <row r="8" spans="1:4">
      <c r="A8" s="3" t="s">
        <v>1467</v>
      </c>
    </row>
    <row r="9" spans="1:4">
      <c r="A9" s="4" t="s">
        <v>1468</v>
      </c>
      <c r="B9" s="5" t="n">
        <v>814142</v>
      </c>
      <c r="C9" s="5" t="n">
        <v>569679</v>
      </c>
    </row>
    <row r="10" spans="1:4">
      <c r="A10" s="3" t="s">
        <v>1469</v>
      </c>
    </row>
    <row r="11" spans="1:4">
      <c r="A11" s="4" t="s">
        <v>1470</v>
      </c>
      <c r="B11" s="5" t="n">
        <v>995438</v>
      </c>
      <c r="C11" s="5" t="n">
        <v>849994</v>
      </c>
      <c r="D11" s="6" t="s">
        <v>1471</v>
      </c>
    </row>
    <row r="12" spans="1:4">
      <c r="A12" s="4" t="s">
        <v>1472</v>
      </c>
      <c r="B12" s="5" t="n">
        <v>995438</v>
      </c>
      <c r="C12" s="5" t="n">
        <v>849994</v>
      </c>
    </row>
    <row r="13" spans="1:4">
      <c r="A13" s="4" t="s">
        <v>1473</v>
      </c>
      <c r="B13" s="5" t="n">
        <v>-149316</v>
      </c>
      <c r="C13" s="5" t="n">
        <v>-125757</v>
      </c>
    </row>
    <row r="14" spans="1:4">
      <c r="A14" s="4" t="s">
        <v>1474</v>
      </c>
      <c r="B14" s="6" t="s">
        <v>1475</v>
      </c>
      <c r="C14" s="6" t="s">
        <v>1476</v>
      </c>
    </row>
    <row r="15" spans="1:4">
      <c r="A15" s="4" t="s">
        <v>1477</v>
      </c>
      <c r="B15" s="6" t="s">
        <v>1478</v>
      </c>
      <c r="C15" s="6" t="s">
        <v>1479</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5"/>
    <col customWidth="1" max="6" min="6" width="14"/>
  </cols>
  <sheetData>
    <row r="1" spans="1:6">
      <c r="A1" s="1" t="s">
        <v>1480</v>
      </c>
      <c r="B1" s="2" t="s">
        <v>1</v>
      </c>
    </row>
    <row r="2" spans="1:6">
      <c r="B2" s="2" t="s">
        <v>38</v>
      </c>
      <c r="C2" s="2" t="s">
        <v>39</v>
      </c>
      <c r="D2" s="2" t="s">
        <v>95</v>
      </c>
      <c r="E2" s="2" t="s">
        <v>1481</v>
      </c>
      <c r="F2" s="2" t="s">
        <v>1457</v>
      </c>
    </row>
    <row r="3" spans="1:6">
      <c r="A3" s="4" t="s">
        <v>1482</v>
      </c>
      <c r="B3" s="5" t="n">
        <v>4450000000</v>
      </c>
    </row>
    <row r="4" spans="1:6">
      <c r="A4" s="4" t="s">
        <v>1483</v>
      </c>
      <c r="B4" s="5" t="n">
        <v>2421032479</v>
      </c>
      <c r="C4" s="5" t="n">
        <v>2421032479</v>
      </c>
    </row>
    <row r="5" spans="1:6">
      <c r="A5" s="4" t="s">
        <v>1484</v>
      </c>
      <c r="B5" s="6" t="s">
        <v>1000</v>
      </c>
      <c r="F5" s="6" t="s">
        <v>1485</v>
      </c>
    </row>
    <row r="6" spans="1:6">
      <c r="A6" s="4" t="s">
        <v>1486</v>
      </c>
      <c r="B6" s="5" t="n">
        <v>668367</v>
      </c>
      <c r="C6" s="5" t="n">
        <v>1194576</v>
      </c>
    </row>
    <row r="7" spans="1:6">
      <c r="A7" s="4" t="s">
        <v>84</v>
      </c>
      <c r="B7" s="6" t="s">
        <v>171</v>
      </c>
      <c r="C7" s="6" t="s">
        <v>1458</v>
      </c>
      <c r="F7" s="5" t="n">
        <v>223004</v>
      </c>
    </row>
    <row r="8" spans="1:6">
      <c r="A8" s="4" t="s">
        <v>1487</v>
      </c>
      <c r="F8" s="6" t="s">
        <v>1488</v>
      </c>
    </row>
    <row r="9" spans="1:6">
      <c r="A9" s="4" t="s">
        <v>1489</v>
      </c>
      <c r="B9" s="4" t="s">
        <v>772</v>
      </c>
    </row>
    <row r="10" spans="1:6">
      <c r="A10" s="4" t="s">
        <v>1490</v>
      </c>
      <c r="B10" s="6" t="s">
        <v>1491</v>
      </c>
      <c r="C10" s="6" t="s">
        <v>1492</v>
      </c>
    </row>
    <row r="11" spans="1:6">
      <c r="A11" s="4" t="s">
        <v>1493</v>
      </c>
      <c r="B11" s="5" t="n">
        <v>115949</v>
      </c>
      <c r="C11" s="5" t="n">
        <v>377052</v>
      </c>
    </row>
    <row r="12" spans="1:6">
      <c r="A12" s="4" t="s">
        <v>1494</v>
      </c>
      <c r="B12" s="6" t="s">
        <v>175</v>
      </c>
      <c r="C12" s="6" t="s">
        <v>1495</v>
      </c>
    </row>
    <row r="13" spans="1:6">
      <c r="A13" s="4" t="s">
        <v>1496</v>
      </c>
      <c r="B13" s="5" t="n">
        <v>5319</v>
      </c>
      <c r="C13" s="5" t="n">
        <v>7964</v>
      </c>
    </row>
    <row r="14" spans="1:6">
      <c r="A14" s="4" t="s">
        <v>1497</v>
      </c>
      <c r="B14" s="6" t="s">
        <v>1498</v>
      </c>
      <c r="C14" s="6" t="s">
        <v>1499</v>
      </c>
    </row>
    <row r="15" spans="1:6">
      <c r="A15" s="4" t="s">
        <v>1500</v>
      </c>
      <c r="B15" s="6" t="s">
        <v>174</v>
      </c>
      <c r="C15" s="6" t="s">
        <v>1501</v>
      </c>
    </row>
    <row r="16" spans="1:6">
      <c r="A16" s="4" t="s">
        <v>1502</v>
      </c>
      <c r="B16" s="5" t="n">
        <v>995438</v>
      </c>
      <c r="C16" s="5" t="n">
        <v>313600</v>
      </c>
    </row>
    <row r="17" spans="1:6">
      <c r="A17" s="4" t="s">
        <v>1063</v>
      </c>
      <c r="B17" s="6" t="s">
        <v>1503</v>
      </c>
      <c r="C17" s="6" t="s">
        <v>1504</v>
      </c>
      <c r="D17" s="6" t="s">
        <v>1505</v>
      </c>
    </row>
    <row r="18" spans="1:6">
      <c r="A18" s="4" t="s">
        <v>1506</v>
      </c>
    </row>
    <row r="19" spans="1:6">
      <c r="A19" s="4" t="s">
        <v>84</v>
      </c>
      <c r="E19" s="6" t="s">
        <v>1507</v>
      </c>
    </row>
    <row r="20" spans="1:6">
      <c r="A20" s="4" t="s">
        <v>1508</v>
      </c>
    </row>
    <row r="21" spans="1:6">
      <c r="A21" s="4" t="s">
        <v>1496</v>
      </c>
      <c r="B21" s="5" t="n">
        <v>210527</v>
      </c>
      <c r="C21" s="5" t="n">
        <v>784317</v>
      </c>
    </row>
    <row r="22" spans="1:6">
      <c r="A22" s="4" t="s">
        <v>1509</v>
      </c>
    </row>
    <row r="23" spans="1:6">
      <c r="A23" s="4" t="s">
        <v>1483</v>
      </c>
      <c r="F23" s="5" t="n">
        <v>127288023</v>
      </c>
    </row>
    <row r="24" spans="1:6">
      <c r="A24" s="4" t="s">
        <v>1510</v>
      </c>
      <c r="F24" s="4" t="s">
        <v>560</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66"/>
    <col customWidth="1" max="2" min="2" width="27"/>
    <col customWidth="1" max="3" min="3" width="27"/>
  </cols>
  <sheetData>
    <row r="1" spans="1:3">
      <c r="A1" s="1" t="s">
        <v>1511</v>
      </c>
      <c r="B1" s="2" t="s">
        <v>1</v>
      </c>
    </row>
    <row r="2" spans="1:3">
      <c r="B2" s="2" t="s">
        <v>38</v>
      </c>
      <c r="C2" s="2" t="s">
        <v>39</v>
      </c>
    </row>
    <row r="3" spans="1:3">
      <c r="A3" s="3" t="s">
        <v>1512</v>
      </c>
    </row>
    <row r="4" spans="1:3">
      <c r="A4" s="4" t="s">
        <v>1513</v>
      </c>
      <c r="B4" s="6" t="s">
        <v>1514</v>
      </c>
      <c r="C4" s="6" t="s">
        <v>1515</v>
      </c>
    </row>
    <row r="5" spans="1:3">
      <c r="A5" s="4" t="s">
        <v>1516</v>
      </c>
      <c r="B5" s="5" t="n">
        <v>2730114</v>
      </c>
      <c r="C5" s="5" t="n">
        <v>5473436</v>
      </c>
    </row>
    <row r="6" spans="1:3">
      <c r="A6" s="4" t="s">
        <v>1517</v>
      </c>
      <c r="B6" s="5" t="n">
        <v>930662</v>
      </c>
      <c r="C6" s="5" t="n">
        <v>849932</v>
      </c>
    </row>
    <row r="7" spans="1:3">
      <c r="A7" s="4" t="s">
        <v>1518</v>
      </c>
      <c r="B7" s="5" t="n">
        <v>-784317</v>
      </c>
      <c r="C7" s="5" t="n">
        <v>-1194576</v>
      </c>
    </row>
    <row r="8" spans="1:3">
      <c r="A8" s="4" t="s">
        <v>1519</v>
      </c>
      <c r="B8" s="5" t="n">
        <v>-251821</v>
      </c>
      <c r="C8" s="5" t="n">
        <v>-2203922</v>
      </c>
    </row>
    <row r="9" spans="1:3">
      <c r="A9" s="4" t="s">
        <v>1520</v>
      </c>
      <c r="B9" s="5" t="n">
        <v>-543583</v>
      </c>
      <c r="C9" s="5" t="n">
        <v>-194756</v>
      </c>
    </row>
    <row r="10" spans="1:3">
      <c r="A10" s="4" t="s">
        <v>1521</v>
      </c>
      <c r="B10" s="6" t="s">
        <v>1522</v>
      </c>
      <c r="C10" s="5" t="n">
        <v>2730114</v>
      </c>
    </row>
    <row r="11" spans="1:3">
      <c r="A11" s="4" t="s">
        <v>1523</v>
      </c>
    </row>
    <row r="12" spans="1:3">
      <c r="A12" s="3" t="s">
        <v>1512</v>
      </c>
    </row>
    <row r="13" spans="1:3">
      <c r="A13" s="4" t="s">
        <v>1524</v>
      </c>
      <c r="B13" s="4" t="s">
        <v>1525</v>
      </c>
    </row>
    <row r="14" spans="1:3">
      <c r="A14" s="4" t="s">
        <v>1513</v>
      </c>
      <c r="B14" s="6" t="s">
        <v>1526</v>
      </c>
    </row>
    <row r="15" spans="1:3">
      <c r="A15" s="4" t="s">
        <v>1527</v>
      </c>
      <c r="B15" s="4" t="s">
        <v>1528</v>
      </c>
    </row>
    <row r="16" spans="1:3">
      <c r="A16" s="4" t="s">
        <v>1516</v>
      </c>
      <c r="B16" s="4" t="s">
        <v>58</v>
      </c>
    </row>
    <row r="17" spans="1:3">
      <c r="A17" s="4" t="s">
        <v>1517</v>
      </c>
      <c r="B17" s="5" t="n">
        <v>930662</v>
      </c>
    </row>
    <row r="18" spans="1:3">
      <c r="A18" s="4" t="s">
        <v>1518</v>
      </c>
      <c r="B18" s="4" t="s">
        <v>58</v>
      </c>
    </row>
    <row r="19" spans="1:3">
      <c r="A19" s="4" t="s">
        <v>1519</v>
      </c>
      <c r="B19" s="5" t="n">
        <v>-33418</v>
      </c>
    </row>
    <row r="20" spans="1:3">
      <c r="A20" s="4" t="s">
        <v>1520</v>
      </c>
      <c r="B20" s="4" t="s">
        <v>58</v>
      </c>
    </row>
    <row r="21" spans="1:3">
      <c r="A21" s="4" t="s">
        <v>1521</v>
      </c>
      <c r="B21" s="6" t="s">
        <v>1529</v>
      </c>
      <c r="C21" s="4" t="s">
        <v>58</v>
      </c>
    </row>
    <row r="22" spans="1:3">
      <c r="A22" s="4" t="s">
        <v>1530</v>
      </c>
    </row>
    <row r="23" spans="1:3">
      <c r="A23" s="3" t="s">
        <v>1512</v>
      </c>
    </row>
    <row r="24" spans="1:3">
      <c r="A24" s="4" t="s">
        <v>1524</v>
      </c>
      <c r="B24" s="4" t="s">
        <v>1531</v>
      </c>
      <c r="C24" s="4" t="s">
        <v>1531</v>
      </c>
    </row>
    <row r="25" spans="1:3">
      <c r="A25" s="4" t="s">
        <v>1513</v>
      </c>
      <c r="B25" s="6" t="s">
        <v>1532</v>
      </c>
      <c r="C25" s="6" t="s">
        <v>1532</v>
      </c>
    </row>
    <row r="26" spans="1:3">
      <c r="A26" s="4" t="s">
        <v>1527</v>
      </c>
      <c r="B26" s="4" t="s">
        <v>1533</v>
      </c>
      <c r="C26" s="4" t="s">
        <v>1534</v>
      </c>
    </row>
    <row r="27" spans="1:3">
      <c r="A27" s="4" t="s">
        <v>1516</v>
      </c>
      <c r="B27" s="6" t="s">
        <v>1535</v>
      </c>
      <c r="C27" s="4" t="s">
        <v>58</v>
      </c>
    </row>
    <row r="28" spans="1:3">
      <c r="A28" s="4" t="s">
        <v>1517</v>
      </c>
      <c r="B28" s="4" t="s">
        <v>58</v>
      </c>
      <c r="C28" s="5" t="n">
        <v>849932</v>
      </c>
    </row>
    <row r="29" spans="1:3">
      <c r="A29" s="4" t="s">
        <v>1518</v>
      </c>
      <c r="B29" s="5" t="n">
        <v>-115949</v>
      </c>
    </row>
    <row r="30" spans="1:3">
      <c r="A30" s="4" t="s">
        <v>1519</v>
      </c>
      <c r="B30" s="5" t="n">
        <v>-97228</v>
      </c>
      <c r="C30" s="5" t="n">
        <v>-383418</v>
      </c>
    </row>
    <row r="31" spans="1:3">
      <c r="A31" s="4" t="s">
        <v>1520</v>
      </c>
      <c r="B31" s="4" t="s">
        <v>58</v>
      </c>
      <c r="C31" s="4" t="s">
        <v>58</v>
      </c>
    </row>
    <row r="32" spans="1:3">
      <c r="A32" s="4" t="s">
        <v>1521</v>
      </c>
      <c r="B32" s="6" t="s">
        <v>1536</v>
      </c>
      <c r="C32" s="6" t="s">
        <v>1535</v>
      </c>
    </row>
    <row r="33" spans="1:3">
      <c r="A33" s="4" t="s">
        <v>1537</v>
      </c>
    </row>
    <row r="34" spans="1:3">
      <c r="A34" s="3" t="s">
        <v>1512</v>
      </c>
    </row>
    <row r="35" spans="1:3">
      <c r="A35" s="4" t="s">
        <v>1524</v>
      </c>
      <c r="B35" s="4" t="s">
        <v>1538</v>
      </c>
      <c r="C35" s="4" t="s">
        <v>1538</v>
      </c>
    </row>
    <row r="36" spans="1:3">
      <c r="A36" s="4" t="s">
        <v>1513</v>
      </c>
      <c r="B36" s="6" t="s">
        <v>1539</v>
      </c>
      <c r="C36" s="6" t="s">
        <v>1539</v>
      </c>
    </row>
    <row r="37" spans="1:3">
      <c r="A37" s="4" t="s">
        <v>1527</v>
      </c>
      <c r="B37" s="4" t="s">
        <v>1540</v>
      </c>
      <c r="C37" s="4" t="s">
        <v>1540</v>
      </c>
    </row>
    <row r="38" spans="1:3">
      <c r="A38" s="4" t="s">
        <v>1516</v>
      </c>
      <c r="B38" s="6" t="s">
        <v>1541</v>
      </c>
      <c r="C38" s="6" t="s">
        <v>1542</v>
      </c>
    </row>
    <row r="39" spans="1:3">
      <c r="A39" s="4" t="s">
        <v>1517</v>
      </c>
      <c r="B39" s="4" t="s">
        <v>58</v>
      </c>
    </row>
    <row r="40" spans="1:3">
      <c r="A40" s="4" t="s">
        <v>1518</v>
      </c>
      <c r="B40" s="5" t="n">
        <v>-476182</v>
      </c>
      <c r="C40" s="5" t="n">
        <v>-510884</v>
      </c>
    </row>
    <row r="41" spans="1:3">
      <c r="A41" s="4" t="s">
        <v>1519</v>
      </c>
      <c r="B41" s="4" t="s">
        <v>58</v>
      </c>
      <c r="C41" s="5" t="n">
        <v>-1277878</v>
      </c>
    </row>
    <row r="42" spans="1:3">
      <c r="A42" s="4" t="s">
        <v>1520</v>
      </c>
      <c r="B42" s="4" t="s">
        <v>58</v>
      </c>
      <c r="C42" s="4" t="s">
        <v>58</v>
      </c>
    </row>
    <row r="43" spans="1:3">
      <c r="A43" s="4" t="s">
        <v>1521</v>
      </c>
      <c r="B43" s="6" t="s">
        <v>1543</v>
      </c>
      <c r="C43" s="6" t="s">
        <v>1541</v>
      </c>
    </row>
    <row r="44" spans="1:3">
      <c r="A44" s="4" t="s">
        <v>1544</v>
      </c>
    </row>
    <row r="45" spans="1:3">
      <c r="A45" s="3" t="s">
        <v>1512</v>
      </c>
    </row>
    <row r="46" spans="1:3">
      <c r="A46" s="4" t="s">
        <v>1524</v>
      </c>
      <c r="B46" s="4" t="s">
        <v>1545</v>
      </c>
      <c r="C46" s="4" t="s">
        <v>1545</v>
      </c>
    </row>
    <row r="47" spans="1:3">
      <c r="A47" s="4" t="s">
        <v>1513</v>
      </c>
      <c r="B47" s="6" t="s">
        <v>1546</v>
      </c>
      <c r="C47" s="6" t="s">
        <v>1546</v>
      </c>
    </row>
    <row r="48" spans="1:3">
      <c r="A48" s="4" t="s">
        <v>1527</v>
      </c>
      <c r="B48" s="4" t="s">
        <v>1547</v>
      </c>
      <c r="C48" s="4" t="s">
        <v>1547</v>
      </c>
    </row>
    <row r="49" spans="1:3">
      <c r="A49" s="4" t="s">
        <v>1516</v>
      </c>
      <c r="B49" s="6" t="s">
        <v>1548</v>
      </c>
      <c r="C49" s="6" t="s">
        <v>1549</v>
      </c>
    </row>
    <row r="50" spans="1:3">
      <c r="A50" s="4" t="s">
        <v>1517</v>
      </c>
      <c r="B50" s="4" t="s">
        <v>58</v>
      </c>
    </row>
    <row r="51" spans="1:3">
      <c r="A51" s="4" t="s">
        <v>1518</v>
      </c>
      <c r="B51" s="5" t="n">
        <v>-159675</v>
      </c>
      <c r="C51" s="5" t="n">
        <v>-656268</v>
      </c>
    </row>
    <row r="52" spans="1:3">
      <c r="A52" s="4" t="s">
        <v>1519</v>
      </c>
      <c r="B52" s="4" t="s">
        <v>58</v>
      </c>
      <c r="C52" s="5" t="n">
        <v>-291949</v>
      </c>
    </row>
    <row r="53" spans="1:3">
      <c r="A53" s="4" t="s">
        <v>1520</v>
      </c>
      <c r="B53" s="4" t="s">
        <v>58</v>
      </c>
      <c r="C53" s="4" t="s">
        <v>58</v>
      </c>
    </row>
    <row r="54" spans="1:3">
      <c r="A54" s="4" t="s">
        <v>1521</v>
      </c>
      <c r="B54" s="6" t="s">
        <v>1550</v>
      </c>
      <c r="C54" s="6" t="s">
        <v>1548</v>
      </c>
    </row>
    <row r="55" spans="1:3">
      <c r="A55" s="4" t="s">
        <v>1551</v>
      </c>
    </row>
    <row r="56" spans="1:3">
      <c r="A56" s="3" t="s">
        <v>1512</v>
      </c>
    </row>
    <row r="57" spans="1:3">
      <c r="A57" s="4" t="s">
        <v>1524</v>
      </c>
      <c r="B57" s="4" t="s">
        <v>1552</v>
      </c>
      <c r="C57" s="4" t="s">
        <v>1552</v>
      </c>
    </row>
    <row r="58" spans="1:3">
      <c r="A58" s="4" t="s">
        <v>1513</v>
      </c>
      <c r="B58" s="6" t="s">
        <v>1553</v>
      </c>
      <c r="C58" s="6" t="s">
        <v>1553</v>
      </c>
    </row>
    <row r="59" spans="1:3">
      <c r="A59" s="4" t="s">
        <v>1527</v>
      </c>
      <c r="B59" s="4" t="s">
        <v>1554</v>
      </c>
      <c r="C59" s="4" t="s">
        <v>1554</v>
      </c>
    </row>
    <row r="60" spans="1:3">
      <c r="A60" s="4" t="s">
        <v>1516</v>
      </c>
      <c r="B60" s="6" t="s">
        <v>1555</v>
      </c>
      <c r="C60" s="6" t="s">
        <v>1556</v>
      </c>
    </row>
    <row r="61" spans="1:3">
      <c r="A61" s="4" t="s">
        <v>1517</v>
      </c>
      <c r="B61" s="4" t="s">
        <v>58</v>
      </c>
    </row>
    <row r="62" spans="1:3">
      <c r="A62" s="4" t="s">
        <v>1518</v>
      </c>
      <c r="B62" s="5" t="n">
        <v>-32511</v>
      </c>
      <c r="C62" s="5" t="n">
        <v>-27424</v>
      </c>
    </row>
    <row r="63" spans="1:3">
      <c r="A63" s="4" t="s">
        <v>1519</v>
      </c>
      <c r="B63" s="5" t="n">
        <v>-121175</v>
      </c>
      <c r="C63" s="5" t="n">
        <v>-99324</v>
      </c>
    </row>
    <row r="64" spans="1:3">
      <c r="A64" s="4" t="s">
        <v>1520</v>
      </c>
      <c r="B64" s="4" t="s">
        <v>58</v>
      </c>
      <c r="C64" s="4" t="s">
        <v>58</v>
      </c>
    </row>
    <row r="65" spans="1:3">
      <c r="A65" s="4" t="s">
        <v>1521</v>
      </c>
      <c r="B65" s="6" t="s">
        <v>1557</v>
      </c>
      <c r="C65" s="6" t="s">
        <v>1555</v>
      </c>
    </row>
    <row r="66" spans="1:3">
      <c r="A66" s="4" t="s">
        <v>1558</v>
      </c>
    </row>
    <row r="67" spans="1:3">
      <c r="A67" s="3" t="s">
        <v>1512</v>
      </c>
    </row>
    <row r="68" spans="1:3">
      <c r="A68" s="4" t="s">
        <v>1524</v>
      </c>
      <c r="B68" s="4" t="s">
        <v>1559</v>
      </c>
      <c r="C68" s="4" t="s">
        <v>1559</v>
      </c>
    </row>
    <row r="69" spans="1:3">
      <c r="A69" s="4" t="s">
        <v>1513</v>
      </c>
      <c r="B69" s="6" t="s">
        <v>1560</v>
      </c>
      <c r="C69" s="6" t="s">
        <v>1560</v>
      </c>
    </row>
    <row r="70" spans="1:3">
      <c r="A70" s="4" t="s">
        <v>1527</v>
      </c>
      <c r="B70" s="4" t="s">
        <v>1561</v>
      </c>
      <c r="C70" s="4" t="s">
        <v>1561</v>
      </c>
    </row>
    <row r="71" spans="1:3">
      <c r="A71" s="4" t="s">
        <v>1516</v>
      </c>
      <c r="B71" s="6" t="s">
        <v>1562</v>
      </c>
      <c r="C71" s="6" t="s">
        <v>1563</v>
      </c>
    </row>
    <row r="72" spans="1:3">
      <c r="A72" s="4" t="s">
        <v>1517</v>
      </c>
      <c r="B72" s="4" t="s">
        <v>58</v>
      </c>
    </row>
    <row r="73" spans="1:3">
      <c r="A73" s="4" t="s">
        <v>1518</v>
      </c>
      <c r="B73" s="4" t="s">
        <v>58</v>
      </c>
    </row>
    <row r="74" spans="1:3">
      <c r="A74" s="4" t="s">
        <v>1519</v>
      </c>
      <c r="B74" s="4" t="s">
        <v>58</v>
      </c>
      <c r="C74" s="5" t="n">
        <v>-151353</v>
      </c>
    </row>
    <row r="75" spans="1:3">
      <c r="A75" s="4" t="s">
        <v>1520</v>
      </c>
      <c r="B75" s="5" t="n">
        <v>-543583</v>
      </c>
      <c r="C75" s="4" t="s">
        <v>58</v>
      </c>
    </row>
    <row r="76" spans="1:3">
      <c r="A76" s="4" t="s">
        <v>1521</v>
      </c>
      <c r="B76" s="4" t="s">
        <v>58</v>
      </c>
      <c r="C76" s="6" t="s">
        <v>1562</v>
      </c>
    </row>
    <row r="77" spans="1:3">
      <c r="A77" s="4" t="s">
        <v>1564</v>
      </c>
    </row>
    <row r="78" spans="1:3">
      <c r="A78" s="3" t="s">
        <v>1512</v>
      </c>
    </row>
    <row r="79" spans="1:3">
      <c r="A79" s="4" t="s">
        <v>1524</v>
      </c>
      <c r="B79" s="4" t="s">
        <v>1565</v>
      </c>
      <c r="C79" s="4" t="s">
        <v>1545</v>
      </c>
    </row>
    <row r="80" spans="1:3">
      <c r="A80" s="4" t="s">
        <v>1513</v>
      </c>
      <c r="B80" s="6" t="s">
        <v>1566</v>
      </c>
      <c r="C80" s="6" t="s">
        <v>1566</v>
      </c>
    </row>
    <row r="81" spans="1:3">
      <c r="A81" s="4" t="s">
        <v>1527</v>
      </c>
      <c r="B81" s="4" t="s">
        <v>1567</v>
      </c>
      <c r="C81" s="4" t="s">
        <v>1568</v>
      </c>
    </row>
    <row r="82" spans="1:3">
      <c r="A82" s="4" t="s">
        <v>1516</v>
      </c>
      <c r="B82" s="4" t="s">
        <v>58</v>
      </c>
      <c r="C82" s="6" t="s">
        <v>1569</v>
      </c>
    </row>
    <row r="83" spans="1:3">
      <c r="A83" s="4" t="s">
        <v>1517</v>
      </c>
      <c r="B83" s="4" t="s">
        <v>58</v>
      </c>
    </row>
    <row r="84" spans="1:3">
      <c r="A84" s="4" t="s">
        <v>1518</v>
      </c>
      <c r="B84" s="4" t="s">
        <v>58</v>
      </c>
    </row>
    <row r="85" spans="1:3">
      <c r="A85" s="4" t="s">
        <v>1519</v>
      </c>
      <c r="B85" s="4" t="s">
        <v>58</v>
      </c>
    </row>
    <row r="86" spans="1:3">
      <c r="A86" s="4" t="s">
        <v>1520</v>
      </c>
      <c r="B86" s="4" t="s">
        <v>58</v>
      </c>
      <c r="C86" s="5" t="n">
        <v>-194756</v>
      </c>
    </row>
    <row r="87" spans="1:3">
      <c r="A87" s="4" t="s">
        <v>1521</v>
      </c>
      <c r="B87" s="4" t="s">
        <v>58</v>
      </c>
      <c r="C87" s="4" t="s">
        <v>58</v>
      </c>
    </row>
    <row r="88" spans="1:3">
      <c r="A88" s="4" t="s">
        <v>1570</v>
      </c>
    </row>
    <row r="89" spans="1:3">
      <c r="A89" s="3" t="s">
        <v>1512</v>
      </c>
    </row>
    <row r="90" spans="1:3">
      <c r="A90" s="4" t="s">
        <v>1524</v>
      </c>
      <c r="B90" s="4" t="s">
        <v>1571</v>
      </c>
      <c r="C90" s="4" t="s">
        <v>1552</v>
      </c>
    </row>
    <row r="91" spans="1:3">
      <c r="A91" s="4" t="s">
        <v>1513</v>
      </c>
      <c r="B91" s="6" t="s">
        <v>1572</v>
      </c>
      <c r="C91" s="6" t="s">
        <v>1572</v>
      </c>
    </row>
    <row r="92" spans="1:3">
      <c r="A92" s="4" t="s">
        <v>1527</v>
      </c>
      <c r="B92" s="4" t="s">
        <v>1573</v>
      </c>
      <c r="C92" s="4" t="s">
        <v>1573</v>
      </c>
    </row>
    <row r="93" spans="1:3">
      <c r="A93" s="4" t="s">
        <v>1516</v>
      </c>
      <c r="B93" s="4" t="s">
        <v>58</v>
      </c>
      <c r="C93" s="4" t="s">
        <v>58</v>
      </c>
    </row>
    <row r="94" spans="1:3">
      <c r="A94" s="4" t="s">
        <v>1517</v>
      </c>
      <c r="B94" s="4" t="s">
        <v>58</v>
      </c>
    </row>
    <row r="95" spans="1:3">
      <c r="A95" s="4" t="s">
        <v>1518</v>
      </c>
      <c r="B95" s="4" t="s">
        <v>58</v>
      </c>
    </row>
    <row r="96" spans="1:3">
      <c r="A96" s="4" t="s">
        <v>1519</v>
      </c>
      <c r="B96" s="4" t="s">
        <v>58</v>
      </c>
    </row>
    <row r="97" spans="1:3">
      <c r="A97" s="4" t="s">
        <v>1520</v>
      </c>
      <c r="B97" s="4" t="s">
        <v>58</v>
      </c>
      <c r="C97" s="4" t="s">
        <v>58</v>
      </c>
    </row>
    <row r="98" spans="1:3">
      <c r="A98" s="4" t="s">
        <v>1521</v>
      </c>
      <c r="B98" s="4" t="s">
        <v>58</v>
      </c>
      <c r="C98" s="4" t="s">
        <v>58</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44"/>
    <col customWidth="1" max="2" min="2" width="27"/>
    <col customWidth="1" max="3" min="3" width="27"/>
  </cols>
  <sheetData>
    <row r="1" spans="1:3">
      <c r="A1" s="1" t="s">
        <v>1574</v>
      </c>
      <c r="B1" s="2" t="s">
        <v>1</v>
      </c>
    </row>
    <row r="2" spans="1:3">
      <c r="B2" s="2" t="s">
        <v>38</v>
      </c>
      <c r="C2" s="2" t="s">
        <v>39</v>
      </c>
    </row>
    <row r="3" spans="1:3">
      <c r="A3" s="4" t="s">
        <v>1570</v>
      </c>
    </row>
    <row r="4" spans="1:3">
      <c r="A4" s="3" t="s">
        <v>1512</v>
      </c>
    </row>
    <row r="5" spans="1:3">
      <c r="A5" s="4" t="s">
        <v>1524</v>
      </c>
      <c r="B5" s="4" t="s">
        <v>1571</v>
      </c>
      <c r="C5" s="4" t="s">
        <v>1552</v>
      </c>
    </row>
    <row r="6" spans="1:3">
      <c r="A6" s="4" t="s">
        <v>1575</v>
      </c>
      <c r="B6" s="4" t="s">
        <v>1576</v>
      </c>
    </row>
    <row r="7" spans="1:3">
      <c r="A7" s="4" t="s">
        <v>1577</v>
      </c>
      <c r="B7" s="4" t="s">
        <v>1578</v>
      </c>
    </row>
    <row r="8" spans="1:3">
      <c r="A8" s="4" t="s">
        <v>1579</v>
      </c>
      <c r="B8" s="4" t="s">
        <v>1580</v>
      </c>
    </row>
    <row r="9" spans="1:3">
      <c r="A9" s="4" t="s">
        <v>1564</v>
      </c>
    </row>
    <row r="10" spans="1:3">
      <c r="A10" s="3" t="s">
        <v>1512</v>
      </c>
    </row>
    <row r="11" spans="1:3">
      <c r="A11" s="4" t="s">
        <v>1524</v>
      </c>
      <c r="B11" s="4" t="s">
        <v>1565</v>
      </c>
      <c r="C11" s="4" t="s">
        <v>1545</v>
      </c>
    </row>
    <row r="12" spans="1:3">
      <c r="A12" s="4" t="s">
        <v>1575</v>
      </c>
      <c r="B12" s="4" t="s">
        <v>1581</v>
      </c>
    </row>
    <row r="13" spans="1:3">
      <c r="A13" s="4" t="s">
        <v>1577</v>
      </c>
      <c r="B13" s="4" t="s">
        <v>1578</v>
      </c>
    </row>
    <row r="14" spans="1:3">
      <c r="A14" s="4" t="s">
        <v>1579</v>
      </c>
      <c r="B14" s="4" t="s">
        <v>1582</v>
      </c>
    </row>
    <row r="15" spans="1:3">
      <c r="A15" s="4" t="s">
        <v>1558</v>
      </c>
    </row>
    <row r="16" spans="1:3">
      <c r="A16" s="3" t="s">
        <v>1512</v>
      </c>
    </row>
    <row r="17" spans="1:3">
      <c r="A17" s="4" t="s">
        <v>1524</v>
      </c>
      <c r="B17" s="4" t="s">
        <v>1559</v>
      </c>
      <c r="C17" s="4" t="s">
        <v>1559</v>
      </c>
    </row>
    <row r="18" spans="1:3">
      <c r="A18" s="4" t="s">
        <v>1575</v>
      </c>
      <c r="B18" s="4" t="s">
        <v>1583</v>
      </c>
    </row>
    <row r="19" spans="1:3">
      <c r="A19" s="4" t="s">
        <v>1577</v>
      </c>
      <c r="B19" s="4" t="s">
        <v>1578</v>
      </c>
    </row>
    <row r="20" spans="1:3">
      <c r="A20" s="4" t="s">
        <v>1579</v>
      </c>
      <c r="B20" s="4" t="s">
        <v>1584</v>
      </c>
    </row>
    <row r="21" spans="1:3">
      <c r="A21" s="4" t="s">
        <v>1551</v>
      </c>
    </row>
    <row r="22" spans="1:3">
      <c r="A22" s="3" t="s">
        <v>1512</v>
      </c>
    </row>
    <row r="23" spans="1:3">
      <c r="A23" s="4" t="s">
        <v>1524</v>
      </c>
      <c r="B23" s="4" t="s">
        <v>1552</v>
      </c>
      <c r="C23" s="4" t="s">
        <v>1552</v>
      </c>
    </row>
    <row r="24" spans="1:3">
      <c r="A24" s="4" t="s">
        <v>1575</v>
      </c>
      <c r="B24" s="4" t="s">
        <v>1585</v>
      </c>
    </row>
    <row r="25" spans="1:3">
      <c r="A25" s="4" t="s">
        <v>1577</v>
      </c>
      <c r="B25" s="4" t="s">
        <v>1578</v>
      </c>
    </row>
    <row r="26" spans="1:3">
      <c r="A26" s="4" t="s">
        <v>1579</v>
      </c>
      <c r="B26" s="4" t="s">
        <v>1584</v>
      </c>
    </row>
    <row r="27" spans="1:3">
      <c r="A27" s="4" t="s">
        <v>1544</v>
      </c>
    </row>
    <row r="28" spans="1:3">
      <c r="A28" s="3" t="s">
        <v>1512</v>
      </c>
    </row>
    <row r="29" spans="1:3">
      <c r="A29" s="4" t="s">
        <v>1524</v>
      </c>
      <c r="B29" s="4" t="s">
        <v>1545</v>
      </c>
      <c r="C29" s="4" t="s">
        <v>1545</v>
      </c>
    </row>
    <row r="30" spans="1:3">
      <c r="A30" s="4" t="s">
        <v>1575</v>
      </c>
      <c r="B30" s="4" t="s">
        <v>1586</v>
      </c>
    </row>
    <row r="31" spans="1:3">
      <c r="A31" s="4" t="s">
        <v>1577</v>
      </c>
      <c r="B31" s="4" t="s">
        <v>1578</v>
      </c>
    </row>
    <row r="32" spans="1:3">
      <c r="A32" s="4" t="s">
        <v>1579</v>
      </c>
      <c r="B32" s="4" t="s">
        <v>1587</v>
      </c>
    </row>
    <row r="33" spans="1:3">
      <c r="A33" s="4" t="s">
        <v>1537</v>
      </c>
    </row>
    <row r="34" spans="1:3">
      <c r="A34" s="3" t="s">
        <v>1512</v>
      </c>
    </row>
    <row r="35" spans="1:3">
      <c r="A35" s="4" t="s">
        <v>1524</v>
      </c>
      <c r="B35" s="4" t="s">
        <v>1538</v>
      </c>
      <c r="C35" s="4" t="s">
        <v>1538</v>
      </c>
    </row>
    <row r="36" spans="1:3">
      <c r="A36" s="4" t="s">
        <v>1575</v>
      </c>
      <c r="B36" s="4" t="s">
        <v>1588</v>
      </c>
    </row>
    <row r="37" spans="1:3">
      <c r="A37" s="4" t="s">
        <v>1577</v>
      </c>
      <c r="B37" s="4" t="s">
        <v>1578</v>
      </c>
    </row>
    <row r="38" spans="1:3">
      <c r="A38" s="4" t="s">
        <v>1579</v>
      </c>
      <c r="B38" s="4" t="s">
        <v>1589</v>
      </c>
    </row>
    <row r="39" spans="1:3">
      <c r="A39" s="4" t="s">
        <v>1590</v>
      </c>
    </row>
    <row r="40" spans="1:3">
      <c r="A40" s="3" t="s">
        <v>1512</v>
      </c>
    </row>
    <row r="41" spans="1:3">
      <c r="A41" s="4" t="s">
        <v>1524</v>
      </c>
      <c r="B41" s="4" t="s">
        <v>1531</v>
      </c>
    </row>
    <row r="42" spans="1:3">
      <c r="A42" s="4" t="s">
        <v>1577</v>
      </c>
      <c r="B42" s="4" t="s">
        <v>1591</v>
      </c>
    </row>
    <row r="43" spans="1:3">
      <c r="A43" s="4" t="s">
        <v>1523</v>
      </c>
    </row>
    <row r="44" spans="1:3">
      <c r="A44" s="3" t="s">
        <v>1512</v>
      </c>
    </row>
    <row r="45" spans="1:3">
      <c r="A45" s="4" t="s">
        <v>1524</v>
      </c>
      <c r="B45" s="4" t="s">
        <v>1525</v>
      </c>
    </row>
    <row r="46" spans="1:3">
      <c r="A46" s="4" t="s">
        <v>1577</v>
      </c>
      <c r="B46" s="4" t="s">
        <v>1591</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592</v>
      </c>
      <c r="B1" s="2" t="s">
        <v>1</v>
      </c>
    </row>
    <row r="2" spans="1:3">
      <c r="B2" s="2" t="s">
        <v>38</v>
      </c>
      <c r="C2" s="2" t="s">
        <v>39</v>
      </c>
    </row>
    <row r="3" spans="1:3">
      <c r="A3" s="3" t="s">
        <v>303</v>
      </c>
    </row>
    <row r="4" spans="1:3">
      <c r="A4" s="4" t="s">
        <v>1593</v>
      </c>
      <c r="B4" s="6" t="s">
        <v>1594</v>
      </c>
      <c r="C4" s="6" t="s">
        <v>1595</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0</v>
      </c>
      <c r="B1" s="2" t="s">
        <v>1</v>
      </c>
    </row>
    <row r="2" spans="1:2">
      <c r="B2" s="2" t="s">
        <v>38</v>
      </c>
    </row>
    <row r="3" spans="1:2">
      <c r="A3" s="3" t="s">
        <v>251</v>
      </c>
    </row>
    <row r="4" spans="1:2">
      <c r="A4" s="4" t="s">
        <v>48</v>
      </c>
      <c r="B4" s="4" t="s">
        <v>252</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3"/>
    <col customWidth="1" max="2" min="2" width="16"/>
    <col customWidth="1" max="3" min="3" width="16"/>
    <col customWidth="1" max="4" min="4" width="16"/>
  </cols>
  <sheetData>
    <row r="1" spans="1:4">
      <c r="A1" s="1" t="s">
        <v>1596</v>
      </c>
      <c r="B1" s="2" t="s">
        <v>1</v>
      </c>
    </row>
    <row r="2" spans="1:4">
      <c r="B2" s="2" t="s">
        <v>38</v>
      </c>
      <c r="C2" s="2" t="s">
        <v>39</v>
      </c>
      <c r="D2" s="2" t="s">
        <v>95</v>
      </c>
    </row>
    <row r="3" spans="1:4">
      <c r="A3" s="3" t="s">
        <v>307</v>
      </c>
    </row>
    <row r="4" spans="1:4">
      <c r="A4" s="4" t="s">
        <v>1597</v>
      </c>
      <c r="B4" s="6" t="s">
        <v>98</v>
      </c>
      <c r="C4" s="6" t="s">
        <v>99</v>
      </c>
      <c r="D4" s="6" t="s">
        <v>100</v>
      </c>
    </row>
    <row r="5" spans="1:4">
      <c r="A5" s="4" t="s">
        <v>1598</v>
      </c>
      <c r="B5" s="5" t="n">
        <v>25182831</v>
      </c>
      <c r="C5" s="5" t="n">
        <v>24232404</v>
      </c>
      <c r="D5" s="5" t="n">
        <v>22611074</v>
      </c>
    </row>
    <row r="6" spans="1:4">
      <c r="A6" s="4" t="s">
        <v>1599</v>
      </c>
      <c r="B6" s="5" t="n">
        <v>23820343</v>
      </c>
      <c r="C6" s="5" t="n">
        <v>23065648</v>
      </c>
      <c r="D6" s="5" t="n">
        <v>21433515</v>
      </c>
    </row>
    <row r="7" spans="1:4">
      <c r="A7" s="4" t="s">
        <v>1600</v>
      </c>
      <c r="B7" s="5" t="n">
        <v>22145033</v>
      </c>
      <c r="C7" s="5" t="n">
        <v>21531779</v>
      </c>
      <c r="D7" s="5" t="n">
        <v>20147585</v>
      </c>
    </row>
    <row r="8" spans="1:4">
      <c r="A8" s="4" t="s">
        <v>1601</v>
      </c>
      <c r="B8" s="5" t="n">
        <v>1675310</v>
      </c>
      <c r="C8" s="5" t="n">
        <v>1533869</v>
      </c>
      <c r="D8" s="5" t="n">
        <v>1285930</v>
      </c>
    </row>
    <row r="9" spans="1:4">
      <c r="A9" s="4" t="s">
        <v>1602</v>
      </c>
      <c r="B9" s="5" t="n">
        <v>1362488</v>
      </c>
      <c r="C9" s="5" t="n">
        <v>1166756</v>
      </c>
      <c r="D9" s="5" t="n">
        <v>1177559</v>
      </c>
    </row>
    <row r="10" spans="1:4">
      <c r="A10" s="4" t="s">
        <v>1603</v>
      </c>
      <c r="B10" s="5" t="n">
        <v>-7805637</v>
      </c>
      <c r="C10" s="5" t="n">
        <v>-7251075</v>
      </c>
      <c r="D10" s="5" t="n">
        <v>-6377115</v>
      </c>
    </row>
    <row r="11" spans="1:4">
      <c r="A11" s="4" t="s">
        <v>1604</v>
      </c>
      <c r="B11" s="5" t="n">
        <v>-4939980</v>
      </c>
      <c r="C11" s="5" t="n">
        <v>-5163797</v>
      </c>
      <c r="D11" s="5" t="n">
        <v>-5027406</v>
      </c>
    </row>
    <row r="12" spans="1:4">
      <c r="A12" s="4" t="s">
        <v>1605</v>
      </c>
      <c r="B12" s="5" t="n">
        <v>-2843670</v>
      </c>
      <c r="C12" s="5" t="n">
        <v>-2073892</v>
      </c>
      <c r="D12" s="5" t="n">
        <v>-1329600</v>
      </c>
    </row>
    <row r="13" spans="1:4">
      <c r="A13" s="4" t="s">
        <v>1606</v>
      </c>
      <c r="B13" s="6" t="s">
        <v>1607</v>
      </c>
      <c r="C13" s="6" t="s">
        <v>1608</v>
      </c>
      <c r="D13" s="6" t="s">
        <v>1609</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70"/>
    <col customWidth="1" max="2" min="2" width="16"/>
    <col customWidth="1" max="3" min="3" width="15"/>
    <col customWidth="1" max="4" min="4" width="15"/>
  </cols>
  <sheetData>
    <row r="1" spans="1:4">
      <c r="A1" s="1" t="s">
        <v>1610</v>
      </c>
      <c r="B1" s="2" t="s">
        <v>1</v>
      </c>
    </row>
    <row r="2" spans="1:4">
      <c r="B2" s="2" t="s">
        <v>38</v>
      </c>
      <c r="C2" s="2" t="s">
        <v>39</v>
      </c>
      <c r="D2" s="2" t="s">
        <v>95</v>
      </c>
    </row>
    <row r="3" spans="1:4">
      <c r="A3" s="3" t="s">
        <v>1611</v>
      </c>
    </row>
    <row r="4" spans="1:4">
      <c r="A4" s="4" t="s">
        <v>590</v>
      </c>
      <c r="B4" s="6" t="s">
        <v>1612</v>
      </c>
      <c r="C4" s="6" t="s">
        <v>1613</v>
      </c>
      <c r="D4" s="6" t="s">
        <v>1614</v>
      </c>
    </row>
    <row r="5" spans="1:4">
      <c r="A5" s="4" t="s">
        <v>104</v>
      </c>
      <c r="B5" s="5" t="n">
        <v>-4986289</v>
      </c>
      <c r="C5" s="5" t="n">
        <v>-4970780</v>
      </c>
      <c r="D5" s="5" t="n">
        <v>-4575177</v>
      </c>
    </row>
    <row r="6" spans="1:4">
      <c r="A6" s="4" t="s">
        <v>105</v>
      </c>
      <c r="B6" s="5" t="n">
        <v>-1717859</v>
      </c>
      <c r="C6" s="5" t="n">
        <v>-1608319</v>
      </c>
      <c r="D6" s="5" t="n">
        <v>-1424643</v>
      </c>
    </row>
    <row r="7" spans="1:4">
      <c r="A7" s="4" t="s">
        <v>144</v>
      </c>
      <c r="B7" s="5" t="n">
        <v>-5428606</v>
      </c>
      <c r="C7" s="5" t="n">
        <v>-6862388</v>
      </c>
      <c r="D7" s="5" t="n">
        <v>-6298530</v>
      </c>
    </row>
    <row r="8" spans="1:4">
      <c r="A8" s="4" t="s">
        <v>1615</v>
      </c>
    </row>
    <row r="9" spans="1:4">
      <c r="A9" s="3" t="s">
        <v>1611</v>
      </c>
    </row>
    <row r="10" spans="1:4">
      <c r="A10" s="4" t="s">
        <v>590</v>
      </c>
      <c r="B10" s="5" t="n">
        <v>-53392</v>
      </c>
      <c r="C10" s="5" t="n">
        <v>-36514</v>
      </c>
      <c r="D10" s="5" t="n">
        <v>-48802</v>
      </c>
    </row>
    <row r="11" spans="1:4">
      <c r="A11" s="4" t="s">
        <v>104</v>
      </c>
      <c r="B11" s="5" t="n">
        <v>-624353</v>
      </c>
      <c r="C11" s="5" t="n">
        <v>-637177</v>
      </c>
      <c r="D11" s="5" t="n">
        <v>-602578</v>
      </c>
    </row>
    <row r="12" spans="1:4">
      <c r="A12" s="4" t="s">
        <v>105</v>
      </c>
      <c r="B12" s="5" t="n">
        <v>-392984</v>
      </c>
      <c r="C12" s="5" t="n">
        <v>-357878</v>
      </c>
      <c r="D12" s="5" t="n">
        <v>-305036</v>
      </c>
    </row>
    <row r="13" spans="1:4">
      <c r="A13" s="4" t="s">
        <v>144</v>
      </c>
      <c r="B13" s="5" t="n">
        <v>-1070729</v>
      </c>
      <c r="C13" s="5" t="n">
        <v>-1031569</v>
      </c>
      <c r="D13" s="5" t="n">
        <v>-956416</v>
      </c>
    </row>
    <row r="14" spans="1:4">
      <c r="A14" s="4" t="s">
        <v>1616</v>
      </c>
    </row>
    <row r="15" spans="1:4">
      <c r="A15" s="3" t="s">
        <v>1611</v>
      </c>
    </row>
    <row r="16" spans="1:4">
      <c r="A16" s="4" t="s">
        <v>590</v>
      </c>
      <c r="B16" s="5" t="n">
        <v>-569242</v>
      </c>
      <c r="C16" s="5" t="n">
        <v>-518762</v>
      </c>
      <c r="D16" s="5" t="n">
        <v>-544036</v>
      </c>
    </row>
    <row r="17" spans="1:4">
      <c r="A17" s="4" t="s">
        <v>104</v>
      </c>
      <c r="B17" s="5" t="n">
        <v>-2041646</v>
      </c>
      <c r="C17" s="5" t="n">
        <v>-2169624</v>
      </c>
      <c r="D17" s="5" t="n">
        <v>-2049994</v>
      </c>
    </row>
    <row r="18" spans="1:4">
      <c r="A18" s="4" t="s">
        <v>105</v>
      </c>
      <c r="B18" s="5" t="n">
        <v>-512643</v>
      </c>
      <c r="C18" s="5" t="n">
        <v>-451990</v>
      </c>
      <c r="D18" s="5" t="n">
        <v>-429597</v>
      </c>
    </row>
    <row r="19" spans="1:4">
      <c r="A19" s="4" t="s">
        <v>144</v>
      </c>
      <c r="B19" s="5" t="n">
        <v>-3123531</v>
      </c>
      <c r="C19" s="5" t="n">
        <v>-3140376</v>
      </c>
      <c r="D19" s="5" t="n">
        <v>-3023627</v>
      </c>
    </row>
    <row r="20" spans="1:4">
      <c r="A20" s="4" t="s">
        <v>1617</v>
      </c>
    </row>
    <row r="21" spans="1:4">
      <c r="A21" s="3" t="s">
        <v>1611</v>
      </c>
    </row>
    <row r="22" spans="1:4">
      <c r="A22" s="4" t="s">
        <v>590</v>
      </c>
      <c r="B22" s="5" t="n">
        <v>-1419464</v>
      </c>
      <c r="C22" s="5" t="n">
        <v>-2513176</v>
      </c>
      <c r="D22" s="5" t="n">
        <v>-2632593</v>
      </c>
    </row>
    <row r="23" spans="1:4">
      <c r="A23" s="4" t="s">
        <v>104</v>
      </c>
      <c r="B23" s="4" t="s">
        <v>58</v>
      </c>
      <c r="C23" s="4" t="s">
        <v>58</v>
      </c>
      <c r="D23" s="4" t="s">
        <v>58</v>
      </c>
    </row>
    <row r="24" spans="1:4">
      <c r="A24" s="4" t="s">
        <v>105</v>
      </c>
      <c r="B24" s="4" t="s">
        <v>58</v>
      </c>
      <c r="C24" s="4" t="s">
        <v>58</v>
      </c>
      <c r="D24" s="4" t="s">
        <v>58</v>
      </c>
    </row>
    <row r="25" spans="1:4">
      <c r="A25" s="4" t="s">
        <v>144</v>
      </c>
      <c r="B25" s="5" t="n">
        <v>-1419464</v>
      </c>
      <c r="C25" s="5" t="n">
        <v>-2513176</v>
      </c>
      <c r="D25" s="5" t="n">
        <v>-2632593</v>
      </c>
    </row>
    <row r="26" spans="1:4">
      <c r="A26" s="4" t="s">
        <v>1618</v>
      </c>
    </row>
    <row r="27" spans="1:4">
      <c r="A27" s="3" t="s">
        <v>1611</v>
      </c>
    </row>
    <row r="28" spans="1:4">
      <c r="A28" s="4" t="s">
        <v>590</v>
      </c>
      <c r="B28" s="5" t="n">
        <v>-4132223</v>
      </c>
      <c r="C28" s="5" t="n">
        <v>-3119954</v>
      </c>
      <c r="D28" s="5" t="n">
        <v>-3280524</v>
      </c>
    </row>
    <row r="29" spans="1:4">
      <c r="A29" s="4" t="s">
        <v>104</v>
      </c>
      <c r="B29" s="5" t="n">
        <v>-256898</v>
      </c>
      <c r="C29" s="5" t="n">
        <v>-162804</v>
      </c>
      <c r="D29" s="5" t="n">
        <v>-162020</v>
      </c>
    </row>
    <row r="30" spans="1:4">
      <c r="A30" s="4" t="s">
        <v>105</v>
      </c>
      <c r="B30" s="5" t="n">
        <v>-739860</v>
      </c>
      <c r="C30" s="5" t="n">
        <v>-671562</v>
      </c>
      <c r="D30" s="5" t="n">
        <v>-571126</v>
      </c>
    </row>
    <row r="31" spans="1:4">
      <c r="A31" s="4" t="s">
        <v>144</v>
      </c>
      <c r="B31" s="5" t="n">
        <v>-5128981</v>
      </c>
      <c r="C31" s="5" t="n">
        <v>-3954320</v>
      </c>
      <c r="D31" s="5" t="n">
        <v>-4013670</v>
      </c>
    </row>
    <row r="32" spans="1:4">
      <c r="A32" s="4" t="s">
        <v>1619</v>
      </c>
    </row>
    <row r="33" spans="1:4">
      <c r="A33" s="3" t="s">
        <v>1611</v>
      </c>
    </row>
    <row r="34" spans="1:4">
      <c r="A34" s="4" t="s">
        <v>590</v>
      </c>
      <c r="B34" s="5" t="n">
        <v>-32120</v>
      </c>
      <c r="C34" s="5" t="n">
        <v>-31754</v>
      </c>
      <c r="D34" s="5" t="n">
        <v>-36625</v>
      </c>
    </row>
    <row r="35" spans="1:4">
      <c r="A35" s="4" t="s">
        <v>104</v>
      </c>
      <c r="B35" s="5" t="n">
        <v>-817369</v>
      </c>
      <c r="C35" s="5" t="n">
        <v>-866197</v>
      </c>
      <c r="D35" s="5" t="n">
        <v>-919018</v>
      </c>
    </row>
    <row r="36" spans="1:4">
      <c r="A36" s="4" t="s">
        <v>105</v>
      </c>
      <c r="B36" s="5" t="n">
        <v>-18846</v>
      </c>
      <c r="C36" s="5" t="n">
        <v>-18333</v>
      </c>
      <c r="D36" s="5" t="n">
        <v>-11963</v>
      </c>
    </row>
    <row r="37" spans="1:4">
      <c r="A37" s="4" t="s">
        <v>144</v>
      </c>
      <c r="B37" s="5" t="n">
        <v>-868335</v>
      </c>
      <c r="C37" s="5" t="n">
        <v>-916284</v>
      </c>
      <c r="D37" s="5" t="n">
        <v>-967606</v>
      </c>
    </row>
    <row r="38" spans="1:4">
      <c r="A38" s="4" t="s">
        <v>1620</v>
      </c>
    </row>
    <row r="39" spans="1:4">
      <c r="A39" s="3" t="s">
        <v>1611</v>
      </c>
    </row>
    <row r="40" spans="1:4">
      <c r="A40" s="4" t="s">
        <v>590</v>
      </c>
      <c r="B40" s="5" t="n">
        <v>-291302</v>
      </c>
      <c r="C40" s="5" t="n">
        <v>-591226</v>
      </c>
      <c r="D40" s="5" t="n">
        <v>-609595</v>
      </c>
    </row>
    <row r="41" spans="1:4">
      <c r="A41" s="4" t="s">
        <v>104</v>
      </c>
      <c r="B41" s="5" t="n">
        <v>-121795</v>
      </c>
      <c r="C41" s="5" t="n">
        <v>-146877</v>
      </c>
      <c r="D41" s="5" t="n">
        <v>-92363</v>
      </c>
    </row>
    <row r="42" spans="1:4">
      <c r="A42" s="4" t="s">
        <v>105</v>
      </c>
      <c r="B42" s="5" t="n">
        <v>-20590</v>
      </c>
      <c r="C42" s="5" t="n">
        <v>-67387</v>
      </c>
      <c r="D42" s="5" t="n">
        <v>-62954</v>
      </c>
    </row>
    <row r="43" spans="1:4">
      <c r="A43" s="4" t="s">
        <v>144</v>
      </c>
      <c r="B43" s="5" t="n">
        <v>-433687</v>
      </c>
      <c r="C43" s="5" t="n">
        <v>-805490</v>
      </c>
      <c r="D43" s="5" t="n">
        <v>-764912</v>
      </c>
    </row>
    <row r="44" spans="1:4">
      <c r="A44" s="4" t="s">
        <v>1621</v>
      </c>
    </row>
    <row r="45" spans="1:4">
      <c r="A45" s="3" t="s">
        <v>1611</v>
      </c>
    </row>
    <row r="46" spans="1:4">
      <c r="A46" s="4" t="s">
        <v>590</v>
      </c>
      <c r="B46" s="5" t="n">
        <v>-931818</v>
      </c>
      <c r="C46" s="5" t="n">
        <v>-883912</v>
      </c>
      <c r="D46" s="5" t="n">
        <v>-846839</v>
      </c>
    </row>
    <row r="47" spans="1:4">
      <c r="A47" s="4" t="s">
        <v>104</v>
      </c>
      <c r="B47" s="4" t="s">
        <v>58</v>
      </c>
      <c r="C47" s="4" t="s">
        <v>58</v>
      </c>
      <c r="D47" s="4" t="s">
        <v>58</v>
      </c>
    </row>
    <row r="48" spans="1:4">
      <c r="A48" s="4" t="s">
        <v>105</v>
      </c>
      <c r="C48" s="4" t="s">
        <v>58</v>
      </c>
      <c r="D48" s="4" t="s">
        <v>58</v>
      </c>
    </row>
    <row r="49" spans="1:4">
      <c r="A49" s="4" t="s">
        <v>144</v>
      </c>
      <c r="B49" s="5" t="n">
        <v>-931818</v>
      </c>
      <c r="C49" s="5" t="n">
        <v>-883912</v>
      </c>
      <c r="D49" s="5" t="n">
        <v>-846839</v>
      </c>
    </row>
    <row r="50" spans="1:4">
      <c r="A50" s="4" t="s">
        <v>1622</v>
      </c>
    </row>
    <row r="51" spans="1:4">
      <c r="A51" s="3" t="s">
        <v>1611</v>
      </c>
    </row>
    <row r="52" spans="1:4">
      <c r="A52" s="4" t="s">
        <v>590</v>
      </c>
      <c r="B52" s="4" t="s">
        <v>58</v>
      </c>
      <c r="C52" s="4" t="s">
        <v>58</v>
      </c>
      <c r="D52" s="4" t="s">
        <v>58</v>
      </c>
    </row>
    <row r="53" spans="1:4">
      <c r="A53" s="4" t="s">
        <v>104</v>
      </c>
      <c r="B53" s="5" t="n">
        <v>-355234</v>
      </c>
      <c r="C53" s="5" t="n">
        <v>-421588</v>
      </c>
      <c r="D53" s="5" t="n">
        <v>-410982</v>
      </c>
    </row>
    <row r="54" spans="1:4">
      <c r="A54" s="4" t="s">
        <v>105</v>
      </c>
      <c r="B54" s="4" t="s">
        <v>58</v>
      </c>
      <c r="C54" s="4" t="s">
        <v>58</v>
      </c>
      <c r="D54" s="4" t="s">
        <v>58</v>
      </c>
    </row>
    <row r="55" spans="1:4">
      <c r="A55" s="4" t="s">
        <v>144</v>
      </c>
      <c r="B55" s="5" t="n">
        <v>-355234</v>
      </c>
      <c r="C55" s="5" t="n">
        <v>-421588</v>
      </c>
      <c r="D55" s="5" t="n">
        <v>-410982</v>
      </c>
    </row>
    <row r="56" spans="1:4">
      <c r="A56" s="4" t="s">
        <v>1623</v>
      </c>
    </row>
    <row r="57" spans="1:4">
      <c r="A57" s="3" t="s">
        <v>1611</v>
      </c>
    </row>
    <row r="58" spans="1:4">
      <c r="A58" s="4" t="s">
        <v>590</v>
      </c>
      <c r="B58" s="4" t="s">
        <v>58</v>
      </c>
      <c r="C58" s="4" t="s">
        <v>58</v>
      </c>
      <c r="D58" s="4" t="s">
        <v>58</v>
      </c>
    </row>
    <row r="59" spans="1:4">
      <c r="A59" s="4" t="s">
        <v>104</v>
      </c>
      <c r="B59" s="5" t="n">
        <v>-748291</v>
      </c>
      <c r="C59" s="5" t="n">
        <v>-544881</v>
      </c>
      <c r="D59" s="5" t="n">
        <v>-316387</v>
      </c>
    </row>
    <row r="60" spans="1:4">
      <c r="A60" s="4" t="s">
        <v>105</v>
      </c>
      <c r="B60" s="4" t="s">
        <v>58</v>
      </c>
      <c r="C60" s="4" t="s">
        <v>58</v>
      </c>
      <c r="D60" s="4" t="s">
        <v>58</v>
      </c>
    </row>
    <row r="61" spans="1:4">
      <c r="A61" s="4" t="s">
        <v>144</v>
      </c>
      <c r="B61" s="5" t="n">
        <v>-748291</v>
      </c>
      <c r="C61" s="5" t="n">
        <v>-544881</v>
      </c>
      <c r="D61" s="5" t="n">
        <v>-316387</v>
      </c>
    </row>
    <row r="62" spans="1:4">
      <c r="A62" s="4" t="s">
        <v>1280</v>
      </c>
    </row>
    <row r="63" spans="1:4">
      <c r="A63" s="3" t="s">
        <v>1611</v>
      </c>
    </row>
    <row r="64" spans="1:4">
      <c r="A64" s="4" t="s">
        <v>590</v>
      </c>
      <c r="B64" s="5" t="n">
        <v>-4170</v>
      </c>
      <c r="C64" s="5" t="n">
        <v>-6120</v>
      </c>
      <c r="D64" s="5" t="n">
        <v>-3063</v>
      </c>
    </row>
    <row r="65" spans="1:4">
      <c r="A65" s="4" t="s">
        <v>104</v>
      </c>
      <c r="B65" s="5" t="n">
        <v>-20703</v>
      </c>
      <c r="C65" s="5" t="n">
        <v>-21632</v>
      </c>
      <c r="D65" s="5" t="n">
        <v>-21835</v>
      </c>
    </row>
    <row r="66" spans="1:4">
      <c r="A66" s="4" t="s">
        <v>105</v>
      </c>
      <c r="B66" s="5" t="n">
        <v>-32936</v>
      </c>
      <c r="C66" s="5" t="n">
        <v>-41169</v>
      </c>
      <c r="D66" s="5" t="n">
        <v>-43967</v>
      </c>
    </row>
    <row r="67" spans="1:4">
      <c r="A67" s="4" t="s">
        <v>144</v>
      </c>
      <c r="B67" s="6" t="s">
        <v>1624</v>
      </c>
      <c r="C67" s="6" t="s">
        <v>1625</v>
      </c>
      <c r="D67" s="6" t="s">
        <v>1626</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4"/>
    <col customWidth="1" max="5" min="5" width="14"/>
  </cols>
  <sheetData>
    <row r="1" spans="1:5">
      <c r="A1" s="1" t="s">
        <v>1627</v>
      </c>
      <c r="C1" s="2" t="s">
        <v>1</v>
      </c>
    </row>
    <row r="2" spans="1:5">
      <c r="C2" s="2" t="s">
        <v>38</v>
      </c>
      <c r="D2" s="2" t="s">
        <v>39</v>
      </c>
      <c r="E2" s="2" t="s">
        <v>95</v>
      </c>
    </row>
    <row r="3" spans="1:5">
      <c r="A3" s="3" t="s">
        <v>1628</v>
      </c>
    </row>
    <row r="4" spans="1:5">
      <c r="A4" s="4" t="s">
        <v>1629</v>
      </c>
      <c r="C4" s="6" t="s">
        <v>1630</v>
      </c>
      <c r="D4" s="6" t="s">
        <v>1631</v>
      </c>
      <c r="E4" s="6" t="s">
        <v>1632</v>
      </c>
    </row>
    <row r="5" spans="1:5">
      <c r="A5" s="4" t="s">
        <v>1633</v>
      </c>
      <c r="C5" s="5" t="n">
        <v>50499</v>
      </c>
      <c r="D5" s="5" t="n">
        <v>44411</v>
      </c>
      <c r="E5" s="5" t="n">
        <v>41699</v>
      </c>
    </row>
    <row r="6" spans="1:5">
      <c r="A6" s="4" t="s">
        <v>1634</v>
      </c>
      <c r="C6" s="5" t="n">
        <v>2214</v>
      </c>
      <c r="D6" s="5" t="n">
        <v>1708</v>
      </c>
      <c r="E6" s="5" t="n">
        <v>2865</v>
      </c>
    </row>
    <row r="7" spans="1:5">
      <c r="A7" s="4" t="s">
        <v>1635</v>
      </c>
      <c r="B7" s="4" t="s">
        <v>50</v>
      </c>
      <c r="C7" s="5" t="n">
        <v>1878558</v>
      </c>
      <c r="D7" s="5" t="n">
        <v>282041</v>
      </c>
      <c r="E7" s="5" t="n">
        <v>171273</v>
      </c>
    </row>
    <row r="8" spans="1:5">
      <c r="A8" s="4" t="s">
        <v>108</v>
      </c>
      <c r="C8" s="5" t="n">
        <v>1952843</v>
      </c>
      <c r="D8" s="5" t="n">
        <v>353465</v>
      </c>
      <c r="E8" s="5" t="n">
        <v>244559</v>
      </c>
    </row>
    <row r="9" spans="1:5">
      <c r="A9" s="3" t="s">
        <v>1636</v>
      </c>
    </row>
    <row r="10" spans="1:5">
      <c r="A10" s="4" t="s">
        <v>1637</v>
      </c>
      <c r="B10" s="4" t="s">
        <v>62</v>
      </c>
      <c r="C10" s="5" t="n">
        <v>-137169</v>
      </c>
      <c r="D10" s="5" t="n">
        <v>-143167</v>
      </c>
      <c r="E10" s="5" t="n">
        <v>-140878</v>
      </c>
    </row>
    <row r="11" spans="1:5">
      <c r="A11" s="4" t="s">
        <v>1638</v>
      </c>
      <c r="C11" s="5" t="n">
        <v>-4024</v>
      </c>
      <c r="D11" s="5" t="n">
        <v>-4092</v>
      </c>
      <c r="E11" s="5" t="n">
        <v>-4466</v>
      </c>
    </row>
    <row r="12" spans="1:5">
      <c r="A12" s="4" t="s">
        <v>1639</v>
      </c>
      <c r="C12" s="5" t="n">
        <v>-466460</v>
      </c>
      <c r="D12" s="5" t="n">
        <v>-452463</v>
      </c>
      <c r="E12" s="5" t="n">
        <v>-366476</v>
      </c>
    </row>
    <row r="13" spans="1:5">
      <c r="A13" s="4" t="s">
        <v>1640</v>
      </c>
      <c r="C13" s="5" t="n">
        <v>-7055</v>
      </c>
      <c r="D13" s="5" t="n">
        <v>-4424</v>
      </c>
      <c r="E13" s="5" t="n">
        <v>-6618</v>
      </c>
    </row>
    <row r="14" spans="1:5">
      <c r="A14" s="4" t="s">
        <v>1641</v>
      </c>
      <c r="C14" s="5" t="n">
        <v>-62593</v>
      </c>
      <c r="D14" s="5" t="n">
        <v>-32608</v>
      </c>
      <c r="E14" s="5" t="n">
        <v>-24831</v>
      </c>
    </row>
    <row r="15" spans="1:5">
      <c r="A15" s="4" t="s">
        <v>1642</v>
      </c>
      <c r="C15" s="5" t="n">
        <v>-677301</v>
      </c>
      <c r="D15" s="5" t="n">
        <v>-636754</v>
      </c>
      <c r="E15" s="5" t="n">
        <v>-543269</v>
      </c>
    </row>
    <row r="16" spans="1:5">
      <c r="A16" s="4" t="s">
        <v>1643</v>
      </c>
      <c r="C16" s="6" t="s">
        <v>1644</v>
      </c>
      <c r="D16" s="6" t="s">
        <v>1645</v>
      </c>
      <c r="E16" s="6" t="s">
        <v>1646</v>
      </c>
    </row>
    <row r="17" spans="1:5"/>
    <row r="18" spans="1:5">
      <c r="A18" s="4" t="s">
        <v>50</v>
      </c>
      <c r="B18" s="4" t="s">
        <v>1647</v>
      </c>
    </row>
    <row r="19" spans="1:5">
      <c r="A19" s="4" t="s">
        <v>62</v>
      </c>
      <c r="B19" s="4" t="s">
        <v>1648</v>
      </c>
    </row>
  </sheetData>
  <mergeCells count="5">
    <mergeCell ref="A1:B2"/>
    <mergeCell ref="C1:E1"/>
    <mergeCell ref="A17:D17"/>
    <mergeCell ref="B18:D18"/>
    <mergeCell ref="B19:D19"/>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2"/>
  </cols>
  <sheetData>
    <row r="1" spans="1:2">
      <c r="A1" s="1" t="s">
        <v>1649</v>
      </c>
      <c r="B1" s="2" t="s">
        <v>724</v>
      </c>
    </row>
    <row r="2" spans="1:2">
      <c r="B2" s="2" t="s">
        <v>1650</v>
      </c>
    </row>
    <row r="3" spans="1:2">
      <c r="A3" s="3" t="s">
        <v>315</v>
      </c>
    </row>
    <row r="4" spans="1:2">
      <c r="A4" s="4" t="s">
        <v>1651</v>
      </c>
      <c r="B4" s="6" t="s">
        <v>1652</v>
      </c>
    </row>
  </sheetData>
  <mergeCells count="1">
    <mergeCell ref="A1:A2"/>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8"/>
    <col customWidth="1" max="2" min="2" width="80"/>
    <col customWidth="1" max="3" min="3" width="16"/>
    <col customWidth="1" max="4" min="4" width="14"/>
    <col customWidth="1" max="5" min="5" width="14"/>
  </cols>
  <sheetData>
    <row r="1" spans="1:5">
      <c r="A1" s="1" t="s">
        <v>1653</v>
      </c>
      <c r="C1" s="2" t="s">
        <v>1</v>
      </c>
    </row>
    <row r="2" spans="1:5">
      <c r="C2" s="2" t="s">
        <v>38</v>
      </c>
      <c r="D2" s="2" t="s">
        <v>39</v>
      </c>
      <c r="E2" s="2" t="s">
        <v>95</v>
      </c>
    </row>
    <row r="3" spans="1:5">
      <c r="A3" s="3" t="s">
        <v>110</v>
      </c>
    </row>
    <row r="4" spans="1:5">
      <c r="A4" s="4" t="s">
        <v>1654</v>
      </c>
      <c r="C4" s="6" t="s">
        <v>1655</v>
      </c>
      <c r="D4" s="6" t="s">
        <v>1656</v>
      </c>
      <c r="E4" s="6" t="s">
        <v>1657</v>
      </c>
    </row>
    <row r="5" spans="1:5">
      <c r="A5" s="4" t="s">
        <v>1658</v>
      </c>
      <c r="C5" s="5" t="n">
        <v>37233</v>
      </c>
      <c r="D5" s="5" t="n">
        <v>36793</v>
      </c>
      <c r="E5" s="5" t="n">
        <v>38227</v>
      </c>
    </row>
    <row r="6" spans="1:5">
      <c r="A6" s="4" t="s">
        <v>1659</v>
      </c>
      <c r="C6" s="5" t="n">
        <v>15536</v>
      </c>
      <c r="D6" s="5" t="n">
        <v>17001</v>
      </c>
      <c r="E6" s="5" t="n">
        <v>32300</v>
      </c>
    </row>
    <row r="7" spans="1:5">
      <c r="A7" s="4" t="s">
        <v>1660</v>
      </c>
      <c r="C7" s="5" t="n">
        <v>20528</v>
      </c>
      <c r="D7" s="5" t="n">
        <v>25664</v>
      </c>
      <c r="E7" s="5" t="n">
        <v>22709</v>
      </c>
    </row>
    <row r="8" spans="1:5">
      <c r="A8" s="4" t="s">
        <v>730</v>
      </c>
      <c r="B8" s="4" t="s">
        <v>50</v>
      </c>
      <c r="C8" s="5" t="n">
        <v>1263793</v>
      </c>
      <c r="D8" s="5" t="n">
        <v>207191</v>
      </c>
      <c r="E8" s="5" t="n">
        <v>39694</v>
      </c>
    </row>
    <row r="9" spans="1:5">
      <c r="A9" s="4" t="s">
        <v>1661</v>
      </c>
      <c r="C9" s="5" t="n">
        <v>4857</v>
      </c>
      <c r="D9" s="5" t="n">
        <v>6536</v>
      </c>
      <c r="E9" s="5" t="n">
        <v>10118</v>
      </c>
    </row>
    <row r="10" spans="1:5">
      <c r="A10" s="4" t="s">
        <v>1662</v>
      </c>
      <c r="C10" s="6" t="s">
        <v>1663</v>
      </c>
      <c r="D10" s="6" t="s">
        <v>1664</v>
      </c>
      <c r="E10" s="6" t="s">
        <v>1665</v>
      </c>
    </row>
    <row r="11" spans="1:5"/>
    <row r="12" spans="1:5">
      <c r="A12" s="4" t="s">
        <v>50</v>
      </c>
      <c r="B12" s="4" t="s">
        <v>1666</v>
      </c>
    </row>
  </sheetData>
  <mergeCells count="4">
    <mergeCell ref="A1:B2"/>
    <mergeCell ref="C1:E1"/>
    <mergeCell ref="A11:D11"/>
    <mergeCell ref="B12:D12"/>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1667</v>
      </c>
      <c r="B1" s="2" t="s">
        <v>38</v>
      </c>
      <c r="C1" s="2" t="s">
        <v>39</v>
      </c>
      <c r="D1" s="2" t="s">
        <v>95</v>
      </c>
    </row>
    <row r="2" spans="1:4">
      <c r="A2" s="3" t="s">
        <v>318</v>
      </c>
    </row>
    <row r="3" spans="1:4">
      <c r="A3" s="4" t="s">
        <v>1384</v>
      </c>
      <c r="B3" s="6" t="s">
        <v>1336</v>
      </c>
      <c r="C3" s="6" t="s">
        <v>1337</v>
      </c>
      <c r="D3" s="6" t="s">
        <v>1338</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0"/>
    <col customWidth="1" max="2" min="2" width="80"/>
    <col customWidth="1" max="3" min="3" width="16"/>
    <col customWidth="1" max="4" min="4" width="14"/>
    <col customWidth="1" max="5" min="5" width="15"/>
  </cols>
  <sheetData>
    <row r="1" spans="1:5">
      <c r="A1" s="1" t="s">
        <v>1668</v>
      </c>
      <c r="C1" s="2" t="s">
        <v>1</v>
      </c>
    </row>
    <row r="2" spans="1:5">
      <c r="C2" s="2" t="s">
        <v>38</v>
      </c>
      <c r="D2" s="2" t="s">
        <v>39</v>
      </c>
      <c r="E2" s="2" t="s">
        <v>95</v>
      </c>
    </row>
    <row r="3" spans="1:5">
      <c r="A3" s="3" t="s">
        <v>111</v>
      </c>
    </row>
    <row r="4" spans="1:5">
      <c r="A4" s="4" t="s">
        <v>1669</v>
      </c>
      <c r="C4" s="6" t="s">
        <v>1670</v>
      </c>
      <c r="D4" s="6" t="s">
        <v>1671</v>
      </c>
      <c r="E4" s="6" t="s">
        <v>1672</v>
      </c>
    </row>
    <row r="5" spans="1:5">
      <c r="A5" s="4" t="s">
        <v>1673</v>
      </c>
      <c r="C5" s="5" t="n">
        <v>-28396</v>
      </c>
      <c r="D5" s="5" t="n">
        <v>-15409</v>
      </c>
      <c r="E5" s="5" t="n">
        <v>-5712</v>
      </c>
    </row>
    <row r="6" spans="1:5">
      <c r="A6" s="4" t="s">
        <v>1659</v>
      </c>
      <c r="C6" s="5" t="n">
        <v>-24604</v>
      </c>
      <c r="D6" s="5" t="n">
        <v>-32424</v>
      </c>
      <c r="E6" s="5" t="n">
        <v>-85362</v>
      </c>
    </row>
    <row r="7" spans="1:5">
      <c r="A7" s="4" t="s">
        <v>1660</v>
      </c>
      <c r="C7" s="5" t="n">
        <v>-821463</v>
      </c>
      <c r="D7" s="5" t="n">
        <v>-266328</v>
      </c>
      <c r="E7" s="5" t="n">
        <v>-257305</v>
      </c>
    </row>
    <row r="8" spans="1:5">
      <c r="A8" s="4" t="s">
        <v>1350</v>
      </c>
      <c r="B8" s="4" t="s">
        <v>50</v>
      </c>
      <c r="C8" s="5" t="n">
        <v>-191309</v>
      </c>
      <c r="D8" s="5" t="n">
        <v>-340175</v>
      </c>
      <c r="E8" s="5" t="n">
        <v>-278272</v>
      </c>
    </row>
    <row r="9" spans="1:5">
      <c r="A9" s="4" t="s">
        <v>1674</v>
      </c>
      <c r="C9" s="5" t="n">
        <v>-36047</v>
      </c>
      <c r="D9" s="5" t="n">
        <v>-38858</v>
      </c>
      <c r="E9" s="5" t="n">
        <v>-52683</v>
      </c>
    </row>
    <row r="10" spans="1:5">
      <c r="A10" s="4" t="s">
        <v>1641</v>
      </c>
      <c r="B10" s="4" t="s">
        <v>62</v>
      </c>
      <c r="C10" s="5" t="n">
        <v>-189499</v>
      </c>
      <c r="D10" s="5" t="n">
        <v>-161563</v>
      </c>
      <c r="E10" s="5" t="n">
        <v>-119211</v>
      </c>
    </row>
    <row r="11" spans="1:5">
      <c r="A11" s="4" t="s">
        <v>1675</v>
      </c>
      <c r="C11" s="6" t="s">
        <v>1676</v>
      </c>
      <c r="D11" s="6" t="s">
        <v>1677</v>
      </c>
      <c r="E11" s="6" t="s">
        <v>1678</v>
      </c>
    </row>
    <row r="12" spans="1:5"/>
    <row r="13" spans="1:5">
      <c r="A13" s="4" t="s">
        <v>50</v>
      </c>
      <c r="B13" s="4" t="s">
        <v>1679</v>
      </c>
    </row>
    <row r="14" spans="1:5">
      <c r="A14" s="4" t="s">
        <v>62</v>
      </c>
      <c r="B14" s="4" t="s">
        <v>1680</v>
      </c>
    </row>
  </sheetData>
  <mergeCells count="5">
    <mergeCell ref="A1:B2"/>
    <mergeCell ref="C1:E1"/>
    <mergeCell ref="A12:D12"/>
    <mergeCell ref="B13:D13"/>
    <mergeCell ref="B14:D14"/>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681</v>
      </c>
      <c r="B1" s="2" t="s">
        <v>1</v>
      </c>
    </row>
    <row r="2" spans="1:4">
      <c r="B2" s="2" t="s">
        <v>38</v>
      </c>
      <c r="C2" s="2" t="s">
        <v>39</v>
      </c>
      <c r="D2" s="2" t="s">
        <v>95</v>
      </c>
    </row>
    <row r="3" spans="1:4">
      <c r="A3" s="3" t="s">
        <v>1682</v>
      </c>
    </row>
    <row r="4" spans="1:4">
      <c r="A4" s="4" t="s">
        <v>1683</v>
      </c>
      <c r="B4" s="6" t="s">
        <v>1684</v>
      </c>
      <c r="C4" s="6" t="s">
        <v>1685</v>
      </c>
      <c r="D4" s="6" t="s">
        <v>1686</v>
      </c>
    </row>
    <row r="5" spans="1:4">
      <c r="A5" s="4" t="s">
        <v>1636</v>
      </c>
      <c r="B5" s="5" t="n">
        <v>-89100</v>
      </c>
      <c r="C5" s="5" t="n">
        <v>-96157</v>
      </c>
      <c r="D5" s="5" t="n">
        <v>-430766</v>
      </c>
    </row>
    <row r="6" spans="1:4">
      <c r="A6" s="4" t="s">
        <v>1687</v>
      </c>
      <c r="B6" s="5" t="n">
        <v>-908</v>
      </c>
      <c r="C6" s="5" t="n">
        <v>1373</v>
      </c>
      <c r="D6" s="5" t="n">
        <v>-748</v>
      </c>
    </row>
    <row r="7" spans="1:4">
      <c r="A7" s="4" t="s">
        <v>1688</v>
      </c>
    </row>
    <row r="8" spans="1:4">
      <c r="A8" s="3" t="s">
        <v>1682</v>
      </c>
    </row>
    <row r="9" spans="1:4">
      <c r="A9" s="4" t="s">
        <v>1683</v>
      </c>
      <c r="B9" s="5" t="n">
        <v>22494</v>
      </c>
      <c r="C9" s="5" t="n">
        <v>1409</v>
      </c>
      <c r="D9" s="5" t="n">
        <v>287777</v>
      </c>
    </row>
    <row r="10" spans="1:4">
      <c r="A10" s="4" t="s">
        <v>1636</v>
      </c>
      <c r="B10" s="5" t="n">
        <v>-40715</v>
      </c>
      <c r="C10" s="5" t="n">
        <v>-75298</v>
      </c>
      <c r="D10" s="5" t="n">
        <v>-271286</v>
      </c>
    </row>
    <row r="11" spans="1:4">
      <c r="A11" s="4" t="s">
        <v>1689</v>
      </c>
    </row>
    <row r="12" spans="1:4">
      <c r="A12" s="3" t="s">
        <v>1682</v>
      </c>
    </row>
    <row r="13" spans="1:4">
      <c r="A13" s="4" t="s">
        <v>1683</v>
      </c>
      <c r="B13" s="5" t="n">
        <v>9004</v>
      </c>
      <c r="C13" s="5" t="n">
        <v>6844</v>
      </c>
      <c r="D13" s="5" t="n">
        <v>4124</v>
      </c>
    </row>
    <row r="14" spans="1:4">
      <c r="A14" s="4" t="s">
        <v>1636</v>
      </c>
      <c r="B14" s="5" t="n">
        <v>-13201</v>
      </c>
      <c r="C14" s="5" t="n">
        <v>-11925</v>
      </c>
      <c r="D14" s="5" t="n">
        <v>-6819</v>
      </c>
    </row>
    <row r="15" spans="1:4">
      <c r="A15" s="4" t="s">
        <v>1690</v>
      </c>
    </row>
    <row r="16" spans="1:4">
      <c r="A16" s="3" t="s">
        <v>1682</v>
      </c>
    </row>
    <row r="17" spans="1:4">
      <c r="A17" s="4" t="s">
        <v>1683</v>
      </c>
      <c r="B17" s="5" t="n">
        <v>40742</v>
      </c>
      <c r="C17" s="5" t="n">
        <v>75340</v>
      </c>
      <c r="D17" s="5" t="n">
        <v>130971</v>
      </c>
    </row>
    <row r="18" spans="1:4">
      <c r="A18" s="4" t="s">
        <v>1636</v>
      </c>
      <c r="B18" s="5" t="n">
        <v>-22493</v>
      </c>
      <c r="C18" s="5" t="n">
        <v>-1409</v>
      </c>
      <c r="D18" s="5" t="n">
        <v>-147356</v>
      </c>
    </row>
    <row r="19" spans="1:4">
      <c r="A19" s="4" t="s">
        <v>1280</v>
      </c>
    </row>
    <row r="20" spans="1:4">
      <c r="A20" s="3" t="s">
        <v>1682</v>
      </c>
    </row>
    <row r="21" spans="1:4">
      <c r="A21" s="4" t="s">
        <v>1683</v>
      </c>
      <c r="B21" s="5" t="n">
        <v>15952</v>
      </c>
      <c r="C21" s="5" t="n">
        <v>13937</v>
      </c>
      <c r="D21" s="5" t="n">
        <v>7146</v>
      </c>
    </row>
    <row r="22" spans="1:4">
      <c r="A22" s="4" t="s">
        <v>1636</v>
      </c>
      <c r="B22" s="6" t="s">
        <v>1691</v>
      </c>
      <c r="C22" s="6" t="s">
        <v>1692</v>
      </c>
      <c r="D22" s="6" t="s">
        <v>1693</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 customWidth="1" max="5" min="5" width="14"/>
  </cols>
  <sheetData>
    <row r="1" spans="1:5">
      <c r="A1" s="1" t="s">
        <v>1694</v>
      </c>
      <c r="C1" s="2" t="s">
        <v>1</v>
      </c>
    </row>
    <row r="2" spans="1:5">
      <c r="C2" s="2" t="s">
        <v>38</v>
      </c>
      <c r="D2" s="2" t="s">
        <v>39</v>
      </c>
      <c r="E2" s="2" t="s">
        <v>95</v>
      </c>
    </row>
    <row r="3" spans="1:5">
      <c r="A3" s="3" t="s">
        <v>1695</v>
      </c>
    </row>
    <row r="4" spans="1:5">
      <c r="A4" s="4" t="s">
        <v>1696</v>
      </c>
      <c r="C4" s="6" t="s">
        <v>1697</v>
      </c>
      <c r="D4" s="6" t="s">
        <v>1698</v>
      </c>
      <c r="E4" s="6" t="s">
        <v>1699</v>
      </c>
    </row>
    <row r="5" spans="1:5">
      <c r="A5" s="4" t="s">
        <v>1700</v>
      </c>
      <c r="C5" s="5" t="n">
        <v>-58905</v>
      </c>
      <c r="D5" s="5" t="n">
        <v>-92502</v>
      </c>
      <c r="E5" s="5" t="n">
        <v>-77148</v>
      </c>
    </row>
    <row r="6" spans="1:5">
      <c r="A6" s="4" t="s">
        <v>1701</v>
      </c>
      <c r="B6" s="4" t="s">
        <v>50</v>
      </c>
      <c r="C6" s="5" t="n">
        <v>156594</v>
      </c>
      <c r="D6" s="5" t="n">
        <v>146454</v>
      </c>
      <c r="E6" s="5" t="n">
        <v>112493</v>
      </c>
    </row>
    <row r="7" spans="1:5">
      <c r="A7" s="4" t="s">
        <v>1702</v>
      </c>
      <c r="C7" s="5" t="n">
        <v>-57832</v>
      </c>
      <c r="D7" s="5" t="n">
        <v>-199168</v>
      </c>
      <c r="E7" s="5" t="n">
        <v>-168587</v>
      </c>
    </row>
    <row r="8" spans="1:5">
      <c r="A8" s="3" t="s">
        <v>57</v>
      </c>
    </row>
    <row r="9" spans="1:5">
      <c r="A9" s="4" t="s">
        <v>1703</v>
      </c>
      <c r="C9" s="5" t="n">
        <v>-625516</v>
      </c>
      <c r="D9" s="5" t="n">
        <v>651632</v>
      </c>
      <c r="E9" s="5" t="n">
        <v>-23976</v>
      </c>
    </row>
    <row r="10" spans="1:5">
      <c r="A10" s="4" t="s">
        <v>1704</v>
      </c>
      <c r="C10" s="5" t="n">
        <v>-225186</v>
      </c>
      <c r="D10" s="5" t="n">
        <v>217501</v>
      </c>
      <c r="E10" s="5" t="n">
        <v>-8631</v>
      </c>
    </row>
    <row r="11" spans="1:5">
      <c r="A11" s="4" t="s">
        <v>1703</v>
      </c>
      <c r="C11" s="5" t="n">
        <v>-850702</v>
      </c>
      <c r="D11" s="5" t="n">
        <v>869133</v>
      </c>
      <c r="E11" s="5" t="n">
        <v>-32607</v>
      </c>
    </row>
    <row r="12" spans="1:5">
      <c r="A12" s="4" t="s">
        <v>1705</v>
      </c>
      <c r="C12" s="5" t="n">
        <v>-5406</v>
      </c>
      <c r="D12" s="5" t="n">
        <v>-5054</v>
      </c>
      <c r="E12" s="5" t="n">
        <v>185</v>
      </c>
    </row>
    <row r="13" spans="1:5">
      <c r="A13" s="4" t="s">
        <v>1706</v>
      </c>
      <c r="C13" s="5" t="n">
        <v>-856108</v>
      </c>
      <c r="D13" s="5" t="n">
        <v>864079</v>
      </c>
      <c r="E13" s="5" t="n">
        <v>-32422</v>
      </c>
    </row>
    <row r="14" spans="1:5">
      <c r="A14" s="4" t="s">
        <v>115</v>
      </c>
      <c r="C14" s="6" t="s">
        <v>1707</v>
      </c>
      <c r="D14" s="6" t="s">
        <v>1708</v>
      </c>
      <c r="E14" s="6" t="s">
        <v>1709</v>
      </c>
    </row>
    <row r="15" spans="1:5"/>
    <row r="16" spans="1:5">
      <c r="A16" s="4" t="s">
        <v>50</v>
      </c>
      <c r="B16" s="4" t="s">
        <v>1710</v>
      </c>
    </row>
  </sheetData>
  <mergeCells count="4">
    <mergeCell ref="A1:B2"/>
    <mergeCell ref="C1:E1"/>
    <mergeCell ref="A15:D15"/>
    <mergeCell ref="B16:D16"/>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5"/>
    <col customWidth="1" max="5" min="5" width="15"/>
  </cols>
  <sheetData>
    <row r="1" spans="1:5">
      <c r="A1" s="1" t="s">
        <v>1711</v>
      </c>
      <c r="C1" s="2" t="s">
        <v>1</v>
      </c>
    </row>
    <row r="2" spans="1:5">
      <c r="C2" s="2" t="s">
        <v>38</v>
      </c>
      <c r="D2" s="2" t="s">
        <v>39</v>
      </c>
      <c r="E2" s="2" t="s">
        <v>95</v>
      </c>
    </row>
    <row r="3" spans="1:5">
      <c r="A3" s="3" t="s">
        <v>327</v>
      </c>
    </row>
    <row r="4" spans="1:5">
      <c r="A4" s="4" t="s">
        <v>1712</v>
      </c>
      <c r="C4" s="6" t="s">
        <v>180</v>
      </c>
      <c r="D4" s="6" t="s">
        <v>181</v>
      </c>
      <c r="E4" s="6" t="s">
        <v>182</v>
      </c>
    </row>
    <row r="5" spans="1:5">
      <c r="A5" s="4" t="s">
        <v>1713</v>
      </c>
      <c r="C5" s="4" t="s">
        <v>1714</v>
      </c>
      <c r="D5" s="4" t="s">
        <v>1714</v>
      </c>
      <c r="E5" s="4" t="s">
        <v>1714</v>
      </c>
    </row>
    <row r="6" spans="1:5">
      <c r="A6" s="4" t="s">
        <v>1715</v>
      </c>
      <c r="C6" s="6" t="s">
        <v>1716</v>
      </c>
      <c r="D6" s="6" t="s">
        <v>1717</v>
      </c>
      <c r="E6" s="6" t="s">
        <v>1718</v>
      </c>
    </row>
    <row r="7" spans="1:5">
      <c r="A7" s="3" t="s">
        <v>1719</v>
      </c>
    </row>
    <row r="8" spans="1:5">
      <c r="A8" s="4" t="s">
        <v>1720</v>
      </c>
      <c r="C8" s="5" t="n">
        <v>-18783</v>
      </c>
      <c r="D8" s="5" t="n">
        <v>920745</v>
      </c>
      <c r="E8" s="5" t="n">
        <v>68716</v>
      </c>
    </row>
    <row r="9" spans="1:5">
      <c r="A9" s="3" t="s">
        <v>1721</v>
      </c>
    </row>
    <row r="10" spans="1:5">
      <c r="A10" s="4" t="s">
        <v>1722</v>
      </c>
      <c r="C10" s="5" t="n">
        <v>-10958</v>
      </c>
      <c r="D10" s="5" t="n">
        <v>-12040</v>
      </c>
      <c r="E10" s="5" t="n">
        <v>-6638</v>
      </c>
    </row>
    <row r="11" spans="1:5">
      <c r="A11" s="4" t="s">
        <v>1723</v>
      </c>
      <c r="C11" s="5" t="n">
        <v>338449</v>
      </c>
      <c r="D11" s="5" t="n">
        <v>288998</v>
      </c>
      <c r="E11" s="5" t="n">
        <v>64597</v>
      </c>
    </row>
    <row r="12" spans="1:5">
      <c r="A12" s="4" t="s">
        <v>1724</v>
      </c>
      <c r="B12" s="4" t="s">
        <v>50</v>
      </c>
      <c r="C12" s="5" t="n">
        <v>194161</v>
      </c>
      <c r="D12" s="5" t="n">
        <v>146454</v>
      </c>
      <c r="E12" s="5" t="n">
        <v>112498</v>
      </c>
    </row>
    <row r="13" spans="1:5">
      <c r="A13" s="4" t="s">
        <v>1725</v>
      </c>
      <c r="C13" s="4" t="s">
        <v>58</v>
      </c>
      <c r="D13" s="4" t="s">
        <v>58</v>
      </c>
      <c r="E13" s="5" t="n">
        <v>11176</v>
      </c>
    </row>
    <row r="14" spans="1:5">
      <c r="A14" s="4" t="s">
        <v>1726</v>
      </c>
      <c r="C14" s="5" t="n">
        <v>125453</v>
      </c>
      <c r="D14" s="5" t="n">
        <v>-39981</v>
      </c>
      <c r="E14" s="5" t="n">
        <v>36717</v>
      </c>
    </row>
    <row r="15" spans="1:5">
      <c r="A15" s="4" t="s">
        <v>1727</v>
      </c>
      <c r="C15" s="5" t="n">
        <v>628322</v>
      </c>
      <c r="D15" s="5" t="n">
        <v>1304176</v>
      </c>
      <c r="E15" s="5" t="n">
        <v>287066</v>
      </c>
    </row>
    <row r="16" spans="1:5">
      <c r="A16" s="4" t="s">
        <v>1728</v>
      </c>
      <c r="C16" s="6" t="s">
        <v>1707</v>
      </c>
      <c r="D16" s="6" t="s">
        <v>1708</v>
      </c>
      <c r="E16" s="6" t="s">
        <v>1709</v>
      </c>
    </row>
    <row r="17" spans="1:5">
      <c r="A17" s="4" t="s">
        <v>1729</v>
      </c>
      <c r="C17" s="4" t="s">
        <v>1730</v>
      </c>
      <c r="D17" s="4" t="s">
        <v>1731</v>
      </c>
      <c r="E17" s="4" t="s">
        <v>1732</v>
      </c>
    </row>
    <row r="18" spans="1:5"/>
    <row r="19" spans="1:5">
      <c r="A19" s="4" t="s">
        <v>50</v>
      </c>
      <c r="B19" s="4" t="s">
        <v>1710</v>
      </c>
    </row>
  </sheetData>
  <mergeCells count="4">
    <mergeCell ref="A1:B2"/>
    <mergeCell ref="C1:E1"/>
    <mergeCell ref="A18:D18"/>
    <mergeCell ref="B19:D19"/>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3</v>
      </c>
      <c r="B1" s="2" t="s">
        <v>1</v>
      </c>
    </row>
    <row r="2" spans="1:2">
      <c r="B2" s="2" t="s">
        <v>38</v>
      </c>
    </row>
    <row r="3" spans="1:2">
      <c r="A3" s="3" t="s">
        <v>254</v>
      </c>
    </row>
    <row r="4" spans="1:2">
      <c r="A4" s="4" t="s">
        <v>57</v>
      </c>
      <c r="B4" s="4" t="s">
        <v>255</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733</v>
      </c>
      <c r="B1" s="2" t="s">
        <v>1</v>
      </c>
    </row>
    <row r="2" spans="1:4">
      <c r="B2" s="2" t="s">
        <v>38</v>
      </c>
      <c r="C2" s="2" t="s">
        <v>39</v>
      </c>
      <c r="D2" s="2" t="s">
        <v>95</v>
      </c>
    </row>
    <row r="3" spans="1:4">
      <c r="A3" s="3" t="s">
        <v>1734</v>
      </c>
    </row>
    <row r="4" spans="1:4">
      <c r="A4" s="4" t="s">
        <v>1735</v>
      </c>
      <c r="B4" s="6" t="s">
        <v>117</v>
      </c>
      <c r="C4" s="6" t="s">
        <v>118</v>
      </c>
      <c r="D4" s="6" t="s">
        <v>119</v>
      </c>
    </row>
    <row r="5" spans="1:4">
      <c r="A5" s="4" t="s">
        <v>1736</v>
      </c>
      <c r="B5" s="5" t="n">
        <v>2420481</v>
      </c>
      <c r="C5" s="5" t="n">
        <v>2420172</v>
      </c>
      <c r="D5" s="5" t="n">
        <v>2420016</v>
      </c>
    </row>
    <row r="6" spans="1:4">
      <c r="A6" s="4" t="s">
        <v>1737</v>
      </c>
      <c r="B6" s="6" t="s">
        <v>122</v>
      </c>
      <c r="C6" s="6" t="s">
        <v>123</v>
      </c>
      <c r="D6" s="6" t="s">
        <v>124</v>
      </c>
    </row>
    <row r="7" spans="1:4">
      <c r="A7" s="3" t="s">
        <v>1738</v>
      </c>
    </row>
    <row r="8" spans="1:4">
      <c r="A8" s="4" t="s">
        <v>1735</v>
      </c>
      <c r="B8" s="6" t="s">
        <v>117</v>
      </c>
      <c r="C8" s="6" t="s">
        <v>118</v>
      </c>
      <c r="D8" s="6" t="s">
        <v>119</v>
      </c>
    </row>
    <row r="9" spans="1:4">
      <c r="A9" s="4" t="s">
        <v>1736</v>
      </c>
      <c r="B9" s="5" t="n">
        <v>2421018</v>
      </c>
      <c r="C9" s="5" t="n">
        <v>2421075</v>
      </c>
      <c r="D9" s="5" t="n">
        <v>2241072</v>
      </c>
    </row>
    <row r="10" spans="1:4">
      <c r="A10" s="4" t="s">
        <v>1739</v>
      </c>
      <c r="B10" s="6" t="s">
        <v>122</v>
      </c>
      <c r="C10" s="6" t="s">
        <v>123</v>
      </c>
      <c r="D10" s="6" t="s">
        <v>124</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1740</v>
      </c>
      <c r="B1" s="2" t="s">
        <v>1</v>
      </c>
    </row>
    <row r="2" spans="1:4">
      <c r="B2" s="2" t="s">
        <v>38</v>
      </c>
      <c r="C2" s="2" t="s">
        <v>39</v>
      </c>
      <c r="D2" s="2" t="s">
        <v>95</v>
      </c>
    </row>
    <row r="3" spans="1:4">
      <c r="A3" s="3" t="s">
        <v>1741</v>
      </c>
    </row>
    <row r="4" spans="1:4">
      <c r="A4" s="4" t="s">
        <v>1742</v>
      </c>
      <c r="B4" s="5" t="n">
        <v>2421018</v>
      </c>
      <c r="C4" s="5" t="n">
        <v>2421075</v>
      </c>
      <c r="D4" s="5" t="n">
        <v>2241072</v>
      </c>
    </row>
    <row r="5" spans="1:4">
      <c r="A5" s="4" t="s">
        <v>1743</v>
      </c>
    </row>
    <row r="6" spans="1:4">
      <c r="A6" s="3" t="s">
        <v>1741</v>
      </c>
    </row>
    <row r="7" spans="1:4">
      <c r="A7" s="4" t="s">
        <v>1742</v>
      </c>
      <c r="B7" s="5" t="n">
        <v>537</v>
      </c>
      <c r="C7" s="5" t="n">
        <v>903</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44</v>
      </c>
      <c r="C1" s="2" t="s">
        <v>1</v>
      </c>
    </row>
    <row r="2" spans="1:5">
      <c r="C2" s="2" t="s">
        <v>38</v>
      </c>
      <c r="D2" s="2" t="s">
        <v>39</v>
      </c>
      <c r="E2" s="2" t="s">
        <v>95</v>
      </c>
    </row>
    <row r="3" spans="1:5">
      <c r="A3" s="3" t="s">
        <v>558</v>
      </c>
    </row>
    <row r="4" spans="1:5">
      <c r="A4" s="4" t="s">
        <v>65</v>
      </c>
      <c r="C4" s="6" t="s">
        <v>1745</v>
      </c>
      <c r="D4" s="6" t="s">
        <v>1746</v>
      </c>
    </row>
    <row r="5" spans="1:5">
      <c r="A5" s="4" t="s">
        <v>81</v>
      </c>
      <c r="C5" s="5" t="n">
        <v>111823</v>
      </c>
      <c r="D5" s="5" t="n">
        <v>179084</v>
      </c>
    </row>
    <row r="6" spans="1:5">
      <c r="A6" s="4" t="s">
        <v>1747</v>
      </c>
      <c r="C6" s="5" t="n">
        <v>8198</v>
      </c>
      <c r="D6" s="5" t="n">
        <v>7571</v>
      </c>
      <c r="E6" s="6" t="s">
        <v>1748</v>
      </c>
    </row>
    <row r="7" spans="1:5">
      <c r="A7" s="4" t="s">
        <v>1749</v>
      </c>
      <c r="C7" s="5" t="n">
        <v>421219</v>
      </c>
      <c r="D7" s="5" t="n">
        <v>422325</v>
      </c>
      <c r="E7" s="5" t="n">
        <v>216396</v>
      </c>
    </row>
    <row r="8" spans="1:5">
      <c r="A8" s="4" t="s">
        <v>1750</v>
      </c>
    </row>
    <row r="9" spans="1:5">
      <c r="A9" s="3" t="s">
        <v>558</v>
      </c>
    </row>
    <row r="10" spans="1:5">
      <c r="A10" s="4" t="s">
        <v>81</v>
      </c>
      <c r="B10" s="4" t="s">
        <v>50</v>
      </c>
      <c r="C10" s="5" t="n">
        <v>80825</v>
      </c>
      <c r="D10" s="5" t="n">
        <v>89433</v>
      </c>
    </row>
    <row r="11" spans="1:5">
      <c r="A11" s="4" t="s">
        <v>1747</v>
      </c>
      <c r="B11" s="4" t="s">
        <v>50</v>
      </c>
      <c r="C11" s="5" t="n">
        <v>775</v>
      </c>
      <c r="D11" s="5" t="n">
        <v>858</v>
      </c>
      <c r="E11" s="5" t="n">
        <v>665</v>
      </c>
    </row>
    <row r="12" spans="1:5">
      <c r="A12" s="4" t="s">
        <v>1749</v>
      </c>
      <c r="B12" s="4" t="s">
        <v>50</v>
      </c>
      <c r="C12" s="5" t="n">
        <v>93188</v>
      </c>
      <c r="D12" s="5" t="n">
        <v>62976</v>
      </c>
      <c r="E12" s="5" t="n">
        <v>8440</v>
      </c>
    </row>
    <row r="13" spans="1:5">
      <c r="A13" s="4" t="s">
        <v>1751</v>
      </c>
    </row>
    <row r="14" spans="1:5">
      <c r="A14" s="3" t="s">
        <v>558</v>
      </c>
    </row>
    <row r="15" spans="1:5">
      <c r="A15" s="4" t="s">
        <v>65</v>
      </c>
      <c r="B15" s="4" t="s">
        <v>62</v>
      </c>
      <c r="C15" s="5" t="n">
        <v>1949</v>
      </c>
      <c r="D15" s="5" t="n">
        <v>2877</v>
      </c>
    </row>
    <row r="16" spans="1:5">
      <c r="A16" s="4" t="s">
        <v>81</v>
      </c>
      <c r="B16" s="4" t="s">
        <v>62</v>
      </c>
      <c r="C16" s="5" t="n">
        <v>6531</v>
      </c>
      <c r="D16" s="5" t="n">
        <v>11895</v>
      </c>
    </row>
    <row r="17" spans="1:5">
      <c r="A17" s="4" t="s">
        <v>1747</v>
      </c>
      <c r="B17" s="4" t="s">
        <v>62</v>
      </c>
      <c r="C17" s="5" t="n">
        <v>5371</v>
      </c>
      <c r="D17" s="5" t="n">
        <v>5809</v>
      </c>
      <c r="E17" s="5" t="n">
        <v>5281</v>
      </c>
    </row>
    <row r="18" spans="1:5">
      <c r="A18" s="4" t="s">
        <v>1749</v>
      </c>
      <c r="B18" s="4" t="s">
        <v>62</v>
      </c>
      <c r="C18" s="5" t="n">
        <v>24914</v>
      </c>
      <c r="D18" s="5" t="n">
        <v>30123</v>
      </c>
      <c r="E18" s="5" t="n">
        <v>26775</v>
      </c>
    </row>
    <row r="19" spans="1:5">
      <c r="A19" s="4" t="s">
        <v>1752</v>
      </c>
    </row>
    <row r="20" spans="1:5">
      <c r="A20" s="3" t="s">
        <v>558</v>
      </c>
    </row>
    <row r="21" spans="1:5">
      <c r="A21" s="4" t="s">
        <v>65</v>
      </c>
      <c r="B21" s="4" t="s">
        <v>578</v>
      </c>
      <c r="C21" s="5" t="n">
        <v>2007</v>
      </c>
      <c r="D21" s="5" t="n">
        <v>804</v>
      </c>
    </row>
    <row r="22" spans="1:5">
      <c r="A22" s="4" t="s">
        <v>81</v>
      </c>
      <c r="B22" s="4" t="s">
        <v>578</v>
      </c>
      <c r="C22" s="5" t="n">
        <v>3731</v>
      </c>
      <c r="D22" s="5" t="n">
        <v>4174</v>
      </c>
    </row>
    <row r="23" spans="1:5">
      <c r="A23" s="4" t="s">
        <v>1747</v>
      </c>
      <c r="B23" s="4" t="s">
        <v>578</v>
      </c>
      <c r="C23" s="5" t="n">
        <v>2052</v>
      </c>
      <c r="D23" s="5" t="n">
        <v>904</v>
      </c>
      <c r="E23" s="5" t="n">
        <v>692</v>
      </c>
    </row>
    <row r="24" spans="1:5">
      <c r="A24" s="4" t="s">
        <v>1749</v>
      </c>
      <c r="B24" s="4" t="s">
        <v>578</v>
      </c>
      <c r="C24" s="5" t="n">
        <v>18700</v>
      </c>
      <c r="D24" s="5" t="n">
        <v>18035</v>
      </c>
      <c r="E24" s="5" t="n">
        <v>30734</v>
      </c>
    </row>
    <row r="25" spans="1:5">
      <c r="A25" s="4" t="s">
        <v>1753</v>
      </c>
    </row>
    <row r="26" spans="1:5">
      <c r="A26" s="3" t="s">
        <v>558</v>
      </c>
    </row>
    <row r="27" spans="1:5">
      <c r="A27" s="4" t="s">
        <v>65</v>
      </c>
      <c r="B27" s="4" t="s">
        <v>594</v>
      </c>
      <c r="C27" s="5" t="n">
        <v>5429</v>
      </c>
      <c r="D27" s="5" t="n">
        <v>13993</v>
      </c>
    </row>
    <row r="28" spans="1:5">
      <c r="A28" s="4" t="s">
        <v>81</v>
      </c>
      <c r="B28" s="4" t="s">
        <v>594</v>
      </c>
      <c r="C28" s="5" t="n">
        <v>6056</v>
      </c>
      <c r="D28" s="5" t="n">
        <v>6044</v>
      </c>
    </row>
    <row r="29" spans="1:5">
      <c r="A29" s="4" t="s">
        <v>1754</v>
      </c>
    </row>
    <row r="30" spans="1:5">
      <c r="A30" s="3" t="s">
        <v>558</v>
      </c>
    </row>
    <row r="31" spans="1:5">
      <c r="A31" s="4" t="s">
        <v>81</v>
      </c>
      <c r="B31" s="4" t="s">
        <v>595</v>
      </c>
      <c r="C31" s="5" t="n">
        <v>1164</v>
      </c>
      <c r="D31" s="5" t="n">
        <v>4745</v>
      </c>
    </row>
    <row r="32" spans="1:5">
      <c r="A32" s="4" t="s">
        <v>1749</v>
      </c>
      <c r="B32" s="4" t="s">
        <v>595</v>
      </c>
      <c r="C32" s="5" t="n">
        <v>1386</v>
      </c>
      <c r="D32" s="5" t="n">
        <v>9439</v>
      </c>
      <c r="E32" s="5" t="n">
        <v>16361</v>
      </c>
    </row>
    <row r="33" spans="1:5">
      <c r="A33" s="4" t="s">
        <v>1755</v>
      </c>
    </row>
    <row r="34" spans="1:5">
      <c r="A34" s="3" t="s">
        <v>558</v>
      </c>
    </row>
    <row r="35" spans="1:5">
      <c r="A35" s="4" t="s">
        <v>65</v>
      </c>
      <c r="B35" s="4" t="s">
        <v>596</v>
      </c>
      <c r="C35" s="4" t="s">
        <v>58</v>
      </c>
      <c r="D35" s="5" t="n">
        <v>75600</v>
      </c>
    </row>
    <row r="36" spans="1:5">
      <c r="A36" s="4" t="s">
        <v>81</v>
      </c>
      <c r="B36" s="4" t="s">
        <v>596</v>
      </c>
      <c r="C36" s="5" t="n">
        <v>11049</v>
      </c>
      <c r="D36" s="5" t="n">
        <v>62686</v>
      </c>
    </row>
    <row r="37" spans="1:5">
      <c r="A37" s="4" t="s">
        <v>1749</v>
      </c>
      <c r="B37" s="4" t="s">
        <v>596</v>
      </c>
      <c r="C37" s="5" t="n">
        <v>264318</v>
      </c>
      <c r="D37" s="5" t="n">
        <v>301752</v>
      </c>
      <c r="E37" s="5" t="n">
        <v>127730</v>
      </c>
    </row>
    <row r="38" spans="1:5">
      <c r="A38" s="4" t="s">
        <v>633</v>
      </c>
    </row>
    <row r="39" spans="1:5">
      <c r="A39" s="3" t="s">
        <v>558</v>
      </c>
    </row>
    <row r="40" spans="1:5">
      <c r="A40" s="4" t="s">
        <v>65</v>
      </c>
      <c r="C40" s="5" t="n">
        <v>1035</v>
      </c>
      <c r="D40" s="5" t="n">
        <v>1092</v>
      </c>
    </row>
    <row r="41" spans="1:5">
      <c r="A41" s="4" t="s">
        <v>81</v>
      </c>
      <c r="C41" s="5" t="n">
        <v>2467</v>
      </c>
      <c r="D41" s="5" t="n">
        <v>107</v>
      </c>
    </row>
    <row r="42" spans="1:5">
      <c r="A42" s="4" t="s">
        <v>1749</v>
      </c>
      <c r="C42" s="5" t="n">
        <v>18713</v>
      </c>
      <c r="D42" s="4" t="s">
        <v>58</v>
      </c>
      <c r="E42" s="5" t="n">
        <v>3102</v>
      </c>
    </row>
    <row r="43" spans="1:5">
      <c r="A43" s="4" t="s">
        <v>1756</v>
      </c>
    </row>
    <row r="44" spans="1:5">
      <c r="A44" s="3" t="s">
        <v>558</v>
      </c>
    </row>
    <row r="45" spans="1:5">
      <c r="A45" s="4" t="s">
        <v>1749</v>
      </c>
      <c r="B45" s="4" t="s">
        <v>1757</v>
      </c>
      <c r="C45" s="4" t="s">
        <v>58</v>
      </c>
      <c r="D45" s="4" t="s">
        <v>58</v>
      </c>
      <c r="E45" s="6" t="s">
        <v>1758</v>
      </c>
    </row>
    <row r="46" spans="1:5"/>
    <row r="47" spans="1:5">
      <c r="A47" s="4" t="s">
        <v>50</v>
      </c>
      <c r="B47" s="4" t="s">
        <v>1759</v>
      </c>
    </row>
    <row r="48" spans="1:5">
      <c r="A48" s="4" t="s">
        <v>62</v>
      </c>
      <c r="B48" s="4" t="s">
        <v>1760</v>
      </c>
    </row>
    <row r="49" spans="1:5">
      <c r="A49" s="4" t="s">
        <v>578</v>
      </c>
      <c r="B49" s="4" t="s">
        <v>1761</v>
      </c>
    </row>
    <row r="50" spans="1:5">
      <c r="A50" s="4" t="s">
        <v>594</v>
      </c>
      <c r="B50" s="4" t="s">
        <v>1762</v>
      </c>
    </row>
    <row r="51" spans="1:5">
      <c r="A51" s="4" t="s">
        <v>595</v>
      </c>
      <c r="B51" s="4" t="s">
        <v>1763</v>
      </c>
    </row>
    <row r="52" spans="1:5">
      <c r="A52" s="4" t="s">
        <v>596</v>
      </c>
      <c r="B52" s="4" t="s">
        <v>1764</v>
      </c>
    </row>
    <row r="53" spans="1:5">
      <c r="A53" s="4" t="s">
        <v>1757</v>
      </c>
      <c r="B53" s="4" t="s">
        <v>1765</v>
      </c>
    </row>
  </sheetData>
  <mergeCells count="10">
    <mergeCell ref="A1:B2"/>
    <mergeCell ref="C1:E1"/>
    <mergeCell ref="A46:D46"/>
    <mergeCell ref="B47:D47"/>
    <mergeCell ref="B48:D48"/>
    <mergeCell ref="B49:D49"/>
    <mergeCell ref="B50:D50"/>
    <mergeCell ref="B51:D51"/>
    <mergeCell ref="B52:D52"/>
    <mergeCell ref="B53:D53"/>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66</v>
      </c>
      <c r="B1" s="2" t="s">
        <v>1</v>
      </c>
    </row>
    <row r="2" spans="1:3">
      <c r="B2" s="2" t="s">
        <v>38</v>
      </c>
      <c r="C2" s="2" t="s">
        <v>39</v>
      </c>
    </row>
    <row r="3" spans="1:3">
      <c r="A3" s="3" t="s">
        <v>334</v>
      </c>
    </row>
    <row r="4" spans="1:3">
      <c r="A4" s="4" t="s">
        <v>1767</v>
      </c>
      <c r="B4" s="6" t="s">
        <v>1768</v>
      </c>
      <c r="C4" s="6" t="s">
        <v>1769</v>
      </c>
    </row>
    <row r="5" spans="1:3">
      <c r="A5" s="4" t="s">
        <v>1770</v>
      </c>
      <c r="B5" s="6" t="s">
        <v>1771</v>
      </c>
      <c r="C5" s="6" t="s">
        <v>1772</v>
      </c>
    </row>
  </sheetData>
  <mergeCells count="2">
    <mergeCell ref="A1:A2"/>
    <mergeCell ref="B1:C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773</v>
      </c>
      <c r="B1" s="2" t="s">
        <v>1</v>
      </c>
    </row>
    <row r="2" spans="1:3">
      <c r="B2" s="2" t="s">
        <v>38</v>
      </c>
      <c r="C2" s="2" t="s">
        <v>39</v>
      </c>
    </row>
    <row r="3" spans="1:3">
      <c r="A3" s="3" t="s">
        <v>338</v>
      </c>
    </row>
    <row r="4" spans="1:3">
      <c r="A4" s="4" t="s">
        <v>1774</v>
      </c>
      <c r="B4" s="6" t="s">
        <v>1775</v>
      </c>
      <c r="C4" s="6" t="s">
        <v>1776</v>
      </c>
    </row>
    <row r="5" spans="1:3">
      <c r="A5" s="4" t="s">
        <v>1777</v>
      </c>
      <c r="B5" s="5" t="n">
        <v>900</v>
      </c>
      <c r="C5" s="5" t="n">
        <v>3351</v>
      </c>
    </row>
    <row r="6" spans="1:3">
      <c r="A6" s="4" t="s">
        <v>1778</v>
      </c>
      <c r="B6" s="5" t="n">
        <v>5379</v>
      </c>
      <c r="C6" s="5" t="n">
        <v>10230</v>
      </c>
    </row>
    <row r="7" spans="1:3">
      <c r="A7" s="4" t="s">
        <v>1779</v>
      </c>
      <c r="B7" s="6" t="s">
        <v>1780</v>
      </c>
      <c r="C7" s="6" t="s">
        <v>1781</v>
      </c>
    </row>
  </sheetData>
  <mergeCells count="2">
    <mergeCell ref="A1:A2"/>
    <mergeCell ref="B1:C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2</v>
      </c>
      <c r="B1" s="2" t="s">
        <v>38</v>
      </c>
      <c r="C1" s="2" t="s">
        <v>39</v>
      </c>
    </row>
    <row r="2" spans="1:3">
      <c r="A2" s="3" t="s">
        <v>342</v>
      </c>
    </row>
    <row r="3" spans="1:3">
      <c r="A3" s="4" t="s">
        <v>1783</v>
      </c>
      <c r="B3" s="6" t="s">
        <v>1784</v>
      </c>
      <c r="C3" s="6" t="s">
        <v>1785</v>
      </c>
    </row>
    <row r="4" spans="1:3">
      <c r="A4" s="4" t="s">
        <v>1786</v>
      </c>
      <c r="B4" s="5" t="n">
        <v>16602</v>
      </c>
      <c r="C4" s="5" t="n">
        <v>50769</v>
      </c>
    </row>
    <row r="5" spans="1:3">
      <c r="A5" s="4" t="s">
        <v>1787</v>
      </c>
      <c r="B5" s="5" t="n">
        <v>29909</v>
      </c>
      <c r="C5" s="5" t="n">
        <v>30639</v>
      </c>
    </row>
    <row r="6" spans="1:3">
      <c r="A6" s="4" t="s">
        <v>1788</v>
      </c>
      <c r="B6" s="5" t="n">
        <v>-4405</v>
      </c>
      <c r="C6" s="5" t="n">
        <v>-11618</v>
      </c>
    </row>
    <row r="7" spans="1:3">
      <c r="A7" s="4" t="s">
        <v>1789</v>
      </c>
      <c r="B7" s="5" t="n">
        <v>-858</v>
      </c>
      <c r="C7" s="5" t="n">
        <v>-2373</v>
      </c>
    </row>
    <row r="8" spans="1:3">
      <c r="A8" s="4" t="s">
        <v>1790</v>
      </c>
      <c r="B8" s="5" t="n">
        <v>-3547</v>
      </c>
      <c r="C8" s="5" t="n">
        <v>-9245</v>
      </c>
    </row>
    <row r="9" spans="1:3">
      <c r="A9" s="4" t="s">
        <v>1791</v>
      </c>
      <c r="B9" s="5" t="n">
        <v>42106</v>
      </c>
      <c r="C9" s="5" t="n">
        <v>69790</v>
      </c>
    </row>
    <row r="10" spans="1:3">
      <c r="A10" s="4" t="s">
        <v>1792</v>
      </c>
      <c r="B10" s="5" t="n">
        <v>15744</v>
      </c>
      <c r="C10" s="5" t="n">
        <v>48396</v>
      </c>
    </row>
    <row r="11" spans="1:3">
      <c r="A11" s="4" t="s">
        <v>1793</v>
      </c>
      <c r="B11" s="6" t="s">
        <v>1794</v>
      </c>
      <c r="C11" s="6" t="s">
        <v>1795</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96</v>
      </c>
      <c r="B1" s="2" t="s">
        <v>38</v>
      </c>
      <c r="C1" s="2" t="s">
        <v>39</v>
      </c>
    </row>
    <row r="2" spans="1:3">
      <c r="A2" s="3" t="s">
        <v>1797</v>
      </c>
    </row>
    <row r="3" spans="1:3">
      <c r="A3" s="4" t="s">
        <v>1798</v>
      </c>
      <c r="B3" s="6" t="s">
        <v>1799</v>
      </c>
      <c r="C3" s="6" t="s">
        <v>1800</v>
      </c>
    </row>
    <row r="4" spans="1:3">
      <c r="A4" s="4" t="s">
        <v>1801</v>
      </c>
      <c r="B4" s="5" t="n">
        <v>-3547</v>
      </c>
      <c r="C4" s="6" t="s">
        <v>1802</v>
      </c>
    </row>
    <row r="5" spans="1:3">
      <c r="A5" s="4" t="s">
        <v>1326</v>
      </c>
    </row>
    <row r="6" spans="1:3">
      <c r="A6" s="3" t="s">
        <v>1797</v>
      </c>
    </row>
    <row r="7" spans="1:3">
      <c r="A7" s="4" t="s">
        <v>1798</v>
      </c>
      <c r="B7" s="5" t="n">
        <v>8096</v>
      </c>
    </row>
    <row r="8" spans="1:3">
      <c r="A8" s="4" t="s">
        <v>1801</v>
      </c>
      <c r="B8" s="5" t="n">
        <v>-709</v>
      </c>
    </row>
    <row r="9" spans="1:3">
      <c r="A9" s="4" t="s">
        <v>1256</v>
      </c>
    </row>
    <row r="10" spans="1:3">
      <c r="A10" s="3" t="s">
        <v>1797</v>
      </c>
    </row>
    <row r="11" spans="1:3">
      <c r="A11" s="4" t="s">
        <v>1798</v>
      </c>
      <c r="B11" s="5" t="n">
        <v>8096</v>
      </c>
    </row>
    <row r="12" spans="1:3">
      <c r="A12" s="4" t="s">
        <v>1801</v>
      </c>
      <c r="B12" s="5" t="n">
        <v>-709</v>
      </c>
    </row>
    <row r="13" spans="1:3">
      <c r="A13" s="4" t="s">
        <v>1803</v>
      </c>
    </row>
    <row r="14" spans="1:3">
      <c r="A14" s="3" t="s">
        <v>1797</v>
      </c>
    </row>
    <row r="15" spans="1:3">
      <c r="A15" s="4" t="s">
        <v>1798</v>
      </c>
      <c r="B15" s="5" t="n">
        <v>13717</v>
      </c>
    </row>
    <row r="16" spans="1:3">
      <c r="A16" s="4" t="s">
        <v>1801</v>
      </c>
      <c r="B16" s="6" t="s">
        <v>1804</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05</v>
      </c>
      <c r="B1" s="2" t="s">
        <v>38</v>
      </c>
      <c r="C1" s="2" t="s">
        <v>39</v>
      </c>
    </row>
    <row r="2" spans="1:3">
      <c r="A2" s="3" t="s">
        <v>693</v>
      </c>
    </row>
    <row r="3" spans="1:3">
      <c r="A3" s="4" t="s">
        <v>65</v>
      </c>
      <c r="B3" s="6" t="s">
        <v>1806</v>
      </c>
      <c r="C3" s="6" t="s">
        <v>1807</v>
      </c>
    </row>
    <row r="4" spans="1:3">
      <c r="A4" s="4" t="s">
        <v>1808</v>
      </c>
      <c r="B4" s="5" t="n">
        <v>704839</v>
      </c>
      <c r="C4" s="5" t="n">
        <v>871478</v>
      </c>
    </row>
    <row r="5" spans="1:3">
      <c r="A5" s="4" t="s">
        <v>1809</v>
      </c>
      <c r="B5" s="5" t="n">
        <v>46511</v>
      </c>
      <c r="C5" s="5" t="n">
        <v>81408</v>
      </c>
    </row>
    <row r="6" spans="1:3">
      <c r="A6" s="4" t="s">
        <v>1810</v>
      </c>
      <c r="B6" s="5" t="n">
        <v>654479</v>
      </c>
      <c r="C6" s="5" t="n">
        <v>784841</v>
      </c>
    </row>
    <row r="7" spans="1:3">
      <c r="A7" s="4" t="s">
        <v>81</v>
      </c>
      <c r="B7" s="5" t="n">
        <v>4405</v>
      </c>
      <c r="C7" s="5" t="n">
        <v>11618</v>
      </c>
    </row>
    <row r="8" spans="1:3">
      <c r="A8" s="4" t="s">
        <v>1811</v>
      </c>
      <c r="B8" s="5" t="n">
        <v>4405</v>
      </c>
      <c r="C8" s="5" t="n">
        <v>11618</v>
      </c>
    </row>
    <row r="9" spans="1:3">
      <c r="A9" s="4" t="s">
        <v>1812</v>
      </c>
      <c r="B9" s="5" t="n">
        <v>4405</v>
      </c>
      <c r="C9" s="5" t="n">
        <v>11618</v>
      </c>
    </row>
    <row r="10" spans="1:3">
      <c r="A10" s="4" t="s">
        <v>1813</v>
      </c>
    </row>
    <row r="11" spans="1:3">
      <c r="A11" s="3" t="s">
        <v>693</v>
      </c>
    </row>
    <row r="12" spans="1:3">
      <c r="A12" s="4" t="s">
        <v>65</v>
      </c>
      <c r="B12" s="5" t="n">
        <v>658328</v>
      </c>
      <c r="C12" s="5" t="n">
        <v>790070</v>
      </c>
    </row>
    <row r="13" spans="1:3">
      <c r="A13" s="4" t="s">
        <v>1808</v>
      </c>
      <c r="B13" s="5" t="n">
        <v>658328</v>
      </c>
      <c r="C13" s="5" t="n">
        <v>790070</v>
      </c>
    </row>
    <row r="14" spans="1:3">
      <c r="A14" s="4" t="s">
        <v>1810</v>
      </c>
      <c r="B14" s="5" t="n">
        <v>658328</v>
      </c>
      <c r="C14" s="5" t="n">
        <v>790070</v>
      </c>
    </row>
    <row r="15" spans="1:3">
      <c r="A15" s="4" t="s">
        <v>1814</v>
      </c>
    </row>
    <row r="16" spans="1:3">
      <c r="A16" s="3" t="s">
        <v>693</v>
      </c>
    </row>
    <row r="17" spans="1:3">
      <c r="A17" s="4" t="s">
        <v>65</v>
      </c>
      <c r="B17" s="5" t="n">
        <v>46511</v>
      </c>
      <c r="C17" s="5" t="n">
        <v>81408</v>
      </c>
    </row>
    <row r="18" spans="1:3">
      <c r="A18" s="4" t="s">
        <v>1808</v>
      </c>
      <c r="B18" s="5" t="n">
        <v>46511</v>
      </c>
      <c r="C18" s="5" t="n">
        <v>81408</v>
      </c>
    </row>
    <row r="19" spans="1:3">
      <c r="A19" s="4" t="s">
        <v>1809</v>
      </c>
      <c r="B19" s="5" t="n">
        <v>46511</v>
      </c>
      <c r="C19" s="5" t="n">
        <v>81408</v>
      </c>
    </row>
    <row r="20" spans="1:3">
      <c r="A20" s="4" t="s">
        <v>81</v>
      </c>
      <c r="B20" s="5" t="n">
        <v>4405</v>
      </c>
      <c r="C20" s="5" t="n">
        <v>11618</v>
      </c>
    </row>
    <row r="21" spans="1:3">
      <c r="A21" s="4" t="s">
        <v>1811</v>
      </c>
      <c r="B21" s="5" t="n">
        <v>4405</v>
      </c>
      <c r="C21" s="5" t="n">
        <v>11618</v>
      </c>
    </row>
    <row r="22" spans="1:3">
      <c r="A22" s="4" t="s">
        <v>1812</v>
      </c>
      <c r="B22" s="6" t="s">
        <v>1815</v>
      </c>
      <c r="C22" s="6" t="s">
        <v>1816</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1817</v>
      </c>
      <c r="B1" s="2" t="s">
        <v>38</v>
      </c>
      <c r="C1" s="2" t="s">
        <v>39</v>
      </c>
      <c r="D1" s="2" t="s">
        <v>95</v>
      </c>
      <c r="E1" s="2" t="s">
        <v>568</v>
      </c>
    </row>
    <row r="2" spans="1:5">
      <c r="A2" s="3" t="s">
        <v>1797</v>
      </c>
    </row>
    <row r="3" spans="1:5">
      <c r="A3" s="4" t="s">
        <v>1818</v>
      </c>
      <c r="B3" s="6" t="s">
        <v>1819</v>
      </c>
      <c r="C3" s="6" t="s">
        <v>1820</v>
      </c>
    </row>
    <row r="4" spans="1:5">
      <c r="A4" s="4" t="s">
        <v>747</v>
      </c>
      <c r="B4" s="5" t="n">
        <v>46511</v>
      </c>
      <c r="C4" s="5" t="n">
        <v>81408</v>
      </c>
    </row>
    <row r="5" spans="1:5">
      <c r="A5" s="4" t="s">
        <v>1821</v>
      </c>
      <c r="B5" s="5" t="n">
        <v>3287855</v>
      </c>
      <c r="C5" s="5" t="n">
        <v>2969116</v>
      </c>
    </row>
    <row r="6" spans="1:5">
      <c r="A6" s="4" t="s">
        <v>44</v>
      </c>
      <c r="B6" s="5" t="n">
        <v>658328</v>
      </c>
      <c r="C6" s="5" t="n">
        <v>790070</v>
      </c>
    </row>
    <row r="7" spans="1:5">
      <c r="A7" s="4" t="s">
        <v>41</v>
      </c>
      <c r="B7" s="5" t="n">
        <v>2284810</v>
      </c>
      <c r="C7" s="5" t="n">
        <v>1075530</v>
      </c>
      <c r="D7" s="6" t="s">
        <v>605</v>
      </c>
      <c r="E7" s="6" t="s">
        <v>617</v>
      </c>
    </row>
    <row r="8" spans="1:5">
      <c r="A8" s="4" t="s">
        <v>1822</v>
      </c>
      <c r="B8" s="5" t="n">
        <v>156378</v>
      </c>
      <c r="C8" s="5" t="n">
        <v>208049</v>
      </c>
    </row>
    <row r="9" spans="1:5">
      <c r="A9" s="4" t="s">
        <v>261</v>
      </c>
      <c r="B9" s="5" t="n">
        <v>1006899</v>
      </c>
      <c r="C9" s="5" t="n">
        <v>1345113</v>
      </c>
    </row>
    <row r="10" spans="1:5">
      <c r="A10" s="4" t="s">
        <v>1823</v>
      </c>
      <c r="B10" s="5" t="n">
        <v>33090</v>
      </c>
      <c r="C10" s="5" t="n">
        <v>41612</v>
      </c>
    </row>
    <row r="11" spans="1:5">
      <c r="A11" s="4" t="s">
        <v>1824</v>
      </c>
      <c r="B11" s="5" t="n">
        <v>14315235</v>
      </c>
      <c r="C11" s="5" t="n">
        <v>8308188</v>
      </c>
    </row>
    <row r="12" spans="1:5">
      <c r="A12" s="4" t="s">
        <v>285</v>
      </c>
      <c r="B12" s="5" t="n">
        <v>2029088</v>
      </c>
      <c r="C12" s="5" t="n">
        <v>1663017</v>
      </c>
    </row>
    <row r="13" spans="1:5">
      <c r="A13" s="4" t="s">
        <v>747</v>
      </c>
      <c r="B13" s="5" t="n">
        <v>4405</v>
      </c>
      <c r="C13" s="5" t="n">
        <v>11618</v>
      </c>
    </row>
    <row r="14" spans="1:5">
      <c r="A14" s="4" t="s">
        <v>1825</v>
      </c>
      <c r="B14" s="5" t="n">
        <v>3923035</v>
      </c>
      <c r="C14" s="5" t="n">
        <v>4323374</v>
      </c>
    </row>
    <row r="15" spans="1:5">
      <c r="A15" s="4" t="s">
        <v>1062</v>
      </c>
      <c r="B15" s="5" t="n">
        <v>1584802</v>
      </c>
      <c r="C15" s="5" t="n">
        <v>1940074</v>
      </c>
    </row>
    <row r="16" spans="1:5">
      <c r="A16" s="4" t="s">
        <v>1826</v>
      </c>
      <c r="B16" s="5" t="n">
        <v>577837</v>
      </c>
      <c r="C16" s="5" t="n">
        <v>370105</v>
      </c>
    </row>
    <row r="17" spans="1:5">
      <c r="A17" s="4" t="s">
        <v>1827</v>
      </c>
    </row>
    <row r="18" spans="1:5">
      <c r="A18" s="3" t="s">
        <v>1797</v>
      </c>
    </row>
    <row r="19" spans="1:5">
      <c r="A19" s="4" t="s">
        <v>1824</v>
      </c>
      <c r="B19" s="5" t="n">
        <v>14310830</v>
      </c>
      <c r="C19" s="5" t="n">
        <v>8296570</v>
      </c>
    </row>
    <row r="20" spans="1:5">
      <c r="A20" s="4" t="s">
        <v>285</v>
      </c>
      <c r="B20" s="5" t="n">
        <v>2029088</v>
      </c>
      <c r="C20" s="5" t="n">
        <v>1663017</v>
      </c>
    </row>
    <row r="21" spans="1:5">
      <c r="A21" s="4" t="s">
        <v>1825</v>
      </c>
      <c r="B21" s="5" t="n">
        <v>3923035</v>
      </c>
      <c r="C21" s="5" t="n">
        <v>4323374</v>
      </c>
    </row>
    <row r="22" spans="1:5">
      <c r="A22" s="4" t="s">
        <v>1062</v>
      </c>
      <c r="B22" s="5" t="n">
        <v>7780870</v>
      </c>
      <c r="C22" s="5" t="n">
        <v>1940074</v>
      </c>
    </row>
    <row r="23" spans="1:5">
      <c r="A23" s="4" t="s">
        <v>1826</v>
      </c>
      <c r="B23" s="5" t="n">
        <v>577837</v>
      </c>
      <c r="C23" s="5" t="n">
        <v>370105</v>
      </c>
    </row>
    <row r="24" spans="1:5">
      <c r="A24" s="4" t="s">
        <v>1828</v>
      </c>
    </row>
    <row r="25" spans="1:5">
      <c r="A25" s="3" t="s">
        <v>1797</v>
      </c>
    </row>
    <row r="26" spans="1:5">
      <c r="A26" s="4" t="s">
        <v>1824</v>
      </c>
      <c r="B26" s="5" t="n">
        <v>4405</v>
      </c>
      <c r="C26" s="5" t="n">
        <v>11618</v>
      </c>
    </row>
    <row r="27" spans="1:5">
      <c r="A27" s="4" t="s">
        <v>747</v>
      </c>
      <c r="B27" s="5" t="n">
        <v>4405</v>
      </c>
      <c r="C27" s="5" t="n">
        <v>11618</v>
      </c>
    </row>
    <row r="28" spans="1:5">
      <c r="A28" s="4" t="s">
        <v>1829</v>
      </c>
    </row>
    <row r="29" spans="1:5">
      <c r="A29" s="3" t="s">
        <v>1797</v>
      </c>
    </row>
    <row r="30" spans="1:5">
      <c r="A30" s="4" t="s">
        <v>1818</v>
      </c>
      <c r="B30" s="5" t="n">
        <v>6769032</v>
      </c>
      <c r="C30" s="5" t="n">
        <v>5639420</v>
      </c>
    </row>
    <row r="31" spans="1:5">
      <c r="A31" s="4" t="s">
        <v>1821</v>
      </c>
      <c r="B31" s="5" t="n">
        <v>3287855</v>
      </c>
      <c r="C31" s="5" t="n">
        <v>2969116</v>
      </c>
    </row>
    <row r="32" spans="1:5">
      <c r="A32" s="4" t="s">
        <v>41</v>
      </c>
      <c r="B32" s="5" t="n">
        <v>2284810</v>
      </c>
      <c r="C32" s="5" t="n">
        <v>1075530</v>
      </c>
    </row>
    <row r="33" spans="1:5">
      <c r="A33" s="4" t="s">
        <v>1822</v>
      </c>
      <c r="B33" s="5" t="n">
        <v>156378</v>
      </c>
      <c r="C33" s="5" t="n">
        <v>208049</v>
      </c>
    </row>
    <row r="34" spans="1:5">
      <c r="A34" s="4" t="s">
        <v>261</v>
      </c>
      <c r="B34" s="5" t="n">
        <v>1006899</v>
      </c>
      <c r="C34" s="5" t="n">
        <v>1345113</v>
      </c>
    </row>
    <row r="35" spans="1:5">
      <c r="A35" s="4" t="s">
        <v>1823</v>
      </c>
      <c r="B35" s="5" t="n">
        <v>33090</v>
      </c>
      <c r="C35" s="5" t="n">
        <v>41612</v>
      </c>
    </row>
    <row r="36" spans="1:5">
      <c r="A36" s="4" t="s">
        <v>1830</v>
      </c>
    </row>
    <row r="37" spans="1:5">
      <c r="A37" s="3" t="s">
        <v>1797</v>
      </c>
    </row>
    <row r="38" spans="1:5">
      <c r="A38" s="4" t="s">
        <v>1818</v>
      </c>
      <c r="B38" s="5" t="n">
        <v>704839</v>
      </c>
      <c r="C38" s="5" t="n">
        <v>871478</v>
      </c>
    </row>
    <row r="39" spans="1:5">
      <c r="A39" s="4" t="s">
        <v>747</v>
      </c>
      <c r="B39" s="5" t="n">
        <v>46511</v>
      </c>
      <c r="C39" s="5" t="n">
        <v>81408</v>
      </c>
    </row>
    <row r="40" spans="1:5">
      <c r="A40" s="4" t="s">
        <v>44</v>
      </c>
      <c r="B40" s="6" t="s">
        <v>623</v>
      </c>
      <c r="C40" s="6" t="s">
        <v>624</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2"/>
    <col customWidth="1" max="3" min="3" width="27"/>
  </cols>
  <sheetData>
    <row r="1" spans="1:3">
      <c r="A1" s="1" t="s">
        <v>1831</v>
      </c>
      <c r="B1" s="2" t="s">
        <v>1</v>
      </c>
    </row>
    <row r="2" spans="1:3">
      <c r="B2" s="2" t="s">
        <v>38</v>
      </c>
      <c r="C2" s="2" t="s">
        <v>39</v>
      </c>
    </row>
    <row r="3" spans="1:3">
      <c r="A3" s="4" t="s">
        <v>1832</v>
      </c>
    </row>
    <row r="4" spans="1:3">
      <c r="A4" s="3" t="s">
        <v>1797</v>
      </c>
    </row>
    <row r="5" spans="1:3">
      <c r="A5" s="4" t="s">
        <v>1199</v>
      </c>
      <c r="B5" s="4" t="s">
        <v>1214</v>
      </c>
      <c r="C5" s="4" t="s">
        <v>1214</v>
      </c>
    </row>
    <row r="6" spans="1:3">
      <c r="A6" s="4" t="s">
        <v>1833</v>
      </c>
      <c r="B6" s="4" t="s">
        <v>1834</v>
      </c>
      <c r="C6" s="4" t="s">
        <v>1834</v>
      </c>
    </row>
    <row r="7" spans="1:3">
      <c r="A7" s="4" t="s">
        <v>1835</v>
      </c>
      <c r="B7" s="4" t="s">
        <v>1836</v>
      </c>
      <c r="C7" s="4" t="s">
        <v>1837</v>
      </c>
    </row>
    <row r="8" spans="1:3">
      <c r="A8" s="4" t="s">
        <v>1838</v>
      </c>
      <c r="B8" s="4" t="s">
        <v>1839</v>
      </c>
      <c r="C8" s="4" t="s">
        <v>1840</v>
      </c>
    </row>
    <row r="9" spans="1:3">
      <c r="A9" s="4" t="s">
        <v>1841</v>
      </c>
      <c r="B9" s="6" t="s">
        <v>1220</v>
      </c>
      <c r="C9" s="6" t="s">
        <v>1842</v>
      </c>
    </row>
    <row r="10" spans="1:3">
      <c r="A10" s="4" t="s">
        <v>1843</v>
      </c>
      <c r="B10" s="6" t="s">
        <v>1220</v>
      </c>
      <c r="C10" s="6" t="s">
        <v>1844</v>
      </c>
    </row>
    <row r="11" spans="1:3">
      <c r="A11" s="4" t="s">
        <v>1845</v>
      </c>
      <c r="B11" s="4" t="s">
        <v>560</v>
      </c>
      <c r="C11" s="4" t="s">
        <v>560</v>
      </c>
    </row>
    <row r="12" spans="1:3">
      <c r="A12" s="4" t="s">
        <v>1846</v>
      </c>
      <c r="B12" s="4" t="s">
        <v>1847</v>
      </c>
      <c r="C12" s="4" t="s">
        <v>1848</v>
      </c>
    </row>
    <row r="13" spans="1:3">
      <c r="A13" s="4" t="s">
        <v>1849</v>
      </c>
      <c r="B13" s="4" t="s">
        <v>1850</v>
      </c>
      <c r="C13" s="4" t="s">
        <v>1851</v>
      </c>
    </row>
    <row r="14" spans="1:3">
      <c r="A14" s="4" t="s">
        <v>1852</v>
      </c>
    </row>
    <row r="15" spans="1:3">
      <c r="A15" s="3" t="s">
        <v>1797</v>
      </c>
    </row>
    <row r="16" spans="1:3">
      <c r="A16" s="4" t="s">
        <v>1199</v>
      </c>
      <c r="C16" s="4" t="s">
        <v>1214</v>
      </c>
    </row>
    <row r="17" spans="1:3">
      <c r="A17" s="4" t="s">
        <v>1833</v>
      </c>
      <c r="C17" s="4" t="s">
        <v>1853</v>
      </c>
    </row>
    <row r="18" spans="1:3">
      <c r="A18" s="4" t="s">
        <v>1835</v>
      </c>
      <c r="C18" s="4" t="s">
        <v>1854</v>
      </c>
    </row>
    <row r="19" spans="1:3">
      <c r="A19" s="4" t="s">
        <v>1838</v>
      </c>
      <c r="C19" s="4" t="s">
        <v>1855</v>
      </c>
    </row>
    <row r="20" spans="1:3">
      <c r="A20" s="4" t="s">
        <v>1841</v>
      </c>
      <c r="C20" s="6" t="s">
        <v>1856</v>
      </c>
    </row>
    <row r="21" spans="1:3">
      <c r="A21" s="4" t="s">
        <v>1843</v>
      </c>
      <c r="C21" s="6" t="s">
        <v>1856</v>
      </c>
    </row>
    <row r="22" spans="1:3">
      <c r="A22" s="4" t="s">
        <v>1845</v>
      </c>
      <c r="C22" s="4" t="s">
        <v>560</v>
      </c>
    </row>
    <row r="23" spans="1:3">
      <c r="A23" s="4" t="s">
        <v>1846</v>
      </c>
      <c r="C23" s="4" t="s">
        <v>1857</v>
      </c>
    </row>
    <row r="24" spans="1:3">
      <c r="A24" s="4" t="s">
        <v>1849</v>
      </c>
      <c r="C24" s="4" t="s">
        <v>1858</v>
      </c>
    </row>
    <row r="25" spans="1:3">
      <c r="A25" s="4" t="s">
        <v>1859</v>
      </c>
    </row>
    <row r="26" spans="1:3">
      <c r="A26" s="3" t="s">
        <v>1797</v>
      </c>
    </row>
    <row r="27" spans="1:3">
      <c r="A27" s="4" t="s">
        <v>1199</v>
      </c>
      <c r="B27" s="4" t="s">
        <v>1214</v>
      </c>
      <c r="C27" s="4" t="s">
        <v>1214</v>
      </c>
    </row>
    <row r="28" spans="1:3">
      <c r="A28" s="4" t="s">
        <v>1833</v>
      </c>
      <c r="B28" s="4" t="s">
        <v>1853</v>
      </c>
      <c r="C28" s="4" t="s">
        <v>1834</v>
      </c>
    </row>
    <row r="29" spans="1:3">
      <c r="A29" s="4" t="s">
        <v>1835</v>
      </c>
      <c r="B29" s="4" t="s">
        <v>1854</v>
      </c>
      <c r="C29" s="4" t="s">
        <v>1860</v>
      </c>
    </row>
    <row r="30" spans="1:3">
      <c r="A30" s="4" t="s">
        <v>1838</v>
      </c>
      <c r="B30" s="4" t="s">
        <v>1861</v>
      </c>
      <c r="C30" s="4" t="s">
        <v>1862</v>
      </c>
    </row>
    <row r="31" spans="1:3">
      <c r="A31" s="4" t="s">
        <v>1841</v>
      </c>
      <c r="B31" s="6" t="s">
        <v>1228</v>
      </c>
      <c r="C31" s="6" t="s">
        <v>1863</v>
      </c>
    </row>
    <row r="32" spans="1:3">
      <c r="A32" s="4" t="s">
        <v>1843</v>
      </c>
      <c r="B32" s="6" t="s">
        <v>1228</v>
      </c>
      <c r="C32" s="6" t="s">
        <v>1863</v>
      </c>
    </row>
    <row r="33" spans="1:3">
      <c r="A33" s="4" t="s">
        <v>1845</v>
      </c>
      <c r="B33" s="4" t="s">
        <v>560</v>
      </c>
      <c r="C33" s="4" t="s">
        <v>560</v>
      </c>
    </row>
    <row r="34" spans="1:3">
      <c r="A34" s="4" t="s">
        <v>1846</v>
      </c>
      <c r="B34" s="4" t="s">
        <v>1226</v>
      </c>
      <c r="C34" s="4" t="s">
        <v>1864</v>
      </c>
    </row>
    <row r="35" spans="1:3">
      <c r="A35" s="4" t="s">
        <v>1849</v>
      </c>
      <c r="B35" s="4" t="s">
        <v>1865</v>
      </c>
      <c r="C35" s="4" t="s">
        <v>1866</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6</v>
      </c>
      <c r="B1" s="2" t="s">
        <v>1</v>
      </c>
    </row>
    <row r="2" spans="1:2">
      <c r="B2" s="2" t="s">
        <v>38</v>
      </c>
    </row>
    <row r="3" spans="1:2">
      <c r="A3" s="3" t="s">
        <v>257</v>
      </c>
    </row>
    <row r="4" spans="1:2">
      <c r="A4" s="4" t="s">
        <v>49</v>
      </c>
      <c r="B4" s="4" t="s">
        <v>258</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4"/>
    <col customWidth="1" max="2" min="2" width="22"/>
  </cols>
  <sheetData>
    <row r="1" spans="1:2">
      <c r="A1" s="1" t="s">
        <v>1867</v>
      </c>
      <c r="B1" s="2" t="s">
        <v>760</v>
      </c>
    </row>
    <row r="2" spans="1:2">
      <c r="A2" s="3" t="s">
        <v>1797</v>
      </c>
    </row>
    <row r="3" spans="1:2">
      <c r="A3" s="4" t="s">
        <v>1868</v>
      </c>
      <c r="B3" s="6" t="s">
        <v>1238</v>
      </c>
    </row>
    <row r="4" spans="1:2">
      <c r="A4" s="4" t="s">
        <v>1869</v>
      </c>
      <c r="B4" s="5" t="n">
        <v>381178</v>
      </c>
    </row>
    <row r="5" spans="1:2">
      <c r="A5" s="4" t="s">
        <v>1870</v>
      </c>
      <c r="B5" s="5" t="n">
        <v>-338971</v>
      </c>
    </row>
    <row r="6" spans="1:2">
      <c r="A6" s="4" t="s">
        <v>1871</v>
      </c>
      <c r="B6" s="5" t="n">
        <v>42207</v>
      </c>
    </row>
    <row r="7" spans="1:2">
      <c r="A7" s="4" t="s">
        <v>1872</v>
      </c>
    </row>
    <row r="8" spans="1:2">
      <c r="A8" s="3" t="s">
        <v>1797</v>
      </c>
    </row>
    <row r="9" spans="1:2">
      <c r="A9" s="4" t="s">
        <v>1868</v>
      </c>
      <c r="B9" s="5" t="n">
        <v>381178</v>
      </c>
    </row>
    <row r="10" spans="1:2">
      <c r="A10" s="4" t="s">
        <v>1869</v>
      </c>
      <c r="B10" s="5" t="n">
        <v>381178</v>
      </c>
    </row>
    <row r="11" spans="1:2">
      <c r="A11" s="4" t="s">
        <v>1870</v>
      </c>
      <c r="B11" s="5" t="n">
        <v>-338971</v>
      </c>
    </row>
    <row r="12" spans="1:2">
      <c r="A12" s="4" t="s">
        <v>1871</v>
      </c>
      <c r="B12" s="5" t="n">
        <v>42207</v>
      </c>
    </row>
    <row r="13" spans="1:2">
      <c r="A13" s="4" t="s">
        <v>1873</v>
      </c>
    </row>
    <row r="14" spans="1:2">
      <c r="A14" s="3" t="s">
        <v>1797</v>
      </c>
    </row>
    <row r="15" spans="1:2">
      <c r="A15" s="4" t="s">
        <v>1868</v>
      </c>
      <c r="B15" s="5" t="n">
        <v>474450</v>
      </c>
    </row>
    <row r="16" spans="1:2">
      <c r="A16" s="4" t="s">
        <v>1874</v>
      </c>
      <c r="B16" s="5" t="n">
        <v>93272</v>
      </c>
    </row>
    <row r="17" spans="1:2">
      <c r="A17" s="4" t="s">
        <v>1869</v>
      </c>
      <c r="B17" s="5" t="n">
        <v>474450</v>
      </c>
    </row>
    <row r="18" spans="1:2">
      <c r="A18" s="4" t="s">
        <v>1870</v>
      </c>
      <c r="B18" s="5" t="n">
        <v>-337647</v>
      </c>
    </row>
    <row r="19" spans="1:2">
      <c r="A19" s="4" t="s">
        <v>1871</v>
      </c>
      <c r="B19" s="5" t="n">
        <v>136803</v>
      </c>
    </row>
    <row r="20" spans="1:2">
      <c r="A20" s="4" t="s">
        <v>1875</v>
      </c>
      <c r="B20" s="5" t="n">
        <v>94596</v>
      </c>
    </row>
    <row r="21" spans="1:2">
      <c r="A21" s="4" t="s">
        <v>1876</v>
      </c>
      <c r="B21" s="5" t="n">
        <v>-1324</v>
      </c>
    </row>
    <row r="22" spans="1:2">
      <c r="A22" s="4" t="s">
        <v>1877</v>
      </c>
    </row>
    <row r="23" spans="1:2">
      <c r="A23" s="3" t="s">
        <v>1797</v>
      </c>
    </row>
    <row r="24" spans="1:2">
      <c r="A24" s="4" t="s">
        <v>1868</v>
      </c>
      <c r="B24" s="5" t="n">
        <v>567104</v>
      </c>
    </row>
    <row r="25" spans="1:2">
      <c r="A25" s="4" t="s">
        <v>1874</v>
      </c>
      <c r="B25" s="5" t="n">
        <v>185926</v>
      </c>
    </row>
    <row r="26" spans="1:2">
      <c r="A26" s="4" t="s">
        <v>1869</v>
      </c>
      <c r="B26" s="5" t="n">
        <v>567104</v>
      </c>
    </row>
    <row r="27" spans="1:2">
      <c r="A27" s="4" t="s">
        <v>1870</v>
      </c>
      <c r="B27" s="5" t="n">
        <v>-336387</v>
      </c>
    </row>
    <row r="28" spans="1:2">
      <c r="A28" s="4" t="s">
        <v>1871</v>
      </c>
      <c r="B28" s="5" t="n">
        <v>230717</v>
      </c>
    </row>
    <row r="29" spans="1:2">
      <c r="A29" s="4" t="s">
        <v>1875</v>
      </c>
      <c r="B29" s="5" t="n">
        <v>188510</v>
      </c>
    </row>
    <row r="30" spans="1:2">
      <c r="A30" s="4" t="s">
        <v>1876</v>
      </c>
      <c r="B30" s="6" t="s">
        <v>1878</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1879</v>
      </c>
      <c r="B1" s="2" t="s">
        <v>1</v>
      </c>
    </row>
    <row r="2" spans="1:2">
      <c r="B2" s="2" t="s">
        <v>38</v>
      </c>
    </row>
    <row r="3" spans="1:2">
      <c r="A3" s="4" t="s">
        <v>1880</v>
      </c>
    </row>
    <row r="4" spans="1:2">
      <c r="A4" s="3" t="s">
        <v>1797</v>
      </c>
    </row>
    <row r="5" spans="1:2">
      <c r="A5" s="4" t="s">
        <v>1881</v>
      </c>
      <c r="B5" s="4" t="s">
        <v>1882</v>
      </c>
    </row>
    <row r="6" spans="1:2">
      <c r="A6" s="4" t="s">
        <v>1883</v>
      </c>
    </row>
    <row r="7" spans="1:2">
      <c r="A7" s="3" t="s">
        <v>1797</v>
      </c>
    </row>
    <row r="8" spans="1:2">
      <c r="A8" s="4" t="s">
        <v>1881</v>
      </c>
      <c r="B8" s="4" t="s">
        <v>1884</v>
      </c>
    </row>
    <row r="9" spans="1:2">
      <c r="A9" s="4" t="s">
        <v>1885</v>
      </c>
    </row>
    <row r="10" spans="1:2">
      <c r="A10" s="3" t="s">
        <v>1797</v>
      </c>
    </row>
    <row r="11" spans="1:2">
      <c r="A11" s="4" t="s">
        <v>1881</v>
      </c>
      <c r="B11" s="4" t="s">
        <v>1886</v>
      </c>
    </row>
    <row r="12" spans="1:2">
      <c r="A12" s="4" t="s">
        <v>1887</v>
      </c>
    </row>
    <row r="13" spans="1:2">
      <c r="A13" s="3" t="s">
        <v>1797</v>
      </c>
    </row>
    <row r="14" spans="1:2">
      <c r="A14" s="4" t="s">
        <v>1881</v>
      </c>
      <c r="B14" s="4" t="s">
        <v>1888</v>
      </c>
    </row>
    <row r="15" spans="1:2">
      <c r="A15" s="4" t="s">
        <v>1889</v>
      </c>
    </row>
    <row r="16" spans="1:2">
      <c r="A16" s="3" t="s">
        <v>1797</v>
      </c>
    </row>
    <row r="17" spans="1:2">
      <c r="A17" s="4" t="s">
        <v>1881</v>
      </c>
      <c r="B17" s="4" t="s">
        <v>1890</v>
      </c>
    </row>
    <row r="18" spans="1:2">
      <c r="A18" s="4" t="s">
        <v>1891</v>
      </c>
    </row>
    <row r="19" spans="1:2">
      <c r="A19" s="3" t="s">
        <v>1797</v>
      </c>
    </row>
    <row r="20" spans="1:2">
      <c r="A20" s="4" t="s">
        <v>1881</v>
      </c>
      <c r="B20" s="4" t="s">
        <v>1892</v>
      </c>
    </row>
    <row r="21" spans="1:2">
      <c r="A21" s="4" t="s">
        <v>1893</v>
      </c>
    </row>
    <row r="22" spans="1:2">
      <c r="A22" s="3" t="s">
        <v>1797</v>
      </c>
    </row>
    <row r="23" spans="1:2">
      <c r="A23" s="4" t="s">
        <v>1881</v>
      </c>
      <c r="B23" s="4" t="s">
        <v>1894</v>
      </c>
    </row>
    <row r="24" spans="1:2">
      <c r="A24" s="4" t="s">
        <v>1895</v>
      </c>
    </row>
    <row r="25" spans="1:2">
      <c r="A25" s="3" t="s">
        <v>1797</v>
      </c>
    </row>
    <row r="26" spans="1:2">
      <c r="A26" s="4" t="s">
        <v>1881</v>
      </c>
      <c r="B26" s="4" t="s">
        <v>1896</v>
      </c>
    </row>
    <row r="27" spans="1:2">
      <c r="A27" s="4" t="s">
        <v>1897</v>
      </c>
    </row>
    <row r="28" spans="1:2">
      <c r="A28" s="3" t="s">
        <v>1797</v>
      </c>
    </row>
    <row r="29" spans="1:2">
      <c r="A29" s="4" t="s">
        <v>1881</v>
      </c>
      <c r="B29" s="4" t="s">
        <v>1898</v>
      </c>
    </row>
  </sheetData>
  <mergeCells count="1">
    <mergeCell ref="A1:A2"/>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2"/>
  </cols>
  <sheetData>
    <row r="1" spans="1:2">
      <c r="A1" s="1" t="s">
        <v>1899</v>
      </c>
      <c r="B1" s="2" t="s">
        <v>1</v>
      </c>
    </row>
    <row r="2" spans="1:2">
      <c r="B2" s="2" t="s">
        <v>760</v>
      </c>
    </row>
    <row r="3" spans="1:2">
      <c r="A3" s="3" t="s">
        <v>342</v>
      </c>
    </row>
    <row r="4" spans="1:2">
      <c r="A4" s="4" t="s">
        <v>1900</v>
      </c>
      <c r="B4" s="6" t="s">
        <v>1901</v>
      </c>
    </row>
  </sheetData>
  <mergeCells count="1">
    <mergeCell ref="A1:A2"/>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5"/>
    <col customWidth="1" max="6" min="6" width="15"/>
  </cols>
  <sheetData>
    <row r="1" spans="1:6">
      <c r="A1" s="1" t="s">
        <v>1902</v>
      </c>
      <c r="C1" s="2" t="s">
        <v>1</v>
      </c>
    </row>
    <row r="2" spans="1:6">
      <c r="C2" s="2" t="s">
        <v>38</v>
      </c>
      <c r="D2" s="2" t="s">
        <v>39</v>
      </c>
      <c r="E2" s="2" t="s">
        <v>95</v>
      </c>
      <c r="F2" s="2" t="s">
        <v>568</v>
      </c>
    </row>
    <row r="3" spans="1:6">
      <c r="A3" s="3" t="s">
        <v>1903</v>
      </c>
    </row>
    <row r="4" spans="1:6">
      <c r="A4" s="4" t="s">
        <v>1904</v>
      </c>
      <c r="C4" s="6" t="s">
        <v>1905</v>
      </c>
      <c r="D4" s="6" t="s">
        <v>1905</v>
      </c>
    </row>
    <row r="5" spans="1:6">
      <c r="A5" s="4" t="s">
        <v>1013</v>
      </c>
      <c r="C5" s="5" t="n">
        <v>1584802</v>
      </c>
      <c r="D5" s="5" t="n">
        <v>1940074</v>
      </c>
    </row>
    <row r="6" spans="1:6">
      <c r="A6" s="4" t="s">
        <v>1906</v>
      </c>
      <c r="C6" s="5" t="n">
        <v>208049</v>
      </c>
      <c r="D6" s="5" t="n">
        <v>-208049</v>
      </c>
    </row>
    <row r="7" spans="1:6">
      <c r="A7" s="4" t="s">
        <v>1907</v>
      </c>
      <c r="C7" s="5" t="n">
        <v>-2284810</v>
      </c>
      <c r="D7" s="5" t="n">
        <v>-1075530</v>
      </c>
      <c r="E7" s="6" t="s">
        <v>605</v>
      </c>
      <c r="F7" s="6" t="s">
        <v>617</v>
      </c>
    </row>
    <row r="8" spans="1:6">
      <c r="A8" s="4" t="s">
        <v>1908</v>
      </c>
      <c r="C8" s="5" t="n">
        <v>-784841</v>
      </c>
      <c r="D8" s="5" t="n">
        <v>-784841</v>
      </c>
    </row>
    <row r="9" spans="1:6">
      <c r="A9" s="4" t="s">
        <v>1909</v>
      </c>
      <c r="C9" s="5" t="n">
        <v>1464881</v>
      </c>
      <c r="D9" s="5" t="n">
        <v>1464881</v>
      </c>
    </row>
    <row r="10" spans="1:6">
      <c r="A10" s="4" t="s">
        <v>1910</v>
      </c>
      <c r="B10" s="4" t="s">
        <v>50</v>
      </c>
      <c r="C10" s="6" t="s">
        <v>1911</v>
      </c>
      <c r="D10" s="6" t="s">
        <v>1911</v>
      </c>
    </row>
    <row r="11" spans="1:6">
      <c r="A11" s="4" t="s">
        <v>1912</v>
      </c>
      <c r="C11" s="4" t="s">
        <v>1913</v>
      </c>
      <c r="D11" s="4" t="s">
        <v>1913</v>
      </c>
    </row>
    <row r="12" spans="1:6">
      <c r="A12" s="3" t="s">
        <v>1914</v>
      </c>
    </row>
    <row r="13" spans="1:6">
      <c r="A13" s="4" t="s">
        <v>1915</v>
      </c>
      <c r="C13" s="6" t="s">
        <v>117</v>
      </c>
      <c r="D13" s="6" t="s">
        <v>118</v>
      </c>
      <c r="E13" s="5" t="n">
        <v>1234507</v>
      </c>
    </row>
    <row r="14" spans="1:6">
      <c r="A14" s="4" t="s">
        <v>184</v>
      </c>
      <c r="C14" s="5" t="n">
        <v>-3954321</v>
      </c>
      <c r="D14" s="5" t="n">
        <v>3954321</v>
      </c>
    </row>
    <row r="15" spans="1:6">
      <c r="A15" s="4" t="s">
        <v>1916</v>
      </c>
      <c r="C15" s="5" t="n">
        <v>21210</v>
      </c>
      <c r="D15" s="5" t="n">
        <v>-537333</v>
      </c>
      <c r="E15" s="5" t="n">
        <v>-497836</v>
      </c>
    </row>
    <row r="16" spans="1:6">
      <c r="A16" s="4" t="s">
        <v>115</v>
      </c>
      <c r="C16" s="5" t="n">
        <v>-913940</v>
      </c>
      <c r="D16" s="5" t="n">
        <v>664911</v>
      </c>
      <c r="E16" s="6" t="s">
        <v>1709</v>
      </c>
    </row>
    <row r="17" spans="1:6">
      <c r="A17" s="4" t="s">
        <v>1917</v>
      </c>
      <c r="B17" s="4" t="s">
        <v>50</v>
      </c>
      <c r="C17" s="5" t="n">
        <v>6371844</v>
      </c>
      <c r="D17" s="5" t="n">
        <v>6371844</v>
      </c>
    </row>
    <row r="18" spans="1:6">
      <c r="A18" s="4" t="s">
        <v>1918</v>
      </c>
    </row>
    <row r="19" spans="1:6">
      <c r="A19" s="3" t="s">
        <v>1903</v>
      </c>
    </row>
    <row r="20" spans="1:6">
      <c r="A20" s="4" t="s">
        <v>1904</v>
      </c>
      <c r="C20" s="5" t="n">
        <v>1986982</v>
      </c>
    </row>
    <row r="21" spans="1:6">
      <c r="A21" s="4" t="s">
        <v>1013</v>
      </c>
      <c r="C21" s="5" t="n">
        <v>7780870</v>
      </c>
    </row>
    <row r="22" spans="1:6">
      <c r="A22" s="4" t="s">
        <v>1906</v>
      </c>
      <c r="C22" s="5" t="n">
        <v>156379</v>
      </c>
    </row>
    <row r="23" spans="1:6">
      <c r="A23" s="4" t="s">
        <v>1907</v>
      </c>
      <c r="C23" s="5" t="n">
        <v>2284810</v>
      </c>
    </row>
    <row r="24" spans="1:6">
      <c r="A24" s="4" t="s">
        <v>1908</v>
      </c>
      <c r="C24" s="5" t="n">
        <v>-654479</v>
      </c>
    </row>
    <row r="25" spans="1:6">
      <c r="A25" s="4" t="s">
        <v>1909</v>
      </c>
      <c r="C25" s="5" t="n">
        <v>6672184</v>
      </c>
    </row>
    <row r="26" spans="1:6">
      <c r="A26" s="4" t="s">
        <v>1910</v>
      </c>
      <c r="B26" s="4" t="s">
        <v>50</v>
      </c>
      <c r="C26" s="6" t="s">
        <v>1919</v>
      </c>
    </row>
    <row r="27" spans="1:6">
      <c r="A27" s="4" t="s">
        <v>1912</v>
      </c>
      <c r="C27" s="4" t="s">
        <v>1920</v>
      </c>
    </row>
    <row r="28" spans="1:6">
      <c r="A28" s="3" t="s">
        <v>1914</v>
      </c>
    </row>
    <row r="29" spans="1:6">
      <c r="A29" s="4" t="s">
        <v>1915</v>
      </c>
      <c r="C29" s="6" t="s">
        <v>117</v>
      </c>
    </row>
    <row r="30" spans="1:6">
      <c r="A30" s="4" t="s">
        <v>184</v>
      </c>
      <c r="C30" s="5" t="n">
        <v>5128981</v>
      </c>
    </row>
    <row r="31" spans="1:6">
      <c r="A31" s="4" t="s">
        <v>1916</v>
      </c>
      <c r="C31" s="5" t="n">
        <v>-21210</v>
      </c>
    </row>
    <row r="32" spans="1:6">
      <c r="A32" s="4" t="s">
        <v>115</v>
      </c>
      <c r="C32" s="5" t="n">
        <v>913940</v>
      </c>
    </row>
    <row r="33" spans="1:6">
      <c r="A33" s="4" t="s">
        <v>1917</v>
      </c>
      <c r="B33" s="4" t="s">
        <v>50</v>
      </c>
      <c r="C33" s="5" t="n">
        <v>9643838</v>
      </c>
    </row>
    <row r="34" spans="1:6">
      <c r="A34" s="4" t="s">
        <v>592</v>
      </c>
    </row>
    <row r="35" spans="1:6">
      <c r="A35" s="3" t="s">
        <v>1903</v>
      </c>
    </row>
    <row r="36" spans="1:6">
      <c r="A36" s="4" t="s">
        <v>1013</v>
      </c>
      <c r="C36" s="5" t="n">
        <v>-6196068</v>
      </c>
    </row>
    <row r="37" spans="1:6">
      <c r="A37" s="4" t="s">
        <v>1907</v>
      </c>
      <c r="C37" s="5" t="n">
        <v>-2284810</v>
      </c>
      <c r="D37" s="6" t="s">
        <v>43</v>
      </c>
    </row>
    <row r="38" spans="1:6">
      <c r="A38" s="4" t="s">
        <v>1909</v>
      </c>
      <c r="C38" s="5" t="n">
        <v>-6196068</v>
      </c>
    </row>
    <row r="39" spans="1:6">
      <c r="A39" s="4" t="s">
        <v>1910</v>
      </c>
      <c r="B39" s="4" t="s">
        <v>50</v>
      </c>
      <c r="C39" s="6" t="s">
        <v>1921</v>
      </c>
    </row>
    <row r="40" spans="1:6">
      <c r="A40" s="4" t="s">
        <v>1912</v>
      </c>
      <c r="C40" s="4" t="s">
        <v>1922</v>
      </c>
    </row>
    <row r="41" spans="1:6">
      <c r="A41" s="3" t="s">
        <v>1914</v>
      </c>
    </row>
    <row r="42" spans="1:6">
      <c r="A42" s="4" t="s">
        <v>1915</v>
      </c>
      <c r="C42" s="6" t="s">
        <v>1923</v>
      </c>
    </row>
    <row r="43" spans="1:6">
      <c r="A43" s="4" t="s">
        <v>184</v>
      </c>
      <c r="B43" s="4" t="s">
        <v>62</v>
      </c>
      <c r="C43" s="5" t="n">
        <v>-4188837</v>
      </c>
    </row>
    <row r="44" spans="1:6">
      <c r="A44" s="4" t="s">
        <v>1916</v>
      </c>
      <c r="C44" s="5" t="n">
        <v>613533</v>
      </c>
    </row>
    <row r="45" spans="1:6">
      <c r="A45" s="4" t="s">
        <v>115</v>
      </c>
      <c r="B45" s="4" t="s">
        <v>578</v>
      </c>
      <c r="C45" s="5" t="n">
        <v>-987646</v>
      </c>
    </row>
    <row r="46" spans="1:6">
      <c r="A46" s="4" t="s">
        <v>1917</v>
      </c>
      <c r="B46" s="4" t="s">
        <v>50</v>
      </c>
      <c r="C46" s="5" t="n">
        <v>-1315685</v>
      </c>
    </row>
    <row r="47" spans="1:6">
      <c r="A47" s="4" t="s">
        <v>1924</v>
      </c>
    </row>
    <row r="48" spans="1:6">
      <c r="A48" s="3" t="s">
        <v>1903</v>
      </c>
    </row>
    <row r="49" spans="1:6">
      <c r="A49" s="4" t="s">
        <v>1904</v>
      </c>
      <c r="C49" s="5" t="n">
        <v>1986982</v>
      </c>
    </row>
    <row r="50" spans="1:6">
      <c r="A50" s="4" t="s">
        <v>1013</v>
      </c>
      <c r="C50" s="5" t="n">
        <v>1584802</v>
      </c>
    </row>
    <row r="51" spans="1:6">
      <c r="A51" s="4" t="s">
        <v>1906</v>
      </c>
      <c r="C51" s="5" t="n">
        <v>-156379</v>
      </c>
    </row>
    <row r="52" spans="1:6">
      <c r="A52" s="4" t="s">
        <v>1907</v>
      </c>
      <c r="C52" s="5" t="n">
        <v>-2284810</v>
      </c>
    </row>
    <row r="53" spans="1:6">
      <c r="A53" s="4" t="s">
        <v>1908</v>
      </c>
      <c r="C53" s="5" t="n">
        <v>-654479</v>
      </c>
    </row>
    <row r="54" spans="1:6">
      <c r="A54" s="4" t="s">
        <v>1909</v>
      </c>
      <c r="C54" s="5" t="n">
        <v>476116</v>
      </c>
    </row>
    <row r="55" spans="1:6">
      <c r="A55" s="4" t="s">
        <v>1910</v>
      </c>
      <c r="B55" s="4" t="s">
        <v>50</v>
      </c>
      <c r="C55" s="6" t="s">
        <v>1925</v>
      </c>
    </row>
    <row r="56" spans="1:6">
      <c r="A56" s="4" t="s">
        <v>1912</v>
      </c>
      <c r="C56" s="4" t="s">
        <v>1926</v>
      </c>
    </row>
    <row r="57" spans="1:6">
      <c r="A57" s="3" t="s">
        <v>1914</v>
      </c>
    </row>
    <row r="58" spans="1:6">
      <c r="A58" s="4" t="s">
        <v>1915</v>
      </c>
      <c r="C58" s="6" t="s">
        <v>1923</v>
      </c>
    </row>
    <row r="59" spans="1:6">
      <c r="A59" s="4" t="s">
        <v>184</v>
      </c>
      <c r="C59" s="5" t="n">
        <v>4188837</v>
      </c>
    </row>
    <row r="60" spans="1:6">
      <c r="A60" s="4" t="s">
        <v>1916</v>
      </c>
      <c r="C60" s="5" t="n">
        <v>-613533</v>
      </c>
    </row>
    <row r="61" spans="1:6">
      <c r="A61" s="4" t="s">
        <v>115</v>
      </c>
      <c r="C61" s="5" t="n">
        <v>987646</v>
      </c>
    </row>
    <row r="62" spans="1:6">
      <c r="A62" s="4" t="s">
        <v>1917</v>
      </c>
      <c r="B62" s="4" t="s">
        <v>50</v>
      </c>
      <c r="C62" s="6" t="s">
        <v>1925</v>
      </c>
    </row>
    <row r="63" spans="1:6"/>
    <row r="64" spans="1:6">
      <c r="A64" s="4" t="s">
        <v>50</v>
      </c>
      <c r="B64" s="4" t="s">
        <v>1927</v>
      </c>
    </row>
    <row r="65" spans="1:6">
      <c r="A65" s="4" t="s">
        <v>62</v>
      </c>
      <c r="B65" s="4" t="s">
        <v>599</v>
      </c>
    </row>
    <row r="66" spans="1:6">
      <c r="A66" s="4" t="s">
        <v>578</v>
      </c>
      <c r="B66" s="4" t="s">
        <v>600</v>
      </c>
    </row>
  </sheetData>
  <mergeCells count="6">
    <mergeCell ref="A1:B2"/>
    <mergeCell ref="C1:E1"/>
    <mergeCell ref="A63:E63"/>
    <mergeCell ref="B64:E64"/>
    <mergeCell ref="B65:E65"/>
    <mergeCell ref="B66:E66"/>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4"/>
    <col customWidth="1" max="2" min="2" width="22"/>
  </cols>
  <sheetData>
    <row r="1" spans="1:2">
      <c r="A1" s="1" t="s">
        <v>1928</v>
      </c>
      <c r="B1" s="2" t="s">
        <v>1</v>
      </c>
    </row>
    <row r="2" spans="1:2">
      <c r="B2" s="2" t="s">
        <v>760</v>
      </c>
    </row>
    <row r="3" spans="1:2">
      <c r="A3" s="3" t="s">
        <v>1797</v>
      </c>
    </row>
    <row r="4" spans="1:2">
      <c r="A4" s="4" t="s">
        <v>1347</v>
      </c>
      <c r="B4" s="6" t="s">
        <v>1816</v>
      </c>
    </row>
    <row r="5" spans="1:2">
      <c r="A5" s="4" t="s">
        <v>1929</v>
      </c>
      <c r="B5" s="5" t="n">
        <v>4405</v>
      </c>
    </row>
    <row r="6" spans="1:2">
      <c r="A6" s="4" t="s">
        <v>1930</v>
      </c>
    </row>
    <row r="7" spans="1:2">
      <c r="A7" s="3" t="s">
        <v>1797</v>
      </c>
    </row>
    <row r="8" spans="1:2">
      <c r="A8" s="4" t="s">
        <v>1347</v>
      </c>
      <c r="B8" s="5" t="n">
        <v>1663017</v>
      </c>
    </row>
    <row r="9" spans="1:2">
      <c r="A9" s="4" t="s">
        <v>1931</v>
      </c>
      <c r="B9" s="5" t="n">
        <v>1000000</v>
      </c>
    </row>
    <row r="10" spans="1:2">
      <c r="A10" s="4" t="s">
        <v>1932</v>
      </c>
      <c r="B10" s="5" t="n">
        <v>167998</v>
      </c>
    </row>
    <row r="11" spans="1:2">
      <c r="A11" s="4" t="s">
        <v>112</v>
      </c>
      <c r="B11" s="5" t="n">
        <v>18222</v>
      </c>
    </row>
    <row r="12" spans="1:2">
      <c r="A12" s="4" t="s">
        <v>1349</v>
      </c>
      <c r="B12" s="5" t="n">
        <v>-820149</v>
      </c>
    </row>
    <row r="13" spans="1:2">
      <c r="A13" s="4" t="s">
        <v>1929</v>
      </c>
      <c r="B13" s="5" t="n">
        <v>2029088</v>
      </c>
    </row>
    <row r="14" spans="1:2">
      <c r="A14" s="4" t="s">
        <v>1933</v>
      </c>
    </row>
    <row r="15" spans="1:2">
      <c r="A15" s="3" t="s">
        <v>1797</v>
      </c>
    </row>
    <row r="16" spans="1:2">
      <c r="A16" s="4" t="s">
        <v>1347</v>
      </c>
      <c r="B16" s="5" t="n">
        <v>1940074</v>
      </c>
    </row>
    <row r="17" spans="1:2">
      <c r="A17" s="4" t="s">
        <v>834</v>
      </c>
      <c r="B17" s="5" t="n">
        <v>5256114</v>
      </c>
    </row>
    <row r="18" spans="1:2">
      <c r="A18" s="4" t="s">
        <v>1931</v>
      </c>
      <c r="B18" s="5" t="n">
        <v>1834914</v>
      </c>
    </row>
    <row r="19" spans="1:2">
      <c r="A19" s="4" t="s">
        <v>1932</v>
      </c>
      <c r="B19" s="5" t="n">
        <v>821463</v>
      </c>
    </row>
    <row r="20" spans="1:2">
      <c r="A20" s="4" t="s">
        <v>1349</v>
      </c>
      <c r="B20" s="5" t="n">
        <v>-1585712</v>
      </c>
    </row>
    <row r="21" spans="1:2">
      <c r="A21" s="4" t="s">
        <v>1934</v>
      </c>
      <c r="B21" s="5" t="n">
        <v>-485983</v>
      </c>
    </row>
    <row r="22" spans="1:2">
      <c r="A22" s="4" t="s">
        <v>1929</v>
      </c>
      <c r="B22" s="5" t="n">
        <v>7780870</v>
      </c>
    </row>
    <row r="23" spans="1:2">
      <c r="A23" s="4" t="s">
        <v>1935</v>
      </c>
    </row>
    <row r="24" spans="1:2">
      <c r="A24" s="3" t="s">
        <v>1797</v>
      </c>
    </row>
    <row r="25" spans="1:2">
      <c r="A25" s="4" t="s">
        <v>1347</v>
      </c>
      <c r="B25" s="5" t="n">
        <v>-69790</v>
      </c>
    </row>
    <row r="26" spans="1:2">
      <c r="A26" s="4" t="s">
        <v>1932</v>
      </c>
      <c r="B26" s="5" t="n">
        <v>9068</v>
      </c>
    </row>
    <row r="27" spans="1:2">
      <c r="A27" s="4" t="s">
        <v>112</v>
      </c>
      <c r="B27" s="5" t="n">
        <v>-14145</v>
      </c>
    </row>
    <row r="28" spans="1:2">
      <c r="A28" s="4" t="s">
        <v>1349</v>
      </c>
      <c r="B28" s="5" t="n">
        <v>32761</v>
      </c>
    </row>
    <row r="29" spans="1:2">
      <c r="A29" s="4" t="s">
        <v>1929</v>
      </c>
      <c r="B29" s="6" t="s">
        <v>1936</v>
      </c>
    </row>
  </sheetData>
  <mergeCells count="1">
    <mergeCell ref="A1:A2"/>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8"/>
    <col customWidth="1" max="3" min="3" width="22"/>
    <col customWidth="1" max="4" min="4" width="28"/>
    <col customWidth="1" max="5" min="5" width="28"/>
    <col customWidth="1" max="6" min="6" width="22"/>
    <col customWidth="1" max="7" min="7" width="14"/>
  </cols>
  <sheetData>
    <row r="1" spans="1:7">
      <c r="A1" s="1" t="s">
        <v>1937</v>
      </c>
      <c r="B1" s="2" t="s">
        <v>1938</v>
      </c>
      <c r="C1" s="2" t="s">
        <v>1939</v>
      </c>
      <c r="D1" s="2" t="s">
        <v>1940</v>
      </c>
      <c r="E1" s="2" t="s">
        <v>1941</v>
      </c>
      <c r="F1" s="2" t="s">
        <v>760</v>
      </c>
      <c r="G1" s="2" t="s">
        <v>39</v>
      </c>
    </row>
    <row r="2" spans="1:7">
      <c r="A2" s="3" t="s">
        <v>1797</v>
      </c>
    </row>
    <row r="3" spans="1:7">
      <c r="A3" s="4" t="s">
        <v>965</v>
      </c>
      <c r="F3" s="6" t="s">
        <v>966</v>
      </c>
    </row>
    <row r="4" spans="1:7">
      <c r="A4" s="4" t="s">
        <v>1942</v>
      </c>
      <c r="B4" s="5" t="n">
        <v>4</v>
      </c>
    </row>
    <row r="5" spans="1:7">
      <c r="A5" s="4" t="s">
        <v>1943</v>
      </c>
      <c r="B5" s="6" t="s">
        <v>1944</v>
      </c>
      <c r="C5" s="6" t="s">
        <v>1944</v>
      </c>
      <c r="D5" s="6" t="s">
        <v>1945</v>
      </c>
      <c r="E5" s="6" t="s">
        <v>1946</v>
      </c>
    </row>
    <row r="6" spans="1:7">
      <c r="A6" s="4" t="s">
        <v>1947</v>
      </c>
      <c r="D6" s="7" t="n">
        <v>4.157</v>
      </c>
      <c r="E6" s="8" t="n">
        <v>3.7655</v>
      </c>
    </row>
    <row r="7" spans="1:7">
      <c r="A7" s="4" t="s">
        <v>1214</v>
      </c>
    </row>
    <row r="8" spans="1:7">
      <c r="A8" s="3" t="s">
        <v>1797</v>
      </c>
    </row>
    <row r="9" spans="1:7">
      <c r="A9" s="4" t="s">
        <v>1948</v>
      </c>
      <c r="E9" s="6" t="s">
        <v>1949</v>
      </c>
    </row>
    <row r="10" spans="1:7">
      <c r="A10" s="4" t="s">
        <v>1950</v>
      </c>
    </row>
    <row r="11" spans="1:7">
      <c r="A11" s="3" t="s">
        <v>1797</v>
      </c>
    </row>
    <row r="12" spans="1:7">
      <c r="A12" s="4" t="s">
        <v>1951</v>
      </c>
      <c r="F12" s="4" t="s">
        <v>1952</v>
      </c>
    </row>
    <row r="13" spans="1:7">
      <c r="A13" s="4" t="s">
        <v>1953</v>
      </c>
    </row>
    <row r="14" spans="1:7">
      <c r="A14" s="3" t="s">
        <v>1797</v>
      </c>
    </row>
    <row r="15" spans="1:7">
      <c r="A15" s="4" t="s">
        <v>1951</v>
      </c>
      <c r="F15" s="4" t="s">
        <v>901</v>
      </c>
      <c r="G15" s="4" t="s">
        <v>901</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54</v>
      </c>
      <c r="B1" s="2" t="s">
        <v>1</v>
      </c>
    </row>
    <row r="2" spans="1:3">
      <c r="B2" s="2" t="s">
        <v>38</v>
      </c>
      <c r="C2" s="2" t="s">
        <v>39</v>
      </c>
    </row>
    <row r="3" spans="1:3">
      <c r="A3" s="3" t="s">
        <v>1955</v>
      </c>
    </row>
    <row r="4" spans="1:3">
      <c r="A4" s="4" t="s">
        <v>347</v>
      </c>
      <c r="B4" s="6" t="s">
        <v>1594</v>
      </c>
      <c r="C4" s="6" t="s">
        <v>1595</v>
      </c>
    </row>
    <row r="5" spans="1:3">
      <c r="A5" s="4" t="s">
        <v>1956</v>
      </c>
    </row>
    <row r="6" spans="1:3">
      <c r="A6" s="3" t="s">
        <v>1955</v>
      </c>
    </row>
    <row r="7" spans="1:3">
      <c r="A7" s="4" t="s">
        <v>347</v>
      </c>
      <c r="B7" s="6" t="s">
        <v>1957</v>
      </c>
      <c r="C7" s="6" t="s">
        <v>1958</v>
      </c>
    </row>
  </sheetData>
  <mergeCells count="2">
    <mergeCell ref="A1:A2"/>
    <mergeCell ref="B1:C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959</v>
      </c>
      <c r="C1" s="2" t="s">
        <v>38</v>
      </c>
      <c r="D1" s="2" t="s">
        <v>39</v>
      </c>
    </row>
    <row r="2" spans="1:4">
      <c r="A2" s="3" t="s">
        <v>1960</v>
      </c>
    </row>
    <row r="3" spans="1:4">
      <c r="A3" s="4" t="s">
        <v>1961</v>
      </c>
      <c r="C3" s="6" t="s">
        <v>1962</v>
      </c>
      <c r="D3" s="6" t="s">
        <v>1963</v>
      </c>
    </row>
    <row r="4" spans="1:4">
      <c r="A4" s="4" t="s">
        <v>1964</v>
      </c>
      <c r="C4" s="5" t="n">
        <v>-66925</v>
      </c>
      <c r="D4" s="5" t="n">
        <v>-68768</v>
      </c>
    </row>
    <row r="5" spans="1:4">
      <c r="A5" s="4" t="s">
        <v>1965</v>
      </c>
      <c r="C5" s="5" t="n">
        <v>-1476</v>
      </c>
      <c r="D5" s="5" t="n">
        <v>-16562</v>
      </c>
    </row>
    <row r="6" spans="1:4">
      <c r="A6" s="4" t="s">
        <v>1966</v>
      </c>
      <c r="C6" s="5" t="n">
        <v>-1476</v>
      </c>
      <c r="D6" s="6" t="s">
        <v>1967</v>
      </c>
    </row>
    <row r="7" spans="1:4">
      <c r="A7" s="4" t="s">
        <v>1968</v>
      </c>
    </row>
    <row r="8" spans="1:4">
      <c r="A8" s="3" t="s">
        <v>1960</v>
      </c>
    </row>
    <row r="9" spans="1:4">
      <c r="A9" s="4" t="s">
        <v>1961</v>
      </c>
      <c r="B9" s="4" t="s">
        <v>50</v>
      </c>
      <c r="C9" s="5" t="n">
        <v>40427</v>
      </c>
    </row>
    <row r="10" spans="1:4">
      <c r="A10" s="4" t="s">
        <v>1964</v>
      </c>
      <c r="B10" s="4" t="s">
        <v>50</v>
      </c>
      <c r="C10" s="5" t="n">
        <v>-43991</v>
      </c>
    </row>
    <row r="11" spans="1:4">
      <c r="A11" s="4" t="s">
        <v>1965</v>
      </c>
      <c r="B11" s="4" t="s">
        <v>50</v>
      </c>
      <c r="C11" s="5" t="n">
        <v>-3564</v>
      </c>
    </row>
    <row r="12" spans="1:4">
      <c r="A12" s="4" t="s">
        <v>1966</v>
      </c>
      <c r="B12" s="4" t="s">
        <v>50</v>
      </c>
      <c r="C12" s="5" t="n">
        <v>-3564</v>
      </c>
    </row>
    <row r="13" spans="1:4">
      <c r="A13" s="4" t="s">
        <v>1969</v>
      </c>
    </row>
    <row r="14" spans="1:4">
      <c r="A14" s="3" t="s">
        <v>1960</v>
      </c>
    </row>
    <row r="15" spans="1:4">
      <c r="A15" s="4" t="s">
        <v>1961</v>
      </c>
      <c r="B15" s="4" t="s">
        <v>50</v>
      </c>
      <c r="C15" s="5" t="n">
        <v>10107</v>
      </c>
    </row>
    <row r="16" spans="1:4">
      <c r="A16" s="4" t="s">
        <v>1964</v>
      </c>
      <c r="B16" s="4" t="s">
        <v>50</v>
      </c>
      <c r="C16" s="5" t="n">
        <v>-13527</v>
      </c>
    </row>
    <row r="17" spans="1:4">
      <c r="A17" s="4" t="s">
        <v>1965</v>
      </c>
      <c r="B17" s="4" t="s">
        <v>50</v>
      </c>
      <c r="C17" s="5" t="n">
        <v>-3420</v>
      </c>
    </row>
    <row r="18" spans="1:4">
      <c r="A18" s="4" t="s">
        <v>1966</v>
      </c>
      <c r="B18" s="4" t="s">
        <v>50</v>
      </c>
      <c r="C18" s="5" t="n">
        <v>-3420</v>
      </c>
    </row>
    <row r="19" spans="1:4">
      <c r="A19" s="4" t="s">
        <v>1970</v>
      </c>
    </row>
    <row r="20" spans="1:4">
      <c r="A20" s="3" t="s">
        <v>1960</v>
      </c>
    </row>
    <row r="21" spans="1:4">
      <c r="A21" s="4" t="s">
        <v>1961</v>
      </c>
      <c r="B21" s="4" t="s">
        <v>50</v>
      </c>
      <c r="C21" s="5" t="n">
        <v>151</v>
      </c>
    </row>
    <row r="22" spans="1:4">
      <c r="A22" s="4" t="s">
        <v>1964</v>
      </c>
      <c r="B22" s="4" t="s">
        <v>50</v>
      </c>
      <c r="C22" s="5" t="n">
        <v>-425</v>
      </c>
    </row>
    <row r="23" spans="1:4">
      <c r="A23" s="4" t="s">
        <v>1965</v>
      </c>
      <c r="B23" s="4" t="s">
        <v>50</v>
      </c>
      <c r="C23" s="5" t="n">
        <v>-274</v>
      </c>
    </row>
    <row r="24" spans="1:4">
      <c r="A24" s="4" t="s">
        <v>1966</v>
      </c>
      <c r="B24" s="4" t="s">
        <v>50</v>
      </c>
      <c r="C24" s="5" t="n">
        <v>-274</v>
      </c>
    </row>
    <row r="25" spans="1:4">
      <c r="A25" s="4" t="s">
        <v>1971</v>
      </c>
    </row>
    <row r="26" spans="1:4">
      <c r="A26" s="3" t="s">
        <v>1960</v>
      </c>
    </row>
    <row r="27" spans="1:4">
      <c r="A27" s="4" t="s">
        <v>1961</v>
      </c>
      <c r="C27" s="5" t="n">
        <v>1080</v>
      </c>
    </row>
    <row r="28" spans="1:4">
      <c r="A28" s="4" t="s">
        <v>1965</v>
      </c>
      <c r="C28" s="5" t="n">
        <v>1080</v>
      </c>
    </row>
    <row r="29" spans="1:4">
      <c r="A29" s="4" t="s">
        <v>1966</v>
      </c>
      <c r="C29" s="5" t="n">
        <v>1080</v>
      </c>
    </row>
    <row r="30" spans="1:4">
      <c r="A30" s="4" t="s">
        <v>1972</v>
      </c>
    </row>
    <row r="31" spans="1:4">
      <c r="A31" s="3" t="s">
        <v>1960</v>
      </c>
    </row>
    <row r="32" spans="1:4">
      <c r="A32" s="4" t="s">
        <v>1961</v>
      </c>
      <c r="C32" s="5" t="n">
        <v>11099</v>
      </c>
    </row>
    <row r="33" spans="1:4">
      <c r="A33" s="4" t="s">
        <v>1964</v>
      </c>
      <c r="C33" s="5" t="n">
        <v>-8982</v>
      </c>
    </row>
    <row r="34" spans="1:4">
      <c r="A34" s="4" t="s">
        <v>1965</v>
      </c>
      <c r="C34" s="5" t="n">
        <v>2117</v>
      </c>
    </row>
    <row r="35" spans="1:4">
      <c r="A35" s="4" t="s">
        <v>1966</v>
      </c>
      <c r="C35" s="5" t="n">
        <v>2117</v>
      </c>
    </row>
    <row r="36" spans="1:4">
      <c r="A36" s="4" t="s">
        <v>1973</v>
      </c>
    </row>
    <row r="37" spans="1:4">
      <c r="A37" s="3" t="s">
        <v>1960</v>
      </c>
    </row>
    <row r="38" spans="1:4">
      <c r="A38" s="4" t="s">
        <v>1961</v>
      </c>
      <c r="C38" s="5" t="n">
        <v>2585</v>
      </c>
    </row>
    <row r="39" spans="1:4">
      <c r="A39" s="4" t="s">
        <v>1965</v>
      </c>
      <c r="C39" s="5" t="n">
        <v>2585</v>
      </c>
    </row>
    <row r="40" spans="1:4">
      <c r="A40" s="4" t="s">
        <v>1966</v>
      </c>
      <c r="C40" s="6" t="s">
        <v>1974</v>
      </c>
    </row>
    <row r="41" spans="1:4"/>
    <row r="42" spans="1:4">
      <c r="A42" s="4" t="s">
        <v>50</v>
      </c>
      <c r="B42" s="4" t="s">
        <v>1975</v>
      </c>
    </row>
  </sheetData>
  <mergeCells count="3">
    <mergeCell ref="A1:B1"/>
    <mergeCell ref="A41:C41"/>
    <mergeCell ref="B42:C42"/>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976</v>
      </c>
      <c r="B1" s="2" t="s">
        <v>1</v>
      </c>
    </row>
    <row r="2" spans="1:3">
      <c r="B2" s="2" t="s">
        <v>760</v>
      </c>
    </row>
    <row r="3" spans="1:3">
      <c r="A3" s="3" t="s">
        <v>1955</v>
      </c>
    </row>
    <row r="4" spans="1:3">
      <c r="A4" s="4" t="s">
        <v>1977</v>
      </c>
      <c r="B4" s="6" t="s">
        <v>1978</v>
      </c>
    </row>
    <row r="5" spans="1:3">
      <c r="A5" s="4" t="s">
        <v>1968</v>
      </c>
    </row>
    <row r="6" spans="1:3">
      <c r="A6" s="3" t="s">
        <v>1955</v>
      </c>
    </row>
    <row r="7" spans="1:3">
      <c r="A7" s="4" t="s">
        <v>1979</v>
      </c>
      <c r="B7" s="5" t="n">
        <v>-14964</v>
      </c>
    </row>
    <row r="8" spans="1:3">
      <c r="A8" s="4" t="s">
        <v>1980</v>
      </c>
      <c r="B8" s="5" t="n">
        <v>-1394</v>
      </c>
    </row>
    <row r="9" spans="1:3">
      <c r="A9" s="4" t="s">
        <v>1981</v>
      </c>
      <c r="B9" s="5" t="n">
        <v>12794</v>
      </c>
    </row>
    <row r="10" spans="1:3">
      <c r="A10" s="4" t="s">
        <v>1977</v>
      </c>
      <c r="B10" s="5" t="n">
        <v>-3564</v>
      </c>
      <c r="C10" s="4" t="s">
        <v>50</v>
      </c>
    </row>
    <row r="11" spans="1:3">
      <c r="A11" s="4" t="s">
        <v>1969</v>
      </c>
    </row>
    <row r="12" spans="1:3">
      <c r="A12" s="3" t="s">
        <v>1955</v>
      </c>
    </row>
    <row r="13" spans="1:3">
      <c r="A13" s="4" t="s">
        <v>1979</v>
      </c>
      <c r="B13" s="5" t="n">
        <v>-4209</v>
      </c>
    </row>
    <row r="14" spans="1:3">
      <c r="A14" s="4" t="s">
        <v>1980</v>
      </c>
      <c r="B14" s="5" t="n">
        <v>-391</v>
      </c>
    </row>
    <row r="15" spans="1:3">
      <c r="A15" s="4" t="s">
        <v>1981</v>
      </c>
      <c r="B15" s="5" t="n">
        <v>1180</v>
      </c>
    </row>
    <row r="16" spans="1:3">
      <c r="A16" s="4" t="s">
        <v>1977</v>
      </c>
      <c r="B16" s="5" t="n">
        <v>-3420</v>
      </c>
      <c r="C16" s="4" t="s">
        <v>50</v>
      </c>
    </row>
    <row r="17" spans="1:3">
      <c r="A17" s="4" t="s">
        <v>1970</v>
      </c>
    </row>
    <row r="18" spans="1:3">
      <c r="A18" s="3" t="s">
        <v>1955</v>
      </c>
    </row>
    <row r="19" spans="1:3">
      <c r="A19" s="4" t="s">
        <v>1979</v>
      </c>
      <c r="B19" s="5" t="n">
        <v>-239</v>
      </c>
    </row>
    <row r="20" spans="1:3">
      <c r="A20" s="4" t="s">
        <v>1980</v>
      </c>
      <c r="B20" s="5" t="n">
        <v>-22</v>
      </c>
    </row>
    <row r="21" spans="1:3">
      <c r="A21" s="4" t="s">
        <v>1981</v>
      </c>
      <c r="B21" s="5" t="n">
        <v>-13</v>
      </c>
    </row>
    <row r="22" spans="1:3">
      <c r="A22" s="4" t="s">
        <v>1977</v>
      </c>
      <c r="B22" s="5" t="n">
        <v>-274</v>
      </c>
      <c r="C22" s="4" t="s">
        <v>50</v>
      </c>
    </row>
    <row r="23" spans="1:3">
      <c r="A23" s="4" t="s">
        <v>1971</v>
      </c>
    </row>
    <row r="24" spans="1:3">
      <c r="A24" s="3" t="s">
        <v>1955</v>
      </c>
    </row>
    <row r="25" spans="1:3">
      <c r="A25" s="4" t="s">
        <v>1979</v>
      </c>
      <c r="B25" s="5" t="n">
        <v>884</v>
      </c>
    </row>
    <row r="26" spans="1:3">
      <c r="A26" s="4" t="s">
        <v>1980</v>
      </c>
      <c r="B26" s="5" t="n">
        <v>81</v>
      </c>
    </row>
    <row r="27" spans="1:3">
      <c r="A27" s="4" t="s">
        <v>1982</v>
      </c>
      <c r="B27" s="5" t="n">
        <v>-47</v>
      </c>
    </row>
    <row r="28" spans="1:3">
      <c r="A28" s="4" t="s">
        <v>1981</v>
      </c>
      <c r="B28" s="5" t="n">
        <v>162</v>
      </c>
    </row>
    <row r="29" spans="1:3">
      <c r="A29" s="4" t="s">
        <v>1977</v>
      </c>
      <c r="B29" s="5" t="n">
        <v>1080</v>
      </c>
    </row>
    <row r="30" spans="1:3">
      <c r="A30" s="4" t="s">
        <v>1972</v>
      </c>
    </row>
    <row r="31" spans="1:3">
      <c r="A31" s="3" t="s">
        <v>1955</v>
      </c>
    </row>
    <row r="32" spans="1:3">
      <c r="A32" s="4" t="s">
        <v>1979</v>
      </c>
      <c r="B32" s="5" t="n">
        <v>102</v>
      </c>
    </row>
    <row r="33" spans="1:3">
      <c r="A33" s="4" t="s">
        <v>1980</v>
      </c>
      <c r="B33" s="5" t="n">
        <v>100</v>
      </c>
    </row>
    <row r="34" spans="1:3">
      <c r="A34" s="4" t="s">
        <v>1981</v>
      </c>
      <c r="B34" s="5" t="n">
        <v>1915</v>
      </c>
    </row>
    <row r="35" spans="1:3">
      <c r="A35" s="4" t="s">
        <v>1977</v>
      </c>
      <c r="B35" s="5" t="n">
        <v>2117</v>
      </c>
    </row>
    <row r="36" spans="1:3">
      <c r="A36" s="4" t="s">
        <v>1973</v>
      </c>
    </row>
    <row r="37" spans="1:3">
      <c r="A37" s="3" t="s">
        <v>1955</v>
      </c>
    </row>
    <row r="38" spans="1:3">
      <c r="A38" s="4" t="s">
        <v>1979</v>
      </c>
      <c r="B38" s="5" t="n">
        <v>1864</v>
      </c>
    </row>
    <row r="39" spans="1:3">
      <c r="A39" s="4" t="s">
        <v>1980</v>
      </c>
      <c r="B39" s="5" t="n">
        <v>283</v>
      </c>
    </row>
    <row r="40" spans="1:3">
      <c r="A40" s="4" t="s">
        <v>1982</v>
      </c>
      <c r="B40" s="5" t="n">
        <v>-26</v>
      </c>
    </row>
    <row r="41" spans="1:3">
      <c r="A41" s="4" t="s">
        <v>1981</v>
      </c>
      <c r="B41" s="5" t="n">
        <v>464</v>
      </c>
    </row>
    <row r="42" spans="1:3">
      <c r="A42" s="4" t="s">
        <v>1977</v>
      </c>
      <c r="B42" s="6" t="s">
        <v>1974</v>
      </c>
    </row>
    <row r="43" spans="1:3"/>
    <row r="44" spans="1:3">
      <c r="A44" s="4" t="s">
        <v>50</v>
      </c>
      <c r="B44" s="4" t="s">
        <v>1975</v>
      </c>
    </row>
  </sheetData>
  <mergeCells count="5">
    <mergeCell ref="A1:A2"/>
    <mergeCell ref="B1:C1"/>
    <mergeCell ref="B2:C2"/>
    <mergeCell ref="A43:C43"/>
    <mergeCell ref="B44:C44"/>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22"/>
  </cols>
  <sheetData>
    <row r="1" spans="1:2">
      <c r="A1" s="1" t="s">
        <v>1983</v>
      </c>
      <c r="B1" s="2" t="s">
        <v>1</v>
      </c>
    </row>
    <row r="2" spans="1:2">
      <c r="B2" s="2" t="s">
        <v>760</v>
      </c>
    </row>
    <row r="3" spans="1:2">
      <c r="A3" s="4" t="s">
        <v>1968</v>
      </c>
    </row>
    <row r="4" spans="1:2">
      <c r="A4" s="3" t="s">
        <v>1955</v>
      </c>
    </row>
    <row r="5" spans="1:2">
      <c r="A5" s="4" t="s">
        <v>1984</v>
      </c>
      <c r="B5" s="6" t="s">
        <v>1985</v>
      </c>
    </row>
    <row r="6" spans="1:2">
      <c r="A6" s="4" t="s">
        <v>1986</v>
      </c>
      <c r="B6" s="5" t="n">
        <v>5</v>
      </c>
    </row>
    <row r="7" spans="1:2">
      <c r="A7" s="4" t="s">
        <v>1987</v>
      </c>
      <c r="B7" s="5" t="n">
        <v>2932</v>
      </c>
    </row>
    <row r="8" spans="1:2">
      <c r="A8" s="4" t="s">
        <v>1988</v>
      </c>
      <c r="B8" s="5" t="n">
        <v>-2629</v>
      </c>
    </row>
    <row r="9" spans="1:2">
      <c r="A9" s="4" t="s">
        <v>1989</v>
      </c>
      <c r="B9" s="4" t="s">
        <v>58</v>
      </c>
    </row>
    <row r="10" spans="1:2">
      <c r="A10" s="4" t="s">
        <v>1990</v>
      </c>
      <c r="B10" s="5" t="n">
        <v>7352</v>
      </c>
    </row>
    <row r="11" spans="1:2">
      <c r="A11" s="4" t="s">
        <v>1991</v>
      </c>
      <c r="B11" s="5" t="n">
        <v>40427</v>
      </c>
    </row>
    <row r="12" spans="1:2">
      <c r="A12" s="4" t="s">
        <v>1969</v>
      </c>
    </row>
    <row r="13" spans="1:2">
      <c r="A13" s="3" t="s">
        <v>1955</v>
      </c>
    </row>
    <row r="14" spans="1:2">
      <c r="A14" s="4" t="s">
        <v>1984</v>
      </c>
      <c r="B14" s="5" t="n">
        <v>8285</v>
      </c>
    </row>
    <row r="15" spans="1:2">
      <c r="A15" s="4" t="s">
        <v>1987</v>
      </c>
      <c r="B15" s="5" t="n">
        <v>738</v>
      </c>
    </row>
    <row r="16" spans="1:2">
      <c r="A16" s="4" t="s">
        <v>1988</v>
      </c>
      <c r="B16" s="5" t="n">
        <v>-719</v>
      </c>
    </row>
    <row r="17" spans="1:2">
      <c r="A17" s="4" t="s">
        <v>1989</v>
      </c>
      <c r="B17" s="4" t="s">
        <v>58</v>
      </c>
    </row>
    <row r="18" spans="1:2">
      <c r="A18" s="4" t="s">
        <v>1990</v>
      </c>
      <c r="B18" s="5" t="n">
        <v>1803</v>
      </c>
    </row>
    <row r="19" spans="1:2">
      <c r="A19" s="4" t="s">
        <v>1991</v>
      </c>
      <c r="B19" s="5" t="n">
        <v>10107</v>
      </c>
    </row>
    <row r="20" spans="1:2">
      <c r="A20" s="4" t="s">
        <v>1970</v>
      </c>
    </row>
    <row r="21" spans="1:2">
      <c r="A21" s="3" t="s">
        <v>1955</v>
      </c>
    </row>
    <row r="22" spans="1:2">
      <c r="A22" s="4" t="s">
        <v>1984</v>
      </c>
      <c r="B22" s="5" t="n">
        <v>156</v>
      </c>
    </row>
    <row r="23" spans="1:2">
      <c r="A23" s="4" t="s">
        <v>1987</v>
      </c>
      <c r="B23" s="5" t="n">
        <v>14</v>
      </c>
    </row>
    <row r="24" spans="1:2">
      <c r="A24" s="4" t="s">
        <v>1988</v>
      </c>
      <c r="B24" s="5" t="n">
        <v>-9</v>
      </c>
    </row>
    <row r="25" spans="1:2">
      <c r="A25" s="4" t="s">
        <v>1989</v>
      </c>
      <c r="B25" s="4" t="s">
        <v>58</v>
      </c>
    </row>
    <row r="26" spans="1:2">
      <c r="A26" s="4" t="s">
        <v>1990</v>
      </c>
      <c r="B26" s="5" t="n">
        <v>-10</v>
      </c>
    </row>
    <row r="27" spans="1:2">
      <c r="A27" s="4" t="s">
        <v>1991</v>
      </c>
      <c r="B27" s="5" t="n">
        <v>151</v>
      </c>
    </row>
    <row r="28" spans="1:2">
      <c r="A28" s="4" t="s">
        <v>1971</v>
      </c>
    </row>
    <row r="29" spans="1:2">
      <c r="A29" s="3" t="s">
        <v>1955</v>
      </c>
    </row>
    <row r="30" spans="1:2">
      <c r="A30" s="4" t="s">
        <v>1984</v>
      </c>
      <c r="B30" s="5" t="n">
        <v>884</v>
      </c>
    </row>
    <row r="31" spans="1:2">
      <c r="A31" s="4" t="s">
        <v>1987</v>
      </c>
      <c r="B31" s="5" t="n">
        <v>81</v>
      </c>
    </row>
    <row r="32" spans="1:2">
      <c r="A32" s="4" t="s">
        <v>1988</v>
      </c>
      <c r="B32" s="5" t="n">
        <v>-47</v>
      </c>
    </row>
    <row r="33" spans="1:2">
      <c r="A33" s="4" t="s">
        <v>1989</v>
      </c>
      <c r="B33" s="4" t="s">
        <v>58</v>
      </c>
    </row>
    <row r="34" spans="1:2">
      <c r="A34" s="4" t="s">
        <v>1990</v>
      </c>
      <c r="B34" s="5" t="n">
        <v>162</v>
      </c>
    </row>
    <row r="35" spans="1:2">
      <c r="A35" s="4" t="s">
        <v>1991</v>
      </c>
      <c r="B35" s="5" t="n">
        <v>1080</v>
      </c>
    </row>
    <row r="36" spans="1:2">
      <c r="A36" s="4" t="s">
        <v>1972</v>
      </c>
    </row>
    <row r="37" spans="1:2">
      <c r="A37" s="3" t="s">
        <v>1955</v>
      </c>
    </row>
    <row r="38" spans="1:2">
      <c r="A38" s="4" t="s">
        <v>1984</v>
      </c>
      <c r="B38" s="5" t="n">
        <v>8250</v>
      </c>
    </row>
    <row r="39" spans="1:2">
      <c r="A39" s="4" t="s">
        <v>1986</v>
      </c>
      <c r="B39" s="5" t="n">
        <v>93</v>
      </c>
    </row>
    <row r="40" spans="1:2">
      <c r="A40" s="4" t="s">
        <v>1987</v>
      </c>
      <c r="B40" s="5" t="n">
        <v>770</v>
      </c>
    </row>
    <row r="41" spans="1:2">
      <c r="A41" s="4" t="s">
        <v>1988</v>
      </c>
      <c r="B41" s="5" t="n">
        <v>-348</v>
      </c>
    </row>
    <row r="42" spans="1:2">
      <c r="A42" s="4" t="s">
        <v>1989</v>
      </c>
      <c r="B42" s="5" t="n">
        <v>57</v>
      </c>
    </row>
    <row r="43" spans="1:2">
      <c r="A43" s="4" t="s">
        <v>1990</v>
      </c>
      <c r="B43" s="5" t="n">
        <v>2277</v>
      </c>
    </row>
    <row r="44" spans="1:2">
      <c r="A44" s="4" t="s">
        <v>1991</v>
      </c>
      <c r="B44" s="5" t="n">
        <v>11099</v>
      </c>
    </row>
    <row r="45" spans="1:2">
      <c r="A45" s="4" t="s">
        <v>1973</v>
      </c>
    </row>
    <row r="46" spans="1:2">
      <c r="A46" s="3" t="s">
        <v>1955</v>
      </c>
    </row>
    <row r="47" spans="1:2">
      <c r="A47" s="4" t="s">
        <v>1984</v>
      </c>
      <c r="B47" s="5" t="n">
        <v>1864</v>
      </c>
    </row>
    <row r="48" spans="1:2">
      <c r="A48" s="4" t="s">
        <v>1986</v>
      </c>
      <c r="B48" s="5" t="n">
        <v>108</v>
      </c>
    </row>
    <row r="49" spans="1:2">
      <c r="A49" s="4" t="s">
        <v>1987</v>
      </c>
      <c r="B49" s="5" t="n">
        <v>175</v>
      </c>
    </row>
    <row r="50" spans="1:2">
      <c r="A50" s="4" t="s">
        <v>1988</v>
      </c>
      <c r="B50" s="5" t="n">
        <v>-27</v>
      </c>
    </row>
    <row r="51" spans="1:2">
      <c r="A51" s="4" t="s">
        <v>1989</v>
      </c>
      <c r="B51" s="4" t="s">
        <v>58</v>
      </c>
    </row>
    <row r="52" spans="1:2">
      <c r="A52" s="4" t="s">
        <v>1990</v>
      </c>
      <c r="B52" s="5" t="n">
        <v>465</v>
      </c>
    </row>
    <row r="53" spans="1:2">
      <c r="A53" s="4" t="s">
        <v>1991</v>
      </c>
      <c r="B53" s="6" t="s">
        <v>19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38</v>
      </c>
    </row>
    <row r="3" spans="1:2">
      <c r="A3" s="3" t="s">
        <v>260</v>
      </c>
    </row>
    <row r="4" spans="1:2">
      <c r="A4" s="4" t="s">
        <v>261</v>
      </c>
      <c r="B4" s="4" t="s">
        <v>262</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2"/>
  </cols>
  <sheetData>
    <row r="1" spans="1:2">
      <c r="A1" s="1" t="s">
        <v>1992</v>
      </c>
      <c r="B1" s="2" t="s">
        <v>1</v>
      </c>
    </row>
    <row r="2" spans="1:2">
      <c r="B2" s="2" t="s">
        <v>760</v>
      </c>
    </row>
    <row r="3" spans="1:2">
      <c r="A3" s="4" t="s">
        <v>1968</v>
      </c>
    </row>
    <row r="4" spans="1:2">
      <c r="A4" s="3" t="s">
        <v>1955</v>
      </c>
    </row>
    <row r="5" spans="1:2">
      <c r="A5" s="4" t="s">
        <v>1993</v>
      </c>
      <c r="B5" s="6" t="s">
        <v>1994</v>
      </c>
    </row>
    <row r="6" spans="1:2">
      <c r="A6" s="4" t="s">
        <v>1988</v>
      </c>
      <c r="B6" s="5" t="n">
        <v>-2629</v>
      </c>
    </row>
    <row r="7" spans="1:2">
      <c r="A7" s="4" t="s">
        <v>1995</v>
      </c>
      <c r="B7" s="5" t="n">
        <v>4326</v>
      </c>
    </row>
    <row r="8" spans="1:2">
      <c r="A8" s="4" t="s">
        <v>1996</v>
      </c>
      <c r="B8" s="5" t="n">
        <v>-5437</v>
      </c>
    </row>
    <row r="9" spans="1:2">
      <c r="A9" s="4" t="s">
        <v>1997</v>
      </c>
      <c r="B9" s="5" t="n">
        <v>43991</v>
      </c>
    </row>
    <row r="10" spans="1:2">
      <c r="A10" s="4" t="s">
        <v>1969</v>
      </c>
    </row>
    <row r="11" spans="1:2">
      <c r="A11" s="3" t="s">
        <v>1955</v>
      </c>
    </row>
    <row r="12" spans="1:2">
      <c r="A12" s="4" t="s">
        <v>1993</v>
      </c>
      <c r="B12" s="5" t="n">
        <v>12494</v>
      </c>
    </row>
    <row r="13" spans="1:2">
      <c r="A13" s="4" t="s">
        <v>1988</v>
      </c>
      <c r="B13" s="5" t="n">
        <v>-719</v>
      </c>
    </row>
    <row r="14" spans="1:2">
      <c r="A14" s="4" t="s">
        <v>1995</v>
      </c>
      <c r="B14" s="5" t="n">
        <v>1128</v>
      </c>
    </row>
    <row r="15" spans="1:2">
      <c r="A15" s="4" t="s">
        <v>1996</v>
      </c>
      <c r="B15" s="5" t="n">
        <v>624</v>
      </c>
    </row>
    <row r="16" spans="1:2">
      <c r="A16" s="4" t="s">
        <v>1997</v>
      </c>
      <c r="B16" s="5" t="n">
        <v>13527</v>
      </c>
    </row>
    <row r="17" spans="1:2">
      <c r="A17" s="4" t="s">
        <v>1970</v>
      </c>
    </row>
    <row r="18" spans="1:2">
      <c r="A18" s="3" t="s">
        <v>1955</v>
      </c>
    </row>
    <row r="19" spans="1:2">
      <c r="A19" s="4" t="s">
        <v>1993</v>
      </c>
      <c r="B19" s="5" t="n">
        <v>395</v>
      </c>
    </row>
    <row r="20" spans="1:2">
      <c r="A20" s="4" t="s">
        <v>1988</v>
      </c>
      <c r="B20" s="5" t="n">
        <v>-9</v>
      </c>
    </row>
    <row r="21" spans="1:2">
      <c r="A21" s="4" t="s">
        <v>1995</v>
      </c>
      <c r="B21" s="5" t="n">
        <v>36</v>
      </c>
    </row>
    <row r="22" spans="1:2">
      <c r="A22" s="4" t="s">
        <v>1996</v>
      </c>
      <c r="B22" s="5" t="n">
        <v>3</v>
      </c>
    </row>
    <row r="23" spans="1:2">
      <c r="A23" s="4" t="s">
        <v>1997</v>
      </c>
      <c r="B23" s="5" t="n">
        <v>425</v>
      </c>
    </row>
    <row r="24" spans="1:2">
      <c r="A24" s="4" t="s">
        <v>1971</v>
      </c>
    </row>
    <row r="25" spans="1:2">
      <c r="A25" s="3" t="s">
        <v>1955</v>
      </c>
    </row>
    <row r="26" spans="1:2">
      <c r="A26" s="4" t="s">
        <v>1993</v>
      </c>
      <c r="B26" s="4" t="s">
        <v>58</v>
      </c>
    </row>
    <row r="27" spans="1:2">
      <c r="A27" s="4" t="s">
        <v>1989</v>
      </c>
      <c r="B27" s="4" t="s">
        <v>58</v>
      </c>
    </row>
    <row r="28" spans="1:2">
      <c r="A28" s="4" t="s">
        <v>1997</v>
      </c>
      <c r="B28" s="4" t="s">
        <v>58</v>
      </c>
    </row>
    <row r="29" spans="1:2">
      <c r="A29" s="4" t="s">
        <v>1972</v>
      </c>
    </row>
    <row r="30" spans="1:2">
      <c r="A30" s="3" t="s">
        <v>1955</v>
      </c>
    </row>
    <row r="31" spans="1:2">
      <c r="A31" s="4" t="s">
        <v>1993</v>
      </c>
      <c r="B31" s="5" t="n">
        <v>8148</v>
      </c>
    </row>
    <row r="32" spans="1:2">
      <c r="A32" s="4" t="s">
        <v>1988</v>
      </c>
      <c r="B32" s="5" t="n">
        <v>-348</v>
      </c>
    </row>
    <row r="33" spans="1:2">
      <c r="A33" s="4" t="s">
        <v>1995</v>
      </c>
      <c r="B33" s="5" t="n">
        <v>763</v>
      </c>
    </row>
    <row r="34" spans="1:2">
      <c r="A34" s="4" t="s">
        <v>1996</v>
      </c>
      <c r="B34" s="5" t="n">
        <v>361</v>
      </c>
    </row>
    <row r="35" spans="1:2">
      <c r="A35" s="4" t="s">
        <v>1989</v>
      </c>
      <c r="B35" s="5" t="n">
        <v>58</v>
      </c>
    </row>
    <row r="36" spans="1:2">
      <c r="A36" s="4" t="s">
        <v>1997</v>
      </c>
      <c r="B36" s="5" t="n">
        <v>8982</v>
      </c>
    </row>
    <row r="37" spans="1:2">
      <c r="A37" s="4" t="s">
        <v>1973</v>
      </c>
    </row>
    <row r="38" spans="1:2">
      <c r="A38" s="3" t="s">
        <v>1955</v>
      </c>
    </row>
    <row r="39" spans="1:2">
      <c r="A39" s="4" t="s">
        <v>1993</v>
      </c>
      <c r="B39" s="4" t="s">
        <v>58</v>
      </c>
    </row>
    <row r="40" spans="1:2">
      <c r="A40" s="4" t="s">
        <v>1998</v>
      </c>
      <c r="B40" s="4" t="s">
        <v>58</v>
      </c>
    </row>
    <row r="41" spans="1:2">
      <c r="A41" s="4" t="s">
        <v>1997</v>
      </c>
      <c r="B41" s="4" t="s">
        <v>58</v>
      </c>
    </row>
  </sheetData>
  <mergeCells count="1">
    <mergeCell ref="A1:A2"/>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outlineLevelCol="0"/>
  <cols>
    <col customWidth="1" max="1" min="1" width="80"/>
    <col customWidth="1" max="2" min="2" width="22"/>
  </cols>
  <sheetData>
    <row r="1" spans="1:2">
      <c r="A1" s="1" t="s">
        <v>1999</v>
      </c>
      <c r="B1" s="2" t="s">
        <v>1</v>
      </c>
    </row>
    <row r="2" spans="1:2">
      <c r="B2" s="2" t="s">
        <v>760</v>
      </c>
    </row>
    <row r="3" spans="1:2">
      <c r="A3" s="4" t="s">
        <v>1968</v>
      </c>
    </row>
    <row r="4" spans="1:2">
      <c r="A4" s="3" t="s">
        <v>1955</v>
      </c>
    </row>
    <row r="5" spans="1:2">
      <c r="A5" s="4" t="s">
        <v>2000</v>
      </c>
      <c r="B5" s="6" t="s">
        <v>2001</v>
      </c>
    </row>
    <row r="6" spans="1:2">
      <c r="A6" s="4" t="s">
        <v>2002</v>
      </c>
      <c r="B6" s="5" t="n">
        <v>-1394</v>
      </c>
    </row>
    <row r="7" spans="1:2">
      <c r="A7" s="4" t="s">
        <v>2003</v>
      </c>
      <c r="B7" s="5" t="n">
        <v>4326</v>
      </c>
    </row>
    <row r="8" spans="1:2">
      <c r="A8" s="4" t="s">
        <v>1969</v>
      </c>
    </row>
    <row r="9" spans="1:2">
      <c r="A9" s="3" t="s">
        <v>1955</v>
      </c>
    </row>
    <row r="10" spans="1:2">
      <c r="A10" s="4" t="s">
        <v>2002</v>
      </c>
      <c r="B10" s="5" t="n">
        <v>-391</v>
      </c>
    </row>
    <row r="11" spans="1:2">
      <c r="A11" s="4" t="s">
        <v>2003</v>
      </c>
      <c r="B11" s="5" t="n">
        <v>1128</v>
      </c>
    </row>
    <row r="12" spans="1:2">
      <c r="A12" s="4" t="s">
        <v>1970</v>
      </c>
    </row>
    <row r="13" spans="1:2">
      <c r="A13" s="3" t="s">
        <v>1955</v>
      </c>
    </row>
    <row r="14" spans="1:2">
      <c r="A14" s="4" t="s">
        <v>2002</v>
      </c>
      <c r="B14" s="5" t="n">
        <v>-22</v>
      </c>
    </row>
    <row r="15" spans="1:2">
      <c r="A15" s="4" t="s">
        <v>2003</v>
      </c>
      <c r="B15" s="5" t="n">
        <v>36</v>
      </c>
    </row>
    <row r="16" spans="1:2">
      <c r="A16" s="4" t="s">
        <v>1971</v>
      </c>
    </row>
    <row r="17" spans="1:2">
      <c r="A17" s="3" t="s">
        <v>1955</v>
      </c>
    </row>
    <row r="18" spans="1:2">
      <c r="A18" s="4" t="s">
        <v>2002</v>
      </c>
      <c r="B18" s="5" t="n">
        <v>81</v>
      </c>
    </row>
    <row r="19" spans="1:2">
      <c r="A19" s="4" t="s">
        <v>1972</v>
      </c>
    </row>
    <row r="20" spans="1:2">
      <c r="A20" s="3" t="s">
        <v>1955</v>
      </c>
    </row>
    <row r="21" spans="1:2">
      <c r="A21" s="4" t="s">
        <v>2000</v>
      </c>
      <c r="B21" s="5" t="n">
        <v>93</v>
      </c>
    </row>
    <row r="22" spans="1:2">
      <c r="A22" s="4" t="s">
        <v>2002</v>
      </c>
      <c r="B22" s="5" t="n">
        <v>100</v>
      </c>
    </row>
    <row r="23" spans="1:2">
      <c r="A23" s="4" t="s">
        <v>2003</v>
      </c>
      <c r="B23" s="5" t="n">
        <v>763</v>
      </c>
    </row>
    <row r="24" spans="1:2">
      <c r="A24" s="4" t="s">
        <v>1973</v>
      </c>
    </row>
    <row r="25" spans="1:2">
      <c r="A25" s="3" t="s">
        <v>1955</v>
      </c>
    </row>
    <row r="26" spans="1:2">
      <c r="A26" s="4" t="s">
        <v>2000</v>
      </c>
      <c r="B26" s="5" t="n">
        <v>108</v>
      </c>
    </row>
    <row r="27" spans="1:2">
      <c r="A27" s="4" t="s">
        <v>2002</v>
      </c>
      <c r="B27" s="5" t="n">
        <v>283</v>
      </c>
    </row>
    <row r="28" spans="1:2">
      <c r="A28" s="4" t="s">
        <v>2004</v>
      </c>
    </row>
    <row r="29" spans="1:2">
      <c r="A29" s="3" t="s">
        <v>1955</v>
      </c>
    </row>
    <row r="30" spans="1:2">
      <c r="A30" s="4" t="s">
        <v>2000</v>
      </c>
      <c r="B30" s="5" t="n">
        <v>15</v>
      </c>
    </row>
    <row r="31" spans="1:2">
      <c r="A31" s="4" t="s">
        <v>2002</v>
      </c>
      <c r="B31" s="5" t="n">
        <v>2650</v>
      </c>
    </row>
    <row r="32" spans="1:2">
      <c r="A32" s="4" t="s">
        <v>2003</v>
      </c>
      <c r="B32" s="5" t="n">
        <v>-2893</v>
      </c>
    </row>
    <row r="33" spans="1:2">
      <c r="A33" s="4" t="s">
        <v>2005</v>
      </c>
      <c r="B33" s="5" t="n">
        <v>243</v>
      </c>
    </row>
    <row r="34" spans="1:2">
      <c r="A34" s="4" t="s">
        <v>2006</v>
      </c>
      <c r="B34" s="5" t="n">
        <v>15</v>
      </c>
    </row>
    <row r="35" spans="1:2">
      <c r="A35" s="4" t="s">
        <v>2007</v>
      </c>
    </row>
    <row r="36" spans="1:2">
      <c r="A36" s="3" t="s">
        <v>1955</v>
      </c>
    </row>
    <row r="37" spans="1:2">
      <c r="A37" s="4" t="s">
        <v>2000</v>
      </c>
      <c r="B37" s="4" t="s">
        <v>58</v>
      </c>
    </row>
    <row r="38" spans="1:2">
      <c r="A38" s="4" t="s">
        <v>2002</v>
      </c>
      <c r="B38" s="5" t="n">
        <v>658</v>
      </c>
    </row>
    <row r="39" spans="1:2">
      <c r="A39" s="4" t="s">
        <v>2003</v>
      </c>
      <c r="B39" s="5" t="n">
        <v>-888</v>
      </c>
    </row>
    <row r="40" spans="1:2">
      <c r="A40" s="4" t="s">
        <v>2005</v>
      </c>
      <c r="B40" s="5" t="n">
        <v>230</v>
      </c>
    </row>
    <row r="41" spans="1:2">
      <c r="A41" s="4" t="s">
        <v>2006</v>
      </c>
      <c r="B41" s="4" t="s">
        <v>58</v>
      </c>
    </row>
    <row r="42" spans="1:2">
      <c r="A42" s="4" t="s">
        <v>2008</v>
      </c>
    </row>
    <row r="43" spans="1:2">
      <c r="A43" s="3" t="s">
        <v>1955</v>
      </c>
    </row>
    <row r="44" spans="1:2">
      <c r="A44" s="4" t="s">
        <v>2000</v>
      </c>
      <c r="B44" s="4" t="s">
        <v>58</v>
      </c>
    </row>
    <row r="45" spans="1:2">
      <c r="A45" s="4" t="s">
        <v>2002</v>
      </c>
      <c r="B45" s="5" t="n">
        <v>10</v>
      </c>
    </row>
    <row r="46" spans="1:2">
      <c r="A46" s="4" t="s">
        <v>2003</v>
      </c>
      <c r="B46" s="5" t="n">
        <v>-29</v>
      </c>
    </row>
    <row r="47" spans="1:2">
      <c r="A47" s="4" t="s">
        <v>2005</v>
      </c>
      <c r="B47" s="5" t="n">
        <v>19</v>
      </c>
    </row>
    <row r="48" spans="1:2">
      <c r="A48" s="4" t="s">
        <v>2006</v>
      </c>
      <c r="B48" s="4" t="s">
        <v>58</v>
      </c>
    </row>
    <row r="49" spans="1:2">
      <c r="A49" s="4" t="s">
        <v>2009</v>
      </c>
    </row>
    <row r="50" spans="1:2">
      <c r="A50" s="3" t="s">
        <v>1955</v>
      </c>
    </row>
    <row r="51" spans="1:2">
      <c r="A51" s="4" t="s">
        <v>2000</v>
      </c>
      <c r="B51" s="4" t="s">
        <v>58</v>
      </c>
    </row>
    <row r="52" spans="1:2">
      <c r="A52" s="4" t="s">
        <v>2002</v>
      </c>
      <c r="B52" s="5" t="n">
        <v>72</v>
      </c>
    </row>
    <row r="53" spans="1:2">
      <c r="A53" s="4" t="s">
        <v>2003</v>
      </c>
      <c r="B53" s="4" t="s">
        <v>58</v>
      </c>
    </row>
    <row r="54" spans="1:2">
      <c r="A54" s="4" t="s">
        <v>2005</v>
      </c>
      <c r="B54" s="4" t="s">
        <v>58</v>
      </c>
    </row>
    <row r="55" spans="1:2">
      <c r="A55" s="4" t="s">
        <v>2006</v>
      </c>
      <c r="B55" s="5" t="n">
        <v>72</v>
      </c>
    </row>
    <row r="56" spans="1:2">
      <c r="A56" s="4" t="s">
        <v>2010</v>
      </c>
    </row>
    <row r="57" spans="1:2">
      <c r="A57" s="3" t="s">
        <v>1955</v>
      </c>
    </row>
    <row r="58" spans="1:2">
      <c r="A58" s="4" t="s">
        <v>2000</v>
      </c>
      <c r="B58" s="5" t="n">
        <v>125</v>
      </c>
    </row>
    <row r="59" spans="1:2">
      <c r="A59" s="4" t="s">
        <v>2002</v>
      </c>
      <c r="B59" s="5" t="n">
        <v>774</v>
      </c>
    </row>
    <row r="60" spans="1:2">
      <c r="A60" s="4" t="s">
        <v>2003</v>
      </c>
      <c r="B60" s="5" t="n">
        <v>-627</v>
      </c>
    </row>
    <row r="61" spans="1:2">
      <c r="A61" s="4" t="s">
        <v>2005</v>
      </c>
      <c r="B61" s="4" t="s">
        <v>58</v>
      </c>
    </row>
    <row r="62" spans="1:2">
      <c r="A62" s="4" t="s">
        <v>2006</v>
      </c>
      <c r="B62" s="5" t="n">
        <v>272</v>
      </c>
    </row>
    <row r="63" spans="1:2">
      <c r="A63" s="4" t="s">
        <v>2011</v>
      </c>
    </row>
    <row r="64" spans="1:2">
      <c r="A64" s="3" t="s">
        <v>1955</v>
      </c>
    </row>
    <row r="65" spans="1:2">
      <c r="A65" s="4" t="s">
        <v>2000</v>
      </c>
      <c r="B65" s="5" t="n">
        <v>150</v>
      </c>
    </row>
    <row r="66" spans="1:2">
      <c r="A66" s="4" t="s">
        <v>2002</v>
      </c>
      <c r="B66" s="5" t="n">
        <v>179</v>
      </c>
    </row>
    <row r="67" spans="1:2">
      <c r="A67" s="4" t="s">
        <v>2003</v>
      </c>
      <c r="B67" s="4" t="s">
        <v>58</v>
      </c>
    </row>
    <row r="68" spans="1:2">
      <c r="A68" s="4" t="s">
        <v>2006</v>
      </c>
      <c r="B68" s="6" t="s">
        <v>2012</v>
      </c>
    </row>
  </sheetData>
  <mergeCells count="1">
    <mergeCell ref="A1:A2"/>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013</v>
      </c>
      <c r="B1" s="2" t="s">
        <v>1</v>
      </c>
    </row>
    <row r="2" spans="1:2">
      <c r="B2" s="2" t="s">
        <v>38</v>
      </c>
    </row>
    <row r="3" spans="1:2">
      <c r="A3" s="3" t="s">
        <v>346</v>
      </c>
    </row>
    <row r="4" spans="1:2">
      <c r="A4" s="4" t="s">
        <v>2014</v>
      </c>
      <c r="B4" s="4" t="s">
        <v>2015</v>
      </c>
    </row>
    <row r="5" spans="1:2">
      <c r="A5" s="4" t="s">
        <v>2016</v>
      </c>
      <c r="B5" s="4" t="s">
        <v>2017</v>
      </c>
    </row>
    <row r="6" spans="1:2">
      <c r="A6" s="4" t="s">
        <v>2018</v>
      </c>
      <c r="B6" s="4" t="s">
        <v>2019</v>
      </c>
    </row>
    <row r="7" spans="1:2">
      <c r="A7" s="4" t="s">
        <v>2020</v>
      </c>
      <c r="B7" s="4" t="s">
        <v>2021</v>
      </c>
    </row>
    <row r="8" spans="1:2">
      <c r="A8" s="4" t="s">
        <v>2022</v>
      </c>
      <c r="B8" s="4" t="s">
        <v>2023</v>
      </c>
    </row>
    <row r="9" spans="1:2">
      <c r="A9" s="4" t="s">
        <v>2024</v>
      </c>
      <c r="B9" s="4" t="s">
        <v>2025</v>
      </c>
    </row>
    <row r="10" spans="1:2">
      <c r="A10" s="4" t="s">
        <v>2026</v>
      </c>
      <c r="B10" s="4" t="s">
        <v>2027</v>
      </c>
    </row>
    <row r="11" spans="1:2">
      <c r="A11" s="4" t="s">
        <v>2028</v>
      </c>
      <c r="B11" s="4" t="s">
        <v>2029</v>
      </c>
    </row>
  </sheetData>
  <mergeCells count="1">
    <mergeCell ref="A1:A2"/>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3"/>
    <col customWidth="1" max="2" min="2" width="80"/>
  </cols>
  <sheetData>
    <row r="1" spans="1:2">
      <c r="A1" s="1" t="s">
        <v>2030</v>
      </c>
      <c r="B1" s="2" t="s">
        <v>1</v>
      </c>
    </row>
    <row r="2" spans="1:2">
      <c r="B2" s="2" t="s">
        <v>760</v>
      </c>
    </row>
    <row r="3" spans="1:2">
      <c r="A3" s="4" t="s">
        <v>2031</v>
      </c>
    </row>
    <row r="4" spans="1:2">
      <c r="A4" s="3" t="s">
        <v>2032</v>
      </c>
    </row>
    <row r="5" spans="1:2">
      <c r="A5" s="4" t="s">
        <v>2033</v>
      </c>
      <c r="B5" s="4" t="s">
        <v>2034</v>
      </c>
    </row>
    <row r="6" spans="1:2">
      <c r="A6" s="4" t="s">
        <v>2035</v>
      </c>
    </row>
    <row r="7" spans="1:2">
      <c r="A7" s="3" t="s">
        <v>2032</v>
      </c>
    </row>
    <row r="8" spans="1:2">
      <c r="A8" s="4" t="s">
        <v>2036</v>
      </c>
      <c r="B8" s="6" t="s">
        <v>2037</v>
      </c>
    </row>
    <row r="9" spans="1:2">
      <c r="A9" s="4" t="s">
        <v>2038</v>
      </c>
    </row>
    <row r="10" spans="1:2">
      <c r="A10" s="3" t="s">
        <v>2032</v>
      </c>
    </row>
    <row r="11" spans="1:2">
      <c r="A11" s="4" t="s">
        <v>2036</v>
      </c>
      <c r="B11" s="5" t="n">
        <v>32274029</v>
      </c>
    </row>
    <row r="12" spans="1:2">
      <c r="A12" s="4" t="s">
        <v>2039</v>
      </c>
    </row>
    <row r="13" spans="1:2">
      <c r="A13" s="3" t="s">
        <v>2032</v>
      </c>
    </row>
    <row r="14" spans="1:2">
      <c r="A14" s="4" t="s">
        <v>2036</v>
      </c>
      <c r="B14" s="6" t="s">
        <v>2040</v>
      </c>
    </row>
  </sheetData>
  <mergeCells count="1">
    <mergeCell ref="A1:A2"/>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80"/>
  </cols>
  <sheetData>
    <row r="1" spans="1:3">
      <c r="A1" s="1" t="s">
        <v>2041</v>
      </c>
      <c r="B1" s="2" t="s">
        <v>2042</v>
      </c>
      <c r="C1" s="2" t="s">
        <v>2043</v>
      </c>
    </row>
    <row r="2" spans="1:3">
      <c r="A2" s="4" t="s">
        <v>2044</v>
      </c>
    </row>
    <row r="3" spans="1:3">
      <c r="A3" s="3" t="s">
        <v>2045</v>
      </c>
    </row>
    <row r="4" spans="1:3">
      <c r="A4" s="4" t="s">
        <v>2046</v>
      </c>
      <c r="C4" s="6" t="s">
        <v>2047</v>
      </c>
    </row>
    <row r="5" spans="1:3">
      <c r="A5" s="4" t="s">
        <v>2048</v>
      </c>
      <c r="C5" s="4" t="s">
        <v>2049</v>
      </c>
    </row>
    <row r="6" spans="1:3">
      <c r="A6" s="4" t="s">
        <v>2050</v>
      </c>
      <c r="C6" s="4" t="s">
        <v>2051</v>
      </c>
    </row>
    <row r="7" spans="1:3">
      <c r="A7" s="4" t="s">
        <v>2052</v>
      </c>
      <c r="C7" s="4" t="s">
        <v>2053</v>
      </c>
    </row>
    <row r="8" spans="1:3">
      <c r="A8" s="4" t="s">
        <v>2054</v>
      </c>
    </row>
    <row r="9" spans="1:3">
      <c r="A9" s="3" t="s">
        <v>2045</v>
      </c>
    </row>
    <row r="10" spans="1:3">
      <c r="A10" s="4" t="s">
        <v>2055</v>
      </c>
      <c r="B10" s="4" t="s">
        <v>2056</v>
      </c>
    </row>
    <row r="11" spans="1:3">
      <c r="A11" s="4" t="s">
        <v>2057</v>
      </c>
      <c r="B11" s="9" t="n">
        <v>574</v>
      </c>
    </row>
    <row r="12" spans="1:3">
      <c r="A12" s="4" t="s">
        <v>2050</v>
      </c>
      <c r="B12" s="4" t="s">
        <v>2058</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38</v>
      </c>
    </row>
    <row r="3" spans="1:2">
      <c r="A3" s="3" t="s">
        <v>264</v>
      </c>
    </row>
    <row r="4" spans="1:2">
      <c r="A4" s="4" t="s">
        <v>61</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55"/>
    <col customWidth="1" max="2" min="2" width="80"/>
    <col customWidth="1" max="3" min="3" width="16"/>
    <col customWidth="1" max="4" min="4" width="16"/>
    <col customWidth="1" max="5" min="5" width="4"/>
  </cols>
  <sheetData>
    <row r="1" spans="1:5">
      <c r="A1" s="1" t="s">
        <v>37</v>
      </c>
      <c r="C1" s="2" t="s">
        <v>38</v>
      </c>
      <c r="D1" s="2" t="s">
        <v>39</v>
      </c>
    </row>
    <row r="2" spans="1:5">
      <c r="A2" s="3" t="s">
        <v>40</v>
      </c>
    </row>
    <row r="3" spans="1:5">
      <c r="A3" s="4" t="s">
        <v>41</v>
      </c>
      <c r="C3" s="6" t="s">
        <v>42</v>
      </c>
      <c r="D3" s="6" t="s">
        <v>43</v>
      </c>
    </row>
    <row r="4" spans="1:5">
      <c r="A4" s="4" t="s">
        <v>44</v>
      </c>
      <c r="C4" s="5" t="n">
        <v>654479</v>
      </c>
      <c r="D4" s="5" t="n">
        <v>784841</v>
      </c>
    </row>
    <row r="5" spans="1:5">
      <c r="A5" s="4" t="s">
        <v>45</v>
      </c>
      <c r="C5" s="5" t="n">
        <v>3184780</v>
      </c>
      <c r="D5" s="5" t="n">
        <v>2838808</v>
      </c>
    </row>
    <row r="6" spans="1:5">
      <c r="A6" s="4" t="s">
        <v>46</v>
      </c>
      <c r="C6" s="5" t="n">
        <v>203278</v>
      </c>
      <c r="D6" s="5" t="n">
        <v>183059</v>
      </c>
    </row>
    <row r="7" spans="1:5">
      <c r="A7" s="4" t="s">
        <v>47</v>
      </c>
      <c r="C7" s="5" t="n">
        <v>420284</v>
      </c>
      <c r="D7" s="5" t="n">
        <v>280254</v>
      </c>
    </row>
    <row r="8" spans="1:5">
      <c r="A8" s="4" t="s">
        <v>48</v>
      </c>
      <c r="C8" s="5" t="n">
        <v>1395193</v>
      </c>
      <c r="D8" s="5" t="n">
        <v>347505</v>
      </c>
    </row>
    <row r="9" spans="1:5">
      <c r="A9" s="4" t="s">
        <v>49</v>
      </c>
      <c r="B9" s="4" t="s">
        <v>50</v>
      </c>
      <c r="C9" s="5" t="n">
        <v>175868</v>
      </c>
      <c r="D9" s="5" t="n">
        <v>272060</v>
      </c>
    </row>
    <row r="10" spans="1:5">
      <c r="A10" s="4" t="s">
        <v>51</v>
      </c>
      <c r="C10" s="5" t="n">
        <v>16602</v>
      </c>
      <c r="D10" s="5" t="n">
        <v>50769</v>
      </c>
    </row>
    <row r="11" spans="1:5">
      <c r="A11" s="4" t="s">
        <v>52</v>
      </c>
      <c r="C11" s="5" t="n">
        <v>4931</v>
      </c>
      <c r="D11" s="5" t="n">
        <v>22491</v>
      </c>
    </row>
    <row r="12" spans="1:5">
      <c r="A12" s="4" t="s">
        <v>53</v>
      </c>
      <c r="C12" s="5" t="n">
        <v>33090</v>
      </c>
      <c r="D12" s="5" t="n">
        <v>41612</v>
      </c>
    </row>
    <row r="13" spans="1:5">
      <c r="A13" s="4" t="s">
        <v>54</v>
      </c>
      <c r="C13" s="5" t="n">
        <v>80814</v>
      </c>
      <c r="D13" s="5" t="n">
        <v>101197</v>
      </c>
    </row>
    <row r="14" spans="1:5">
      <c r="A14" s="4" t="s">
        <v>55</v>
      </c>
      <c r="C14" s="5" t="n">
        <v>8454129</v>
      </c>
      <c r="D14" s="5" t="n">
        <v>5998126</v>
      </c>
    </row>
    <row r="15" spans="1:5">
      <c r="A15" s="3" t="s">
        <v>56</v>
      </c>
    </row>
    <row r="16" spans="1:5">
      <c r="A16" s="4" t="s">
        <v>44</v>
      </c>
      <c r="C16" s="5" t="n">
        <v>3849</v>
      </c>
      <c r="D16" s="5" t="n">
        <v>5229</v>
      </c>
    </row>
    <row r="17" spans="1:5">
      <c r="A17" s="4" t="s">
        <v>45</v>
      </c>
      <c r="C17" s="5" t="n">
        <v>103075</v>
      </c>
      <c r="D17" s="5" t="n">
        <v>130308</v>
      </c>
    </row>
    <row r="18" spans="1:5">
      <c r="A18" s="4" t="s">
        <v>47</v>
      </c>
      <c r="C18" s="5" t="n">
        <v>823349</v>
      </c>
      <c r="D18" s="5" t="n">
        <v>912511</v>
      </c>
    </row>
    <row r="19" spans="1:5">
      <c r="A19" s="4" t="s">
        <v>48</v>
      </c>
      <c r="C19" s="5" t="n">
        <v>2367607</v>
      </c>
      <c r="D19" s="5" t="n">
        <v>558016</v>
      </c>
    </row>
    <row r="20" spans="1:5">
      <c r="A20" s="4" t="s">
        <v>57</v>
      </c>
      <c r="C20" s="4" t="s">
        <v>58</v>
      </c>
      <c r="D20" s="5" t="n">
        <v>801971</v>
      </c>
    </row>
    <row r="21" spans="1:5">
      <c r="A21" s="4" t="s">
        <v>59</v>
      </c>
      <c r="C21" s="5" t="n">
        <v>1006899</v>
      </c>
      <c r="D21" s="5" t="n">
        <v>1345113</v>
      </c>
    </row>
    <row r="22" spans="1:5">
      <c r="A22" s="4" t="s">
        <v>49</v>
      </c>
      <c r="B22" s="4" t="s">
        <v>50</v>
      </c>
      <c r="C22" s="5" t="n">
        <v>69656</v>
      </c>
      <c r="D22" s="5" t="n">
        <v>74381</v>
      </c>
    </row>
    <row r="23" spans="1:5">
      <c r="A23" s="4" t="s">
        <v>51</v>
      </c>
      <c r="C23" s="5" t="n">
        <v>29909</v>
      </c>
      <c r="D23" s="5" t="n">
        <v>30639</v>
      </c>
    </row>
    <row r="24" spans="1:5">
      <c r="A24" s="4" t="s">
        <v>52</v>
      </c>
      <c r="C24" s="5" t="n">
        <v>151447</v>
      </c>
      <c r="D24" s="5" t="n">
        <v>185558</v>
      </c>
    </row>
    <row r="25" spans="1:5">
      <c r="A25" s="4" t="s">
        <v>54</v>
      </c>
      <c r="C25" s="5" t="n">
        <v>58514</v>
      </c>
      <c r="D25" s="5" t="n">
        <v>30411</v>
      </c>
    </row>
    <row r="26" spans="1:5">
      <c r="A26" s="4" t="s">
        <v>60</v>
      </c>
      <c r="C26" s="5" t="n">
        <v>4614305</v>
      </c>
      <c r="D26" s="5" t="n">
        <v>4074137</v>
      </c>
    </row>
    <row r="27" spans="1:5">
      <c r="A27" s="4" t="s">
        <v>61</v>
      </c>
      <c r="C27" s="5" t="n">
        <v>17612164</v>
      </c>
      <c r="D27" s="5" t="n">
        <v>11203622</v>
      </c>
      <c r="E27" s="4" t="s">
        <v>62</v>
      </c>
    </row>
    <row r="28" spans="1:5">
      <c r="A28" s="4" t="s">
        <v>63</v>
      </c>
      <c r="C28" s="5" t="n">
        <v>9668326</v>
      </c>
      <c r="D28" s="5" t="n">
        <v>10682004</v>
      </c>
    </row>
    <row r="29" spans="1:5">
      <c r="A29" s="4" t="s">
        <v>64</v>
      </c>
      <c r="C29" s="5" t="n">
        <v>31894795</v>
      </c>
      <c r="D29" s="5" t="n">
        <v>25959763</v>
      </c>
    </row>
    <row r="30" spans="1:5">
      <c r="A30" s="4" t="s">
        <v>65</v>
      </c>
      <c r="C30" s="5" t="n">
        <v>40348924</v>
      </c>
      <c r="D30" s="5" t="n">
        <v>31957889</v>
      </c>
    </row>
    <row r="31" spans="1:5">
      <c r="A31" s="3" t="s">
        <v>66</v>
      </c>
    </row>
    <row r="32" spans="1:5">
      <c r="A32" s="4" t="s">
        <v>67</v>
      </c>
      <c r="C32" s="5" t="n">
        <v>3923035</v>
      </c>
      <c r="D32" s="5" t="n">
        <v>4323374</v>
      </c>
    </row>
    <row r="33" spans="1:5">
      <c r="A33" s="4" t="s">
        <v>68</v>
      </c>
      <c r="C33" s="5" t="n">
        <v>1384180</v>
      </c>
      <c r="D33" s="5" t="n">
        <v>698728</v>
      </c>
    </row>
    <row r="34" spans="1:5">
      <c r="A34" s="4" t="s">
        <v>52</v>
      </c>
      <c r="C34" s="5" t="n">
        <v>873068</v>
      </c>
      <c r="D34" s="5" t="n">
        <v>205048</v>
      </c>
    </row>
    <row r="35" spans="1:5">
      <c r="A35" s="4" t="s">
        <v>51</v>
      </c>
      <c r="C35" s="5" t="n">
        <v>858</v>
      </c>
      <c r="D35" s="5" t="n">
        <v>2373</v>
      </c>
    </row>
    <row r="36" spans="1:5">
      <c r="A36" s="4" t="s">
        <v>69</v>
      </c>
      <c r="C36" s="5" t="n">
        <v>218421</v>
      </c>
      <c r="D36" s="5" t="n">
        <v>211685</v>
      </c>
    </row>
    <row r="37" spans="1:5">
      <c r="A37" s="4" t="s">
        <v>70</v>
      </c>
      <c r="C37" s="5" t="n">
        <v>463606</v>
      </c>
      <c r="D37" s="5" t="n">
        <v>451169</v>
      </c>
    </row>
    <row r="38" spans="1:5">
      <c r="A38" s="4" t="s">
        <v>71</v>
      </c>
      <c r="C38" s="5" t="n">
        <v>296305</v>
      </c>
      <c r="D38" s="5" t="n">
        <v>332333</v>
      </c>
    </row>
    <row r="39" spans="1:5">
      <c r="A39" s="4" t="s">
        <v>72</v>
      </c>
      <c r="C39" s="5" t="n">
        <v>577837</v>
      </c>
      <c r="D39" s="5" t="n">
        <v>370105</v>
      </c>
    </row>
    <row r="40" spans="1:5">
      <c r="A40" s="4" t="s">
        <v>73</v>
      </c>
      <c r="C40" s="5" t="n">
        <v>88614</v>
      </c>
      <c r="D40" s="5" t="n">
        <v>65464</v>
      </c>
    </row>
    <row r="41" spans="1:5">
      <c r="A41" s="4" t="s">
        <v>74</v>
      </c>
      <c r="C41" s="5" t="n">
        <v>281930</v>
      </c>
      <c r="D41" s="5" t="n">
        <v>406867</v>
      </c>
    </row>
    <row r="42" spans="1:5">
      <c r="A42" s="4" t="s">
        <v>75</v>
      </c>
      <c r="C42" s="5" t="n">
        <v>9625</v>
      </c>
      <c r="D42" s="5" t="n">
        <v>8233</v>
      </c>
    </row>
    <row r="43" spans="1:5">
      <c r="A43" s="4" t="s">
        <v>76</v>
      </c>
      <c r="C43" s="5" t="n">
        <v>8117479</v>
      </c>
      <c r="D43" s="5" t="n">
        <v>7075379</v>
      </c>
    </row>
    <row r="44" spans="1:5">
      <c r="A44" s="3" t="s">
        <v>77</v>
      </c>
    </row>
    <row r="45" spans="1:5">
      <c r="A45" s="4" t="s">
        <v>68</v>
      </c>
      <c r="C45" s="5" t="n">
        <v>644908</v>
      </c>
      <c r="D45" s="5" t="n">
        <v>964289</v>
      </c>
    </row>
    <row r="46" spans="1:5">
      <c r="A46" s="4" t="s">
        <v>51</v>
      </c>
      <c r="C46" s="5" t="n">
        <v>3547</v>
      </c>
      <c r="D46" s="5" t="n">
        <v>9245</v>
      </c>
    </row>
    <row r="47" spans="1:5">
      <c r="A47" s="4" t="s">
        <v>52</v>
      </c>
      <c r="C47" s="5" t="n">
        <v>6907802</v>
      </c>
      <c r="D47" s="5" t="n">
        <v>1735026</v>
      </c>
    </row>
    <row r="48" spans="1:5">
      <c r="A48" s="4" t="s">
        <v>70</v>
      </c>
      <c r="C48" s="5" t="n">
        <v>2997</v>
      </c>
      <c r="D48" s="5" t="n">
        <v>2772</v>
      </c>
    </row>
    <row r="49" spans="1:5">
      <c r="A49" s="4" t="s">
        <v>71</v>
      </c>
      <c r="C49" s="5" t="n">
        <v>212310</v>
      </c>
      <c r="D49" s="5" t="n">
        <v>209880</v>
      </c>
    </row>
    <row r="50" spans="1:5">
      <c r="A50" s="4" t="s">
        <v>57</v>
      </c>
      <c r="C50" s="5" t="n">
        <v>47734</v>
      </c>
      <c r="D50" s="4" t="s">
        <v>58</v>
      </c>
    </row>
    <row r="51" spans="1:5">
      <c r="A51" s="4" t="s">
        <v>78</v>
      </c>
      <c r="C51" s="5" t="n">
        <v>840637</v>
      </c>
      <c r="D51" s="5" t="n">
        <v>849408</v>
      </c>
    </row>
    <row r="52" spans="1:5">
      <c r="A52" s="4" t="s">
        <v>79</v>
      </c>
      <c r="C52" s="5" t="n">
        <v>5782</v>
      </c>
      <c r="D52" s="5" t="n">
        <v>2850</v>
      </c>
    </row>
    <row r="53" spans="1:5">
      <c r="A53" s="4" t="s">
        <v>73</v>
      </c>
      <c r="C53" s="5" t="n">
        <v>237723</v>
      </c>
      <c r="D53" s="5" t="n">
        <v>348336</v>
      </c>
    </row>
    <row r="54" spans="1:5">
      <c r="A54" s="4" t="s">
        <v>74</v>
      </c>
      <c r="C54" s="5" t="n">
        <v>827182</v>
      </c>
      <c r="D54" s="5" t="n">
        <v>906600</v>
      </c>
    </row>
    <row r="55" spans="1:5">
      <c r="A55" s="4" t="s">
        <v>75</v>
      </c>
      <c r="C55" s="5" t="n">
        <v>69005</v>
      </c>
      <c r="D55" s="5" t="n">
        <v>59267</v>
      </c>
    </row>
    <row r="56" spans="1:5">
      <c r="A56" s="4" t="s">
        <v>80</v>
      </c>
      <c r="C56" s="5" t="n">
        <v>9799627</v>
      </c>
      <c r="D56" s="5" t="n">
        <v>5087673</v>
      </c>
    </row>
    <row r="57" spans="1:5">
      <c r="A57" s="4" t="s">
        <v>81</v>
      </c>
      <c r="C57" s="5" t="n">
        <v>17917106</v>
      </c>
      <c r="D57" s="5" t="n">
        <v>12163052</v>
      </c>
    </row>
    <row r="58" spans="1:5">
      <c r="A58" s="3" t="s">
        <v>82</v>
      </c>
    </row>
    <row r="59" spans="1:5">
      <c r="A59" s="4" t="s">
        <v>83</v>
      </c>
      <c r="C59" s="5" t="n">
        <v>9866298</v>
      </c>
      <c r="D59" s="5" t="n">
        <v>9866298</v>
      </c>
    </row>
    <row r="60" spans="1:5">
      <c r="A60" s="4" t="s">
        <v>84</v>
      </c>
      <c r="C60" s="5" t="n">
        <v>410650</v>
      </c>
      <c r="D60" s="5" t="n">
        <v>412091</v>
      </c>
    </row>
    <row r="61" spans="1:5">
      <c r="A61" s="4" t="s">
        <v>85</v>
      </c>
      <c r="C61" s="5" t="n">
        <v>12159162</v>
      </c>
      <c r="D61" s="5" t="n">
        <v>9524124</v>
      </c>
    </row>
    <row r="62" spans="1:5">
      <c r="A62" s="4" t="s">
        <v>86</v>
      </c>
      <c r="C62" s="5" t="n">
        <v>-1088</v>
      </c>
      <c r="D62" s="5" t="n">
        <v>847</v>
      </c>
    </row>
    <row r="63" spans="1:5">
      <c r="A63" s="4" t="s">
        <v>87</v>
      </c>
      <c r="C63" s="5" t="n">
        <v>-3204</v>
      </c>
      <c r="D63" s="5" t="n">
        <v>-8523</v>
      </c>
    </row>
    <row r="64" spans="1:5">
      <c r="A64" s="4" t="s">
        <v>88</v>
      </c>
      <c r="C64" s="5" t="n">
        <v>22431818</v>
      </c>
      <c r="D64" s="5" t="n">
        <v>19794837</v>
      </c>
    </row>
    <row r="65" spans="1:5">
      <c r="A65" s="4" t="s">
        <v>89</v>
      </c>
      <c r="C65" s="6" t="s">
        <v>90</v>
      </c>
      <c r="D65" s="6" t="s">
        <v>91</v>
      </c>
    </row>
    <row r="66" spans="1:5"/>
    <row r="67" spans="1:5">
      <c r="A67" s="4" t="s">
        <v>50</v>
      </c>
      <c r="B67" s="4" t="s">
        <v>92</v>
      </c>
    </row>
    <row r="68" spans="1:5">
      <c r="A68" s="4" t="s">
        <v>62</v>
      </c>
      <c r="B68" s="4" t="s">
        <v>93</v>
      </c>
    </row>
  </sheetData>
  <mergeCells count="5">
    <mergeCell ref="A1:B1"/>
    <mergeCell ref="D1:E1"/>
    <mergeCell ref="A66:D66"/>
    <mergeCell ref="B67:D67"/>
    <mergeCell ref="B68:D6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6</v>
      </c>
      <c r="B1" s="2" t="s">
        <v>1</v>
      </c>
    </row>
    <row r="2" spans="1:2">
      <c r="B2" s="2" t="s">
        <v>38</v>
      </c>
    </row>
    <row r="3" spans="1:2">
      <c r="A3" s="3" t="s">
        <v>267</v>
      </c>
    </row>
    <row r="4" spans="1:2">
      <c r="A4" s="4" t="s">
        <v>268</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0</v>
      </c>
      <c r="B1" s="2" t="s">
        <v>1</v>
      </c>
    </row>
    <row r="2" spans="1:2">
      <c r="B2" s="2" t="s">
        <v>38</v>
      </c>
    </row>
    <row r="3" spans="1:2">
      <c r="A3" s="3" t="s">
        <v>271</v>
      </c>
    </row>
    <row r="4" spans="1:2">
      <c r="A4" s="4" t="s">
        <v>272</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4</v>
      </c>
      <c r="B1" s="2" t="s">
        <v>1</v>
      </c>
    </row>
    <row r="2" spans="1:2">
      <c r="B2" s="2" t="s">
        <v>38</v>
      </c>
    </row>
    <row r="3" spans="1:2">
      <c r="A3" s="3" t="s">
        <v>275</v>
      </c>
    </row>
    <row r="4" spans="1:2">
      <c r="A4" s="4" t="s">
        <v>53</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7</v>
      </c>
      <c r="B1" s="2" t="s">
        <v>1</v>
      </c>
    </row>
    <row r="2" spans="1:2">
      <c r="B2" s="2" t="s">
        <v>38</v>
      </c>
    </row>
    <row r="3" spans="1:2">
      <c r="A3" s="3" t="s">
        <v>278</v>
      </c>
    </row>
    <row r="4" spans="1:2">
      <c r="A4" s="4" t="s">
        <v>67</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0</v>
      </c>
      <c r="B1" s="2" t="s">
        <v>1</v>
      </c>
    </row>
    <row r="2" spans="1:2">
      <c r="B2" s="2" t="s">
        <v>38</v>
      </c>
    </row>
    <row r="3" spans="1:2">
      <c r="A3" s="3" t="s">
        <v>281</v>
      </c>
    </row>
    <row r="4" spans="1:2">
      <c r="A4" s="4" t="s">
        <v>73</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3</v>
      </c>
      <c r="B1" s="2" t="s">
        <v>1</v>
      </c>
    </row>
    <row r="2" spans="1:2">
      <c r="B2" s="2" t="s">
        <v>38</v>
      </c>
    </row>
    <row r="3" spans="1:2">
      <c r="A3" s="3" t="s">
        <v>284</v>
      </c>
    </row>
    <row r="4" spans="1:2">
      <c r="A4" s="4" t="s">
        <v>285</v>
      </c>
      <c r="B4"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7</v>
      </c>
      <c r="B1" s="2" t="s">
        <v>1</v>
      </c>
    </row>
    <row r="2" spans="1:2">
      <c r="B2" s="2" t="s">
        <v>38</v>
      </c>
    </row>
    <row r="3" spans="1:2">
      <c r="A3" s="3" t="s">
        <v>288</v>
      </c>
    </row>
    <row r="4" spans="1:2">
      <c r="A4" s="4" t="s">
        <v>70</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0</v>
      </c>
      <c r="B1" s="2" t="s">
        <v>1</v>
      </c>
    </row>
    <row r="2" spans="1:2">
      <c r="B2" s="2" t="s">
        <v>38</v>
      </c>
    </row>
    <row r="3" spans="1:2">
      <c r="A3" s="3" t="s">
        <v>291</v>
      </c>
    </row>
    <row r="4" spans="1:2">
      <c r="A4" s="4" t="s">
        <v>71</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3</v>
      </c>
      <c r="B1" s="2" t="s">
        <v>1</v>
      </c>
    </row>
    <row r="2" spans="1:2">
      <c r="B2" s="2" t="s">
        <v>38</v>
      </c>
    </row>
    <row r="3" spans="1:2">
      <c r="A3" s="3" t="s">
        <v>294</v>
      </c>
    </row>
    <row r="4" spans="1:2">
      <c r="A4" s="4" t="s">
        <v>295</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7</v>
      </c>
      <c r="B1" s="2" t="s">
        <v>1</v>
      </c>
    </row>
    <row r="2" spans="1:2">
      <c r="B2" s="2" t="s">
        <v>38</v>
      </c>
    </row>
    <row r="3" spans="1:2">
      <c r="A3" s="3" t="s">
        <v>298</v>
      </c>
    </row>
    <row r="4" spans="1:2">
      <c r="A4" s="4" t="s">
        <v>78</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8"/>
    <col customWidth="1" max="2" min="2" width="16"/>
    <col customWidth="1" max="3" min="3" width="16"/>
    <col customWidth="1" max="4" min="4" width="16"/>
  </cols>
  <sheetData>
    <row r="1" spans="1:4">
      <c r="A1" s="1" t="s">
        <v>94</v>
      </c>
      <c r="B1" s="2" t="s">
        <v>1</v>
      </c>
    </row>
    <row r="2" spans="1:4">
      <c r="B2" s="2" t="s">
        <v>38</v>
      </c>
      <c r="C2" s="2" t="s">
        <v>39</v>
      </c>
      <c r="D2" s="2" t="s">
        <v>95</v>
      </c>
    </row>
    <row r="3" spans="1:4">
      <c r="A3" s="3" t="s">
        <v>96</v>
      </c>
    </row>
    <row r="4" spans="1:4">
      <c r="A4" s="4" t="s">
        <v>97</v>
      </c>
      <c r="B4" s="6" t="s">
        <v>98</v>
      </c>
      <c r="C4" s="6" t="s">
        <v>99</v>
      </c>
      <c r="D4" s="6" t="s">
        <v>100</v>
      </c>
    </row>
    <row r="5" spans="1:4">
      <c r="A5" s="4" t="s">
        <v>101</v>
      </c>
      <c r="B5" s="5" t="n">
        <v>-7433731</v>
      </c>
      <c r="C5" s="5" t="n">
        <v>-7701418</v>
      </c>
      <c r="D5" s="5" t="n">
        <v>-8002077</v>
      </c>
    </row>
    <row r="6" spans="1:4">
      <c r="A6" s="4" t="s">
        <v>102</v>
      </c>
      <c r="B6" s="5" t="n">
        <v>9943463</v>
      </c>
      <c r="C6" s="5" t="n">
        <v>9279911</v>
      </c>
      <c r="D6" s="5" t="n">
        <v>8231882</v>
      </c>
    </row>
    <row r="7" spans="1:4">
      <c r="A7" s="3" t="s">
        <v>103</v>
      </c>
    </row>
    <row r="8" spans="1:4">
      <c r="A8" s="4" t="s">
        <v>104</v>
      </c>
      <c r="B8" s="5" t="n">
        <v>-4986289</v>
      </c>
      <c r="C8" s="5" t="n">
        <v>-4970780</v>
      </c>
      <c r="D8" s="5" t="n">
        <v>-4575177</v>
      </c>
    </row>
    <row r="9" spans="1:4">
      <c r="A9" s="4" t="s">
        <v>105</v>
      </c>
      <c r="B9" s="5" t="n">
        <v>-1717859</v>
      </c>
      <c r="C9" s="5" t="n">
        <v>-1608319</v>
      </c>
      <c r="D9" s="5" t="n">
        <v>-1424643</v>
      </c>
    </row>
    <row r="10" spans="1:4">
      <c r="A10" s="4" t="s">
        <v>106</v>
      </c>
      <c r="B10" s="5" t="n">
        <v>1275541</v>
      </c>
      <c r="C10" s="5" t="n">
        <v>-283289</v>
      </c>
      <c r="D10" s="5" t="n">
        <v>-298710</v>
      </c>
    </row>
    <row r="11" spans="1:4">
      <c r="A11" s="4" t="s">
        <v>107</v>
      </c>
      <c r="B11" s="5" t="n">
        <v>-5428606</v>
      </c>
      <c r="C11" s="5" t="n">
        <v>-6862388</v>
      </c>
      <c r="D11" s="5" t="n">
        <v>-6298530</v>
      </c>
    </row>
    <row r="12" spans="1:4">
      <c r="A12" s="4" t="s">
        <v>108</v>
      </c>
      <c r="B12" s="5" t="n">
        <v>4514857</v>
      </c>
      <c r="C12" s="5" t="n">
        <v>2417523</v>
      </c>
      <c r="D12" s="5" t="n">
        <v>1933352</v>
      </c>
    </row>
    <row r="13" spans="1:4">
      <c r="A13" s="3" t="s">
        <v>109</v>
      </c>
    </row>
    <row r="14" spans="1:4">
      <c r="A14" s="4" t="s">
        <v>110</v>
      </c>
      <c r="B14" s="5" t="n">
        <v>1430171</v>
      </c>
      <c r="C14" s="5" t="n">
        <v>412733</v>
      </c>
      <c r="D14" s="5" t="n">
        <v>512565</v>
      </c>
    </row>
    <row r="15" spans="1:4">
      <c r="A15" s="4" t="s">
        <v>111</v>
      </c>
      <c r="B15" s="5" t="n">
        <v>-1408053</v>
      </c>
      <c r="C15" s="5" t="n">
        <v>-951439</v>
      </c>
      <c r="D15" s="5" t="n">
        <v>-1009653</v>
      </c>
    </row>
    <row r="16" spans="1:4">
      <c r="A16" s="4" t="s">
        <v>112</v>
      </c>
      <c r="B16" s="5" t="n">
        <v>-908</v>
      </c>
      <c r="C16" s="5" t="n">
        <v>1373</v>
      </c>
      <c r="D16" s="5" t="n">
        <v>-748</v>
      </c>
    </row>
    <row r="17" spans="1:4">
      <c r="A17" s="4" t="s">
        <v>113</v>
      </c>
      <c r="B17" s="5" t="n">
        <v>21210</v>
      </c>
      <c r="C17" s="5" t="n">
        <v>-537333</v>
      </c>
      <c r="D17" s="5" t="n">
        <v>-497836</v>
      </c>
    </row>
    <row r="18" spans="1:4">
      <c r="A18" s="4" t="s">
        <v>114</v>
      </c>
      <c r="B18" s="5" t="n">
        <v>4536067</v>
      </c>
      <c r="C18" s="5" t="n">
        <v>1880190</v>
      </c>
      <c r="D18" s="5" t="n">
        <v>1435516</v>
      </c>
    </row>
    <row r="19" spans="1:4">
      <c r="A19" s="4" t="s">
        <v>115</v>
      </c>
      <c r="B19" s="5" t="n">
        <v>-913940</v>
      </c>
      <c r="C19" s="5" t="n">
        <v>664911</v>
      </c>
      <c r="D19" s="5" t="n">
        <v>-201009</v>
      </c>
    </row>
    <row r="20" spans="1:4">
      <c r="A20" s="4" t="s">
        <v>116</v>
      </c>
      <c r="B20" s="6" t="s">
        <v>117</v>
      </c>
      <c r="C20" s="6" t="s">
        <v>118</v>
      </c>
      <c r="D20" s="6" t="s">
        <v>119</v>
      </c>
    </row>
    <row r="21" spans="1:4">
      <c r="A21" s="3" t="s">
        <v>120</v>
      </c>
    </row>
    <row r="22" spans="1:4">
      <c r="A22" s="4" t="s">
        <v>121</v>
      </c>
      <c r="B22" s="6" t="s">
        <v>122</v>
      </c>
      <c r="C22" s="6" t="s">
        <v>123</v>
      </c>
      <c r="D22" s="6" t="s">
        <v>124</v>
      </c>
    </row>
    <row r="23" spans="1:4">
      <c r="A23" s="4" t="s">
        <v>125</v>
      </c>
      <c r="B23" s="6" t="s">
        <v>122</v>
      </c>
      <c r="C23" s="6" t="s">
        <v>123</v>
      </c>
      <c r="D23" s="6" t="s">
        <v>12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00</v>
      </c>
      <c r="B1" s="2" t="s">
        <v>1</v>
      </c>
    </row>
    <row r="2" spans="1:2">
      <c r="B2" s="2" t="s">
        <v>38</v>
      </c>
    </row>
    <row r="3" spans="1:2">
      <c r="A3" s="3" t="s">
        <v>82</v>
      </c>
    </row>
    <row r="4" spans="1:2">
      <c r="A4" s="4" t="s">
        <v>82</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2</v>
      </c>
      <c r="B1" s="2" t="s">
        <v>1</v>
      </c>
    </row>
    <row r="2" spans="1:2">
      <c r="B2" s="2" t="s">
        <v>38</v>
      </c>
    </row>
    <row r="3" spans="1:2">
      <c r="A3" s="3" t="s">
        <v>303</v>
      </c>
    </row>
    <row r="4" spans="1:2">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06</v>
      </c>
      <c r="B1" s="2" t="s">
        <v>1</v>
      </c>
    </row>
    <row r="2" spans="1:2">
      <c r="B2" s="2" t="s">
        <v>38</v>
      </c>
    </row>
    <row r="3" spans="1:2">
      <c r="A3" s="3" t="s">
        <v>307</v>
      </c>
    </row>
    <row r="4" spans="1:2">
      <c r="A4" s="4" t="s">
        <v>308</v>
      </c>
      <c r="B4"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0</v>
      </c>
      <c r="B1" s="2" t="s">
        <v>1</v>
      </c>
    </row>
    <row r="2" spans="1:2">
      <c r="B2" s="2" t="s">
        <v>38</v>
      </c>
    </row>
    <row r="3" spans="1:2">
      <c r="A3" s="3" t="s">
        <v>311</v>
      </c>
    </row>
    <row r="4" spans="1:2">
      <c r="A4" s="4" t="s">
        <v>312</v>
      </c>
      <c r="B4"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4</v>
      </c>
      <c r="B1" s="2" t="s">
        <v>1</v>
      </c>
    </row>
    <row r="2" spans="1:2">
      <c r="B2" s="2" t="s">
        <v>38</v>
      </c>
    </row>
    <row r="3" spans="1:2">
      <c r="A3" s="3" t="s">
        <v>315</v>
      </c>
    </row>
    <row r="4" spans="1:2">
      <c r="A4" s="4" t="s">
        <v>106</v>
      </c>
      <c r="B4"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17</v>
      </c>
      <c r="B1" s="2" t="s">
        <v>1</v>
      </c>
    </row>
    <row r="2" spans="1:2">
      <c r="B2" s="2" t="s">
        <v>38</v>
      </c>
    </row>
    <row r="3" spans="1:2">
      <c r="A3" s="3" t="s">
        <v>318</v>
      </c>
    </row>
    <row r="4" spans="1:2">
      <c r="A4" s="4" t="s">
        <v>110</v>
      </c>
      <c r="B4"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0</v>
      </c>
      <c r="B1" s="2" t="s">
        <v>1</v>
      </c>
    </row>
    <row r="2" spans="1:2">
      <c r="B2" s="2" t="s">
        <v>38</v>
      </c>
    </row>
    <row r="3" spans="1:2">
      <c r="A3" s="3" t="s">
        <v>321</v>
      </c>
    </row>
    <row r="4" spans="1:2">
      <c r="A4" s="4" t="s">
        <v>111</v>
      </c>
      <c r="B4"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3</v>
      </c>
      <c r="B1" s="2" t="s">
        <v>1</v>
      </c>
    </row>
    <row r="2" spans="1:2">
      <c r="B2" s="2" t="s">
        <v>38</v>
      </c>
    </row>
    <row r="3" spans="1:2">
      <c r="A3" s="3" t="s">
        <v>324</v>
      </c>
    </row>
    <row r="4" spans="1:2">
      <c r="A4" s="4" t="s">
        <v>112</v>
      </c>
      <c r="B4"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6</v>
      </c>
      <c r="B1" s="2" t="s">
        <v>1</v>
      </c>
    </row>
    <row r="2" spans="1:2">
      <c r="B2" s="2" t="s">
        <v>38</v>
      </c>
    </row>
    <row r="3" spans="1:2">
      <c r="A3" s="3" t="s">
        <v>327</v>
      </c>
    </row>
    <row r="4" spans="1:2">
      <c r="A4" s="4" t="s">
        <v>328</v>
      </c>
      <c r="B4"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30</v>
      </c>
      <c r="B1" s="2" t="s">
        <v>1</v>
      </c>
    </row>
    <row r="2" spans="1:2">
      <c r="B2" s="2" t="s">
        <v>38</v>
      </c>
    </row>
    <row r="3" spans="1:2">
      <c r="A3" s="3" t="s">
        <v>120</v>
      </c>
    </row>
    <row r="4" spans="1:2">
      <c r="A4" s="4" t="s">
        <v>331</v>
      </c>
      <c r="B4"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16"/>
    <col customWidth="1" max="3" min="3" width="15"/>
    <col customWidth="1" max="4" min="4" width="15"/>
  </cols>
  <sheetData>
    <row r="1" spans="1:4">
      <c r="A1" s="1" t="s">
        <v>126</v>
      </c>
      <c r="B1" s="2" t="s">
        <v>1</v>
      </c>
    </row>
    <row r="2" spans="1:4">
      <c r="B2" s="2" t="s">
        <v>38</v>
      </c>
      <c r="C2" s="2" t="s">
        <v>39</v>
      </c>
      <c r="D2" s="2" t="s">
        <v>95</v>
      </c>
    </row>
    <row r="3" spans="1:4">
      <c r="A3" s="3" t="s">
        <v>96</v>
      </c>
    </row>
    <row r="4" spans="1:4">
      <c r="A4" s="4" t="s">
        <v>116</v>
      </c>
      <c r="B4" s="6" t="s">
        <v>117</v>
      </c>
      <c r="C4" s="6" t="s">
        <v>118</v>
      </c>
      <c r="D4" s="6" t="s">
        <v>119</v>
      </c>
    </row>
    <row r="5" spans="1:4">
      <c r="A5" s="3" t="s">
        <v>127</v>
      </c>
    </row>
    <row r="6" spans="1:4">
      <c r="A6" s="4" t="s">
        <v>79</v>
      </c>
      <c r="B6" s="5" t="n">
        <v>-2932</v>
      </c>
      <c r="C6" s="5" t="n">
        <v>-215</v>
      </c>
      <c r="D6" s="5" t="n">
        <v>-1052</v>
      </c>
    </row>
    <row r="7" spans="1:4">
      <c r="A7" s="4" t="s">
        <v>128</v>
      </c>
      <c r="B7" s="5" t="n">
        <v>997</v>
      </c>
      <c r="C7" s="5" t="n">
        <v>73</v>
      </c>
      <c r="D7" s="5" t="n">
        <v>358</v>
      </c>
    </row>
    <row r="8" spans="1:4">
      <c r="A8" s="3" t="s">
        <v>129</v>
      </c>
    </row>
    <row r="9" spans="1:4">
      <c r="A9" s="4" t="s">
        <v>130</v>
      </c>
      <c r="B9" s="4" t="s">
        <v>58</v>
      </c>
      <c r="C9" s="4" t="s">
        <v>58</v>
      </c>
      <c r="D9" s="5" t="n">
        <v>3318</v>
      </c>
    </row>
    <row r="10" spans="1:4">
      <c r="A10" s="4" t="s">
        <v>128</v>
      </c>
      <c r="B10" s="4" t="s">
        <v>58</v>
      </c>
      <c r="C10" s="4" t="s">
        <v>58</v>
      </c>
      <c r="D10" s="5" t="n">
        <v>-1128</v>
      </c>
    </row>
    <row r="11" spans="1:4">
      <c r="A11" s="4" t="s">
        <v>131</v>
      </c>
      <c r="B11" s="6" t="s">
        <v>132</v>
      </c>
      <c r="C11" s="6" t="s">
        <v>133</v>
      </c>
      <c r="D11" s="6" t="s">
        <v>13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33</v>
      </c>
      <c r="B1" s="2" t="s">
        <v>1</v>
      </c>
    </row>
    <row r="2" spans="1:2">
      <c r="B2" s="2" t="s">
        <v>38</v>
      </c>
    </row>
    <row r="3" spans="1:2">
      <c r="A3" s="3" t="s">
        <v>334</v>
      </c>
    </row>
    <row r="4" spans="1:2">
      <c r="A4" s="4" t="s">
        <v>335</v>
      </c>
      <c r="B4"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7</v>
      </c>
      <c r="B1" s="2" t="s">
        <v>1</v>
      </c>
    </row>
    <row r="2" spans="1:2">
      <c r="B2" s="2" t="s">
        <v>38</v>
      </c>
    </row>
    <row r="3" spans="1:2">
      <c r="A3" s="3" t="s">
        <v>338</v>
      </c>
    </row>
    <row r="4" spans="1:2">
      <c r="A4" s="4" t="s">
        <v>339</v>
      </c>
      <c r="B4" s="4" t="s">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1</v>
      </c>
      <c r="B1" s="2" t="s">
        <v>1</v>
      </c>
    </row>
    <row r="2" spans="1:2">
      <c r="B2" s="2" t="s">
        <v>38</v>
      </c>
    </row>
    <row r="3" spans="1:2">
      <c r="A3" s="3" t="s">
        <v>342</v>
      </c>
    </row>
    <row r="4" spans="1:2">
      <c r="A4" s="4" t="s">
        <v>343</v>
      </c>
      <c r="B4" s="4" t="s">
        <v>3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5</v>
      </c>
      <c r="B1" s="2" t="s">
        <v>1</v>
      </c>
    </row>
    <row r="2" spans="1:2">
      <c r="B2" s="2" t="s">
        <v>38</v>
      </c>
    </row>
    <row r="3" spans="1:2">
      <c r="A3" s="3" t="s">
        <v>346</v>
      </c>
    </row>
    <row r="4" spans="1:2">
      <c r="A4" s="4" t="s">
        <v>347</v>
      </c>
      <c r="B4" s="4" t="s">
        <v>3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49</v>
      </c>
      <c r="B1" s="2" t="s">
        <v>1</v>
      </c>
    </row>
    <row r="2" spans="1:2">
      <c r="B2" s="2" t="s">
        <v>38</v>
      </c>
    </row>
    <row r="3" spans="1:2">
      <c r="A3" s="3" t="s">
        <v>350</v>
      </c>
    </row>
    <row r="4" spans="1:2">
      <c r="A4" s="4" t="s">
        <v>351</v>
      </c>
      <c r="B4" s="4" t="s">
        <v>3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3</v>
      </c>
      <c r="B1" s="2" t="s">
        <v>1</v>
      </c>
    </row>
    <row r="2" spans="1:2">
      <c r="B2" s="2" t="s">
        <v>38</v>
      </c>
    </row>
    <row r="3" spans="1:2">
      <c r="A3" s="3" t="s">
        <v>354</v>
      </c>
    </row>
    <row r="4" spans="1:2">
      <c r="A4" s="4" t="s">
        <v>355</v>
      </c>
      <c r="B4" s="4" t="s">
        <v>3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38</v>
      </c>
    </row>
    <row r="3" spans="1:2">
      <c r="A3" s="3" t="s">
        <v>232</v>
      </c>
    </row>
    <row r="4" spans="1:2">
      <c r="A4" s="4" t="s">
        <v>358</v>
      </c>
      <c r="B4" s="4" t="s">
        <v>359</v>
      </c>
    </row>
    <row r="5" spans="1:2">
      <c r="A5" s="4" t="s">
        <v>360</v>
      </c>
      <c r="B5" s="4" t="s">
        <v>361</v>
      </c>
    </row>
    <row r="6" spans="1:2">
      <c r="A6" s="4" t="s">
        <v>78</v>
      </c>
      <c r="B6" s="4" t="s">
        <v>362</v>
      </c>
    </row>
    <row r="7" spans="1:2">
      <c r="A7" s="4" t="s">
        <v>363</v>
      </c>
      <c r="B7" s="4" t="s">
        <v>364</v>
      </c>
    </row>
    <row r="8" spans="1:2">
      <c r="A8" s="4" t="s">
        <v>365</v>
      </c>
      <c r="B8" s="4" t="s">
        <v>366</v>
      </c>
    </row>
    <row r="9" spans="1:2">
      <c r="A9" s="4" t="s">
        <v>367</v>
      </c>
      <c r="B9" s="4" t="s">
        <v>3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38</v>
      </c>
    </row>
    <row r="3" spans="1:2">
      <c r="A3" s="3" t="s">
        <v>228</v>
      </c>
    </row>
    <row r="4" spans="1:2">
      <c r="A4" s="4" t="s">
        <v>370</v>
      </c>
      <c r="B4" s="4" t="s">
        <v>3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2</v>
      </c>
      <c r="B1" s="2" t="s">
        <v>1</v>
      </c>
    </row>
    <row r="2" spans="1:2">
      <c r="B2" s="2" t="s">
        <v>38</v>
      </c>
    </row>
    <row r="3" spans="1:2">
      <c r="A3" s="3" t="s">
        <v>236</v>
      </c>
    </row>
    <row r="4" spans="1:2">
      <c r="A4" s="4" t="s">
        <v>373</v>
      </c>
      <c r="B4" s="4" t="s">
        <v>3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75</v>
      </c>
      <c r="B1" s="2" t="s">
        <v>1</v>
      </c>
    </row>
    <row r="2" spans="1:2">
      <c r="B2" s="2" t="s">
        <v>38</v>
      </c>
    </row>
    <row r="3" spans="1:2">
      <c r="A3" s="3" t="s">
        <v>239</v>
      </c>
    </row>
    <row r="4" spans="1:2">
      <c r="A4" s="4" t="s">
        <v>376</v>
      </c>
      <c r="B4" s="4" t="s">
        <v>3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72"/>
    <col customWidth="1" max="2" min="2" width="23"/>
    <col customWidth="1" max="3" min="3" width="25"/>
    <col customWidth="1" max="4" min="4" width="23"/>
    <col customWidth="1" max="5" min="5" width="31"/>
    <col customWidth="1" max="6" min="6" width="29"/>
    <col customWidth="1" max="7" min="7" width="25"/>
    <col customWidth="1" max="8" min="8" width="48"/>
    <col customWidth="1" max="9" min="9" width="27"/>
    <col customWidth="1" max="10" min="10" width="16"/>
  </cols>
  <sheetData>
    <row r="1" spans="1:10">
      <c r="A1" s="1" t="s">
        <v>135</v>
      </c>
      <c r="B1" s="2" t="s">
        <v>136</v>
      </c>
      <c r="C1" s="2" t="s">
        <v>137</v>
      </c>
      <c r="D1" s="2" t="s">
        <v>138</v>
      </c>
      <c r="E1" s="2" t="s">
        <v>139</v>
      </c>
      <c r="F1" s="2" t="s">
        <v>140</v>
      </c>
      <c r="G1" s="2" t="s">
        <v>141</v>
      </c>
      <c r="H1" s="2" t="s">
        <v>142</v>
      </c>
      <c r="I1" s="2" t="s">
        <v>143</v>
      </c>
      <c r="J1" s="2" t="s">
        <v>144</v>
      </c>
    </row>
    <row r="2" spans="1:10">
      <c r="A2" s="4" t="s">
        <v>145</v>
      </c>
      <c r="B2" s="6" t="s">
        <v>146</v>
      </c>
      <c r="C2" s="6" t="s">
        <v>147</v>
      </c>
      <c r="D2" s="6" t="s">
        <v>148</v>
      </c>
      <c r="E2" s="6" t="s">
        <v>149</v>
      </c>
      <c r="F2" s="6" t="s">
        <v>150</v>
      </c>
      <c r="G2" s="6" t="s">
        <v>151</v>
      </c>
      <c r="H2" s="6" t="s">
        <v>152</v>
      </c>
      <c r="J2" s="6" t="s">
        <v>153</v>
      </c>
    </row>
    <row r="3" spans="1:10">
      <c r="A3" s="3" t="s">
        <v>131</v>
      </c>
    </row>
    <row r="4" spans="1:10">
      <c r="A4" s="4" t="s">
        <v>116</v>
      </c>
      <c r="I4" s="6" t="s">
        <v>119</v>
      </c>
      <c r="J4" s="5" t="n">
        <v>1234507</v>
      </c>
    </row>
    <row r="5" spans="1:10">
      <c r="A5" s="4" t="s">
        <v>154</v>
      </c>
      <c r="H5" s="5" t="n">
        <v>-694</v>
      </c>
      <c r="J5" s="5" t="n">
        <v>-694</v>
      </c>
    </row>
    <row r="6" spans="1:10">
      <c r="A6" s="4" t="s">
        <v>130</v>
      </c>
      <c r="H6" s="5" t="n">
        <v>2190</v>
      </c>
      <c r="J6" s="5" t="n">
        <v>2190</v>
      </c>
    </row>
    <row r="7" spans="1:10">
      <c r="A7" s="4" t="s">
        <v>131</v>
      </c>
      <c r="H7" s="5" t="n">
        <v>1496</v>
      </c>
      <c r="I7" s="5" t="n">
        <v>1234507</v>
      </c>
      <c r="J7" s="5" t="n">
        <v>1236003</v>
      </c>
    </row>
    <row r="8" spans="1:10">
      <c r="A8" s="3" t="s">
        <v>155</v>
      </c>
    </row>
    <row r="9" spans="1:10">
      <c r="A9" s="4" t="s">
        <v>156</v>
      </c>
      <c r="C9" s="5" t="n">
        <v>10923</v>
      </c>
      <c r="J9" s="5" t="n">
        <v>10923</v>
      </c>
    </row>
    <row r="10" spans="1:10">
      <c r="A10" s="4" t="s">
        <v>157</v>
      </c>
      <c r="G10" s="5" t="n">
        <v>-13118</v>
      </c>
      <c r="J10" s="5" t="n">
        <v>-13118</v>
      </c>
    </row>
    <row r="11" spans="1:10">
      <c r="A11" s="3" t="s">
        <v>158</v>
      </c>
    </row>
    <row r="12" spans="1:10">
      <c r="A12" s="4" t="s">
        <v>159</v>
      </c>
      <c r="D12" s="5" t="n">
        <v>61725</v>
      </c>
      <c r="I12" s="5" t="n">
        <v>-61725</v>
      </c>
    </row>
    <row r="13" spans="1:10">
      <c r="A13" s="4" t="s">
        <v>160</v>
      </c>
      <c r="I13" s="5" t="n">
        <v>-103325</v>
      </c>
      <c r="J13" s="5" t="n">
        <v>-103325</v>
      </c>
    </row>
    <row r="14" spans="1:10">
      <c r="A14" s="4" t="s">
        <v>161</v>
      </c>
      <c r="I14" s="5" t="n">
        <v>-189991</v>
      </c>
      <c r="J14" s="5" t="n">
        <v>-189991</v>
      </c>
    </row>
    <row r="15" spans="1:10">
      <c r="A15" s="4" t="s">
        <v>162</v>
      </c>
      <c r="F15" s="5" t="n">
        <v>112493</v>
      </c>
      <c r="I15" s="5" t="n">
        <v>-112493</v>
      </c>
    </row>
    <row r="16" spans="1:10">
      <c r="A16" s="4" t="s">
        <v>163</v>
      </c>
      <c r="E16" s="5" t="n">
        <v>766973</v>
      </c>
      <c r="I16" s="5" t="n">
        <v>-766973</v>
      </c>
    </row>
    <row r="17" spans="1:10">
      <c r="A17" s="4" t="s">
        <v>164</v>
      </c>
      <c r="E17" s="5" t="n">
        <v>23179</v>
      </c>
      <c r="J17" s="5" t="n">
        <v>23179</v>
      </c>
    </row>
    <row r="18" spans="1:10">
      <c r="A18" s="4" t="s">
        <v>155</v>
      </c>
      <c r="C18" s="5" t="n">
        <v>10923</v>
      </c>
      <c r="D18" s="5" t="n">
        <v>61725</v>
      </c>
      <c r="E18" s="5" t="n">
        <v>790152</v>
      </c>
      <c r="F18" s="5" t="n">
        <v>112493</v>
      </c>
      <c r="G18" s="5" t="n">
        <v>-13118</v>
      </c>
      <c r="I18" s="5" t="n">
        <v>-1234507</v>
      </c>
      <c r="J18" s="5" t="n">
        <v>-272332</v>
      </c>
    </row>
    <row r="19" spans="1:10">
      <c r="A19" s="4" t="s">
        <v>165</v>
      </c>
      <c r="B19" s="5" t="n">
        <v>9866298</v>
      </c>
      <c r="C19" s="5" t="n">
        <v>416162</v>
      </c>
      <c r="D19" s="5" t="n">
        <v>718759</v>
      </c>
      <c r="E19" s="5" t="n">
        <v>5894060</v>
      </c>
      <c r="F19" s="5" t="n">
        <v>1271403</v>
      </c>
      <c r="G19" s="5" t="n">
        <v>-16487</v>
      </c>
      <c r="H19" s="5" t="n">
        <v>989</v>
      </c>
      <c r="J19" s="5" t="n">
        <v>18151184</v>
      </c>
    </row>
    <row r="20" spans="1:10">
      <c r="A20" s="3" t="s">
        <v>166</v>
      </c>
    </row>
    <row r="21" spans="1:10">
      <c r="A21" s="4" t="s">
        <v>167</v>
      </c>
      <c r="E21" s="5" t="n">
        <v>-62119</v>
      </c>
      <c r="J21" s="5" t="n">
        <v>-62119</v>
      </c>
    </row>
    <row r="22" spans="1:10">
      <c r="A22" s="4" t="s">
        <v>168</v>
      </c>
      <c r="B22" s="5" t="n">
        <v>9866298</v>
      </c>
      <c r="C22" s="5" t="n">
        <v>416162</v>
      </c>
      <c r="D22" s="5" t="n">
        <v>718759</v>
      </c>
      <c r="E22" s="5" t="n">
        <v>5831941</v>
      </c>
      <c r="F22" s="5" t="n">
        <v>1271403</v>
      </c>
      <c r="G22" s="5" t="n">
        <v>-16487</v>
      </c>
      <c r="H22" s="5" t="n">
        <v>989</v>
      </c>
      <c r="J22" s="5" t="n">
        <v>18089065</v>
      </c>
    </row>
    <row r="23" spans="1:10">
      <c r="A23" s="3" t="s">
        <v>131</v>
      </c>
    </row>
    <row r="24" spans="1:10">
      <c r="A24" s="4" t="s">
        <v>116</v>
      </c>
      <c r="I24" s="5" t="n">
        <v>2545101</v>
      </c>
      <c r="J24" s="5" t="n">
        <v>2545101</v>
      </c>
    </row>
    <row r="25" spans="1:10">
      <c r="A25" s="4" t="s">
        <v>154</v>
      </c>
      <c r="H25" s="5" t="n">
        <v>-142</v>
      </c>
      <c r="J25" s="5" t="n">
        <v>-142</v>
      </c>
    </row>
    <row r="26" spans="1:10">
      <c r="A26" s="4" t="s">
        <v>131</v>
      </c>
      <c r="H26" s="5" t="n">
        <v>-142</v>
      </c>
      <c r="I26" s="5" t="n">
        <v>2545101</v>
      </c>
      <c r="J26" s="5" t="n">
        <v>2544959</v>
      </c>
    </row>
    <row r="27" spans="1:10">
      <c r="A27" s="3" t="s">
        <v>155</v>
      </c>
    </row>
    <row r="28" spans="1:10">
      <c r="A28" s="4" t="s">
        <v>156</v>
      </c>
      <c r="C28" s="5" t="n">
        <v>-4071</v>
      </c>
      <c r="J28" s="5" t="n">
        <v>-4071</v>
      </c>
    </row>
    <row r="29" spans="1:10">
      <c r="A29" s="4" t="s">
        <v>157</v>
      </c>
      <c r="G29" s="5" t="n">
        <v>7964</v>
      </c>
      <c r="J29" s="5" t="n">
        <v>7964</v>
      </c>
    </row>
    <row r="30" spans="1:10">
      <c r="A30" s="3" t="s">
        <v>158</v>
      </c>
    </row>
    <row r="31" spans="1:10">
      <c r="A31" s="4" t="s">
        <v>159</v>
      </c>
      <c r="D31" s="5" t="n">
        <v>119933</v>
      </c>
      <c r="I31" s="5" t="n">
        <v>-119933</v>
      </c>
    </row>
    <row r="32" spans="1:10">
      <c r="A32" s="4" t="s">
        <v>161</v>
      </c>
      <c r="I32" s="5" t="n">
        <v>-849994</v>
      </c>
      <c r="J32" s="5" t="n">
        <v>-849994</v>
      </c>
    </row>
    <row r="33" spans="1:10">
      <c r="A33" s="4" t="s">
        <v>162</v>
      </c>
      <c r="F33" s="5" t="n">
        <v>146455</v>
      </c>
      <c r="I33" s="5" t="n">
        <v>-146455</v>
      </c>
    </row>
    <row r="34" spans="1:10">
      <c r="A34" s="4" t="s">
        <v>163</v>
      </c>
      <c r="E34" s="5" t="n">
        <v>1428719</v>
      </c>
      <c r="I34" s="5" t="n">
        <v>-1428719</v>
      </c>
    </row>
    <row r="35" spans="1:10">
      <c r="A35" s="4" t="s">
        <v>164</v>
      </c>
      <c r="E35" s="5" t="n">
        <v>6914</v>
      </c>
      <c r="J35" s="5" t="n">
        <v>6914</v>
      </c>
    </row>
    <row r="36" spans="1:10">
      <c r="A36" s="4" t="s">
        <v>155</v>
      </c>
      <c r="C36" s="5" t="n">
        <v>-4071</v>
      </c>
      <c r="D36" s="5" t="n">
        <v>119933</v>
      </c>
      <c r="E36" s="5" t="n">
        <v>1435633</v>
      </c>
      <c r="F36" s="5" t="n">
        <v>146455</v>
      </c>
      <c r="G36" s="5" t="n">
        <v>7964</v>
      </c>
      <c r="I36" s="5" t="n">
        <v>-2545101</v>
      </c>
      <c r="J36" s="5" t="n">
        <v>-839187</v>
      </c>
    </row>
    <row r="37" spans="1:10">
      <c r="A37" s="4" t="s">
        <v>169</v>
      </c>
      <c r="B37" s="5" t="n">
        <v>9866298</v>
      </c>
      <c r="C37" s="5" t="n">
        <v>412091</v>
      </c>
      <c r="D37" s="5" t="n">
        <v>838692</v>
      </c>
      <c r="E37" s="5" t="n">
        <v>7267574</v>
      </c>
      <c r="F37" s="5" t="n">
        <v>1417858</v>
      </c>
      <c r="G37" s="5" t="n">
        <v>-8523</v>
      </c>
      <c r="H37" s="5" t="n">
        <v>847</v>
      </c>
      <c r="J37" s="5" t="n">
        <v>19794837</v>
      </c>
    </row>
    <row r="38" spans="1:10">
      <c r="A38" s="3" t="s">
        <v>131</v>
      </c>
    </row>
    <row r="39" spans="1:10">
      <c r="A39" s="4" t="s">
        <v>116</v>
      </c>
      <c r="I39" s="5" t="n">
        <v>3622127</v>
      </c>
      <c r="J39" s="5" t="n">
        <v>3622127</v>
      </c>
    </row>
    <row r="40" spans="1:10">
      <c r="A40" s="4" t="s">
        <v>154</v>
      </c>
      <c r="H40" s="5" t="n">
        <v>-1935</v>
      </c>
      <c r="J40" s="5" t="n">
        <v>-1935</v>
      </c>
    </row>
    <row r="41" spans="1:10">
      <c r="A41" s="4" t="s">
        <v>131</v>
      </c>
      <c r="H41" s="5" t="n">
        <v>-1935</v>
      </c>
      <c r="I41" s="5" t="n">
        <v>3622127</v>
      </c>
      <c r="J41" s="5" t="n">
        <v>3620192</v>
      </c>
    </row>
    <row r="42" spans="1:10">
      <c r="A42" s="3" t="s">
        <v>155</v>
      </c>
    </row>
    <row r="43" spans="1:10">
      <c r="A43" s="4" t="s">
        <v>156</v>
      </c>
      <c r="C43" s="5" t="n">
        <v>-1441</v>
      </c>
      <c r="J43" s="5" t="n">
        <v>-1441</v>
      </c>
    </row>
    <row r="44" spans="1:10">
      <c r="A44" s="4" t="s">
        <v>157</v>
      </c>
      <c r="G44" s="5" t="n">
        <v>5319</v>
      </c>
      <c r="J44" s="5" t="n">
        <v>5319</v>
      </c>
    </row>
    <row r="45" spans="1:10">
      <c r="A45" s="3" t="s">
        <v>158</v>
      </c>
    </row>
    <row r="46" spans="1:10">
      <c r="A46" s="4" t="s">
        <v>159</v>
      </c>
      <c r="D46" s="5" t="n">
        <v>171398</v>
      </c>
      <c r="I46" s="5" t="n">
        <v>-171398</v>
      </c>
    </row>
    <row r="47" spans="1:10">
      <c r="A47" s="4" t="s">
        <v>161</v>
      </c>
      <c r="I47" s="5" t="n">
        <v>-995438</v>
      </c>
      <c r="J47" s="5" t="n">
        <v>-995438</v>
      </c>
    </row>
    <row r="48" spans="1:10">
      <c r="A48" s="4" t="s">
        <v>162</v>
      </c>
      <c r="F48" s="5" t="n">
        <v>194161</v>
      </c>
      <c r="I48" s="5" t="n">
        <v>-194161</v>
      </c>
    </row>
    <row r="49" spans="1:10">
      <c r="A49" s="4" t="s">
        <v>163</v>
      </c>
      <c r="E49" s="5" t="n">
        <v>2261130</v>
      </c>
      <c r="I49" s="5" t="n">
        <v>-2261130</v>
      </c>
    </row>
    <row r="50" spans="1:10">
      <c r="A50" s="4" t="s">
        <v>164</v>
      </c>
      <c r="E50" s="5" t="n">
        <v>8349</v>
      </c>
      <c r="J50" s="5" t="n">
        <v>8349</v>
      </c>
    </row>
    <row r="51" spans="1:10">
      <c r="A51" s="4" t="s">
        <v>155</v>
      </c>
      <c r="C51" s="5" t="n">
        <v>-1441</v>
      </c>
      <c r="D51" s="5" t="n">
        <v>171398</v>
      </c>
      <c r="E51" s="5" t="n">
        <v>2269479</v>
      </c>
      <c r="F51" s="5" t="n">
        <v>194161</v>
      </c>
      <c r="G51" s="5" t="n">
        <v>5319</v>
      </c>
      <c r="I51" s="6" t="s">
        <v>117</v>
      </c>
      <c r="J51" s="5" t="n">
        <v>-983211</v>
      </c>
    </row>
    <row r="52" spans="1:10">
      <c r="A52" s="4" t="s">
        <v>170</v>
      </c>
      <c r="B52" s="6" t="s">
        <v>146</v>
      </c>
      <c r="C52" s="6" t="s">
        <v>171</v>
      </c>
      <c r="D52" s="6" t="s">
        <v>172</v>
      </c>
      <c r="E52" s="6" t="s">
        <v>173</v>
      </c>
      <c r="F52" s="6" t="s">
        <v>174</v>
      </c>
      <c r="G52" s="6" t="s">
        <v>175</v>
      </c>
      <c r="H52" s="6" t="s">
        <v>176</v>
      </c>
      <c r="J52" s="6" t="s">
        <v>17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78</v>
      </c>
      <c r="B1" s="2" t="s">
        <v>1</v>
      </c>
    </row>
    <row r="2" spans="1:2">
      <c r="B2" s="2" t="s">
        <v>38</v>
      </c>
    </row>
    <row r="3" spans="1:2">
      <c r="A3" s="3" t="s">
        <v>242</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85</v>
      </c>
      <c r="B1" s="2" t="s">
        <v>1</v>
      </c>
    </row>
    <row r="2" spans="1:2">
      <c r="B2" s="2" t="s">
        <v>38</v>
      </c>
    </row>
    <row r="3" spans="1:2">
      <c r="A3" s="3" t="s">
        <v>245</v>
      </c>
    </row>
    <row r="4" spans="1:2">
      <c r="A4" s="4" t="s">
        <v>386</v>
      </c>
      <c r="B4" s="4" t="s">
        <v>38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88</v>
      </c>
      <c r="B1" s="2" t="s">
        <v>1</v>
      </c>
    </row>
    <row r="2" spans="1:2">
      <c r="B2" s="2" t="s">
        <v>38</v>
      </c>
    </row>
    <row r="3" spans="1:2">
      <c r="A3" s="3" t="s">
        <v>248</v>
      </c>
    </row>
    <row r="4" spans="1:2">
      <c r="A4" s="4" t="s">
        <v>389</v>
      </c>
      <c r="B4" s="4" t="s">
        <v>39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91</v>
      </c>
      <c r="B1" s="2" t="s">
        <v>1</v>
      </c>
    </row>
    <row r="2" spans="1:2">
      <c r="B2" s="2" t="s">
        <v>38</v>
      </c>
    </row>
    <row r="3" spans="1:2">
      <c r="A3" s="3" t="s">
        <v>251</v>
      </c>
    </row>
    <row r="4" spans="1:2">
      <c r="A4" s="4" t="s">
        <v>392</v>
      </c>
      <c r="B4" s="4" t="s">
        <v>39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94</v>
      </c>
      <c r="B1" s="2" t="s">
        <v>1</v>
      </c>
    </row>
    <row r="2" spans="1:2">
      <c r="B2" s="2" t="s">
        <v>38</v>
      </c>
    </row>
    <row r="3" spans="1:2">
      <c r="A3" s="3" t="s">
        <v>254</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99</v>
      </c>
      <c r="B1" s="2" t="s">
        <v>1</v>
      </c>
    </row>
    <row r="2" spans="1:2">
      <c r="B2" s="2" t="s">
        <v>38</v>
      </c>
    </row>
    <row r="3" spans="1:2">
      <c r="A3" s="3" t="s">
        <v>257</v>
      </c>
    </row>
    <row r="4" spans="1:2">
      <c r="A4" s="4" t="s">
        <v>400</v>
      </c>
      <c r="B4" s="4" t="s">
        <v>40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02</v>
      </c>
      <c r="B1" s="2" t="s">
        <v>1</v>
      </c>
    </row>
    <row r="2" spans="1:2">
      <c r="B2" s="2" t="s">
        <v>38</v>
      </c>
    </row>
    <row r="3" spans="1:2">
      <c r="A3" s="3" t="s">
        <v>260</v>
      </c>
    </row>
    <row r="4" spans="1:2">
      <c r="A4" s="4" t="s">
        <v>403</v>
      </c>
      <c r="B4" s="4" t="s">
        <v>40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05</v>
      </c>
      <c r="B1" s="2" t="s">
        <v>1</v>
      </c>
    </row>
    <row r="2" spans="1:2">
      <c r="B2" s="2" t="s">
        <v>38</v>
      </c>
    </row>
    <row r="3" spans="1:2">
      <c r="A3" s="3" t="s">
        <v>264</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410</v>
      </c>
      <c r="B1" s="2" t="s">
        <v>1</v>
      </c>
    </row>
    <row r="2" spans="1:2">
      <c r="B2" s="2" t="s">
        <v>38</v>
      </c>
    </row>
    <row r="3" spans="1:2">
      <c r="A3" s="3" t="s">
        <v>411</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80"/>
  </cols>
  <sheetData>
    <row r="1" spans="1:2">
      <c r="A1" s="1" t="s">
        <v>416</v>
      </c>
      <c r="B1" s="2" t="s">
        <v>1</v>
      </c>
    </row>
    <row r="2" spans="1:2">
      <c r="B2" s="2" t="s">
        <v>38</v>
      </c>
    </row>
    <row r="3" spans="1:2">
      <c r="A3" s="4" t="s">
        <v>417</v>
      </c>
    </row>
    <row r="4" spans="1:2">
      <c r="A4" s="3" t="s">
        <v>418</v>
      </c>
    </row>
    <row r="5" spans="1:2">
      <c r="A5" s="4" t="s">
        <v>419</v>
      </c>
      <c r="B5" s="4" t="s">
        <v>420</v>
      </c>
    </row>
    <row r="6" spans="1:2">
      <c r="A6" s="4" t="s">
        <v>421</v>
      </c>
      <c r="B6" s="4" t="s">
        <v>422</v>
      </c>
    </row>
    <row r="7" spans="1:2">
      <c r="A7" s="4" t="s">
        <v>423</v>
      </c>
      <c r="B7" s="4" t="s">
        <v>424</v>
      </c>
    </row>
    <row r="8" spans="1:2">
      <c r="A8" s="4" t="s">
        <v>425</v>
      </c>
      <c r="B8" s="4" t="s">
        <v>426</v>
      </c>
    </row>
    <row r="9" spans="1:2">
      <c r="A9" s="4" t="s">
        <v>427</v>
      </c>
      <c r="B9" s="4" t="s">
        <v>428</v>
      </c>
    </row>
    <row r="10" spans="1:2">
      <c r="A10" s="4" t="s">
        <v>429</v>
      </c>
    </row>
    <row r="11" spans="1:2">
      <c r="A11" s="3" t="s">
        <v>418</v>
      </c>
    </row>
    <row r="12" spans="1:2">
      <c r="A12" s="4" t="s">
        <v>425</v>
      </c>
      <c r="B12" s="4" t="s">
        <v>42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78</v>
      </c>
      <c r="B1" s="2" t="s">
        <v>1</v>
      </c>
    </row>
    <row r="2" spans="1:4">
      <c r="B2" s="2" t="s">
        <v>38</v>
      </c>
      <c r="C2" s="2" t="s">
        <v>39</v>
      </c>
      <c r="D2" s="2" t="s">
        <v>95</v>
      </c>
    </row>
    <row r="3" spans="1:4">
      <c r="A3" s="3" t="s">
        <v>179</v>
      </c>
    </row>
    <row r="4" spans="1:4">
      <c r="A4" s="4" t="s">
        <v>114</v>
      </c>
      <c r="B4" s="6" t="s">
        <v>180</v>
      </c>
      <c r="C4" s="6" t="s">
        <v>181</v>
      </c>
      <c r="D4" s="6" t="s">
        <v>182</v>
      </c>
    </row>
    <row r="5" spans="1:4">
      <c r="A5" s="3" t="s">
        <v>183</v>
      </c>
    </row>
    <row r="6" spans="1:4">
      <c r="A6" s="4" t="s">
        <v>184</v>
      </c>
      <c r="B6" s="5" t="n">
        <v>5128981</v>
      </c>
      <c r="C6" s="5" t="n">
        <v>3954321</v>
      </c>
      <c r="D6" s="5" t="n">
        <v>4013671</v>
      </c>
    </row>
    <row r="7" spans="1:4">
      <c r="A7" s="4" t="s">
        <v>185</v>
      </c>
      <c r="C7" s="4" t="s">
        <v>58</v>
      </c>
      <c r="D7" s="5" t="n">
        <v>1801</v>
      </c>
    </row>
    <row r="8" spans="1:4">
      <c r="A8" s="4" t="s">
        <v>186</v>
      </c>
      <c r="B8" s="5" t="n">
        <v>32411</v>
      </c>
      <c r="C8" s="5" t="n">
        <v>9700</v>
      </c>
      <c r="D8" s="5" t="n">
        <v>54104</v>
      </c>
    </row>
    <row r="9" spans="1:4">
      <c r="A9" s="4" t="s">
        <v>187</v>
      </c>
      <c r="B9" s="5" t="n">
        <v>226</v>
      </c>
      <c r="C9" s="5" t="n">
        <v>648</v>
      </c>
      <c r="D9" s="5" t="n">
        <v>428</v>
      </c>
    </row>
    <row r="10" spans="1:4">
      <c r="A10" s="4" t="s">
        <v>78</v>
      </c>
      <c r="B10" s="5" t="n">
        <v>547691</v>
      </c>
      <c r="C10" s="5" t="n">
        <v>551191</v>
      </c>
      <c r="D10" s="5" t="n">
        <v>372469</v>
      </c>
    </row>
    <row r="11" spans="1:4">
      <c r="A11" s="4" t="s">
        <v>188</v>
      </c>
      <c r="B11" s="5" t="n">
        <v>200469</v>
      </c>
      <c r="C11" s="5" t="n">
        <v>297529</v>
      </c>
      <c r="D11" s="5" t="n">
        <v>97805</v>
      </c>
    </row>
    <row r="12" spans="1:4">
      <c r="A12" s="4" t="s">
        <v>189</v>
      </c>
      <c r="B12" s="5" t="n">
        <v>-950675</v>
      </c>
      <c r="C12" s="5" t="n">
        <v>-35450</v>
      </c>
      <c r="D12" s="5" t="n">
        <v>521570</v>
      </c>
    </row>
    <row r="13" spans="1:4">
      <c r="A13" s="4" t="s">
        <v>190</v>
      </c>
      <c r="B13" s="5" t="n">
        <v>821463</v>
      </c>
      <c r="C13" s="5" t="n">
        <v>266328</v>
      </c>
      <c r="D13" s="5" t="n">
        <v>257305</v>
      </c>
    </row>
    <row r="14" spans="1:4">
      <c r="A14" s="4" t="s">
        <v>191</v>
      </c>
      <c r="B14" s="5" t="n">
        <v>-6422</v>
      </c>
      <c r="C14" s="5" t="n">
        <v>-25664</v>
      </c>
      <c r="D14" s="5" t="n">
        <v>-22709</v>
      </c>
    </row>
    <row r="15" spans="1:4">
      <c r="A15" s="4" t="s">
        <v>192</v>
      </c>
      <c r="B15" s="5" t="n">
        <v>748291</v>
      </c>
      <c r="C15" s="5" t="n">
        <v>544881</v>
      </c>
      <c r="D15" s="5" t="n">
        <v>316387</v>
      </c>
    </row>
    <row r="16" spans="1:4">
      <c r="A16" s="4" t="s">
        <v>156</v>
      </c>
      <c r="B16" s="5" t="n">
        <v>3443</v>
      </c>
      <c r="C16" s="5" t="n">
        <v>-1424</v>
      </c>
      <c r="D16" s="5" t="n">
        <v>10923</v>
      </c>
    </row>
    <row r="17" spans="1:4">
      <c r="A17" s="4" t="s">
        <v>193</v>
      </c>
      <c r="B17" s="5" t="n">
        <v>11061945</v>
      </c>
      <c r="C17" s="5" t="n">
        <v>7442250</v>
      </c>
      <c r="D17" s="5" t="n">
        <v>7059270</v>
      </c>
    </row>
    <row r="18" spans="1:4">
      <c r="A18" s="3" t="s">
        <v>194</v>
      </c>
    </row>
    <row r="19" spans="1:4">
      <c r="A19" s="4" t="s">
        <v>45</v>
      </c>
      <c r="B19" s="5" t="n">
        <v>-1027131</v>
      </c>
      <c r="C19" s="5" t="n">
        <v>-1028791</v>
      </c>
      <c r="D19" s="5" t="n">
        <v>99674</v>
      </c>
    </row>
    <row r="20" spans="1:4">
      <c r="A20" s="4" t="s">
        <v>195</v>
      </c>
      <c r="B20" s="5" t="n">
        <v>-1601276</v>
      </c>
      <c r="C20" s="5" t="n">
        <v>175116</v>
      </c>
      <c r="D20" s="5" t="n">
        <v>162705</v>
      </c>
    </row>
    <row r="21" spans="1:4">
      <c r="A21" s="4" t="s">
        <v>46</v>
      </c>
      <c r="B21" s="5" t="n">
        <v>-20219</v>
      </c>
      <c r="C21" s="5" t="n">
        <v>-59274</v>
      </c>
      <c r="D21" s="5" t="n">
        <v>20149</v>
      </c>
    </row>
    <row r="22" spans="1:4">
      <c r="A22" s="4" t="s">
        <v>49</v>
      </c>
      <c r="B22" s="5" t="n">
        <v>100917</v>
      </c>
      <c r="C22" s="5" t="n">
        <v>56792</v>
      </c>
      <c r="D22" s="5" t="n">
        <v>-40490</v>
      </c>
    </row>
    <row r="23" spans="1:4">
      <c r="A23" s="4" t="s">
        <v>59</v>
      </c>
      <c r="B23" s="5" t="n">
        <v>296486</v>
      </c>
      <c r="C23" s="5" t="n">
        <v>30478</v>
      </c>
      <c r="D23" s="5" t="n">
        <v>-53217</v>
      </c>
    </row>
    <row r="24" spans="1:4">
      <c r="A24" s="4" t="s">
        <v>54</v>
      </c>
      <c r="B24" s="5" t="n">
        <v>5059</v>
      </c>
      <c r="C24" s="5" t="n">
        <v>133831</v>
      </c>
      <c r="D24" s="5" t="n">
        <v>-26129</v>
      </c>
    </row>
    <row r="25" spans="1:4">
      <c r="A25" s="3" t="s">
        <v>196</v>
      </c>
    </row>
    <row r="26" spans="1:4">
      <c r="A26" s="4" t="s">
        <v>69</v>
      </c>
      <c r="B26" s="5" t="n">
        <v>6736</v>
      </c>
      <c r="C26" s="5" t="n">
        <v>-50765</v>
      </c>
      <c r="D26" s="5" t="n">
        <v>50171</v>
      </c>
    </row>
    <row r="27" spans="1:4">
      <c r="A27" s="4" t="s">
        <v>67</v>
      </c>
      <c r="B27" s="5" t="n">
        <v>-401200</v>
      </c>
      <c r="C27" s="5" t="n">
        <v>331736</v>
      </c>
      <c r="D27" s="5" t="n">
        <v>523419</v>
      </c>
    </row>
    <row r="28" spans="1:4">
      <c r="A28" s="4" t="s">
        <v>197</v>
      </c>
      <c r="B28" s="5" t="n">
        <v>40045</v>
      </c>
      <c r="C28" s="5" t="n">
        <v>187170</v>
      </c>
      <c r="D28" s="5" t="n">
        <v>-177478</v>
      </c>
    </row>
    <row r="29" spans="1:4">
      <c r="A29" s="4" t="s">
        <v>73</v>
      </c>
      <c r="B29" s="5" t="n">
        <v>-100182</v>
      </c>
      <c r="C29" s="5" t="n">
        <v>-104582</v>
      </c>
      <c r="D29" s="5" t="n">
        <v>-895964</v>
      </c>
    </row>
    <row r="30" spans="1:4">
      <c r="A30" s="4" t="s">
        <v>198</v>
      </c>
      <c r="B30" s="5" t="n">
        <v>-715203</v>
      </c>
      <c r="C30" s="5" t="n">
        <v>-536646</v>
      </c>
      <c r="D30" s="5" t="n">
        <v>-439670</v>
      </c>
    </row>
    <row r="31" spans="1:4">
      <c r="A31" s="4" t="s">
        <v>74</v>
      </c>
      <c r="B31" s="5" t="n">
        <v>-204355</v>
      </c>
      <c r="C31" s="5" t="n">
        <v>-193599</v>
      </c>
      <c r="D31" s="5" t="n">
        <v>-415651</v>
      </c>
    </row>
    <row r="32" spans="1:4">
      <c r="A32" s="4" t="s">
        <v>75</v>
      </c>
      <c r="B32" s="5" t="n">
        <v>-215063</v>
      </c>
      <c r="C32" s="5" t="n">
        <v>-40373</v>
      </c>
      <c r="D32" s="5" t="n">
        <v>-165598</v>
      </c>
    </row>
    <row r="33" spans="1:4">
      <c r="A33" s="4" t="s">
        <v>199</v>
      </c>
      <c r="B33" s="5" t="n">
        <v>7226559</v>
      </c>
      <c r="C33" s="5" t="n">
        <v>6343343</v>
      </c>
      <c r="D33" s="5" t="n">
        <v>5701191</v>
      </c>
    </row>
    <row r="34" spans="1:4">
      <c r="A34" s="4" t="s">
        <v>200</v>
      </c>
      <c r="B34" s="5" t="n">
        <v>-161833</v>
      </c>
      <c r="C34" s="5" t="n">
        <v>-213956</v>
      </c>
      <c r="D34" s="5" t="n">
        <v>-297079</v>
      </c>
    </row>
    <row r="35" spans="1:4">
      <c r="A35" s="4" t="s">
        <v>201</v>
      </c>
      <c r="B35" s="5" t="n">
        <v>7064726</v>
      </c>
      <c r="C35" s="5" t="n">
        <v>6129387</v>
      </c>
      <c r="D35" s="5" t="n">
        <v>5404112</v>
      </c>
    </row>
    <row r="36" spans="1:4">
      <c r="A36" s="3" t="s">
        <v>202</v>
      </c>
    </row>
    <row r="37" spans="1:4">
      <c r="A37" s="4" t="s">
        <v>44</v>
      </c>
      <c r="B37" s="5" t="n">
        <v>131742</v>
      </c>
      <c r="C37" s="5" t="n">
        <v>-21460</v>
      </c>
      <c r="D37" s="5" t="n">
        <v>-288658</v>
      </c>
    </row>
    <row r="38" spans="1:4">
      <c r="A38" s="4" t="s">
        <v>203</v>
      </c>
      <c r="B38" s="5" t="n">
        <v>-3853484</v>
      </c>
      <c r="C38" s="5" t="n">
        <v>-3831906</v>
      </c>
      <c r="D38" s="5" t="n">
        <v>-4147907</v>
      </c>
    </row>
    <row r="39" spans="1:4">
      <c r="A39" s="4" t="s">
        <v>204</v>
      </c>
      <c r="B39" s="4" t="s">
        <v>58</v>
      </c>
      <c r="C39" s="4" t="s">
        <v>58</v>
      </c>
      <c r="D39" s="5" t="n">
        <v>13850</v>
      </c>
    </row>
    <row r="40" spans="1:4">
      <c r="A40" s="4" t="s">
        <v>205</v>
      </c>
      <c r="B40" s="5" t="n">
        <v>9100</v>
      </c>
      <c r="C40" s="5" t="n">
        <v>22946</v>
      </c>
      <c r="D40" s="5" t="n">
        <v>22140</v>
      </c>
    </row>
    <row r="41" spans="1:4">
      <c r="A41" s="4" t="s">
        <v>206</v>
      </c>
      <c r="B41" s="5" t="n">
        <v>-3712642</v>
      </c>
      <c r="C41" s="5" t="n">
        <v>-3830420</v>
      </c>
      <c r="D41" s="5" t="n">
        <v>-4400575</v>
      </c>
    </row>
    <row r="42" spans="1:4">
      <c r="A42" s="3" t="s">
        <v>207</v>
      </c>
    </row>
    <row r="43" spans="1:4">
      <c r="A43" s="4" t="s">
        <v>208</v>
      </c>
      <c r="B43" s="5" t="n">
        <v>1000000</v>
      </c>
      <c r="C43" s="5" t="n">
        <v>166548</v>
      </c>
      <c r="D43" s="5" t="n">
        <v>646853</v>
      </c>
    </row>
    <row r="44" spans="1:4">
      <c r="A44" s="4" t="s">
        <v>209</v>
      </c>
      <c r="B44" s="5" t="n">
        <v>-723500</v>
      </c>
      <c r="C44" s="5" t="n">
        <v>-3359074</v>
      </c>
      <c r="D44" s="5" t="n">
        <v>-2890565</v>
      </c>
    </row>
    <row r="45" spans="1:4">
      <c r="A45" s="4" t="s">
        <v>210</v>
      </c>
      <c r="B45" s="5" t="n">
        <v>-96649</v>
      </c>
      <c r="C45" s="5" t="n">
        <v>-193333</v>
      </c>
      <c r="D45" s="5" t="n">
        <v>-380005</v>
      </c>
    </row>
    <row r="46" spans="1:4">
      <c r="A46" s="4" t="s">
        <v>211</v>
      </c>
      <c r="B46" s="5" t="n">
        <v>-800621</v>
      </c>
      <c r="C46" s="5" t="n">
        <v>-9898</v>
      </c>
      <c r="D46" s="5" t="n">
        <v>-14340</v>
      </c>
    </row>
    <row r="47" spans="1:4">
      <c r="A47" s="4" t="s">
        <v>212</v>
      </c>
      <c r="B47" s="5" t="n">
        <v>-785091</v>
      </c>
      <c r="C47" s="5" t="n">
        <v>-242512</v>
      </c>
      <c r="D47" s="5" t="n">
        <v>-204849</v>
      </c>
    </row>
    <row r="48" spans="1:4">
      <c r="A48" s="4" t="s">
        <v>51</v>
      </c>
      <c r="B48" s="5" t="n">
        <v>32761</v>
      </c>
      <c r="C48" s="5" t="n">
        <v>37044</v>
      </c>
      <c r="D48" s="5" t="n">
        <v>17677</v>
      </c>
    </row>
    <row r="49" spans="1:4">
      <c r="A49" s="4" t="s">
        <v>157</v>
      </c>
      <c r="B49" s="5" t="n">
        <v>435</v>
      </c>
      <c r="C49" s="5" t="n">
        <v>5317</v>
      </c>
      <c r="D49" s="5" t="n">
        <v>-13118</v>
      </c>
    </row>
    <row r="50" spans="1:4">
      <c r="A50" s="4" t="s">
        <v>213</v>
      </c>
      <c r="B50" s="5" t="n">
        <v>-770139</v>
      </c>
      <c r="C50" s="5" t="n">
        <v>-588247</v>
      </c>
      <c r="D50" s="5" t="n">
        <v>-332658</v>
      </c>
    </row>
    <row r="51" spans="1:4">
      <c r="A51" s="4" t="s">
        <v>214</v>
      </c>
      <c r="B51" s="5" t="n">
        <v>-2142804</v>
      </c>
      <c r="C51" s="5" t="n">
        <v>-4184155</v>
      </c>
      <c r="D51" s="5" t="n">
        <v>-3171005</v>
      </c>
    </row>
    <row r="52" spans="1:4">
      <c r="A52" s="4" t="s">
        <v>215</v>
      </c>
      <c r="B52" s="5" t="n">
        <v>1209280</v>
      </c>
      <c r="C52" s="5" t="n">
        <v>-1885188</v>
      </c>
      <c r="D52" s="5" t="n">
        <v>-2167468</v>
      </c>
    </row>
    <row r="53" spans="1:4">
      <c r="A53" s="4" t="s">
        <v>216</v>
      </c>
      <c r="B53" s="5" t="n">
        <v>1075530</v>
      </c>
      <c r="C53" s="5" t="n">
        <v>2960718</v>
      </c>
      <c r="D53" s="5" t="n">
        <v>5128186</v>
      </c>
    </row>
    <row r="54" spans="1:4">
      <c r="A54" s="4" t="s">
        <v>217</v>
      </c>
      <c r="B54" s="5" t="n">
        <v>2284810</v>
      </c>
      <c r="C54" s="5" t="n">
        <v>1075530</v>
      </c>
      <c r="D54" s="5" t="n">
        <v>2960718</v>
      </c>
    </row>
    <row r="55" spans="1:4">
      <c r="A55" s="4" t="s">
        <v>218</v>
      </c>
      <c r="B55" s="5" t="n">
        <v>-6653985</v>
      </c>
      <c r="C55" s="5" t="n">
        <v>-38944</v>
      </c>
      <c r="D55" s="5" t="n">
        <v>-48957</v>
      </c>
    </row>
    <row r="56" spans="1:4">
      <c r="A56" s="4" t="s">
        <v>219</v>
      </c>
      <c r="B56" s="6" t="s">
        <v>220</v>
      </c>
      <c r="C56" s="6" t="s">
        <v>221</v>
      </c>
      <c r="D56" s="6" t="s">
        <v>22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30</v>
      </c>
      <c r="B1" s="2" t="s">
        <v>1</v>
      </c>
    </row>
    <row r="2" spans="1:2">
      <c r="B2" s="2" t="s">
        <v>38</v>
      </c>
    </row>
    <row r="3" spans="1:2">
      <c r="A3" s="3" t="s">
        <v>278</v>
      </c>
    </row>
    <row r="4" spans="1:2">
      <c r="A4" s="4" t="s">
        <v>431</v>
      </c>
      <c r="B4" s="4" t="s">
        <v>43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433</v>
      </c>
      <c r="B1" s="2" t="s">
        <v>1</v>
      </c>
    </row>
    <row r="2" spans="1:2">
      <c r="B2" s="2" t="s">
        <v>38</v>
      </c>
    </row>
    <row r="3" spans="1:2">
      <c r="A3" s="3" t="s">
        <v>281</v>
      </c>
    </row>
    <row r="4" spans="1:2">
      <c r="A4" s="4" t="s">
        <v>434</v>
      </c>
      <c r="B4" s="4" t="s">
        <v>435</v>
      </c>
    </row>
    <row r="5" spans="1:2">
      <c r="A5" s="4" t="s">
        <v>436</v>
      </c>
      <c r="B5" s="4" t="s">
        <v>43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38</v>
      </c>
      <c r="B1" s="2" t="s">
        <v>1</v>
      </c>
    </row>
    <row r="2" spans="1:2">
      <c r="B2" s="2" t="s">
        <v>38</v>
      </c>
    </row>
    <row r="3" spans="1:2">
      <c r="A3" s="3" t="s">
        <v>284</v>
      </c>
    </row>
    <row r="4" spans="1:2">
      <c r="A4" s="4" t="s">
        <v>439</v>
      </c>
      <c r="B4" s="4" t="s">
        <v>440</v>
      </c>
    </row>
    <row r="5" spans="1:2">
      <c r="A5" s="4" t="s">
        <v>441</v>
      </c>
      <c r="B5" s="4" t="s">
        <v>442</v>
      </c>
    </row>
    <row r="6" spans="1:2">
      <c r="A6" s="4" t="s">
        <v>443</v>
      </c>
      <c r="B6" s="4" t="s">
        <v>44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45</v>
      </c>
      <c r="B1" s="2" t="s">
        <v>1</v>
      </c>
    </row>
    <row r="2" spans="1:2">
      <c r="B2" s="2" t="s">
        <v>38</v>
      </c>
    </row>
    <row r="3" spans="1:2">
      <c r="A3" s="3" t="s">
        <v>288</v>
      </c>
    </row>
    <row r="4" spans="1:2">
      <c r="A4" s="4" t="s">
        <v>446</v>
      </c>
      <c r="B4" s="4" t="s">
        <v>44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48</v>
      </c>
      <c r="B1" s="2" t="s">
        <v>1</v>
      </c>
    </row>
    <row r="2" spans="1:2">
      <c r="B2" s="2" t="s">
        <v>38</v>
      </c>
    </row>
    <row r="3" spans="1:2">
      <c r="A3" s="3" t="s">
        <v>291</v>
      </c>
    </row>
    <row r="4" spans="1:2">
      <c r="A4" s="4" t="s">
        <v>449</v>
      </c>
      <c r="B4" s="4" t="s">
        <v>45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451</v>
      </c>
      <c r="B1" s="2" t="s">
        <v>1</v>
      </c>
    </row>
    <row r="2" spans="1:2">
      <c r="B2" s="2" t="s">
        <v>38</v>
      </c>
    </row>
    <row r="3" spans="1:2">
      <c r="A3" s="3" t="s">
        <v>294</v>
      </c>
    </row>
    <row r="4" spans="1:2">
      <c r="A4" s="4" t="s">
        <v>452</v>
      </c>
      <c r="B4" s="4" t="s">
        <v>453</v>
      </c>
    </row>
    <row r="5" spans="1:2">
      <c r="A5" s="4" t="s">
        <v>454</v>
      </c>
      <c r="B5" s="4" t="s">
        <v>455</v>
      </c>
    </row>
    <row r="6" spans="1:2">
      <c r="A6" s="4" t="s">
        <v>456</v>
      </c>
      <c r="B6" s="4" t="s">
        <v>45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38</v>
      </c>
    </row>
    <row r="3" spans="1:2">
      <c r="A3" s="3" t="s">
        <v>298</v>
      </c>
    </row>
    <row r="4" spans="1:2">
      <c r="A4" s="4" t="s">
        <v>459</v>
      </c>
      <c r="B4" s="4" t="s">
        <v>460</v>
      </c>
    </row>
    <row r="5" spans="1:2">
      <c r="A5" s="4" t="s">
        <v>461</v>
      </c>
      <c r="B5" s="4" t="s">
        <v>462</v>
      </c>
    </row>
    <row r="6" spans="1:2">
      <c r="A6" s="4" t="s">
        <v>463</v>
      </c>
      <c r="B6" s="4" t="s">
        <v>464</v>
      </c>
    </row>
    <row r="7" spans="1:2">
      <c r="A7" s="4" t="s">
        <v>465</v>
      </c>
      <c r="B7" s="4" t="s">
        <v>466</v>
      </c>
    </row>
    <row r="8" spans="1:2">
      <c r="A8" s="4" t="s">
        <v>467</v>
      </c>
      <c r="B8" s="4" t="s">
        <v>468</v>
      </c>
    </row>
    <row r="9" spans="1:2">
      <c r="A9" s="4" t="s">
        <v>469</v>
      </c>
      <c r="B9" s="4" t="s">
        <v>47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471</v>
      </c>
      <c r="B1" s="2" t="s">
        <v>1</v>
      </c>
    </row>
    <row r="2" spans="1:2">
      <c r="B2" s="2" t="s">
        <v>38</v>
      </c>
    </row>
    <row r="3" spans="1:2">
      <c r="A3" s="3" t="s">
        <v>82</v>
      </c>
    </row>
    <row r="4" spans="1:2">
      <c r="A4" s="4" t="s">
        <v>472</v>
      </c>
      <c r="B4" s="4" t="s">
        <v>473</v>
      </c>
    </row>
    <row r="5" spans="1:2">
      <c r="A5" s="4" t="s">
        <v>474</v>
      </c>
      <c r="B5" s="4" t="s">
        <v>475</v>
      </c>
    </row>
    <row r="6" spans="1:2">
      <c r="A6" s="4" t="s">
        <v>476</v>
      </c>
      <c r="B6" s="4" t="s">
        <v>47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478</v>
      </c>
      <c r="B1" s="2" t="s">
        <v>1</v>
      </c>
    </row>
    <row r="2" spans="1:2">
      <c r="B2" s="2" t="s">
        <v>38</v>
      </c>
    </row>
    <row r="3" spans="1:2">
      <c r="A3" s="3" t="s">
        <v>303</v>
      </c>
    </row>
    <row r="4" spans="1:2">
      <c r="A4" s="4" t="s">
        <v>479</v>
      </c>
      <c r="B4" s="4" t="s">
        <v>480</v>
      </c>
    </row>
    <row r="5" spans="1:2">
      <c r="A5" s="4" t="s">
        <v>481</v>
      </c>
      <c r="B5" s="4" t="s">
        <v>48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83</v>
      </c>
      <c r="B1" s="2" t="s">
        <v>1</v>
      </c>
    </row>
    <row r="2" spans="1:2">
      <c r="B2" s="2" t="s">
        <v>38</v>
      </c>
    </row>
    <row r="3" spans="1:2">
      <c r="A3" s="3" t="s">
        <v>307</v>
      </c>
    </row>
    <row r="4" spans="1:2">
      <c r="A4" s="4" t="s">
        <v>484</v>
      </c>
      <c r="B4" s="4" t="s">
        <v>4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3</v>
      </c>
      <c r="B1" s="2" t="s">
        <v>1</v>
      </c>
    </row>
    <row r="2" spans="1:2">
      <c r="B2" s="2" t="s">
        <v>38</v>
      </c>
    </row>
    <row r="3" spans="1:2">
      <c r="A3" s="3" t="s">
        <v>224</v>
      </c>
    </row>
    <row r="4" spans="1:2">
      <c r="A4" s="4" t="s">
        <v>225</v>
      </c>
      <c r="B4" s="4" t="s">
        <v>22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86</v>
      </c>
      <c r="B1" s="2" t="s">
        <v>1</v>
      </c>
    </row>
    <row r="2" spans="1:2">
      <c r="B2" s="2" t="s">
        <v>38</v>
      </c>
    </row>
    <row r="3" spans="1:2">
      <c r="A3" s="3" t="s">
        <v>311</v>
      </c>
    </row>
    <row r="4" spans="1:2">
      <c r="A4" s="4" t="s">
        <v>487</v>
      </c>
      <c r="B4" s="4" t="s">
        <v>48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89</v>
      </c>
      <c r="B1" s="2" t="s">
        <v>1</v>
      </c>
    </row>
    <row r="2" spans="1:2">
      <c r="B2" s="2" t="s">
        <v>38</v>
      </c>
    </row>
    <row r="3" spans="1:2">
      <c r="A3" s="3" t="s">
        <v>315</v>
      </c>
    </row>
    <row r="4" spans="1:2">
      <c r="A4" s="4" t="s">
        <v>490</v>
      </c>
      <c r="B4" s="4" t="s">
        <v>49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92</v>
      </c>
      <c r="B1" s="2" t="s">
        <v>1</v>
      </c>
    </row>
    <row r="2" spans="1:2">
      <c r="B2" s="2" t="s">
        <v>38</v>
      </c>
    </row>
    <row r="3" spans="1:2">
      <c r="A3" s="3" t="s">
        <v>318</v>
      </c>
    </row>
    <row r="4" spans="1:2">
      <c r="A4" s="4" t="s">
        <v>493</v>
      </c>
      <c r="B4" s="4" t="s">
        <v>49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95</v>
      </c>
      <c r="B1" s="2" t="s">
        <v>1</v>
      </c>
    </row>
    <row r="2" spans="1:2">
      <c r="B2" s="2" t="s">
        <v>38</v>
      </c>
    </row>
    <row r="3" spans="1:2">
      <c r="A3" s="3" t="s">
        <v>321</v>
      </c>
    </row>
    <row r="4" spans="1:2">
      <c r="A4" s="4" t="s">
        <v>496</v>
      </c>
      <c r="B4" s="4" t="s">
        <v>49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98</v>
      </c>
      <c r="B1" s="2" t="s">
        <v>1</v>
      </c>
    </row>
    <row r="2" spans="1:2">
      <c r="B2" s="2" t="s">
        <v>38</v>
      </c>
    </row>
    <row r="3" spans="1:2">
      <c r="A3" s="3" t="s">
        <v>324</v>
      </c>
    </row>
    <row r="4" spans="1:2">
      <c r="A4" s="4" t="s">
        <v>499</v>
      </c>
      <c r="B4" s="4" t="s">
        <v>5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501</v>
      </c>
      <c r="B1" s="2" t="s">
        <v>1</v>
      </c>
    </row>
    <row r="2" spans="1:2">
      <c r="B2" s="2" t="s">
        <v>38</v>
      </c>
    </row>
    <row r="3" spans="1:2">
      <c r="A3" s="3" t="s">
        <v>327</v>
      </c>
    </row>
    <row r="4" spans="1:2">
      <c r="A4" s="4" t="s">
        <v>502</v>
      </c>
      <c r="B4" s="4" t="s">
        <v>503</v>
      </c>
    </row>
    <row r="5" spans="1:2">
      <c r="A5" s="4" t="s">
        <v>504</v>
      </c>
      <c r="B5" s="4" t="s">
        <v>50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506</v>
      </c>
      <c r="B1" s="2" t="s">
        <v>1</v>
      </c>
    </row>
    <row r="2" spans="1:2">
      <c r="B2" s="2" t="s">
        <v>38</v>
      </c>
    </row>
    <row r="3" spans="1:2">
      <c r="A3" s="3" t="s">
        <v>120</v>
      </c>
    </row>
    <row r="4" spans="1:2">
      <c r="A4" s="4" t="s">
        <v>507</v>
      </c>
      <c r="B4" s="4" t="s">
        <v>50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509</v>
      </c>
      <c r="B1" s="2" t="s">
        <v>1</v>
      </c>
    </row>
    <row r="2" spans="1:2">
      <c r="B2" s="2" t="s">
        <v>38</v>
      </c>
    </row>
    <row r="3" spans="1:2">
      <c r="A3" s="3" t="s">
        <v>334</v>
      </c>
    </row>
    <row r="4" spans="1:2">
      <c r="A4" s="4" t="s">
        <v>510</v>
      </c>
      <c r="B4" s="4" t="s">
        <v>51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12</v>
      </c>
      <c r="B1" s="2" t="s">
        <v>1</v>
      </c>
    </row>
    <row r="2" spans="1:2">
      <c r="B2" s="2" t="s">
        <v>38</v>
      </c>
    </row>
    <row r="3" spans="1:2">
      <c r="A3" s="3" t="s">
        <v>338</v>
      </c>
    </row>
    <row r="4" spans="1:2">
      <c r="A4" s="4" t="s">
        <v>513</v>
      </c>
      <c r="B4" s="4" t="s">
        <v>51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515</v>
      </c>
      <c r="B1" s="2" t="s">
        <v>1</v>
      </c>
    </row>
    <row r="2" spans="1:2">
      <c r="B2" s="2" t="s">
        <v>38</v>
      </c>
    </row>
    <row r="3" spans="1:2">
      <c r="A3" s="3" t="s">
        <v>342</v>
      </c>
    </row>
    <row r="4" spans="1:2">
      <c r="A4" s="4" t="s">
        <v>516</v>
      </c>
      <c r="B4" s="4" t="s">
        <v>517</v>
      </c>
    </row>
    <row r="5" spans="1:2">
      <c r="A5" s="4" t="s">
        <v>518</v>
      </c>
      <c r="B5" s="4" t="s">
        <v>519</v>
      </c>
    </row>
    <row r="6" spans="1:2">
      <c r="A6" s="4" t="s">
        <v>520</v>
      </c>
      <c r="B6" s="4" t="s">
        <v>521</v>
      </c>
    </row>
    <row r="7" spans="1:2">
      <c r="A7" s="4" t="s">
        <v>522</v>
      </c>
      <c r="B7" s="4" t="s">
        <v>523</v>
      </c>
    </row>
    <row r="8" spans="1:2">
      <c r="A8" s="4" t="s">
        <v>524</v>
      </c>
      <c r="B8" s="4" t="s">
        <v>525</v>
      </c>
    </row>
    <row r="9" spans="1:2">
      <c r="A9" s="4" t="s">
        <v>526</v>
      </c>
      <c r="B9" s="4" t="s">
        <v>527</v>
      </c>
    </row>
    <row r="10" spans="1:2">
      <c r="A10" s="4" t="s">
        <v>528</v>
      </c>
      <c r="B10" s="4" t="s">
        <v>529</v>
      </c>
    </row>
    <row r="11" spans="1:2">
      <c r="A11" s="4" t="s">
        <v>530</v>
      </c>
      <c r="B11" s="4" t="s">
        <v>531</v>
      </c>
    </row>
    <row r="12" spans="1:2">
      <c r="A12" s="4" t="s">
        <v>532</v>
      </c>
      <c r="B12" s="4" t="s">
        <v>533</v>
      </c>
    </row>
    <row r="13" spans="1:2">
      <c r="A13" s="4" t="s">
        <v>534</v>
      </c>
      <c r="B13" s="4" t="s">
        <v>5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38</v>
      </c>
    </row>
    <row r="3" spans="1:2">
      <c r="A3" s="3" t="s">
        <v>228</v>
      </c>
    </row>
    <row r="4" spans="1:2">
      <c r="A4" s="4" t="s">
        <v>229</v>
      </c>
      <c r="B4" s="4" t="s">
        <v>23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36</v>
      </c>
      <c r="B1" s="2" t="s">
        <v>1</v>
      </c>
    </row>
    <row r="2" spans="1:2">
      <c r="B2" s="2" t="s">
        <v>38</v>
      </c>
    </row>
    <row r="3" spans="1:2">
      <c r="A3" s="3" t="s">
        <v>346</v>
      </c>
    </row>
    <row r="4" spans="1:2">
      <c r="A4" s="4" t="s">
        <v>537</v>
      </c>
      <c r="B4" s="4" t="s">
        <v>538</v>
      </c>
    </row>
    <row r="5" spans="1:2">
      <c r="A5" s="4" t="s">
        <v>539</v>
      </c>
      <c r="B5" s="4" t="s">
        <v>540</v>
      </c>
    </row>
    <row r="6" spans="1:2">
      <c r="A6" s="4" t="s">
        <v>541</v>
      </c>
      <c r="B6" s="4" t="s">
        <v>542</v>
      </c>
    </row>
    <row r="7" spans="1:2">
      <c r="A7" s="4" t="s">
        <v>543</v>
      </c>
      <c r="B7" s="4" t="s">
        <v>544</v>
      </c>
    </row>
    <row r="8" spans="1:2">
      <c r="A8" s="4" t="s">
        <v>545</v>
      </c>
      <c r="B8" s="4" t="s">
        <v>546</v>
      </c>
    </row>
    <row r="9" spans="1:2">
      <c r="A9" s="4" t="s">
        <v>547</v>
      </c>
      <c r="B9" s="4" t="s">
        <v>548</v>
      </c>
    </row>
    <row r="10" spans="1:2">
      <c r="A10" s="4" t="s">
        <v>549</v>
      </c>
      <c r="B10" s="4" t="s">
        <v>55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551</v>
      </c>
      <c r="B1" s="2" t="s">
        <v>1</v>
      </c>
    </row>
    <row r="2" spans="1:2">
      <c r="B2" s="2" t="s">
        <v>38</v>
      </c>
    </row>
    <row r="3" spans="1:2">
      <c r="A3" s="3" t="s">
        <v>350</v>
      </c>
    </row>
    <row r="4" spans="1:2">
      <c r="A4" s="4" t="s">
        <v>552</v>
      </c>
      <c r="B4" s="4" t="s">
        <v>55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6"/>
  </cols>
  <sheetData>
    <row r="1" spans="1:5">
      <c r="A1" s="1" t="s">
        <v>554</v>
      </c>
      <c r="B1" s="2" t="s">
        <v>555</v>
      </c>
      <c r="C1" s="2" t="s">
        <v>38</v>
      </c>
      <c r="D1" s="2" t="s">
        <v>39</v>
      </c>
      <c r="E1" s="2" t="s">
        <v>556</v>
      </c>
    </row>
    <row r="2" spans="1:5">
      <c r="A2" s="4" t="s">
        <v>557</v>
      </c>
    </row>
    <row r="3" spans="1:5">
      <c r="A3" s="3" t="s">
        <v>558</v>
      </c>
    </row>
    <row r="4" spans="1:5">
      <c r="A4" s="4" t="s">
        <v>559</v>
      </c>
      <c r="C4" s="4" t="s">
        <v>560</v>
      </c>
    </row>
    <row r="5" spans="1:5">
      <c r="A5" s="4" t="s">
        <v>561</v>
      </c>
      <c r="E5" s="6" t="s">
        <v>562</v>
      </c>
    </row>
    <row r="6" spans="1:5">
      <c r="A6" s="4" t="s">
        <v>563</v>
      </c>
      <c r="B6" s="6" t="s">
        <v>564</v>
      </c>
    </row>
    <row r="7" spans="1:5">
      <c r="A7" s="4" t="s">
        <v>565</v>
      </c>
    </row>
    <row r="8" spans="1:5">
      <c r="A8" s="3" t="s">
        <v>558</v>
      </c>
    </row>
    <row r="9" spans="1:5">
      <c r="A9" s="4" t="s">
        <v>559</v>
      </c>
      <c r="C9" s="4" t="s">
        <v>566</v>
      </c>
      <c r="D9" s="4" t="s">
        <v>56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4"/>
    <col customWidth="1" max="6" min="6" width="16"/>
    <col customWidth="1" max="7" min="7" width="16"/>
  </cols>
  <sheetData>
    <row r="1" spans="1:7">
      <c r="A1" s="1" t="s">
        <v>567</v>
      </c>
      <c r="C1" s="2" t="s">
        <v>38</v>
      </c>
      <c r="D1" s="2" t="s">
        <v>39</v>
      </c>
      <c r="F1" s="2" t="s">
        <v>95</v>
      </c>
      <c r="G1" s="2" t="s">
        <v>568</v>
      </c>
    </row>
    <row r="2" spans="1:7">
      <c r="A2" s="3" t="s">
        <v>569</v>
      </c>
    </row>
    <row r="3" spans="1:7">
      <c r="A3" s="4" t="s">
        <v>45</v>
      </c>
      <c r="C3" s="6" t="s">
        <v>570</v>
      </c>
      <c r="D3" s="6" t="s">
        <v>571</v>
      </c>
    </row>
    <row r="4" spans="1:7">
      <c r="A4" s="4" t="s">
        <v>572</v>
      </c>
      <c r="C4" s="5" t="n">
        <v>203278</v>
      </c>
      <c r="D4" s="5" t="n">
        <v>183059</v>
      </c>
    </row>
    <row r="5" spans="1:7">
      <c r="A5" s="4" t="s">
        <v>49</v>
      </c>
      <c r="B5" s="4" t="s">
        <v>50</v>
      </c>
      <c r="C5" s="5" t="n">
        <v>175868</v>
      </c>
      <c r="D5" s="5" t="n">
        <v>272060</v>
      </c>
    </row>
    <row r="6" spans="1:7">
      <c r="A6" s="4" t="s">
        <v>573</v>
      </c>
      <c r="C6" s="5" t="n">
        <v>80814</v>
      </c>
      <c r="D6" s="5" t="n">
        <v>101197</v>
      </c>
    </row>
    <row r="7" spans="1:7">
      <c r="A7" s="4" t="s">
        <v>55</v>
      </c>
      <c r="C7" s="5" t="n">
        <v>8454129</v>
      </c>
      <c r="D7" s="5" t="n">
        <v>5998126</v>
      </c>
    </row>
    <row r="8" spans="1:7">
      <c r="A8" s="3" t="s">
        <v>56</v>
      </c>
    </row>
    <row r="9" spans="1:7">
      <c r="A9" s="4" t="s">
        <v>45</v>
      </c>
      <c r="C9" s="5" t="n">
        <v>103075</v>
      </c>
      <c r="D9" s="5" t="n">
        <v>130308</v>
      </c>
    </row>
    <row r="10" spans="1:7">
      <c r="A10" s="4" t="s">
        <v>49</v>
      </c>
      <c r="B10" s="4" t="s">
        <v>50</v>
      </c>
      <c r="C10" s="5" t="n">
        <v>69656</v>
      </c>
      <c r="D10" s="5" t="n">
        <v>74381</v>
      </c>
    </row>
    <row r="11" spans="1:7">
      <c r="A11" s="4" t="s">
        <v>573</v>
      </c>
      <c r="C11" s="5" t="n">
        <v>58514</v>
      </c>
      <c r="D11" s="5" t="n">
        <v>30411</v>
      </c>
    </row>
    <row r="12" spans="1:7">
      <c r="A12" s="4" t="s">
        <v>574</v>
      </c>
      <c r="C12" s="5" t="n">
        <v>4614305</v>
      </c>
      <c r="D12" s="5" t="n">
        <v>4074137</v>
      </c>
    </row>
    <row r="13" spans="1:7">
      <c r="A13" s="4" t="s">
        <v>61</v>
      </c>
      <c r="C13" s="5" t="n">
        <v>17612164</v>
      </c>
      <c r="D13" s="5" t="n">
        <v>11203622</v>
      </c>
      <c r="E13" s="4" t="s">
        <v>62</v>
      </c>
      <c r="F13" s="6" t="s">
        <v>575</v>
      </c>
    </row>
    <row r="14" spans="1:7">
      <c r="A14" s="4" t="s">
        <v>268</v>
      </c>
      <c r="C14" s="5" t="n">
        <v>9668326</v>
      </c>
      <c r="D14" s="5" t="n">
        <v>10682004</v>
      </c>
      <c r="F14" s="5" t="n">
        <v>11312527</v>
      </c>
    </row>
    <row r="15" spans="1:7">
      <c r="A15" s="4" t="s">
        <v>64</v>
      </c>
      <c r="C15" s="5" t="n">
        <v>31894795</v>
      </c>
      <c r="D15" s="5" t="n">
        <v>25959763</v>
      </c>
    </row>
    <row r="16" spans="1:7">
      <c r="A16" s="4" t="s">
        <v>65</v>
      </c>
      <c r="C16" s="5" t="n">
        <v>40348924</v>
      </c>
      <c r="D16" s="5" t="n">
        <v>31957889</v>
      </c>
    </row>
    <row r="17" spans="1:7">
      <c r="A17" s="3" t="s">
        <v>576</v>
      </c>
    </row>
    <row r="18" spans="1:7">
      <c r="A18" s="4" t="s">
        <v>577</v>
      </c>
      <c r="B18" s="4" t="s">
        <v>578</v>
      </c>
      <c r="D18" s="5" t="n">
        <v>205048</v>
      </c>
    </row>
    <row r="19" spans="1:7">
      <c r="A19" s="4" t="s">
        <v>579</v>
      </c>
      <c r="C19" s="5" t="n">
        <v>9625</v>
      </c>
      <c r="D19" s="5" t="n">
        <v>8233</v>
      </c>
    </row>
    <row r="20" spans="1:7">
      <c r="A20" s="4" t="s">
        <v>76</v>
      </c>
      <c r="C20" s="5" t="n">
        <v>8117479</v>
      </c>
      <c r="D20" s="5" t="n">
        <v>7075379</v>
      </c>
    </row>
    <row r="21" spans="1:7">
      <c r="A21" s="3" t="s">
        <v>77</v>
      </c>
    </row>
    <row r="22" spans="1:7">
      <c r="A22" s="4" t="s">
        <v>577</v>
      </c>
      <c r="B22" s="4" t="s">
        <v>578</v>
      </c>
      <c r="D22" s="5" t="n">
        <v>964289</v>
      </c>
    </row>
    <row r="23" spans="1:7">
      <c r="A23" s="4" t="s">
        <v>580</v>
      </c>
      <c r="C23" s="5" t="n">
        <v>47734</v>
      </c>
      <c r="D23" s="4" t="s">
        <v>58</v>
      </c>
    </row>
    <row r="24" spans="1:7">
      <c r="A24" s="4" t="s">
        <v>579</v>
      </c>
      <c r="C24" s="5" t="n">
        <v>69005</v>
      </c>
      <c r="D24" s="5" t="n">
        <v>59267</v>
      </c>
    </row>
    <row r="25" spans="1:7">
      <c r="A25" s="4" t="s">
        <v>77</v>
      </c>
      <c r="C25" s="5" t="n">
        <v>9799627</v>
      </c>
      <c r="D25" s="5" t="n">
        <v>5087673</v>
      </c>
    </row>
    <row r="26" spans="1:7">
      <c r="A26" s="4" t="s">
        <v>81</v>
      </c>
      <c r="C26" s="5" t="n">
        <v>17917106</v>
      </c>
      <c r="D26" s="5" t="n">
        <v>12163052</v>
      </c>
    </row>
    <row r="27" spans="1:7">
      <c r="A27" s="3" t="s">
        <v>82</v>
      </c>
    </row>
    <row r="28" spans="1:7">
      <c r="A28" s="4" t="s">
        <v>581</v>
      </c>
      <c r="C28" s="5" t="n">
        <v>9866298</v>
      </c>
      <c r="D28" s="5" t="n">
        <v>9866298</v>
      </c>
    </row>
    <row r="29" spans="1:7">
      <c r="A29" s="4" t="s">
        <v>582</v>
      </c>
      <c r="C29" s="5" t="n">
        <v>12159162</v>
      </c>
      <c r="D29" s="5" t="n">
        <v>9524124</v>
      </c>
    </row>
    <row r="30" spans="1:7">
      <c r="A30" s="4" t="s">
        <v>88</v>
      </c>
      <c r="C30" s="5" t="n">
        <v>22431818</v>
      </c>
      <c r="D30" s="5" t="n">
        <v>19794837</v>
      </c>
      <c r="F30" s="6" t="s">
        <v>583</v>
      </c>
      <c r="G30" s="6" t="s">
        <v>153</v>
      </c>
    </row>
    <row r="31" spans="1:7">
      <c r="A31" s="4" t="s">
        <v>89</v>
      </c>
      <c r="C31" s="6" t="s">
        <v>90</v>
      </c>
      <c r="D31" s="5" t="n">
        <v>31957889</v>
      </c>
    </row>
    <row r="32" spans="1:7">
      <c r="A32" s="4" t="s">
        <v>584</v>
      </c>
    </row>
    <row r="33" spans="1:7">
      <c r="A33" s="3" t="s">
        <v>569</v>
      </c>
    </row>
    <row r="34" spans="1:7">
      <c r="A34" s="4" t="s">
        <v>49</v>
      </c>
      <c r="B34" s="4" t="s">
        <v>50</v>
      </c>
      <c r="D34" s="5" t="n">
        <v>-8742</v>
      </c>
    </row>
    <row r="35" spans="1:7">
      <c r="A35" s="4" t="s">
        <v>55</v>
      </c>
      <c r="D35" s="5" t="n">
        <v>-8742</v>
      </c>
    </row>
    <row r="36" spans="1:7">
      <c r="A36" s="3" t="s">
        <v>56</v>
      </c>
    </row>
    <row r="37" spans="1:7">
      <c r="A37" s="4" t="s">
        <v>49</v>
      </c>
      <c r="B37" s="4" t="s">
        <v>50</v>
      </c>
      <c r="D37" s="5" t="n">
        <v>-471</v>
      </c>
    </row>
    <row r="38" spans="1:7">
      <c r="A38" s="4" t="s">
        <v>574</v>
      </c>
      <c r="D38" s="5" t="n">
        <v>-471</v>
      </c>
    </row>
    <row r="39" spans="1:7">
      <c r="A39" s="4" t="s">
        <v>61</v>
      </c>
      <c r="B39" s="4" t="s">
        <v>62</v>
      </c>
      <c r="D39" s="5" t="n">
        <v>5265327</v>
      </c>
    </row>
    <row r="40" spans="1:7">
      <c r="A40" s="4" t="s">
        <v>64</v>
      </c>
      <c r="D40" s="5" t="n">
        <v>5264856</v>
      </c>
    </row>
    <row r="41" spans="1:7">
      <c r="A41" s="4" t="s">
        <v>65</v>
      </c>
      <c r="D41" s="5" t="n">
        <v>5256114</v>
      </c>
    </row>
    <row r="42" spans="1:7">
      <c r="A42" s="3" t="s">
        <v>576</v>
      </c>
    </row>
    <row r="43" spans="1:7">
      <c r="A43" s="4" t="s">
        <v>577</v>
      </c>
      <c r="B43" s="4" t="s">
        <v>578</v>
      </c>
      <c r="D43" s="5" t="n">
        <v>785065</v>
      </c>
    </row>
    <row r="44" spans="1:7">
      <c r="A44" s="4" t="s">
        <v>76</v>
      </c>
      <c r="D44" s="5" t="n">
        <v>785065</v>
      </c>
    </row>
    <row r="45" spans="1:7">
      <c r="A45" s="3" t="s">
        <v>77</v>
      </c>
    </row>
    <row r="46" spans="1:7">
      <c r="A46" s="4" t="s">
        <v>577</v>
      </c>
      <c r="B46" s="4" t="s">
        <v>578</v>
      </c>
      <c r="D46" s="5" t="n">
        <v>4471049</v>
      </c>
    </row>
    <row r="47" spans="1:7">
      <c r="A47" s="4" t="s">
        <v>77</v>
      </c>
      <c r="D47" s="5" t="n">
        <v>4471049</v>
      </c>
    </row>
    <row r="48" spans="1:7">
      <c r="A48" s="4" t="s">
        <v>81</v>
      </c>
      <c r="D48" s="5" t="n">
        <v>5256114</v>
      </c>
    </row>
    <row r="49" spans="1:7">
      <c r="A49" s="3" t="s">
        <v>82</v>
      </c>
    </row>
    <row r="50" spans="1:7">
      <c r="A50" s="4" t="s">
        <v>89</v>
      </c>
      <c r="D50" s="5" t="n">
        <v>5256114</v>
      </c>
    </row>
    <row r="51" spans="1:7">
      <c r="A51" s="4" t="s">
        <v>585</v>
      </c>
    </row>
    <row r="52" spans="1:7">
      <c r="A52" s="3" t="s">
        <v>569</v>
      </c>
    </row>
    <row r="53" spans="1:7">
      <c r="A53" s="4" t="s">
        <v>45</v>
      </c>
      <c r="D53" s="5" t="n">
        <v>2838808</v>
      </c>
    </row>
    <row r="54" spans="1:7">
      <c r="A54" s="4" t="s">
        <v>572</v>
      </c>
      <c r="D54" s="5" t="n">
        <v>183059</v>
      </c>
    </row>
    <row r="55" spans="1:7">
      <c r="A55" s="4" t="s">
        <v>49</v>
      </c>
      <c r="B55" s="4" t="s">
        <v>50</v>
      </c>
      <c r="D55" s="5" t="n">
        <v>263318</v>
      </c>
    </row>
    <row r="56" spans="1:7">
      <c r="A56" s="4" t="s">
        <v>573</v>
      </c>
      <c r="D56" s="5" t="n">
        <v>2704199</v>
      </c>
    </row>
    <row r="57" spans="1:7">
      <c r="A57" s="4" t="s">
        <v>55</v>
      </c>
      <c r="D57" s="5" t="n">
        <v>5989384</v>
      </c>
    </row>
    <row r="58" spans="1:7">
      <c r="A58" s="3" t="s">
        <v>56</v>
      </c>
    </row>
    <row r="59" spans="1:7">
      <c r="A59" s="4" t="s">
        <v>45</v>
      </c>
      <c r="D59" s="5" t="n">
        <v>130308</v>
      </c>
    </row>
    <row r="60" spans="1:7">
      <c r="A60" s="4" t="s">
        <v>49</v>
      </c>
      <c r="B60" s="4" t="s">
        <v>50</v>
      </c>
      <c r="D60" s="5" t="n">
        <v>73910</v>
      </c>
    </row>
    <row r="61" spans="1:7">
      <c r="A61" s="4" t="s">
        <v>573</v>
      </c>
      <c r="D61" s="5" t="n">
        <v>3869448</v>
      </c>
    </row>
    <row r="62" spans="1:7">
      <c r="A62" s="4" t="s">
        <v>574</v>
      </c>
      <c r="D62" s="5" t="n">
        <v>4073666</v>
      </c>
    </row>
    <row r="63" spans="1:7">
      <c r="A63" s="4" t="s">
        <v>61</v>
      </c>
      <c r="B63" s="4" t="s">
        <v>62</v>
      </c>
      <c r="D63" s="5" t="n">
        <v>16468949</v>
      </c>
    </row>
    <row r="64" spans="1:7">
      <c r="A64" s="4" t="s">
        <v>268</v>
      </c>
      <c r="D64" s="5" t="n">
        <v>10682004</v>
      </c>
    </row>
    <row r="65" spans="1:7">
      <c r="A65" s="4" t="s">
        <v>64</v>
      </c>
      <c r="D65" s="5" t="n">
        <v>31224619</v>
      </c>
    </row>
    <row r="66" spans="1:7">
      <c r="A66" s="4" t="s">
        <v>65</v>
      </c>
      <c r="D66" s="5" t="n">
        <v>37214003</v>
      </c>
    </row>
    <row r="67" spans="1:7">
      <c r="A67" s="3" t="s">
        <v>576</v>
      </c>
    </row>
    <row r="68" spans="1:7">
      <c r="A68" s="4" t="s">
        <v>577</v>
      </c>
      <c r="B68" s="4" t="s">
        <v>578</v>
      </c>
      <c r="D68" s="5" t="n">
        <v>990113</v>
      </c>
    </row>
    <row r="69" spans="1:7">
      <c r="A69" s="4" t="s">
        <v>579</v>
      </c>
      <c r="D69" s="5" t="n">
        <v>6870331</v>
      </c>
    </row>
    <row r="70" spans="1:7">
      <c r="A70" s="4" t="s">
        <v>76</v>
      </c>
      <c r="D70" s="5" t="n">
        <v>7860444</v>
      </c>
    </row>
    <row r="71" spans="1:7">
      <c r="A71" s="3" t="s">
        <v>77</v>
      </c>
    </row>
    <row r="72" spans="1:7">
      <c r="A72" s="4" t="s">
        <v>577</v>
      </c>
      <c r="B72" s="4" t="s">
        <v>578</v>
      </c>
      <c r="D72" s="5" t="n">
        <v>5435338</v>
      </c>
    </row>
    <row r="73" spans="1:7">
      <c r="A73" s="4" t="s">
        <v>580</v>
      </c>
      <c r="D73" s="4" t="s">
        <v>58</v>
      </c>
    </row>
    <row r="74" spans="1:7">
      <c r="A74" s="4" t="s">
        <v>579</v>
      </c>
      <c r="D74" s="5" t="n">
        <v>4123384</v>
      </c>
    </row>
    <row r="75" spans="1:7">
      <c r="A75" s="4" t="s">
        <v>77</v>
      </c>
      <c r="D75" s="5" t="n">
        <v>9558722</v>
      </c>
    </row>
    <row r="76" spans="1:7">
      <c r="A76" s="4" t="s">
        <v>81</v>
      </c>
      <c r="D76" s="5" t="n">
        <v>17419166</v>
      </c>
    </row>
    <row r="77" spans="1:7">
      <c r="A77" s="3" t="s">
        <v>82</v>
      </c>
    </row>
    <row r="78" spans="1:7">
      <c r="A78" s="4" t="s">
        <v>581</v>
      </c>
      <c r="D78" s="5" t="n">
        <v>9866298</v>
      </c>
    </row>
    <row r="79" spans="1:7">
      <c r="A79" s="4" t="s">
        <v>582</v>
      </c>
      <c r="D79" s="5" t="n">
        <v>9928539</v>
      </c>
    </row>
    <row r="80" spans="1:7">
      <c r="A80" s="4" t="s">
        <v>88</v>
      </c>
      <c r="D80" s="5" t="n">
        <v>19794837</v>
      </c>
    </row>
    <row r="81" spans="1:7">
      <c r="A81" s="4" t="s">
        <v>89</v>
      </c>
      <c r="D81" s="6" t="s">
        <v>586</v>
      </c>
    </row>
    <row r="82" spans="1:7"/>
    <row r="83" spans="1:7">
      <c r="A83" s="4" t="s">
        <v>50</v>
      </c>
      <c r="B83" s="4" t="s">
        <v>92</v>
      </c>
    </row>
    <row r="84" spans="1:7">
      <c r="A84" s="4" t="s">
        <v>62</v>
      </c>
      <c r="B84" s="4" t="s">
        <v>93</v>
      </c>
    </row>
    <row r="85" spans="1:7">
      <c r="A85" s="4" t="s">
        <v>578</v>
      </c>
      <c r="B85" s="4" t="s">
        <v>587</v>
      </c>
    </row>
  </sheetData>
  <mergeCells count="6">
    <mergeCell ref="A1:B1"/>
    <mergeCell ref="D1:E1"/>
    <mergeCell ref="A82:F82"/>
    <mergeCell ref="B83:F83"/>
    <mergeCell ref="B84:F84"/>
    <mergeCell ref="B85:F85"/>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s>
  <sheetData>
    <row r="1" spans="1:5">
      <c r="A1" s="1" t="s">
        <v>588</v>
      </c>
      <c r="C1" s="2" t="s">
        <v>1</v>
      </c>
    </row>
    <row r="2" spans="1:5">
      <c r="C2" s="2" t="s">
        <v>38</v>
      </c>
      <c r="D2" s="2" t="s">
        <v>39</v>
      </c>
      <c r="E2" s="2" t="s">
        <v>95</v>
      </c>
    </row>
    <row r="3" spans="1:5">
      <c r="A3" s="3" t="s">
        <v>589</v>
      </c>
    </row>
    <row r="4" spans="1:5">
      <c r="A4" s="4" t="s">
        <v>308</v>
      </c>
      <c r="C4" s="6" t="s">
        <v>98</v>
      </c>
      <c r="D4" s="6" t="s">
        <v>99</v>
      </c>
      <c r="E4" s="6" t="s">
        <v>100</v>
      </c>
    </row>
    <row r="5" spans="1:5">
      <c r="A5" s="4" t="s">
        <v>590</v>
      </c>
      <c r="C5" s="5" t="n">
        <v>-7433731</v>
      </c>
      <c r="D5" s="5" t="n">
        <v>-7701418</v>
      </c>
      <c r="E5" s="5" t="n">
        <v>-8002077</v>
      </c>
    </row>
    <row r="6" spans="1:5">
      <c r="A6" s="4" t="s">
        <v>102</v>
      </c>
      <c r="C6" s="5" t="n">
        <v>9943463</v>
      </c>
      <c r="D6" s="5" t="n">
        <v>9279911</v>
      </c>
      <c r="E6" s="5" t="n">
        <v>8231882</v>
      </c>
    </row>
    <row r="7" spans="1:5">
      <c r="A7" s="3" t="s">
        <v>591</v>
      </c>
    </row>
    <row r="8" spans="1:5">
      <c r="A8" s="4" t="s">
        <v>106</v>
      </c>
      <c r="C8" s="5" t="n">
        <v>1275541</v>
      </c>
      <c r="D8" s="5" t="n">
        <v>-283289</v>
      </c>
      <c r="E8" s="5" t="n">
        <v>-298710</v>
      </c>
    </row>
    <row r="9" spans="1:5">
      <c r="A9" s="4" t="s">
        <v>184</v>
      </c>
      <c r="C9" s="5" t="n">
        <v>-3954321</v>
      </c>
      <c r="D9" s="5" t="n">
        <v>3954321</v>
      </c>
    </row>
    <row r="10" spans="1:5">
      <c r="A10" s="4" t="s">
        <v>109</v>
      </c>
      <c r="C10" s="5" t="n">
        <v>21210</v>
      </c>
      <c r="D10" s="5" t="n">
        <v>-537333</v>
      </c>
      <c r="E10" s="5" t="n">
        <v>-497836</v>
      </c>
    </row>
    <row r="11" spans="1:5">
      <c r="A11" s="4" t="s">
        <v>114</v>
      </c>
      <c r="C11" s="5" t="n">
        <v>4536067</v>
      </c>
      <c r="D11" s="5" t="n">
        <v>1880190</v>
      </c>
      <c r="E11" s="5" t="n">
        <v>1435516</v>
      </c>
    </row>
    <row r="12" spans="1:5">
      <c r="A12" s="4" t="s">
        <v>115</v>
      </c>
      <c r="C12" s="5" t="n">
        <v>-913940</v>
      </c>
      <c r="D12" s="5" t="n">
        <v>664911</v>
      </c>
      <c r="E12" s="5" t="n">
        <v>-201009</v>
      </c>
    </row>
    <row r="13" spans="1:5">
      <c r="A13" s="4" t="s">
        <v>116</v>
      </c>
      <c r="C13" s="5" t="n">
        <v>3622127</v>
      </c>
      <c r="D13" s="6" t="s">
        <v>118</v>
      </c>
      <c r="E13" s="6" t="s">
        <v>119</v>
      </c>
    </row>
    <row r="14" spans="1:5">
      <c r="A14" s="4" t="s">
        <v>592</v>
      </c>
    </row>
    <row r="15" spans="1:5">
      <c r="A15" s="3" t="s">
        <v>589</v>
      </c>
    </row>
    <row r="16" spans="1:5">
      <c r="A16" s="4" t="s">
        <v>308</v>
      </c>
      <c r="C16" s="5" t="n">
        <v>17377194</v>
      </c>
    </row>
    <row r="17" spans="1:5">
      <c r="A17" s="4" t="s">
        <v>590</v>
      </c>
      <c r="B17" s="4" t="s">
        <v>593</v>
      </c>
      <c r="C17" s="5" t="n">
        <v>-4494914</v>
      </c>
    </row>
    <row r="18" spans="1:5">
      <c r="A18" s="4" t="s">
        <v>102</v>
      </c>
      <c r="C18" s="5" t="n">
        <v>12882280</v>
      </c>
    </row>
    <row r="19" spans="1:5">
      <c r="A19" s="3" t="s">
        <v>591</v>
      </c>
    </row>
    <row r="20" spans="1:5">
      <c r="A20" s="4" t="s">
        <v>104</v>
      </c>
      <c r="B20" s="4" t="s">
        <v>578</v>
      </c>
      <c r="C20" s="5" t="n">
        <v>-4800325</v>
      </c>
    </row>
    <row r="21" spans="1:5">
      <c r="A21" s="4" t="s">
        <v>105</v>
      </c>
      <c r="C21" s="5" t="n">
        <v>-1029343</v>
      </c>
    </row>
    <row r="22" spans="1:5">
      <c r="A22" s="4" t="s">
        <v>106</v>
      </c>
      <c r="C22" s="5" t="n">
        <v>1275541</v>
      </c>
    </row>
    <row r="23" spans="1:5">
      <c r="A23" s="4" t="s">
        <v>107</v>
      </c>
      <c r="C23" s="5" t="n">
        <v>8328153</v>
      </c>
    </row>
    <row r="24" spans="1:5">
      <c r="A24" s="4" t="s">
        <v>184</v>
      </c>
      <c r="B24" s="4" t="s">
        <v>594</v>
      </c>
      <c r="C24" s="5" t="n">
        <v>-4188837</v>
      </c>
    </row>
    <row r="25" spans="1:5">
      <c r="A25" s="4" t="s">
        <v>109</v>
      </c>
      <c r="C25" s="5" t="n">
        <v>613533</v>
      </c>
    </row>
    <row r="26" spans="1:5">
      <c r="A26" s="4" t="s">
        <v>114</v>
      </c>
      <c r="C26" s="5" t="n">
        <v>4752849</v>
      </c>
    </row>
    <row r="27" spans="1:5">
      <c r="A27" s="4" t="s">
        <v>115</v>
      </c>
      <c r="B27" s="4" t="s">
        <v>595</v>
      </c>
      <c r="C27" s="5" t="n">
        <v>-987646</v>
      </c>
    </row>
    <row r="28" spans="1:5">
      <c r="A28" s="4" t="s">
        <v>116</v>
      </c>
      <c r="C28" s="5" t="n">
        <v>3765203</v>
      </c>
    </row>
    <row r="29" spans="1:5">
      <c r="A29" s="4" t="s">
        <v>584</v>
      </c>
    </row>
    <row r="30" spans="1:5">
      <c r="A30" s="3" t="s">
        <v>589</v>
      </c>
    </row>
    <row r="31" spans="1:5">
      <c r="A31" s="4" t="s">
        <v>590</v>
      </c>
      <c r="B31" s="4" t="s">
        <v>593</v>
      </c>
      <c r="C31" s="5" t="n">
        <v>1193407</v>
      </c>
    </row>
    <row r="32" spans="1:5">
      <c r="A32" s="4" t="s">
        <v>102</v>
      </c>
      <c r="C32" s="5" t="n">
        <v>1193407</v>
      </c>
    </row>
    <row r="33" spans="1:5">
      <c r="A33" s="3" t="s">
        <v>591</v>
      </c>
    </row>
    <row r="34" spans="1:5">
      <c r="A34" s="4" t="s">
        <v>104</v>
      </c>
      <c r="B34" s="4" t="s">
        <v>578</v>
      </c>
      <c r="C34" s="5" t="n">
        <v>70935</v>
      </c>
    </row>
    <row r="35" spans="1:5">
      <c r="A35" s="4" t="s">
        <v>105</v>
      </c>
      <c r="B35" s="4" t="s">
        <v>596</v>
      </c>
      <c r="C35" s="5" t="n">
        <v>51343</v>
      </c>
    </row>
    <row r="36" spans="1:5">
      <c r="A36" s="4" t="s">
        <v>107</v>
      </c>
      <c r="C36" s="5" t="n">
        <v>1315685</v>
      </c>
    </row>
    <row r="37" spans="1:5">
      <c r="A37" s="4" t="s">
        <v>184</v>
      </c>
      <c r="B37" s="4" t="s">
        <v>594</v>
      </c>
      <c r="C37" s="5" t="n">
        <v>-940144</v>
      </c>
    </row>
    <row r="38" spans="1:5">
      <c r="A38" s="4" t="s">
        <v>109</v>
      </c>
      <c r="C38" s="5" t="n">
        <v>-592323</v>
      </c>
    </row>
    <row r="39" spans="1:5">
      <c r="A39" s="4" t="s">
        <v>114</v>
      </c>
      <c r="C39" s="5" t="n">
        <v>-216782</v>
      </c>
    </row>
    <row r="40" spans="1:5">
      <c r="A40" s="4" t="s">
        <v>115</v>
      </c>
      <c r="B40" s="4" t="s">
        <v>595</v>
      </c>
      <c r="C40" s="5" t="n">
        <v>73706</v>
      </c>
    </row>
    <row r="41" spans="1:5">
      <c r="A41" s="4" t="s">
        <v>116</v>
      </c>
      <c r="C41" s="5" t="n">
        <v>-143076</v>
      </c>
    </row>
    <row r="42" spans="1:5">
      <c r="A42" s="4" t="s">
        <v>585</v>
      </c>
    </row>
    <row r="43" spans="1:5">
      <c r="A43" s="3" t="s">
        <v>589</v>
      </c>
    </row>
    <row r="44" spans="1:5">
      <c r="A44" s="4" t="s">
        <v>308</v>
      </c>
      <c r="C44" s="5" t="n">
        <v>17377194</v>
      </c>
    </row>
    <row r="45" spans="1:5">
      <c r="A45" s="4" t="s">
        <v>590</v>
      </c>
      <c r="B45" s="4" t="s">
        <v>593</v>
      </c>
      <c r="C45" s="5" t="n">
        <v>-3301507</v>
      </c>
    </row>
    <row r="46" spans="1:5">
      <c r="A46" s="4" t="s">
        <v>102</v>
      </c>
      <c r="C46" s="5" t="n">
        <v>14075687</v>
      </c>
    </row>
    <row r="47" spans="1:5">
      <c r="A47" s="3" t="s">
        <v>591</v>
      </c>
    </row>
    <row r="48" spans="1:5">
      <c r="A48" s="4" t="s">
        <v>104</v>
      </c>
      <c r="B48" s="4" t="s">
        <v>578</v>
      </c>
      <c r="C48" s="5" t="n">
        <v>-4729390</v>
      </c>
    </row>
    <row r="49" spans="1:5">
      <c r="A49" s="4" t="s">
        <v>105</v>
      </c>
      <c r="B49" s="4" t="s">
        <v>596</v>
      </c>
      <c r="C49" s="5" t="n">
        <v>-978000</v>
      </c>
    </row>
    <row r="50" spans="1:5">
      <c r="A50" s="4" t="s">
        <v>106</v>
      </c>
      <c r="C50" s="5" t="n">
        <v>1275541</v>
      </c>
    </row>
    <row r="51" spans="1:5">
      <c r="A51" s="4" t="s">
        <v>107</v>
      </c>
      <c r="C51" s="5" t="n">
        <v>9643838</v>
      </c>
    </row>
    <row r="52" spans="1:5">
      <c r="A52" s="4" t="s">
        <v>184</v>
      </c>
      <c r="B52" s="4" t="s">
        <v>594</v>
      </c>
      <c r="C52" s="5" t="n">
        <v>-5128981</v>
      </c>
    </row>
    <row r="53" spans="1:5">
      <c r="A53" s="4" t="s">
        <v>109</v>
      </c>
      <c r="C53" s="5" t="n">
        <v>21210</v>
      </c>
    </row>
    <row r="54" spans="1:5">
      <c r="A54" s="4" t="s">
        <v>114</v>
      </c>
      <c r="C54" s="5" t="n">
        <v>4536067</v>
      </c>
    </row>
    <row r="55" spans="1:5">
      <c r="A55" s="4" t="s">
        <v>115</v>
      </c>
      <c r="B55" s="4" t="s">
        <v>595</v>
      </c>
      <c r="C55" s="5" t="n">
        <v>-913940</v>
      </c>
    </row>
    <row r="56" spans="1:5">
      <c r="A56" s="4" t="s">
        <v>116</v>
      </c>
      <c r="C56" s="6" t="s">
        <v>117</v>
      </c>
    </row>
    <row r="57" spans="1:5"/>
    <row r="58" spans="1:5">
      <c r="A58" s="4" t="s">
        <v>50</v>
      </c>
      <c r="B58" s="4" t="s">
        <v>597</v>
      </c>
    </row>
    <row r="59" spans="1:5">
      <c r="A59" s="4" t="s">
        <v>62</v>
      </c>
      <c r="B59" s="4" t="s">
        <v>92</v>
      </c>
    </row>
    <row r="60" spans="1:5">
      <c r="A60" s="4" t="s">
        <v>578</v>
      </c>
      <c r="B60" s="4" t="s">
        <v>598</v>
      </c>
    </row>
    <row r="61" spans="1:5">
      <c r="A61" s="4" t="s">
        <v>594</v>
      </c>
      <c r="B61" s="4" t="s">
        <v>599</v>
      </c>
    </row>
    <row r="62" spans="1:5">
      <c r="A62" s="4" t="s">
        <v>595</v>
      </c>
      <c r="B62" s="4" t="s">
        <v>600</v>
      </c>
    </row>
    <row r="63" spans="1:5">
      <c r="A63" s="4" t="s">
        <v>596</v>
      </c>
      <c r="B63" s="4" t="s">
        <v>601</v>
      </c>
    </row>
  </sheetData>
  <mergeCells count="9">
    <mergeCell ref="A1:B2"/>
    <mergeCell ref="C1:E1"/>
    <mergeCell ref="A57:D57"/>
    <mergeCell ref="B58:D58"/>
    <mergeCell ref="B59:D59"/>
    <mergeCell ref="B60:D60"/>
    <mergeCell ref="B61:D61"/>
    <mergeCell ref="B62:D62"/>
    <mergeCell ref="B63:D63"/>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602</v>
      </c>
      <c r="B1" s="2" t="s">
        <v>1</v>
      </c>
    </row>
    <row r="2" spans="1:4">
      <c r="B2" s="2" t="s">
        <v>38</v>
      </c>
      <c r="C2" s="2" t="s">
        <v>39</v>
      </c>
      <c r="D2" s="2" t="s">
        <v>95</v>
      </c>
    </row>
    <row r="3" spans="1:4">
      <c r="A3" s="3" t="s">
        <v>183</v>
      </c>
    </row>
    <row r="4" spans="1:4">
      <c r="A4" s="4" t="s">
        <v>114</v>
      </c>
      <c r="B4" s="6" t="s">
        <v>180</v>
      </c>
      <c r="C4" s="6" t="s">
        <v>181</v>
      </c>
      <c r="D4" s="6" t="s">
        <v>182</v>
      </c>
    </row>
    <row r="5" spans="1:4">
      <c r="A5" s="4" t="s">
        <v>190</v>
      </c>
      <c r="B5" s="5" t="n">
        <v>821463</v>
      </c>
      <c r="C5" s="5" t="n">
        <v>266328</v>
      </c>
      <c r="D5" s="5" t="n">
        <v>257305</v>
      </c>
    </row>
    <row r="6" spans="1:4">
      <c r="A6" s="4" t="s">
        <v>184</v>
      </c>
      <c r="B6" s="5" t="n">
        <v>5128981</v>
      </c>
      <c r="C6" s="5" t="n">
        <v>3954321</v>
      </c>
      <c r="D6" s="5" t="n">
        <v>4013671</v>
      </c>
    </row>
    <row r="7" spans="1:4">
      <c r="A7" s="4" t="s">
        <v>603</v>
      </c>
      <c r="B7" s="5" t="n">
        <v>7064726</v>
      </c>
      <c r="C7" s="5" t="n">
        <v>6129387</v>
      </c>
      <c r="D7" s="5" t="n">
        <v>5404112</v>
      </c>
    </row>
    <row r="8" spans="1:4">
      <c r="A8" s="4" t="s">
        <v>604</v>
      </c>
      <c r="B8" s="5" t="n">
        <v>-3712642</v>
      </c>
      <c r="C8" s="5" t="n">
        <v>-3830420</v>
      </c>
      <c r="D8" s="5" t="n">
        <v>-4400575</v>
      </c>
    </row>
    <row r="9" spans="1:4">
      <c r="A9" s="4" t="s">
        <v>214</v>
      </c>
      <c r="B9" s="5" t="n">
        <v>-2142804</v>
      </c>
      <c r="C9" s="5" t="n">
        <v>-4184155</v>
      </c>
      <c r="D9" s="5" t="n">
        <v>-3171005</v>
      </c>
    </row>
    <row r="10" spans="1:4">
      <c r="A10" s="4" t="s">
        <v>215</v>
      </c>
      <c r="B10" s="5" t="n">
        <v>1209280</v>
      </c>
      <c r="C10" s="5" t="n">
        <v>-1885188</v>
      </c>
      <c r="D10" s="5" t="n">
        <v>-2167468</v>
      </c>
    </row>
    <row r="11" spans="1:4">
      <c r="A11" s="4" t="s">
        <v>216</v>
      </c>
      <c r="B11" s="5" t="n">
        <v>1075530</v>
      </c>
      <c r="C11" s="5" t="n">
        <v>2960718</v>
      </c>
      <c r="D11" s="5" t="n">
        <v>5128186</v>
      </c>
    </row>
    <row r="12" spans="1:4">
      <c r="A12" s="4" t="s">
        <v>217</v>
      </c>
      <c r="B12" s="5" t="n">
        <v>2284810</v>
      </c>
      <c r="C12" s="5" t="n">
        <v>1075530</v>
      </c>
      <c r="D12" s="6" t="s">
        <v>605</v>
      </c>
    </row>
    <row r="13" spans="1:4">
      <c r="A13" s="4" t="s">
        <v>592</v>
      </c>
    </row>
    <row r="14" spans="1:4">
      <c r="A14" s="3" t="s">
        <v>183</v>
      </c>
    </row>
    <row r="15" spans="1:4">
      <c r="A15" s="4" t="s">
        <v>114</v>
      </c>
      <c r="B15" s="5" t="n">
        <v>4752850</v>
      </c>
    </row>
    <row r="16" spans="1:4">
      <c r="A16" s="4" t="s">
        <v>190</v>
      </c>
      <c r="B16" s="5" t="n">
        <v>229139</v>
      </c>
    </row>
    <row r="17" spans="1:4">
      <c r="A17" s="4" t="s">
        <v>184</v>
      </c>
      <c r="B17" s="5" t="n">
        <v>4188837</v>
      </c>
    </row>
    <row r="18" spans="1:4">
      <c r="A18" s="4" t="s">
        <v>603</v>
      </c>
      <c r="B18" s="5" t="n">
        <v>5749042</v>
      </c>
    </row>
    <row r="19" spans="1:4">
      <c r="A19" s="4" t="s">
        <v>604</v>
      </c>
      <c r="B19" s="5" t="n">
        <v>-3721742</v>
      </c>
    </row>
    <row r="20" spans="1:4">
      <c r="A20" s="4" t="s">
        <v>214</v>
      </c>
      <c r="B20" s="5" t="n">
        <v>-827120</v>
      </c>
    </row>
    <row r="21" spans="1:4">
      <c r="A21" s="4" t="s">
        <v>215</v>
      </c>
      <c r="B21" s="5" t="n">
        <v>1209280</v>
      </c>
    </row>
    <row r="22" spans="1:4">
      <c r="A22" s="4" t="s">
        <v>216</v>
      </c>
      <c r="B22" s="5" t="n">
        <v>1075530</v>
      </c>
    </row>
    <row r="23" spans="1:4">
      <c r="A23" s="4" t="s">
        <v>217</v>
      </c>
      <c r="B23" s="5" t="n">
        <v>2284810</v>
      </c>
      <c r="C23" s="5" t="n">
        <v>1075530</v>
      </c>
    </row>
    <row r="24" spans="1:4">
      <c r="A24" s="4" t="s">
        <v>584</v>
      </c>
    </row>
    <row r="25" spans="1:4">
      <c r="A25" s="3" t="s">
        <v>183</v>
      </c>
    </row>
    <row r="26" spans="1:4">
      <c r="A26" s="4" t="s">
        <v>114</v>
      </c>
      <c r="B26" s="5" t="n">
        <v>-216783</v>
      </c>
    </row>
    <row r="27" spans="1:4">
      <c r="A27" s="4" t="s">
        <v>190</v>
      </c>
      <c r="B27" s="5" t="n">
        <v>592324</v>
      </c>
    </row>
    <row r="28" spans="1:4">
      <c r="A28" s="4" t="s">
        <v>184</v>
      </c>
      <c r="B28" s="5" t="n">
        <v>940144</v>
      </c>
    </row>
    <row r="29" spans="1:4">
      <c r="A29" s="4" t="s">
        <v>603</v>
      </c>
      <c r="B29" s="5" t="n">
        <v>1315684</v>
      </c>
    </row>
    <row r="30" spans="1:4">
      <c r="A30" s="4" t="s">
        <v>604</v>
      </c>
      <c r="B30" s="4" t="s">
        <v>58</v>
      </c>
    </row>
    <row r="31" spans="1:4">
      <c r="A31" s="4" t="s">
        <v>214</v>
      </c>
      <c r="B31" s="5" t="n">
        <v>-1315684</v>
      </c>
    </row>
    <row r="32" spans="1:4">
      <c r="A32" s="4" t="s">
        <v>215</v>
      </c>
      <c r="B32" s="4" t="s">
        <v>58</v>
      </c>
    </row>
    <row r="33" spans="1:4">
      <c r="A33" s="4" t="s">
        <v>216</v>
      </c>
      <c r="B33" s="4" t="s">
        <v>58</v>
      </c>
    </row>
    <row r="34" spans="1:4">
      <c r="A34" s="4" t="s">
        <v>217</v>
      </c>
      <c r="B34" s="4" t="s">
        <v>58</v>
      </c>
      <c r="C34" s="4" t="s">
        <v>58</v>
      </c>
    </row>
    <row r="35" spans="1:4">
      <c r="A35" s="4" t="s">
        <v>585</v>
      </c>
    </row>
    <row r="36" spans="1:4">
      <c r="A36" s="3" t="s">
        <v>183</v>
      </c>
    </row>
    <row r="37" spans="1:4">
      <c r="A37" s="4" t="s">
        <v>114</v>
      </c>
      <c r="B37" s="5" t="n">
        <v>4536067</v>
      </c>
    </row>
    <row r="38" spans="1:4">
      <c r="A38" s="4" t="s">
        <v>190</v>
      </c>
      <c r="B38" s="5" t="n">
        <v>821463</v>
      </c>
    </row>
    <row r="39" spans="1:4">
      <c r="A39" s="4" t="s">
        <v>184</v>
      </c>
      <c r="B39" s="5" t="n">
        <v>5128981</v>
      </c>
    </row>
    <row r="40" spans="1:4">
      <c r="A40" s="4" t="s">
        <v>603</v>
      </c>
      <c r="B40" s="5" t="n">
        <v>7064726</v>
      </c>
    </row>
    <row r="41" spans="1:4">
      <c r="A41" s="4" t="s">
        <v>604</v>
      </c>
      <c r="B41" s="5" t="n">
        <v>-3721742</v>
      </c>
    </row>
    <row r="42" spans="1:4">
      <c r="A42" s="4" t="s">
        <v>214</v>
      </c>
      <c r="B42" s="5" t="n">
        <v>-2142804</v>
      </c>
    </row>
    <row r="43" spans="1:4">
      <c r="A43" s="4" t="s">
        <v>215</v>
      </c>
      <c r="B43" s="6" t="s">
        <v>60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607</v>
      </c>
      <c r="B1" s="2" t="s">
        <v>1</v>
      </c>
    </row>
    <row r="2" spans="1:2">
      <c r="B2" s="2" t="s">
        <v>38</v>
      </c>
    </row>
    <row r="3" spans="1:2">
      <c r="A3" s="3" t="s">
        <v>232</v>
      </c>
    </row>
    <row r="4" spans="1:2">
      <c r="A4" s="4" t="s">
        <v>608</v>
      </c>
      <c r="B4" s="4" t="s">
        <v>60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5"/>
    <col customWidth="1" max="5" min="5" width="15"/>
  </cols>
  <sheetData>
    <row r="1" spans="1:5">
      <c r="A1" s="1" t="s">
        <v>610</v>
      </c>
      <c r="B1" s="2" t="s">
        <v>38</v>
      </c>
      <c r="C1" s="2" t="s">
        <v>39</v>
      </c>
      <c r="D1" s="2" t="s">
        <v>95</v>
      </c>
      <c r="E1" s="2" t="s">
        <v>568</v>
      </c>
    </row>
    <row r="2" spans="1:5">
      <c r="A2" s="3" t="s">
        <v>236</v>
      </c>
    </row>
    <row r="3" spans="1:5">
      <c r="A3" s="4" t="s">
        <v>611</v>
      </c>
      <c r="B3" s="6" t="s">
        <v>612</v>
      </c>
      <c r="C3" s="6" t="s">
        <v>613</v>
      </c>
    </row>
    <row r="4" spans="1:5">
      <c r="A4" s="3" t="s">
        <v>614</v>
      </c>
    </row>
    <row r="5" spans="1:5">
      <c r="A5" s="4" t="s">
        <v>615</v>
      </c>
      <c r="B5" s="5" t="n">
        <v>2182882</v>
      </c>
      <c r="C5" s="5" t="n">
        <v>981570</v>
      </c>
    </row>
    <row r="6" spans="1:5">
      <c r="A6" s="4" t="s">
        <v>616</v>
      </c>
      <c r="B6" s="6" t="s">
        <v>42</v>
      </c>
      <c r="C6" s="6" t="s">
        <v>43</v>
      </c>
      <c r="D6" s="6" t="s">
        <v>605</v>
      </c>
      <c r="E6" s="6" t="s">
        <v>61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618</v>
      </c>
      <c r="B1" s="2" t="s">
        <v>1</v>
      </c>
    </row>
    <row r="2" spans="1:3">
      <c r="B2" s="2" t="s">
        <v>38</v>
      </c>
      <c r="C2" s="2" t="s">
        <v>39</v>
      </c>
    </row>
    <row r="3" spans="1:3">
      <c r="A3" s="3" t="s">
        <v>236</v>
      </c>
    </row>
    <row r="4" spans="1:3">
      <c r="A4" s="4" t="s">
        <v>619</v>
      </c>
      <c r="B4" s="4" t="s">
        <v>620</v>
      </c>
      <c r="C4" s="4" t="s">
        <v>62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622</v>
      </c>
      <c r="C1" s="2" t="s">
        <v>38</v>
      </c>
      <c r="D1" s="2" t="s">
        <v>39</v>
      </c>
    </row>
    <row r="2" spans="1:4">
      <c r="A2" s="3" t="s">
        <v>418</v>
      </c>
    </row>
    <row r="3" spans="1:4">
      <c r="A3" s="4" t="s">
        <v>44</v>
      </c>
      <c r="C3" s="6" t="s">
        <v>623</v>
      </c>
      <c r="D3" s="6" t="s">
        <v>624</v>
      </c>
    </row>
    <row r="4" spans="1:4">
      <c r="A4" s="4" t="s">
        <v>625</v>
      </c>
      <c r="C4" s="5" t="n">
        <v>-654479</v>
      </c>
      <c r="D4" s="5" t="n">
        <v>-784841</v>
      </c>
    </row>
    <row r="5" spans="1:4">
      <c r="A5" s="4" t="s">
        <v>626</v>
      </c>
      <c r="C5" s="5" t="n">
        <v>3849</v>
      </c>
      <c r="D5" s="5" t="n">
        <v>5229</v>
      </c>
    </row>
    <row r="6" spans="1:4">
      <c r="A6" s="4" t="s">
        <v>627</v>
      </c>
    </row>
    <row r="7" spans="1:4">
      <c r="A7" s="3" t="s">
        <v>418</v>
      </c>
    </row>
    <row r="8" spans="1:4">
      <c r="A8" s="4" t="s">
        <v>44</v>
      </c>
      <c r="B8" s="4" t="s">
        <v>50</v>
      </c>
      <c r="C8" s="5" t="n">
        <v>3849</v>
      </c>
      <c r="D8" s="5" t="n">
        <v>5229</v>
      </c>
    </row>
    <row r="9" spans="1:4">
      <c r="A9" s="4" t="s">
        <v>628</v>
      </c>
    </row>
    <row r="10" spans="1:4">
      <c r="A10" s="3" t="s">
        <v>418</v>
      </c>
    </row>
    <row r="11" spans="1:4">
      <c r="A11" s="4" t="s">
        <v>44</v>
      </c>
      <c r="B11" s="4" t="s">
        <v>62</v>
      </c>
      <c r="C11" s="5" t="n">
        <v>7329</v>
      </c>
      <c r="D11" s="5" t="n">
        <v>14472</v>
      </c>
    </row>
    <row r="12" spans="1:4">
      <c r="A12" s="4" t="s">
        <v>629</v>
      </c>
    </row>
    <row r="13" spans="1:4">
      <c r="A13" s="3" t="s">
        <v>418</v>
      </c>
    </row>
    <row r="14" spans="1:4">
      <c r="A14" s="4" t="s">
        <v>44</v>
      </c>
      <c r="B14" s="4" t="s">
        <v>578</v>
      </c>
      <c r="C14" s="5" t="n">
        <v>179390</v>
      </c>
      <c r="D14" s="5" t="n">
        <v>292708</v>
      </c>
    </row>
    <row r="15" spans="1:4">
      <c r="A15" s="4" t="s">
        <v>630</v>
      </c>
    </row>
    <row r="16" spans="1:4">
      <c r="A16" s="3" t="s">
        <v>418</v>
      </c>
    </row>
    <row r="17" spans="1:4">
      <c r="A17" s="4" t="s">
        <v>44</v>
      </c>
      <c r="B17" s="4" t="s">
        <v>631</v>
      </c>
      <c r="C17" s="5" t="n">
        <v>216196</v>
      </c>
      <c r="D17" s="5" t="n">
        <v>289352</v>
      </c>
    </row>
    <row r="18" spans="1:4">
      <c r="A18" s="4" t="s">
        <v>632</v>
      </c>
    </row>
    <row r="19" spans="1:4">
      <c r="A19" s="3" t="s">
        <v>418</v>
      </c>
    </row>
    <row r="20" spans="1:4">
      <c r="A20" s="4" t="s">
        <v>44</v>
      </c>
      <c r="B20" s="4" t="s">
        <v>578</v>
      </c>
      <c r="C20" s="5" t="n">
        <v>105857</v>
      </c>
      <c r="D20" s="5" t="n">
        <v>96868</v>
      </c>
    </row>
    <row r="21" spans="1:4">
      <c r="A21" s="4" t="s">
        <v>633</v>
      </c>
    </row>
    <row r="22" spans="1:4">
      <c r="A22" s="3" t="s">
        <v>418</v>
      </c>
    </row>
    <row r="23" spans="1:4">
      <c r="A23" s="4" t="s">
        <v>44</v>
      </c>
      <c r="B23" s="4" t="s">
        <v>634</v>
      </c>
      <c r="C23" s="6" t="s">
        <v>635</v>
      </c>
      <c r="D23" s="6" t="s">
        <v>636</v>
      </c>
    </row>
    <row r="24" spans="1:4"/>
    <row r="25" spans="1:4">
      <c r="A25" s="4" t="s">
        <v>50</v>
      </c>
      <c r="B25" s="4" t="s">
        <v>637</v>
      </c>
    </row>
    <row r="26" spans="1:4">
      <c r="A26" s="4" t="s">
        <v>62</v>
      </c>
      <c r="B26" s="4" t="s">
        <v>638</v>
      </c>
    </row>
    <row r="27" spans="1:4">
      <c r="A27" s="4" t="s">
        <v>578</v>
      </c>
      <c r="B27" s="4" t="s">
        <v>639</v>
      </c>
    </row>
    <row r="28" spans="1:4">
      <c r="A28" s="4" t="s">
        <v>594</v>
      </c>
      <c r="B28" s="4" t="s">
        <v>640</v>
      </c>
    </row>
    <row r="29" spans="1:4">
      <c r="A29" s="4" t="s">
        <v>595</v>
      </c>
      <c r="B29" s="4" t="s">
        <v>641</v>
      </c>
    </row>
  </sheetData>
  <mergeCells count="7">
    <mergeCell ref="A1:B1"/>
    <mergeCell ref="A24:C24"/>
    <mergeCell ref="B25:C25"/>
    <mergeCell ref="B26:C26"/>
    <mergeCell ref="B27:C27"/>
    <mergeCell ref="B28:C28"/>
    <mergeCell ref="B29:C2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38</v>
      </c>
    </row>
    <row r="3" spans="1:2">
      <c r="A3" s="3" t="s">
        <v>232</v>
      </c>
    </row>
    <row r="4" spans="1:2">
      <c r="A4" s="4" t="s">
        <v>233</v>
      </c>
      <c r="B4" s="4" t="s">
        <v>23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 customWidth="1" max="6" min="6" width="14"/>
  </cols>
  <sheetData>
    <row r="1" spans="1:6">
      <c r="A1" s="1" t="s">
        <v>642</v>
      </c>
      <c r="B1" s="2" t="s">
        <v>1</v>
      </c>
    </row>
    <row r="2" spans="1:6">
      <c r="B2" s="2" t="s">
        <v>38</v>
      </c>
      <c r="C2" s="2" t="s">
        <v>39</v>
      </c>
      <c r="D2" s="2" t="s">
        <v>643</v>
      </c>
      <c r="E2" s="2" t="s">
        <v>556</v>
      </c>
      <c r="F2" s="2" t="s">
        <v>95</v>
      </c>
    </row>
    <row r="3" spans="1:6">
      <c r="A3" s="4" t="s">
        <v>644</v>
      </c>
    </row>
    <row r="4" spans="1:6">
      <c r="A4" s="3" t="s">
        <v>418</v>
      </c>
    </row>
    <row r="5" spans="1:6">
      <c r="A5" s="4" t="s">
        <v>645</v>
      </c>
      <c r="B5" s="4" t="s">
        <v>646</v>
      </c>
      <c r="C5" s="4" t="s">
        <v>647</v>
      </c>
    </row>
    <row r="6" spans="1:6">
      <c r="A6" s="4" t="s">
        <v>627</v>
      </c>
    </row>
    <row r="7" spans="1:6">
      <c r="A7" s="3" t="s">
        <v>418</v>
      </c>
    </row>
    <row r="8" spans="1:6">
      <c r="A8" s="4" t="s">
        <v>645</v>
      </c>
      <c r="B8" s="4" t="s">
        <v>648</v>
      </c>
    </row>
    <row r="9" spans="1:6">
      <c r="A9" s="4" t="s">
        <v>649</v>
      </c>
      <c r="C9" s="6" t="s">
        <v>650</v>
      </c>
      <c r="D9" s="6" t="s">
        <v>651</v>
      </c>
      <c r="E9" s="6" t="s">
        <v>650</v>
      </c>
      <c r="F9" s="6" t="s">
        <v>652</v>
      </c>
    </row>
    <row r="10" spans="1:6">
      <c r="A10" s="4" t="s">
        <v>628</v>
      </c>
    </row>
    <row r="11" spans="1:6">
      <c r="A11" s="3" t="s">
        <v>418</v>
      </c>
    </row>
    <row r="12" spans="1:6">
      <c r="A12" s="4" t="s">
        <v>645</v>
      </c>
      <c r="B12" s="4" t="s">
        <v>65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s>
  <sheetData>
    <row r="1" spans="1:4">
      <c r="A1" s="1" t="s">
        <v>654</v>
      </c>
      <c r="B1" s="2" t="s">
        <v>38</v>
      </c>
      <c r="C1" s="2" t="s">
        <v>39</v>
      </c>
      <c r="D1" s="2" t="s">
        <v>95</v>
      </c>
    </row>
    <row r="2" spans="1:4">
      <c r="A2" s="3" t="s">
        <v>655</v>
      </c>
    </row>
    <row r="3" spans="1:4">
      <c r="A3" s="4" t="s">
        <v>656</v>
      </c>
      <c r="B3" s="6" t="s">
        <v>657</v>
      </c>
      <c r="C3" s="6" t="s">
        <v>658</v>
      </c>
    </row>
    <row r="4" spans="1:4">
      <c r="A4" s="4" t="s">
        <v>659</v>
      </c>
      <c r="B4" s="5" t="n">
        <v>-774077</v>
      </c>
      <c r="C4" s="5" t="n">
        <v>-686928</v>
      </c>
      <c r="D4" s="6" t="s">
        <v>660</v>
      </c>
    </row>
    <row r="5" spans="1:4">
      <c r="A5" s="4" t="s">
        <v>625</v>
      </c>
      <c r="B5" s="5" t="n">
        <v>-3184780</v>
      </c>
      <c r="C5" s="5" t="n">
        <v>-2838808</v>
      </c>
    </row>
    <row r="6" spans="1:4">
      <c r="A6" s="4" t="s">
        <v>626</v>
      </c>
      <c r="B6" s="5" t="n">
        <v>103075</v>
      </c>
      <c r="C6" s="5" t="n">
        <v>130308</v>
      </c>
    </row>
    <row r="7" spans="1:4">
      <c r="A7" s="4" t="s">
        <v>45</v>
      </c>
      <c r="B7" s="5" t="n">
        <v>3287855</v>
      </c>
      <c r="C7" s="5" t="n">
        <v>2969116</v>
      </c>
    </row>
    <row r="8" spans="1:4">
      <c r="A8" s="4" t="s">
        <v>661</v>
      </c>
    </row>
    <row r="9" spans="1:4">
      <c r="A9" s="3" t="s">
        <v>655</v>
      </c>
    </row>
    <row r="10" spans="1:4">
      <c r="A10" s="4" t="s">
        <v>656</v>
      </c>
      <c r="B10" s="5" t="n">
        <v>2076569</v>
      </c>
      <c r="C10" s="5" t="n">
        <v>1733229</v>
      </c>
    </row>
    <row r="11" spans="1:4">
      <c r="A11" s="4" t="s">
        <v>662</v>
      </c>
    </row>
    <row r="12" spans="1:4">
      <c r="A12" s="3" t="s">
        <v>655</v>
      </c>
    </row>
    <row r="13" spans="1:4">
      <c r="A13" s="4" t="s">
        <v>656</v>
      </c>
      <c r="B13" s="5" t="n">
        <v>858418</v>
      </c>
      <c r="C13" s="5" t="n">
        <v>774484</v>
      </c>
    </row>
    <row r="14" spans="1:4">
      <c r="A14" s="4" t="s">
        <v>663</v>
      </c>
    </row>
    <row r="15" spans="1:4">
      <c r="A15" s="3" t="s">
        <v>655</v>
      </c>
    </row>
    <row r="16" spans="1:4">
      <c r="A16" s="4" t="s">
        <v>656</v>
      </c>
      <c r="B16" s="5" t="n">
        <v>438168</v>
      </c>
      <c r="C16" s="5" t="n">
        <v>455228</v>
      </c>
    </row>
    <row r="17" spans="1:4">
      <c r="A17" s="4" t="s">
        <v>664</v>
      </c>
    </row>
    <row r="18" spans="1:4">
      <c r="A18" s="3" t="s">
        <v>655</v>
      </c>
    </row>
    <row r="19" spans="1:4">
      <c r="A19" s="4" t="s">
        <v>656</v>
      </c>
      <c r="B19" s="5" t="n">
        <v>670573</v>
      </c>
      <c r="C19" s="5" t="n">
        <v>691312</v>
      </c>
    </row>
    <row r="20" spans="1:4">
      <c r="A20" s="4" t="s">
        <v>665</v>
      </c>
    </row>
    <row r="21" spans="1:4">
      <c r="A21" s="3" t="s">
        <v>655</v>
      </c>
    </row>
    <row r="22" spans="1:4">
      <c r="A22" s="4" t="s">
        <v>656</v>
      </c>
      <c r="B22" s="5" t="n">
        <v>15142</v>
      </c>
      <c r="C22" s="5" t="n">
        <v>130</v>
      </c>
    </row>
    <row r="23" spans="1:4">
      <c r="A23" s="4" t="s">
        <v>666</v>
      </c>
    </row>
    <row r="24" spans="1:4">
      <c r="A24" s="3" t="s">
        <v>655</v>
      </c>
    </row>
    <row r="25" spans="1:4">
      <c r="A25" s="4" t="s">
        <v>656</v>
      </c>
      <c r="B25" s="6" t="s">
        <v>667</v>
      </c>
      <c r="C25" s="6" t="s">
        <v>66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69</v>
      </c>
      <c r="B1" s="2" t="s">
        <v>1</v>
      </c>
    </row>
    <row r="2" spans="1:3">
      <c r="B2" s="2" t="s">
        <v>38</v>
      </c>
      <c r="C2" s="2" t="s">
        <v>39</v>
      </c>
    </row>
    <row r="3" spans="1:3">
      <c r="A3" s="3" t="s">
        <v>242</v>
      </c>
    </row>
    <row r="4" spans="1:3">
      <c r="A4" s="4" t="s">
        <v>670</v>
      </c>
      <c r="B4" s="6" t="s">
        <v>671</v>
      </c>
      <c r="C4" s="6" t="s">
        <v>660</v>
      </c>
    </row>
    <row r="5" spans="1:3">
      <c r="A5" s="4" t="s">
        <v>672</v>
      </c>
      <c r="B5" s="5" t="n">
        <v>748291</v>
      </c>
      <c r="C5" s="5" t="n">
        <v>544881</v>
      </c>
    </row>
    <row r="6" spans="1:3">
      <c r="A6" s="4" t="s">
        <v>673</v>
      </c>
      <c r="B6" s="4" t="s">
        <v>58</v>
      </c>
      <c r="C6" s="5" t="n">
        <v>130137</v>
      </c>
    </row>
    <row r="7" spans="1:3">
      <c r="A7" s="4" t="s">
        <v>674</v>
      </c>
      <c r="B7" s="5" t="n">
        <v>-661142</v>
      </c>
      <c r="C7" s="5" t="n">
        <v>-452835</v>
      </c>
    </row>
    <row r="8" spans="1:3">
      <c r="A8" s="4" t="s">
        <v>675</v>
      </c>
      <c r="B8" s="6" t="s">
        <v>676</v>
      </c>
      <c r="C8" s="6" t="s">
        <v>67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677</v>
      </c>
      <c r="B1" s="2" t="s">
        <v>38</v>
      </c>
      <c r="C1" s="2" t="s">
        <v>39</v>
      </c>
    </row>
    <row r="2" spans="1:3">
      <c r="A2" s="3" t="s">
        <v>655</v>
      </c>
    </row>
    <row r="3" spans="1:3">
      <c r="A3" s="4" t="s">
        <v>678</v>
      </c>
      <c r="B3" s="6" t="s">
        <v>657</v>
      </c>
      <c r="C3" s="6" t="s">
        <v>658</v>
      </c>
    </row>
    <row r="4" spans="1:3">
      <c r="A4" s="4" t="s">
        <v>679</v>
      </c>
    </row>
    <row r="5" spans="1:3">
      <c r="A5" s="3" t="s">
        <v>655</v>
      </c>
    </row>
    <row r="6" spans="1:3">
      <c r="A6" s="4" t="s">
        <v>678</v>
      </c>
      <c r="B6" s="5" t="n">
        <v>2576307</v>
      </c>
      <c r="C6" s="5" t="n">
        <v>2459315</v>
      </c>
    </row>
    <row r="7" spans="1:3">
      <c r="A7" s="4" t="s">
        <v>680</v>
      </c>
    </row>
    <row r="8" spans="1:3">
      <c r="A8" s="3" t="s">
        <v>655</v>
      </c>
    </row>
    <row r="9" spans="1:3">
      <c r="A9" s="4" t="s">
        <v>678</v>
      </c>
      <c r="B9" s="5" t="n">
        <v>328457</v>
      </c>
      <c r="C9" s="5" t="n">
        <v>308744</v>
      </c>
    </row>
    <row r="10" spans="1:3">
      <c r="A10" s="4" t="s">
        <v>681</v>
      </c>
    </row>
    <row r="11" spans="1:3">
      <c r="A11" s="3" t="s">
        <v>655</v>
      </c>
    </row>
    <row r="12" spans="1:3">
      <c r="A12" s="4" t="s">
        <v>678</v>
      </c>
      <c r="B12" s="5" t="n">
        <v>146200</v>
      </c>
      <c r="C12" s="5" t="n">
        <v>144309</v>
      </c>
    </row>
    <row r="13" spans="1:3">
      <c r="A13" s="4" t="s">
        <v>682</v>
      </c>
    </row>
    <row r="14" spans="1:3">
      <c r="A14" s="3" t="s">
        <v>655</v>
      </c>
    </row>
    <row r="15" spans="1:3">
      <c r="A15" s="4" t="s">
        <v>678</v>
      </c>
      <c r="B15" s="5" t="n">
        <v>149852</v>
      </c>
      <c r="C15" s="5" t="n">
        <v>117759</v>
      </c>
    </row>
    <row r="16" spans="1:3">
      <c r="A16" s="4" t="s">
        <v>683</v>
      </c>
    </row>
    <row r="17" spans="1:3">
      <c r="A17" s="3" t="s">
        <v>655</v>
      </c>
    </row>
    <row r="18" spans="1:3">
      <c r="A18" s="4" t="s">
        <v>678</v>
      </c>
      <c r="B18" s="6" t="s">
        <v>684</v>
      </c>
      <c r="C18" s="6" t="s">
        <v>68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86</v>
      </c>
      <c r="B1" s="2" t="s">
        <v>38</v>
      </c>
      <c r="C1" s="2" t="s">
        <v>39</v>
      </c>
    </row>
    <row r="2" spans="1:3">
      <c r="A2" s="3" t="s">
        <v>655</v>
      </c>
    </row>
    <row r="3" spans="1:3">
      <c r="A3" s="4" t="s">
        <v>626</v>
      </c>
      <c r="B3" s="6" t="s">
        <v>687</v>
      </c>
      <c r="C3" s="6" t="s">
        <v>688</v>
      </c>
    </row>
    <row r="4" spans="1:3">
      <c r="A4" s="4" t="s">
        <v>689</v>
      </c>
    </row>
    <row r="5" spans="1:3">
      <c r="A5" s="3" t="s">
        <v>655</v>
      </c>
    </row>
    <row r="6" spans="1:3">
      <c r="A6" s="4" t="s">
        <v>626</v>
      </c>
      <c r="B6" s="6" t="s">
        <v>690</v>
      </c>
      <c r="C6" s="6" t="s">
        <v>69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92</v>
      </c>
      <c r="B1" s="2" t="s">
        <v>38</v>
      </c>
      <c r="C1" s="2" t="s">
        <v>39</v>
      </c>
    </row>
    <row r="2" spans="1:3">
      <c r="A2" s="3" t="s">
        <v>693</v>
      </c>
    </row>
    <row r="3" spans="1:3">
      <c r="A3" s="4" t="s">
        <v>694</v>
      </c>
      <c r="B3" s="6" t="s">
        <v>695</v>
      </c>
      <c r="C3" s="6" t="s">
        <v>696</v>
      </c>
    </row>
    <row r="4" spans="1:3">
      <c r="A4" s="4" t="s">
        <v>697</v>
      </c>
      <c r="B4" s="5" t="n">
        <v>-11611</v>
      </c>
      <c r="C4" s="5" t="n">
        <v>-6767</v>
      </c>
    </row>
    <row r="5" spans="1:3">
      <c r="A5" s="4" t="s">
        <v>698</v>
      </c>
      <c r="B5" s="5" t="n">
        <v>203278</v>
      </c>
      <c r="C5" s="5" t="n">
        <v>183059</v>
      </c>
    </row>
    <row r="6" spans="1:3">
      <c r="A6" s="4" t="s">
        <v>699</v>
      </c>
    </row>
    <row r="7" spans="1:3">
      <c r="A7" s="3" t="s">
        <v>693</v>
      </c>
    </row>
    <row r="8" spans="1:3">
      <c r="A8" s="4" t="s">
        <v>694</v>
      </c>
      <c r="B8" s="5" t="n">
        <v>146295</v>
      </c>
      <c r="C8" s="5" t="n">
        <v>145819</v>
      </c>
    </row>
    <row r="9" spans="1:3">
      <c r="A9" s="4" t="s">
        <v>700</v>
      </c>
    </row>
    <row r="10" spans="1:3">
      <c r="A10" s="3" t="s">
        <v>693</v>
      </c>
    </row>
    <row r="11" spans="1:3">
      <c r="A11" s="4" t="s">
        <v>694</v>
      </c>
      <c r="B11" s="5" t="n">
        <v>61436</v>
      </c>
      <c r="C11" s="5" t="n">
        <v>33621</v>
      </c>
    </row>
    <row r="12" spans="1:3">
      <c r="A12" s="4" t="s">
        <v>701</v>
      </c>
    </row>
    <row r="13" spans="1:3">
      <c r="A13" s="3" t="s">
        <v>693</v>
      </c>
    </row>
    <row r="14" spans="1:3">
      <c r="A14" s="4" t="s">
        <v>694</v>
      </c>
      <c r="B14" s="6" t="s">
        <v>702</v>
      </c>
      <c r="C14" s="6" t="s">
        <v>70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04</v>
      </c>
      <c r="B1" s="2" t="s">
        <v>38</v>
      </c>
      <c r="C1" s="2" t="s">
        <v>39</v>
      </c>
    </row>
    <row r="2" spans="1:3">
      <c r="A2" s="3" t="s">
        <v>705</v>
      </c>
    </row>
    <row r="3" spans="1:3">
      <c r="A3" s="4" t="s">
        <v>47</v>
      </c>
      <c r="B3" s="6" t="s">
        <v>706</v>
      </c>
      <c r="C3" s="6" t="s">
        <v>707</v>
      </c>
    </row>
    <row r="4" spans="1:3">
      <c r="A4" s="4" t="s">
        <v>625</v>
      </c>
      <c r="B4" s="5" t="n">
        <v>-420284</v>
      </c>
      <c r="C4" s="5" t="n">
        <v>-280254</v>
      </c>
    </row>
    <row r="5" spans="1:3">
      <c r="A5" s="4" t="s">
        <v>626</v>
      </c>
      <c r="B5" s="5" t="n">
        <v>823349</v>
      </c>
      <c r="C5" s="5" t="n">
        <v>912511</v>
      </c>
    </row>
    <row r="6" spans="1:3">
      <c r="A6" s="4" t="s">
        <v>708</v>
      </c>
    </row>
    <row r="7" spans="1:3">
      <c r="A7" s="3" t="s">
        <v>705</v>
      </c>
    </row>
    <row r="8" spans="1:3">
      <c r="A8" s="4" t="s">
        <v>47</v>
      </c>
      <c r="B8" s="5" t="n">
        <v>1201502</v>
      </c>
      <c r="C8" s="5" t="n">
        <v>1152741</v>
      </c>
    </row>
    <row r="9" spans="1:3">
      <c r="A9" s="4" t="s">
        <v>709</v>
      </c>
    </row>
    <row r="10" spans="1:3">
      <c r="A10" s="3" t="s">
        <v>705</v>
      </c>
    </row>
    <row r="11" spans="1:3">
      <c r="A11" s="4" t="s">
        <v>47</v>
      </c>
      <c r="B11" s="6" t="s">
        <v>710</v>
      </c>
      <c r="C11" s="6" t="s">
        <v>71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12</v>
      </c>
      <c r="C1" s="2" t="s">
        <v>38</v>
      </c>
      <c r="D1" s="2" t="s">
        <v>39</v>
      </c>
    </row>
    <row r="2" spans="1:4">
      <c r="A2" s="3" t="s">
        <v>693</v>
      </c>
    </row>
    <row r="3" spans="1:4">
      <c r="A3" s="4" t="s">
        <v>713</v>
      </c>
      <c r="C3" s="6" t="s">
        <v>714</v>
      </c>
      <c r="D3" s="6" t="s">
        <v>715</v>
      </c>
    </row>
    <row r="4" spans="1:4">
      <c r="A4" s="4" t="s">
        <v>625</v>
      </c>
      <c r="C4" s="5" t="n">
        <v>-1395193</v>
      </c>
      <c r="D4" s="5" t="n">
        <v>-347505</v>
      </c>
    </row>
    <row r="5" spans="1:4">
      <c r="A5" s="4" t="s">
        <v>626</v>
      </c>
      <c r="C5" s="5" t="n">
        <v>2367607</v>
      </c>
      <c r="D5" s="5" t="n">
        <v>558016</v>
      </c>
    </row>
    <row r="6" spans="1:4">
      <c r="A6" s="4" t="s">
        <v>716</v>
      </c>
    </row>
    <row r="7" spans="1:4">
      <c r="A7" s="3" t="s">
        <v>693</v>
      </c>
    </row>
    <row r="8" spans="1:4">
      <c r="A8" s="4" t="s">
        <v>713</v>
      </c>
      <c r="B8" s="4" t="s">
        <v>50</v>
      </c>
      <c r="C8" s="5" t="n">
        <v>428443</v>
      </c>
      <c r="D8" s="5" t="n">
        <v>414408</v>
      </c>
    </row>
    <row r="9" spans="1:4">
      <c r="A9" s="4" t="s">
        <v>717</v>
      </c>
    </row>
    <row r="10" spans="1:4">
      <c r="A10" s="3" t="s">
        <v>693</v>
      </c>
    </row>
    <row r="11" spans="1:4">
      <c r="A11" s="4" t="s">
        <v>713</v>
      </c>
      <c r="B11" s="4" t="s">
        <v>62</v>
      </c>
      <c r="C11" s="5" t="n">
        <v>3244549</v>
      </c>
      <c r="D11" s="5" t="n">
        <v>384093</v>
      </c>
    </row>
    <row r="12" spans="1:4">
      <c r="A12" s="4" t="s">
        <v>718</v>
      </c>
    </row>
    <row r="13" spans="1:4">
      <c r="A13" s="3" t="s">
        <v>693</v>
      </c>
    </row>
    <row r="14" spans="1:4">
      <c r="A14" s="4" t="s">
        <v>713</v>
      </c>
      <c r="C14" s="6" t="s">
        <v>719</v>
      </c>
      <c r="D14" s="6" t="s">
        <v>720</v>
      </c>
    </row>
    <row r="15" spans="1:4"/>
    <row r="16" spans="1:4">
      <c r="A16" s="4" t="s">
        <v>50</v>
      </c>
      <c r="B16" s="4" t="s">
        <v>721</v>
      </c>
    </row>
    <row r="17" spans="1:4">
      <c r="A17" s="4" t="s">
        <v>62</v>
      </c>
      <c r="B17" s="4" t="s">
        <v>722</v>
      </c>
    </row>
  </sheetData>
  <mergeCells count="4">
    <mergeCell ref="A1:B1"/>
    <mergeCell ref="A15:C15"/>
    <mergeCell ref="B16:C16"/>
    <mergeCell ref="B17:C17"/>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23</v>
      </c>
      <c r="B1" s="2" t="s">
        <v>724</v>
      </c>
    </row>
    <row r="2" spans="1:3">
      <c r="B2" s="2" t="s">
        <v>725</v>
      </c>
      <c r="C2" s="2" t="s">
        <v>643</v>
      </c>
    </row>
    <row r="3" spans="1:3">
      <c r="A3" s="3" t="s">
        <v>251</v>
      </c>
    </row>
    <row r="4" spans="1:3">
      <c r="A4" s="4" t="s">
        <v>726</v>
      </c>
      <c r="B4" s="6" t="s">
        <v>727</v>
      </c>
      <c r="C4" s="6" t="s">
        <v>728</v>
      </c>
    </row>
    <row r="5" spans="1:3">
      <c r="A5" s="4" t="s">
        <v>729</v>
      </c>
      <c r="B5" s="5" t="n">
        <v>75000</v>
      </c>
      <c r="C5" s="5" t="n">
        <v>1720000</v>
      </c>
    </row>
    <row r="6" spans="1:3">
      <c r="A6" s="4" t="s">
        <v>730</v>
      </c>
      <c r="B6" s="6" t="s">
        <v>731</v>
      </c>
      <c r="C6" s="6" t="s">
        <v>732</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38</v>
      </c>
      <c r="C1" s="2" t="s">
        <v>39</v>
      </c>
    </row>
    <row r="2" spans="1:3">
      <c r="A2" s="3" t="s">
        <v>734</v>
      </c>
    </row>
    <row r="3" spans="1:3">
      <c r="A3" s="4" t="s">
        <v>735</v>
      </c>
      <c r="B3" s="6" t="s">
        <v>736</v>
      </c>
      <c r="C3" s="6" t="s">
        <v>737</v>
      </c>
    </row>
    <row r="4" spans="1:3">
      <c r="A4" s="3" t="s">
        <v>738</v>
      </c>
    </row>
    <row r="5" spans="1:3">
      <c r="A5" s="4" t="s">
        <v>78</v>
      </c>
      <c r="B5" s="5" t="n">
        <v>295853</v>
      </c>
      <c r="C5" s="5" t="n">
        <v>293349</v>
      </c>
    </row>
    <row r="6" spans="1:3">
      <c r="A6" s="4" t="s">
        <v>739</v>
      </c>
      <c r="B6" s="5" t="n">
        <v>271611</v>
      </c>
      <c r="C6" s="5" t="n">
        <v>244428</v>
      </c>
    </row>
    <row r="7" spans="1:3">
      <c r="A7" s="4" t="s">
        <v>740</v>
      </c>
      <c r="B7" s="5" t="n">
        <v>7182</v>
      </c>
      <c r="C7" s="5" t="n">
        <v>9124</v>
      </c>
    </row>
    <row r="8" spans="1:3">
      <c r="A8" s="3" t="s">
        <v>741</v>
      </c>
    </row>
    <row r="9" spans="1:3">
      <c r="A9" s="4" t="s">
        <v>742</v>
      </c>
      <c r="B9" s="5" t="n">
        <v>56208</v>
      </c>
      <c r="C9" s="5" t="n">
        <v>58268</v>
      </c>
    </row>
    <row r="10" spans="1:3">
      <c r="A10" s="4" t="s">
        <v>743</v>
      </c>
      <c r="B10" s="5" t="n">
        <v>27434</v>
      </c>
      <c r="C10" s="5" t="n">
        <v>24978</v>
      </c>
    </row>
    <row r="11" spans="1:3">
      <c r="A11" s="4" t="s">
        <v>744</v>
      </c>
      <c r="B11" s="5" t="n">
        <v>23704</v>
      </c>
      <c r="C11" s="5" t="n">
        <v>22181</v>
      </c>
    </row>
    <row r="12" spans="1:3">
      <c r="A12" s="4" t="s">
        <v>745</v>
      </c>
      <c r="B12" s="5" t="n">
        <v>12872</v>
      </c>
      <c r="C12" s="5" t="n">
        <v>12872</v>
      </c>
    </row>
    <row r="13" spans="1:3">
      <c r="A13" s="4" t="s">
        <v>746</v>
      </c>
      <c r="B13" s="5" t="n">
        <v>-370494</v>
      </c>
      <c r="C13" s="5" t="n">
        <v>-370494</v>
      </c>
    </row>
    <row r="14" spans="1:3">
      <c r="A14" s="4" t="s">
        <v>747</v>
      </c>
      <c r="B14" s="5" t="n">
        <v>-13139</v>
      </c>
      <c r="C14" s="5" t="n">
        <v>-22551</v>
      </c>
    </row>
    <row r="15" spans="1:3">
      <c r="A15" s="4" t="s">
        <v>748</v>
      </c>
      <c r="B15" s="5" t="n">
        <v>-291783</v>
      </c>
      <c r="C15" s="5" t="n">
        <v>-301525</v>
      </c>
    </row>
    <row r="16" spans="1:3">
      <c r="A16" s="4" t="s">
        <v>749</v>
      </c>
      <c r="B16" s="5" t="n">
        <v>-67748</v>
      </c>
      <c r="C16" s="5" t="n">
        <v>-82042</v>
      </c>
    </row>
    <row r="17" spans="1:3">
      <c r="A17" s="4" t="s">
        <v>750</v>
      </c>
      <c r="B17" s="5" t="n">
        <v>-1023928</v>
      </c>
    </row>
    <row r="18" spans="1:3">
      <c r="A18" s="4" t="s">
        <v>751</v>
      </c>
      <c r="B18" s="5" t="n">
        <v>209234</v>
      </c>
    </row>
    <row r="19" spans="1:3">
      <c r="A19" s="4" t="s">
        <v>752</v>
      </c>
      <c r="B19" s="5" t="n">
        <v>87214</v>
      </c>
      <c r="C19" s="5" t="n">
        <v>74821</v>
      </c>
    </row>
    <row r="20" spans="1:3">
      <c r="A20" s="4" t="s">
        <v>753</v>
      </c>
      <c r="B20" s="5" t="n">
        <v>24931</v>
      </c>
      <c r="C20" s="5" t="n">
        <v>859509</v>
      </c>
    </row>
    <row r="21" spans="1:3">
      <c r="A21" s="4" t="s">
        <v>754</v>
      </c>
      <c r="B21" s="5" t="n">
        <v>-72665</v>
      </c>
      <c r="C21" s="5" t="n">
        <v>-57538</v>
      </c>
    </row>
    <row r="22" spans="1:3">
      <c r="A22" s="4" t="s">
        <v>755</v>
      </c>
      <c r="B22" s="5" t="n">
        <v>-47734</v>
      </c>
      <c r="C22" s="5" t="n">
        <v>801971</v>
      </c>
    </row>
    <row r="23" spans="1:3">
      <c r="A23" s="4" t="s">
        <v>756</v>
      </c>
      <c r="B23" s="4" t="s">
        <v>58</v>
      </c>
      <c r="C23" s="5" t="n">
        <v>801971</v>
      </c>
    </row>
    <row r="24" spans="1:3">
      <c r="A24" s="4" t="s">
        <v>757</v>
      </c>
      <c r="B24" s="6" t="s">
        <v>758</v>
      </c>
      <c r="C24" s="4" t="s">
        <v>5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18:12:27Z</dcterms:created>
  <dcterms:modified xmlns:dcterms="http://purl.org/dc/terms/" xmlns:xsi="http://www.w3.org/2001/XMLSchema-instance" xsi:type="dcterms:W3CDTF">2020-04-30T18:12:27Z</dcterms:modified>
</cp:coreProperties>
</file>